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Investments in Affiliates" sheetId="13" state="visible" r:id="rId13"/>
    <sheet xmlns:r="http://schemas.openxmlformats.org/officeDocument/2006/relationships" name="Property, Net" sheetId="14" state="visible" r:id="rId14"/>
    <sheet xmlns:r="http://schemas.openxmlformats.org/officeDocument/2006/relationships" name="Intangible Assets and Goodwill" sheetId="15" state="visible" r:id="rId15"/>
    <sheet xmlns:r="http://schemas.openxmlformats.org/officeDocument/2006/relationships" name="Liabilities" sheetId="16" state="visible" r:id="rId16"/>
    <sheet xmlns:r="http://schemas.openxmlformats.org/officeDocument/2006/relationships" name="Warranty Obligations" sheetId="17" state="visible" r:id="rId17"/>
    <sheet xmlns:r="http://schemas.openxmlformats.org/officeDocument/2006/relationships" name="Restructuring" sheetId="18" state="visible" r:id="rId18"/>
    <sheet xmlns:r="http://schemas.openxmlformats.org/officeDocument/2006/relationships" name="Debt" sheetId="19" state="visible" r:id="rId19"/>
    <sheet xmlns:r="http://schemas.openxmlformats.org/officeDocument/2006/relationships" name="Pension Benefi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 Equity And Net In" sheetId="23" state="visible" r:id="rId23"/>
    <sheet xmlns:r="http://schemas.openxmlformats.org/officeDocument/2006/relationships" name="Changes in Accumulated Other Co" sheetId="24" state="visible" r:id="rId24"/>
    <sheet xmlns:r="http://schemas.openxmlformats.org/officeDocument/2006/relationships" name="Derivatives And Hedging Activit" sheetId="25" state="visible" r:id="rId25"/>
    <sheet xmlns:r="http://schemas.openxmlformats.org/officeDocument/2006/relationships" name="Fair Value Of Financial Instrum" sheetId="26" state="visible" r:id="rId26"/>
    <sheet xmlns:r="http://schemas.openxmlformats.org/officeDocument/2006/relationships" name="Other Income, Net" sheetId="27" state="visible" r:id="rId27"/>
    <sheet xmlns:r="http://schemas.openxmlformats.org/officeDocument/2006/relationships" name="Acquisitions And Divestitures" sheetId="28" state="visible" r:id="rId28"/>
    <sheet xmlns:r="http://schemas.openxmlformats.org/officeDocument/2006/relationships" name="Share-Based Compensation" sheetId="29" state="visible" r:id="rId29"/>
    <sheet xmlns:r="http://schemas.openxmlformats.org/officeDocument/2006/relationships" name="Supplemental Guarantor And Non-" sheetId="30" state="visible" r:id="rId30"/>
    <sheet xmlns:r="http://schemas.openxmlformats.org/officeDocument/2006/relationships" name="Segment Reporting" sheetId="31" state="visible" r:id="rId31"/>
    <sheet xmlns:r="http://schemas.openxmlformats.org/officeDocument/2006/relationships" name="Quarterly Data (Unaudited)" sheetId="32" state="visible" r:id="rId32"/>
    <sheet xmlns:r="http://schemas.openxmlformats.org/officeDocument/2006/relationships" name="Discontinued Operation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Inventories (Tables)" sheetId="36" state="visible" r:id="rId36"/>
    <sheet xmlns:r="http://schemas.openxmlformats.org/officeDocument/2006/relationships" name="Assets (Tables)" sheetId="37" state="visible" r:id="rId37"/>
    <sheet xmlns:r="http://schemas.openxmlformats.org/officeDocument/2006/relationships" name="Investments in Affiliates (Tabl" sheetId="38" state="visible" r:id="rId38"/>
    <sheet xmlns:r="http://schemas.openxmlformats.org/officeDocument/2006/relationships" name="Property, Net (Tables)" sheetId="39" state="visible" r:id="rId39"/>
    <sheet xmlns:r="http://schemas.openxmlformats.org/officeDocument/2006/relationships" name="Intangible Assets and Goodwill " sheetId="40" state="visible" r:id="rId40"/>
    <sheet xmlns:r="http://schemas.openxmlformats.org/officeDocument/2006/relationships" name="Liabilities (Tables)" sheetId="41" state="visible" r:id="rId41"/>
    <sheet xmlns:r="http://schemas.openxmlformats.org/officeDocument/2006/relationships" name="Warranty Obligations (Tables)" sheetId="42" state="visible" r:id="rId42"/>
    <sheet xmlns:r="http://schemas.openxmlformats.org/officeDocument/2006/relationships" name="Restructuring (Tables)" sheetId="43" state="visible" r:id="rId43"/>
    <sheet xmlns:r="http://schemas.openxmlformats.org/officeDocument/2006/relationships" name="Debt (Tables)" sheetId="44" state="visible" r:id="rId44"/>
    <sheet xmlns:r="http://schemas.openxmlformats.org/officeDocument/2006/relationships" name="Pension Benefit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hareholders' Equity And Net 48" sheetId="48" state="visible" r:id="rId48"/>
    <sheet xmlns:r="http://schemas.openxmlformats.org/officeDocument/2006/relationships" name="Changes in Accumulated Other 49" sheetId="49" state="visible" r:id="rId49"/>
    <sheet xmlns:r="http://schemas.openxmlformats.org/officeDocument/2006/relationships" name="Derivatives And Hedging Activ50" sheetId="50" state="visible" r:id="rId50"/>
    <sheet xmlns:r="http://schemas.openxmlformats.org/officeDocument/2006/relationships" name="Fair Value of Financial Instr51" sheetId="51" state="visible" r:id="rId51"/>
    <sheet xmlns:r="http://schemas.openxmlformats.org/officeDocument/2006/relationships" name="Other Income, Net (Tables)" sheetId="52" state="visible" r:id="rId52"/>
    <sheet xmlns:r="http://schemas.openxmlformats.org/officeDocument/2006/relationships" name="Acquisitions And Divestitures (" sheetId="53" state="visible" r:id="rId53"/>
    <sheet xmlns:r="http://schemas.openxmlformats.org/officeDocument/2006/relationships" name="Share-Based Compensation (Table" sheetId="54" state="visible" r:id="rId54"/>
    <sheet xmlns:r="http://schemas.openxmlformats.org/officeDocument/2006/relationships" name="Supplemental Guarantor And No55" sheetId="55" state="visible" r:id="rId55"/>
    <sheet xmlns:r="http://schemas.openxmlformats.org/officeDocument/2006/relationships" name="Segment Reporting (Tables)" sheetId="56" state="visible" r:id="rId56"/>
    <sheet xmlns:r="http://schemas.openxmlformats.org/officeDocument/2006/relationships" name="Quarterly Data (Unaudited) (Tab" sheetId="57" state="visible" r:id="rId57"/>
    <sheet xmlns:r="http://schemas.openxmlformats.org/officeDocument/2006/relationships" name="Discontinued Operations (Tables" sheetId="58" state="visible" r:id="rId58"/>
    <sheet xmlns:r="http://schemas.openxmlformats.org/officeDocument/2006/relationships" name="Schedule II - Valuation and Qua" sheetId="59" state="visible" r:id="rId59"/>
    <sheet xmlns:r="http://schemas.openxmlformats.org/officeDocument/2006/relationships" name="General (Details)" sheetId="60" state="visible" r:id="rId60"/>
    <sheet xmlns:r="http://schemas.openxmlformats.org/officeDocument/2006/relationships" name="Significant Accounting Polici61" sheetId="61" state="visible" r:id="rId61"/>
    <sheet xmlns:r="http://schemas.openxmlformats.org/officeDocument/2006/relationships" name="Inventories (Details)" sheetId="62" state="visible" r:id="rId62"/>
    <sheet xmlns:r="http://schemas.openxmlformats.org/officeDocument/2006/relationships" name="Assets Current Assets (Details)" sheetId="63" state="visible" r:id="rId63"/>
    <sheet xmlns:r="http://schemas.openxmlformats.org/officeDocument/2006/relationships" name="Assets Non Current assets (Deta" sheetId="64" state="visible" r:id="rId64"/>
    <sheet xmlns:r="http://schemas.openxmlformats.org/officeDocument/2006/relationships" name="Investments in Affiliates Narra" sheetId="65" state="visible" r:id="rId65"/>
    <sheet xmlns:r="http://schemas.openxmlformats.org/officeDocument/2006/relationships" name="Investments in Affiliates Signi" sheetId="66" state="visible" r:id="rId66"/>
    <sheet xmlns:r="http://schemas.openxmlformats.org/officeDocument/2006/relationships" name="Investments in Affiliates Trans" sheetId="67" state="visible" r:id="rId67"/>
    <sheet xmlns:r="http://schemas.openxmlformats.org/officeDocument/2006/relationships" name="Property, Net Table (Details)" sheetId="68" state="visible" r:id="rId68"/>
    <sheet xmlns:r="http://schemas.openxmlformats.org/officeDocument/2006/relationships" name="Property, Net Narrative (Detail"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Liabilities Other Liabilities, " sheetId="75" state="visible" r:id="rId75"/>
    <sheet xmlns:r="http://schemas.openxmlformats.org/officeDocument/2006/relationships" name="Liabilities Other Liabilities76" sheetId="76" state="visible" r:id="rId76"/>
    <sheet xmlns:r="http://schemas.openxmlformats.org/officeDocument/2006/relationships" name="Warranty Obligations (Details)" sheetId="77" state="visible" r:id="rId77"/>
    <sheet xmlns:r="http://schemas.openxmlformats.org/officeDocument/2006/relationships" name="Restructuring Narrative (Detail" sheetId="78" state="visible" r:id="rId78"/>
    <sheet xmlns:r="http://schemas.openxmlformats.org/officeDocument/2006/relationships" name="Restructuring Restructuring Cos" sheetId="79" state="visible" r:id="rId79"/>
    <sheet xmlns:r="http://schemas.openxmlformats.org/officeDocument/2006/relationships" name="Restructuring Restructuring Lia" sheetId="80" state="visible" r:id="rId80"/>
    <sheet xmlns:r="http://schemas.openxmlformats.org/officeDocument/2006/relationships" name="Debt Debt Outstanding (Details)" sheetId="81" state="visible" r:id="rId81"/>
    <sheet xmlns:r="http://schemas.openxmlformats.org/officeDocument/2006/relationships" name="Debt Maturities of Debt (Detail" sheetId="82" state="visible" r:id="rId82"/>
    <sheet xmlns:r="http://schemas.openxmlformats.org/officeDocument/2006/relationships" name="Debt Credit Agreement (Details)" sheetId="83" state="visible" r:id="rId83"/>
    <sheet xmlns:r="http://schemas.openxmlformats.org/officeDocument/2006/relationships" name="Debt Senior Unsecured Notes (De" sheetId="84" state="visible" r:id="rId84"/>
    <sheet xmlns:r="http://schemas.openxmlformats.org/officeDocument/2006/relationships" name="Debt Other Financing (Details)" sheetId="85" state="visible" r:id="rId85"/>
    <sheet xmlns:r="http://schemas.openxmlformats.org/officeDocument/2006/relationships" name="Pension Benefits Narrative (Det" sheetId="86" state="visible" r:id="rId86"/>
    <sheet xmlns:r="http://schemas.openxmlformats.org/officeDocument/2006/relationships" name="Pension Benefits Funded Status " sheetId="87" state="visible" r:id="rId87"/>
    <sheet xmlns:r="http://schemas.openxmlformats.org/officeDocument/2006/relationships" name="Pension Benefits Benefit Obliga" sheetId="88" state="visible" r:id="rId88"/>
    <sheet xmlns:r="http://schemas.openxmlformats.org/officeDocument/2006/relationships" name="Pension Benefits Net Periodic B" sheetId="89" state="visible" r:id="rId89"/>
    <sheet xmlns:r="http://schemas.openxmlformats.org/officeDocument/2006/relationships" name="Pension Benefits Assumptions Us" sheetId="90" state="visible" r:id="rId90"/>
    <sheet xmlns:r="http://schemas.openxmlformats.org/officeDocument/2006/relationships" name="Pension Benefits Change in Assu" sheetId="91" state="visible" r:id="rId91"/>
    <sheet xmlns:r="http://schemas.openxmlformats.org/officeDocument/2006/relationships" name="Pension Benefits Expected Futur" sheetId="92" state="visible" r:id="rId92"/>
    <sheet xmlns:r="http://schemas.openxmlformats.org/officeDocument/2006/relationships" name="Pension Benefits Fair Value of " sheetId="93" state="visible" r:id="rId93"/>
    <sheet xmlns:r="http://schemas.openxmlformats.org/officeDocument/2006/relationships" name="Pension Benefits Fair Value o94" sheetId="94" state="visible" r:id="rId94"/>
    <sheet xmlns:r="http://schemas.openxmlformats.org/officeDocument/2006/relationships" name="Commitments And Contingencies U" sheetId="95" state="visible" r:id="rId95"/>
    <sheet xmlns:r="http://schemas.openxmlformats.org/officeDocument/2006/relationships" name="Commitments And Contingencies B" sheetId="96" state="visible" r:id="rId96"/>
    <sheet xmlns:r="http://schemas.openxmlformats.org/officeDocument/2006/relationships" name="Commitments And Contingencies E" sheetId="97" state="visible" r:id="rId97"/>
    <sheet xmlns:r="http://schemas.openxmlformats.org/officeDocument/2006/relationships" name="Commitments And Contingencies O" sheetId="98" state="visible" r:id="rId98"/>
    <sheet xmlns:r="http://schemas.openxmlformats.org/officeDocument/2006/relationships" name="Commitments And Contingencies M" sheetId="99" state="visible" r:id="rId99"/>
    <sheet xmlns:r="http://schemas.openxmlformats.org/officeDocument/2006/relationships" name="Income Taxes Income before Inco" sheetId="100" state="visible" r:id="rId100"/>
    <sheet xmlns:r="http://schemas.openxmlformats.org/officeDocument/2006/relationships" name="Income Taxes Components of Inco" sheetId="101" state="visible" r:id="rId101"/>
    <sheet xmlns:r="http://schemas.openxmlformats.org/officeDocument/2006/relationships" name="Income Taxes Income Tax Rate Re" sheetId="102" state="visible" r:id="rId102"/>
    <sheet xmlns:r="http://schemas.openxmlformats.org/officeDocument/2006/relationships" name="Income Taxes Deferred Tax Asset" sheetId="103" state="visible" r:id="rId103"/>
    <sheet xmlns:r="http://schemas.openxmlformats.org/officeDocument/2006/relationships" name="Income Taxes Deferred Tax As104" sheetId="104" state="visible" r:id="rId104"/>
    <sheet xmlns:r="http://schemas.openxmlformats.org/officeDocument/2006/relationships" name="Income Taxes NOL &amp; Tax Credit C" sheetId="105" state="visible" r:id="rId105"/>
    <sheet xmlns:r="http://schemas.openxmlformats.org/officeDocument/2006/relationships" name="Income Taxes Unrecognized Tax B" sheetId="106" state="visible" r:id="rId106"/>
    <sheet xmlns:r="http://schemas.openxmlformats.org/officeDocument/2006/relationships" name="Income Taxes Tax Return Filing " sheetId="107" state="visible" r:id="rId107"/>
    <sheet xmlns:r="http://schemas.openxmlformats.org/officeDocument/2006/relationships" name="Shareholders' Equity And Net108" sheetId="108" state="visible" r:id="rId108"/>
    <sheet xmlns:r="http://schemas.openxmlformats.org/officeDocument/2006/relationships" name="Shareholders' Equity And Net109" sheetId="109" state="visible" r:id="rId109"/>
    <sheet xmlns:r="http://schemas.openxmlformats.org/officeDocument/2006/relationships" name="Shareholders' Equity And Net110" sheetId="110" state="visible" r:id="rId110"/>
    <sheet xmlns:r="http://schemas.openxmlformats.org/officeDocument/2006/relationships" name="Shareholders' Equity And Net111" sheetId="111" state="visible" r:id="rId111"/>
    <sheet xmlns:r="http://schemas.openxmlformats.org/officeDocument/2006/relationships" name="Changes in Accumulated Other112" sheetId="112" state="visible" r:id="rId112"/>
    <sheet xmlns:r="http://schemas.openxmlformats.org/officeDocument/2006/relationships" name="Changes in Accumulated Other113" sheetId="113" state="visible" r:id="rId113"/>
    <sheet xmlns:r="http://schemas.openxmlformats.org/officeDocument/2006/relationships" name="Derivatives And Hedging Acti114" sheetId="114" state="visible" r:id="rId114"/>
    <sheet xmlns:r="http://schemas.openxmlformats.org/officeDocument/2006/relationships" name="Derivatives And Hedging Acti115" sheetId="115" state="visible" r:id="rId115"/>
    <sheet xmlns:r="http://schemas.openxmlformats.org/officeDocument/2006/relationships" name="Derivatives And Hedging Acti116" sheetId="116" state="visible" r:id="rId116"/>
    <sheet xmlns:r="http://schemas.openxmlformats.org/officeDocument/2006/relationships" name="Derivatives And Hedging Acti117" sheetId="117" state="visible" r:id="rId117"/>
    <sheet xmlns:r="http://schemas.openxmlformats.org/officeDocument/2006/relationships" name="Derivatives And Hedging Acti118" sheetId="118" state="visible" r:id="rId118"/>
    <sheet xmlns:r="http://schemas.openxmlformats.org/officeDocument/2006/relationships" name="Fair Value of Financial Inst119" sheetId="119" state="visible" r:id="rId119"/>
    <sheet xmlns:r="http://schemas.openxmlformats.org/officeDocument/2006/relationships" name="Fair Value Of Financial Inst120" sheetId="120" state="visible" r:id="rId120"/>
    <sheet xmlns:r="http://schemas.openxmlformats.org/officeDocument/2006/relationships" name="Fair Value of Assets and Liabil" sheetId="121" state="visible" r:id="rId121"/>
    <sheet xmlns:r="http://schemas.openxmlformats.org/officeDocument/2006/relationships" name="Other Income, Net Table (Detail" sheetId="122" state="visible" r:id="rId122"/>
    <sheet xmlns:r="http://schemas.openxmlformats.org/officeDocument/2006/relationships" name="Other Income, Net Narrative (De" sheetId="123" state="visible" r:id="rId123"/>
    <sheet xmlns:r="http://schemas.openxmlformats.org/officeDocument/2006/relationships" name="Acquisitions And Divestitures A" sheetId="124" state="visible" r:id="rId124"/>
    <sheet xmlns:r="http://schemas.openxmlformats.org/officeDocument/2006/relationships" name="Acquisitions And Divestiture125" sheetId="125" state="visible" r:id="rId125"/>
    <sheet xmlns:r="http://schemas.openxmlformats.org/officeDocument/2006/relationships" name="Acquisitions And Divestiture126" sheetId="126" state="visible" r:id="rId126"/>
    <sheet xmlns:r="http://schemas.openxmlformats.org/officeDocument/2006/relationships" name="Acquisitions And Divestiture127" sheetId="127" state="visible" r:id="rId127"/>
    <sheet xmlns:r="http://schemas.openxmlformats.org/officeDocument/2006/relationships" name="Acquisitions And Divestiture128" sheetId="128" state="visible" r:id="rId128"/>
    <sheet xmlns:r="http://schemas.openxmlformats.org/officeDocument/2006/relationships" name="Acquisitions And Divestiture129" sheetId="129" state="visible" r:id="rId129"/>
    <sheet xmlns:r="http://schemas.openxmlformats.org/officeDocument/2006/relationships" name="Acquisitions And Divestiture130" sheetId="130" state="visible" r:id="rId130"/>
    <sheet xmlns:r="http://schemas.openxmlformats.org/officeDocument/2006/relationships" name="Acquisitions And Divestitures S" sheetId="131" state="visible" r:id="rId131"/>
    <sheet xmlns:r="http://schemas.openxmlformats.org/officeDocument/2006/relationships" name="Acquisitions And Divestitures E" sheetId="132" state="visible" r:id="rId132"/>
    <sheet xmlns:r="http://schemas.openxmlformats.org/officeDocument/2006/relationships" name="Acquisitions And Divestiture133" sheetId="133" state="visible" r:id="rId133"/>
    <sheet xmlns:r="http://schemas.openxmlformats.org/officeDocument/2006/relationships" name="Acquisitions And Divestitures O" sheetId="134" state="visible" r:id="rId134"/>
    <sheet xmlns:r="http://schemas.openxmlformats.org/officeDocument/2006/relationships" name="Share-Based Compensation Long T" sheetId="135" state="visible" r:id="rId135"/>
    <sheet xmlns:r="http://schemas.openxmlformats.org/officeDocument/2006/relationships" name="Share-Based Compensation Weight" sheetId="136" state="visible" r:id="rId136"/>
    <sheet xmlns:r="http://schemas.openxmlformats.org/officeDocument/2006/relationships" name="Share-Based Compensation Summar" sheetId="137" state="visible" r:id="rId137"/>
    <sheet xmlns:r="http://schemas.openxmlformats.org/officeDocument/2006/relationships" name="Supplemental Guarantor And N138" sheetId="138" state="visible" r:id="rId138"/>
    <sheet xmlns:r="http://schemas.openxmlformats.org/officeDocument/2006/relationships" name="Supplemental Guarantor And N139" sheetId="139" state="visible" r:id="rId139"/>
    <sheet xmlns:r="http://schemas.openxmlformats.org/officeDocument/2006/relationships" name="Supplemental Guarantor And N140" sheetId="140" state="visible" r:id="rId140"/>
    <sheet xmlns:r="http://schemas.openxmlformats.org/officeDocument/2006/relationships" name="Supplemental Guarantor And N141" sheetId="141" state="visible" r:id="rId141"/>
    <sheet xmlns:r="http://schemas.openxmlformats.org/officeDocument/2006/relationships" name="Segment Reporting Reconciliatio" sheetId="142" state="visible" r:id="rId142"/>
    <sheet xmlns:r="http://schemas.openxmlformats.org/officeDocument/2006/relationships" name="Segment Reporting Balance Sheet" sheetId="143" state="visible" r:id="rId143"/>
    <sheet xmlns:r="http://schemas.openxmlformats.org/officeDocument/2006/relationships" name="Segment Reporting Reconcilia144" sheetId="144" state="visible" r:id="rId144"/>
    <sheet xmlns:r="http://schemas.openxmlformats.org/officeDocument/2006/relationships" name="Segment Reporting Geographical " sheetId="145" state="visible" r:id="rId145"/>
    <sheet xmlns:r="http://schemas.openxmlformats.org/officeDocument/2006/relationships" name="Quarterly Data (Unaudited) (Det" sheetId="146" state="visible" r:id="rId146"/>
    <sheet xmlns:r="http://schemas.openxmlformats.org/officeDocument/2006/relationships" name="Discontinued Operations Narrati" sheetId="147" state="visible" r:id="rId147"/>
    <sheet xmlns:r="http://schemas.openxmlformats.org/officeDocument/2006/relationships" name="Discontinued Operations Reconci" sheetId="148" state="visible" r:id="rId148"/>
    <sheet xmlns:r="http://schemas.openxmlformats.org/officeDocument/2006/relationships" name="Discontinued Operations Reco149" sheetId="149" state="visible" r:id="rId149"/>
    <sheet xmlns:r="http://schemas.openxmlformats.org/officeDocument/2006/relationships" name="Schedule II - Valuation and 150" sheetId="150" state="visible" r:id="rId150"/>
  </sheets>
  <definedNames/>
  <calcPr calcId="124519" fullCalcOnLoad="1"/>
</workbook>
</file>

<file path=xl/sharedStrings.xml><?xml version="1.0" encoding="utf-8"?>
<sst xmlns="http://schemas.openxmlformats.org/spreadsheetml/2006/main" uniqueCount="1661">
  <si>
    <t>Document And Entity Information - USD ($)</t>
  </si>
  <si>
    <t>12 Months Ended</t>
  </si>
  <si>
    <t>Dec. 31, 2016</t>
  </si>
  <si>
    <t>Jan. 27,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Delphi Automotive PL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Millions</t>
  </si>
  <si>
    <t>3 Months Ended</t>
  </si>
  <si>
    <t>Sep. 30, 2016</t>
  </si>
  <si>
    <t>Mar. 31, 2016</t>
  </si>
  <si>
    <t>Dec. 31, 2015</t>
  </si>
  <si>
    <t>Sep. 30, 2015</t>
  </si>
  <si>
    <t>Jun. 30, 2015</t>
  </si>
  <si>
    <t>Mar. 31, 2015</t>
  </si>
  <si>
    <t>Dec. 31, 2014</t>
  </si>
  <si>
    <t>Income Statement [Abstract]</t>
  </si>
  <si>
    <t>Net sales</t>
  </si>
  <si>
    <t>Operating expenses:</t>
  </si>
  <si>
    <t>Cost of sales</t>
  </si>
  <si>
    <t>[1]</t>
  </si>
  <si>
    <t>Selling, general and administrative</t>
  </si>
  <si>
    <t>Amortization</t>
  </si>
  <si>
    <t>Restructuring</t>
  </si>
  <si>
    <t>Total operating expenses</t>
  </si>
  <si>
    <t>Operating income</t>
  </si>
  <si>
    <t>[2]</t>
  </si>
  <si>
    <t>[3]</t>
  </si>
  <si>
    <t>[4]</t>
  </si>
  <si>
    <t>[5]</t>
  </si>
  <si>
    <t>[6]</t>
  </si>
  <si>
    <t>Interest expense</t>
  </si>
  <si>
    <t>Other expens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t>
  </si>
  <si>
    <t>[7]</t>
  </si>
  <si>
    <t>[8]</t>
  </si>
  <si>
    <t>Net income</t>
  </si>
  <si>
    <t>[9]</t>
  </si>
  <si>
    <t>[10]</t>
  </si>
  <si>
    <t>Net income attributable to noncontrolling interest</t>
  </si>
  <si>
    <t>Net income attributable to Delphi</t>
  </si>
  <si>
    <t>Amounts attributable to Delphi:</t>
  </si>
  <si>
    <t>Income from discontinued operations</t>
  </si>
  <si>
    <t>Basic net income per share:</t>
  </si>
  <si>
    <t>Income from continuing operations, per basic share</t>
  </si>
  <si>
    <t>[11]</t>
  </si>
  <si>
    <t>Income from discontinued operations, per basic share</t>
  </si>
  <si>
    <t>Basic net income per share attributable to Delphi</t>
  </si>
  <si>
    <t>Weighted average number of basic shares outstanding</t>
  </si>
  <si>
    <t>Diluted net income per share:</t>
  </si>
  <si>
    <t>Income from continuing operations, per diluted share</t>
  </si>
  <si>
    <t>Income from discontinued operations, per diluted share</t>
  </si>
  <si>
    <t>Diluted net income per share attributable to Delphi</t>
  </si>
  <si>
    <t>Weighted average number of diluted shares outstanding</t>
  </si>
  <si>
    <t>Cash dividends declared per share</t>
  </si>
  <si>
    <t>In the fourth quarter of 2016, Delphi recognized a pre-tax gain of $141 million on the divestiture of its Mechatronics business.</t>
  </si>
  <si>
    <t>In the second quarter of 2016, Delphi recorded restructuring charges totaling $154 million, which includes employee-related and other costs, $88 million of which related to the initiation of the closure of a European manufacturing site within the Powertrain Systems segment.</t>
  </si>
  <si>
    <t>In the fourth quarter of 2015, Delphi recorded restructuring charges totaling $108 million, which includes employee-related and other costs.</t>
  </si>
  <si>
    <t>Includes a pre-tax gain of $141 million from the divestiture of the Electronics and Safety Mechatronics business, as well as charges recorded in 2016 related to costs associated with employee termination benefits and other exit costs of $117 million for Electrical/Electronic Architecture, $172 million for Powertrain Systems and $39 million for Electronics and Safety.</t>
  </si>
  <si>
    <t>Includes charges recorded in 2015 related to costs associated with employee termination benefits and other exit costs of $37 million for Electrical/Electronic Architecture, $115 million for Powertrain Systems and $25 million for Electronics and Safety</t>
  </si>
  <si>
    <t>Includes charges recorded in 2014 related to costs associated with employee termination benefits and other exit costs of $57 million for Electrical/Electronic Architecture, $55 million for Powertrain Systems and $28 million for Electronics and Safety.</t>
  </si>
  <si>
    <t>In the first quarter of 2016, Delphi recognized an after-tax gain on the divestiture of discontinued operations of $104 million.</t>
  </si>
  <si>
    <t>In the first quarter of 2015, Delphi recognized an after-tax impairment loss of $88 million within discontinued operations, in the second quarter of 2015, Delphi recognized an after-tax gain on the divestiture of discontinued operations of $285 million and in the third quarter of 2015, Delphi recognized an after-tax gain on the divestiture of discontinued operations of $47 million.</t>
  </si>
  <si>
    <t>In the third quarter of 2016, Delphi recognized losses on the extinguishment of debt of $73 million.</t>
  </si>
  <si>
    <t>In the first quarter of 2015, Delphi recognized a loss on extinguishment of debt of $52 million.</t>
  </si>
  <si>
    <t>Due to the use of the weighted average shares outstanding for each quarter for computing earnings per share, the sum of the quarterly per share amounts may not equal the per share amount for the year.</t>
  </si>
  <si>
    <t>Consolidated Statements Of Comprehensive Income - USD ($) $ in Millions</t>
  </si>
  <si>
    <t>Statement of Comprehensive Income [Abstract]</t>
  </si>
  <si>
    <t>Other comprehensive (loss) income:</t>
  </si>
  <si>
    <t>Currency translation adjustments</t>
  </si>
  <si>
    <t>Net change in unrecognized gain (loss) on derivative instruments, net of tax (Note 17)</t>
  </si>
  <si>
    <t>Employee benefit plans adjustment, net of tax (Note 12)</t>
  </si>
  <si>
    <t>Other comprehensive loss</t>
  </si>
  <si>
    <t>Comprehensive income</t>
  </si>
  <si>
    <t>Comprehensive income attributable to noncontrolling interests</t>
  </si>
  <si>
    <t>Comprehensive income attributable to Delphi</t>
  </si>
  <si>
    <t>Consolidated Balance Sheets - USD ($) $ in Millions</t>
  </si>
  <si>
    <t>Current assets:</t>
  </si>
  <si>
    <t>Cash and cash equivalents</t>
  </si>
  <si>
    <t>Restricted cash</t>
  </si>
  <si>
    <t>Accounts receivable, net</t>
  </si>
  <si>
    <t>Inventories (Note 3)</t>
  </si>
  <si>
    <t>Other current assets (Note 4)</t>
  </si>
  <si>
    <t>Current assets held for sale (Note 25)</t>
  </si>
  <si>
    <t>Total current assets</t>
  </si>
  <si>
    <t>Long-term assets:</t>
  </si>
  <si>
    <t>Property, net (Note 6)</t>
  </si>
  <si>
    <t>Investments in affiliates</t>
  </si>
  <si>
    <t>Intangible assets, net (Note 7)</t>
  </si>
  <si>
    <t>Goodwill (Note 7)</t>
  </si>
  <si>
    <t>Other long-term assets (Note 4)</t>
  </si>
  <si>
    <t>Total long-term assets</t>
  </si>
  <si>
    <t>Total assets</t>
  </si>
  <si>
    <t>Current liabilities:</t>
  </si>
  <si>
    <t>Short-term debt (Note 11)</t>
  </si>
  <si>
    <t>Accounts payable</t>
  </si>
  <si>
    <t>Accrued liabilities (Note 8)</t>
  </si>
  <si>
    <t>Current liabilities held for sale (Note 25)</t>
  </si>
  <si>
    <t>Total current liabilities</t>
  </si>
  <si>
    <t>Long-term liabilities:</t>
  </si>
  <si>
    <t>Long-term debt (Note 11)</t>
  </si>
  <si>
    <t>Pension benefit obligations</t>
  </si>
  <si>
    <t>Other long-term liabilities (Note 8)</t>
  </si>
  <si>
    <t>Total long-term liabilities</t>
  </si>
  <si>
    <t>Total liabilities</t>
  </si>
  <si>
    <t>Commitments and contingencies (Note 13)</t>
  </si>
  <si>
    <t xml:space="preserve"> </t>
  </si>
  <si>
    <t>Shareholders' equity:</t>
  </si>
  <si>
    <t>Preferred shares, $0.01 par value per share, 50,000,000 shares authorized, none issued and outstanding</t>
  </si>
  <si>
    <t>Ordinary shares, $0.01 par value per share, 1,200,000,000 shares authorized, 269,789,959 and 278,208,470 issued and outstanding as of December 31, 2016 and December 31, 2015, respectively</t>
  </si>
  <si>
    <t>Additional paid-in capital</t>
  </si>
  <si>
    <t>Retained earnings</t>
  </si>
  <si>
    <t>Accumulated other comprehensive loss (Note 16)</t>
  </si>
  <si>
    <t>Total Delphi shareholders' equity</t>
  </si>
  <si>
    <t>Noncontrolling interest</t>
  </si>
  <si>
    <t>Total shareholders' equity</t>
  </si>
  <si>
    <t>Total liabilities and shareholders' equity</t>
  </si>
  <si>
    <t>Net property data represents property, plant and equipment, net of accumulated depreciation.</t>
  </si>
  <si>
    <t>Consolidated Balance Sheets (Parenthetical) - $ / shares</t>
  </si>
  <si>
    <t>Statement of Financial Position [Abstract]</t>
  </si>
  <si>
    <t>Preferred shares, par value per share (USD per share)</t>
  </si>
  <si>
    <t>Preferred shares, authorized</t>
  </si>
  <si>
    <t>Preferred shares, issued</t>
  </si>
  <si>
    <t>Preferred shares, outstanding</t>
  </si>
  <si>
    <t>Ordinary Shares, Par or Stated Value Per Share (USD per share)</t>
  </si>
  <si>
    <t>Ordinary shares, authorized</t>
  </si>
  <si>
    <t>Common Stock, Shares, Issued</t>
  </si>
  <si>
    <t>Ordinary shares, outstanding</t>
  </si>
  <si>
    <t>Consolidated Statements Of Cash Flows $ in Millions</t>
  </si>
  <si>
    <t>Dec. 31, 2016USD ($)</t>
  </si>
  <si>
    <t>Dec. 31, 2015USD ($)</t>
  </si>
  <si>
    <t>Dec. 31, 2014USD ($)</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Gain) loss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s</t>
  </si>
  <si>
    <t>Proceeds from sale of property / investments</t>
  </si>
  <si>
    <t>Net proceeds from divestiture of discontinued operations</t>
  </si>
  <si>
    <t>Proceeds from business divestitures, net of payments of $14 in 2015</t>
  </si>
  <si>
    <t>Cost of business acquisitions, net of cash acquired</t>
  </si>
  <si>
    <t>Cost of technology investments</t>
  </si>
  <si>
    <t>Settlement of derivatives</t>
  </si>
  <si>
    <t>Decrease in restricted cash</t>
  </si>
  <si>
    <t>Net cash used in investing activities from continuing operations</t>
  </si>
  <si>
    <t>Net cash used in investing activities from discontinued operations</t>
  </si>
  <si>
    <t>Net cash used in investing activities</t>
  </si>
  <si>
    <t>Cash flows from financing activities:</t>
  </si>
  <si>
    <t>Net (repayments) proceeds under other short-term debt agreements</t>
  </si>
  <si>
    <t>Repayments under long-term debt agreements</t>
  </si>
  <si>
    <t>Repayment of senior notes</t>
  </si>
  <si>
    <t>Proceeds from issuance of senior notes, net of issuance costs</t>
  </si>
  <si>
    <t>Contingent consideration and deferred acquisition purchase price paymen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and cash equivalents</t>
  </si>
  <si>
    <t>Increase (decrease) in cash and cash equivalents</t>
  </si>
  <si>
    <t>Cash and cash equivalents at beginning of the year</t>
  </si>
  <si>
    <t>Cash and cash equivalents at end of the year</t>
  </si>
  <si>
    <t>Cash and cash equivalents of discontinued operations</t>
  </si>
  <si>
    <t>Cash and cash equivalents of continuing operations</t>
  </si>
  <si>
    <t>Consolidated Statements of Cash Flows (Parenthetical) - USD ($) $ in Millions</t>
  </si>
  <si>
    <t>Payment associated with business disposal</t>
  </si>
  <si>
    <t>Consolidated Statement Of Shareholders' Equity - USD ($) $ in Millions</t>
  </si>
  <si>
    <t>Total</t>
  </si>
  <si>
    <t>Ordinary Shares</t>
  </si>
  <si>
    <t>Additional Paid-In Capital</t>
  </si>
  <si>
    <t>Retained Earnings</t>
  </si>
  <si>
    <t>Accumulated Other Comprehensive Income (Loss)</t>
  </si>
  <si>
    <t>Total Delphi Shareholders' Equity</t>
  </si>
  <si>
    <t>Noncontrolling Interest</t>
  </si>
  <si>
    <t>Balance at Dec. 31, 2013</t>
  </si>
  <si>
    <t>Balance, shares at Dec. 31, 2013</t>
  </si>
  <si>
    <t>Dividends on ordinary shares</t>
  </si>
  <si>
    <t>Taxes withheld on employees' restricted share award vestings</t>
  </si>
  <si>
    <t>Repurchase of ordinary shares, shares</t>
  </si>
  <si>
    <t>Excess tax benefits on share-based compensation</t>
  </si>
  <si>
    <t>Balance at Dec. 31, 2014</t>
  </si>
  <si>
    <t>Balance, shares at Dec. 31, 2014</t>
  </si>
  <si>
    <t>Share-based compensation, in shares</t>
  </si>
  <si>
    <t>Balance at Dec. 31, 2015</t>
  </si>
  <si>
    <t>Balance, shares at Dec. 31, 2015</t>
  </si>
  <si>
    <t>Divestiture of business</t>
  </si>
  <si>
    <t>Balance at Dec. 31, 2016</t>
  </si>
  <si>
    <t>Balance, shares at Dec. 31, 2016</t>
  </si>
  <si>
    <t>General</t>
  </si>
  <si>
    <t>Organization, Consolidation and Presentation of Financial Statements [Abstract]</t>
  </si>
  <si>
    <t>GENERAL General and basis of presentation —“Delphi,” the “Company,” “we,” “us” and “our” refer to Delphi Automotive PLC, a public limited company which was formed under the laws of Jersey on May 19, 2011 , together with its subsidiaries, including Delphi Automotive LLP, a limited liability partnership incorporated under the laws of England and Wales which was formed on August 19, 2009 for the purpose of acquiring certain assets of the former Delphi Corporation, and became a subsidiary of Delphi Automotive PLC in connection with the completion of the Company’s initial public offering on November 22, 2011 . The former Delphi Corporation (now known as DPH Holdings Corp. (“DPHH”)) and, as the context may require, its subsidiaries and affiliates, are also referred to herein as “Old Delphi.” The consolidated financial statements have been prepared in accordance with accounting principles generally accepted in the United States of America (“U.S. GAAP”). Nature of operations —Delphi is a leading global vehicle components manufacturer and provides electrical and electronic, powertrain and safety technology solutions to the global automotive and commercial vehicle markets. Delphi is one of the largest vehicle component manufacturers, and its customers include all 25 of the largest automotive original equipment manufacturers (“OEMs”) in the world. Delphi operates 126 major manufacturing facilities and 15 major technical centers utilizing a regional service model that enables the Company to efficiently and effectively serve its global customers from low cost countries. Delphi has a presence in 46 countries and has over 20,000 scientists, engineers and technicians focused on developing market relevant product solutions for its customers. In line with the long term growth in emerging markets, Delphi has been increasing its focus on these markets, particularly in China, where the Company has a major manufacturing base and strong customer relationships. Corporate history —In October 2005, Old Delphi and certain of its United States (“U.S.”) subsidiaries filed voluntary petitions for reorganization relief under Chapter 11 of the United States Bankruptcy Code (the “Bankruptcy Code”) in the United States Bankruptcy Court for the Southern District of New York (the “Bankruptcy Court”). Old Delphi's non-U.S. subsidiaries, which were not included in the Chapter 11 Filings, continued their business operations without supervision from the Bankruptcy Court and were not subject to the requirements of the Bankruptcy Code. On August 19, 2009 , Delphi Automotive LLP, a limited liability partnership organized under the laws of England and Wales, was formed for the purpose of acquiring certain assets and subsidiaries of Old Delphi (“the Acquisition”), and on October 6, 2009 (the “Acquisition Date”) Delphi Automotive LLP acquired the major portion of the business of Old Delphi and issued membership interests to a group of investors consisting of lenders to Old Delphi, General Motors Company (“GM”) and the Pension Benefit Guaranty Corporation (the “PBGC”). On March 31, 2011, all of the outstanding Class A and Class C membership interests held by GM and the PBGC were redeemed, respectively, for approximately $4.4 billion . Refer to Note 15. Shareholders' Equity and Net Income Per Share for additional disclosures. On May 19, 2011, Delphi Automotive PLC was formed as a Jersey public limited company, and had nominal assets, no liabilities and had conducted no operations prior to its initial public offering. On November 22, 2011, in conjunction with the completion of its initial public offering by the selling shareholders, all of the outstanding equity of Delphi Automotive LLP was exchanged for ordinary shares of Delphi Automotive PLC. As a result, Delphi Automotive LLP became a wholly-owned subsidiary of Delphi Automotive PLC. The transaction whereby Delphi Automotive LLP became a wholly-owned subsidiary of Delphi Automotive PLC had no accounting effects.</t>
  </si>
  <si>
    <t>Significant Accounting Policies</t>
  </si>
  <si>
    <t>Accounting Policies [Abstract]</t>
  </si>
  <si>
    <t>SIGNIFICANT ACCOUNTING POLICIES 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adjustments, consisting of only normal recurring items, which are necessary for a fair presentation, have been included. All significant intercompany transactions and balances between consolidated Delphi businesses have been eliminated in the accompanying financial statements.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During the year ended December 31, 2016 , Delphi received dividends of $17 million from one of its equity method investments. During the year ended December 31, 2015 , Delphi received dividends of $17 million from one of its equity method investments. During the year ended December 31, 2014 , Delphi received a dividend of $10 million from its equity method investment in Korea Delphi Automotive Systems Corporation ("KDAC"), a Korean unconsolidated joint venture which was sold during the year ended December 31, 2015 and has been reclassified to discontinued operations, as further described in Note 25. Discontinued Operations. The dividends were recognized as reductions to the investments and represented a return on the investments that were included in cash flows from operating activities from continuing operations and discontinued operations, respectively. Investments in affiliates accounted for under the cost method totaled $26 million and $23 million as of December 31, 2016 and 2015 , respectively, and are classified within other long-term assets in the consolidated balance shee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Revenue recognition —Sales are recognized when there is evidence of a sales agreement, the delivery of goods has occurred, the sales price is fixed or determinable and the collectability of revenue is reasonably assured. Sales are generally recorded upon shipment of product to customers and transfer of title under standard commercial terms. In addition, if Delphi enters into retroactive price adjustments with its customers, these reductions to revenue are recorded when they are determined to be probable and estimable. From time to time, Delphi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Delphi makes payments to customers in conjunction with ongoing and future business. These payments to customers are generally recognized as a reduction to revenue at the time of the commitment to make these payments. Shipping and handling fees billed to customers are included in net sales, while costs of shipping and handling are included in cost of sales. Delphi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Delphi reports the collection of these taxes on a net basis (excluded from revenues). Net income per share —Basic net income per share is computed by dividing net income attributable to Delphi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average number of ordinary shares outstanding. Unless otherwise noted, share and per share amounts included in these notes are on a diluted basis. Refer to Note 15. Shareholders’ Equity and Net Income Per Share for additional information including the calculation of basic and diluted net income per share.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2 billion , $1.2 billion and $1.2 billion for the years ended December 31, 2016 , 2015 and 2014 , respectively. Cash and cash equivalents —Cash and cash equivalents are defined as short-term, highly liquid investments with original maturities of three months or less. Restricted cash —Restricted cash includes balances on deposit at financial institutions that have issued letters of credit in favor of Delphi. 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6 and 2015 , the allowance for doubtful accounts was $42 million and $26 million , respectively, and the provision for doubtful accounts was $24 million , $11 million , and $10 million for the years ended December 31, 2016 , 2015 and 2014 , respectively. Inventories —As of December 31, 2016 and 2015 , inventories are stated at the lower of cost, determined on a first-in, first-out basis, or market,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6 and 2015 , $89 million and $98 million of such contractually reimbursable costs were capitalized, respectively. These amounts are recorded within other current and other long-term assets in the consolidated balance sheets, as further detailed in Note 4. Assets. Special tools represent Delphi-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Delphi a non-cancellable right to use the tool. Delphi-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6 and 2015 , the special tools balance, net of accumulated depreciation, was $483 million and $482 million , respectively, included within property, net in the consolidated balance sheets. As of December 31, 2016 and 2015 , the Delphi-owned special tools balances were $397 million and $404 million , respectively, and the customer-owned special tools balances were $86 million and $78 million ,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Delphi’s review of appraisals (a market approach). Refer to Note 6. Property, Net for additional information. 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of a discontinued operation are reclassified as held for sale for all comparative periods presented in the consolidated balance sheet. For assets that meet the held for sale criteria but do not meet the definition of a discontinued operation, the Company reclassifies the assets and liabilities in the period in which the held for sale criteria are met, but does not reclassify prior period amounts. Refer to Note 25. Discontinued Operations for further information regarding the Company's assets and liabilities held for sale. 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s were recorded in 2016 , 2015 or 2014 . Refer to Note 7. Intangible Assets and Goodwill for additional information. Goodwill —Goodwill is the excess of the purchase price over the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we then perform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20. Acquisitions and Divestitures, for further information on the goodwill attributable to the Company's acquisitions. Goodwill impairment —In the fourth quarter of 2016 and 2015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6 , 2015 or 2014 . Refer to Note 7. Intangible Assets and Goodwill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Delphi completed the divestitures of the Company's wholly owned Thermal Systems business and the Company's interest in its KDAC joint venture. During the year ended December 31, 2016, Delphi completed the divestiture of its interest in its Shanghai Delphi Automotive Air Conditioning ("SDAAC") joint venture. Delphi's interests in the KDAC and SDAAC joint ventures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for all periods presented. Prior period information has been reclassified to present this business as discontinued operations for all periods presented, and has therefore been excluded from both continuing operations and segment results for all periods presented in these consolidated financial statements and the notes to the consolidated financial statements, unless otherwise noted. These items had no impact on the amounts of previously reported net income attributable to Delphi or total shareholders' equity. Refer to Note 25. Discontinued Operations for further information regarding the Company's discontinued operations.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gains of less than $1 million and $8 million were included in the consolidated statements of operations for the year ended December 31, 2016 , and December 31, 2015 , respectively, and a net foreign currency transaction loss of $5 million was included in the consolidated statement of operations for the year ended December 31, 2014 . The accumulated foreign currency translation adjustment related to an investment in a foreign subsidiary is reclassified to net income upon sale or upon complete or substantially complete liquidation of the respective entity. 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10. Restructuring for additional information. 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Refer to Note 13. Commitments and Contingencies for additional information. 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polychlorinated biphenyl disposal costs. Asset retirement obligations were $2 million and $2 million at December 31, 2016 and 2015 , respectively. Customer concentrations —As reflected in the table below, net sales to GM and VW, Delphi's two largest customers, totaled approximately 22% , 22% and 25% of our total net sales for the years ended December 31, 2016 , 2015 and 2014 , respectively. Percentage of Total Net Sales Accounts and Other Receivables Year Ended December 31, December 31, December 31, 2016 2015 2014 (in millions) GM 14 % 14 % 16 % $ 370 $ 289 VW 8 % 8 % 9 % 150 186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contracts and swaps with various counterparties. Such financial exposures are managed in accordance with the policies and procedures of Delphi. Delphi does not enter into derivative transactions for speculative or trading purposes. As part of the hedging program approval process, Delphi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Delphi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16 and 2015 , the Company's exposure to movements in interest rates was not hedged with derivative instruments. Refer to Note 17. Derivatives and Hedging Activities and Note 18. Fair Value of Financial Instruments for additional information. 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Company's share-based compensation arrangements consist of the Delphi Automotive PLC Long Term Incentive Plan, as amended and restated effective April 23, 2015 (the “PLC LTIP”), under which grants of restricted stock units (“RSUs”) have been made in each period from 2012 to 2016.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 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
  </si>
  <si>
    <t>Inventory Disclosure [Abstract]</t>
  </si>
  <si>
    <t>INVENTORIES Inventories are stated at the lower of cost, determined on a first-in, first-out basis, or market, including direct material costs and direct and indirect manufacturing costs. A summary of inventories is shown below: December 31, December 31, (in millions) Productive material $ 649 $ 634 Work-in-process 113 98 Finished goods 470 449 Total $ 1,232 $ 1,181</t>
  </si>
  <si>
    <t>Assets</t>
  </si>
  <si>
    <t>Deferred Costs, Capitalized, Prepaid, and Other Assets Disclosure [Abstract]</t>
  </si>
  <si>
    <t>ASSETS Other current assets consisted of the following: December 31, December 31, (in millions) Value added tax receivable $ 192 $ 198 Prepaid insurance and other expenses 66 78 Reimbursable engineering costs 63 55 Notes receivable 43 25 Income and other taxes receivable 26 44 Deposits to vendors 8 8 Derivative financial instruments (Note 17) 11 — Other 1 23 Total $ 410 $ 431 Other long-term assets consisted of the following: December 31, December 31, (in millions) Deferred income taxes (Note 14) $ 283 $ 238 Unamortized Revolving Credit Facility debt issuance costs (Note 11) 10 12 Income and other taxes receivable 56 54 Reimbursable engineering costs 26 43 Value added tax receivable 33 24 Cost method investments 26 23 Derivative financial instruments (Note 17) 8 — Other 67 65 Total $ 509 $ 459</t>
  </si>
  <si>
    <t>Investments in Affiliates</t>
  </si>
  <si>
    <t>Equity Method Investments and Joint Ventures [Abstract]</t>
  </si>
  <si>
    <t>INVESTMENTS IN AFFILIATES As part of Delphi’s continuing operations, it has investments in six non-consolidated affiliates accounted for under the equity method of accounting. These affiliates are not publicly traded companies and are located primarily in Asia Pacific and North America. Delphi’s ownership percentages vary generally from approximately 20% to 50% , with the most significant investments in Delphi-TVS Diesel Systems Ltd (of which Delphi owns approximately 50% ) and Promotora de Partes Electricas Automotrices, S.A. de C.V. (of which Delphi owns approximately 40% ). The aggregate investment in non-consolidated affiliates was $101 million and $94 million at December 31, 2016 and 2015 , respectively. Dividends of $17 million , $17 million and $0 for the years ended December 31, 2016 , 2015 and 2014 , respectively, have been received from non-consolidated affiliates. No impairment charges were recorded for the years ended December 31, 2016 , 2015 and 2014 . The following is a summary of the combined financial information of significant affiliates accounted for under the equity method for continuing operations as of December 31, 2016 and 2015 and for the years ended December 31, 2016 , 2015 and 2014 (unaudited): December 31, 2016 2015 (in millions) Current assets $ 238 $ 205 Non-current assets 175 166 Total assets $ 413 $ 371 Current liabilities $ 148 $ 125 Non-current liabilities 62 67 Shareholders’ equity 203 179 Total liabilities and shareholders’ equity $ 413 $ 371 Year Ended December 31, 2016 2015 2014 (in millions) Net sales $ 633 $ 557 $ 624 Gross profit 159 139 143 Net income 77 38 41 A summary of transactions with affiliates is shown below: Year Ended December 31, 2016 2015 2014 (in millions) Sales to affiliates $ 32 $ 42 $ 57 Purchases from affiliates 36 48 55</t>
  </si>
  <si>
    <t>Property, Net</t>
  </si>
  <si>
    <t>Property, Plant and Equipment, Net [Abstract]</t>
  </si>
  <si>
    <t>Property, Plant and Equipment Disclosure</t>
  </si>
  <si>
    <t>PROPERTY, NET Property, net consisted of: Estimated Useful Lives December 31, 2016 2015 (Years) (in millions) Land — $ 120 $ 156 Land and leasehold improvements 3-20 173 143 Buildings 40 656 652 Machinery, equipment and tooling 3-20 4,046 3,713 Furniture and office equipment 3-10 425 342 Construction in progress — 353 315 Total 5,773 5,321 Less: accumulated depreciation (2,258 ) (1,944 ) Total property, net $ 3,515 $ 3,377 For the year ended December 31, 2016 , Delphi recorded asset impairment charges of $30 million in cost of sales related to declines in the fair values of certain fixed assets, $25 million of which related to the initiation of a plant closure of a European manufacturing site within the Powertrain Systems segment, as further described in Note 10. Restructuring. For the year ended December 31, 2015 , Delphi recorded asset impairment charges of $16 million in cost of sales related to declines in the fair values of certain fixed assets. For the year ended December 31, 2014 , Delphi recorded asset impairment charges of $5 million in cost of sales and $2 million in selling, general and administrative expense related to declines in the fair values of certain fixed assets and capitalized software no longer being utilized.</t>
  </si>
  <si>
    <t>Intangible Assets and Goodwill</t>
  </si>
  <si>
    <t>Goodwill and Intangible Assets Disclosure [Abstract]</t>
  </si>
  <si>
    <t>Goodwill and Intangible Assets Disclosure</t>
  </si>
  <si>
    <t>INTANGIBLE ASSETS AND GOODWILL The changes in the carrying amount of intangible assets and goodwill were as follows as of December 31, 2016 and 2015 . See Note 20. Acquisitions and Divestitures for a further description of the goodwill and intangible assets resulting from Delphi's acquisitions in 2016 and 2015 . As of December 31, 2016 As of December 31, 2015 Estimated Useful Lives Gross Carrying Amount Accumulated Amortization Net Carrying Amount Gross Carrying Amount Accumulated Amortization Net Carrying Amount (Years) (in millions) (in millions) Amortized intangible assets: Patents and developed technology 6-15 $ 740 $ 344 $ 396 $ 745 $ 279 $ 466 Customer relationships 4-14 846 230 616 861 171 690 Trade names 5-20 104 36 68 105 30 75 Total 1,690 610 1,080 1,711 480 1,231 Unamortized intangible assets: In-process research and development — 34 — 34 24 — 24 Trade names — 126 — 126 128 — 128 Goodwill — 1,508 — 1,508 1,539 — 1,539 Total $ 3,358 $ 610 $ 2,748 $ 3,402 $ 480 $ 2,922 Estimated amortization expense for the years ending December 31, 2017, 2018, 2019, 2020 and 2021 is presented below: Year Ending December 31, 2017 2018 2019 2020 2021 (in millions) Estimated amortization expense $ 134 $ 129 $ 117 $ 114 $ 110 A roll-forward of the gross carrying amounts of intangible assets for the years ended December 31, 2016 and 2015 is presented below. 2016 2015 (in millions) Balance at January 1 $ 3,402 $ 1,782 Acquisitions (1) 25 1,701 Foreign currency translation and other (69 ) (81 ) Balance at December 31 $ 3,358 $ 3,402 (1) Primarily attributable to the 2016 acquisition of PureDepth, Inc., and the 2015 acquisitions of HellermannTyton Group PLC, Control-Tec LLC and Ottomatika, Inc., as further described in Note 20. Acquisitions and Divestitures. A roll-forward of the accumulated amortization for the years ended December 31, 2016 and 2015 is presented below: 2016 2015 (in millions) Balance at January 1 $ 480 $ 398 Amortization 134 93 Foreign currency translation and other (4 ) (11 ) Balance at December 31 $ 610 $ 480 A roll-forward of the carrying amount of goodwill, by operating segment, for the years ended December 31, 2016 and 2015 is presented below: Electrical/Electronic Architecture Powertrain Systems Electronics and Safety Total (in millions) Balance at January 1, 2015 $ 648 $ 8 $ — $ 656 Acquisitions (1) 856 — 73 929 Foreign currency translation and other (46 ) — — (46 ) Balance at December 31, 2015 $ 1,458 $ 8 $ 73 $ 1,539 Acquisitions (2) $ 10 $ — $ 5 $ 15 Foreign currency translation and other (44 ) (2 ) — (46 ) Balance at December 31, 2016 $ 1,424 $ 6 $ 78 $ 1,508 (1) Primarily attributable to the acquisitions of HellermannTyton Group PLC, Control-Tec LLC and Ottomatika, Inc., as further described in Note 20. Acquisitions and Divestitures. (2) Primarily attributable to measurement period adjustments related to the 2015 acquisition of HellermannTyton Group PLC and the acquisition of PureDepth Inc., as further described in Note 20. Acquisitions and Divestitures.</t>
  </si>
  <si>
    <t>Liabilities</t>
  </si>
  <si>
    <t>Other Liabilities Disclosure [Abstract]</t>
  </si>
  <si>
    <t xml:space="preserve"> LIABILITIES Accrued liabilities consisted of the following: December 31, December 31, (in millions) Payroll-related obligations $ 233 $ 221 Employee benefits, including current pension obligations 106 90 Reserve for Unsecured Creditors litigation (Note 13) 300 — Income and other taxes payable 188 222 Warranty obligations (Note 9) 102 69 Restructuring (Note 10) 153 85 Customer deposits 30 36 Derivative financial instruments (Note 17) 45 108 Accrued interest 40 39 Other 376 334 Total $ 1,573 $ 1,204 Other long-term liabilities consisted of the following: December 31, December 31, (in millions) Environmental (Note 13) $ 5 $ 3 Extended disability benefits 8 8 Warranty obligations (Note 9) 59 62 Restructuring (Note 10) 45 46 Payroll-related obligations 9 9 Accrued income taxes 125 31 Deferred income taxes (Note 14) 158 252 Derivative financial instruments (Note 17) 11 21 Other 47 71 Total $ 467 $ 503</t>
  </si>
  <si>
    <t>Warranty Obligations</t>
  </si>
  <si>
    <t>Product Warranties Disclosures [Abstract]</t>
  </si>
  <si>
    <t>WARRANTY OBLIGATIONS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December 31, 2016 . The Company estimates the reasonably possible amount to ultimately resolve all matters in excess of the recorded reserves as of December 31, 2016 to be zero to $50 million . The table below summarizes the activity in the product warranty liability for the years ended December 31, 2016 and 2015 : Year Ended December 31, 2016 2015 (in millions) Accrual balance at beginning of year $ 131 $ 146 Provision for estimated warranties incurred during the year 91 72 Changes in estimate for pre-existing warranties 30 (11 ) Settlements made during the year (in cash or in kind) (85 ) (70 ) Foreign currency translation and other (6 ) (6 ) Accrual balance at end of year $ 161 $ 131 During the year ended December 31, 2016, the Company recorded $25 million pursuant to a settlement agreement reached with one of the Company's OEM customers regarding warranty claims related to certain components supplied by Delphi’s Powertrain Systems segment.</t>
  </si>
  <si>
    <t>Restructuring and Related Activities [Abstract]</t>
  </si>
  <si>
    <t xml:space="preserve"> RESTRUCTURING 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s strategy, either in the normal course of business or pursuant to significant restructuring programs. As part of Delphi's continued efforts to optimize its cost structure, it has undertaken several restructuring programs which include workforce reductions as well as plant closures. These programs are primarily focused on the continued rotation of our manufacturing footprint to low cost locations in Europe and on reducing global overhead costs. The Company recorded employee-related and other restructuring charges related to these programs totaling approximately $328 million during the year ended December 31, 2016 . These charges included $103 million for programs implemented to reduce global overhead costs, as well as $170 million for programs focused on the continued rotation of our manufacturing footprint to low cost locations in Europe, $93 million of which related to the closure of a European manufacturing site within the Powertrain Systems segment. Cash payments for this restructuring action are expected to be principally completed in 2017 . Additionally, Delphi recognized non-cash asset impairment charges of $25 million during the year ended December 31, 2016 related to this plant closure, which were recorded within cost of sales. During the year ended December 31, 2015 , Delphi recorded employee-related and other restructuring charges totaling approximately $177 million , primarily related to Delphi's on-going restructuring programs focused on aligning manufacturing capacity with the levels of automotive production in Europe and South America, and the continued rotation of our manufacturing footprint to low cost locations within these regions. These charges included the recognition of approximately $68 million of employee-related and other costs related to the initiation of a workforce reduction at a European manufacturing site within the Powertrain Systems segment. During the year ended December 31, 2014 , Delphi recorded employee related and other restructuring charges totaling approximately $140 million , which included the recognition of approximately $35 million of employee-related and other costs related to the initiation of a workforce reduction at a European manufacturing site within the Powertrain Systems segment. Additionally, the Company recorded $0 , $3 million and $4 million of restructuring costs within discontinued operations related to the Thermal Systems business during the years ended December 31, 2016 , 2015 and 2014 , respectively. Restructuring charges for employee separation and termination benefits are paid either over the severance period or in a lump sum in accordance with either statutory requirements or individual agreements. Delphi incurred cash expenditures related to its restructuring programs of approximately $255 million and $133 million in the years ended December 31, 2016 and December 31, 2015 , respectively. The following table summarizes the restructuring charges recorded for the years ended December 31, 2016 , 2015 and 2014 by operating segment: Year Ended December 31, 2016 2015 2014 (in millions) Electrical/Electronic Architecture $ 117 $ 37 $ 57 Powertrain Systems 172 115 55 Electronics and Safety 39 25 28 Total $ 328 $ 177 $ 140 The table below summarizes the activity in the restructuring liability for the years ended December 31, 2016 and 2015 : Employee Termination Benefits Liability Other Exit Costs Liability Total (in millions) Accrual balance at January 1, 2015 $ 95 $ 2 $ 97 Provision for estimated expenses incurred during the year 175 2 177 Payments made during the year (131 ) (2 ) (133 ) Foreign currency and other (10 ) — (10 ) Accrual balance at December 31, 2015 $ 129 $ 2 $ 131 Provision for estimated expenses incurred during the year $ 322 $ 6 $ 328 Payments made during the year (252 ) (3 ) (255 ) Foreign currency and other (6 ) — (6 ) Accrual balance at December 31, 2016 $ 193 $ 5 $ 198</t>
  </si>
  <si>
    <t>Debt</t>
  </si>
  <si>
    <t>Debt Disclosure [Abstract]</t>
  </si>
  <si>
    <t>DEBT The following is a summary of debt outstanding, net of unamortized issuance costs and discounts, as of December 31, 2016 and December 31, 2015 , respectively: December 31, 2016 2015 (in millions) 3.15%, senior notes, due 2020 (net of $3 and $4 unamortized issuance costs and $1 and $1 discount, respectively) $ 646 $ 645 5.00%, senior notes, due 2023 (net of $0 and $9 unamortized issuance costs, respectively) — 791 4.15%, senior notes, due 2024 (net of $4 and $5 unamortized issuance costs and $2 and $2 discount, respectively) 694 693 1.50%, Euro-denominated senior notes, due 2025 (net of $4 and $5 unamortized issuance costs and $3 and $3 discount, respectively) 729 757 4.25%, senior notes, due 2026 (net of $4 and $4 unamortized issuance costs, respectively) 646 646 1.60%, Euro-denominated senior notes, due 2028 (net of $4 and $0 unamortized issuance costs and $1 and $0 discount, respectively) 521 — 4.40%, senior notes, due 2046 (net of $3 and $0 unamortized issuance costs and $2 and $0 discount, respectively) 295 — Tranche A Term Loan, due 2021 (net of $2 and $1 unamortized issuance costs, respectively) 398 399 Capital leases and other 42 77 Total debt 3,971 4,008 Less: current portion (12 ) (52 ) Long-term debt $ 3,959 $ 3,956 The principal maturities of debt, at nominal value, follows: Debt and Capital Lease Obligations (in millions) 2017 $ 12 2018 25 2019 29 2020 683 2021 333 Thereafter 2,922 Total $ 4,004 Credit Agreement Delphi Automotive PLC and its wholly-owned subsidiary Delphi Corporation entered into a credit agreement (the "Credit Agreement") with JPMorgan Chase Bank, N.A., as administrative agent (the "Administrative Agent"), under which it maintains senior 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Delphi Automotive PLC to act as a borrower on the Revolving Credit Facility. A loss on debt extinguishment of $3 million was recorded within other income (expense), net in the consolidated statement of operations during the year ended December 31, 2016 in conjunction with the 2016 amendment. The Tranche A Term Loan and the Revolving Credit Facility mature on August 17, 2021. Delphi is obligated to make quarterly principal payments, beginning December 31, 2017, throughout the term of the Tranche A Term Loan according to the amortization schedule in the Credit Agreement. The Credit Agreement also contains an accordion feature that permits Delphi to increase, from time to time, the aggregate borrowing capacity under the Credit Agreement by up to an additional $1 billion (or a greater amount based upon a formula set forth in the Credit Agreement) upon Delphi's request, the agreement of the lenders participating in the increase, and the approval of the Administrative Agent and existing lenders. As of December 31, 2016 , there were no amounts drawn on the Revolving Credit Facility and approximately $7 million in letters of credit issued under the Credit Agreement. Letters of credit issued under the Credit Agreement reduce availability under the Revolving Credit Facility. Loans under the Credit Agreement bear interest, at Delphi'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December 31, 2016 December 31, 2015 LIBOR plus ABR plus LIBOR plus ABR plus Revolving Credit Facility 1.10 % 0.10 % 1.00 % 0.00 % Tranche A Term Loan 1.25 % 0.25 % 1.00 % 0.00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Delphi pay certain facility fees on the Revolving Credit Facility and certain letter of credit issuance and fronting fees. The interest rate period with respect to LIBOR interest rate options can be set at one-, two-, three-, or six-months as selected by Delphi in accordance with the terms of the Credit Agreement (or other period as may be agreed by the applicable lenders). Delphi may elect to change the selected interest rate option in accordance with the provisions of the Credit Agreement. As of December 31, 2016 , Delphi selected the one-month LIBOR interest rate option on the Tranche A Term Loan, and the rate effective as of December 31, 2016 , as detailed in the table below, was based on the Company's current credit rating and the Applicable Rate for the Credit Agreement: Borrowings as of December 31, 2016 Rates effective as of Applicable Rate (in millions) December 31, 2016 Tranche A Term Loan LIBOR plus 1.25% $ 400 2.00 % Borrowings under the Credit Agreement are prepayable at Delphi'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less than 3.50 to 1.0 . The Credit Agreement also contains events of default customary for financings of this type. The Company was in compliance with the Credit Agreement covenants as of December 31, 2016 . As of December 31, 2016 , all obligations under the Credit Agreement were borrowed by Delphi Corporation and jointly and severally guaranteed by its direct and indirect parent companies, subject to certain exceptions set forth in the Credit Agreement. Refer to Note 22. Supplemental Guarantor and Non-Guarantor Condensed Consolidating Financial Statements for additional information. Senior Unsecured Notes On May 17, 2011, Delphi Corporation issued $500 million of 5.875% senior unsecured notes due 2019 (the "5.875% Senior Notes") and $500 million of 6.125% senior unsecured notes due 2021 (the "6.125% Senior Notes") (collectively, the “2011 Senior Notes”) in a transaction exempt from registration under Rule 144A and Regulation S of the Securities Act of 1933 (the “Securities Act”). The net proceeds of approximately $1 billion as well as cash on hand were used to pay down amounts outstanding under the Credit Agreement. In May 2012, Delphi Corporation completed a registered exchange offer for all of the 2011 Senior Notes. No proceeds were received by Delphi Corporation as a result of the exchange. In March 2014, Delphi redeemed for cash the entire $500 million aggregate principal amount outstanding of the 5.875% Senior Notes, financed by a portion of the proceeds received from the issuance of the 2014 Senior Notes, as defined below. In March 2015, Delphi redeemed for cash the entire $500 million aggregate principal amount outstanding of the 6.125% Senior Notes, financed by a portion of the proceeds from the issuance of the 2015 Euro-denominated Senior Notes, as defined below. As a result of the redemption of the 2011 Senior Notes, Delphi recognized losses on debt extinguishment of approximately $52 million during the year ended December 31, 2015 and $33 million during the year ended December 31, 2014. On February 14, 2013, Delphi Corporation issued $800 million of 5.00% senior unsecured notes due 2023 (the “2013 Senior Notes”) in a transaction registered under the Securities Act. The proceeds were primarily utilized to prepay our term loan indebtedness under the Credit Agreement. Delphi paid approximately $12 million of issuance costs in connection with the 2013 Senior Notes. Interest was payable semi-annually on February 15 and August 15 of each year to holders of record at the close of business on February 1 or August 1 immediately preceding the interest payment date. In September 2016, Delphi redeemed for cash the entire $800 million aggregate principal amount outstanding of the 2013 Senior Notes, primarily financed by the proceeds from the issuance of the 2016 Euro-denominated Senior Notes and the 2016 Senior Notes, each as defined below. As a result of the redemption of the 2013 Senior Notes, Delphi recognized a loss on debt extinguishment of approximately $70 million during the year ended December 31, 2016 within other income (expense), net in the consolidated statement of operations. On March 3, 2014, Delphi Corporation issued $700 million in aggregate principal amount of 4.15% senior unsecured notes due 2024 (the "2014 Senior Notes") in a transaction registered under the Securities Act. The 2014 Senior Notes were priced at 99.649% of par, resulting in a yield to maturity of 4.193% . The proceeds were primarily utilized to redeem the 5.875% Senior Notes and to repay a portion of the Tranche A Term Loan. Delphi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Delphi Automotive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the 6.125% Senior Notes, and to fund growth initiatives, such as acquisitions, and share repurchases. Delphi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 owned subsidiaries. Refer to Note 17. Derivatives and Hedging Activities for further information. On November 19, 2015, Delphi Automotive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as further described in Note. 20. Acquisitions and Divestitures, and for general corporate purposes, including the payment of fees and expenses associated with the HellermannTyton acquisition and the related financing transaction. Delphi incurred approximately $8 million of issuance costs in connection with the 2015 Senior Notes. Interest on the 3.15% Senior Notes i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On September 15, 2016, Delphi Automotive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 The proceeds, together with proceeds from the 2016 Senior Notes described below, were utilized to redeem the 2013 Senior Notes. Delphi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7. Derivatives and Hedging Activities for further information. On September 20, 2016, Delphi Automotive PLC issued $300 million in aggregate principal amount of 4.40% senior unsecured notes due 2046 (the “2016 Senior Notes”) in a transaction registered under the Securities Act. The 2016 Senior Notes were priced at 99.454% of par, resulting in a yield to maturity of 4.433% . The proceeds, together with proceeds from the 2016 Euro-denominated Senior Notes, were utilized to redeem the 2013 Senior Notes. Delphi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Although the specific terms of each indenture governing each series of senior notes vary, the indentures contain certain restrictive covenants, including with respect to Delphi's (and Delphi's subsidiaries) ability to incur liens, enter into sale and leaseback transactions and merge with or into other entities. As of December 31, 2016 , the Company was in compliance with the provisions of all series of the outstanding senior notes. The 2013 Senior Notes and the 2014 Senior Notes were issued by Delphi Corporation. The 2014 Senior Notes are, and prior to their redemption, the 2013 Senior Notes were, fully and unconditionally guaranteed, jointly and severally, by Delphi Automotive PLC and by certain of Delphi Automotive PLC's direct and indirect subsidiaries which are directly or indirectly 100% owned by Delphi Automotive PLC, subject to customary release provisions (other than in the case of Delphi Automotive PLC). The 2015 Euro-denominated Senior Notes, 2015 Senior Notes, 2016 Euro-denominated Senior Notes and 2016 Senior Notes issued by Delphi Automotive PLC are fully and unconditionally guaranteed, jointly and severally, by certain of Delphi Automotive PLC's direct and indirect subsidiaries (including Delphi Corporation), which are directly or indirectly 100% owned by Delphi Automotive PLC, subject to customary release provisions. Refer to Note 22. Supplemental Guarantor and Non-Guarantor Condensed Consolidating Financial Statements for additional information. Other Financing Receivable factoring —Delphi maintains a €400 million European accounts receivable factoring facility, of which €350 million is available on a committed basis. This facility is accounted for as short-term debt and borrowings are subject to the availability of eligible accounts receivable. Collateral is not required related to these trade accounts receivable. This program matures on August 31, 2017 , and will automatically renew on a non-committed, indefinite basis unless terminated by either party. Borrowings bear interest at LIBOR plus 1.05% for borrowings denominated in pounds sterling and Euro Interbank Offered Rate ("EURIBOR") plus 0.80% for borrowings denominated in Euros. No amounts were outstanding on the European accounts receivable factoring facility as of December 31, 2016 or December 31, 2015 . The Company has entered into arrangements with various financial institutions to sell eligible trade receivables from certain aftermarket customers in North America. These arrangements can be terminated at any time subject to prior written notice. The receivables under these arrangements are sold without recourse to the Company and are therefore accounted for as true sales. During the years ended December 31, 2016 and 2015 , $123 million and $100 million of receivables were sold under these arrangements, and expenses of $3 million and $2 million , respectively, were recognized within interest expense. In addition, in 2016 and 2015 one of the Company’s European subsidiaries factored, without recourse, receivables related to certain foreign research tax credits to a financial institution. These transactions were accounted for as true sales of the receivables, and the Company therefore derecognized approximately $26 million from other long-term assets and $27 million from other current assets in the consolidated balance sheet as of December 31, 2016 and December 31, 2015 , respectively, as a result of these transactions. Capital leases and other —As of December 31, 2016 and December 31, 2015 , approximately $42 million and approximately $77 million , respectively, of other debt issued by certain non-U.S. subsidiaries and capital lease obligations were outstanding. Interest —Cash paid for interest related to debt outstanding totaled $145 million , $104 million and $119 million for the years ended December 31, 2016 , 2015 and 2014 , respectively.</t>
  </si>
  <si>
    <t>Pension Benefits</t>
  </si>
  <si>
    <t>Compensation and Retirement Disclosure [Abstract]</t>
  </si>
  <si>
    <t>PENSION BENEFITS 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 Prior period amounts disclosed within this note include amounts attributable to the Company's discontinued operations, which were not significant in any period disclosed. Funded Status The amounts shown below reflect the change in the U.S. defined benefit pension obligations during 2016 and 2015 . Year Ended December 31, 2016 2015 (in millions) Benefit obligation at beginning of year $ 50 $ 60 Interest cost 1 1 Benefits paid (11 ) (11 ) Benefit obligation at end of year 40 50 Change in plan assets: Fair value of plan assets at beginning of year — — Delphi contributions 11 11 Benefits paid (11 ) (11 ) Fair value of plan assets at end of year — — Underfunded status (40 ) (50 ) Amounts recognized in the consolidated balance sheets consist of: Current liabilities (11 ) (12 ) Non-current liabilities (29 ) (38 ) Total (40 ) (50 ) Amounts recognized in accumulated other comprehensive income consist of (pre-tax): Actuarial loss 10 11 Total $ 10 $ 11 The amounts shown below reflect the change in the non-U.S. defined benefit pension obligations during 2016 and 2015 . Year Ended December 31, 2016 2015 (in millions) Benefit obligation at beginning of year $ 2,032 $ 2,238 Obligation assumed in HellermannTyton acquisition — 12 Divestitures — (40 ) Service cost 46 57 Interest cost 63 77 Actuarial loss (gain) 363 (71 ) Benefits paid (84 ) (80 ) Impact of curtailments 2 (10 ) Exchange rate movements and other (285 ) (151 ) Benefit obligation at end of year 2,137 2,032 Change in plan assets: Fair value of plan assets at beginning of year 1,209 1,264 Assets acquired in HellermannTyton acquisition — 13 Actual return on plan assets 204 8 Delphi contributions 83 80 Benefits paid (84 ) (80 ) Exchange rate movements and other (200 ) (76 ) Fair value of plan assets at end of year 1,212 1,209 Underfunded status (925 ) (823 ) Amounts recognized in the consolidated balance sheets consist of: Non-current assets 8 2 Current liabilities (10 ) (11 ) Non-current liabilities (923 ) (814 ) Total (925 ) (823 ) Amounts recognized in accumulated other comprehensive income consist of (pre-tax): Actuarial loss 505 341 Prior service cost 1 1 Total $ 506 $ 342 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16 2015 2016 2015 (in millions) Plans with ABO in Excess of Plan Assets PBO $ 40 $ 50 $ 2,030 $ 1,899 ABO 40 50 1,805 1,713 Fair value of plan assets at end of year — — 1,100 1,087 Plans with Plan Assets in Excess of ABO PBO $ — $ — $ 107 $ 133 ABO — — 74 92 Fair value of plan assets at end of year — — 112 122 Total PBO $ 40 $ 50 $ 2,137 $ 2,032 ABO 40 50 1,879 1,805 Fair value of plan assets at end of year — — 1,212 1,209 Benefit costs presented below were determined based on actuarial methods and included the following: U.S. Plans Year Ended December 31, 2016 2015 2014 (in millions) Interest cost $ 1 $ 1 $ 2 Amortization of actuarial losses 1 1 — Net periodic benefit cost $ 2 $ 2 $ 2 Non-U.S. Plans Year Ended December 31, 2016 2015 2014 (in millions) Service cost $ 46 $ 57 $ 57 Interest cost 63 77 94 Expected return on plan assets (65 ) (77 ) (77 ) Settlement loss (1) — 11 3 Curtailment loss (gain) 3 (3 ) 2 Amortization of actuarial losses 14 18 8 Other 2 — — Net periodic benefit cost $ 63 $ 83 $ 87 (1) Settlement loss for the year ended December 31, 2015 primarily relates to amounts recognized related to the divestiture of the Company's Reception Systems business, as further described in Note 20. Acquisitions and Divestitures. Other postretirement benefit obligations were approximately $5 million and $3 million at December 31, 2016 and 2015 , respectively. Effective January 1, 2016, the Company changed the method used to estimate the service and interest cost components of net periodic benefit cost for pension and other postretirement benefit plans that utilize a yield curve approach. Historically, the Company estimated these service and interest cost components utilizing a single weighted-average discount rate derived from the yield curve used to measure the projected benefit obligation at the beginning of the period. The Company elected to utilize a full yield curve approach in the estimation of these components by applying the specific spot rates along the yield curve used in the determination of the projected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The Company has accounted for this change as a change in accounting estimate and accordingly accounted for it on a prospective basis. The reduction in service and interest costs associated with this change in estimate for the year ended December 31, 2016 was less than $10 million .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f the employees in that plan. The estimated actuarial loss for the defined benefit pension plans that will be amortized from accumulated other comprehensive income into net periodic benefit cost in 2017 is $36 million . The principal assumptions used to determine the pension expense and the actuarial value of the projected benefit obligation for the U.S. and non-U.S. pension plans were: Assumptions used to determine benefit obligations at December 31: Pension Benefits U.S. Plans Non-U.S. Plans 2016 2015 2016 2015 Weighted-average discount rate 2.70 % 2.70 % 2.83 % 3.81 % Weighted-average rate of increase in compensation levels N/A N/A 3.86 % 3.67 % Assumptions used to determine net expense for years ended December 31: Pension Benefits U.S. Plans Non-U.S. Plans 2016 2015 2014 2016 2015 2014 Weighted-average discount rate 2.70 % 2.50 % 3.00 % 3.81 % 3.67 % 4.58 % Weighted-average rate of increase in compensation levels N/A N/A N/A 3.67 % 3.65 % 3.85 % Weighted-average expected long-term rate of return on plan assets N/A N/A N/A 5.84 % 6.34 % 6.35 % Delphi selects discount rates by analyzing the results of matching each plan’s projected benefit obligations with a portfolio of high-quality fixed income investments rated AA-or higher by Standard and Poor’s. Delphi does not have any U.S. pension assets; therefore no U.S. asset rate of return calculation was necessary. The primary funded non-U.S. plans are in the U.K. and Mexico. For the determination of 2016 expense, Delphi assumed a long-term expected asset rate of return of approximately 5.75% and 7.50% for the U.K. and Mexico, respectively. Delphi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approximately 50% of our plan assets is actual fair value. The expected return on the remainder of our plan assets is determined by applying the expected long-term rate of return on assets to a calculated market-related value of these plan assets, which recognizes changes in the fair value of the plan assets in a systematic manner over five years. Delphi’s pension expense for 2017 is determined at the 2016 year end measurement date. For purposes of analysis, the following table highlights the sensitivity of the Company’s pension obligations and expense to changes in key assumptions: Change in Assumption Impact on Pension Expense Impact on PBO 25 basis point (“bp”) decrease in discount rate + $8 million + $101 million 25 bp increase in discount rate - $7 million - $94 million 25 bp decrease in long-term expected return on assets + $3 million — 25 bp increase in long-term expected return on assets - $3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U.S. Plans Non-U.S. Plans (in millions) 2017 $ 11 $ 65 2018 10 63 2019 8 67 2020 4 71 2021 2 78 2022 – 2026 5 447 Delphi anticipates making pension contributions and benefit payments of approximately $76 million in 2017. Delphi sponsors defined contribution plans for certain hourly and salaried employees. Expense related to the contributions for these plans was $45 million , $51 million , and $55 million for the years ended December 31, 2016 , 2015 and 2014 , respectively. Plan Assets Certain pension plans sponsored by Delphi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Delphi’s pension plan assets weighted-average asset allocations at December 31, 2016 and 2015 , by asset category, are as follows: Fair Value Measurements at December 31, 2016 Asset Category Total Quoted Prices in Active Markets for Identical Assets (Level 1) Significant Observable Inputs (Level 2) Significant Unobservable Inputs (Level 3) (in millions) Cash $ 61 $ 61 $ — $ — Time deposits 10 — 10 — Equity mutual funds 423 — 423 — Bond mutual funds 469 — 469 — Real estate trust funds 29 — — 29 Hedge Funds 107 — — 107 Insurance contracts 5 — — 5 Debt securities 51 51 — — Equity securities 57 57 — — Total $ 1,212 $ 169 $ 902 $ 141 Fair Value Measurements at December 31, 2015 Asset Category Total Quoted Prices in Active Markets for Identical Assets (Level 1) Significant Observable Inputs (Level 2) Significant Unobservable Inputs (Level 3) (in millions) Cash $ 31 $ 31 $ — $ — Time deposits 9 — 9 — Equity mutual funds 457 — 457 — Bond mutual funds 230 — 230 — Real estate trust funds 39 — — 39 Hedge Funds 102 — — 102 Insurance contracts 1 — — 1 Debt securities 286 282 4 — Equity securities 54 54 — — Total $ 1,209 $ 367 $ 700 $ 142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Insurance contracts —The insurance contracts are invested in a fund with guaranteed minimum returns. The fair values of these contracts are based on the net asset value underlying the contracts. Debt securities —The fair value of debt securities is determined by direct quoted market prices on regulated financial exchanges. Equity securities —The fair value of equity securities is determined by direct quoted market prices on regulated financial exchanges. Fair Value Measurements Using Significant Unobservable Inputs (Level 3) Real Estate Trust Fund Hedge Funds Insurance Contracts (in millions) Beginning balance at January 1, 2015 $ 41 $ 102 $ 1 Actual return on plan assets: Relating to assets still held at the reporting date (3 ) 5 — Purchases, sales and settlements 2 — — Foreign currency translation and other (1 ) (5 ) — Ending balance at December 31, 2015 $ 39 $ 102 $ 1 Actual return on plan assets: Relating to assets still held at the reporting date $ 4 $ 22 $ — Purchases, sales and settlements (10 ) — 4 Foreign currency translation and other (4 ) (17 ) — Ending balance at December 31, 2016 $ 29 $ 107 $ 5</t>
  </si>
  <si>
    <t>Commitments And Contingencies</t>
  </si>
  <si>
    <t>Commitments and Contingencies Disclosure [Abstract]</t>
  </si>
  <si>
    <t>COMMITMENTS AND CONTINGENCIES Ordinary Business Litigation 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 Unsecured Creditors Litigation Delphi has been subject to ongoing litigation related to general unsecured claims against the former Delphi Corporation, now known as DPHH, resulting from that entity's 2005 bankruptcy filing. The Fourth Amended and Restated Limited Liability Partnership Agreement of Delphi Automotive LLP (the “Fourth LLP Agreement”) was entered into on July 12, 2011 by the members of Delphi Automotive LLP in order to position the Company for its initial public offering.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In December 2014, a complaint was filed in the United States Bankruptcy Court for the Southern District of New York (the "Bankruptcy Court") alleging that the 2011 redemption by Delphi Automotive LLP of the membership interests of GM and the Pension Benefit Guaranty Corporation (the "PBGC") totaling $4.4 billion, and the subsequent repurchase of shares and payment of dividends by Delphi Automotive PLC, constituted distributions under the terms of the Fourth LLP Agreement approximating $7.2 billion , triggering the maximum $300 million distribution to the holders of general unsecured claims. In May 2016, the Bankruptcy Court initially denied both parties' motions for summary judgment, requiring further submissions to the Bankruptcy Court regarding the parties' intent with respect to the redemptions of the GM and PBGC membership interests. On January 12, 2017, the Bankruptcy Court granted summary judgment in favor of the plaintiffs, ruling that the membership interest redemption payments qualified as distributions, which, along with share repurchases and dividend payments made by Delphi, count toward the $7.2 billion threshold, and thus the $300 million maximum distribution for general unsecured claims has been triggered. The Bankruptcy Court will rule on the application of pre-judgment interest at a future date. In connection with the ruling, the Company recorded a reserve of $300 million in the fourth quarter of 2016. The reserve was recorded to other expense in the consolidated statement of operations, and resulted in a corresponding reduction in earnings per diluted share of approximately $1.10 for the year ended December 31, 2016. However, Delphi continues to consider cumulative distributions through December 31, 2016 to be substantially below the $7.2 billion threshold, and intends to vigorously contest the ruling through the appeals process. Delphi filed a notice of appeal on January 26, 2017. Brazil Matters Delphi conducts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December 31, 2016 , the majority of claims asserted against Delphi in Brazil relate to such litigation. The remaining claims in Brazil relate to commercial and labor litigation with private parties. As of December 31, 2016 , claims totaling approximately $185 million (using December 31, 2016 foreign currency rates) have been asserted against Delphi in Brazil. As of December 31, 2016 , the Company maintains accruals for these asserted claims of $30 million (using December 31, 2016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 The Company estimates the reasonably possible loss in excess of the amounts accrued related to these claims to be zero to $155 million . Environmental Matters Delphi is subject to the requirements of U.S. federal, state, local and non-U.S. environmental and safety and health laws and regulations. As of December 31, 2016 and December 31, 2015 , the undiscounted reserve for environmental investigation and remediation was approximately $6 million (of which $1 million was recorded in accrued liabilities and $5 million was recorded in other long-term liabilities) and $4 million (of which $1 million was recorded in accrued liabilities and $3 million was recorded in other long-term liabilities), respectively. Additionally, as of December 31, 2015 , there was $6 million of undiscounted reserve for environmental investigation and remediation attributable to discontinued operations included within liabilities held for sale.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December 31, 2016 the difference between the recorded liabilities and the reasonably possible range of potential loss was not material. Operating Leases Rental expense totaled $96 million , $95 million and $105 million for the years ended December 31, 2016 , 2015 and 2014 , respectively. As of December 31, 2016 , Delphi had minimum lease commitments under non-cancellable operating leases totaling $358 million , which become due as follows: Minimum Future Operating Lease Commitments (in millions) 2017 $ 91 2018 66 2019 49 2020 39 2021 35 Thereafter 78 Total $ 358</t>
  </si>
  <si>
    <t>Income Taxes</t>
  </si>
  <si>
    <t>Income Tax Disclosure [Abstract]</t>
  </si>
  <si>
    <t>INCOME TAXES Income from continuing operations before income taxes and equity income for U.S. and non-U.S. operations are as follows: Year Ended December 31, 2016 2015 2014 (in millions) U.S. income $ 214 $ 356 $ 232 Non-U.S. income 1,211 1,152 1,383 Income from continuing operations before income taxes and equity income $ 1,425 $ 1,508 $ 1,615 The provision (benefit) for income taxes from continuing operations is comprised of: Year Ended December 31, 2016 2015 2014 (in millions) Current income tax expense (benefit): U.S. federal $ 63 $ 49 $ 46 Non-U.S. 300 236 205 U.S. state and local 4 (1 ) 9 Total current 367 284 260 Deferred income tax (benefit) expense, net: U.S. federal (98 ) (12 ) (32 ) Non-U.S. (26 ) (7 ) 29 U.S. state and local (1 ) (2 ) (2 ) Total deferred (125 ) (21 ) (5 ) Total income tax provision $ 242 $ 263 $ 255 The current income tax payable was reduced by $0 , $11 million and $9 million in the years ended December 31, 2016 , 2015 and 2014 , respectively, for excess tax deductions attributable to stock-based compensation, including amounts attributable to discontinued operations. The related income tax benefits are recorded as increases to additional paid-in capital. Cash paid or withheld for income taxes was $312 million , $292 million and $266 million for the years ended December 31, 2016 , 2015 and 2014 , respectively. For purposes of comparability and consistency, the Company uses the notional U.S. federal income tax rate when presenting the Company’s reconciliation of the income tax provision. The Company is a U.K. resident taxpayer and as such is not generally subject to U.K. tax on remitted foreign earnings. As a result, the Company does not anticipate foreign earnings would be subject to a 35% tax rate upon repatriation to the U.K., as is the case when U.S. based companies repatriate earnings to the U.S. A reconciliation of the provision for income taxes compared with the amounts at the notional U.S. federal statutory rate was: Year Ended December 31, 2016 2015 2014 (in millions) Notional U.S. federal income taxes at statutory rate $ 499 $ 527 $ 566 Income taxed at other rates (175 ) (207 ) (286 ) Change in valuation allowance (17 ) 15 18 Other change in tax reserves 81 8 (4 ) Withholding taxes 49 57 57 Tax credits (196 ) (133 ) (89 ) Change in tax law (1 ) 11 — Other adjustments 2 (15 ) (7 ) Total income tax expense $ 242 $ 263 $ 255 Effective tax rate 17 % 17 % 16 % The Company’s tax rate is affected by the fact that its parent entity is a U.K. resident taxpayer, the tax rates in the U.K. and other jurisdictions in which the Company operates, the relative amount of income earned by jurisdiction and the relative amount of losses or income for which no tax benefit or expense was recognized due to a valuation allowance. Included in the non-U.S. income taxed at other rates are tax incentives obtained in various non-U.S. countries, primarily the High and New Technology Enterprise ("HNTE") status in China, a Free Trade Zone exemption in Honduras and the Special Economic Zone exemption in Turkey of $60 million in 2016 , $92 million in 2015 , and $67 million in 2014 , as well as tax benefit for income earned, and no tax benefit for losses incurred, in jurisdictions where a valuation allowance has been recorded. The Company currently benefits from tax holidays in various non-U.S. jurisdictions with expiration dates from 2016 through 2026. The income tax benefits attributable to these tax holidays are approximately $11 million ( $0.04 per share) in 2016 , $16 million ( $0.06 per share) in 2015 and $28 million ( $0.09 per share) in 2014 . The effective tax rate in the year ended December 31, 2016 was impacted by favorable geographic income mix in 2016 as compared to 2015, primarily due to changes in the underlying operations of the business, as well as $17 million for releases of valuation allowances as a result of the Company's determination that it was more likely than not that certain deferred tax assets would be realized. These benefits were offset by $81 million of reserve adjustments recorded for uncertain tax positions, which included reserves for ongoing audits in foreign jurisdictions, as well as for changes in estimates based on relevant new or additional evidence obtained related to certain of the Company's tax positions, including tax authority administrative pronouncements and court decisions. These reserve adjustments resulted in foreign tax credit benefits of approximately $18 million . Additionally, following a change in U.S. tax regulation during 2016, the Company recorded a tax credit benefit of approximately $16 million during the year ended December 31, 2016. As described above, certain of the Company's Chinese subsidiaries benefit from a reduced corporate income tax rate as a result of their HNTE status. Delphi submitted applications for new 6-year HNTE grants for certain of these subsidiaries and received the relevant regulatory approvals during 2016, which entitled these entities to use the reduced HNTE income tax rate retroactive to the expiration date of the prior grants. As a result, there was no change in the tax status of these entities as compared to the year ended December 31, 2015 . The effective tax rate in the year ended December 31, 2015 was impacted by increased tax expense of $15 million resulting from changes in judgment related to deferred tax asset valuation allowances, as well as the enactment of the UK Finance (No. 2) Act 2015 (the “UK 2015 Finance Act”) on November 18, 2015, which provides for a reduction of the corporate income tax rate from 20% to 19% effective April 1, 2017, with a further reduction to 18% effective April 1, 2020. The income tax accounting effect, including any retroactive effect, of a tax law change is accounted for in the period of enactment, which in this case was the fourth quarter of 2015. As a result, the effective tax rate was impacted by an increased tax expense of approximately $11 million for the year ended December 31, 2015 due to the resultant impact on the net deferred tax asset balances. Additionally, the effective tax rate in the year ended December 31, 2015 was impacted by unfavorable geographic income mix in 2015 as compared to 2014, primarily due to changes in the underlying operations of the business, offset by tax planning initiatives and the resulting favorable impact on foreign tax credits. The effective tax rate in the year ended December 31, 2014 was impacted by favorable geographic income mix in 2014 as compared to 2013, primarily due to changes in the underlying operations of the business as well as tax planning initiatives, and the resulting favorable impact on foreign tax credits. These favorable impacts were offset by net increases resulting from changes in judgment related to deferred tax asset valuation allowances of $18 million in 2014.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 December 31, 2016 2015 (in millions) Deferred tax assets: Pension $ 175 $ 167 Employee benefits 27 24 Net operating loss carryforwards 1,415 902 Warranty and other liabilities 139 128 Other 254 156 Total gross deferred tax assets 2,010 1,377 Less: valuation allowances (1,458 ) (910 ) Total deferred tax assets (1) $ 552 $ 467 Deferred tax liabilities: Fixed assets $ 29 $ 51 Tax on unremitted profits of certain foreign subsidiaries 66 70 Intangibles 332 360 Total gross deferred tax liabilities 427 481 Net deferred tax assets (liabilities) $ 125 $ (14 ) (1) Reflects gross amount before jurisdictional netting of deferred tax assets and liabilities. Deferred tax liabilities and assets are classified as long-term in the consolidated balance sheet. Net deferred tax assets and liabilities are included in the consolidated balance sheets as follows: December 31, 2016 2015 (in millions) Long-term assets $ 283 $ 238 Long-term liabilities (158 ) (252 ) Total deferred tax asset (liability) $ 125 $ (14 ) The net deferred tax assets of $125 million as of December 31, 2016 are primarily comprised of deferred tax asset amounts in the U.K., U.S. and China, offset by deferred tax liability amounts in Japan and Singapore. Net Operating Loss and Tax Credit Carryforwards As of December 31, 2016 , the Company has gross deferred tax assets of approximately $1,415 million for non-U.S. net operating loss (“NOL”) carryforwards with recorded valuation allowances of $1,255 million . These NOL’s are available to offset future taxable income and realization is dependent on generating sufficient taxable income prior to expiration of the loss carryforwards. The NOL’s primarily relate to France, Luxembourg, Germany and Spain. The NOL carryforwards have expiration dates ranging from one year to an indefinite period. The NOL carryforwards available for use on tax returns are $1,415 million as of December 31, 2016 . Deferred tax assets include $101 million and $53 million of tax credit carryforwards with recorded valuation allowances of $37 million and $31 million at December 31, 2016 and 2015 , respectively. These tax credit carryforwards expire in 2017 through 2025. Cumulative Undistributed Foreign Earnings No income taxes have been provided on indefinitely reinvested earnings of certain foreign subsidiaries aggregating $293 million at December 31, 2016 . The amount of the unrecognized deferred income tax liability with respect to such earnings is $107 million . Withholding taxes of $66 million have been accrued on undistributed earnings that are not indefinitely reinvested and are primarily related to China, South Korea, Honduras, and Morocco.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16 2015 2014 (in millions) Balance at beginning of year $ 48 $ 57 $ 61 Additions related to current year 94 9 11 Additions related to prior years 67 — — Reductions related to prior years (12 ) (15 ) (7 ) Reductions due to expirations of statute of limitations (8 ) — (6 ) Settlements (1 ) (3 ) (2 ) Balance at end of year $ 188 $ 48 $ 57 A portion of the Company's unrecognized tax benefits would, if recognized, reduce its effective tax rate. The remaining unrecognized tax benefits relate to tax positions for which only the timing of the benefit is uncertain. Recognition of these tax benefits would reduce the Company’s effective tax rate only through a reduction of accrued interest and penalties. As of December 31, 2016 and 2015 , the amounts of unrecognized tax benefit that would reduce the Company’s effective tax rate were $129 million and $35 million , respectively. In addition, $77 million and $15 million for 2016 and 2015 , respectively, would be offset by the write-off of a related deferred tax asset, if recognized. The Company recognizes interest and penalties relating to unrecognized tax benefits as part of income tax expense. Total accrued liabilities for interest and penalties were $18 million and $11 million at December 31, 2016 and 2015 , respectively. Total interest and penalties recognized as part of income tax expense was a $7 million expense, a $1 million benefit and a $3 million benefit for the years ended December 31, 2016 , 2015 and 2014 , respectively. The Company files tax returns in multiple jurisdictions and is subject to examination by taxing authorities throughout the world. Taxing jurisdictions significant to Delphi include China, Brazil, France, Germany, Mexico, Poland, the U.S. and the U.K. Open tax years related to these taxing jurisdictions remain subject to examination and could result in additional tax liabilities. In general, the Company's affiliates are no longer subject to income tax examinations by foreign tax authorities for years before 2001. It is reasonably possible that audit settlements, the conclusion of current examinations or the expiration of the statute of limitations in several jurisdictions could impact the Company’s unrecognized tax benefits. Tax Return Filing Determinations and Elections Delphi Automotive LLP, which acquired certain assets in a bankruptcy court approved transaction (the "Bankruptcy Plan") on October 6, 2009 (the "Acquisition Date"), was established on August 19, 2009 as a limited liability partnership incorporated under the laws of England and Wales. At the time of its formation, Delphi Automotive LLP elected to be treated as a partnership for U.S. federal income tax purposes. On June 24, 2014, the Internal Revenue Service (the “IRS”) issued us a Notice of Proposed Adjustment (the "NOPA") asserting that it believes Section 7874(b) of the Internal Revenue Code applied to Delphi Automotive LLP and that it should be treated as a domestic corporation for U.S. federal income tax purposes, retroactive to the Acquisition Date. If Delphi Automotive LLP was treated as a domestic corporation for U.S. federal income tax purposes, the Company also expected that, although Delphi Automotive PLC is incorporated under the laws of Jersey and a tax resident in the U.K., it would also have been treated as a domestic corporation for U.S. federal income tax purposes. If these entities were treated as domestic corporations for U.S. federal income tax purposes, the Company would have been subject to U.S. federal income tax on its worldwide taxable income, including distributions, as well as deemed income inclusions from some of its non-U.S. subsidiaries. Delphi contested the conclusions reached in the NOPA through the IRS’s administrative appeals process, and on April 8, 2016, the IRS Office of Appeals issued fully-executed Forms 870-AD, concluding that Section 7874(b) does not apply to Delphi, and therefore no adjustments for the tax years subject to the appeals process (2009 and 2010) are necessary. Consistent with the IRS’s determination and conclusion related to this matter, Delphi Automotive PLC will continue to prepare and file its financial statements and tax filings as a UK tax-resident.</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21. Share-Based Compensation for additional information. Weighted Average Shares The following table illustrates net income per share attributable to Delphi and the weighted average shares outstanding used in calculating basic and diluted income per share: Year Ended December 31, 2016 2015 2014 (in millions, except per share data) Numerator: Income from continuing operations $ 1,152 $ 1,188 $ 1,309 Income from discontinued operations 105 262 42 Net income attributable to Delphi $ 1,257 $ 1,450 $ 1,351 Denominator: Weighted average ordinary shares outstanding, basic 273.02 285.20 300.27 Dilutive shares related to RSUs 0.68 1.44 1.62 Weighted average ordinary shares outstanding, including dilutive shares 273.70 286.64 301.89 Basic net income per share: Continuing operations $ 4.22 $ 4.16 $ 4.36 Discontinued operations 0.38 0.92 0.14 Basic net income per share attributable to Delphi $ 4.60 $ 5.08 $ 4.50 Diluted net income per share: Continuing operations $ 4.21 $ 4.14 $ 4.34 Discontinued operations 0.38 0.92 0.14 Diluted net income per share attributable to Delphi $ 4.59 $ 5.06 $ 4.48 Anti-dilutive securities share impact — — — Share Repurchase Program In April 2016, the Board of Directors authorized a share repurchase program of up to $1.5 billion of ordinary shares, which commenced in September 2016 following the completion of the Company's $1.5 billion January 2015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years ended December 31, 2016 , 2015 and 2014 is as follows: Year Ended December 31, 2016 2015 2014 Total number of shares repurchased 9,481,946 14,581,705 15,041,713 Average price paid per share $ 66.93 $ 79.48 $ 68.05 Total (in millions) $ 635 $ 1,159 $ 1,024 As of December 31, 2016 , approximately $1,372 million of share repurchases remained available under the April 2016 share repurchase program. During the period from January 1, 2017 to February 2, 2017, the Company repurchased an additional $23 million worth of shares pursuant to a trading plan with set trading instructions established by the Company. As a result, approximately $1,349 million of share repurchases remain available under the April 2016 share repurchase program. All repurchased shares were retired, and are reflected as a reduction of ordinary share capital for the par value of the shares, with the excess applied as reductions to additional paid-in-capital and retained earnings. Dividends The Company has declared and paid cash dividends per ordinary share during the periods presented as follows: Dividend Amount Per Share (in millions) 2016: Fourth quarter $ 0.29 $ 79 Third quarter 0.29 79 Second quarter 0.29 79 First quarter 0.29 80 Total $ 1.16 $ 317 2015: Fourth quarter $ 0.25 $ 70 Third quarter 0.25 71 Second quarter 0.25 72 First quarter 0.25 73 Total $ 1.00 $ 286 In addition, in January 2017, the Board of Directors declared a regular quarterly cash dividend of $0.29 per ordinary share, payable on February 15, 2017 to shareholders of record at the close of business on February 6, 2017. Other Prior to the completion of the initial public offering on November 22, 2011 , net income and other changes to membership interests were allocated to the respective outstanding classes based on the cumulative distribution provisions of the Fourth LLP Agreement.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This contingency is considered probable of occurring as of December 31, 2016 , and accordingly a reserve of $300 million has been recorded. Refer to Note 13. Commitments and Contingencies for additional information.</t>
  </si>
  <si>
    <t>Changes in Accumulated Other Comprehensive Income</t>
  </si>
  <si>
    <t>Accumulated Other Comprehensive Income (Loss), Net of Tax [Abstract]</t>
  </si>
  <si>
    <t>Changes in Accumulated Comprehensive Income (Loss)</t>
  </si>
  <si>
    <t>CHANGES IN ACCUMULATED OTHER COMPREHENSIVE INCOME (LOSS) The changes in accumulated other comprehensive income (loss) attributable to Delphi (net of tax) are shown below. Other comprehensive income includes activity relating to discontinued operations. Year Ended December 31, 2016 2015 2014 (in millions) Foreign currency translation adjustments: Balance at beginning of year $ (661 ) $ (333 ) $ (17 ) Aggregate adjustment for the year (1) (138 ) (328 ) (316 ) Balance at end of year (799 ) (661 ) (333 ) Gains (losses) on derivatives: Balance at beginning of year $ (106 ) $ (78 ) $ 2 Other comprehensive income before reclassifications (net tax effect of $23 million, $30 million and $32 million) (1 ) (118 ) (92 ) Reclassification to income (net tax effect of $30 million, $28 million and $1 million) 96 90 12 Balance at end of year (11 ) (106 ) (78 ) Pension and postretirement plans: Balance at beginning of year $ (266 ) $ (330 ) $ (222 ) Other comprehensive income before reclassifications (net tax effect of $32 million, $5 million and $24 million) (150 ) 41 (117 ) Reclassification to income (net tax effect of $1 million, $3 million and $2 million) 11 23 9 Balance at end of year (405 ) (266 ) (330 ) Accumulated other comprehensive loss, end of year $ (1,215 ) $ (1,033 ) $ (741 ) (1) Includes gains (losses) of $67 million , $(5) million and $0 for the years ended December 31, 2016 , December 31, 2015 and December 31, 2014 respectively, related to non-derivative net investment hedges, principally offset by the foreign currency impact of intra-entity loans that are of a long-term investment nature in each period. Refer to Note 17. Derivatives and Hedging Activities for further description of the Company's net investment hedges. Includes $29 million of accumulated currency translation adjustment losses reclassified to net income as a result of the sale of the Company's Mechatronics business during the year ended December 31, 2016 , as further described in Note 20. Acquisitions and Divestitures.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6 2015 2014 (in millions) Foreign currency translation adjustments: Sale of Mechatronics business (1) $ (29 ) $ — $ — Cost of sales (29 ) — — Income before income taxes — — — Income tax expense (29 ) — — Net income — — — Net income attributable to noncontrolling interest $ (29 ) $ — $ — Net income attributable to Delphi Gains (losses) on derivatives: Commodity derivatives $ (42 ) $ (44 ) $ (17 ) Cost of sales Foreign currency derivatives (84 ) (74 ) 4 Cost of sales (126 ) (118 ) (13 ) Income before income taxes 30 28 1 Income tax expense (96 ) (90 ) (12 ) Net income — — — Net income attributable to noncontrolling interest $ (96 ) $ (90 ) $ (12 ) Net income attributable to Delphi Pension and postretirement plans: Actuarial loss $ (12 ) $ (18 ) $ (11 ) (2) Settlement loss — (11 ) — (2) Curtailment gain — 3 — (2) (12 ) (26 ) (11 ) Income before income taxes 1 3 2 Income tax expense (11 ) (23 ) (9 ) Net income — — — Net income attributable to noncontrolling interest $ (11 ) $ (23 ) $ (9 ) Net income attributable to Delphi Total reclassifications for the year $ (136 ) $ (113 ) $ (21 ) (1) Represents accumulated currency translation adjustment losses reclassified to net income as a result of the sale of the Company's Mechatronics business during the year ended December 31, 2016 , as further described in Note 20. Acquisitions and Divestitures. (2) These accumulated other comprehensive loss components are included in the computation of net periodic pension cost (see Note 12. Pension Benefits for additional details).</t>
  </si>
  <si>
    <t>Derivatives And Hedging Activities</t>
  </si>
  <si>
    <t>Derivative Instruments and Hedging Activities Disclosure [Abstract]</t>
  </si>
  <si>
    <t>DERIVATIVES AND HEDGING ACTIVITIES Cash Flow Hedges 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December 31, 2016 , the Company had the following outstanding notional amounts related to commodity and foreign currency forward contracts designated as cash flow hedges that were entered into to hedge forecasted exposures: Commodity Quantity Hedged Unit of Measure Notional Amount (Approximate USD Equivalent) (in thousands) (in millions) Copper 57,217 pounds $ 145 Foreign Currency Quantity Hedged Unit of Measure Notional Amount (Approximate USD Equivalent) (in millions) Mexican Peso 11,183 MXN $ 540 Chinese Yuan Renminbi 3,079 RMB 440 Polish Zloty 347 PLN 85 New Turkish Lira 264 TRY 75 Hungarian Forint 10,794 HUF 35 Euro 25 EUR 25 The Company had additional commodity and foreign currency forward contracts designated as cash flow hedges with notional amounts that individually amounted to less than $10 million . As of December 31, 2016 , Delphi has entered into derivative instruments to hedge cash flows extending out to December 2018. Gains and losses on derivatives qualifying as cash flow hedges are recorded in other comprehensive income ("OCI"), to the extent that hedges are effective, until the underlying transactions are recognized in earnings. Unrealized amounts in accumulated OCI will fluctuate based on changes in the fair value of hedge derivative contracts at each reporting period. Losses on cash flow hedges included in accumulated OCI as of December 31, 2016 were $51 million ( $29 million , net of tax). Of this total, approximately $43 million of losses are expected to be included in cost of sales within the next 12 months and $8 million of losses are expected to be included in cost of sales in subsequent periods. Cash flow hedges are discontinued when Delphi determines it is no longer probable that the originally forecasted transactions will occur. The amount included in cost of sales related to hedge ineffectiveness was insignificant for the years ended December 31, 2016 , 2015 and 2014 , respectively. Cash flows from derivatives used to manage commodity and foreign exchange risks are classified as operating activities within the consolidated statement of cash flows. Additionally, during the year ended December 31, 2014, Delphi entered into and settled treasury rate lock agreements which were designated as cash flow hedges in anticipation of issuing the 2014 Senior Notes, as further discussed in Note 11. Debt. The impacts of these agreements and the related amount of hedge ineffectiveness were not material. Net Investment Hedges The Company is also exposed to the risk that adverse changes in foreign currency exchange rates could impact its net investments in non-U.S. subsidiaries. To manage this risk, the Company designates certain qualifying derivative and non-derivative instruments, including foreign currency forward contracts and foreign currency-denominated debt, as net investment hedges of certain non-U.S. subsidiaries. The effective portion of the gains or losses on instruments designated as net investment hedges are recognized within OCI to offset changes in the value of the net investment in these foreign currency-denominated operations. Any ineffective portion of gains or losses on net investment hedges are reclassified to other income (expense), net within the consolidated statement of operations. Gains and losses reported in accumulated other comprehensive income (loss)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 of cash flows. During 2016, the Company entered into a series of forward contracts, each of which were designated as net investment hedges of the foreign currency exposure of the Company's investments in certain Chinese Yuan Renminbi ("RMB")-denominated subsidiaries. During the first quarter of 2016, the Company entered into a forward contract with a notional amount of 2.4 billion RMB (approximately $370 million , using March 31, 2016 foreign currency rates), which matured in May 2016 , and the Company paid $1 million at settlement. During the second quarter of 2016, the Company entered into forward contracts with notional amounts totaling 2.4 billion RMB (approximately $355 million , using June 30, 2016 foreign currency rates), which matured in November 2016 , and the Company received $15 million at settlement. In November 2016, the Company entered into forward contracts with notional amounts totaling 2.4 billion RMB (approximately $340 million , using December 31, 2016 foreign currency rates), which matured in December 2016 , and the Company paid less than $1 million at settlement. In December 2016, the Company entered into a forward contract with a notional amount of 1.8 billion RMB (approximately $265 million , using December 31, 2016 foreign currency rates), which matures in June 2017 . Refer to the tables below for details of the fair value recorded in the consolidated balance sheet and the effects recorded in the consolidated statement of operations and consolidated statement of comprehensive income related to these derivative instruments. The Company has designated the €700 million 2015 Euro-denominated Senior Notes and the €500 million 2016 Euro-denominated Senior Notes, as more fully described in Note 11. Debt, as net investment hedges of the foreign currency exposure of its investments in certain Euro-denominated subsidiaries. Due to changes in the val ue of the Euro-denominated debt instruments designated as net investment hedges, during the years ended December 31, 2016 and 2015 , $65 million and $(5) million , respectively, of gains (losses) were recognized within the cumulative translation adjustment component of OCI. Cumulative gains (losses) included in accumulated OCI on these net investment hedges were $60 million as of December 31, 2016 and $(5) million as of December 31, 2015 . There were no amounts reclassified or recognized for ineffectiveness in the years ended December 31, 2016 or 2015 . Derivatives Not Designated as Hedges The Company enters into certain foreign currency and commodity contracts that are not designated as hedges. When hedge accounting is not applied to derivative contracts, gains and losses are recorded to other income (expense), net and cost of sales in the consolidated statement of operations. As more fully disclosed in Note 20. Acquisitions and Divestitures, on July 30, 2015, Delphi made a recommended offer to acquire HellermannTyton. In conjunction with the acquisition, in August 2015, the Company entered into option contracts with notional amounts totaling £917 million to hedge portions of the currency risk associated with the cash payment for the acquisition at a cost of $15 million . Subsequently, in conjunction with the closing of the acquisition, Delphi entered into offsetting option contracts. Pursuant to the requirements of ASC 815, Derivatives and Hedging , the options did not qualify as hedges for accounting purposes. During the year ended December 31, 2015, the change in fair value resulted in a pre-tax loss of $15 million included within other income (expense), net in the consolidated statement of operations. The Company paid $15 million to settle these options during the year ended December 31, 2016, which is reflected within investing activities in the consolidated statement of cash flows. Fair Value of Derivative Instruments in the Balance Sheet The fair value of derivative financial instruments recorded in the consolidated balance sheets as of December 31, 2016 and December 31, 2015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7 Accrued liabilities $ — Foreign currency derivatives* Other current assets 6 Other current assets 3 $ 3 Foreign currency derivatives* Accrued liabilities 9 Accrued liabilities 55 (46 ) Commodity derivatives Other long-term assets 4 Other long-term liabilities — Foreign currency derivatives* Other long-term assets 8 Other long-term assets 4 4 Foreign currency derivatives* Other long-term liabilities — Other long-term liabilities 11 (11 ) Derivatives designated as net investment hedges: Foreign currency derivatives Other current assets $ 2 Accrued liabilities $ — Total derivatives designated as hedges $ 36 $ 73 Derivatives not designated: Foreign currency derivatives* Other current assets $ — Other current assets $ 1 (1 ) Foreign currency derivatives* Accrued liabilities 2 Accrued liabilities 1 1 Total derivatives not designated as hedges $ 2 $ 2 Asset Derivatives Liability Derivatives Net Amounts of Assets and (Liabilities) Presented in the Balance Sheet Balance Sheet Location December 31, 2015 Balance Sheet Location December 31, 2015 December 31, 2015 (in millions) Designated derivatives instruments: Commodity derivatives Other current assets $ — Accrued liabilities $ 39 Foreign currency derivatives* Accrued liabilities 3 Accrued liabilities 69 $ (66 ) Commodity derivatives Other long-term assets — Other long-term liabilities 10 Foreign currency derivatives* Other long-term liabilities 1 Other long-term liabilities 12 (11 ) Total $ 4 $ 130 Derivatives not designated: Commodity derivatives Other current assets $ — Accrued liabilities $ 2 Foreign currency derivatives* Accrued liabilities 2 Accrued liabilities 3 (1 ) Foreign currency derivatives* Other long-term liabilities 1 Other long-term liabilities 1 — Total $ 3 $ 6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Delphi’s derivative financial instruments was in a net liability position as of December 31, 2016 and December 31, 2015 . Effect of Derivatives on the Statement of Operations and Statement of Comprehensive Income The pre-tax effect of derivative financial instruments in the consolidated statement of operations and consolidated statement of comprehensive income for the year ended December 31, 2016 is as follows: Year Ended December 31, 2016 Gain (loss) Recognized in OCI (Effective Portion) Loss Reclassified from OCI into Income (Effective Portion) Gain Recognized in Income (Ineffective Portion Excluded from Effectiveness Testing) (in millions) Derivatives designated as cash flow hedges: Commodity derivatives $ 22 $ (42 ) $ — Foreign currency derivatives (62 ) (84 ) — Derivatives designated as net investment hedges: Foreign currency derivatives 16 — — Total $ (24 ) $ (126 ) $ — Gain Recognized in Income (in millions) Derivatives not designated: Commodity derivatives $ — Foreign currency derivatives 1 Total $ 1 The pre-tax effect of derivative financial instruments in the consolidated statement of operations and consolidated statement of comprehensive income for the year ended December 31, 2015 is as follows: Year Ended December 31, 2015 Loss Recognized in OCI (Effective Portion) Loss Reclassified from OCI into Income (Effective Portion) Gain Recognized in Income (Ineffective Portion Excluded from Effectiveness Testing) (in millions) Derivatives designated as cash flow hedges: Commodity derivatives $ (69 ) $ (42 ) $ — Foreign currency derivatives (79 ) (71 ) — Total $ (148 ) $ (113 ) $ — Loss Recognized in Income (in millions) Derivatives not designated: Commodity derivatives $ (3 ) Foreign currency derivatives (20 ) Total $ (23 ) The pre-tax effect of derivative financial instruments in the consolidated statement of operations and consolidated statement of comprehensive income for the year ended December 31, 2014 is as follows: Year Ended December 31, 2014 Loss Recognized in OCI (Effective Portion) (Loss) Gain Reclassified from OCI into Income (Effective Portion) Gain Recognized in Income (Ineffective Portion Excluded from Effectiveness Testing) (in millions) Derivatives designated as cash flow hedges: Commodity derivatives $ (38 ) $ (17 ) $ — Foreign currency derivatives (86 ) 4 1 Total $ (124 ) $ (13 ) $ 1 Gain Recognized in Income (in millions) Derivatives not designated: Commodity derivatives $ — Foreign currency derivatives (1) 21 Total $ 21 (1) Primarily relates to amounts recognized in other income, which offset the losses recognized due to the remeasurement of intercompany loans. 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net and cost of goods sold in the consolidated statements of operations for the years ended December 31, 2016 , 2015 and 2014 . The gain or loss recognized in income for non-designated derivative instruments was recorded in other income (expense), net and cost of goods sold for the years ended December 31, 2016 , 2015 and 2014 .</t>
  </si>
  <si>
    <t>Fair Value Of Financial Instruments</t>
  </si>
  <si>
    <t>Fair Value Disclosures [Abstract]</t>
  </si>
  <si>
    <t>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Delphi uses the following fair value hierarchy prescribed by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 assets and liabilities are considered to be fair valued on a nonrecurring basi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 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 As of December 31, 2016 and December 31, 2015 , Delphi was in a net derivative liability position of $37 million and $129 million , respectively, and no significant adjustments were recorded for nonperformance risk based on the application of peer companies’ CDS rates, evaluation of our own nonperformance risk and because Delphi’s exposures were to counterparties with investment grade credit ratings. Refer to Note 17. Derivatives and Hedging Activities for further information regarding derivatives. Contingent consideration —As described in Note 20. Acquisitions and Divestitures, as of December 31, 2016 , additional contingent consideration may be earned as a result of Delphi's acquisition agreements for Control-Tec LLC ("Control-Tec"), Ottomatika, Inc. ("Ottomatika") and Antaya Technologies Corporation ("Antaya"). The liability for contingent consideration is re-measured to fair value at each reporting date based on a probability-weighted discounted cash flow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U Topic 820-10-35. Examples of utilized unobservable inputs are estimated future earnings of the acquired businesses and applicable discount rates. The estimate of the liability may fluctuate if there are changes in the forecast of the acquired businesses' future earnings, as a result of actual earnings levels achieved or in the discount rates used to determine the present value of contingent future cash flows. As of December 31, 2016 , the range of periods in which the earn-out provisions may be achieved is from 2017 through 2018 . The Company regularly reviews these assumptions, and makes adjustments to the fair value measurements as required by facts and circumstances. As of December 31, 2016 and December 31, 2015 , the liability for contingent consideration was $35 million (of which $22 million was classified within other current liabilities and $13 million was classified within other long-term liabilities) and $32 million (of which $2 million was classified within other current liabilities and $30 million which was classified within other long-term liabilities).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were as follows: Year Ended December 31, 2016 2015 (in millions) Fair value at beginning of year $ 32 $ 11 Additions — 25 Payments (2 ) — Interest accretion 2 3 Measurement adjustments 3 (7 ) Fair value at end of year $ 35 $ 32 During the year ended December 31, 2016, the Company recorded an increase of $10 million to the contingent consideration liability for the acquisition of Control-Tec based on the actual level of earnings achieved, as well as increased forecasted future earnings of the acquired business during the contractual earn-out period. Pursuant to the terms of the Control-Tec acquisition agreement, Delphi will pay $20 million of this contingent consideration liability in 2017. During the years ended December 31, 2016 and December 31, 2015, the Company recorded reductions to the contingent consideration liability for the acquisition of Antaya of $7 million and $7 million , respectively, based on the actual level of earnings and reductions to the forecasted future earnings of the acquired business during the contractual earn-out period. Additions to the liability during the year ended December 31, 2015 were due the acquisitions of Control-Tec and Ottomatika, as described above and in Note 20. Acquisitions and Divestitures. As of December 31, 2016 and December 31, 2015 , Delphi had the following assets measured at fair value on a recurring basis: Total Quoted Prices in Active Markets Level 1 Significant Other Observable Inputs Level 2 Significant Unobservable Inputs Level 3 (in millions) As of December 31, 2016 Commodity derivatives $ 11 $ — $ 11 $ — Foreign currency derivatives 8 — 8 — Total $ 19 $ — $ 19 $ — As of December 31, 2015 Commodity derivatives $ — $ — $ — $ — Foreign currency derivatives — — — — Total $ — $ — $ — $ — As of December 31, 2016 and December 31, 2015 , Delphi had the following liabilities measured at fair value on a recurring basis: Total Quoted Prices in Active Markets Level 1 Significant Other Observable Inputs Level 2 Significant Unobservable Inputs Level 3 (in millions) As of December 31, 2016 Commodity derivatives $ — $ — $ — $ — Foreign currency derivatives 56 — 56 — Contingent consideration 35 — — 35 Total $ 91 $ — $ 56 $ 35 As of December 31, 2015 Commodity derivatives $ 51 $ — $ 51 $ — Foreign currency derivatives 78 — 78 — Contingent consideration 32 — — 32 Total $ 161 $ — $ 129 $ 32 Non-derivative financial instruments —Delphi’s non-derivative financial instruments include cash and cash equivalents, accounts and notes receivable, accounts payable, as well as debt, which consists of its accounts receivable factoring arrangements, capital leases and other debt issued by Delphi’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December 31, 2016 and December 31, 2015 , total debt was recorded at $3,971 million and $4,008 million , respectively, and had estimated fair values of $4,007 million and $4,025 million , respectively. For all other financial instruments recorded at December 31, 2016 and December 31, 2015 , fair value approximates book value. Fair Value Measurements on a Nonrecurring Basis 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assets held for sale, equity and cost method investments, intangible assets, asset retirement obligations, share-based compensation and liabilities for exit or disposal activities measured at fair value upon initial recognition. During the year ended December 31, 2016 , Delphi recorded non-cash asset impairment charges of $30 million within cost of sales related to declines in the fair values of certain fixed assets, $25 million of which related to the closure of a European manufacturing site within the Powertrain Systems segment in 2016, as further described in Note 10. Restructuring. During the year ended December 31, 2015 , Delphi recorded non-cash asset impairment charges of $16 million in cost of sales related to declines in the fair values of certain fixed assets. During the year ended December 31, 2014 , Delphi recorded non-cash asset impairment charges of $5 million in cost of sales and $2 million in selling, general and administrative expense related to declines in the fair values of certain fixed assets and for capitalized software no longer being utilized. Fair value of long-lived assets is determined primarily using the anticipated cash flows discounted at a rate commensurate with the risk involved and a review of appraisals. As such, Delphi has determined that the fair value measurements of long-lived assets fall in Level 3 of the fair value hierarchy. Additionally, as further described in Note 25. Discontinued Operations, an after-tax impairment loss of approximately $88 million was recorded in income from discontinued operations in the first quarter of 2015 based on the evaluation and estimate of the fair value of the Company's interest in KDAC of approximately $32 million , which was determined primarily based on negotiations with a third party and on a non-binding offer from that potential buyer at the time, in relation to the carrying value of this interest. Subsequently, in September 2015 the Company closed the sale of this interest for net cash proceeds of $70 million . As a result, for the year ended December 31, 2015, the Company recorded a net loss of $41 million on the KDAC divestiture within income from discontinued operations, which includes the $88 million impairment loss recorded in the first quarter of 2015.</t>
  </si>
  <si>
    <t>Other Income, Net</t>
  </si>
  <si>
    <t>Other Income and Expenses [Abstract]</t>
  </si>
  <si>
    <t>OTHER INCOME, NET Other income (expense), net included: Year Ended December 31, 2016 2015 2014 (in millions) Interest income $ 1 $ 5 $ 10 Loss on extinguishment of debt (73 ) (58 ) (34 ) Reserve for Unsecured Creditors litigation (300 ) — — Costs associated with acquisitions — (41 ) (6 ) Gain on insurance recovery — — 14 Contingent consideration liability fair value adjustment (3 ) 7 — Other, net 9 (1 ) 8 Other expense, net $ (366 ) $ (88 ) $ (8 ) As further discussed in Note 13. Commitments and Contingencies, during the year ended December 31, 2016 , Delphi recorded a reserve of $300 million for the Unsecured Creditors litigation. As further discussed in Note 11. Debt, during the year ended December 31, 2016 , Delphi redeemed for cash the entire $800 million aggregate principal amount outstanding of the 2013 Senior Notes, resulting in a loss on debt extinguishment of approximately $70 million . Delphi also recorded a loss on debt extinguishment of $3 million during the year ended December 31, 2016 in conjunction with the 2016 amendment to the Credit Agreement, as further discussed in Note 11. Debt. Additionally, as further discussed in Note 25. Discontinued Operations, during the year ended December 31, 2016 , Delphi recorded $8 million for certain fees earned pursuant to the transition services agreement in connection with the sale of the Company's wholly owned Thermal Systems business. During the year ended December 31, 2015, as further discussed in Note 11. Debt, Delphi redeemed for cash the entire aggregate principal amount outstanding of the 6.125% Senior Notes and, as further discussed in Note 20. Acquisitions and Divestitures, canceled the Senior Bridge Credit Agreement, resulting in losses on extinguishment of debt of approximately $52 million and $6 million , respectively. During the year ended December 31, 2015, Delphi incurred approximately $23 million in transaction costs related to the acquisition of HellermannTyton and, as further discussed in Note 17. Derivatives and Hedging Activities, recorded a loss of $15 million on option contracts entered into in order to hedge portions of the currency risk associated with the acquisition of HellermannTyton, which are reflected within costs associated with acquisitions in the above table. Also during the year ended December 31, 2015, Delphi recorded $8 million for certain fees earned pursuant to the transition services agreement in connection with the sale of the Company's wholly owned Thermal Systems business. During the year ended December 31, 2014, Delphi redeemed for cash the entire aggregate principal amount outstanding of the 5.875% Senior Notes and repaid a portion of its indebtedness on the Tranche A Term Loan, resulting in a loss on extinguishment of debt of approximately $34 million . Additionally, during the year ended December 31, 2014, Delphi incurred approximately $6 million in transaction costs related to its 2014 acquisitions, which are further discussed in Note 20. Acquisitions and Divestitures. Delphi also reached a final settlement with its insurance carrier related to a business interruption insurance claim, and received proceeds from this settlement of approximately $14 million , net of related costs and expenses.</t>
  </si>
  <si>
    <t>Acquisitions And Divestitures</t>
  </si>
  <si>
    <t>Business Combinations [Abstract]</t>
  </si>
  <si>
    <t>Acquisitions and Divestitures</t>
  </si>
  <si>
    <t xml:space="preserve"> ACQUISITIONS AND DIVESTITURES Acquisition of PureDepth, Inc. On March 23, 2016 , Delphi acquired 100% of the equity interests of PureDepth, Inc. ("PureDepth"), a leading provider of 3D display technology, for approximately $15 million . The results of operations of PureDepth are reported within the Electronics and Safety segment from the date of acquisition. The acquisition was accounted for as a business combination, with the total purchase price allocated on a preliminary basis using information available, in the first quarter of 2016. The preliminary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 Intangible assets include amounts recognized for the fair value of in-process research and development, which will not be amortized, but tested for impairment until the completion or abandonment of the associated research and development efforts. The fair value of these assets was based on third-party valuations and management's estimates, generally utilizing income and market approaches. The purchase price and related allocation are preliminary and could be revised as a result of adjustments made to the purchase price, additional information obtained regarding revisions of provisional estimates of fair values, including, but not limited to, the completion of independent valuations related to intangible assets. The pro forma effects of this acquisition would not materially impact the Company's reported results for any period presented, and as a result no pro forma financial statements were presented. Acquisition of HellermannTyton Group PLC On December 18, 2015 , pursuant to the terms of a recommended offer made on July 30, 2015 , Delphi completed the acquisition of 100% of the issued ordinary share capital of HellermannTyton Group PLC ("HellermannTyton"), a public limited company based in the United Kingdom, and a leading global manufacturer of high-performance and innovative cable management solutions. Delphi paid 480 pence per HellermannTyton share, totaling approximately $1.5 billion in aggregate, net of cash acquired. Approximately $242 million of HellermannTyton outstanding debt to third-party creditors was assumed and subsequently paid off. HellermannTyton had 2014 sales of approximately €600 million (approximately 6% of which were to Delphi and will be eliminated on a consolidated basis). Upon completing the acquisition, Delphi incurred transaction related expenses totaling approximately $23 million , which were recorded within other income (expense), net in the statement of operations in the fourth quarter of 2015. The acquisition was accounted for as a business combination, with the total purchase price allocated on a preliminary basis using information available, in the fourth quarter of 2015. The purchase price and related allocation were finalized in the fourth quarter of 2016. As a result of additional information obtained, changes to the preliminary fair values of certain property, plant and equipment and other assets purchased and liabilities assumed, including contingent tax liabilities, from the amounts disclosed as of December 31, 2015 were recorded during the year ended December 31, 2016, which resulted in a net adjustment to goodwill of $10 million . These adjustments did not result in significant effects to the consolidated statement of operations for the year ended December 31, 2016. The purchase price and related allocation to the acquired net assets of HellermannTyton based on their estimated fair values is shown below (in millions): Assets acquired and liabilities assumed Purchase price, cash consideration, net of cash acquired $ 1,534 Debt and pension liabilities assumed 258 Total consideration, net of cash acquired $ 1,792 Property, plant and equipment $ 326 Indefinite-lived intangible assets 128 Definite-lived intangible assets 554 Other liabilities, net (82 ) Identifiable net assets acquired 926 Goodwill resulting from purchase 866 Total purchase price allocation $ 1,792 Goodwill recognized in this transaction is primarily attributable to synergies expected to arise after the acquisition and the assembled workforce of HellermannTyton, and is not deductible for tax purposes. Intangible assets primarily include $128 million recognized for the fair value of the acquired trade name, which has an indefinite useful life, $451 million of customer-based assets with approximate useful lives of 13 years and $103 million of technology-related assets with approximate useful lives of 13 years. The valuation of the intangible assets acquired was based on third-party valuations, management's estimates, available information and reasonable and supportable assumptions. The fair value of the acquired trade name and the technology-related assets was generally estimated utilizing the relief from royalty method under the income approach, and the fair value of customer-based assets was generally estimated utilizing the multi-period excess earnings method. The results of operations of HellermannTyton are reported within the Electrical/Electronic Architecture segment from the date of acquisition. The pro forma effects of this acquisition would not materially impact the Company's reported results for any period presented, and as a result no pro forma financial statements were presented. Acquisition financing Delphi financed the cash payment required to close the acquisition of HellermannTyton primarily with the net proceeds received from the offering of $1.3 billion of 2015 Senior Notes, as further described in Note 11. Debt, with the remainder of the purchase price funded with cash on hand that was received from the sale of the Company's Thermal Systems business, as further described below. Prior to the transaction closing, in connection with the offer to acquire HellermannTyton in July 2015, £540 million ( $844 million using July 30, 2015 foreign currency rates) was placed on deposit for purposes of satisfying a portion of the consideration required to effect the acquisition. Prior to the issuance of the 2015 Senior Notes, in connection with the offer to acquire HellermannTyton, on July 30, 2015, Delphi Automotive PLC and certain of its subsidiaries, certain financial institutions from time to time party thereto, as lenders and Barclays Bank PLC, as administrative agent, entered into a Senior Bridge Credit Agreement (the "Senior Bridge Credit Agreement"), pursuant to which the lenders thereunder agreed to provide a £550 million bridge term loan facility. The Senior Bridge Credit Agreement was automatically terminated on November 19, 2015 in connection with the issuance of the 2015 Senior Notes, and unamortized issuance costs of $6 million associated with the Senior Bridge Credit Agreement were written-off to other income (expense), net. The Company did not draw on the Senior Bridge Credit Agreement. Acquisition of Control-Tec LLC On November 30, 2015 , Delphi acquired 100% of the equity interests of Control-Tec LLC ("Control-Tec"), a leading provider of telematics and cloud-hosted data analytics solutions, for a purchase price of $104 million at closing and an additional cash payment of up to $40 million contingent upon the achievement of certain financial performance metrics over a future 3 -year period. The range of the undiscounted amounts the Company could be required to pay under this arrangement is between $0 and $40 million . As of the closing date of the acquisition, the contingent consideration was assigned a fair value of approximately $20 million . Refer to Note 18. Fair Value of Financial Instruments for additional information regarding the measurement of the contingent consideration liability. The results of operations of Control-Tec are reported within the Electronics and Safety segment from the date of acquisition. The Company acquired Control-Tec utilizing cash on hand. The acquisition was accounted for as a business combination, with the total purchase price allocated on a preliminary basis using information available, in the fourth quarter of 2015. The purchase price and related allocation were finalized in the fourth quarter of 2016, and resulted in no adjustments from the amounts disclosed as of December 31, 2015. The purchase price and related allocation to the acquired net assets of Control-Tec based on their estimated fair values is shown below (in millions): Assets acquired and liabilities assumed Purchase price, cash consideration, net of cash acquired $ 104 Purchase price, fair value of contingent consideration 20 Total purchase price, net of cash acquired $ 124 Intangible assets $ 66 Other assets, net 4 Identifiable net assets acquired 70 Goodwill resulting from purchase 54 Total purchase price allocation $ 124 Intangible assets primarily include amounts recognized for the fair value of the acquired trade name as well as customer-based and technology-related assets, and will be amortized over their estimated useful lives of approximately 10 years. The fair value of these assets was based on third-party valuations and management's estimates, generally utilizing income and market approaches. The pro forma effects of this acquisition would not materially impact the Company's reported results for any period presented, and as a result no pro forma financial statements were presented. Acquisition of Ottomatika, Inc. On July 23, 2015 , Delphi acquired 100% of the equity interests of Ottomatika, Inc. ("Ottomatika"), an automated vehicle software developer, for total consideration of $32 million . The Company paid $16 million at closing utilizing cash on hand, with additional cash payments totaling $11 million deferred over a period of 3 years and additional contingent consideration of up to $5 million due upon the achievement of certain product development milestones over a 3 -year period. The range of the undiscounted amounts the Company could be required to pay is between $0 and $5 million . As of the closing date of the acquisition, the contingent consideration was assigned a fair value of approximately $5 million . Refer to Note 18. Fair Value of Financial Instruments for additional information regarding the measurement of the contingent consideration liability. The results of operations of Ottomatika are reported within the Electronics and Safety segment from the date of acquisition. Delphi previously held a convertible debt investment in Ottomatika, and as a result of this transaction recognized a gain on its previously held investment of $2 million within other income (expense), net in the consolidated statement of operations during the third quarter of 2015 as a result of remeasuring this investment to fair value. The acquisition was accounted for as a business combination. The purchase price and related allocation to the acquired net assets of Ottomatika based on their estimated fair values is shown below (in millions): Assets acquired and liabilities assumed Purchase price, cash consideration $ 16 Purchase price, deferred consideration 11 Purchase price, fair value of contingent consideration 5 Fair value of previously held investment 4 Total purchase price $ 36 Indefinite-lived intangible assets $ 24 Definite-lived intangible assets 1 Other liabilities, net (8 ) Identifiable net assets acquired 17 Goodwill resulting from purchase 19 Total purchase price allocation $ 36 Intangible assets include amounts recognized for the fair value of in-process research and development, which will not be amortized, but tested for impairment until the completion or abandonment of the associated research and development efforts, and non-competition agreements, which will be amortized over their estimated useful lives of approximately 4 years. The fair value of these assets was generally estimated utilizing income and market approaches. The pro forma effects of this acquisition would not materially impact the Company's reported results for any period presented, and as a result no pro forma financial statements are presented. Acquisition of Antaya Technologies Corporation On October 31, 2014, the Company acquired 100% of the share capital of Antaya Technologies Corporation (“Antaya”), a leading manufacturer of on-glass connectors to the global automotive industry for an estimated transaction value of approximately $151 million . Antaya has a global footprint with locations in Asia, Europe and North America. The Company paid $140 million at closing, with an additional cash payment of up to $40 million contingent upon the achievement of certain financial performance metrics over a 3 -year period ending October 31, 2017. The range of the undiscounted amounts the Company could be required to pay for this arrangement is between $0 and $40 million . As of the closing date of the acquisition, the contingent consideration was assigned a fair value of approximately $11 million , Refer to Note 18. Fair Value of Financial Instruments for additional information regarding the measurement of the contingent consideration liability. The results of operations of Antaya have been included in the accompanying consolidated statements of operations from the date of acquisition within the Electrical/Electronic Architecture segment. The acquisition was accounted for as a business combination, with the total purchase price allocated on a preliminary basis using information available, in the fourth quarter of 2014. The purchase price and related allocation were finalized in the first quarter of 2015, and resulted in no adjustments from the amounts disclosed as of December 31, 2014. The purchase price and related allocation is shown below (in millions): Assets acquired and liabilities assumed Purchase price, cash consideration $ 140 Purchase price, fair value of contingent consideration 11 Total purchase price $ 151 Definite-lived intangible assets $ 75 Other liabilities, net (17 ) Identifiable net assets acquired 58 Goodwill resulting from purchase 93 Total purchase price allocation $ 151 Intangible assets include amounts recognized for the fair value of customer-based and technology-related assets, and will be amortized over their estimated useful lives of approximately 14 years. The fair value of these assets was generally estimated utilizing income and market approaches. The Company acquired Antaya utilizing cash on hand. The pro forma effects of this acquisition would not materially impact the Company's reported results for any period presented, and as a result no pro forma financial statements were presented. Acquisition of Unwired Holdings, Inc. On October 1, 2014, Delphi acquired 100% of the equity interests of Unwired Holdings, Inc., ("Unwired"), a media connectivity module supplier to the global automotive industry, for $191 million , net of approximately $19 million for acquired cash, excess net working capital and certain tax benefits, which are subject to certain post-closing adjustments. The results of operations of Unwired have been included in the accompanying consolidated statements of operations from the date of acquisition within the Electrical/Electronic Architecture segment. The acquisition was accounted for as a business combination, with the total purchase price allocated on a preliminary basis using information available, in the fourth quarter of 2014. The purchase price and related allocation were finalized in the second quarter of 2015, and certain adjustments were recorded to the purchase price, goodwill and other assets purchased and liabilities assumed from the amounts disclosed as of December 31, 2014. These adjustments were not significant for any period presented after the acquisition date. The purchase price and related allocation is shown below (in millions): Assets acquired and liabilities assumed Purchase price, cash consideration $ 191 Purchase price, acquired cash, excess net working capital and certain tax benefits 19 Total purchase price $ 210 Definite-lived intangible assets $ 63 Other assets, net 17 Identifiable net assets acquired 80 Goodwill resulting from purchase 130 Total purchase price allocation $ 210 The acquired intangible assets include both developed technology and customer relationships, and will be amortized over their estimated useful lives of approximately 10 years. The fair value of these assets was generally estimated utilizing income and market approaches. The Company acquired Unwired utilizing cash on hand. The pro forma effects of this acquisition would not materially impact the Company's reported results for any period presented, and as a result no pro forma financial statements were presented. Acquisition of Movimento Group On January 3, 2017 , Delphi acquired 100% of the equity interests of Movimento Group ("Movimento"), a leading provider of Over-the-Air software and data management for the automotive sector, for a purchase price of $40 million at closing and an additional cash payment of up to $10 million contingent upon the achievement of certain performance metrics over a future 2 -year period. The range of the undiscounted amounts the Company could be required to pay under this arrangement is between $0 and $10 million . The acquisition will be accounted for as a business combination, with the purchase price primarily allocated to goodwill and other intangible assets, which will be included within the Company's Electronics and Safety segment from the date of acquisition. The purchase price allocation will be based on estimated fair values as of the acquisition date, and may be subsequently revised as a result of adjustments made to the purchase price or additional information obtained regarding provisional estimates of fair values, including, but not limited to, the completion of independent valuations related to the acquired assets. The Company acquired Movimento utilizing cash on hand. Sale of Mechatronics Business On December 30, 2016, Delphi completed the sale of its Mechatronics business, which was previously reported within the Electronics and Safety segment, for net cash proceeds of approximately $197 million . The net sales of this business in 2016 prior to the divestiture were approximately $290 million . Delphi recognized a pre-tax gain on the divestiture of $141 million , net of $29 million of accumulated currency translation losses transferred from accumulated other comprehensive income, which is included in cost of sales in the consolidated statement of operations. The gain on the divestiture, net of tax, was $124 million , resulting in an increase in earnings per diluted share of approximately $0.45 for the year ended December 31, 2016. The results of operations of this business were not significant to the consolidated financial statements for any period presented, and the divestiture did not meet the discontinued operations criteria. Exit of Argentina Businesses On December 10, 2015 , Delphi completed the exit of its Electronics business located in Argentina, which was previously reported within the Electronics and Safety segment. The net sales of this business in 2015 prior to the divestiture were approximately $34 million . Delphi recognized a pre-tax loss on the divestiture of this business of $33 million within cost of sales in the fourth quarter of 2015, which included a cash payment by Delphi to the buyer of $7 million . On April 21, 2015, Delphi completed the exit of its Electrical Wiring business located in Argentina, which was previously reported within the Electrical/Electronic Architecture segment. Delphi recognized a pre-tax loss on the divestiture of this business of $14 million within cost of sales in the second quarter of 2015, which included a cash payment by Delphi to the buyer of $7 million . The results of operations of these businesses, including the losses on divestiture, were not significant to the consolidated financial statements for any period presented, and the disposals did not meet the discontinued operations criteria. Sale of Reception Systems Business On July 31, 2015, Delphi completed the sale of its Reception Systems business for net cash proceeds of approximately $25 million and $39 million of buyer-assumed pension liabilities. The net sales of this business, which was previously reported within the Electronics and Safety segment, were approximately $55 million for the six months ended June 30, 2015. Delphi recognized a pre-tax gain on the divestiture of $39 million , which is included in cost of sales in the consolidated statement of operations. The results of operations of this business, including the gain on divestiture, were not significant to the consolidated financial statements for any period presented, and the divestiture did not meet the discontinued operations criteria. Sale of Thermal Systems Business On June 30, 2015, Delphi completed the sale of the Company's wholly owned Thermal Systems business. On September 24, 2015, Delphi completed the sale of its interest in its KDAC joint venture, and on March 31, 2016, Delphi completed the sale of its interest in its SDAAC joint venture. Delphi's interests in the SDAAC and KDAC joint ventures were previously reported within the Thermal Systems segment. Accordingly, the results of the Thermal Systems business are classified as discontinued operations for all periods presented. Refer to Note 25. Discontinued Operations for further disclosure related to the Company's discontinued operations, including details of the divestiture transactions. Other During the year ended December 31, 2015, the Company's Powertrain Systems segment made a $20 million investment in Tula Technology Inc., an engine control software company, and the Electronics and Safety segment made a $3 million investment in Quanergy, a leader in 3D Light Detection and Ranging ("LIDAR") sensing technology for automated driving. An additional $3 million investment in Quanergy was made during the year ended December 31, 2016. The Company's investments are accounted for under the cost method.</t>
  </si>
  <si>
    <t>Share-Based Compensation</t>
  </si>
  <si>
    <t>Disclosure of Compensation Related Costs, Share-based Payments [Abstract]</t>
  </si>
  <si>
    <t>SHARE-BASED COMPENSATION Long Term Incentive Plan The PLC LTIP allows for the grant of awards of up to 22,977,116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The Company has awarded annual long-term grants of RSUs under the PLC LTIP in each year from 2012 to 2016 in order to align management compensation with Delphi'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Board of Director Awards On April 25, 2013, Delphi granted 37,674 RSUs to the Board of Directors at a grant date fair value of approximately $2 million . The grant date fair value was determined based on the closing price of the Company's ordinary shares on April 25, 2013. The RSUs vested on April 2, 2014, and 38,179 ordinary shares, which included shares issued in connection with dividend equivalents, were issued to members of the Board of Directors at a fair value of approximately $3 million . 4,656 ordinary shares were withheld to cover the minimum U.K. withholding taxes. On April 3, 2014, Delphi granted 24,144 RSUs to the Board of Directors at a grant date fair value of approximately $2 million . The grant date fair value was determined based on the closing price of the Company's ordinary shares on April 3, 2014. The RSUs vested on April 22, 2015, and 24,482 ordinary shares, which included shares issued in connection with dividend equivalents, were issued to members of the Board of Directors at a fair value of approximately $2 million . 2,673 ordinary shares were withheld to cover the minimum U.K. withholding taxes. On April 23, 2015, Delphi granted 20,347 RSUs to the Board of Directors at a grant date fair value of approximately $2 million . The grant date fair value was determined based on the closing price of the Company's ordinary shares on April 23, 2015. The RSUs vested on April 27, 2016, and 24,542 ordinary shares, which included shares issued in connection with dividend equivalents, were issued to members of the Board of Directors at a fair value of approximately $2 million . 1,843 ordinary shares were withheld to cover the minimum U.K. withholding taxes. On April 28, 2016, Delphi granted 27,238 RSUs to the Board of Directors at a grant date fair value of approximately $2 million . The grant date fair value was determined based on the closing price of the Company's ordinary shares on April 28, 2016. The RSUs will vest on April 26, 2017, the day before the 2017 annual meeting of shareholders. Executive Awards Delphi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Delphi’s officers and 50% for Delphi’s other executives, vest ratably over three years beginning on the first anniversary of the grant date. The performance-based RSUs, which make up 75% of the awards for Delphi’s officers and 50% for Delphi’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Grant 2013 - 2015 Grants 2012 Grant Average return on net assets (1) 50% 50% 50% Cumulative net income 25% N/A 30% Cumulative earnings per share (2) N/A 30% N/A Relative total shareholder return (3) 25% 20%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2 1.88 $ 59 Annually on anniversary of grant date, 2013 - 2015 December 31, 2014 February 2013 1.45 60 Annually on anniversary of grant date, 2014 - 2016 December 31, 2015 February 2014 0.78 53 Annually on anniversary of grant date, 2015 - 2017 December 31, 2016 February 2015 0.90 76 Annually on anniversary of grant date, 2016 - 2018 December 31, 2017 February 2016 0.71 48 Annually on anniversary of grant date, 2017 - 2019 December 31, 2018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In February 2014, under the time-based vesting terms of the 2012 and 2013 grants, 365,930 ordinary shares were issued to Delphi executives at a fair value of approximately $23 million , of which 131,913 ordinary shares were withheld to cover minimum withholding taxes. In February 2015, under the time-based vesting terms of the 2012, 2013 and 2014 grants, 535,345 ordinary shares were issued to Delphi executives at a fair value of approximately $42 million , of which 199,211 ordinary shares were withheld to cover minimum withholding taxes. The performance-based RSUs associated with the 2012 grant vested at the completion of a three-year performance period on December 31, 2014, and in the first quarter of 2015, 1,364,966 ordinary shares were issued to Delphi executives at a fair value of $107 million , of which 545,192 ordinary shares were withheld to cover minimum withholding taxes. In February 2016, under the time-based vesting terms of the 2013, 2014 and 2015 grants, 395,744 ordinary shares were issued to Delphi executives at a fair value of approximately $24 million , of which 146,726 ordinary shares were withheld to cover minimum withholding taxes. The performance-based RSUs associated with the 2013 grant vested at the completion of a three-year performance period on December 31, 2015, and in the first quarter of 2016, 1,265,339 ordinary shares were issued to Delphi executives at a fair value of approximately $77 million , of which 512,371 ordinary shares were withheld to cover minimum withholding taxes. A summary of activity, including award grants, vesting and forfeitures is provided below: RSUs Weighted Average Grant Date Fair Value (in thousands) Nonvested, January 1, 2014 2,918 $ 36.55 Granted 1,278 57.27 Vested (1,736 ) 33.14 Forfeited (186 ) 41.69 Nonvested, December 31, 2014 2,274 50.38 Granted 1,683 72.30 Vested (1,774 ) 42.45 Forfeited (203 ) 64.75 Nonvested, December 31, 2015 1,980 74.66 Granted 1,219 68.35 Vested (1,241 ) 65.91 Forfeited (218 ) 74.10 Nonvested, December 31, 2016 1,740 76.54 As of December 31, 2016 , there were approximately 764,000 performance-based RSUs, with a weighted average grant date fair value of $70.07 , that were vested but not yet distributed. Delphi recognized compensation expense of $68 million ( $59 million , net of tax), $72 million ( $62 million , net of tax) and $76 million ( $66 million net of tax) based on the Company’s best estimate of ultimate performance against the respective targets during the years ended December 31, 2016 , 2015 and 2014 ,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16 , unrecognized compensation expense on a pretax basis of approximately $78 million is anticipated to be recognized over a weighted average period of approximately 2 years. For the years ended December 31, 2016 , 2015 and 2014 , respectively, approximately $40 million , $59 million , and $8 million of cash was paid and reflected as a financing activity in the statements of cash flows related to the minimum statutory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11. Debt, Delphi Corporation (the "Subsidiary Issuer/Guarantor"), a 100% owned subsidiary of Delphi Automotive PLC (the "Parent"), issued the 2011 Senior Notes, the 2013 Senior Notes and the 2014 Senior Notes, each of which were registered under the Securities Act, and is the borrower of obligations under the Credit Agreement. The 2011 Senior Notes were subsequently redeemed and extinguished in March 2014 and March 2015, and the 2013 Senior Notes were subsequently redeemed and extinguished in September 2016. The 2014 Senior Notes and obligations under the Credit Agreement are, and prior to their redemption, the 2011 Senior Notes and 2013 Senior Notes were, fully and unconditionally guaranteed by Delphi Automotive PLC and certain of Delphi Automotive PLC's direct and indirect subsidiary companies, which are directly or indirectly 100% owned by Delphi Automotive PLC (the “Subsidiary Guarantors”), on a joint and several basis, subject to customary release provisions (other than in the case of Delphi Automotive PLC). All other consolidated direct and indirect subsidiaries of Delphi Automotive PLC are not subject to the guarantees (“Non-Guarantor Subsidiaries”). Notes Issued by the Parent As described in Note 11. Debt, Delphi Automotive PLC issued the 2015 Senior Notes, the 2015 Euro-denominated Senior Notes, the 2016 Euro-denominated Senior Notes and the 2016 Senior Notes, each of which were registered under the Securities Act. Each series of these senior notes are fully and unconditionally guaranteed on a joint and several basis, subject to customary release provisions, by certain of Delphi Automotive PLC's direct and indirect subsidiary companies (the “Subsidiary Guarantors”), and Delphi Corporation, each of which are directly or indirectly 100% owned by Delphi Automotive PLC. All other consolidated direct and indirect subsidiaries of Delphi Automotive PLC are not subject to the guarantees (“Non-Guarantor Subsidiaries”). 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The historical presentation of the supplemental guarantor condensed consolidating balance sheet as of December 31, 2015 has been revised to be consistent with the presentation of the entities that comprise the structure of the Subsidiary Guarantors and the Subsidiary Issuer/Guarantor as of December 31, 2016. Statement of Operations Year Ended December 31, 2016 Parent Subsidiary Guarantors Subsidiary Issuer/Guarantor Non-Guarantor Subsidiaries Eliminations Consolidated (in millions) Net sales $ — $ — $ — $ 16,661 $ — $ 16,661 Operating expenses: Cost of sales — — — 13,107 — 13,107 Selling, general and administrative 87 — — 1,058 — 1,145 Amortization — — — 134 — 134 Restructuring — — — 328 — 328 Total operating expenses 87 — — 14,627 — 14,714 Operating (loss) income (87 ) — — 2,034 — 1,947 Interest (expense) income (208 ) (23 ) (202 ) (68 ) 345 (156 ) Other (expense) income, net (5 ) (163 ) (11 ) 158 (345 ) (366 ) (Loss) income from continuing operations before income taxes and equity income (300 ) (186 ) (213 ) 2,124 — 1,425 Income tax benefit (expense) 60 — 78 (380 ) — (242 ) (Loss) income from continuing operations before equity income (240 ) (186 ) (135 ) 1,744 — 1,183 Equity in net income of affiliates — — — 35 — 35 Equity in net income (loss) of subsidiaries 1,497 1,621 406 — (3,524 ) — Income (loss) from continuing operations 1,257 1,435 271 1,779 (3,524 ) 1,218 Income from discontinued operations, net of tax — — — 108 — 108 Net income (loss) 1,257 1,435 271 1,887 (3,524 ) 1,326 Net income attributable to noncontrolling interest — — — 69 — 69 Net income (loss) attributable to Delphi $ 1,257 $ 1,435 $ 271 $ 1,818 $ (3,524 ) $ 1,257 Statement of Operations Year Ended December 31, 2015 Parent Subsidiary Guarantors Subsidiary Issuer/Guarantor Non-Guarantor Subsidiaries Eliminations Consolidated (in millions) Net sales $ — $ — $ — $ 15,165 $ — $ 15,165 Operating expenses: Cost of sales — — (6 ) 12,161 — 12,155 Selling, general and administrative 32 — — 985 — 1,017 Amortization — — — 93 — 93 Restructuring — — — 177 — 177 Total operating expenses 32 — (6 ) 13,416 — 13,442 Operating (loss) income (32 ) — 6 1,749 — 1,723 Interest (expense) income (105 ) (30 ) (180 ) (90 ) 278 (127 ) Other (expense) income, net (20 ) 89 18 103 (278 ) (88 ) (Loss) income from continuing operations before income taxes and equity income (157 ) 59 (156 ) 1,762 — 1,508 Income tax benefit (expense) — — 57 (320 ) — (263 ) (Loss) income from continuing operations before equity income (157 ) 59 (99 ) 1,442 — 1,245 Equity in net income of affiliates — — — 16 — 16 Equity in net income (loss) of subsidiaries 1,607 1,548 508 — (3,663 ) — Income (loss) from continuing operations 1,450 1,607 409 1,458 (3,663 ) 1,261 Income from discontinued operations, net of tax — — — 274 — 274 Net income (loss) 1,450 1,607 409 1,732 (3,663 ) 1,535 Net income attributable to noncontrolling interest — — — 85 — 85 Net income (loss) attributable to Delphi $ 1,450 $ 1,607 $ 409 $ 1,647 $ (3,663 ) $ 1,450 Statement of Operations Year Ended December 31, 2014 Parent Subsidiary Guarantors Subsidiary Issuer/Guarantor Non-Guarantor Subsidiaries Eliminations Consolidated (in millions) Net sales $ — $ — $ — $ 15,499 $ — $ 15,499 Operating expenses: Cost of sales — — — 12,471 — 12,471 Selling, general and administrative 51 — — 985 — 1,036 Amortization — — — 94 — 94 Restructuring — — — 140 — 140 Total operating expenses 51 — — 13,690 — 13,741 Operating (loss) income (51 ) — — 1,809 — 1,758 Interest (expense) income (24 ) (33 ) (188 ) (74 ) 184 (135 ) Other income (expense), net 6 68 25 78 (185 ) (8 ) (Loss) income from continuing operations before income taxes and equity income (69 ) 35 (163 ) 1,813 (1 ) 1,615 Income tax benefit (expense) — — 60 (315 ) — (255 ) (Loss) income from continuing operations before equity income (69 ) 35 (103 ) 1,498 (1 ) 1,360 Equity in net income of affiliates — — — 20 — 20 Equity in net income (loss) of subsidiaries 1,420 1,385 315 — (3,120 ) — Income (loss) from continuing operations 1,351 1,420 212 1,518 (3,121 ) 1,380 Income from discontinued operations, net of tax — — — 60 — 60 Net income (loss) 1,351 1,420 212 1,578 (3,121 ) 1,440 Net income attributable to noncontrolling interest — — — 89 — 89 Net income (loss) attributable to Delphi $ 1,351 $ 1,420 $ 212 $ 1,489 $ (3,121 ) $ 1,351 Statement of Comprehensive Income Year Ended December 31, 2016 Parent Subsidiary Guarantors Subsidiary Issuer/Guarantor Non-Guarantor Subsidiaries Eliminations Consolidated (in millions) Net income (loss) $ 1,257 $ 1,435 $ 271 $ 1,887 $ (3,524 ) $ 1,326 Other comprehensive income (loss): Currency translation adjustments 65 — — (212 ) — (147 ) Net change in unrecognized gain (loss) on derivative instruments, net of tax — — — 95 — 95 Employee benefit plans adjustment, net of tax — — — (139 ) — (139 ) Other comprehensive income (loss) 65 — — (256 ) — (191 ) Equity in other comprehensive (loss) income of subsidiaries (247 ) (371 ) 2 — 616 — Comprehensive income (loss) 1,075 1,064 273 1,631 (2,908 ) 1,135 Comprehensive income attributable to noncontrolling interests — — — 60 — 60 Comprehensive income (loss) attributable to Delphi $ 1,075 $ 1,064 $ 273 $ 1,571 $ (2,908 ) $ 1,075 Statement of Comprehensive Income Year Ended December 31, 2015 Parent Subsidiary Guarantors Subsidiary Issuer/Guarantor Non-Guarantor Subsidiaries Eliminations Consolidated (in millions) Net income (loss) $ 1,450 $ 1,607 $ 409 $ 1,732 $ (3,663 ) $ 1,535 Other comprehensive income (loss): Currency translation adjustments (5 ) — — (339 ) — (344 ) Net change in unrecognized gain (loss) on derivative instruments, net of tax — — — (28 ) — (28 ) Employee benefit plans adjustment, net of tax — — — 64 — 64 Other comprehensive loss (5 ) — — (303 ) — (308 ) Equity in other comprehensive (loss) income of subsidiaries (287 ) (449 ) (9 ) — 745 — Comprehensive income (loss) 1,158 1,158 400 1,429 (2,918 ) 1,227 Comprehensive income attributable to noncontrolling interests — — — 69 — 69 Comprehensive income (loss) attributable to Delphi $ 1,158 $ 1,158 $ 400 $ 1,360 $ (2,918 ) $ 1,158 Statement of Comprehensive Income Year Ended December 31, 2014 Parent Subsidiary Guarantors Subsidiary Issuer/Guarantor Non-Guarantor Subsidiaries Eliminations Consolidated (in millions) Net income (loss) $ 1,351 $ 1,420 $ 212 $ 1,578 $ (3,121 ) $ 1,440 Other comprehensive income (loss): Currency translation adjustments — — — (325 ) — (325 ) Net change in unrecognized gain (loss) on derivative instruments, net of tax — — — (80 ) — (80 ) Employee benefit plans adjustment, net of tax — — — (108 ) — (108 ) Other comprehensive loss — — — (513 ) — (513 ) Equity in other comprehensive (loss) income of subsidiaries (504 ) (573 ) (50 ) — 1,127 — Comprehensive income (loss) 847 847 162 1,065 (1,994 ) 927 Comprehensive income attributable to noncontrolling interests — — — 80 — 80 Comprehensive income (loss) attributable to Delphi $ 847 $ 847 $ 162 $ 985 $ (1,994 ) $ 847 Balance Sheet as of December 31, 2016 Parent Subsidiary Guarantors Subsidiary Issuer/Guarantor Non-Guarantor Subsidiaries Eliminations Consolidated (in millions) ASSETS Current assets: Cash and cash equivalents $ 2 $ — $ — $ 836 $ — $ 838 Restricted cash — — — 1 — 1 Accounts receivable, net — — — 2,938 — 2,938 Intercompany receivables, current 47 1,843 436 5,285 (7,611 ) — Inventories — — — 1,232 — 1,232 Other current assets — — — 410 — 410 Total current assets 49 1,843 436 10,702 (7,611 ) 5,419 Long-term assets: Intercompany receivables, long-term — 1,070 768 1,767 (3,605 ) — Property, net — — — 3,515 — 3,515 Investments in affiliates — — — 101 — 101 Investments in subsidiaries 10,833 8,722 3,090 — (22,645 ) — Intangible assets, net — — — 2,748 — 2,748 Other long-term assets 60 — 10 439 — 509 Total long-term assets 10,893 9,792 3,868 8,570 (26,250 ) 6,873 Total assets $ 10,942 $ 11,635 $ 4,304 $ 19,272 $ (33,861 ) $ 12,292 LIABILITIES AND SHAREHOLDERS’ EQUITY Current liabilities: Short-term debt $ — $ — $ 3 $ 9 $ — $ 12 Accounts payable 3 — — 2,560 — 2,563 Intercompany payables, current 5,504 68 974 1,065 (7,611 ) — Accrued liabilities 31 300 30 1,212 — 1,573 Total current liabilities 5,538 368 1,007 4,846 (7,611 ) 4,148 Long-term liabilities: Long-term debt 2,837 — 1,090 32 — 3,959 Intercompany payables, long-term 166 1,317 1,296 826 (3,605 ) — Pension benefit obligations — — — 955 — 955 Other long-term liabilities — — 10 457 — 467 Total long-term liabilities 3,003 1,317 2,396 2,270 (3,605 ) 5,381 Total liabilities 8,541 1,685 3,403 7,116 (11,216 ) 9,529 Total Delphi shareholders’ equity 2,401 9,950 901 11,794 (22,645 ) 2,401 Noncontrolling interest — — — 362 — 362 Total shareholders’ equity 2,401 9,950 901 12,156 (22,645 ) 2,763 Total liabilities and shareholders’ equity $ 10,942 $ 11,635 $ 4,304 $ 19,272 $ (33,861 ) $ 12,292 Balance Sheet as of December 31, 2015 Parent Subsidiary Guarantors Subsidiary Issuer/Guarantor Non-Guarantor Subsidiaries Eliminations Consolidated (in millions) ASSETS Current assets: Cash and cash equivalents $ 4 $ — $ — $ 531 $ — $ 535 Restricted cash — — — 1 — 1 Accounts receivable, net — — — 2,750 — 2,750 Intercompany receivables, current 101 1,148 387 4,852 (6,488 ) — Inventories — — — 1,181 — 1,181 Other current assets — — — 431 — 431 Current assets held for sale — — — 223 — 223 Total current assets 105 1,148 387 9,969 (6,488 ) 5,121 Long-term assets: Intercompany receivables, long-term — 775 1,007 1,743 (3,525 ) — Property, net — — — 3,377 — 3,377 Investments in affiliates — — — 94 — 94 Investments in subsidiaries 8,916 8,028 3,118 — (20,062 ) — Intangible assets, net — — — 2,922 — 2,922 Other long-term assets — — 12 447 — 459 Total long-term assets 8,916 8,803 4,137 8,583 (23,587 ) 6,852 Total assets $ 9,021 $ 9,951 $ 4,524 $ 18,552 $ (30,075 ) $ 11,973 LIABILITIES AND SHAREHOLDERS’ EQUITY Current liabilities: Short-term debt $ — $ — $ — $ 52 $ — $ 52 Accounts payable 2 — — 2,539 — 2,541 Intercompany payables, current 4,543 555 905 480 (6,483 ) — Accrued liabilities 17 — 24 1,163 — 1,204 Current liabilities held for sale — — — 130 — 130 Total current liabilities 4,562 555 929 4,364 (6,483 ) 3,927 Long-term liabilities: Long-term debt 2,047 — 1,883 26 — 3,956 Intercompany payables, long-term 162 1,305 1,001 1,057 (3,525 ) — Pension benefit obligations — — — 854 — 854 Other long-term liabilities — — 27 476 — 503 Total long-term liabilities 2,209 1,305 2,911 2,413 (3,525 ) 5,313 Total liabilities 6,771 1,860 3,840 6,777 (10,008 ) 9,240 Total Delphi shareholders’ equity 2,250 8,091 684 11,292 (20,067 ) 2,250 Noncontrolling interest — — — 483 — 483 Total shareholders’ equity 2,250 8,091 684 11,775 (20,067 ) 2,733 Total liabilities and shareholders’ equity $ 9,021 $ 9,951 $ 4,524 $ 18,552 $ (30,075 ) $ 11,973 Statement of Cash Flows for the Year Ended December 31, 2016 Parent Subsidiary Guarantors Subsidiary Issuer/Guarantor Non-Guarantor Subsidiaries Eliminations Consolidated (in millions) Net cash (used in) provided by operating activities from continuing operations $ (141 ) $ 125 $ — $ 1,957 $ — $ 1,941 Net cash provided by operating activities from discontinued operations — — — — — — Net cash (used in) provided by operating activities (141 ) 125 — 1,957 — 1,941 Cash flows from investing activities: Capital expenditures — — — (828 ) — (828 ) Proceeds from sale of property / investments — — — 28 — 28 Net proceeds from divestiture of discontinued operations — — — 48 — 48 Proceeds from business divestitures — — — 197 — 197 Cost of business acquisitions, net of cash acquired — — (15 ) — — (15 ) Cost of technology investments — — (3 ) — — (3 ) Settlement of derivatives — — — (1 ) — (1 ) Loans to affiliates — (979 ) — (1,346 ) 2,325 — Repayments of loans from affiliates — — — 353 (353 ) — Investments in subsidiaries (854 ) — (350 ) — 1,204 — Net cash (used in) provided by investing activities from continuing operations (854 ) (979 ) (368 ) (1,549 ) 3,176 (574 ) Net cash used in investing activities from discontinued operations — — — (4 ) — (4 ) Net cash (used in) provided by investing activities (854 ) (979 ) (368 ) (1,553 ) 3,176 (578 ) Cash flows from financing activities: Net repayments under other short-term debt agreements — — — (34 ) — (34 ) Repayment of senior notes — — (862 ) — — (862 ) Proceeds from issuance of senior notes, net of issuance costs 852 — — — — 852 Contingent consideration and deferred acquisition purchase price payments — — — (4 ) — (4 ) Dividend payments of consolidated affiliates to minority shareholders — — — (42 ) — (42 ) Proceeds from borrowings from affiliates 1,095 — 1,230 — (2,325 ) — Payments on borrowings from affiliates (353 ) — — — 353 — Investment from parent 350 854 — — (1,204 ) — Repurchase of ordinary shares (634 ) — — — — (634 ) Distribution of cash dividends (317 ) — — — — (317 ) Taxes withheld and paid on employees' restricted share awards — — — (40 ) — (40 ) Net cash provided by (used in) financing activities 993 854 368 (120 ) (3,176 ) (1,081 ) Effect of exchange rate fluctuations on cash and cash equivalents — — — (23 ) — (23 ) Decrease (increase) in cash and cash equivalents (2 ) — — 261 — 259 Cash and cash equivalents at beginning of year 4 — — 575 — 579 Cash and cash equivalents at end of year $ 2 $ — $ — $ 836 $ — $ 838 Cash and cash equivalents of discontinued operations $ — $ — $ — $ — $ — $ — Cash and cash equivalents of continuing operations $ 2 $ — $ — $ 836 $ — $ 838 Statement of Cash Flows for the Year Ended December 31, 2015 Parent Subsidiary Guarantors Subsidiary Issuer/Guarantor Non-Guarantor Subsidiaries Eliminations Consolidated (in millions) Net cash (used in) provided by operating activities from continuing operations $ (53 ) $ 171 $ — $ 1,649 $ (100 ) $ 1,667 Net cash provided by operating activities from discontinued operations — — — 36 — 36 Net cash (used in) provided by operating activities (53 ) 171 — 1,685 (100 ) 1,703 Cash flows from investing activities: Capital expenditures — — — (704 ) — (704 ) Proceeds from sale of property / investments — — — 10 — 10 Net proceeds from divestiture of discontinued operations — — — 730 — 730 Proceeds from business divestitures, net of payments of $14 in 2015 — — (7 ) 18 — 11 Cost of business acquisitions, net of cash acquired (1,606 ) — (104 ) 56 — (1,654 ) Cost of technology investments — — — (23 ) — (23 ) Loans to affiliates — (925 ) (342 ) (3,221 ) 4,488 — Repayments of loans from affiliates — — 135 1,333 (1,468 ) — Investments in subsidiaries (753 ) — — — 753 — Net cash (used in) provided by investing activities from continuing operations (2,359 ) (925 ) (318 ) (1,801 ) 3,773 (1,630 ) Net cash used in investing activities from discontinued operations — — — (69 ) — (69 ) Net cash (used in) provided by investing activities (2,359 ) (925 ) (318 ) (1,870 ) 3,773 (1,699 ) Cash flows from financing activities: Net repayments under other short-term debt agreements — — — (214 ) — (214 ) Repayment of senior notes — — (546 ) — — (546 ) Proceeds from issuance of senior notes, net of issuance costs 2,043 — — — — 2,043 Dividend payments of consolidated affiliates to minority shareholders — — — (63 ) — (63 ) Proceeds from borrowings from affiliates 3,277 — 964 247 (4,488 ) — Payments on borrowings from affiliates (1,468 ) — — — 1,468 — Investment from parent — 753 — — (753 ) — Dividends paid to affiliates — — (100 ) — 100 — Repurchase of ordinary shares (1,159 ) — — — — (1,159 ) Distribution of cash dividends (286 ) — — — — (286 ) Taxes withheld and paid on employees' restricted share awards — — — (59 ) — (59 ) Net cash provided by (used in) financing activities 2,407 753 318 (89 ) (3,673 ) (284 ) Effect of exchange rate fluctuations on cash and cash equivalents — — — (45 ) — (45 ) Decrease in cash and cash equivalents (5 ) (1 ) — (319 ) — (325 ) Cash and cash equivalents at beginning of year 9 1 — 894 — 904 Cash and cash equivalents at end of year $ 4 $ — $ — $ 575 $ — $ 579 Cash and cash equivalents of discontinued operations $ — $ — $ — $ 44 $ — $ 44 Cash and cash equivalents of continuing operations $ 4 $ — $ — $ 531 $ — $ 535 Statement of Cash Flows for the Year Ended December 31, 2014 Parent Subsidiary Guarantors Subsidiary Issuer/Guarantor Non-Guarantor Subsidiaries Eliminations Consolidated (in millions) Net cash provided by operating activities from continuing operations $ 32 $ 61 $ — $ 1,952 $ — $ 2,045 Net cash provided by operating activities from discontinued operations — — — 90 — 90 Net cash provided by operating activities 32 61 — 2,042 — 2,135 Cash flows from investing activities: Capital expenditures — — — (779 ) — (779 ) Proceeds from sale of property / investments — — — 15 — 15 Cost of business acquisitions, net of cash acquired — — (345 ) — — (345 ) Cost of technology investments — — — (5 ) — (5 ) Decrease in restricted cash — — — 2 — 2 Loans to affiliates — (60 ) (1,075 ) (1,494 ) 2,629 — Repayments of loans from affiliates — — 165 304 (469 ) — Return of investments in subsidiaries — — 389 — (389 ) — Net cash (used in) provided by investing activities from continuing operations — (60 ) (866 ) (1,957 ) 1,771 (1,112 ) Net cash used in investing activities from discontinued operations — — — (74 ) — (74 ) Net cash used in investing activities — (60 ) (866 ) (2,031 ) 1,771 (1,186 ) Cash flows from financing activities: Net proceeds from other short-term debt agreements — — — 7 — 7 Repayments under long-term debt agreements — — (164 ) — — (164 ) Repayment of senior notes — — (526 ) — — (526 ) Proceeds from issuance of senior notes, net of issuance costs — — 691 — — 691 Dividend payments of consolidated affiliates to minority shareholders — — — (73 ) — (73 ) Proceeds from borrowings from affiliates 1,510 144 975 — (2,629 ) — Payments on borrowings from affiliates (215 ) (144 ) (110 ) — 469 — Capital distributions to affiliates — — — (389 ) 389 — Repurchase of ordinary shares (1,024 ) — — — — (1,024 ) Distribution of cash dividends (301 ) — — — — (301 ) Taxes withheld and paid on employees' restricted share awards — — — (8 ) — (8 ) Net cash (used in) provided by financing activities (30 ) — 866 (463 ) (1,771 ) (1,398 ) Effect of exchange rate fluctuations on cash and cash equivalents — — — (36 ) — (36 ) Increase (decrease) in cash and cash equivalents 2 1 — (488 ) — (485 ) Cash and cash equivalents at beginning of year 7 — — 1,382 — 1,389 Cash and cash equivalents at end of year $ 9 $ 1 $ — $ 894 $ — $ 904 Cash and cash equivalents of discontinued operations $ — $ — $ — $ 45 $ — $ 45 Cash and cash equivalents of continuing operations $ 9 $ 1 $ — $ 849 $ — $ 859</t>
  </si>
  <si>
    <t>Segment Reporting</t>
  </si>
  <si>
    <t>Segment Reporting [Abstract]</t>
  </si>
  <si>
    <t>Segment Reporting Disclosure</t>
  </si>
  <si>
    <t>SEGMENT REPORTING Delphi operates its core business along the following operating segments, which are grouped on the basis of similar product, market and operating factors: • Electrical/Electronic Architecture, which includes complete electrical architecture and component products. • Powertrain Systems, which includes extensive systems integration expertise in gasoline, diesel and fuel handling and full end-to-end systems including fuel and air injection, combustion, electronics controls, exhaust handling, test and validation capabilities, electric and hybrid electric vehicle power electronics, aftermarket, and original equipment service. • Electronics and Safety, which includes component and systems integration expertise in infotainment and connectivity, body controls and security systems, displays and passive and active safety electronic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s chief operating decision maker regularly reviews financial results to assess performance of, and make internal operating decisions about allocating resources to, the segments. Generally, Delphi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prepared in accordance with U.S. GAAP. Segment Adjusted Operating Income, as determined and measured by Delphi, should also not be compared to similarly titled measures reported by other companies. As described in Note 25. Discontinued Operations, the Company's previously reported Thermal Systems segment has been classified as discontinued operations for all periods presented. Discontinued operations also includes the Company's thermal original equipment service business, the results of which were previously reported within the Powertrain Systems segment. Certain operations, primarily related to contract manufacturing services, which were previously included within the Thermal Systems reporting segment but which were not included in the scope of the divestiture, are reported in continuing operations within the Electronics and Safety segment for all periods presented. No amounts for shared general and administrative operating expense or interest expense were allocated to discontinued operations. Effective July 1, 2016, Delphi reorganized its management reporting structure by moving its Power Electronics product line, which was historically included in the Electronics and Safety segment, to the Powertrain Systems segment. This reorganization was made to better align the product offerings of the Power Electronics product line with the Company's approach to managing the markets and customers served by this product line. Consistent with this change in the Company's management reporting structure and basis of financial information used by the chief operating decision maker, the prior period results of the Power Electronics product line have been reclassified from the Electronics and Safety segment to the Powertrain Systems segment for all periods presented. The reclassification had no impact on the consolidated financial statements. Included below are sales and operating data for Delphi’s segments for the years ended December 31, 2016 , 2015 and 2014 , as well as balance sheet data as of December 31, 2016 and 2015 . Electrical/Electronic Architecture Powertrain Systems Electronics and Safety Eliminations and Other (1) Total (in millions) For the Year Ended December 31, 2016: Net sales $ 9,316 $ 4,486 $ 3,014 $ (155 ) $ 16,661 Depreciation and amortization $ 399 $ 217 $ 88 $ — $ 704 Adjusted operating income $ 1,344 $ 511 $ 368 $ — $ 2,223 Operating income (2) $ 1,186 $ 300 $ 461 $ — $ 1,947 Equity income $ 35 $ — $ — $ — $ 35 Net income attributable to noncontrolling interest $ 34 $ 32 $ — $ — $ 66 Capital expenditures $ 458 $ 171 $ 131 $ 68 $ 828 Electrical/Electronic Architecture Powertrain Systems Electronics and Safety Eliminations and Other (1) Total (in millions) For the Year Ended December 31, 2015: Net sales $ 8,180 $ 4,407 $ 2,744 $ (166 ) $ 15,165 Depreciation and amortization $ 276 $ 195 $ 69 $ — $ 540 Adjusted operating income $ 1,095 $ 524 $ 352 $ — $ 1,971 Operating income (3) $ 1,014 $ 388 $ 321 $ — $ 1,723 Equity income $ 16 $ — $ — $ — $ 16 Net income attributable to noncontrolling interest $ 39 $ 34 $ — $ — $ 73 Capital expenditures $ 353 $ 201 $ 102 $ 48 $ 704 Electrical/Electronic Architecture Powertrain Systems Electronics and Safety Eliminations and Other (1) Total (in millions) For the Year Ended December 31, 2014: Net sales $ 8,274 $ 4,540 $ 2,880 $ (195 ) $ 15,499 Depreciation and amortization $ 266 $ 200 $ 74 $ — $ 540 Adjusted operating income $ 1,060 $ 486 $ 379 $ — $ 1,925 Operating income (4) $ 986 $ 427 $ 345 $ — $ 1,758 Equity income (loss) $ 21 $ (1 ) $ — $ — $ 20 Net income attributable to noncontrolling interest $ 35 $ 36 $ — $ — $ 71 Capital expenditures $ 326 $ 322 $ 82 $ 49 $ 779 (1) Eliminations and Other includes the elimination of inter-segment transactions. Capital expenditures amounts are attributable to corporate administrative and support functions, including corporate headquarters and certain technical centers. (2) Includes a pre-tax gain of $141 million from the divestiture of the Electronics and Safety Mechatronics business, as well as charges recorded in 2016 related to costs associated with employee termination benefits and other exit costs of $117 million for Electrical/Electronic Architecture, $172 million for Powertrain Systems and $39 million for Electronics and Safety. (3) Includes charges recorded in 2015 related to costs associated with employee termination benefits and other exit costs of $37 million for Electrical/Electronic Architecture, $115 million for Powertrain Systems and $25 million for Electronics and Safety. (4) Includes charges recorded in 2014 related to costs associated with employee termination benefits and other exit costs of $57 million for Electrical/Electronic Architecture, $55 million for Powertrain Systems and $28 million for Electronics and Safety. Electrical/Electronic Architecture Powertrain Systems Electronics and Safety Eliminations and Other (1) Total (in millions) Balance as of December 31, 2016: Investment in affiliates $ 67 $ 34 $ — $ — $ 101 Goodwill $ 1,424 $ 6 $ 78 $ — $ 1,508 Total segment assets $ 8,458 $ 3,589 $ 2,327 $ (2,082 ) $ 12,292 Balance as of December 31, 2015: Investment in affiliates $ 60 $ 34 $ — $ — $ 94 Goodwill $ 1,458 $ 8 $ 73 $ — $ 1,539 Total segment assets $ 7,924 $ 3,684 $ 2,474 $ (2,109 ) $ 11,973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The reconciliation of Adjusted Operating Income to net income attributable to Delphi for the years ended December 31, 2016 , 2015 and 2014 are as follows: Electrical/Electronic Architecture Powertrain Electronics Eliminations Total (in millions) For the Year Ended December 31, 2016: Adjusted operating income $ 1,344 $ 511 $ 368 $ — $ 2,223 Restructuring (117 ) (172 ) (39 ) — (328 ) Other acquisition and portfolio project costs (41 ) (10 ) (8 ) — (59 ) Asset impairments — (29 ) (1 ) — (30 ) Gain (loss) on business divestitures, net — — 141 — 141 Operating income $ 1,186 $ 300 $ 461 $ — 1,947 Interest expense (156 ) Other expense, net (366 ) Income from continuing operations before income taxes and equity income 1,425 Income tax expense (242 ) Equity income, net of tax 35 Income from continuing operations 1,218 Income from discontinued operations, net of tax 108 Net income 1,326 Net income attributable to noncontrolling interest 69 Net income attributable to Delphi $ 1,257 Electrical/Electronic Architecture Powertrain Systems Electronics and Safety Eliminations and Other Total (in millions) For the Year Ended December 31, 2015: Adjusted operating income $ 1,095 $ 524 $ 352 $ — $ 1,971 Restructuring (37 ) (115 ) (25 ) — (177 ) Other acquisition and portfolio project costs (26 ) (12 ) (9 ) — (47 ) Asset impairments (4 ) (9 ) (3 ) — (16 ) Gain (loss) on business divestitures, net (14 ) — 6 — (8 ) Operating income $ 1,014 $ 388 $ 321 $ — 1,723 Interest expense (127 ) Other expense, net (88 ) Income from continuing operations before income taxes and equity income 1,508 Income tax expense (263 ) Equity income, net of tax 16 Income from continuing operations 1,261 Income from discontinued operations, net of tax 274 Net income 1,535 Net income attributable to noncontrolling interest 85 Net income attributable to Delphi $ 1,450 Electrical/Electronic Architecture Powertrain Systems Electronics and Safety Eliminations and Other Total (in millions) For the Year Ended December 31, 2014: Adjusted operating income $ 1,060 $ 486 $ 379 $ — $ 1,925 Restructuring (57 ) (55 ) (28 ) — (140 ) Other acquisition and portfolio project costs (15 ) (3 ) (2 ) — (20 ) Asset impairments (2 ) (1 ) (4 ) — (7 ) Operating income $ 986 $ 427 $ 345 $ — 1,758 Interest expense (135 ) Other income, net (8 ) Income from continuing operations before income taxes and equity income 1,615 Income tax expense (255 ) Equity income, net of tax 20 Income from continuing operations 1,380 Income from discontinued operations, net of tax 60 Net income 1,440 Net income attributable to noncontrolling interest 89 Net income attributable to Delphi $ 1,351 Information concerning principal geographic areas is set forth below. Net sales data reflects the manufacturing location and is for the years ended December 31. Net property data is as of December 31. Year Ended December 31, 2016 Year Ended December 31, 2015 Year Ended December 31, 2014 Net Sales Net Property (1) Net Sales Net Property (1) Net Sales Net Property (1) (in millions) United States (2) $ 6,037 $ 980 $ 5,536 $ 898 $ 5,160 $ 675 Other North America 143 171 146 147 208 135 Europe, Middle East &amp; Africa (3) 5,871 1,435 5,275 1,469 5,940 1,395 Asia Pacific (4) 4,274 858 3,839 809 3,552 732 South America 336 71 369 54 639 84 Total $ 16,661 $ 3,515 $ 15,165 $ 3,377 $ 15,499 $ 3,021 (1) Net property data represents property, plant and equipment, net of accumulated depreciation. (2) Includes net sales and machinery, equipment and tooling that relate to the Company's maquiladora operations located in Mexico. These assets are utilized to produce products sold to customers located in the United States. (3) Includes Delphi’s country of domicile, Jersey, and the country of Delphi’s principal executive offices, the United Kingdom. The Company had no sales in Jersey in any period. The Company had net sales of $827 million , $834 million , and $892 million in the United Kingdom for the years ended December 31, 2016 , 2015 and 2014 , respectively. The Company had net property in the United Kingdom of $230 million , $276 million , and $231 million as of December 31, 2016 , 2015 and 2014 , respectively. The largest portion of net sales in the Europe, Middle East &amp; Africa region was $959 million in Germany, $834 million in the United Kingdom and $892 million in the United Kingdom for the years ended December 31, 2016 , 2015 and 2014 , respectively. (4) Net sales and net property in Asia Pacific are primarily attributable to China.</t>
  </si>
  <si>
    <t>Quarterly Data (Unaudited)</t>
  </si>
  <si>
    <t>Quarterly Financial Data [Abstract]</t>
  </si>
  <si>
    <t>Quarterly Financial Information</t>
  </si>
  <si>
    <t>QUARTERLY DATA (UNAUDITED) The following is a condensed summary of the Company’s unaudited quarterly results of continuing operations for fiscal 2016 and 2015 . Three Months Ended March 31, June 30, September 30, December 31, Total (in millions, except per share amounts) 2016 Net sales $ 4,051 $ 4,206 $ 4,091 $ 4,313 $ 16,661 Cost of sales (1) 3,265 3,348 3,256 3,238 13,107 Gross profit $ 786 $ 858 $ 835 $ 1,075 $ 3,554 Operating income (2) $ 441 $ 391 $ 460 $ 655 $ 1,947 Income from continuing operations 335 271 306 306 1,218 Income from discontinued operations, net of tax (3) 108 — — — 108 Net income (4) $ 443 $ 271 $ 306 $ 306 $ 1,326 Net income attributable to Delphi $ 425 $ 258 $ 293 $ 281 $ 1,257 Basic net income per share: Continuing operations (5) $ 1.16 $ 0.95 $ 1.08 $ 1.04 $ 4.22 Discontinued operations (5) 0.38 — — — 0.38 Basic net income per share attributable to Delphi (5) $ 1.54 $ 0.95 $ 1.08 $ 1.04 $ 4.60 Weighted average number of basic shares outstanding 276.62 272.92 272.19 270.38 273.02 Diluted net income per share: Continuing operations (5) $ 1.15 $ 0.94 $ 1.07 $ 1.03 $ 4.21 Discontinued operations (5) 0.38 — — — 0.38 Diluted net income per share attributable to Delphi (5) $ 1.53 $ 0.94 $ 1.07 $ 1.03 $ 4.59 Weighted average number of diluted shares outstanding 277.04 273.37 272.77 271.64 273.70 2015 Net sales $ 3,797 $ 3,858 $ 3,631 $ 3,879 $ 15,165 Cost of sales 3,056 3,076 2,862 3,161 12,155 Gross profit $ 741 $ 782 $ 769 $ 718 $ 3,010 Operating income (6) $ 446 $ 481 $ 461 $ 335 $ 1,723 Income from continuing operations 304 369 364 224 1,261 (Loss) income from discontinued operations, net of tax (7) (75 ) 298 54 (3 ) 274 Net income (8) $ 229 $ 667 $ 418 $ 221 $ 1,535 Net income attributable to Delphi $ 209 $ 645 $ 404 $ 192 $ 1,450 Basic net income (loss) per share: Continuing operations (5) $ 0.99 $ 1.22 $ 1.24 $ 0.71 $ 4.16 Discontinued operations (5) (0.27 ) 1.02 0.19 (0.02 ) 0.92 Basic net income per share attributable to Delphi (5) $ 0.72 $ 2.24 $ 1.43 $ 0.69 $ 5.08 Weighted average number of basic shares outstanding 290.90 287.77 282.97 279.29 285.20 Diluted net income (loss) per share: Continuing operations (5) $ 0.99 $ 1.21 $ 1.23 $ 0.70 $ 4.14 Discontinued operations (5) (0.27 ) 1.02 0.19 (0.02 ) 0.92 Diluted net income per share attributable to Delphi (5) $ 0.72 $ 2.23 $ 1.42 $ 0.68 $ 5.06 Weighted average number of diluted shares outstanding 291.81 288.85 284.40 281.64 286.64 (1) In the fourth quarter of 2016, Delphi recognized a pre-tax gain of $141 million on the divestiture of its Mechatronics business. (2) In the second quarter of 2016, Delphi recorded restructuring charges totaling $154 million , which includes employee-related and other costs, $88 million of which related to the initiation of the closure of a European manufacturing site within the Powertrain Systems segment. (3) In the first quarter of 2016, Delphi recognized an after-tax gain on the divestiture of discontinued operations of $104 million . (4) In the third quarter of 2016, Delphi recognized losses on the extinguishment of debt of $73 million . In the fourth quarter of 2016, Delphi recorded a reserve of $300 million for the Unsecured Creditors litigation. (5) Due to the use of the weighted average shares outstanding for each quarter for computing earnings per share, the sum of the quarterly per share amounts may not equal the per share amount for the year. (6) In the fourth quarter of 2015, Delphi recorded restructuring charges totaling $108 million , which includes employee-related and other costs. (7) In the first quarter of 2015, Delphi recognized an after-tax impairment loss of $88 million within discontinued operations, in the second quarter of 2015, Delphi recognized an after-tax gain on the divestiture of discontinued operations of $285 million and in the third quarter of 2015, Delphi recognized an after-tax gain on the divestiture of discontinued operations of $47 million . (8) In the first quarter of 2015, Delphi recognized a loss on extinguishment of debt of $52 million .</t>
  </si>
  <si>
    <t>Discontinued Operations</t>
  </si>
  <si>
    <t>Discontinued Operations and Disposal Groups [Abstract]</t>
  </si>
  <si>
    <t>Disposal Groups, Including Discontinued Operations, Disclosure [Text Block]</t>
  </si>
  <si>
    <t>DISCONTINUED OPERATIONS During the first quarter of 2015, the Company determined that its previously reported Thermal Systems segment met the criteria to be classified as a discontinued operation as a result of entering into a definitive agreement for the sale of substantially all of the assets and liabilities of the Company's wholly owned Thermal Systems business and a commitment to a plan to dispose of the Company's interests in two joint ventures which were previously reported within the Thermal Systems segment. On June 30, 2015 the Company closed the sale of its wholly owned Thermal Systems business to MAHLE GmbH ("MAHLE"). The Company received cash proceeds of approximately $670 million and recognized a gain on the divestiture within income from discontinued operations of $271 million (approximately $0.95 per diluted share), net of tax expense of $52 million , transaction costs of $10 million and $18 million of pre-tax post-closing adjustments recorded during the year ended December 31, 2015 primarily related to settlement of working capital items and contingent liabilities. Additional post-closing adjustments of $3 million , primarily related to the settlement of contingent liabilities, were recorded as a reduction to the gain on the divestiture during the year ended December 31, 2016. All post-closing adjustments were finalized and cash settled with MAHLE in the fourth quarter of 2016. In conjunction with the sale, Delphi and MAHLE also entered into a transition services agreement under which Delphi provided certain administrative and other services, as well as a supply agreement under which Delphi supplied certain products, primarily for a period of up to eighteen months following the closing of the transaction. Delphi recorded $8 million and $8 million to other income (expense), net for the years ended December 31, 2016 and December 31, 2015, respectively, for certain fees earned pursuant to the transition services agreement. On September 24, 2015 the Company closed the sale of its 50 percent interest in its Korea Delphi Automotive Systems Corporation ("KDAC") joint venture, which was accounted for under the equity method and was principally reported as part of the Thermal Systems segment, to the joint venture partner. The Company received cash proceeds of $70 million and recognized a gain on the divestiture of $47 million , net of tax expense, within income from discontinued operations during the three months ended September 30, 2015. During the year ended December 31, 2015, the Company recorded a net loss of $41 million (approximately $0.14 per diluted share) on the KDAC divestiture within income from discontinued operations, which includes the $88 million impairment loss recorded in the first quarter of 2015, as further described below. On March 31, 2016, the Company closed the sale of its 50 percent interest in its Shanghai Delphi Automotive Air Conditioning ("SDAAC") joint venture to one of the Company's joint venture partners, Shanghai Aerospace Automobile Electromechanical Co., Ltd ("SAAE"). The Company received cash proceeds of $62 million , net of tax, transaction costs and $29 million of cash divested, and recognized a gain on the divestiture of $104 million (approximately $0.38 per diluted share), net of tax expense of $10 million and transaction costs, within income from discontinued operations during the year ended December 31, 2016. The financial results of SDAAC, which were consolidated by Delphi, were historically reported as part of the Thermal Systems segment. As the divestiture of the Thermal Systems segment, including the Company's interests in SDAAC and KDAC and the thermal original equipment service business, represents a strategic shift that will have a major effect on the Company's operations and financial results, the assets and liabilities, operating results, and operating and investing cash flows for the former Thermal Systems segment are presented as discontinued operations separate from the Company’s continuing operations for all periods presented. Discontinued operations also includes the Company's thermal original equipment service business, which was included in the sale of the wholly owned Thermal Systems business, the results of which were previously reported within the Powertrain Systems segment. Certain operations, primarily related to contract manufacturing services, which were previously included within the Thermal Systems reporting segment, were excluded from the scope of the divestiture, and are reported in continuing operations within the Electronics and Safety segment for all periods presented. No amounts for shared general and administrative operating expense or interest expense were allocated to discontinued operations. Delphi has not had significant continuing involvement with the divested Thermal Systems business following the closing of the transactions. In the first quarter of 2015, the Company determined that the assets and liabilities of the Thermal Systems segment met the held for sale criteria in accordance with FASB ASC 205, Presentation of Financial Statements . Accordingly, the held for sale Thermal Systems assets and liabilities were reclassified in the consolidated balance sheet to assets held for sale or liabilities held for sale, respectively, as the sale of such assets and liabilities was expected within one year. The Company ceased recording depreciation of the held for sale Thermal Systems assets in the first quarter of 2015. As described above, Delphi completed the divestitures of the wholly owned Thermal Systems business on June 30, 2015, of its 50 percent interest in KDAC on September 24, 2015 and of its 50 percent interest in SDAAC on March 31, 2016. As a result of the completion of the divestitures, there are no assets or liabilities held for sale as of December 31, 2016. The following table summarizes the carrying value of the major classes of assets and liabilities of discontinued operations as of December 31, 2015: December 31, (in millions) Cash and cash equivalents $ 44 Accounts receivable, net 79 Inventories, net 17 Property, net 74 Intangible assets, net 1 Other assets 8 Total assets of the discontinued operations classified as held for sale $ 223 Accounts payable $ 97 Accrued liabilities 27 Other liabilities 6 Total liabilities of the discontinued operations classified as held for sale $ 130 As of December 31, 2015, there was $109 million of Noncontrolling interest attributable to the Company's partner in the SDAAC joint venture. Assets and liabilities classified as held for sale were required to be recorded at the lower of carrying value or fair value less costs to sell. Accordingly, an after-tax impairment loss of $88 million (approximately $0.30 per diluted share) was recorded in income from discontinued operations in the first quarter of 2015 based on the evaluation of the estimated fair value of the Company's interest in KDAC as of March 31, 2015 in relation to its carrying value. As of March 31, 2015, the fair value of this interest was estimated to be approximately $32 million , determined primarily based on recent negotiations with a third party and based on a non-binding offer from that potential buyer at the time. As described above, the Company subsequently completed the sale of its interest in KDAC for net cash proceeds of $70 million during the third quarter of 2015. A reconciliation of the major classes of line items constituting pre-tax profit or loss of discontinued operations to income from discontinued operations, net of tax as presented in the consolidated statements of operations is as follows: Year Ended December 31, 2016 2015 2014 (in millions) Net sales $ 78 $ 914 $ 1,524 Cost of sales 67 828 1,379 Selling, general and administrative 4 27 45 Amortization — 1 7 Restructuring — 3 4 Other income and expense items that are not major, net — — 1 Income from discontinued operations before income taxes and equity income 7 55 90 Income tax expense on discontinued operations — (10 ) (27 ) Equity loss from discontinued operations, net of tax — (1 ) (3 ) Gain on divestiture of discontinued operations, net of tax 104 318 — Adjustment to prior period gain on divestiture, net of tax (3 ) — — Impairment loss — (88 ) — Income from discontinued operations, net of tax 108 274 60 Income from discontinued operations attributable to noncontrolling interests 3 12 18 Net income from discontinued operations attributable to Delphi $ 105 $ 262 $ 42 Income from discontinued operations before income taxes attributable to Delphi was $115 million , $270 million and $65 million for the years ended December 31, 2016 , 2015 and 2014 , respectively, which includes $0 , $2 million and $4 million respectively, of income tax expense attributable to noncontrolling interests.</t>
  </si>
  <si>
    <t>Significant Accounting Policies (Policies)</t>
  </si>
  <si>
    <t>Consolidation, Policy</t>
  </si>
  <si>
    <t>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adjustments, consisting of only normal recurring items, which are necessary for a fair presentation, have been included. All significant intercompany transactions and balances between consolidated Delphi businesses have been eliminated in the accompanying financial statements.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During the year ended December 31, 2016 , Delphi received dividends of $17 million from one of its equity method investments. During the year ended December 31, 2015 , Delphi received dividends of $17 million from one of its equity method investments. During the year ended December 31, 2014 , Delphi received a dividend of $10 million from its equity method investment in Korea Delphi Automotive Systems Corporation ("KDAC"), a Korean unconsolidated joint venture which was sold during the year ended December 31, 2015 and has been reclassified to discontinued operations, as further described in Note 25. Discontinued Operations. The dividends were recognized as reductions to the investments and represented a return on the investments that were included in cash flows from operating activities from continuing operations and discontinued operations, respectively. Investments in affiliates accounted for under the cost method totaled $26 million and $23 million as of December 31, 2016 and 2015 , respectively, and are classified within other long-term assets in the consolidated balance sheet. As part of Delphi’s continuing operations, it has investments in six non-consolidated affiliates accounted for under the equity method of accounting. These affiliates are not publicly traded companies and are located primarily in Asia Pacific and North America. Delphi’s ownership percentages vary generally from approximately 20% to 50% , with the most significant investments in Delphi-TVS Diesel Systems Ltd (of which Delphi owns approximately 50% ) and Promotora de Partes Electricas Automotrices, S.A. de C.V. (of which Delphi owns approximately 40% ).</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Revenue Recognition, Policy</t>
  </si>
  <si>
    <t>Revenue recognition —Sales are recognized when there is evidence of a sales agreement, the delivery of goods has occurred, the sales price is fixed or determinable and the collectability of revenue is reasonably assured. Sales are generally recorded upon shipment of product to customers and transfer of title under standard commercial terms. In addition, if Delphi enters into retroactive price adjustments with its customers, these reductions to revenue are recorded when they are determined to be probable and estimable. From time to time, Delphi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Delphi makes payments to customers in conjunction with ongoing and future business. These payments to customers are generally recognized as a reduction to revenue at the time of the commitment to make these payments. Shipping and handling fees billed to customers are included in net sales, while costs of shipping and handling are included in cost of sales. Delphi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Delphi reports the collection of these taxes on a net basis (excluded from revenues).</t>
  </si>
  <si>
    <t>Net Income Per Share, Policy</t>
  </si>
  <si>
    <t>Net income per share —Basic net income per share is computed by dividing net income attributable to Delphi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average number of ordinary shares outstanding. Unless otherwise noted, share and per share amounts included in these notes are on a diluted basis. Refer to Note 15. Shareholders’ Equity and Net Income Per Share for additional information including the calculation of basic and diluted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21. Share-Based Compensation for additional information.</t>
  </si>
  <si>
    <t>Research and Development, Policy</t>
  </si>
  <si>
    <t>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2 billion , $1.2 billion and $1.2 billion for the years ended December 31, 2016 , 2015 and 2014 , respectively.</t>
  </si>
  <si>
    <t>Cash and Cash Equivalents, Policy</t>
  </si>
  <si>
    <t>Cash and cash equivalents —Cash and cash equivalents are defined as short-term, highly liquid investments with original maturities of three months or less.</t>
  </si>
  <si>
    <t>Marketable Securities, Policy</t>
  </si>
  <si>
    <t>Restricted Cash, Policy</t>
  </si>
  <si>
    <t>Restricted cash —Restricted cash includes balances on deposit at financial institutions that have issued letters of credit in favor of Delphi.</t>
  </si>
  <si>
    <t>Accounts Receivable, Policy</t>
  </si>
  <si>
    <t>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6 and 2015 , the allowance for doubtful accounts was $42 million and $26 million , respectively, and the provision for doubtful accounts was $24 million , $11 million , and $10 million for the years ended December 31, 2016 , 2015 and 2014 , respectively.</t>
  </si>
  <si>
    <t>Transfers and Servicing of Financial Assets, Policy</t>
  </si>
  <si>
    <t>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t>
  </si>
  <si>
    <t>Inventories, Policy</t>
  </si>
  <si>
    <t>Inventories —As of December 31, 2016 and 2015 , inventories are stated at the lower of cost, determined on a first-in, first-out basis, or market,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Inventories are stated at the lower of cost, determined on a first-in, first-out basis, or market, including direct material costs and direct and indirect manufacturing costs.</t>
  </si>
  <si>
    <t>Property, Policy</t>
  </si>
  <si>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t>
  </si>
  <si>
    <t>Preproduction Design and Development Costs</t>
  </si>
  <si>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6 and 2015 , $89 million and $98 million of such contractually reimbursable costs were capitalized, respectively. These amounts are recorded within other current and other long-term assets in the consolidated balance sheets, as further detailed in Note 4. Assets. Special tools represent Delphi-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Delphi a non-cancellable right to use the tool. Delphi-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6 and 2015 , the special tools balance, net of accumulated depreciation, was $483 million and $482 million , respectively, included within property, net in the consolidated balance sheets. As of December 31, 2016 and 2015 , the Delphi-owned special tools balances were $397 million and $404 million , respectively, and the customer-owned special tools balances were $86 million and $78 million , respectively.</t>
  </si>
  <si>
    <t>Valuation of Long-Lived Assets, Policy</t>
  </si>
  <si>
    <t>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Delphi’s review of appraisals (a market approach). Refer to Note 6. Property, Net for additional information.</t>
  </si>
  <si>
    <t>Assets and Liabilities Held for Sale, Policy</t>
  </si>
  <si>
    <t>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of a discontinued operation are reclassified as held for sale for all comparative periods presented in the consolidated balance sheet. For assets that meet the held for sale criteria but do not meet the definition of a discontinued operation, the Company reclassifies the assets and liabilities in the period in which the held for sale criteria are met, but does not reclassify prior period amounts. Refer to Note 25. Discontinued Operations for further information regarding the Company's assets and liabilities held for sale.</t>
  </si>
  <si>
    <t>Intangible Assets, Policy</t>
  </si>
  <si>
    <t>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s were recorded in 2016 , 2015 or 2014 . Refer to Note 7. Intangible Assets and Goodwill for additional information.</t>
  </si>
  <si>
    <t>Goodwill, Policy</t>
  </si>
  <si>
    <t>Goodwill —Goodwill is the excess of the purchase price over the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we then perform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20. Acquisitions and Divestitures, for further information on the goodwill attributable to the Company's acquisitions. Goodwill impairment —In the fourth quarter of 2016 and 2015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6 , 2015 or 2014 . Refer to Note 7. Intangible Assets and Goodwill for additional information.</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Delphi completed the divestitures of the Company's wholly owned Thermal Systems business and the Company's interest in its KDAC joint venture. During the year ended December 31, 2016, Delphi completed the divestiture of its interest in its Shanghai Delphi Automotive Air Conditioning ("SDAAC") joint venture. Delphi's interests in the KDAC and SDAAC joint ventures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for all periods presented. Prior period information has been reclassified to present this business as discontinued operations for all periods presented, and has therefore been excluded from both continuing operations and segment results for all periods presented in these consolidated financial statements and the notes to the consolidated financial statements, unless otherwise noted. These items had no impact on the amounts of previously reported net income attributable to Delphi or total shareholders' equity. Refer to Note 25. Discontinued Operations for further information regarding the Company's discontinued operations.</t>
  </si>
  <si>
    <t>Warranty, Policy</t>
  </si>
  <si>
    <t xml:space="preserve">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t>
  </si>
  <si>
    <t>Foreign Currency Translation, Policy</t>
  </si>
  <si>
    <t xml:space="preserve">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gains of less than $1 million and $8 million were included in the consolidated statements of operations for the year ended December 31, 2016 , and December 31, 2015 , respectively, and a net foreign currency transaction loss of $5 million was included in the consolidated statement of operations for the year ended </t>
  </si>
  <si>
    <t>Restructurings, Policy</t>
  </si>
  <si>
    <t>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10. Restructuring for additional information.</t>
  </si>
  <si>
    <t>Environmental Liabilities, Policy</t>
  </si>
  <si>
    <t>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Refer to Note 13. Commitments and Contingencies for additional information.</t>
  </si>
  <si>
    <t>Asset Retirement Obligations, Policy</t>
  </si>
  <si>
    <t>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polychlorinated biphenyl disposal costs. Asset retirement obligations were $2 million and $2 million at December 31, 2016 and 2015 , respectively.</t>
  </si>
  <si>
    <t>Customer Concentations, Policy</t>
  </si>
  <si>
    <t>Customer concentrations —As reflected in the table below, net sales to GM and VW, Delphi's two largest customers, totaled approximately 22% , 22% and 25% of our total net sales for the years ended December 31, 2016 , 2015 and 2014 , respectively. Percentage of Total Net Sales Accounts and Other Receivables Year Ended December 31, December 31, December 31, 2016 2015 2014 (in millions) GM 14 % 14 % 16 % $ 370 $ 289 VW 8 % 8 % 9 % 150 186</t>
  </si>
  <si>
    <t>Derivative Financial Instruments, Policy</t>
  </si>
  <si>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contracts and swaps with various counterparties. Such financial exposures are managed in accordance with the policies and procedures of Delphi. Delphi does not enter into derivative transactions for speculative or trading purposes. As part of the hedging program approval process, Delphi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Delphi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16 and 2015 , the Company's exposure to movements in interest rates was not hedged with derivative instruments. Refer to Note 17. Derivatives and Hedging Activities and Note 18. Fair Value of Financial Instruments for additional information.</t>
  </si>
  <si>
    <t>Extended Disability Benefits, Policy</t>
  </si>
  <si>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si>
  <si>
    <t>Workers' Compensation Benefits, Policy</t>
  </si>
  <si>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si>
  <si>
    <t>Share-based Compensation, Policy</t>
  </si>
  <si>
    <t>Share-based compensation —The Company's share-based compensation arrangements consist of the Delphi Automotive PLC Long Term Incentive Plan, as amended and restated effective April 23, 2015 (the “PLC LTIP”), under which grants of restricted stock units (“RSUs”) have been made in each period from 2012 to 2016.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t>
  </si>
  <si>
    <t>Business Combinations Policy</t>
  </si>
  <si>
    <t>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t>
  </si>
  <si>
    <t>Retrospective Changes, Policy</t>
  </si>
  <si>
    <t>Retrospective changes —As described in Note 23. Segment Reporting, in 2016 Delphi reorganized its management reporting structure by moving its Power Electronics product line, which was historically included in the Electronics and Safety segment, to the Powertrain Systems segment. Consistent with this change in the Company's management reporting structure and basis of financial information used by the chief operating decision maker, the prior period results of the Power Electronics product line have been reclassified from the Electronics and Safety segment to the Powertrain Systems segment for all periods presented. This reclassification had no impact on the consolidated financial statements.</t>
  </si>
  <si>
    <t>Recently Issued Accounting Pronouncements, Policy</t>
  </si>
  <si>
    <t>Recently adopted accounting pronouncements —In April 2015, the FASB issued Accounting Standards Update ("ASU") ASU 2015-03, Interest - Imputation of Interest (Subtopic 835-30): Simplifying the Presentation of Debt Issuance Costs . This guidance requires that debt issuance costs be presented as a direct reduction to the carrying amount of the related debt in the balance sheet rather than as a deferred charge, consistent with the presentation of discounts on debt. ASU 2015-15, Interest - Imputation of Interest (Subtopic 835-30): Presentation and Subsequent Measurement of Debt Issuance Costs associated with Line-of-Credit Arrangements , was issued in August 2015 to clarify that the U.S.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 guidance is effective for fiscal years beginning after December 15, 2015, and is to be applied retrospectively. As permitted, the Company elected to early adopt this guidance effective December 31, 2015, and has classified $24 million and $28 million as of December 31, 2016 and December 31, 2015 , respectively, of deferred debt issuance costs associated with term debt within long-term debt in the consolidated balance sheet. Deferred issuance costs associated with the Company’s Revolving Credit Facility of $10 million and $12 million as of December 31, 2016 and December 31, 2015 , respectively, remain classified within other long-term assets. Refer to Note 11. Debt for further information. In September 2015, the FASB issued ASU 2015-16, Business Combinations (Topic 805): Simplifying the Accounting for Measurement-Period Adjustments . This guidance requires that an acquirer recognize adjustments to provisional amounts that are identified during the measurement period in the reporting period in which the adjustment amounts are determined, including the effect on earnings of changes in depreciation, amortization, or other income effects, if any. The guidance is effective for interim and annual periods beginning after December 15, 2015, and is to be applied prospectively to adjustments to provisional amounts that occur after the effective date, with earlier application permitted for financial statements that have not yet been made available for issuance. Delphi adopted this guidance effective January 1, 2016, and has applied it to adjustments to provisional amounts resulting from business combinations for which the accounting was incomplete as of December 31, 2015. The adoption of this guidance did not have a significant impact on Delphi's financial statements. Refer to Note 20. Acquisitions and Divestitures for further information. In November 2015, the FASB issued ASU 2015-17, Income Taxes (Topic 740): Balance Sheet Classification of Deferred Taxes .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December 31, 2015, and applied the guidance prospectively. The adoption of this guidance did not have a significant impact on Delphi's financial statements, other than the classification of deferred tax liabilities and assets as long-term in accordance with the new presentation requirements. Recently issued accounting pronouncements not yet adopted —In May 2014, the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Early adoption is permitted for fiscal years beginning after December 15, 2016. The Company has continued to monitor FASB activity related to the new standard, and has worked with various non-authoritative industry groups to assess certain interpretative issues and the associated implementation of the new standard. The Company has drafted its accounting policy for the new standard based on a detailed review of its business and contracts. Delphi currently anticipates the most significant impact of the implementation of the new standard relates to the Company's accounting for guaranteed reimbursements of certain pre-production engineering, development and tooling costs related to products manufactured for our customers under long-term supply agreements. Under the current applicable guidance, such reimbursements from customers are recorded as cost offsets; whereas under the new standard we currently anticipate recognizing such guaranteed recoveries as revenues, as the reimbursements specified in the customer contracts represent consideration from contracts with customers under the new standard. While the Company continues to assess all potential impacts of the new standard, we do not currently expect that the adoption of this guidance will have a material impact on our revenues, results of operations or financial position. The Company plans to adopt the new revenue standard effective January 1, 2018. The Company has not yet selected a transition method and continues to evaluate the effect of the standard on our ongoing financial reporting and implementation approach. In July 2015, the FASB issued ASU 2015-11, Inventory (Topic 330): Simplifying the Measurement of Inventory .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adoption of this guidance is not expected to have a significant impact on Delphi's financial stat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leases. As further described in Note 13. Commitments and Contingencies, as of December 31, 2016 , Delphi had minimum lease commitments under non-cancellable operating leases totaling $358 million . In March 2016, the FASB issued ASU 2016-05, Derivatives and Hedging (Topic 815): Effect of Derivative Contract Novations on Existing Hedge Accounting Relationships and ASU 2016-06, Derivatives and Hedging (Topic 815): Contingent Put and Call Options in Debt Instruments .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new guidance is effective for fiscal years beginning after December 15, 2016. Early adoption is permitted. The adoption of this guidance is not expected to have a significant impact on Delphi's financial statements. In March 2016, the FASB issued ASU 2016-09, Compensation - Stock Compensation (Topic 718): Improvements to Employee Share-Based Payment Accounting . This guidance contains multiple updates related to the accounting and financial statement presentation of share-based payment transactions. Under the new guidance, excess tax benefits will be recognized as income tax expense in the period in which the awards vest, as opposed to being recognized in additional paid-in capital when the deduction reduces taxes payable. Excess tax benefits will be classified as an operating activity within the statement of cash flows, as opposed to a financing activity. The new guidance also clarifies that cash paid by an employer when withholding shares for tax withholding purposes should be classified as a financing activity, and also permits an accounting policy election for accruing compensation cost to either estimate the number of awards that are expected to vest, similar to current U.S. GAAP, or account for forfeitures when they occur. The new guidance is effective for fiscal years beginning after December 15, 2016. The method of transition is dependent on the particular provision within the new guidance. Early adoption is permitted. The Company is currently evaluating the impact that the adoption of this guidance will have on its consolidated financial statements.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September 2016, the FASB issued ASU 2016-15, Statement of Cash Flows (Topic 230): Classification of Certain Cash Receipts and Cash Payments .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Delphi's financial statements, as Delphi's treatment of the relevant affected items within its consolidated statement of cash flows is consistent with the requirements of this guidance. In October 2016, the FASB issued ASU No. 2016-16, Accounting for Income Taxes: Intra-Entity Asset Transfers of Assets Other than Inventory . This guidance requires that the tax effects of all intra-entity sales of assets other than inventory be recognized in the period in which the transaction occurs. The new guidance is effective for fiscal years beginning after December 15, 2017, and interim periods within those fiscal years. Early adoption as of the beginning of an annual reporting period is permitted. The guidance is to be applied on a modified retrospective basis through a cumulative-effect adjustment to retained earnings as of the beginning of the period of adoption. The Company is currently evaluating the impact that the adoption of this guidance will have on its consolidated financial statements. In November 2016, the FASB issued ASU 2016-18, Statement of Cash Flows (Topic 230): Restricted Cash .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Delphi's financial statements, other than the classification of restricted cash within the beginning-of-period and end-of-period totals on the consolidated statement of cash flows, as opposed to being excluded from these totals.</t>
  </si>
  <si>
    <t>Pensions, Policy</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t>
  </si>
  <si>
    <t>Fair Value Measurement, Policy</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Delphi uses the following fair value hierarchy prescribed by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 assets and liabilities are considered to be fair valued on a nonrecurring basis. This generally occurs when accounting guidance requires assets and liabilities to be recorded at the lower of cost or fair value, or assessed for impairment.</t>
  </si>
  <si>
    <t>Guarantor, Policy</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s chief operating decision maker regularly reviews financial results to assess performance of, and make internal operating decisions about allocating resources to, the segments. Generally, Delphi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prepared in accordance with U.S. GAAP. Segment Adjusted Operating Income, as determined and measured by Delphi, should also not be compared to similarly titled measures reported by other companies.</t>
  </si>
  <si>
    <t>Significant Accounting Policies (Tables)</t>
  </si>
  <si>
    <t>Schedule of Revenue by Major Customers by Reporting Segments [Table Text Block]</t>
  </si>
  <si>
    <t>As reflected in the table below, net sales to GM and VW, Delphi's two largest customers, totaled approximately 22% , 22% and 25% of our total net sales for the years ended December 31, 2016 , 2015 and 2014 , respectively. Percentage of Total Net Sales Accounts and Other Receivables Year Ended December 31, December 31, December 31, 2016 2015 2014 (in millions) GM 14 % 14 % 16 % $ 370 $ 289 VW 8 % 8 % 9 % 150 186</t>
  </si>
  <si>
    <t>Inventories (Tables)</t>
  </si>
  <si>
    <t>Schedule of Inventory, Current</t>
  </si>
  <si>
    <t>A summary of inventories is shown below: December 31, December 31, (in millions) Productive material $ 649 $ 634 Work-in-process 113 98 Finished goods 470 449 Total $ 1,232 $ 1,181</t>
  </si>
  <si>
    <t>Assets (Tables)</t>
  </si>
  <si>
    <t>Schedule of Other Current Assets</t>
  </si>
  <si>
    <t>Other current assets consisted of the following: December 31, December 31, (in millions) Value added tax receivable $ 192 $ 198 Prepaid insurance and other expenses 66 78 Reimbursable engineering costs 63 55 Notes receivable 43 25 Income and other taxes receivable 26 44 Deposits to vendors 8 8 Derivative financial instruments (Note 17) 11 — Other 1 23 Total $ 410 $ 431</t>
  </si>
  <si>
    <t>Schedule of Other Assets, Noncurrent</t>
  </si>
  <si>
    <t>Other long-term assets consisted of the following: December 31, December 31, (in millions) Deferred income taxes (Note 14) $ 283 $ 238 Unamortized Revolving Credit Facility debt issuance costs (Note 11) 10 12 Income and other taxes receivable 56 54 Reimbursable engineering costs 26 43 Value added tax receivable 33 24 Cost method investments 26 23 Derivative financial instruments (Note 17) 8 — Other 67 65 Total $ 509 $ 459</t>
  </si>
  <si>
    <t>Investments in Affiliates (Tables)</t>
  </si>
  <si>
    <t>Schedule of Equity Method Investments</t>
  </si>
  <si>
    <t>The following is a summary of the combined financial information of significant affiliates accounted for under the equity method for continuing operations as of December 31, 2016 and 2015 and for the years ended December 31, 2016 , 2015 and 2014 (unaudited): December 31, 2016 2015 (in millions) Current assets $ 238 $ 205 Non-current assets 175 166 Total assets $ 413 $ 371 Current liabilities $ 148 $ 125 Non-current liabilities 62 67 Shareholders’ equity 203 179 Total liabilities and shareholders’ equity $ 413 $ 371 Year Ended December 31, 2016 2015 2014 (in millions) Net sales $ 633 $ 557 $ 624 Gross profit 159 139 143 Net income 77 38 41</t>
  </si>
  <si>
    <t>Schedule of Related Party Transactions</t>
  </si>
  <si>
    <t>A summary of transactions with affiliates is shown below: Year Ended December 31, 2016 2015 2014 (in millions) Sales to affiliates $ 32 $ 42 $ 57 Purchases from affiliates 36 48 55</t>
  </si>
  <si>
    <t>Property, Net (Tables)</t>
  </si>
  <si>
    <t>Property, Plant and Equipment</t>
  </si>
  <si>
    <t>Property, net consisted of: Estimated Useful Lives December 31, 2016 2015 (Years) (in millions) Land — $ 120 $ 156 Land and leasehold improvements 3-20 173 143 Buildings 40 656 652 Machinery, equipment and tooling 3-20 4,046 3,713 Furniture and office equipment 3-10 425 342 Construction in progress — 353 315 Total 5,773 5,321 Less: accumulated depreciation (2,258 ) (1,944 ) Total property, net $ 3,515 $ 3,377</t>
  </si>
  <si>
    <t>Intangible Assets and Goodwill (Tables)</t>
  </si>
  <si>
    <t>Goodwill [Line Items]</t>
  </si>
  <si>
    <t>Schedule of Acquired Finite and Infinite-Lived Intangible Assets and Goodwill by Major Class</t>
  </si>
  <si>
    <t>The changes in the carrying amount of intangible assets and goodwill were as follows as of December 31, 2016 and 2015 . See Note 20. Acquisitions and Divestitures for a further description of the goodwill and intangible assets resulting from Delphi's acquisitions in 2016 and 2015 . As of December 31, 2016 As of December 31, 2015 Estimated Useful Lives Gross Carrying Amount Accumulated Amortization Net Carrying Amount Gross Carrying Amount Accumulated Amortization Net Carrying Amount (Years) (in millions) (in millions) Amortized intangible assets: Patents and developed technology 6-15 $ 740 $ 344 $ 396 $ 745 $ 279 $ 466 Customer relationships 4-14 846 230 616 861 171 690 Trade names 5-20 104 36 68 105 30 75 Total 1,690 610 1,080 1,711 480 1,231 Unamortized intangible assets: In-process research and development — 34 — 34 24 — 24 Trade names — 126 — 126 128 — 128 Goodwill — 1,508 — 1,508 1,539 — 1,539 Total $ 3,358 $ 610 $ 2,748 $ 3,402 $ 480 $ 2,922</t>
  </si>
  <si>
    <t>Schedule of Finite-Lived Intangible Assets Amortization Expense</t>
  </si>
  <si>
    <t>Estimated amortization expense for the years ending December 31, 2017, 2018, 2019, 2020 and 2021 is presented below: Year Ending December 31, 2017 2018 2019 2020 2021 (in millions) Estimated amortization expense $ 134 $ 129 $ 117 $ 114 $ 110</t>
  </si>
  <si>
    <t>Schedule of Gross Carrying Amounts of Intangible Assets and Goodwill</t>
  </si>
  <si>
    <t>A roll-forward of the gross carrying amounts of intangible assets for the years ended December 31, 2016 and 2015 is presented below. 2016 2015 (in millions) Balance at January 1 $ 3,402 $ 1,782 Acquisitions (1) 25 1,701 Foreign currency translation and other (69 ) (81 ) Balance at December 31 $ 3,358 $ 3,402</t>
  </si>
  <si>
    <t>Schedule of Accumulated Amortization of Intangible Assets and Goodwill</t>
  </si>
  <si>
    <t>A roll-forward of the accumulated amortization for the years ended December 31, 2016 and 2015 is presented below: 2016 2015 (in millions) Balance at January 1 $ 480 $ 398 Amortization 134 93 Foreign currency translation and other (4 ) (11 ) Balance at December 31 $ 610 $ 480</t>
  </si>
  <si>
    <t>Schedule of Goodwill</t>
  </si>
  <si>
    <t>A roll-forward of the carrying amount of goodwill, by operating segment, for the years ended December 31, 2016 and 2015 is presented below: Electrical/Electronic Architecture Powertrain Systems Electronics and Safety Total (in millions) Balance at January 1, 2015 $ 648 $ 8 $ — $ 656 Acquisitions (1) 856 — 73 929 Foreign currency translation and other (46 ) — — (46 ) Balance at December 31, 2015 $ 1,458 $ 8 $ 73 $ 1,539 Acquisitions (2) $ 10 $ — $ 5 $ 15 Foreign currency translation and other (44 ) (2 ) — (46 ) Balance at December 31, 2016 $ 1,424 $ 6 $ 78 $ 1,508</t>
  </si>
  <si>
    <t>Liabilities (Tables)</t>
  </si>
  <si>
    <t>Accrued Liabilities</t>
  </si>
  <si>
    <t>Accrued liabilities consisted of the following: December 31, December 31, (in millions) Payroll-related obligations $ 233 $ 221 Employee benefits, including current pension obligations 106 90 Reserve for Unsecured Creditors litigation (Note 13) 300 — Income and other taxes payable 188 222 Warranty obligations (Note 9) 102 69 Restructuring (Note 10) 153 85 Customer deposits 30 36 Derivative financial instruments (Note 17) 45 108 Accrued interest 40 39 Other 376 334 Total $ 1,573 $ 1,204</t>
  </si>
  <si>
    <t>Liabilities, Noncurrent</t>
  </si>
  <si>
    <t>Other long-term liabilities consisted of the following: December 31, December 31, (in millions) Environmental (Note 13) $ 5 $ 3 Extended disability benefits 8 8 Warranty obligations (Note 9) 59 62 Restructuring (Note 10) 45 46 Payroll-related obligations 9 9 Accrued income taxes 125 31 Deferred income taxes (Note 14) 158 252 Derivative financial instruments (Note 17) 11 21 Other 47 71 Total $ 467 $ 503</t>
  </si>
  <si>
    <t>Warranty Obligations (Tables)</t>
  </si>
  <si>
    <t>Schedule of Product Warranty Liability</t>
  </si>
  <si>
    <t>The table below summarizes the activity in the product warranty liability for the years ended December 31, 2016 and 2015 : Year Ended December 31, 2016 2015 (in millions) Accrual balance at beginning of year $ 131 $ 146 Provision for estimated warranties incurred during the year 91 72 Changes in estimate for pre-existing warranties 30 (11 ) Settlements made during the year (in cash or in kind) (85 ) (70 ) Foreign currency translation and other (6 ) (6 ) Accrual balance at end of year $ 161 $ 131</t>
  </si>
  <si>
    <t>Restructuring (Tables)</t>
  </si>
  <si>
    <t>Schedule of Restructuring and Related Costs</t>
  </si>
  <si>
    <t>The following table summarizes the restructuring charges recorded for the years ended December 31, 2016 , 2015 and 2014 by operating segment: Year Ended December 31, 2016 2015 2014 (in millions) Electrical/Electronic Architecture $ 117 $ 37 $ 57 Powertrain Systems 172 115 55 Electronics and Safety 39 25 28 Total $ 328 $ 177 $ 140</t>
  </si>
  <si>
    <t>Schedule of Restructuring Reserve by Type of Cost</t>
  </si>
  <si>
    <t>The table below summarizes the activity in the restructuring liability for the years ended December 31, 2016 and 2015 : Employee Termination Benefits Liability Other Exit Costs Liability Total (in millions) Accrual balance at January 1, 2015 $ 95 $ 2 $ 97 Provision for estimated expenses incurred during the year 175 2 177 Payments made during the year (131 ) (2 ) (133 ) Foreign currency and other (10 ) — (10 ) Accrual balance at December 31, 2015 $ 129 $ 2 $ 131 Provision for estimated expenses incurred during the year $ 322 $ 6 $ 328 Payments made during the year (252 ) (3 ) (255 ) Foreign currency and other (6 ) — (6 ) Accrual balance at December 31, 2016 $ 193 $ 5 $ 198</t>
  </si>
  <si>
    <t>Debt (Tables)</t>
  </si>
  <si>
    <t>Schedule of Long-term Debt Instruments</t>
  </si>
  <si>
    <t>The following is a summary of debt outstanding, net of unamortized issuance costs and discounts, as of December 31, 2016 and December 31, 2015 , respectively: December 31, 2016 2015 (in millions) 3.15%, senior notes, due 2020 (net of $3 and $4 unamortized issuance costs and $1 and $1 discount, respectively) $ 646 $ 645 5.00%, senior notes, due 2023 (net of $0 and $9 unamortized issuance costs, respectively) — 791 4.15%, senior notes, due 2024 (net of $4 and $5 unamortized issuance costs and $2 and $2 discount, respectively) 694 693 1.50%, Euro-denominated senior notes, due 2025 (net of $4 and $5 unamortized issuance costs and $3 and $3 discount, respectively) 729 757 4.25%, senior notes, due 2026 (net of $4 and $4 unamortized issuance costs, respectively) 646 646 1.60%, Euro-denominated senior notes, due 2028 (net of $4 and $0 unamortized issuance costs and $1 and $0 discount, respectively) 521 — 4.40%, senior notes, due 2046 (net of $3 and $0 unamortized issuance costs and $2 and $0 discount, respectively) 295 — Tranche A Term Loan, due 2021 (net of $2 and $1 unamortized issuance costs, respectively) 398 399 Capital leases and other 42 77 Total debt 3,971 4,008 Less: current portion (12 ) (52 ) Long-term debt $ 3,959 $ 3,956</t>
  </si>
  <si>
    <t>Schedule of Maturities of Long-term Debt</t>
  </si>
  <si>
    <t>The principal maturities of debt, at nominal value, follows: Debt and Capital Lease Obligations (in millions) 2017 $ 12 2018 25 2019 29 2020 683 2021 333 Thereafter 2,922 Total $ 4,004</t>
  </si>
  <si>
    <t>Schedule of Interest Rates</t>
  </si>
  <si>
    <t>The Applicable Rates under the Credit Agreement on the specified dates are set forth below: December 31, 2016 December 31, 2015 LIBOR plus ABR plus LIBOR plus ABR plus Revolving Credit Facility 1.10 % 0.10 % 1.00 % 0.00 % Tranche A Term Loan 1.25 % 0.25 % 1.00 % 0.00 %</t>
  </si>
  <si>
    <t>Schedule of Line of Credit Facilities</t>
  </si>
  <si>
    <t>As of December 31, 2016 , Delphi selected the one-month LIBOR interest rate option on the Tranche A Term Loan, and the rate effective as of December 31, 2016 , as detailed in the table below, was based on the Company's current credit rating and the Applicable Rate for the Credit Agreement: Borrowings as of December 31, 2016 Rates effective as of Applicable Rate (in millions) December 31, 2016 Tranche A Term Loan LIBOR plus 1.25% $ 400 2.00 %</t>
  </si>
  <si>
    <t>Pension Benefits (Tables)</t>
  </si>
  <si>
    <t>Defined Benefit Plan Disclosure [Line Items]</t>
  </si>
  <si>
    <t>Schedule of Accumulated and Projected Benefit Obligations</t>
  </si>
  <si>
    <t>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16 2015 2016 2015 (in millions) Plans with ABO in Excess of Plan Assets PBO $ 40 $ 50 $ 2,030 $ 1,899 ABO 40 50 1,805 1,713 Fair value of plan assets at end of year — — 1,100 1,087 Plans with Plan Assets in Excess of ABO PBO $ — $ — $ 107 $ 133 ABO — — 74 92 Fair value of plan assets at end of year — — 112 122 Total PBO $ 40 $ 50 $ 2,137 $ 2,032 ABO 40 50 1,879 1,805 Fair value of plan assets at end of year — — 1,212 1,209</t>
  </si>
  <si>
    <t>Schedule of Assumptions Used</t>
  </si>
  <si>
    <t>Assumptions used to determine benefit obligations at December 31: Pension Benefits U.S. Plans Non-U.S. Plans 2016 2015 2016 2015 Weighted-average discount rate 2.70 % 2.70 % 2.83 % 3.81 % Weighted-average rate of increase in compensation levels N/A N/A 3.86 % 3.67 % Assumptions used to determine net expense for years ended December 31: Pension Benefits U.S. Plans Non-U.S. Plans 2016 2015 2014 2016 2015 2014 Weighted-average discount rate 2.70 % 2.50 % 3.00 % 3.81 % 3.67 % 4.58 % Weighted-average rate of increase in compensation levels N/A N/A N/A 3.67 % 3.65 % 3.85 % Weighted-average expected long-term rate of return on plan assets N/A N/A N/A 5.84 % 6.34 % 6.35 %</t>
  </si>
  <si>
    <t>Schedule of Change in Assumptions Used</t>
  </si>
  <si>
    <t>Delphi’s pension expense for 2017 is determined at the 2016 year end measurement date. For purposes of analysis, the following table highlights the sensitivity of the Company’s pension obligations and expense to changes in key assumptions: Change in Assumption Impact on Pension Expense Impact on PBO 25 basis point (“bp”) decrease in discount rate + $8 million + $101 million 25 bp increase in discount rate - $7 million - $94 million 25 bp decrease in long-term expected return on assets + $3 million — 25 bp increase in long-term expected return on assets - $3 million —</t>
  </si>
  <si>
    <t>Schedule of Expected Benefit Payments</t>
  </si>
  <si>
    <t>The following benefit payments, which reflect expected future service, as appropriate, are expected to be paid: Projected Pension Benefit Payments U.S. Plans Non-U.S. Plans (in millions) 2017 $ 11 $ 65 2018 10 63 2019 8 67 2020 4 71 2021 2 78 2022 – 2026 5 447</t>
  </si>
  <si>
    <t>Schedule of Allocation of Plan Assets</t>
  </si>
  <si>
    <t>The fair values of Delphi’s pension plan assets weighted-average asset allocations at December 31, 2016 and 2015 , by asset category, are as follows: Fair Value Measurements at December 31, 2016 Asset Category Total Quoted Prices in Active Markets for Identical Assets (Level 1) Significant Observable Inputs (Level 2) Significant Unobservable Inputs (Level 3) (in millions) Cash $ 61 $ 61 $ — $ — Time deposits 10 — 10 — Equity mutual funds 423 — 423 — Bond mutual funds 469 — 469 — Real estate trust funds 29 — — 29 Hedge Funds 107 — — 107 Insurance contracts 5 — — 5 Debt securities 51 51 — — Equity securities 57 57 — — Total $ 1,212 $ 169 $ 902 $ 141 Fair Value Measurements at December 31, 2015 Asset Category Total Quoted Prices in Active Markets for Identical Assets (Level 1) Significant Observable Inputs (Level 2) Significant Unobservable Inputs (Level 3) (in millions) Cash $ 31 $ 31 $ — $ — Time deposits 9 — 9 — Equity mutual funds 457 — 457 — Bond mutual funds 230 — 230 — Real estate trust funds 39 — — 39 Hedge Funds 102 — — 102 Insurance contracts 1 — — 1 Debt securities 286 282 4 — Equity securities 54 54 — — Total $ 1,209 $ 367 $ 700 $ 142</t>
  </si>
  <si>
    <t>Schedule of Level Three Defined Benefit Plan Assets Roll Forward</t>
  </si>
  <si>
    <t xml:space="preserve"> Fair Value Measurements Using Significant Unobservable Inputs (Level 3) Real Estate Trust Fund Hedge Funds Insurance Contracts (in millions) Beginning balance at January 1, 2015 $ 41 $ 102 $ 1 Actual return on plan assets: Relating to assets still held at the reporting date (3 ) 5 — Purchases, sales and settlements 2 — — Foreign currency translation and other (1 ) (5 ) — Ending balance at December 31, 2015 $ 39 $ 102 $ 1 Actual return on plan assets: Relating to assets still held at the reporting date $ 4 $ 22 $ — Purchases, sales and settlements (10 ) — 4 Foreign currency translation and other (4 ) (17 ) — Ending balance at December 31, 2016 $ 29 $ 107 $ 5</t>
  </si>
  <si>
    <t>Non-U.S. Plans</t>
  </si>
  <si>
    <t>Schedule of Net Funded Status</t>
  </si>
  <si>
    <t>The amounts shown below reflect the change in the non-U.S. defined benefit pension obligations during 2016 and 2015 . Year Ended December 31, 2016 2015 (in millions) Benefit obligation at beginning of year $ 2,032 $ 2,238 Obligation assumed in HellermannTyton acquisition — 12 Divestitures — (40 ) Service cost 46 57 Interest cost 63 77 Actuarial loss (gain) 363 (71 ) Benefits paid (84 ) (80 ) Impact of curtailments 2 (10 ) Exchange rate movements and other (285 ) (151 ) Benefit obligation at end of year 2,137 2,032 Change in plan assets: Fair value of plan assets at beginning of year 1,209 1,264 Assets acquired in HellermannTyton acquisition — 13 Actual return on plan assets 204 8 Delphi contributions 83 80 Benefits paid (84 ) (80 ) Exchange rate movements and other (200 ) (76 ) Fair value of plan assets at end of year 1,212 1,209 Underfunded status (925 ) (823 ) Amounts recognized in the consolidated balance sheets consist of: Non-current assets 8 2 Current liabilities (10 ) (11 ) Non-current liabilities (923 ) (814 ) Total (925 ) (823 ) Amounts recognized in accumulated other comprehensive income consist of (pre-tax): Actuarial loss 505 341 Prior service cost 1 1 Total $ 506 $ 342</t>
  </si>
  <si>
    <t>Schedule of Net Benefit Costs</t>
  </si>
  <si>
    <t xml:space="preserve"> Non-U.S. Plans Year Ended December 31, 2016 2015 2014 (in millions) Service cost $ 46 $ 57 $ 57 Interest cost 63 77 94 Expected return on plan assets (65 ) (77 ) (77 ) Settlement loss (1) — 11 3 Curtailment loss (gain) 3 (3 ) 2 Amortization of actuarial losses 14 18 8 Other 2 — — Net periodic benefit cost $ 63 $ 83 $ 87</t>
  </si>
  <si>
    <t>U.S. Plans</t>
  </si>
  <si>
    <t>The amounts shown below reflect the change in the U.S. defined benefit pension obligations during 2016 and 2015 . Year Ended December 31, 2016 2015 (in millions) Benefit obligation at beginning of year $ 50 $ 60 Interest cost 1 1 Benefits paid (11 ) (11 ) Benefit obligation at end of year 40 50 Change in plan assets: Fair value of plan assets at beginning of year — — Delphi contributions 11 11 Benefits paid (11 ) (11 ) Fair value of plan assets at end of year — — Underfunded status (40 ) (50 ) Amounts recognized in the consolidated balance sheets consist of: Current liabilities (11 ) (12 ) Non-current liabilities (29 ) (38 ) Total (40 ) (50 ) Amounts recognized in accumulated other comprehensive income consist of (pre-tax): Actuarial loss 10 11 Total $ 10 $ 11</t>
  </si>
  <si>
    <t>Benefit costs presented below were determined based on actuarial methods and included the following: U.S. Plans Year Ended December 31, 2016 2015 2014 (in millions) Interest cost $ 1 $ 1 $ 2 Amortization of actuarial losses 1 1 — Net periodic benefit cost $ 2 $ 2 $ 2</t>
  </si>
  <si>
    <t>Commitments And Contingencies  (Tables)</t>
  </si>
  <si>
    <t>Schedule of Future Minimum Rental Payments for Operating Leases</t>
  </si>
  <si>
    <t>As of December 31, 2016 , Delphi had minimum lease commitments under non-cancellable operating leases totaling $358 million , which become due as follows: Minimum Future Operating Lease Commitments (in millions) 2017 $ 91 2018 66 2019 49 2020 39 2021 35 Thereafter 78 Total $ 358</t>
  </si>
  <si>
    <t>Income Taxes (Tables)</t>
  </si>
  <si>
    <t>Schedule of Income before Income Tax, Domestic and Foreign</t>
  </si>
  <si>
    <t>Income from continuing operations before income taxes and equity income for U.S. and non-U.S. operations are as follows: Year Ended December 31, 2016 2015 2014 (in millions) U.S. income $ 214 $ 356 $ 232 Non-U.S. income 1,211 1,152 1,383 Income from continuing operations before income taxes and equity income $ 1,425 $ 1,508 $ 1,615</t>
  </si>
  <si>
    <t>Schedule of Components of Income Tax Expense (Benefit)</t>
  </si>
  <si>
    <t>The provision (benefit) for income taxes from continuing operations is comprised of: Year Ended December 31, 2016 2015 2014 (in millions) Current income tax expense (benefit): U.S. federal $ 63 $ 49 $ 46 Non-U.S. 300 236 205 U.S. state and local 4 (1 ) 9 Total current 367 284 260 Deferred income tax (benefit) expense, net: U.S. federal (98 ) (12 ) (32 ) Non-U.S. (26 ) (7 ) 29 U.S. state and local (1 ) (2 ) (2 ) Total deferred (125 ) (21 ) (5 ) Total income tax provision $ 242 $ 263 $ 255</t>
  </si>
  <si>
    <t>Schedule of Effective Income Tax Rate Reconciliation</t>
  </si>
  <si>
    <t>A reconciliation of the provision for income taxes compared with the amounts at the notional U.S. federal statutory rate was: Year Ended December 31, 2016 2015 2014 (in millions) Notional U.S. federal income taxes at statutory rate $ 499 $ 527 $ 566 Income taxed at other rates (175 ) (207 ) (286 ) Change in valuation allowance (17 ) 15 18 Other change in tax reserves 81 8 (4 ) Withholding taxes 49 57 57 Tax credits (196 ) (133 ) (89 ) Change in tax law (1 ) 11 — Other adjustments 2 (15 ) (7 ) Total income tax expense $ 242 $ 263 $ 255 Effective tax rate 17 % 17 % 16 %</t>
  </si>
  <si>
    <t>Schedule of Deferred Tax Assets and Liabilities</t>
  </si>
  <si>
    <t>Significant components of the deferred tax assets and liabilities are as follows: December 31, 2016 2015 (in millions) Deferred tax assets: Pension $ 175 $ 167 Employee benefits 27 24 Net operating loss carryforwards 1,415 902 Warranty and other liabilities 139 128 Other 254 156 Total gross deferred tax assets 2,010 1,377 Less: valuation allowances (1,458 ) (910 ) Total deferred tax assets (1) $ 552 $ 467 Deferred tax liabilities: Fixed assets $ 29 $ 51 Tax on unremitted profits of certain foreign subsidiaries 66 70 Intangibles 332 360 Total gross deferred tax liabilities 427 481 Net deferred tax assets (liabilities) $ 125 $ (14 ) (1) Reflects gross amount before jurisdictional netting of deferred tax assets and liabilities.</t>
  </si>
  <si>
    <t>Schedule of Deferred Tax Assets and Liabilities, Balance Sheet Location</t>
  </si>
  <si>
    <t>Net deferred tax assets and liabilities are included in the consolidated balance sheets as follows: December 31, 2016 2015 (in millions) Long-term assets $ 283 $ 238 Long-term liabilities (158 ) (252 ) Total deferred tax asset (liability) $ 125 $ (14 )</t>
  </si>
  <si>
    <t>Schedule of Unrecognized Tax Benefits Roll Forward</t>
  </si>
  <si>
    <t>A reconciliation of the gross change in the unrecognized tax benefits balance, excluding interest and penalties is as follows: Year Ended December 31, 2016 2015 2014 (in millions) Balance at beginning of year $ 48 $ 57 $ 61 Additions related to current year 94 9 11 Additions related to prior years 67 — — Reductions related to prior years (12 ) (15 ) (7 ) Reductions due to expirations of statute of limitations (8 ) — (6 ) Settlements (1 ) (3 ) (2 ) Balance at end of year $ 188 $ 48 $ 57</t>
  </si>
  <si>
    <t>Shareholders' Equity And Net Income Per Share (Tables)</t>
  </si>
  <si>
    <t>Schedule of Weighted Average Number of Shares</t>
  </si>
  <si>
    <t>The following table illustrates net income per share attributable to Delphi and the weighted average shares outstanding used in calculating basic and diluted income per share: Year Ended December 31, 2016 2015 2014 (in millions, except per share data) Numerator: Income from continuing operations $ 1,152 $ 1,188 $ 1,309 Income from discontinued operations 105 262 42 Net income attributable to Delphi $ 1,257 $ 1,450 $ 1,351 Denominator: Weighted average ordinary shares outstanding, basic 273.02 285.20 300.27 Dilutive shares related to RSUs 0.68 1.44 1.62 Weighted average ordinary shares outstanding, including dilutive shares 273.70 286.64 301.89 Basic net income per share: Continuing operations $ 4.22 $ 4.16 $ 4.36 Discontinued operations 0.38 0.92 0.14 Basic net income per share attributable to Delphi $ 4.60 $ 5.08 $ 4.50 Diluted net income per share: Continuing operations $ 4.21 $ 4.14 $ 4.34 Discontinued operations 0.38 0.92 0.14 Diluted net income per share attributable to Delphi $ 4.59 $ 5.06 $ 4.48 Anti-dilutive securities share impact — — —</t>
  </si>
  <si>
    <t>Schedule of Share Repurchases</t>
  </si>
  <si>
    <t>A summary of the ordinary shares repurchased during the years ended December 31, 2016 , 2015 and 2014 is as follows: Year Ended December 31, 2016 2015 2014 Total number of shares repurchased 9,481,946 14,581,705 15,041,713 Average price paid per share $ 66.93 $ 79.48 $ 68.05 Total (in millions) $ 635 $ 1,159 $ 1,024</t>
  </si>
  <si>
    <t>Schedule of Dividends Declared</t>
  </si>
  <si>
    <t>The Company has declared and paid cash dividends per ordinary share during the periods presented as follows: Dividend Amount Per Share (in millions) 2016: Fourth quarter $ 0.29 $ 79 Third quarter 0.29 79 Second quarter 0.29 79 First quarter 0.29 80 Total $ 1.16 $ 317 2015: Fourth quarter $ 0.25 $ 70 Third quarter 0.25 71 Second quarter 0.25 72 First quarter 0.25 73 Total $ 1.00 $ 286</t>
  </si>
  <si>
    <t>Changes in Accumulated Other Comprehensive Income (Loss) (Tables)</t>
  </si>
  <si>
    <t>Schedule of Accumulated Other Comprehensive Income (Loss)</t>
  </si>
  <si>
    <t>The changes in accumulated other comprehensive income (loss) attributable to Delphi (net of tax) are shown below. Other comprehensive income includes activity relating to discontinued operations. Year Ended December 31, 2016 2015 2014 (in millions) Foreign currency translation adjustments: Balance at beginning of year $ (661 ) $ (333 ) $ (17 ) Aggregate adjustment for the year (1) (138 ) (328 ) (316 ) Balance at end of year (799 ) (661 ) (333 ) Gains (losses) on derivatives: Balance at beginning of year $ (106 ) $ (78 ) $ 2 Other comprehensive income before reclassifications (net tax effect of $23 million, $30 million and $32 million) (1 ) (118 ) (92 ) Reclassification to income (net tax effect of $30 million, $28 million and $1 million) 96 90 12 Balance at end of year (11 ) (106 ) (78 ) Pension and postretirement plans: Balance at beginning of year $ (266 ) $ (330 ) $ (222 ) Other comprehensive income before reclassifications (net tax effect of $32 million, $5 million and $24 million) (150 ) 41 (117 ) Reclassification to income (net tax effect of $1 million, $3 million and $2 million) 11 23 9 Balance at end of year (405 ) (266 ) (330 ) Accumulated other comprehensive loss, end of year $ (1,215 ) $ (1,033 ) $ (741 ) (1) Includes gains (losses) of $67 million , $(5) million and $0 for the years ended December 31, 2016 , December 31, 2015 and December 31, 2014 respectively, related to non-derivative net investment hedges, principally offset by the foreign currency impact of intra-entity loans that are of a long-term investment nature in each period. Refer to Note 17. Derivatives and Hedging Activities for further description of the Company's net investment hedges. Includes $29 million of accumulated currency translation adjustment losses reclassified to net income as a result of the sale of the Company's Mechatronics business during the year ended December 31, 2016 , as further described in Note 20. Acquisitions and Divestitures.</t>
  </si>
  <si>
    <t>Reclassifications out of Accumulated Other Comprehensive Income</t>
  </si>
  <si>
    <t>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6 2015 2014 (in millions) Foreign currency translation adjustments: Sale of Mechatronics business (1) $ (29 ) $ — $ — Cost of sales (29 ) — — Income before income taxes — — — Income tax expense (29 ) — — Net income — — — Net income attributable to noncontrolling interest $ (29 ) $ — $ — Net income attributable to Delphi Gains (losses) on derivatives: Commodity derivatives $ (42 ) $ (44 ) $ (17 ) Cost of sales Foreign currency derivatives (84 ) (74 ) 4 Cost of sales (126 ) (118 ) (13 ) Income before income taxes 30 28 1 Income tax expense (96 ) (90 ) (12 ) Net income — — — Net income attributable to noncontrolling interest $ (96 ) $ (90 ) $ (12 ) Net income attributable to Delphi Pension and postretirement plans: Actuarial loss $ (12 ) $ (18 ) $ (11 ) (2) Settlement loss — (11 ) — (2) Curtailment gain — 3 — (2) (12 ) (26 ) (11 ) Income before income taxes 1 3 2 Income tax expense (11 ) (23 ) (9 ) Net income — — — Net income attributable to noncontrolling interest $ (11 ) $ (23 ) $ (9 ) Net income attributable to Delphi Total reclassifications for the year $ (136 ) $ (113 ) $ (21 ) (1) Represents accumulated currency translation adjustment losses reclassified to net income as a result of the sale of the Company's Mechatronics business during the year ended December 31, 2016 , as further described in Note 20. Acquisitions and Divestitures. (2) These accumulated other comprehensive loss components are included in the computation of net periodic pension cost (see Note 12. Pension Benefits for additional details).</t>
  </si>
  <si>
    <t>Derivatives And Hedging Activities (Tables)</t>
  </si>
  <si>
    <t>Schedule of Notional Amounts of Outstanding Derivative Positions</t>
  </si>
  <si>
    <t>As of December 31, 2016 , the Company had the following outstanding notional amounts related to commodity and foreign currency forward contracts designated as cash flow hedges that were entered into to hedge forecasted exposures: Commodity Quantity Hedged Unit of Measure Notional Amount (Approximate USD Equivalent) (in thousands) (in millions) Copper 57,217 pounds $ 145 Foreign Currency Quantity Hedged Unit of Measure Notional Amount (Approximate USD Equivalent) (in millions) Mexican Peso 11,183 MXN $ 540 Chinese Yuan Renminbi 3,079 RMB 440 Polish Zloty 347 PLN 85 New Turkish Lira 264 TRY 75 Hungarian Forint 10,794 HUF 35 Euro 25 EUR 25</t>
  </si>
  <si>
    <t>Schedule of Derivative Instruments in Statement of Financial Position, Fair Value</t>
  </si>
  <si>
    <t>The fair value of derivative financial instruments recorded in the consolidated balance sheets as of December 31, 2016 and December 31, 2015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7 Accrued liabilities $ — Foreign currency derivatives* Other current assets 6 Other current assets 3 $ 3 Foreign currency derivatives* Accrued liabilities 9 Accrued liabilities 55 (46 ) Commodity derivatives Other long-term assets 4 Other long-term liabilities — Foreign currency derivatives* Other long-term assets 8 Other long-term assets 4 4 Foreign currency derivatives* Other long-term liabilities — Other long-term liabilities 11 (11 ) Derivatives designated as net investment hedges: Foreign currency derivatives Other current assets $ 2 Accrued liabilities $ — Total derivatives designated as hedges $ 36 $ 73 Derivatives not designated: Foreign currency derivatives* Other current assets $ — Other current assets $ 1 (1 ) Foreign currency derivatives* Accrued liabilities 2 Accrued liabilities 1 1 Total derivatives not designated as hedges $ 2 $ 2 Asset Derivatives Liability Derivatives Net Amounts of Assets and (Liabilities) Presented in the Balance Sheet Balance Sheet Location December 31, 2015 Balance Sheet Location December 31, 2015 December 31, 2015 (in millions) Designated derivatives instruments: Commodity derivatives Other current assets $ — Accrued liabilities $ 39 Foreign currency derivatives* Accrued liabilities 3 Accrued liabilities 69 $ (66 ) Commodity derivatives Other long-term assets — Other long-term liabilities 10 Foreign currency derivatives* Other long-term liabilities 1 Other long-term liabilities 12 (11 ) Total $ 4 $ 130 Derivatives not designated: Commodity derivatives Other current assets $ — Accrued liabilities $ 2 Foreign currency derivatives* Accrued liabilities 2 Accrued liabilities 3 (1 ) Foreign currency derivatives* Other long-term liabilities 1 Other long-term liabilities 1 — Total $ 3 $ 6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 of operations and consolidated statement of comprehensive income for the year ended December 31, 2016 is as follows: Year Ended December 31, 2016 Gain (loss) Recognized in OCI (Effective Portion) Loss Reclassified from OCI into Income (Effective Portion) Gain Recognized in Income (Ineffective Portion Excluded from Effectiveness Testing) (in millions) Derivatives designated as cash flow hedges: Commodity derivatives $ 22 $ (42 ) $ — Foreign currency derivatives (62 ) (84 ) — Derivatives designated as net investment hedges: Foreign currency derivatives 16 — — Total $ (24 ) $ (126 ) $ — Gain Recognized in Income (in millions) Derivatives not designated: Commodity derivatives $ — Foreign currency derivatives 1 Total $ 1 The pre-tax effect of derivative financial instruments in the consolidated statement of operations and consolidated statement of comprehensive income for the year ended December 31, 2015 is as follows: Year Ended December 31, 2015 Loss Recognized in OCI (Effective Portion) Loss Reclassified from OCI into Income (Effective Portion) Gain Recognized in Income (Ineffective Portion Excluded from Effectiveness Testing) (in millions) Derivatives designated as cash flow hedges: Commodity derivatives $ (69 ) $ (42 ) $ — Foreign currency derivatives (79 ) (71 ) — Total $ (148 ) $ (113 ) $ — Loss Recognized in Income (in millions) Derivatives not designated: Commodity derivatives $ (3 ) Foreign currency derivatives (20 ) Total $ (23 ) The pre-tax effect of derivative financial instruments in the consolidated statement of operations and consolidated statement of comprehensive income for the year ended December 31, 2014 is as follows: Year Ended December 31, 2014 Loss Recognized in OCI (Effective Portion) (Loss) Gain Reclassified from OCI into Income (Effective Portion) Gain Recognized in Income (Ineffective Portion Excluded from Effectiveness Testing) (in millions) Derivatives designated as cash flow hedges: Commodity derivatives $ (38 ) $ (17 ) $ — Foreign currency derivatives (86 ) 4 1 Total $ (124 ) $ (13 ) $ 1 Gain Recognized in Income (in millions) Derivatives not designated: Commodity derivatives $ — Foreign currency derivatives (1) 21 Total $ 21</t>
  </si>
  <si>
    <t>Fair Value of Financial Instruments (Tables)</t>
  </si>
  <si>
    <t>Fair Value, Assets Measured on Recurring Basis</t>
  </si>
  <si>
    <t>As of December 31, 2016 and December 31, 2015 , Delphi had the following assets measured at fair value on a recurring basis: Total Quoted Prices in Active Markets Level 1 Significant Other Observable Inputs Level 2 Significant Unobservable Inputs Level 3 (in millions) As of December 31, 2016 Commodity derivatives $ 11 $ — $ 11 $ — Foreign currency derivatives 8 — 8 — Total $ 19 $ — $ 19 $ — As of December 31, 2015 Commodity derivatives $ — $ — $ — $ — Foreign currency derivatives — — — — Total $ — $ — $ — $ —</t>
  </si>
  <si>
    <t>Fair Value, Liabilities Measured on Recurring Basis</t>
  </si>
  <si>
    <t>As of December 31, 2016 and December 31, 2015 , Delphi had the following liabilities measured at fair value on a recurring basis: Total Quoted Prices in Active Markets Level 1 Significant Other Observable Inputs Level 2 Significant Unobservable Inputs Level 3 (in millions) As of December 31, 2016 Commodity derivatives $ — $ — $ — $ — Foreign currency derivatives 56 — 56 — Contingent consideration 35 — — 35 Total $ 91 $ — $ 56 $ 35 As of December 31, 2015 Commodity derivatives $ 51 $ — $ 51 $ — Foreign currency derivatives 78 — 78 — Contingent consideration 32 — — 32 Total $ 161 $ — $ 129 $ 32</t>
  </si>
  <si>
    <t>Changes in Fair Value of Liabilities Measured on Recurring Basis with Unobservable Inputs</t>
  </si>
  <si>
    <t>The changes in the contingent consideration liability classified as a Level 3 measurement were as follows: Year Ended December 31, 2016 2015 (in millions) Fair value at beginning of year $ 32 $ 11 Additions — 25 Payments (2 ) — Interest accretion 2 3 Measurement adjustments 3 (7 ) Fair value at end of year $ 35 $ 32</t>
  </si>
  <si>
    <t>Other Income, Net (Tables)</t>
  </si>
  <si>
    <t>Interest and Other Income</t>
  </si>
  <si>
    <t>Other income (expense), net included: Year Ended December 31, 2016 2015 2014 (in millions) Interest income $ 1 $ 5 $ 10 Loss on extinguishment of debt (73 ) (58 ) (34 ) Reserve for Unsecured Creditors litigation (300 ) — — Costs associated with acquisitions — (41 ) (6 ) Gain on insurance recovery — — 14 Contingent consideration liability fair value adjustment (3 ) 7 — Other, net 9 (1 ) 8 Other expense, net $ (366 ) $ (88 ) $ (8 )</t>
  </si>
  <si>
    <t>Acquisitions And Divestitures (Tables)</t>
  </si>
  <si>
    <t>PureDepth, Inc.</t>
  </si>
  <si>
    <t>Business Acquisition [Line Items]</t>
  </si>
  <si>
    <t>Schedule of Recognized Identified Assets Acquired and Liabilities Assumed</t>
  </si>
  <si>
    <t>The preliminary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t>
  </si>
  <si>
    <t>HellermannTyton Group PLC</t>
  </si>
  <si>
    <t>The purchase price and related allocation to the acquired net assets of HellermannTyton based on their estimated fair values is shown below (in millions): Assets acquired and liabilities assumed Purchase price, cash consideration, net of cash acquired $ 1,534 Debt and pension liabilities assumed 258 Total consideration, net of cash acquired $ 1,792 Property, plant and equipment $ 326 Indefinite-lived intangible assets 128 Definite-lived intangible assets 554 Other liabilities, net (82 ) Identifiable net assets acquired 926 Goodwill resulting from purchase 866 Total purchase price allocation $ 1,792</t>
  </si>
  <si>
    <t>Control-Tec LLC</t>
  </si>
  <si>
    <t>The purchase price and related allocation to the acquired net assets of Control-Tec based on their estimated fair values is shown below (in millions): Assets acquired and liabilities assumed Purchase price, cash consideration, net of cash acquired $ 104 Purchase price, fair value of contingent consideration 20 Total purchase price, net of cash acquired $ 124 Intangible assets $ 66 Other assets, net 4 Identifiable net assets acquired 70 Goodwill resulting from purchase 54 Total purchase price allocation $ 124</t>
  </si>
  <si>
    <t>Ottomatika, Inc.</t>
  </si>
  <si>
    <t>The purchase price and related allocation to the acquired net assets of Ottomatika based on their estimated fair values is shown below (in millions): Assets acquired and liabilities assumed Purchase price, cash consideration $ 16 Purchase price, deferred consideration 11 Purchase price, fair value of contingent consideration 5 Fair value of previously held investment 4 Total purchase price $ 36 Indefinite-lived intangible assets $ 24 Definite-lived intangible assets 1 Other liabilities, net (8 ) Identifiable net assets acquired 17 Goodwill resulting from purchase 19 Total purchase price allocation $ 36</t>
  </si>
  <si>
    <t>Antaya Technologies Corp.</t>
  </si>
  <si>
    <t>The purchase price and related allocation is shown below (in millions): Assets acquired and liabilities assumed Purchase price, cash consideration $ 140 Purchase price, fair value of contingent consideration 11 Total purchase price $ 151 Definite-lived intangible assets $ 75 Other liabilities, net (17 ) Identifiable net assets acquired 58 Goodwill resulting from purchase 93 Total purchase price allocation $ 151</t>
  </si>
  <si>
    <t>Unwired Holdings, Inc.</t>
  </si>
  <si>
    <t>The purchase price and related allocation is shown below (in millions): Assets acquired and liabilities assumed Purchase price, cash consideration $ 191 Purchase price, acquired cash, excess net working capital and certain tax benefits 19 Total purchase price $ 210 Definite-lived intangible assets $ 63 Other assets, net 17 Identifiable net assets acquired 80 Goodwill resulting from purchase 130 Total purchase price allocation $ 210</t>
  </si>
  <si>
    <t>Share-Based Compensation (Tables)</t>
  </si>
  <si>
    <t>Schedule of Share Based Compensation Restricted Stock Units Performance Awards Weighting</t>
  </si>
  <si>
    <t>Each executive will receive between 0% and 200% of his or her target performance-based award based on the Company’s performance against established company-wide performance metrics, which are: Metric 2016 Grant 2013 - 2015 Grants 2012 Grant Average return on net assets (1) 50% 50% 50% Cumulative net income 25% N/A 30% Cumulative earnings per share (2) N/A 30% N/A Relative total shareholder return (3) 25% 20%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Grant Date Fair Value Time-Based Award Vesting Dates Performance-Based Award Vesting Date (in millions) February 2012 1.88 $ 59 Annually on anniversary of grant date, 2013 - 2015 December 31, 2014 February 2013 1.45 60 Annually on anniversary of grant date, 2014 - 2016 December 31, 2015 February 2014 0.78 53 Annually on anniversary of grant date, 2015 - 2017 December 31, 2016 February 2015 0.90 76 Annually on anniversary of grant date, 2016 - 2018 December 31, 2017 February 2016 0.71 48 Annually on anniversary of grant date, 2017 - 2019 December 31, 2018</t>
  </si>
  <si>
    <t>Schedule of Share-based Compensation Restricted Stock Units Award Activity</t>
  </si>
  <si>
    <t>A summary of activity, including award grants, vesting and forfeitures is provided below: RSUs Weighted Average Grant Date Fair Value (in thousands) Nonvested, January 1, 2014 2,918 $ 36.55 Granted 1,278 57.27 Vested (1,736 ) 33.14 Forfeited (186 ) 41.69 Nonvested, December 31, 2014 2,274 50.38 Granted 1,683 72.30 Vested (1,774 ) 42.45 Forfeited (203 ) 64.75 Nonvested, December 31, 2015 1,980 74.66 Granted 1,219 68.35 Vested (1,241 ) 65.91 Forfeited (218 ) 74.10 Nonvested, December 31, 2016 1,740 76.54</t>
  </si>
  <si>
    <t>Supplemental Guarantor And Non-Guarantor Condensed Consolidating Financial Statements (Tables)</t>
  </si>
  <si>
    <t>Schedule of Condensed Income Statement</t>
  </si>
  <si>
    <t>Statement of Operations Year Ended December 31, 2016 Parent Subsidiary Guarantors Subsidiary Issuer/Guarantor Non-Guarantor Subsidiaries Eliminations Consolidated (in millions) Net sales $ — $ — $ — $ 16,661 $ — $ 16,661 Operating expenses: Cost of sales — — — 13,107 — 13,107 Selling, general and administrative 87 — — 1,058 — 1,145 Amortization — — — 134 — 134 Restructuring — — — 328 — 328 Total operating expenses 87 — — 14,627 — 14,714 Operating (loss) income (87 ) — — 2,034 — 1,947 Interest (expense) income (208 ) (23 ) (202 ) (68 ) 345 (156 ) Other (expense) income, net (5 ) (163 ) (11 ) 158 (345 ) (366 ) (Loss) income from continuing operations before income taxes and equity income (300 ) (186 ) (213 ) 2,124 — 1,425 Income tax benefit (expense) 60 — 78 (380 ) — (242 ) (Loss) income from continuing operations before equity income (240 ) (186 ) (135 ) 1,744 — 1,183 Equity in net income of affiliates — — — 35 — 35 Equity in net income (loss) of subsidiaries 1,497 1,621 406 — (3,524 ) — Income (loss) from continuing operations 1,257 1,435 271 1,779 (3,524 ) 1,218 Income from discontinued operations, net of tax — — — 108 — 108 Net income (loss) 1,257 1,435 271 1,887 (3,524 ) 1,326 Net income attributable to noncontrolling interest — — — 69 — 69 Net income (loss) attributable to Delphi $ 1,257 $ 1,435 $ 271 $ 1,818 $ (3,524 ) $ 1,257 Statement of Operations Year Ended December 31, 2015 Parent Subsidiary Guarantors Subsidiary Issuer/Guarantor Non-Guarantor Subsidiaries Eliminations Consolidated (in millions) Net sales $ — $ — $ — $ 15,165 $ — $ 15,165 Operating expenses: Cost of sales — — (6 ) 12,161 — 12,155 Selling, general and administrative 32 — — 985 — 1,017 Amortization — — — 93 — 93 Restructuring — — — 177 — 177 Total operating expenses 32 — (6 ) 13,416 — 13,442 Operating (loss) income (32 ) — 6 1,749 — 1,723 Interest (expense) income (105 ) (30 ) (180 ) (90 ) 278 (127 ) Other (expense) income, net (20 ) 89 18 103 (278 ) (88 ) (Loss) income from continuing operations before income taxes and equity income (157 ) 59 (156 ) 1,762 — 1,508 Income tax benefit (expense) — — 57 (320 ) — (263 ) (Loss) income from continuing operations before equity income (157 ) 59 (99 ) 1,442 — 1,245 Equity in net income of affiliates — — — 16 — 16 Equity in net income (loss) of subsidiaries 1,607 1,548 508 — (3,663 ) — Income (loss) from continuing operations 1,450 1,607 409 1,458 (3,663 ) 1,261 Income from discontinued operations, net of tax — — — 274 — 274 Net income (loss) 1,450 1,607 409 1,732 (3,663 ) 1,535 Net income attributable to noncontrolling interest — — — 85 — 85 Net income (loss) attributable to Delphi $ 1,450 $ 1,607 $ 409 $ 1,647 $ (3,663 ) $ 1,450 Statement of Operations Year Ended December 31, 2014 Parent Subsidiary Guarantors Subsidiary Issuer/Guarantor Non-Guarantor Subsidiaries Eliminations Consolidated (in millions) Net sales $ — $ — $ — $ 15,499 $ — $ 15,499 Operating expenses: Cost of sales — — — 12,471 — 12,471 Selling, general and administrative 51 — — 985 — 1,036 Amortization — — — 94 — 94 Restructuring — — — 140 — 140 Total operating expenses 51 — — 13,690 — 13,741 Operating (loss) income (51 ) — — 1,809 — 1,758 Interest (expense) income (24 ) (33 ) (188 ) (74 ) 184 (135 ) Other income (expense), net 6 68 25 78 (185 ) (8 ) (Loss) income from continuing operations before income taxes and equity income (69 ) 35 (163 ) 1,813 (1 ) 1,615 Income tax benefit (expense) — — 60 (315 ) — (255 ) (Loss) income from continuing operations before equity income (69 ) 35 (103 ) 1,498 (1 ) 1,360 Equity in net income of affiliates — — — 20 — 20 Equity in net income (loss) of subsidiaries 1,420 1,385 315 — (3,120 ) — Income (loss) from continuing operations 1,351 1,420 212 1,518 (3,121 ) 1,380 Income from discontinued operations, net of tax — — — 60 — 60 Net income (loss) 1,351 1,420 212 1,578 (3,121 ) 1,440 Net income attributable to noncontrolling interest — — — 89 — 89 Net income (loss) attributable to Delphi $ 1,351 $ 1,420 $ 212 $ 1,489 $ (3,121 ) $ 1,351</t>
  </si>
  <si>
    <t>Schedule of Comprehensive Income (Loss)</t>
  </si>
  <si>
    <t>Statement of Comprehensive Income Year Ended December 31, 2016 Parent Subsidiary Guarantors Subsidiary Issuer/Guarantor Non-Guarantor Subsidiaries Eliminations Consolidated (in millions) Net income (loss) $ 1,257 $ 1,435 $ 271 $ 1,887 $ (3,524 ) $ 1,326 Other comprehensive income (loss): Currency translation adjustments 65 — — (212 ) — (147 ) Net change in unrecognized gain (loss) on derivative instruments, net of tax — — — 95 — 95 Employee benefit plans adjustment, net of tax — — — (139 ) — (139 ) Other comprehensive income (loss) 65 — — (256 ) — (191 ) Equity in other comprehensive (loss) income of subsidiaries (247 ) (371 ) 2 — 616 — Comprehensive income (loss) 1,075 1,064 273 1,631 (2,908 ) 1,135 Comprehensive income attributable to noncontrolling interests — — — 60 — 60 Comprehensive income (loss) attributable to Delphi $ 1,075 $ 1,064 $ 273 $ 1,571 $ (2,908 ) $ 1,075 Statement of Comprehensive Income Year Ended December 31, 2015 Parent Subsidiary Guarantors Subsidiary Issuer/Guarantor Non-Guarantor Subsidiaries Eliminations Consolidated (in millions) Net income (loss) $ 1,450 $ 1,607 $ 409 $ 1,732 $ (3,663 ) $ 1,535 Other comprehensive income (loss): Currency translation adjustments (5 ) — — (339 ) — (344 ) Net change in unrecognized gain (loss) on derivative instruments, net of tax — — — (28 ) — (28 ) Employee benefit plans adjustment, net of tax — — — 64 — 64 Other comprehensive loss (5 ) — — (303 ) — (308 ) Equity in other comprehensive (loss) income of subsidiaries (287 ) (449 ) (9 ) — 745 — Comprehensive income (loss) 1,158 1,158 400 1,429 (2,918 ) 1,227 Comprehensive income attributable to noncontrolling interests — — — 69 — 69 Comprehensive income (loss) attributable to Delphi $ 1,158 $ 1,158 $ 400 $ 1,360 $ (2,918 ) $ 1,158 Statement of Comprehensive Income Year Ended December 31, 2014 Parent Subsidiary Guarantors Subsidiary Issuer/Guarantor Non-Guarantor Subsidiaries Eliminations Consolidated (in millions) Net income (loss) $ 1,351 $ 1,420 $ 212 $ 1,578 $ (3,121 ) $ 1,440 Other comprehensive income (loss): Currency translation adjustments — — — (325 ) — (325 ) Net change in unrecognized gain (loss) on derivative instruments, net of tax — — — (80 ) — (80 ) Employee benefit plans adjustment, net of tax — — — (108 ) — (108 ) Other comprehensive loss — — — (513 ) — (513 ) Equity in other comprehensive (loss) income of subsidiaries (504 ) (573 ) (50 ) — 1,127 — Comprehensive income (loss) 847 847 162 1,065 (1,994 ) 927 Comprehensive income attributable to noncontrolling interests — — — 80 — 80 Comprehensive income (loss) attributable to Delphi $ 847 $ 847 $ 162 $ 985 $ (1,994 ) $ 847</t>
  </si>
  <si>
    <t>Schedule of Condensed Balance Sheet</t>
  </si>
  <si>
    <t>Balance Sheet as of December 31, 2016 Parent Subsidiary Guarantors Subsidiary Issuer/Guarantor Non-Guarantor Subsidiaries Eliminations Consolidated (in millions) ASSETS Current assets: Cash and cash equivalents $ 2 $ — $ — $ 836 $ — $ 838 Restricted cash — — — 1 — 1 Accounts receivable, net — — — 2,938 — 2,938 Intercompany receivables, current 47 1,843 436 5,285 (7,611 ) — Inventories — — — 1,232 — 1,232 Other current assets — — — 410 — 410 Total current assets 49 1,843 436 10,702 (7,611 ) 5,419 Long-term assets: Intercompany receivables, long-term — 1,070 768 1,767 (3,605 ) — Property, net — — — 3,515 — 3,515 Investments in affiliates — — — 101 — 101 Investments in subsidiaries 10,833 8,722 3,090 — (22,645 ) — Intangible assets, net — — — 2,748 — 2,748 Other long-term assets 60 — 10 439 — 509 Total long-term assets 10,893 9,792 3,868 8,570 (26,250 ) 6,873 Total assets $ 10,942 $ 11,635 $ 4,304 $ 19,272 $ (33,861 ) $ 12,292 LIABILITIES AND SHAREHOLDERS’ EQUITY Current liabilities: Short-term debt $ — $ — $ 3 $ 9 $ — $ 12 Accounts payable 3 — — 2,560 — 2,563 Intercompany payables, current 5,504 68 974 1,065 (7,611 ) — Accrued liabilities 31 300 30 1,212 — 1,573 Total current liabilities 5,538 368 1,007 4,846 (7,611 ) 4,148 Long-term liabilities: Long-term debt 2,837 — 1,090 32 — 3,959 Intercompany payables, long-term 166 1,317 1,296 826 (3,605 ) — Pension benefit obligations — — — 955 — 955 Other long-term liabilities — — 10 457 — 467 Total long-term liabilities 3,003 1,317 2,396 2,270 (3,605 ) 5,381 Total liabilities 8,541 1,685 3,403 7,116 (11,216 ) 9,529 Total Delphi shareholders’ equity 2,401 9,950 901 11,794 (22,645 ) 2,401 Noncontrolling interest — — — 362 — 362 Total shareholders’ equity 2,401 9,950 901 12,156 (22,645 ) 2,763 Total liabilities and shareholders’ equity $ 10,942 $ 11,635 $ 4,304 $ 19,272 $ (33,861 ) $ 12,292 Balance Sheet as of December 31, 2015 Parent Subsidiary Guarantors Subsidiary Issuer/Guarantor Non-Guarantor Subsidiaries Eliminations Consolidated (in millions) ASSETS Current assets: Cash and cash equivalents $ 4 $ — $ — $ 531 $ — $ 535 Restricted cash — — — 1 — 1 Accounts receivable, net — — — 2,750 — 2,750 Intercompany receivables, current 101 1,148 387 4,852 (6,488 ) — Inventories — — — 1,181 — 1,181 Other current assets — — — 431 — 431 Current assets held for sale — — — 223 — 223 Total current assets 105 1,148 387 9,969 (6,488 ) 5,121 Long-term assets: Intercompany receivables, long-term — 775 1,007 1,743 (3,525 ) — Property, net — — — 3,377 — 3,377 Investments in affiliates — — — 94 — 94 Investments in subsidiaries 8,916 8,028 3,118 — (20,062 ) — Intangible assets, net — — — 2,922 — 2,922 Other long-term assets — — 12 447 — 459 Total long-term assets 8,916 8,803 4,137 8,583 (23,587 ) 6,852 Total assets $ 9,021 $ 9,951 $ 4,524 $ 18,552 $ (30,075 ) $ 11,973 LIABILITIES AND SHAREHOLDERS’ EQUITY Current liabilities: Short-term debt $ — $ — $ — $ 52 $ — $ 52 Accounts payable 2 — — 2,539 — 2,541 Intercompany payables, current 4,543 555 905 480 (6,483 ) — Accrued liabilities 17 — 24 1,163 — 1,204 Current liabilities held for sale — — — 130 — 130 Total current liabilities 4,562 555 929 4,364 (6,483 ) 3,927 Long-term liabilities: Long-term debt 2,047 — 1,883 26 — 3,956 Intercompany payables, long-term 162 1,305 1,001 1,057 (3,525 ) — Pension benefit obligations — — — 854 — 854 Other long-term liabilities — — 27 476 — 503 Total long-term liabilities 2,209 1,305 2,911 2,413 (3,525 ) 5,313 Total liabilities 6,771 1,860 3,840 6,777 (10,008 ) 9,240 Total Delphi shareholders’ equity 2,250 8,091 684 11,292 (20,067 ) 2,250 Noncontrolling interest — — — 483 — 483 Total shareholders’ equity 2,250 8,091 684 11,775 (20,067 ) 2,733 Total liabilities and shareholders’ equity $ 9,021 $ 9,951 $ 4,524 $ 18,552 $ (30,075 ) $ 11,973</t>
  </si>
  <si>
    <t>Schedule of Condensed Cash Flow Statement</t>
  </si>
  <si>
    <t>Statement of Cash Flows for the Year Ended December 31, 2016 Parent Subsidiary Guarantors Subsidiary Issuer/Guarantor Non-Guarantor Subsidiaries Eliminations Consolidated (in millions) Net cash (used in) provided by operating activities from continuing operations $ (141 ) $ 125 $ — $ 1,957 $ — $ 1,941 Net cash provided by operating activities from discontinued operations — — — — — — Net cash (used in) provided by operating activities (141 ) 125 — 1,957 — 1,941 Cash flows from investing activities: Capital expenditures — — — (828 ) — (828 ) Proceeds from sale of property / investments — — — 28 — 28 Net proceeds from divestiture of discontinued operations — — — 48 — 48 Proceeds from business divestitures — — — 197 — 197 Cost of business acquisitions, net of cash acquired — — (15 ) — — (15 ) Cost of technology investments — — (3 ) — — (3 ) Settlement of derivatives — — — (1 ) — (1 ) Loans to affiliates — (979 ) — (1,346 ) 2,325 — Repayments of loans from affiliates — — — 353 (353 ) — Investments in subsidiaries (854 ) — (350 ) — 1,204 — Net cash (used in) provided by investing activities from continuing operations (854 ) (979 ) (368 ) (1,549 ) 3,176 (574 ) Net cash used in investing activities from discontinued operations — — — (4 ) — (4 ) Net cash (used in) provided by investing activities (854 ) (979 ) (368 ) (1,553 ) 3,176 (578 ) Cash flows from financing activities: Net repayments under other short-term debt agreements — — — (34 ) — (34 ) Repayment of senior notes — — (862 ) — — (862 ) Proceeds from issuance of senior notes, net of issuance costs 852 — — — — 852 Contingent consideration and deferred acquisition purchase price payments — — — (4 ) — (4 ) Dividend payments of consolidated affiliates to minority shareholders — — — (42 ) — (42 ) Proceeds from borrowings from affiliates 1,095 — 1,230 — (2,325 ) — Payments on borrowings from affiliates (353 ) — — — 353 — Investment from parent 350 854 — — (1,204 ) — Repurchase of ordinary shares (634 ) — — — — (634 ) Distribution of cash dividends (317 ) — — — — (317 ) Taxes withheld and paid on employees' restricted share awards — — — (40 ) — (40 ) Net cash provided by (used in) financing activities 993 854 368 (120 ) (3,176 ) (1,081 ) Effect of exchange rate fluctuations on cash and cash equivalents — — — (23 ) — (23 ) Decrease (increase) in cash and cash equivalents (2 ) — — 261 — 259 Cash and cash equivalents at beginning of year 4 — — 575 — 579 Cash and cash equivalents at end of year $ 2 $ — $ — $ 836 $ — $ 838 Cash and cash equivalents of discontinued operations $ — $ — $ — $ — $ — $ — Cash and cash equivalents of continuing operations $ 2 $ — $ — $ 836 $ — $ 838 Statement of Cash Flows for the Year Ended December 31, 2015 Parent Subsidiary Guarantors Subsidiary Issuer/Guarantor Non-Guarantor Subsidiaries Eliminations Consolidated (in millions) Net cash (used in) provided by operating activities from continuing operations $ (53 ) $ 171 $ — $ 1,649 $ (100 ) $ 1,667 Net cash provided by operating activities from discontinued operations — — — 36 — 36 Net cash (used in) provided by operating activities (53 ) 171 — 1,685 (100 ) 1,703 Cash flows from investing activities: Capital expenditures — — — (704 ) — (704 ) Proceeds from sale of property / investments — — — 10 — 10 Net proceeds from divestiture of discontinued operations — — — 730 — 730 Proceeds from business divestitures, net of payments of $14 in 2015 — — (7 ) 18 — 11 Cost of business acquisitions, net of cash acquired (1,606 ) — (104 ) 56 — (1,654 ) Cost of technology investments — — — (23 ) — (23 ) Loans to affiliates — (925 ) (342 ) (3,221 ) 4,488 — Repayments of loans from affiliates — — 135 1,333 (1,468 ) — Investments in subsidiaries (753 ) — — — 753 — Net cash (used in) provided by investing activities from continuing operations (2,359 ) (925 ) (318 ) (1,801 ) 3,773 (1,630 ) Net cash used in investing activities from discontinued operations — — — (69 ) — (69 ) Net cash (used in) provided by investing activities (2,359 ) (925 ) (318 ) (1,870 ) 3,773 (1,699 ) Cash flows from financing activities: Net repayments under other short-term debt agreements — — — (214 ) — (214 ) Repayment of senior notes — — (546 ) — — (546 ) Proceeds from issuance of senior notes, net of issuance costs 2,043 — — — — 2,043 Dividend payments of consolidated affiliates to minority shareholders — — — (63 ) — (63 ) Proceeds from borrowings from affiliates 3,277 — 964 247 (4,488 ) — Payments on borrowings from affiliates (1,468 ) — — — 1,468 — Investment from parent — 753 — — (753 ) — Dividends paid to affiliates — — (100 ) — 100 — Repurchase of ordinary shares (1,159 ) — — — — (1,159 ) Distribution of cash dividends (286 ) — — — — (286 ) Taxes withheld and paid on employees' restricted share awards — — — (59 ) — (59 ) Net cash provided by (used in) financing activities 2,407 753 318 (89 ) (3,673 ) (284 ) Effect of exchange rate fluctuations on cash and cash equivalents — — — (45 ) — (45 ) Decrease in cash and cash equivalents (5 ) (1 ) — (319 ) — (325 ) Cash and cash equivalents at beginning of year 9 1 — 894 — 904 Cash and cash equivalents at end of year $ 4 $ — $ — $ 575 $ — $ 579 Cash and cash equivalents of discontinued operations $ — $ — $ — $ 44 $ — $ 44 Cash and cash equivalents of continuing operations $ 4 $ — $ — $ 531 $ — $ 535 Statement of Cash Flows for the Year Ended December 31, 2014 Parent Subsidiary Guarantors Subsidiary Issuer/Guarantor Non-Guarantor Subsidiaries Eliminations Consolidated (in millions) Net cash provided by operating activities from continuing operations $ 32 $ 61 $ — $ 1,952 $ — $ 2,045 Net cash provided by operating activities from discontinued operations — — — 90 — 90 Net cash provided by operating activities 32 61 — 2,042 — 2,135 Cash flows from investing activities: Capital expenditures — — — (779 ) — (779 ) Proceeds from sale of property / investments — — — 15 — 15 Cost of business acquisitions, net of cash acquired — — (345 ) — — (345 ) Cost of technology investments — — — (5 ) — (5 ) Decrease in restricted cash — — — 2 — 2 Loans to affiliates — (60 ) (1,075 ) (1,494 ) 2,629 — Repayments of loans from affiliates — — 165 304 (469 ) — Return of investments in subsidiaries — — 389 — (389 ) — Net cash (used in) provided by investing activities from continuing operations — (60 ) (866 ) (1,957 ) 1,771 (1,112 ) Net cash used in investing activities from discontinued operations — — — (74 ) — (74 ) Net cash used in investing activities — (60 ) (866 ) (2,031 ) 1,771 (1,186 ) Cash flows from financing activities: Net proceeds from other short-term debt agreements — — — 7 — 7 Repayments under long-term debt agreements — — (164 ) — — (164 ) Repayment of senior notes — — (526 ) — — (526 ) Proceeds from issuance of senior notes, net of issuance costs — — 691 — — 691 Dividend payments of consolidated affiliates to minority shareholders — — — (73 ) — (73 ) Proceeds from borrowings from affiliates 1,510 144 975 — (2,629 ) — Payments on borrowings from affiliates (215 ) (144 ) (110 ) — 469 — Capital distributions to affiliates — — — (389 ) 389 — Repurchase of ordinary shares (1,024 ) — — — — (1,024 ) Distribution of cash dividends (301 ) — — — — (301 ) Taxes withheld and paid on employees' restricted share awards — — — (8 ) — (8 ) Net cash (used in) provided by financing activities (30 ) — 866 (463 ) (1,771 ) (1,398 ) Effect of exchange rate fluctuations on cash and cash equivalents — — — (36 ) — (36 ) Increase (decrease) in cash and cash equivalents 2 1 — (488 ) — (485 ) Cash and cash equivalents at beginning of year 7 — — 1,382 — 1,389 Cash and cash equivalents at end of year $ 9 $ 1 $ — $ 894 $ — $ 904 Cash and cash equivalents of discontinued operations $ — $ — $ — $ 45 $ — $ 45 Cash and cash equivalents of continuing operations $ 9 $ 1 $ — $ 849 $ — $ 859</t>
  </si>
  <si>
    <t>Segment Reporting (Tables)</t>
  </si>
  <si>
    <t>Segment Reporting, Reconciling Item for Operating Profit (Loss) from Segment to Consolidated [Line Items]</t>
  </si>
  <si>
    <t>Schedule of Segment Reporting Information, by Segment</t>
  </si>
  <si>
    <t>Included below are sales and operating data for Delphi’s segments for the years ended December 31, 2016 , 2015 and 2014 , as well as balance sheet data as of December 31, 2016 and 2015 . Electrical/Electronic Architecture Powertrain Systems Electronics and Safety Eliminations and Other (1) Total (in millions) For the Year Ended December 31, 2016: Net sales $ 9,316 $ 4,486 $ 3,014 $ (155 ) $ 16,661 Depreciation and amortization $ 399 $ 217 $ 88 $ — $ 704 Adjusted operating income $ 1,344 $ 511 $ 368 $ — $ 2,223 Operating income (2) $ 1,186 $ 300 $ 461 $ — $ 1,947 Equity income $ 35 $ — $ — $ — $ 35 Net income attributable to noncontrolling interest $ 34 $ 32 $ — $ — $ 66 Capital expenditures $ 458 $ 171 $ 131 $ 68 $ 828 Electrical/Electronic Architecture Powertrain Systems Electronics and Safety Eliminations and Other (1) Total (in millions) For the Year Ended December 31, 2015: Net sales $ 8,180 $ 4,407 $ 2,744 $ (166 ) $ 15,165 Depreciation and amortization $ 276 $ 195 $ 69 $ — $ 540 Adjusted operating income $ 1,095 $ 524 $ 352 $ — $ 1,971 Operating income (3) $ 1,014 $ 388 $ 321 $ — $ 1,723 Equity income $ 16 $ — $ — $ — $ 16 Net income attributable to noncontrolling interest $ 39 $ 34 $ — $ — $ 73 Capital expenditures $ 353 $ 201 $ 102 $ 48 $ 704 Electrical/Electronic Architecture Powertrain Systems Electronics and Safety Eliminations and Other (1) Total (in millions) For the Year Ended December 31, 2014: Net sales $ 8,274 $ 4,540 $ 2,880 $ (195 ) $ 15,499 Depreciation and amortization $ 266 $ 200 $ 74 $ — $ 540 Adjusted operating income $ 1,060 $ 486 $ 379 $ — $ 1,925 Operating income (4) $ 986 $ 427 $ 345 $ — $ 1,758 Equity income (loss) $ 21 $ (1 ) $ — $ — $ 20 Net income attributable to noncontrolling interest $ 35 $ 36 $ — $ — $ 71 Capital expenditures $ 326 $ 322 $ 82 $ 49 $ 779 (1) Eliminations and Other includes the elimination of inter-segment transactions. Capital expenditures amounts are attributable to corporate administrative and support functions, including corporate headquarters and certain technical centers. (2) Includes a pre-tax gain of $141 million from the divestiture of the Electronics and Safety Mechatronics business, as well as charges recorded in 2016 related to costs associated with employee termination benefits and other exit costs of $117 million for Electrical/Electronic Architecture, $172 million for Powertrain Systems and $39 million for Electronics and Safety. (3) Includes charges recorded in 2015 related to costs associated with employee termination benefits and other exit costs of $37 million for Electrical/Electronic Architecture, $115 million for Powertrain Systems and $25 million for Electronics and Safety. (4) Includes charges recorded in 2014 related to costs associated with employee termination benefits and other exit costs of $57 million for Electrical/Electronic Architecture, $55 million for Powertrain Systems and $28 million for Electronics and Safety.</t>
  </si>
  <si>
    <t>Reconciliation of Assets from Segment to Consolidated</t>
  </si>
  <si>
    <t xml:space="preserve"> Electrical/Electronic Architecture Powertrain Systems Electronics and Safety Eliminations and Other (1) Total (in millions) Balance as of December 31, 2016: Investment in affiliates $ 67 $ 34 $ — $ — $ 101 Goodwill $ 1,424 $ 6 $ 78 $ — $ 1,508 Total segment assets $ 8,458 $ 3,589 $ 2,327 $ (2,082 ) $ 12,292 Balance as of December 31, 2015: Investment in affiliates $ 60 $ 34 $ — $ — $ 94 Goodwill $ 1,458 $ 8 $ 73 $ — $ 1,539 Total segment assets $ 7,924 $ 3,684 $ 2,474 $ (2,109 ) $ 11,973 (1) Eliminations and Other includes the elimination of inter-segment transactions.</t>
  </si>
  <si>
    <t>Reconciliation of Segment Adjusted OI to Consolidated Net Income</t>
  </si>
  <si>
    <t>The reconciliation of Adjusted Operating Income to net income attributable to Delphi for the years ended December 31, 2016 , 2015 and 2014 are as follows: Electrical/Electronic Architecture Powertrain Electronics Eliminations Total (in millions) For the Year Ended December 31, 2016: Adjusted operating income $ 1,344 $ 511 $ 368 $ — $ 2,223 Restructuring (117 ) (172 ) (39 ) — (328 ) Other acquisition and portfolio project costs (41 ) (10 ) (8 ) — (59 ) Asset impairments — (29 ) (1 ) — (30 ) Gain (loss) on business divestitures, net — — 141 — 141 Operating income $ 1,186 $ 300 $ 461 $ — 1,947 Interest expense (156 ) Other expense, net (366 ) Income from continuing operations before income taxes and equity income 1,425 Income tax expense (242 ) Equity income, net of tax 35 Income from continuing operations 1,218 Income from discontinued operations, net of tax 108 Net income 1,326 Net income attributable to noncontrolling interest 69 Net income attributable to Delphi $ 1,257 Electrical/Electronic Architecture Powertrain Systems Electronics and Safety Eliminations and Other Total (in millions) For the Year Ended December 31, 2015: Adjusted operating income $ 1,095 $ 524 $ 352 $ — $ 1,971 Restructuring (37 ) (115 ) (25 ) — (177 ) Other acquisition and portfolio project costs (26 ) (12 ) (9 ) — (47 ) Asset impairments (4 ) (9 ) (3 ) — (16 ) Gain (loss) on business divestitures, net (14 ) — 6 — (8 ) Operating income $ 1,014 $ 388 $ 321 $ — 1,723 Interest expense (127 ) Other expense, net (88 ) Income from continuing operations before income taxes and equity income 1,508 Income tax expense (263 ) Equity income, net of tax 16 Income from continuing operations 1,261 Income from discontinued operations, net of tax 274 Net income 1,535 Net income attributable to noncontrolling interest 85 Net income attributable to Delphi $ 1,450 Electrical/Electronic Architecture Powertrain Systems Electronics and Safety Eliminations and Other Total (in millions) For the Year Ended December 31, 2014: Adjusted operating income $ 1,060 $ 486 $ 379 $ — $ 1,925 Restructuring (57 ) (55 ) (28 ) — (140 ) Other acquisition and portfolio project costs (15 ) (3 ) (2 ) — (20 ) Asset impairments (2 ) (1 ) (4 ) — (7 ) Operating income $ 986 $ 427 $ 345 $ — 1,758 Interest expense (135 ) Other income, net (8 ) Income from continuing operations before income taxes and equity income 1,615 Income tax expense (255 ) Equity income, net of tax 20 Income from continuing operations 1,380 Income from discontinued operations, net of tax 60 Net income 1,440 Net income attributable to noncontrolling interest 89 Net income attributable to Delphi $ 1,351</t>
  </si>
  <si>
    <t>Schedule of Revenue from External Customers and Long-Lived Assets, by Geographical Areas</t>
  </si>
  <si>
    <t>Information concerning principal geographic areas is set forth below. Net sales data reflects the manufacturing location and is for the years ended December 31. Net property data is as of December 31. Year Ended December 31, 2016 Year Ended December 31, 2015 Year Ended December 31, 2014 Net Sales Net Property (1) Net Sales Net Property (1) Net Sales Net Property (1) (in millions) United States (2) $ 6,037 $ 980 $ 5,536 $ 898 $ 5,160 $ 675 Other North America 143 171 146 147 208 135 Europe, Middle East &amp; Africa (3) 5,871 1,435 5,275 1,469 5,940 1,395 Asia Pacific (4) 4,274 858 3,839 809 3,552 732 South America 336 71 369 54 639 84 Total $ 16,661 $ 3,515 $ 15,165 $ 3,377 $ 15,499 $ 3,021 (1) Net property data represents property, plant and equipment, net of accumulated depreciation. (2) Includes net sales and machinery, equipment and tooling that relate to the Company's maquiladora operations located in Mexico. These assets are utilized to produce products sold to customers located in the United States. (3) Includes Delphi’s country of domicile, Jersey, and the country of Delphi’s principal executive offices, the United Kingdom. The Company had no sales in Jersey in any period. The Company had net sales of $827 million , $834 million , and $892 million in the United Kingdom for the years ended December 31, 2016 , 2015 and 2014 , respectively. The Company had net property in the United Kingdom of $230 million , $276 million , and $231 million as of December 31, 2016 , 2015 and 2014 , respectively. The largest portion of net sales in the Europe, Middle East &amp; Africa region was $959 million in Germany, $834 million in the United Kingdom and $892 million in the United Kingdom for the years ended December 31, 2016 , 2015 and 2014 , respectively. (4) Net sales and net property in Asia Pacific are primarily attributable to China.</t>
  </si>
  <si>
    <t>Quarterly Data (Unaudited) (Tables)</t>
  </si>
  <si>
    <t>Schedule of Quarterly Financial Information</t>
  </si>
  <si>
    <t>Discontinued Operations (Tables)</t>
  </si>
  <si>
    <t>Schedule of Reconciliation of Major Classes of Assets and Liabilities of Discontinued Operations</t>
  </si>
  <si>
    <t>The following table summarizes the carrying value of the major classes of assets and liabilities of discontinued operations as of December 31, 2015: December 31, (in millions) Cash and cash equivalents $ 44 Accounts receivable, net 79 Inventories, net 17 Property, net 74 Intangible assets, net 1 Other assets 8 Total assets of the discontinued operations classified as held for sale $ 223 Accounts payable $ 97 Accrued liabilities 27 Other liabilities 6 Total liabilities of the discontinued operations classified as held for sale $ 130</t>
  </si>
  <si>
    <t>Schedule of Reconciliation of Major Classes of Profit or Loss of Discontinued Operations</t>
  </si>
  <si>
    <t>A reconciliation of the major classes of line items constituting pre-tax profit or loss of discontinued operations to income from discontinued operations, net of tax as presented in the consolidated statements of operations is as follows: Year Ended December 31, 2016 2015 2014 (in millions) Net sales $ 78 $ 914 $ 1,524 Cost of sales 67 828 1,379 Selling, general and administrative 4 27 45 Amortization — 1 7 Restructuring — 3 4 Other income and expense items that are not major, net — — 1 Income from discontinued operations before income taxes and equity income 7 55 90 Income tax expense on discontinued operations — (10 ) (27 ) Equity loss from discontinued operations, net of tax — (1 ) (3 ) Gain on divestiture of discontinued operations, net of tax 104 318 — Adjustment to prior period gain on divestiture, net of tax (3 ) — — Impairment loss — (88 ) — Income from discontinued operations, net of tax 108 274 60 Income from discontinued operations attributable to noncontrolling interests 3 12 18 Net income from discontinued operations attributable to Delphi $ 105 $ 262 $ 42</t>
  </si>
  <si>
    <t>Schedule II - Valuation and Qualifying Accounts (Tables)</t>
  </si>
  <si>
    <t>Valuation and Qualifying Accounts Disclosure [Line Items]</t>
  </si>
  <si>
    <t>Schedule of Valuation and Qualifying Accounts Disclosure</t>
  </si>
  <si>
    <t>SCHEDULE II—VALUATION AND QUALIFYING ACCOUNTS AND RESERVES Additions Balance at Beginning of Period Charged to Costs and Expenses Deductions Other Activity Balance at End of Period (in millions) December 31, 2016: Allowance for doubtful accounts $ 26 $ 24 $ (7 ) $ (1 ) $ 42 Tax valuation allowance (a) $ 910 $ 578 $ — $ (30 ) $ 1,458 December 31, 2015: Allowance for doubtful accounts $ 21 $ 11 $ (7 ) $ 1 $ 26 Tax valuation allowance (a) $ 747 $ 192 $ — $ (29 ) $ 910 December 31, 2014: Allowance for doubtful accounts (b) $ 60 $ 10 $ (5 ) $ (44 ) $ 21 Tax valuation allowance (a) $ 642 $ 187 $ (15 ) $ (67 ) $ 747 (a) Additions Charged to Costs and Expenses are primarily related to taxable losses for which the tax benefit has been reserved. (b) Other Activity primarily represents the reclassification of balances related to billing adjustments to accounts receivable.</t>
  </si>
  <si>
    <t>General (Details) $ in Billions</t>
  </si>
  <si>
    <t>5 Months Ended</t>
  </si>
  <si>
    <t>8 Months Ended</t>
  </si>
  <si>
    <t>9 Months Ended</t>
  </si>
  <si>
    <t>11 Months Ended</t>
  </si>
  <si>
    <t>Mar. 31, 2011USD ($)</t>
  </si>
  <si>
    <t>May 19, 2011</t>
  </si>
  <si>
    <t>Aug. 19, 2009</t>
  </si>
  <si>
    <t>Oct. 06, 2009</t>
  </si>
  <si>
    <t>Nov. 22, 2011</t>
  </si>
  <si>
    <t>Plan of Reorganization, Date Plan Confirmed</t>
  </si>
  <si>
    <t>May 19,
		2011</t>
  </si>
  <si>
    <t>Formation of LLP</t>
  </si>
  <si>
    <t>Aug. 19,
		2009</t>
  </si>
  <si>
    <t>Initial Offering Period</t>
  </si>
  <si>
    <t>November 22, 2011</t>
  </si>
  <si>
    <t>Number of Largest OEM Customers</t>
  </si>
  <si>
    <t>Number of Manufacturing Facilities</t>
  </si>
  <si>
    <t>Number of Major Technical Centers</t>
  </si>
  <si>
    <t>Number of Countries in which Entity Operates</t>
  </si>
  <si>
    <t>Number of Scientists, Engineers, and Technicians</t>
  </si>
  <si>
    <t>Acquisition Date</t>
  </si>
  <si>
    <t>Oct. 6,
		2009</t>
  </si>
  <si>
    <t>Membership Interests Redeemed or Called, Value</t>
  </si>
  <si>
    <t>Significant Accounting Policies (Details) - USD ($)</t>
  </si>
  <si>
    <t>Significant Accounting Policies [Line Items]</t>
  </si>
  <si>
    <t>Investment Income, Dividend</t>
  </si>
  <si>
    <t>Cost method investments</t>
  </si>
  <si>
    <t>Research and Development expense</t>
  </si>
  <si>
    <t>Allowance for Doubtful Accounts Receivable</t>
  </si>
  <si>
    <t>Provision for Doubtful Accounts</t>
  </si>
  <si>
    <t>Reimbursable engineering costs</t>
  </si>
  <si>
    <t>Property Plant &amp; Equipment, net</t>
  </si>
  <si>
    <t>Goodwill and intangible asset impairment</t>
  </si>
  <si>
    <t>Foreign Currency Transaction Gain (Loss), Net of Tax</t>
  </si>
  <si>
    <t>Asset Retirement Obligation</t>
  </si>
  <si>
    <t>Unamortized Revolving Credit Facility debt issuance costs</t>
  </si>
  <si>
    <t>Operating Leases, Minimum Lease Commitments</t>
  </si>
  <si>
    <t>GM</t>
  </si>
  <si>
    <t>Accounts and Other Receivables</t>
  </si>
  <si>
    <t>VW</t>
  </si>
  <si>
    <t>Customer Concentration Risk | Total Net Sales | GM &amp; VW</t>
  </si>
  <si>
    <t>Percentage of Total Net Sales</t>
  </si>
  <si>
    <t>22.00%</t>
  </si>
  <si>
    <t>25.00%</t>
  </si>
  <si>
    <t>Customer Concentration Risk | Total Net Sales | GM</t>
  </si>
  <si>
    <t>14.00%</t>
  </si>
  <si>
    <t>16.00%</t>
  </si>
  <si>
    <t>Customer Concentration Risk | Total Net Sales | VW</t>
  </si>
  <si>
    <t>8.00%</t>
  </si>
  <si>
    <t>9.00%</t>
  </si>
  <si>
    <t>Special Tools</t>
  </si>
  <si>
    <t>Delphi-Owned Special Tools</t>
  </si>
  <si>
    <t>Customer-Owned Special Tools</t>
  </si>
  <si>
    <t>Long-term Debt</t>
  </si>
  <si>
    <t>Unamortized debt issuance costs</t>
  </si>
  <si>
    <t>Other Long-Term Assets</t>
  </si>
  <si>
    <t>Discontinued Operations | KDAC</t>
  </si>
  <si>
    <t>Inventories (Details) - USD ($) $ in Millions</t>
  </si>
  <si>
    <t>Productive material</t>
  </si>
  <si>
    <t>Work-in-process</t>
  </si>
  <si>
    <t>Finished Goods</t>
  </si>
  <si>
    <t>Assets Current Assets (Details) - USD ($) $ in Millions</t>
  </si>
  <si>
    <t>Value added tax receivable</t>
  </si>
  <si>
    <t>Prepaid insurance and other expenses</t>
  </si>
  <si>
    <t>Notes receivable</t>
  </si>
  <si>
    <t>Income and other taxes receivable</t>
  </si>
  <si>
    <t>Deposits to vendors</t>
  </si>
  <si>
    <t>Derivative financial instruments (Note 17)</t>
  </si>
  <si>
    <t>Other</t>
  </si>
  <si>
    <t>Assets Non Current assets (Details) - USD ($) $ in Millions</t>
  </si>
  <si>
    <t>Deferred income taxes (Note 14)</t>
  </si>
  <si>
    <t>Unamortized Revolving Credit Facility debt issuance costs (Note 11)</t>
  </si>
  <si>
    <t>Investments in Affiliates Narrative (Details) $ in Millions</t>
  </si>
  <si>
    <t>Dec. 31, 2016USD ($)affiliates</t>
  </si>
  <si>
    <t>Schedule of Equity Method Investments [Line Items]</t>
  </si>
  <si>
    <t>Number of non-consolidated affiliates | affiliates</t>
  </si>
  <si>
    <t>Equity Method Investment, Impairment</t>
  </si>
  <si>
    <t>Delphi-TVS Diesel Systems Ltd</t>
  </si>
  <si>
    <t>Noncontrolling Interest, Ownership Percentage</t>
  </si>
  <si>
    <t>50.00%</t>
  </si>
  <si>
    <t>Promotora de Partes Electricas Automotrices</t>
  </si>
  <si>
    <t>40.00%</t>
  </si>
  <si>
    <t>Investments in Affiliates Significant Affiliates Financial Statements (Unaudited) (Details) - USD ($) $ in Millions</t>
  </si>
  <si>
    <t>Current assets</t>
  </si>
  <si>
    <t>Non-current assets</t>
  </si>
  <si>
    <t>Current liabilities</t>
  </si>
  <si>
    <t>Non-current liabilities</t>
  </si>
  <si>
    <t>Shareholders' equity</t>
  </si>
  <si>
    <t>Gross profit</t>
  </si>
  <si>
    <t>Investments in Affiliates Transactions with Affiliates (Details) - USD ($) $ in Millions</t>
  </si>
  <si>
    <t>Sales to affiliates</t>
  </si>
  <si>
    <t>Purchases from affiliates</t>
  </si>
  <si>
    <t>Property, Net Table (Details) - USD ($) $ in Millions</t>
  </si>
  <si>
    <t>Property, Plant and Equipment [Line Items]</t>
  </si>
  <si>
    <t>Property, Gross</t>
  </si>
  <si>
    <t>Accumulated depreciation</t>
  </si>
  <si>
    <t>Property, net</t>
  </si>
  <si>
    <t>Land</t>
  </si>
  <si>
    <t>Land and leasehold improvements</t>
  </si>
  <si>
    <t>Land and leasehold improvements | Minimum</t>
  </si>
  <si>
    <t>Property, Estimated Useful Lives</t>
  </si>
  <si>
    <t>3 years</t>
  </si>
  <si>
    <t>Land and leasehold improvements | Maximum</t>
  </si>
  <si>
    <t>20 years</t>
  </si>
  <si>
    <t>Buildings</t>
  </si>
  <si>
    <t>Buildings | Maximum</t>
  </si>
  <si>
    <t>40 years</t>
  </si>
  <si>
    <t>Machinery, equipment, and tooling</t>
  </si>
  <si>
    <t>Machinery, equipment, and tooling | Minimum</t>
  </si>
  <si>
    <t>Machinery, equipment, and tooling | Maximum</t>
  </si>
  <si>
    <t>Furniture and office equipment</t>
  </si>
  <si>
    <t>Furniture and office equipment | Minimum</t>
  </si>
  <si>
    <t>Furniture and office equipment | Maximum</t>
  </si>
  <si>
    <t>10 years</t>
  </si>
  <si>
    <t>Construction in progress</t>
  </si>
  <si>
    <t>Property, Net Narrative (Details) - USD ($) $ in Millions</t>
  </si>
  <si>
    <t>Asset Impairment Charges</t>
  </si>
  <si>
    <t>Fair Value, Measurements, Nonrecurring | Cost of Sales</t>
  </si>
  <si>
    <t>Fair Value, Measurements, Nonrecurring | Selling, General and Administrative Expense</t>
  </si>
  <si>
    <t>Powertrain Systems | EMEA | Plant Closure | Fair Value, Measurements, Nonrecurring | Cost of Sales</t>
  </si>
  <si>
    <t>Intangible Assets and Goodwill Intangible Assets and Goodwill by Major Class (Details) - USD ($) $ in Millions</t>
  </si>
  <si>
    <t>Acquired Finite and Infinite-Lived Intangible Assets and Goodwill [Line Items]</t>
  </si>
  <si>
    <t>Finite-Lived Intangible Assets, Gross Carrying Amount</t>
  </si>
  <si>
    <t>Finite-Lived Intangible Assets, Accumulated Amortization</t>
  </si>
  <si>
    <t>Finite-Lived Intangible Assets, Net Carrying Amount</t>
  </si>
  <si>
    <t>Goodwill</t>
  </si>
  <si>
    <t>Intangible Assets, Gross (Including Goodwill)</t>
  </si>
  <si>
    <t>Intangible assets, net</t>
  </si>
  <si>
    <t>In-Process Research and Development</t>
  </si>
  <si>
    <t>Indefinite-Lived Intangible Assets (Excluding Goodwill)</t>
  </si>
  <si>
    <t>Trade names</t>
  </si>
  <si>
    <t>Patents and developed technology</t>
  </si>
  <si>
    <t>Patents and developed technology | Minimum</t>
  </si>
  <si>
    <t>Finite-Lived Intangible Asset, Useful Life</t>
  </si>
  <si>
    <t>6 years</t>
  </si>
  <si>
    <t>Patents and developed technology | Maximum</t>
  </si>
  <si>
    <t>15 years</t>
  </si>
  <si>
    <t>Customer relationships</t>
  </si>
  <si>
    <t>Customer relationships | Minimum</t>
  </si>
  <si>
    <t>4 years</t>
  </si>
  <si>
    <t>Customer relationships | Maximum</t>
  </si>
  <si>
    <t>14 years</t>
  </si>
  <si>
    <t>Trade names | Minimum</t>
  </si>
  <si>
    <t>5 years</t>
  </si>
  <si>
    <t>Trade names | Maximum</t>
  </si>
  <si>
    <t>Intangible Assets and Goodwill Amortization Expense (Details) $ in Millions</t>
  </si>
  <si>
    <t>Finite-Lived Intangible Assets [Line Items]</t>
  </si>
  <si>
    <t>Estimated Amortization Expense, Next Twelve Months</t>
  </si>
  <si>
    <t>Estimated Amortization Expense, Year Two</t>
  </si>
  <si>
    <t>Estimated Amortization Expense, Year Three</t>
  </si>
  <si>
    <t>Estimated Amortization Expense, Year Four</t>
  </si>
  <si>
    <t>Estimated Amortization Expense, Year Five</t>
  </si>
  <si>
    <t>Intangible Assets and Goodwill Gross Carrying Amount of Intangibles and Goodwill (Details) - USD ($) $ in Millions</t>
  </si>
  <si>
    <t>Gross Carrying Amount [Roll Forward]</t>
  </si>
  <si>
    <t>Balance at January 1</t>
  </si>
  <si>
    <t>Acquisitions</t>
  </si>
  <si>
    <t>Foreign currency translation and other</t>
  </si>
  <si>
    <t>Balance at December 31</t>
  </si>
  <si>
    <t>Primarily attributable to the 2016 acquisition of PureDepth, Inc., and the 2015 acquisitions of HellermannTyton Group PLC, Control-Tec LLC and Ottomatika, Inc., as further described in Note 20. Acquisitions and Divestitures.</t>
  </si>
  <si>
    <t>Intangible Assets and Goodwill Accumulated Amortization Rollforward (Details) - USD ($) $ in Millions</t>
  </si>
  <si>
    <t>Accumulated Amortization [Roll Forward]</t>
  </si>
  <si>
    <t>Intangible Assets and Goodwill Goodwill Rollforward (Details) - USD ($) $ in Millions</t>
  </si>
  <si>
    <t>Electrical / Electronic Architecture</t>
  </si>
  <si>
    <t>Powertrain Systems</t>
  </si>
  <si>
    <t>Electronics And Safety</t>
  </si>
  <si>
    <t>Primarily attributable to measurement period adjustments related to the 2015 acquisition of HellermannTyton Group PLC and the acquisition of PureDepth Inc., as further described in Note 20. Acquisitions and Divestitures.</t>
  </si>
  <si>
    <t>Primarily attributable to the acquisitions of HellermannTyton Group PLC, Control-Tec LLC and Ottomatika, Inc., as further described in Note 20. Acquisitions and Divestitures.</t>
  </si>
  <si>
    <t>Liabilities Other Liabilities, Current (Details) - USD ($) $ in Millions</t>
  </si>
  <si>
    <t>Payroll-related obligations</t>
  </si>
  <si>
    <t>Employee benefits, including current pension obligations</t>
  </si>
  <si>
    <t>Reserve for Unsecured Creditors Litigation</t>
  </si>
  <si>
    <t>Income and other taxes payable</t>
  </si>
  <si>
    <t>Warranty obligations (Note 9)</t>
  </si>
  <si>
    <t>Restructuring (Note 10)</t>
  </si>
  <si>
    <t>Customer deposits</t>
  </si>
  <si>
    <t>Accrued interest</t>
  </si>
  <si>
    <t>Liabilities Other Liabilities, Non Current (Details) - USD ($) $ in Millions</t>
  </si>
  <si>
    <t>Environmental (Note 13)</t>
  </si>
  <si>
    <t>Extended disability benefits</t>
  </si>
  <si>
    <t>Accrued income taxes</t>
  </si>
  <si>
    <t>Warranty Obligations (Details) - USD ($) $ in Millions</t>
  </si>
  <si>
    <t>Movement in Standard and Extended Product Warranty, Increase (Decrease) [Roll Forward]</t>
  </si>
  <si>
    <t>Accrual balance at beginning of year</t>
  </si>
  <si>
    <t>Provision for estimated warranties incurred during the period</t>
  </si>
  <si>
    <t>Changes in estimate for pre-existing warranties</t>
  </si>
  <si>
    <t>Settlements made during the period (in cash or in kind)</t>
  </si>
  <si>
    <t>Accrual balance at end of year</t>
  </si>
  <si>
    <t>Product Warranty Liability [Line Items]</t>
  </si>
  <si>
    <t>Specific Warranty Expense</t>
  </si>
  <si>
    <t>Minimum | Product Warranty</t>
  </si>
  <si>
    <t>Range of Possible Loss, Portion Not Accrued</t>
  </si>
  <si>
    <t>Maximum | Product Warranty</t>
  </si>
  <si>
    <t>Restructuring Narrative (Details) - USD ($) $ in Millions</t>
  </si>
  <si>
    <t>Restructuring Cost and Reserve [Line Items]</t>
  </si>
  <si>
    <t>Cash expenditures for restructuring</t>
  </si>
  <si>
    <t>Discontinued Operations | Thermal Systems</t>
  </si>
  <si>
    <t>EMEA | Powertrain Systems</t>
  </si>
  <si>
    <t>EMEA | Powertrain Systems | Plant Closure</t>
  </si>
  <si>
    <t>Cost of Sales | Fair Value, Measurements, Nonrecurring</t>
  </si>
  <si>
    <t>Cost of Sales | Fair Value, Measurements, Nonrecurring | EMEA | Powertrain Systems | Plant Closure</t>
  </si>
  <si>
    <t>Overhead cost reduction</t>
  </si>
  <si>
    <t>European footprint rotation | EMEA</t>
  </si>
  <si>
    <t>European footprint rotation | EMEA | Powertrain Systems | Plant Closure</t>
  </si>
  <si>
    <t>Restructuring and Related Activities, Completion Date</t>
  </si>
  <si>
    <t>Dec. 31,
		2017</t>
  </si>
  <si>
    <t>Restructuring Restructuring Costs by Operating Segment (Details) - USD ($) $ in Millions</t>
  </si>
  <si>
    <t>Restructuring Restructuring Liability (Details) - USD ($) $ in Millions</t>
  </si>
  <si>
    <t>Restructuring Reserve [Roll Forward]</t>
  </si>
  <si>
    <t>Beginning Balance</t>
  </si>
  <si>
    <t>Payments made during the period</t>
  </si>
  <si>
    <t>Foreign currency and other</t>
  </si>
  <si>
    <t>Ending Balance</t>
  </si>
  <si>
    <t>Employee Termination Benefits Liability</t>
  </si>
  <si>
    <t>Other Exit Costs Liability</t>
  </si>
  <si>
    <t>Debt Debt Outstanding (Details) - USD ($) $ in Millions</t>
  </si>
  <si>
    <t>Sep. 20, 2016</t>
  </si>
  <si>
    <t>Sep. 15, 2016</t>
  </si>
  <si>
    <t>Nov. 19, 2015</t>
  </si>
  <si>
    <t>Mar. 10, 2015</t>
  </si>
  <si>
    <t>Mar. 03, 2014</t>
  </si>
  <si>
    <t>Feb. 14, 2013</t>
  </si>
  <si>
    <t>Debt Instrument [Line Items]</t>
  </si>
  <si>
    <t>Capital leases and other</t>
  </si>
  <si>
    <t>Total debt</t>
  </si>
  <si>
    <t>Less: current portion</t>
  </si>
  <si>
    <t>Long-term debt</t>
  </si>
  <si>
    <t>Senior Notes | Senior Notes, 3.15% Due 2020</t>
  </si>
  <si>
    <t>Debt Instrument, Interest Rate, Stated Percentage</t>
  </si>
  <si>
    <t>3.15%</t>
  </si>
  <si>
    <t>Debt Instrument, Maturity Date</t>
  </si>
  <si>
    <t>Nov. 19,
		2020</t>
  </si>
  <si>
    <t>Unamortized discount</t>
  </si>
  <si>
    <t>Senior Notes | Senior Notes, 5.00% Due 2023</t>
  </si>
  <si>
    <t>5.00%</t>
  </si>
  <si>
    <t>Feb. 15,
		2023</t>
  </si>
  <si>
    <t>Senior Notes | Senior Notes, 4.150% Due 2024</t>
  </si>
  <si>
    <t>4.15%</t>
  </si>
  <si>
    <t>Mar. 15,
		2024</t>
  </si>
  <si>
    <t>Senior Notes | Euro-Denominated Senior Notes, 1.500% Due 2025</t>
  </si>
  <si>
    <t>1.50%</t>
  </si>
  <si>
    <t>Mar. 10,
		2025</t>
  </si>
  <si>
    <t>Senior Notes | Senior Notes, 4.25% Due 2026</t>
  </si>
  <si>
    <t>4.25%</t>
  </si>
  <si>
    <t>Jan. 15,
		2026</t>
  </si>
  <si>
    <t>Senior Notes | Euro-denominated Senior Notes, 1.600% Due 2028</t>
  </si>
  <si>
    <t>1.60%</t>
  </si>
  <si>
    <t>Sep. 15,
		2028</t>
  </si>
  <si>
    <t>Senior Notes | Senior Notes, 4.400% Due 2046</t>
  </si>
  <si>
    <t>4.40%</t>
  </si>
  <si>
    <t>Oct. 1,
		2046</t>
  </si>
  <si>
    <t>Loans Payable | Tranche A Term Loan, Due 2021</t>
  </si>
  <si>
    <t>Dec. 31,
		2021</t>
  </si>
  <si>
    <t>Debt Maturities of Debt (Details) - Debt and Capital Lease Obligations $ in Millions</t>
  </si>
  <si>
    <t>Thereafter</t>
  </si>
  <si>
    <t>Debt Credit Agreement (Details) - USD ($) $ in Millions</t>
  </si>
  <si>
    <t>Line of Credit Facility [Line Items]</t>
  </si>
  <si>
    <t>Amended and Restated Credit Agreement</t>
  </si>
  <si>
    <t>Line of Credit Facility, Additional Borrowing Capacity</t>
  </si>
  <si>
    <t>Letters of Credit Issued</t>
  </si>
  <si>
    <t>Amended and Restated Credit Agreement | JPMorgan Chase Bank, N.A.</t>
  </si>
  <si>
    <t>Covenant Compliance, Maximum Ratio of Indebtedness to EBITDA</t>
  </si>
  <si>
    <t>350.00%</t>
  </si>
  <si>
    <t>Revolving Credit Facility | Line of Credit</t>
  </si>
  <si>
    <t>Amount drawn</t>
  </si>
  <si>
    <t>Revolving Credit Facility | Revolving Credit Facility | JPMorgan Chase Bank, N.A.</t>
  </si>
  <si>
    <t>Revolving Credit Facility, Maximum Borrowing Capacity</t>
  </si>
  <si>
    <t>Revolving Credit Facility | Revolving Credit Facility | JPMorgan Chase Bank, N.A. | LIBOR</t>
  </si>
  <si>
    <t>Basis spread of variable rate</t>
  </si>
  <si>
    <t>1.10%</t>
  </si>
  <si>
    <t>1.00%</t>
  </si>
  <si>
    <t>Revolving Credit Facility | Revolving Credit Facility | JPMorgan Chase Bank, N.A. | Administrative Agents Alternate Base Rate</t>
  </si>
  <si>
    <t>0.10%</t>
  </si>
  <si>
    <t>0.00%</t>
  </si>
  <si>
    <t>Tranche A Term Loan, Due 2021 | Loans Payable</t>
  </si>
  <si>
    <t>Tranche A Term Loan, Due 2021 | JPMorgan Chase Bank, N.A. | Loans Payable</t>
  </si>
  <si>
    <t>Borrowings</t>
  </si>
  <si>
    <t>Tranche A Term Loan, Due 2021 | JPMorgan Chase Bank, N.A. | LIBOR | Loans Payable</t>
  </si>
  <si>
    <t>1.25%</t>
  </si>
  <si>
    <t>Rate effective</t>
  </si>
  <si>
    <t>2.00%</t>
  </si>
  <si>
    <t>Tranche A Term Loan, Due 2021 | JPMorgan Chase Bank, N.A. | Administrative Agents Alternate Base Rate | Loans Payable</t>
  </si>
  <si>
    <t>0.25%</t>
  </si>
  <si>
    <t>Debt Senior Unsecured Notes (Details) € in Millions</t>
  </si>
  <si>
    <t>Sep. 20, 2016USD ($)</t>
  </si>
  <si>
    <t>Sep. 15, 2016USD ($)</t>
  </si>
  <si>
    <t>Nov. 19, 2015USD ($)</t>
  </si>
  <si>
    <t>Mar. 10, 2015USD ($)</t>
  </si>
  <si>
    <t>Mar. 03, 2014USD ($)</t>
  </si>
  <si>
    <t>Feb. 14, 2013USD ($)</t>
  </si>
  <si>
    <t>May 17, 2011USD ($)</t>
  </si>
  <si>
    <t>Mar. 31, 2015USD ($)</t>
  </si>
  <si>
    <t>Mar. 31, 2014USD ($)</t>
  </si>
  <si>
    <t>Sep. 30, 2016USD ($)</t>
  </si>
  <si>
    <t>Sep. 15, 2016EUR (€)</t>
  </si>
  <si>
    <t>Mar. 10, 2015EUR (€)</t>
  </si>
  <si>
    <t>Senior Notes Net Proceeds</t>
  </si>
  <si>
    <t>Senior Notes | Senior Notes, 5.875% Due 2019</t>
  </si>
  <si>
    <t>Senior notes issued</t>
  </si>
  <si>
    <t>5.875%</t>
  </si>
  <si>
    <t>May 15,
		2019</t>
  </si>
  <si>
    <t>Senior Notes | Senior Notes, 6.125% Due 2021</t>
  </si>
  <si>
    <t>6.125%</t>
  </si>
  <si>
    <t>May 15,
		2021</t>
  </si>
  <si>
    <t>Extinguishment of Debt, Amount</t>
  </si>
  <si>
    <t>Payments of debt issuance costs</t>
  </si>
  <si>
    <t>Debt Instrument, Price</t>
  </si>
  <si>
    <t>99.649%</t>
  </si>
  <si>
    <t>Debt Instrument, Interest Rate, Effective Percentage</t>
  </si>
  <si>
    <t>4.193%</t>
  </si>
  <si>
    <t>99.54%</t>
  </si>
  <si>
    <t>1.55%</t>
  </si>
  <si>
    <t>Senior Notes | Euro-Denominated Senior Notes, 1.500% Due 2025 | Designated as Hedging Instrument | Net Investment Hedging</t>
  </si>
  <si>
    <t>Senior notes issued | €</t>
  </si>
  <si>
    <t>Senior Notes | 2015 Senior Notes</t>
  </si>
  <si>
    <t>99.784%</t>
  </si>
  <si>
    <t>3.197%</t>
  </si>
  <si>
    <t>99.942%</t>
  </si>
  <si>
    <t>4.256%</t>
  </si>
  <si>
    <t>99.88%</t>
  </si>
  <si>
    <t>1.61%</t>
  </si>
  <si>
    <t>Senior Notes | Euro-denominated Senior Notes, 1.600% Due 2028 | Designated as Hedging Instrument | Net Investment Hedging</t>
  </si>
  <si>
    <t>99.45%</t>
  </si>
  <si>
    <t>4.43%</t>
  </si>
  <si>
    <t>Debt Other Financing (Details) € in Millions, $ in Millions</t>
  </si>
  <si>
    <t>Dec. 31, 2016EUR (€)</t>
  </si>
  <si>
    <t>Other Debt and Capital Lease Obligations</t>
  </si>
  <si>
    <t>Interest Paid</t>
  </si>
  <si>
    <t>North America | Interest Expense</t>
  </si>
  <si>
    <t>Expenses Incurred in Conjunction with Off Balance Sheet Factoring</t>
  </si>
  <si>
    <t>North America | Accounts Receivable</t>
  </si>
  <si>
    <t>Receivables Factored Qualifying As Sales</t>
  </si>
  <si>
    <t>EMEA | Other Long-Term Assets</t>
  </si>
  <si>
    <t>EMEA | Other Current Assets</t>
  </si>
  <si>
    <t>European Factoring Program | Accounts Receivable Factoring</t>
  </si>
  <si>
    <t>Maximum Funding From Factoring Program | €</t>
  </si>
  <si>
    <t>Maximum Funding From Factoring Program available on a Committed basis | €</t>
  </si>
  <si>
    <t>Aug. 31,
		2017</t>
  </si>
  <si>
    <t>Accounts receivable factoring borrowings</t>
  </si>
  <si>
    <t>European Factoring Program | LIBOR</t>
  </si>
  <si>
    <t>1.05%</t>
  </si>
  <si>
    <t>European Factoring Program | EURIBOR</t>
  </si>
  <si>
    <t>0.80%</t>
  </si>
  <si>
    <t>Pension Benefits Narrative (Details) - USD ($) $ in Millions</t>
  </si>
  <si>
    <t>Defined Benefit Pension Plan, Postemployment Benefit Period</t>
  </si>
  <si>
    <t>Defined Benefit Plan, Estimated Future Employer Contributions in Next Fiscal Year</t>
  </si>
  <si>
    <t>Defined Contribution Plan, Cost Recognized</t>
  </si>
  <si>
    <t>Pension Benefits Funded Status (Details) - USD ($) $ in Millions</t>
  </si>
  <si>
    <t>Defined Benefit Plan, Change in Fair Value of Plan Assets [Roll Forward]</t>
  </si>
  <si>
    <t>Fair Value of Plan Assets at beginning of year</t>
  </si>
  <si>
    <t>Fair Value of Plan Assets at end of year</t>
  </si>
  <si>
    <t>Pension and Other Postretirement Defined Benefit Plans, Liabilities [Abstract]</t>
  </si>
  <si>
    <t>Pension and Other Postretirement Defined Benefit Plans, Non-current Liabilities</t>
  </si>
  <si>
    <t>Defined Benefit Plan, Change in Benefit Obligation [Roll Forward]</t>
  </si>
  <si>
    <t>Benefit obligation at beginning of year</t>
  </si>
  <si>
    <t>Interest Cost</t>
  </si>
  <si>
    <t>Benefits paid</t>
  </si>
  <si>
    <t>Benefit obligation at end of year</t>
  </si>
  <si>
    <t>Delphi contributions</t>
  </si>
  <si>
    <t>Defined Benefit Plan, Underfunded Status</t>
  </si>
  <si>
    <t>Pension and Other Postretirement Defined Benefit Plans, Current Liabilities</t>
  </si>
  <si>
    <t>Pension and Other Postretirement Defined Benefit Plans, Total Liabilities</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Obligation assumed in HellermannTyton acquisition</t>
  </si>
  <si>
    <t>Divestitures</t>
  </si>
  <si>
    <t>Service Cost</t>
  </si>
  <si>
    <t>Actuarial Loss (Gain)</t>
  </si>
  <si>
    <t>Impact of curtailments</t>
  </si>
  <si>
    <t>Exchange rate movements and other</t>
  </si>
  <si>
    <t>Assets acquired in HellermannTyton acquisition</t>
  </si>
  <si>
    <t>Actual return on plan assets</t>
  </si>
  <si>
    <t>Defined Benefit Plan, Assets for Plan Benefits, Noncurrent</t>
  </si>
  <si>
    <t>Pension and Other Postretirement Benefit Plans, Accumulated Other Comprehensive Income (Loss), Net Prior Service Cost (Credit), before Tax</t>
  </si>
  <si>
    <t>Pension Benefits Benefit Obligations and Fair Value of Plan Assets (Details) - USD ($) $ in Millions</t>
  </si>
  <si>
    <t>Defined Benefit Plan, Pension Plans with Plan Assets in Excess of Accumulated Benefit Obligations [Abstract]</t>
  </si>
  <si>
    <t>Fair Value of Plan Assets</t>
  </si>
  <si>
    <t>Other Postretirement Benefits Payable</t>
  </si>
  <si>
    <t>Defined Benefit Plan, Pension Plans with Accumulated Benefit Obligations in Excess of Plan Assets [Abstract]</t>
  </si>
  <si>
    <t>Defined Benefit Plan, PBO</t>
  </si>
  <si>
    <t>Defined Benefit Plan, ABO</t>
  </si>
  <si>
    <t>Defined Benefit Plan, Fair Value of Plan Assets</t>
  </si>
  <si>
    <t>Defined Benefit Plan, Benefit Obligation</t>
  </si>
  <si>
    <t>Defined Benefit Plan, Accumulated Benefit Obligation</t>
  </si>
  <si>
    <t>Pension Benefits Net Periodic Benefit Cost (Details) - USD ($)</t>
  </si>
  <si>
    <t>Percentage Change in Actuarial Assumptions and Plan Provisions Amortized</t>
  </si>
  <si>
    <t>10.00%</t>
  </si>
  <si>
    <t>Pension and Other Postretirement Benefit Plans, Amounts that Will be Amortized from Accumulated Other Comprehensive Income (Loss) in Next Fiscal Year</t>
  </si>
  <si>
    <t>Amortization of actuarial losses</t>
  </si>
  <si>
    <t>Net Periodic Benefit Cost</t>
  </si>
  <si>
    <t>Expected Return on Plan Assets</t>
  </si>
  <si>
    <t>Settlement loss</t>
  </si>
  <si>
    <t>Curtailment loss (gain)</t>
  </si>
  <si>
    <t>Other costs</t>
  </si>
  <si>
    <t>Change in Accounting Method Accounted for as Change in Estimate</t>
  </si>
  <si>
    <t>Impact of change in estimation of pension net periodic benefit cost</t>
  </si>
  <si>
    <t>Settlement loss for the year ended December 31, 2015 primarily relates to amounts recognized related to the divestiture of the Company's Reception Systems business, as further described in Note 20. Acquisitions and Divestitures.</t>
  </si>
  <si>
    <t>Pension Benefits Assumptions Used (Details)</t>
  </si>
  <si>
    <t>Defined Benefit Plan, Weighted Average Assumptions Used in Calculating Net Periodic Benefit Cost [Abstract]</t>
  </si>
  <si>
    <t>Defined Benefit Plan, Assumptions Used Calculating Net Periodic Benefit Cost, Expected Long-term Return on Assets, Percentage of Plan Assets Determined using Fair Value</t>
  </si>
  <si>
    <t>Defined Benefit Plan, Weighted Average Assumptions Used in Calculating Benefit Obligation [Abstract]</t>
  </si>
  <si>
    <t>Defined Benefit Plan, Weighted-Average Discount Rate</t>
  </si>
  <si>
    <t>2.70%</t>
  </si>
  <si>
    <t>2.50%</t>
  </si>
  <si>
    <t>3.00%</t>
  </si>
  <si>
    <t>2.83%</t>
  </si>
  <si>
    <t>3.81%</t>
  </si>
  <si>
    <t>Defined Benefit Plan, Weighted-Average Rate of Increase In Compensation Levels</t>
  </si>
  <si>
    <t>3.86%</t>
  </si>
  <si>
    <t>3.67%</t>
  </si>
  <si>
    <t>4.58%</t>
  </si>
  <si>
    <t>3.65%</t>
  </si>
  <si>
    <t>3.85%</t>
  </si>
  <si>
    <t>Defined Benefit Plan, Weighted-Average Expected Long-term Rate of Return on Plan Assets</t>
  </si>
  <si>
    <t>5.84%</t>
  </si>
  <si>
    <t>6.34%</t>
  </si>
  <si>
    <t>6.35%</t>
  </si>
  <si>
    <t>United Kingdom | Non-U.S. Plans</t>
  </si>
  <si>
    <t>5.75%</t>
  </si>
  <si>
    <t>Mexico | Non-U.S. Plans</t>
  </si>
  <si>
    <t>7.50%</t>
  </si>
  <si>
    <t>Pension Benefits Change in Assumptions (Details) $ in Millions</t>
  </si>
  <si>
    <t>Defined Benefit Plan, Change in Assumptions Used Calculating Net Periodic Benefit Cost, Discount Rate Decrease</t>
  </si>
  <si>
    <t>Defined Benefit Plan, Effect of Change in Assumption Used Calculating Net Periodic Benefit Cost, Discount Rate Decrease</t>
  </si>
  <si>
    <t>Defined Benefit Plan, Change in Assumptions Used Calculating Benefit Obligation, Discount Rate Decrease</t>
  </si>
  <si>
    <t>Defined Benefit Plan, Effect of Change in Assumption Used Calculating Benefit Obligation, Discount Rate Decrease</t>
  </si>
  <si>
    <t>Defined Benefit Plan, Change in Assumptions Used Calculating Net Periodic Benefit Cost, Discount Rate Increase</t>
  </si>
  <si>
    <t>Defined Benefit Plan, Effect of Change in Assumption Used Calculating Net Periodic Benefit Cost, Discount Rate Increase</t>
  </si>
  <si>
    <t>Defined Benefit Plan, Change in Assumptions Used Calculating Benefit Obligation, Discount Rate Increase</t>
  </si>
  <si>
    <t>Defined Benefit Plan, Effect of Change in Assumption Used Calculating Benefit Obligation, Discount Rate Increase</t>
  </si>
  <si>
    <t>Defined Benefit Plan, Change in Assumptions Used Calculating Net Periodic Benefit Cost, Expected Long-term Return on Assets Decrease</t>
  </si>
  <si>
    <t>Defined Benefit Plan, Effect of Change in Assumption Used Calculating Net Periodic Benefit Cost, Expected Long-term Return on Assets Decrease</t>
  </si>
  <si>
    <t>Defined Benefit Plan, Change in Assumptions Used Calculating Net Periodic Benefit Cost, Expected Long-term Return on Assets Increase</t>
  </si>
  <si>
    <t>Defined Benefit Plan, Effect of Change in Assumption Used Calculating Net Periodic Benefit Cost, Expected Long-term Return on Assets Increase</t>
  </si>
  <si>
    <t>Pension Benefits Expected Future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Fair Value of Plan Assets (Details) - USD ($) $ in Millions</t>
  </si>
  <si>
    <t>Cash</t>
  </si>
  <si>
    <t>Time Deposits</t>
  </si>
  <si>
    <t>Equity Funds</t>
  </si>
  <si>
    <t>Bond Mutual Funds</t>
  </si>
  <si>
    <t>Real Estate Trust Funds</t>
  </si>
  <si>
    <t>Hedge Funds</t>
  </si>
  <si>
    <t>Insurance Contracts</t>
  </si>
  <si>
    <t>Debt Securities</t>
  </si>
  <si>
    <t>Equity Securities</t>
  </si>
  <si>
    <t>Level 1 | Cash</t>
  </si>
  <si>
    <t>Level 1 | Time Deposits</t>
  </si>
  <si>
    <t>Level 1 | Equity Funds</t>
  </si>
  <si>
    <t>Level 1 | Bond Mutual Funds</t>
  </si>
  <si>
    <t>Level 1 | Real Estate Trust Funds</t>
  </si>
  <si>
    <t>Level 1 | Hedge Funds</t>
  </si>
  <si>
    <t>Level 1 | Insurance Contracts</t>
  </si>
  <si>
    <t>Level 1 | Debt Securities</t>
  </si>
  <si>
    <t>Level 1 | Equity Securities</t>
  </si>
  <si>
    <t>Level 2 | Cash</t>
  </si>
  <si>
    <t>Level 2 | Time Deposits</t>
  </si>
  <si>
    <t>Level 2 | Equity Funds</t>
  </si>
  <si>
    <t>Level 2 | Bond Mutual Funds</t>
  </si>
  <si>
    <t>Level 2 | Real Estate Trust Funds</t>
  </si>
  <si>
    <t>Level 2 | Hedge Funds</t>
  </si>
  <si>
    <t>Level 2 | Insurance Contracts</t>
  </si>
  <si>
    <t>Level 2 | Debt Securities</t>
  </si>
  <si>
    <t>Level 2 | Equity Securities</t>
  </si>
  <si>
    <t>Level 3 | Cash</t>
  </si>
  <si>
    <t>Level 3 | Time Deposits</t>
  </si>
  <si>
    <t>Level 3 | Equity Funds</t>
  </si>
  <si>
    <t>Level 3 | Bond Mutual Funds</t>
  </si>
  <si>
    <t>Level 3 | Real Estate Trust Funds</t>
  </si>
  <si>
    <t>Level 3 | Hedge Funds</t>
  </si>
  <si>
    <t>Level 3 | Insurance Contracts</t>
  </si>
  <si>
    <t>Level 3 | Debt Securities</t>
  </si>
  <si>
    <t>Level 3 | Equity Securities</t>
  </si>
  <si>
    <t>Pension Benefits Fair Value of Plan Assets, Unobservable Input Reconciliation (Details) - USD ($) $ in Millions</t>
  </si>
  <si>
    <t>Defined Benefit Plan, Actual Return on Plan Assets [Abstract]</t>
  </si>
  <si>
    <t>Real Estate Trust Funds | Level 3</t>
  </si>
  <si>
    <t>Actual Return on Plan Assets Still Held at the Reporting Date</t>
  </si>
  <si>
    <t>Purchases, Sales, and Settlements</t>
  </si>
  <si>
    <t>Hedge Funds | Level 3</t>
  </si>
  <si>
    <t>Insurance Contracts | Level 3</t>
  </si>
  <si>
    <t>Commitments And Contingencies Unsecured Creditors Litigation (Details) - USD ($)</t>
  </si>
  <si>
    <t>Loss Contingencies [Line Items]</t>
  </si>
  <si>
    <t>Loss Contingency Accrual, Provision</t>
  </si>
  <si>
    <t>Unsecured Creditors Litigation</t>
  </si>
  <si>
    <t>Loss Contingency, Damages Sought, Value Per Unit in Excess of Benchmark</t>
  </si>
  <si>
    <t>Loss Contingency, Damages Sought, Unit in Excess of Benchmark</t>
  </si>
  <si>
    <t>Judicial Ruling | Unsecured Creditors Litigation</t>
  </si>
  <si>
    <t>Per share loss contingency accrual provision</t>
  </si>
  <si>
    <t>Litigation, Damages Benchmark, Fourth LLP Agreement | Unsecured Creditors Litigation</t>
  </si>
  <si>
    <t>Cumulative Distributions Threshold</t>
  </si>
  <si>
    <t>Other income (expense), net | Judicial Ruling | Unsecured Creditors Litigation</t>
  </si>
  <si>
    <t>Commitments And Contingencies Brazil Matters (Details) - USD ($) $ in Millions</t>
  </si>
  <si>
    <t>Loss contingency accrual</t>
  </si>
  <si>
    <t>Brazil</t>
  </si>
  <si>
    <t>Brazil Loss Contingency, Claims asserted against Delphi</t>
  </si>
  <si>
    <t>Minimum | Brazil</t>
  </si>
  <si>
    <t>Maximum | Brazil</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Discontinued Operations | Liabilities Held for Sale</t>
  </si>
  <si>
    <t>Commitments And Contingencies Operating Leases (Details) - USD ($) $ in Millions</t>
  </si>
  <si>
    <t>Rent Expense</t>
  </si>
  <si>
    <t>Commitments And Contingencies Minimum Future Operating Lease Commitments (Details) $ in Millions</t>
  </si>
  <si>
    <t>Income Taxes Income before Income Taxes (Details) - USD ($) $ in Millions</t>
  </si>
  <si>
    <t>U.S. income</t>
  </si>
  <si>
    <t>Non-U.S. income</t>
  </si>
  <si>
    <t>Income Taxes Components of Income Tax Expense (Benefit) (Details) - USD ($) $ in Millions</t>
  </si>
  <si>
    <t>Current Income Tax Expense (Benefit), Continuing Operations [Abstract]</t>
  </si>
  <si>
    <t>U.S. federal</t>
  </si>
  <si>
    <t>Non-U.S.</t>
  </si>
  <si>
    <t>U.S. state and local</t>
  </si>
  <si>
    <t>Total current</t>
  </si>
  <si>
    <t>Deferred Income Tax Expense (Benefit), Continuing Operations [Abstract]</t>
  </si>
  <si>
    <t>Total deferred</t>
  </si>
  <si>
    <t>Total income tax expense</t>
  </si>
  <si>
    <t>Adjustment to Additional Paid in Capital, Income Tax Effect from Share-based Compensation, Net</t>
  </si>
  <si>
    <t>Income Taxes Paid or Withheld</t>
  </si>
  <si>
    <t>Income Taxes Income Tax Rate Reconciliation (Details) - USD ($) $ / shares in Units, $ in Millions</t>
  </si>
  <si>
    <t>36 Months Ended</t>
  </si>
  <si>
    <t>Mar. 31, 2021</t>
  </si>
  <si>
    <t>Mar. 31, 2020</t>
  </si>
  <si>
    <t>Income Tax Expense (Benefit), Continuing Operations, Income Tax Reconciliation [Abstract]</t>
  </si>
  <si>
    <t>Notional U.S. federal income taxes at statutory rate</t>
  </si>
  <si>
    <t>Income taxed at other rates</t>
  </si>
  <si>
    <t>Change in valuation allowance</t>
  </si>
  <si>
    <t>Other change in tax reserves</t>
  </si>
  <si>
    <t>Witholding taxes</t>
  </si>
  <si>
    <t>Tax credits</t>
  </si>
  <si>
    <t>Change in tax law</t>
  </si>
  <si>
    <t>Other adjustments</t>
  </si>
  <si>
    <t>Effective tax rate</t>
  </si>
  <si>
    <t>17.00%</t>
  </si>
  <si>
    <t>Income Tax Reconciliation, Other Reconciling Items [Abstract]</t>
  </si>
  <si>
    <t>Effective Income Tax Rate Reconciliation, at Federal Statutory Income Tax Rate</t>
  </si>
  <si>
    <t>35.00%</t>
  </si>
  <si>
    <t>Income Taxed at Other Rates Foreign Income Rate Differential in China, Turkey, and Honduras</t>
  </si>
  <si>
    <t>Income Tax Holiday, Aggregate Dollar Amount</t>
  </si>
  <si>
    <t>Income Tax Holiday, Income Tax Benefits Per Share</t>
  </si>
  <si>
    <t>Foreign Tax Authority</t>
  </si>
  <si>
    <t>Tax credits related to contingency accrual</t>
  </si>
  <si>
    <t>Tax contingency accrual</t>
  </si>
  <si>
    <t>Her Majesty's Revenue and Customs (HMRC) | Foreign Tax Authority</t>
  </si>
  <si>
    <t>Corporate Income Tax Rate</t>
  </si>
  <si>
    <t>20.00%</t>
  </si>
  <si>
    <t>Subsequent Event | Her Majesty's Revenue and Customs (HMRC) | Foreign Tax Authority</t>
  </si>
  <si>
    <t>18.00%</t>
  </si>
  <si>
    <t>19.00%</t>
  </si>
  <si>
    <t>United States</t>
  </si>
  <si>
    <t>Income Taxes Deferred Tax Assets and Liabilities (Details) - USD ($) $ in Millions</t>
  </si>
  <si>
    <t>Deferred Tax Assets, Net of Valuation Allowance [Abstract]</t>
  </si>
  <si>
    <t>Pension</t>
  </si>
  <si>
    <t>Employee Benefits</t>
  </si>
  <si>
    <t>Net operating loss carryforwards</t>
  </si>
  <si>
    <t>Warranty and other liabilities</t>
  </si>
  <si>
    <t>Total gross deferred tax assets</t>
  </si>
  <si>
    <t>Less: valuation allowances</t>
  </si>
  <si>
    <t>Total deferred tax assets (1)</t>
  </si>
  <si>
    <t>Deferred Tax Liabilities, Gross [Abstract]</t>
  </si>
  <si>
    <t>Fixed assets</t>
  </si>
  <si>
    <t>Tax on unremitted profits of certain foreign subsidiaries</t>
  </si>
  <si>
    <t>Intangibles</t>
  </si>
  <si>
    <t>Total gross deferred tax liabilities</t>
  </si>
  <si>
    <t>Net deferred tax assets</t>
  </si>
  <si>
    <t>Net deferred tax liabilities</t>
  </si>
  <si>
    <t>Reflects gross amount before jurisdictional netting of deferred tax assets and liabilities.</t>
  </si>
  <si>
    <t>Income Taxes Deferred Tax Assets, Balance Sheet Location (Details) - USD ($) $ in Millions</t>
  </si>
  <si>
    <t>Deferred Tax Asset, Balance Sheet Location [Line Items]</t>
  </si>
  <si>
    <t>Deferred Tax Assets, Net</t>
  </si>
  <si>
    <t>Deferred Tax Liabilities, Net</t>
  </si>
  <si>
    <t>Long-term assets</t>
  </si>
  <si>
    <t>Long-term liabilities</t>
  </si>
  <si>
    <t>Income Taxes NOL &amp; Tax Credit Carryforwards and Undistributed Foreign Earnings (Details) - USD ($) $ in Millions</t>
  </si>
  <si>
    <t>Deferred Tax Assets, Operating Loss and Tax Credit Carryforwards [Abstract]</t>
  </si>
  <si>
    <t>Deferred Tax Assets, Operating Loss Carryforwards, Foreign</t>
  </si>
  <si>
    <t>Operating Loss Carryforwards</t>
  </si>
  <si>
    <t>Deferred Tax Assets, Tax Credit Carryforwards</t>
  </si>
  <si>
    <t>Deferred Tax Assets, Valuation Allowance</t>
  </si>
  <si>
    <t>Undistributed Earnings of Foreign Subsidiaries [Abstract]</t>
  </si>
  <si>
    <t>Indefinitely reinvested earnings of foreign subsidiaries</t>
  </si>
  <si>
    <t>Amount of Unrecognized Deferred Tax Liability, Undistributed Earnings of Foreign Subsidiaries</t>
  </si>
  <si>
    <t>Deferred Tax Liabilities, Undistributed Foreign Earnings</t>
  </si>
  <si>
    <t>Foreign Tax Authority | Valuation Allowance, Operating Loss Carryforwards</t>
  </si>
  <si>
    <t>Foreign Tax Authority | Valuation Allowance, Tax Credit Carryforward</t>
  </si>
  <si>
    <t>Foreign Tax Authority | Minimum</t>
  </si>
  <si>
    <t>Operating Loss Carryforwards, Expiration Dates, Period</t>
  </si>
  <si>
    <t>1 year</t>
  </si>
  <si>
    <t>Income Taxes Unrecognized Tax Benefits Roll Forward (Details) - USD ($) $ in Millions</t>
  </si>
  <si>
    <t>Uncertain Tax Positions More Likely Than Not Largest Amount of Benefit Percentage</t>
  </si>
  <si>
    <t>Reconciliation of Unrecognized Tax Benefits, Excluding Amounts Pertaining to Examined Tax Returns [Roll Forward]</t>
  </si>
  <si>
    <t>Balance at beginning of period</t>
  </si>
  <si>
    <t>Additions related to current year</t>
  </si>
  <si>
    <t>Additions related to prior year</t>
  </si>
  <si>
    <t>Reductions related to prior year</t>
  </si>
  <si>
    <t>Reductions due to expirations of statute of limitations</t>
  </si>
  <si>
    <t>Settlements</t>
  </si>
  <si>
    <t>Balance at end of period</t>
  </si>
  <si>
    <t>Income Tax Uncertainties [Abstract]</t>
  </si>
  <si>
    <t>Unrecognized Tax Benefits that Would Impact Effective Tax Rate</t>
  </si>
  <si>
    <t>Unrecognized Tax Benefits that Would Impact Effective Tax Rate, Write off of Related Deferred Tax Asset</t>
  </si>
  <si>
    <t>Unrecognized Tax Benefits, Income Tax Penalties and Interest Accrued</t>
  </si>
  <si>
    <t>Unrecognized Tax Benefits, Income Tax Penalties and Interest Expense (Benefit)</t>
  </si>
  <si>
    <t>Income Taxes Tax Return Filing Determinations and Elections (Details) - USD ($) $ in Millions</t>
  </si>
  <si>
    <t>Income Tax Contingency [Line Items]</t>
  </si>
  <si>
    <t>Internal Revenue Service (IRS) | IRS NOPA</t>
  </si>
  <si>
    <t>Adjustment recorded</t>
  </si>
  <si>
    <t>Shareholders' Equity And Net Income Per Share Weighted Average Shares Outstanding and Net Income Per Share (Details) - USD ($) $ / shares in Units, shares in Thousands, $ in Millions</t>
  </si>
  <si>
    <t>Numerator:</t>
  </si>
  <si>
    <t>Denominator:</t>
  </si>
  <si>
    <t>Dilutive shares related to RSUs</t>
  </si>
  <si>
    <t>Weighted average ordinary shares outstanding, including dilutive shares</t>
  </si>
  <si>
    <t>Anti-dilutive securities share impact</t>
  </si>
  <si>
    <t>Shareholders' Equity And Net Income Per Share Share Repurchase Program (Details) - USD ($) $ / shares in Units, $ in Millions</t>
  </si>
  <si>
    <t>1 Months Ended</t>
  </si>
  <si>
    <t>Feb. 02, 2017</t>
  </si>
  <si>
    <t>Share Repurchase Program [Line Items]</t>
  </si>
  <si>
    <t>Stock Repurchased During Period, Shares</t>
  </si>
  <si>
    <t>Stock Repurchased, Average Price</t>
  </si>
  <si>
    <t>Stock Repurchased During Period, Value</t>
  </si>
  <si>
    <t>Share Repurchase Program April 2016</t>
  </si>
  <si>
    <t>Stock Repurchase Program, Authorized Amount</t>
  </si>
  <si>
    <t>Stock Repurchase Program, Remaining Authorized Repurchase Amount</t>
  </si>
  <si>
    <t>Share Repurchase Program January 2015</t>
  </si>
  <si>
    <t>Subsequent Event</t>
  </si>
  <si>
    <t>Subsequent Event | Share Repurchase Program April 2016</t>
  </si>
  <si>
    <t>Shareholders' Equity And Net Income Per Share Dividends (Details) - USD ($) $ / shares in Units, $ in Millions</t>
  </si>
  <si>
    <t>Mar. 31, 2017</t>
  </si>
  <si>
    <t>Dividends Payable [Line Items]</t>
  </si>
  <si>
    <t>Payments of Cash Dividends</t>
  </si>
  <si>
    <t>Shareholders' Equity And Net Income Per Share Other (Details) - USD ($)</t>
  </si>
  <si>
    <t>Shareholders' Equity and Net Income Per Share [Line Items]</t>
  </si>
  <si>
    <t>Unsecured Creditors Litigation | Judicial Ruling</t>
  </si>
  <si>
    <t>Unsecured Creditors Litigation | Litigation, Damages Benchmark, Fourth LLP Agreement</t>
  </si>
  <si>
    <t>Other income (expense), net | Unsecured Creditors Litigation | Judicial Ruling</t>
  </si>
  <si>
    <t>Changes in Accumulated Other Comprehensive Income (Loss) (Details) - USD ($) $ in Millions</t>
  </si>
  <si>
    <t>AOCI Attributable to Parent, Net of Tax [Roll Forward]</t>
  </si>
  <si>
    <t>Accumulated other comprehensive income (loss), beginning of period</t>
  </si>
  <si>
    <t>Accumulated other comprehensive income (loss), end of period</t>
  </si>
  <si>
    <t>Mechatronics Business</t>
  </si>
  <si>
    <t>Other Comprehensive Income (Loss), Foreign Currency Transaction and Translation Reclassification Adjustment from AOCI, Realized upon Sale or Liquidation, net of tax</t>
  </si>
  <si>
    <t>Designated as Hedging Instrument | Net Investment Hedging</t>
  </si>
  <si>
    <t>Gain (loss) on Net Investment Hedge, net of tax</t>
  </si>
  <si>
    <t>Foreign currency translation adjustments</t>
  </si>
  <si>
    <t>Aggregate adjustment for the year</t>
  </si>
  <si>
    <t>Unrealized gains (losses) on derivatives</t>
  </si>
  <si>
    <t>Other comprehensive income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gains (losses) of $67 million, $(5) million and $0 for the years ended December 31, 2016, December 31, 2015 and December 31, 2014 respectively, related to non-derivative net investment hedges, principally offset by the foreign currency impact of intra-entity loans that are of a long-term investment nature in each period. Refer to Note 17. Derivatives and Hedging Activities for further description of the Company's net investment hedges. Includes $29 million of accumulated currency translation adjustment losses reclassified to net income as a result of the sale of the Company's Mechatronics business during the year ended December 31, 2016, as further described in Note 20. Acquisitions and Divestitures.</t>
  </si>
  <si>
    <t>Changes in Accumulated Other Comprehensive Income (Loss) AOCI Reclassifications (Details) - USD ($) $ in Millions</t>
  </si>
  <si>
    <t>Reclassification Adjustment out of Accumulated Other Comprehensive Income on Derivatives [Line Items]</t>
  </si>
  <si>
    <t>Cost of Sales</t>
  </si>
  <si>
    <t>Other Income</t>
  </si>
  <si>
    <t>Amount Reclassified from Accumulated Other Comprehensive Income</t>
  </si>
  <si>
    <t>Amount Reclassified from Accumulated Other Comprehensive Income | Foreign currency translation adjustments</t>
  </si>
  <si>
    <t>Total (loss) income before income taxes</t>
  </si>
  <si>
    <t>Amount Reclassified from Accumulated Other Comprehensive Income | Unrealized gains (losses) on derivatives</t>
  </si>
  <si>
    <t>Amount Reclassified from Accumulated Other Comprehensive Income | Unrealized gains (losses) on derivatives | Commodity Derivative</t>
  </si>
  <si>
    <t>Amount Reclassified from Accumulated Other Comprehensive Income | Unrealized gains (losses) on derivatives | Foreign Currency Derivative</t>
  </si>
  <si>
    <t>Amount Reclassified from Accumulated Other Comprehensive Income | Pension and postretirement plans</t>
  </si>
  <si>
    <t>Actuarial gains/(losses)</t>
  </si>
  <si>
    <t>Curtailment gain</t>
  </si>
  <si>
    <t>Represents accumulated currency translation adjustment losses reclassified to net income as a result of the sale of the Company's Mechatronics business during the year ended December 31, 2016, as further described in Note 20. Acquisitions and Divestitures.</t>
  </si>
  <si>
    <t>These accumulated other comprehensive loss components are included in the computation of net periodic pension cost (see Note 12. Pension Benefits for additional details).</t>
  </si>
  <si>
    <t>Derivatives And Hedging Activities Cash Flow Hedges (Details) lb in Thousands, ¥ in Millions, TRY in Millions, PLN in Millions, MXN in Millions, HUF in Millions, $ in Millions</t>
  </si>
  <si>
    <t>Dec. 31, 2018USD ($)</t>
  </si>
  <si>
    <t>Dec. 31, 2017USD ($)</t>
  </si>
  <si>
    <t>Dec. 31, 2016USD ($)lb</t>
  </si>
  <si>
    <t>Dec. 31, 2016MXNlb</t>
  </si>
  <si>
    <t>Dec. 31, 2016CNY (¥)lb</t>
  </si>
  <si>
    <t>Dec. 31, 2016TRYlb</t>
  </si>
  <si>
    <t>Dec. 31, 2016HUFlb</t>
  </si>
  <si>
    <t>Dec. 31, 2016PLNlb</t>
  </si>
  <si>
    <t>Derivative [Line Items]</t>
  </si>
  <si>
    <t>Net derivative gains (losses) from cash flow hedges included in accumulated other comprehensive income, before tax</t>
  </si>
  <si>
    <t>Net derivative gains (losses) from cash flow hedges included in accumulated other comprehensive income, net of tax</t>
  </si>
  <si>
    <t>Scenario, Forecast | Cost of Sales</t>
  </si>
  <si>
    <t>Loss Reclassified from Accumulated OCI into Income (Effective Portion)</t>
  </si>
  <si>
    <t>Cash Flow Hedging</t>
  </si>
  <si>
    <t>Additional Foreign Currency and Commodity Forward Contracts, individually less than</t>
  </si>
  <si>
    <t>Cash Flow Hedging | Copper</t>
  </si>
  <si>
    <t>Notional amount of derivative, nonmonetary (in lbs) | lb</t>
  </si>
  <si>
    <t>Notional amount of derivative</t>
  </si>
  <si>
    <t>Cash Flow Hedging | Foreign Currency Derivative | Mexico, Pesos</t>
  </si>
  <si>
    <t>Cash Flow Hedging | Foreign Currency Derivative | China, Yuan Renminbi</t>
  </si>
  <si>
    <t>Cash Flow Hedging | Foreign Currency Derivative | Poland, Zlotych</t>
  </si>
  <si>
    <t>Cash Flow Hedging | Foreign Currency Derivative | Turkey, New Lira</t>
  </si>
  <si>
    <t>Cash Flow Hedging | Foreign Currency Derivative | Hungary, Forint</t>
  </si>
  <si>
    <t>Cash Flow Hedging | Foreign Currency Derivative | Euro</t>
  </si>
  <si>
    <t>Derivatives And Hedging Activities Net Investment Hedges (Details) € in Millions, $ in Millions, ¥ in Billions</t>
  </si>
  <si>
    <t>Nov. 30, 2016USD ($)</t>
  </si>
  <si>
    <t>May 31, 2016USD ($)</t>
  </si>
  <si>
    <t>Jun. 30, 2016USD ($)</t>
  </si>
  <si>
    <t>Mar. 31, 2016USD ($)</t>
  </si>
  <si>
    <t>Dec. 31, 2016CNY (¥)</t>
  </si>
  <si>
    <t>Nov. 30, 2016CNY (¥)</t>
  </si>
  <si>
    <t>Jun. 30, 2016CNY (¥)</t>
  </si>
  <si>
    <t>Mar. 31, 2016CNY (¥)</t>
  </si>
  <si>
    <t>Amount of Ineffectiveness on Net Investment Hedge</t>
  </si>
  <si>
    <t>Net Investment Hedging | Designated as Hedging Instrument</t>
  </si>
  <si>
    <t>Net Investment Hedging | Designated as Hedging Instrument | Euro-Denominated Senior Notes, 1.500% Due 2025 | Senior Notes</t>
  </si>
  <si>
    <t>Debt instrument designated as net investment hedge | €</t>
  </si>
  <si>
    <t>Net investment hedge gains (losses) included in accumulated other comprehensive income</t>
  </si>
  <si>
    <t>Net Investment Hedging | Designated as Hedging Instrument | Euro-denominated Senior Notes, 1.600% Due 2028 | Senior Notes</t>
  </si>
  <si>
    <t>Net Investment Hedging | Designated as Hedging Instrument | Euro-Denominated Senior Notes, 1.500% Due 2025 and Euro-Denominated Senior Notes, 1.600% Due 2028 | Senior Notes</t>
  </si>
  <si>
    <t>Foreign exchange forward | China, Yuan Renminbi | Net Investment Hedging | Designated as Hedging Instrument</t>
  </si>
  <si>
    <t>Derivative, Maturity Date</t>
  </si>
  <si>
    <t>Dec. 23,
		2016</t>
  </si>
  <si>
    <t>Jun. 21,
		2017</t>
  </si>
  <si>
    <t>Nov. 30,
		2016</t>
  </si>
  <si>
    <t>May 31,
		2016</t>
  </si>
  <si>
    <t>Derivatives And Hedging Activities Derivatives Not Designated as Hedges (Details) £ in Millions, $ in Millions</t>
  </si>
  <si>
    <t>Dec. 31, 2016GBP (£)</t>
  </si>
  <si>
    <t>Not Designated as Hedging Instrument</t>
  </si>
  <si>
    <t>Derivative, Loss Recognized in Income</t>
  </si>
  <si>
    <t>HellermannTyton Group PLC | Not Designated as Hedging Instrument | Foreign exchange option | United Kingdom, Pounds</t>
  </si>
  <si>
    <t>Notional amount of derivative | £</t>
  </si>
  <si>
    <t>Cost of derivative</t>
  </si>
  <si>
    <t>Derivatives And Hedging Activities Fair Value of Derivative Instruments in the Balance Sheet (Details) - USD ($)</t>
  </si>
  <si>
    <t>Designated as Hedging Instrument</t>
  </si>
  <si>
    <t>Derivatives, Fair Value [Line Items]</t>
  </si>
  <si>
    <t>Gross amount of recognized asset derivatives</t>
  </si>
  <si>
    <t>Gross amount of recognized liability derivatives</t>
  </si>
  <si>
    <t>Designated as Hedging Instrument | Foreign Currency Derivative | Other Long-Term Assets</t>
  </si>
  <si>
    <t>Not Designated as Hedging Instrument | Commodity Derivative | Other Current Assets</t>
  </si>
  <si>
    <t>Not Designated as Hedging Instrument | Commodity Derivative | Accrued Liabilities</t>
  </si>
  <si>
    <t>Not Designated as Hedging Instrument | Foreign Currency Derivative | Other Current Assets</t>
  </si>
  <si>
    <t>Net amount of derivative liability presented in the Balance Sheet</t>
  </si>
  <si>
    <t>Not Designated as Hedging Instrument | Foreign Currency Derivative | Accrued Liabilities</t>
  </si>
  <si>
    <t>Net amount of derivative asset presented in the Balance Sheet</t>
  </si>
  <si>
    <t>Not Designated as Hedging Instrument | Foreign Currency Derivative | Other Long-Term Liabilities</t>
  </si>
  <si>
    <t>Cash Flow Hedging | Designated as Hedging Instrument | Commodity Derivative | Other Current Assets</t>
  </si>
  <si>
    <t>Cash Flow Hedging | Designated as Hedging Instrument | Commodity Derivative | Accrued Liabilities</t>
  </si>
  <si>
    <t>Cash Flow Hedging | Designated as Hedging Instrument | Commodity Derivative | Other Long-Term Assets</t>
  </si>
  <si>
    <t>Cash Flow Hedging | Designated as Hedging Instrument | Commodity Derivative | Other Long-Term Liabilities</t>
  </si>
  <si>
    <t>Cash Flow Hedging | Designated as Hedging Instrument | Foreign Currency Derivative | Other Current Assets</t>
  </si>
  <si>
    <t>Cash Flow Hedging | Designated as Hedging Instrument | Foreign Currency Derivative | Accrued Liabilities</t>
  </si>
  <si>
    <t>Cash Flow Hedging | Designated as Hedging Instrument | Foreign Currency Derivative | Other Long-Term Assets</t>
  </si>
  <si>
    <t>Cash Flow Hedging | Designated as Hedging Instrument | Foreign Currency Derivative | Other Long-Term Liabilities</t>
  </si>
  <si>
    <t>Net Investment Hedging | Designated as Hedging Instrument | Foreign Currency Derivative | Other Current Assets</t>
  </si>
  <si>
    <t>Net Investment Hedging | Designated as Hedging Instrument | Foreign Currency Derivative | Accrued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Loss recognized in OCI (Effective Portion)</t>
  </si>
  <si>
    <t>Gain Recognized in Income (Ineffective Portion Excluded from Effectiveness Testing)</t>
  </si>
  <si>
    <t>Designated as Hedging Instrument | Cash Flow Hedging | Commodity Derivative</t>
  </si>
  <si>
    <t>Gain Recognized in OCI (Effective Portion)</t>
  </si>
  <si>
    <t>Designated as Hedging Instrument | Cash Flow Hedging | Foreign Currency Derivative</t>
  </si>
  <si>
    <t>Gain Reclassified from Accumulated OCI into Income (Effective Portion)</t>
  </si>
  <si>
    <t>Designated as Hedging Instrument | Net Investment Hedging | Foreign Currency Derivative</t>
  </si>
  <si>
    <t>Derivative, Loss on Derivative</t>
  </si>
  <si>
    <t>Derivative, Gain Recognized in Income</t>
  </si>
  <si>
    <t>Not Designated as Hedging Instrument | Commodity Derivative</t>
  </si>
  <si>
    <t>Not Designated as Hedging Instrument | Foreign Currency Derivative</t>
  </si>
  <si>
    <t>Primarily relates to amounts recognized in other income, which offset the losses recognized due to the remeasurement of intercompany loans.</t>
  </si>
  <si>
    <t>Fair Value of Financial Instruments Narrative (Details) - USD ($) $ in Millions</t>
  </si>
  <si>
    <t>Fair Value, Assets and Liabilities Measured on Recurring and Nonrecurring Basis [Line Items]</t>
  </si>
  <si>
    <t>Derivative, Fair Value, Net</t>
  </si>
  <si>
    <t>Total debt, recorded amount</t>
  </si>
  <si>
    <t>Total debt, fair value</t>
  </si>
  <si>
    <t>Gain (loss) on divestiture of discontinued operations, net of tax</t>
  </si>
  <si>
    <t>Fair Value, Measurements, Recurring</t>
  </si>
  <si>
    <t>Contingent consideration liability</t>
  </si>
  <si>
    <t>Discontinued Operations, Disposed of by Sale | Thermal Systems</t>
  </si>
  <si>
    <t>Discontinued Operations, Disposed of by Sale | KDAC | Thermal Systems</t>
  </si>
  <si>
    <t>Impairment loss on KDAC interest</t>
  </si>
  <si>
    <t>Fair value of KDAC interest</t>
  </si>
  <si>
    <t>Selling, General and Administrative Expense | Fair Value, Measurements, Nonrecurring</t>
  </si>
  <si>
    <t>Level 2 | Fair Value, Measurements, Recurring</t>
  </si>
  <si>
    <t>Other Current Liabilities | Fair Value, Measurements, Recurring</t>
  </si>
  <si>
    <t>Other Long-Term Liabilities | Fair Value, Measurements, Recurring</t>
  </si>
  <si>
    <t>Contingent Consideration liability | Fair Value, Measurements, Recurring</t>
  </si>
  <si>
    <t>Contingent Consideration liability | Minimum | Fair Value, Measurements, Recurring</t>
  </si>
  <si>
    <t>Periods in which milestones are expected to be achieved</t>
  </si>
  <si>
    <t>Contingent Consideration liability | Maximum | Fair Value, Measurements, Recurring</t>
  </si>
  <si>
    <t>Plant Closure | Powertrain Systems | EMEA | Cost of Sales | Fair Value, Measurements, Nonrecurring</t>
  </si>
  <si>
    <t>Fair Value Of Financial Instruments Unobservable Input Reconciliation (Details) - USD ($) $ in Millions</t>
  </si>
  <si>
    <t>Fair Value, Liabilities Measured on Recurring Basis, Unobservable Input Reconciliation [Line Items]</t>
  </si>
  <si>
    <t>Measurement adjustments</t>
  </si>
  <si>
    <t>Fair value at beginning of year</t>
  </si>
  <si>
    <t>Fair value at end of year</t>
  </si>
  <si>
    <t>Contingent Consideration liability</t>
  </si>
  <si>
    <t>Additions</t>
  </si>
  <si>
    <t>Payments</t>
  </si>
  <si>
    <t>Interest accretion</t>
  </si>
  <si>
    <t>Contingent Consideration Liability, to be paid in 2017</t>
  </si>
  <si>
    <t>Fair Value of Assets and Liabilities (Details) - Fair Value, Measurements, Recurring - USD ($) $ in Millions</t>
  </si>
  <si>
    <t>Assets, Fair Value Disclosure, Recurring</t>
  </si>
  <si>
    <t>Liabilities, Fair Value Disclosure, Recurring</t>
  </si>
  <si>
    <t>Commodity derivatives</t>
  </si>
  <si>
    <t>Derivative Asset</t>
  </si>
  <si>
    <t>Derivative Liability</t>
  </si>
  <si>
    <t>Foreign currency derivatives</t>
  </si>
  <si>
    <t>Level 1 | Commodity derivatives</t>
  </si>
  <si>
    <t>Level 1 | Foreign currency derivatives</t>
  </si>
  <si>
    <t>Level 2 | Commodity derivatives</t>
  </si>
  <si>
    <t>Level 2 | Foreign currency derivatives</t>
  </si>
  <si>
    <t>Level 3 | Commodity derivatives</t>
  </si>
  <si>
    <t>Level 3 | Foreign currency derivatives</t>
  </si>
  <si>
    <t>Other Income, Net Table (Details) - USD ($) $ in Millions</t>
  </si>
  <si>
    <t>Interest income</t>
  </si>
  <si>
    <t>Reserve for Unsecured Creditors litigation</t>
  </si>
  <si>
    <t>Costs associated with acquisitions</t>
  </si>
  <si>
    <t>Gain on insurance recovery</t>
  </si>
  <si>
    <t>Contingent consideration liability fair value adjustment</t>
  </si>
  <si>
    <t>Unsecured Creditors Litigation | Judicial Ruling | Other income (expense), net</t>
  </si>
  <si>
    <t>Other Income, Net Narrative (Details) - USD ($) $ in Millions</t>
  </si>
  <si>
    <t>Mar. 31, 2014</t>
  </si>
  <si>
    <t>Other income (expense), net | Discontinued Operations, Disposed of by Sale | Thermal Systems</t>
  </si>
  <si>
    <t>Transition Services Agreement Fees</t>
  </si>
  <si>
    <t>HellermannTyton Group PLC | Foreign exchange option | United Kingdom, Pounds | Not Designated as Hedging Instrument</t>
  </si>
  <si>
    <t>Senior Bridge Credit Agreement</t>
  </si>
  <si>
    <t>Acquisitions And Divestitures Acquisition of PureDepth, Inc. (Details) - USD ($) $ in Millions</t>
  </si>
  <si>
    <t>Mar. 23, 2016</t>
  </si>
  <si>
    <t>Purchase price, cash consideration, net of cash acquired</t>
  </si>
  <si>
    <t>Business Acquisition, Percentage of Equity Interests Acquired</t>
  </si>
  <si>
    <t>100.00%</t>
  </si>
  <si>
    <t>Intangible assets</t>
  </si>
  <si>
    <t>Total purchase price allocation</t>
  </si>
  <si>
    <t>Acquisitions And Divestitures Acquisition of HellermannTyton Group PLC (Details) € in Millions, $ in Millions</t>
  </si>
  <si>
    <t>Dec. 18, 2015USD ($)</t>
  </si>
  <si>
    <t>Dec. 18, 2015GBP (£)</t>
  </si>
  <si>
    <t>Jul. 31, 2015USD ($)</t>
  </si>
  <si>
    <t>Jul. 31, 2015GBP (£)</t>
  </si>
  <si>
    <t>Sep. 30, 2015USD ($)</t>
  </si>
  <si>
    <t>Jun. 30, 2015USD ($)</t>
  </si>
  <si>
    <t>Dec. 31, 2014EUR (€)</t>
  </si>
  <si>
    <t>Jul. 30, 2015GBP (£)</t>
  </si>
  <si>
    <t>Senior Bridge Credit Agreement | Barclays Bank | Line of Credit</t>
  </si>
  <si>
    <t>Line of Credit Facility, Maximum Borrowing Capacity | £</t>
  </si>
  <si>
    <t>Purchase price per Acquiree Share | £</t>
  </si>
  <si>
    <t>Debt assumed and repaid</t>
  </si>
  <si>
    <t>Net sales | €</t>
  </si>
  <si>
    <t>Goodwill, Purchase Accounting Adjustments</t>
  </si>
  <si>
    <t>Debt and pension liabilities assumed</t>
  </si>
  <si>
    <t>Total consideration transferred</t>
  </si>
  <si>
    <t>Property, plant and equipment</t>
  </si>
  <si>
    <t>Indefinite-lived intangible assets</t>
  </si>
  <si>
    <t>Definite-lived intangible assets</t>
  </si>
  <si>
    <t>Other assets purchased and liabilities assumed, net</t>
  </si>
  <si>
    <t>Identifiable net assets acquired</t>
  </si>
  <si>
    <t>Deposit for acquisition of HellermannTyton</t>
  </si>
  <si>
    <t>HellermannTyton Group PLC | Customer-Related Intangible Assets</t>
  </si>
  <si>
    <t>Acquired Finite-lived Intangible Assets, Weighted Average Useful Life</t>
  </si>
  <si>
    <t>13 years</t>
  </si>
  <si>
    <t>HellermannTyton Group PLC | Technology-Based Intangible Assets</t>
  </si>
  <si>
    <t>HellermannTyton Group PLC | Trade names</t>
  </si>
  <si>
    <t>HellermannTyton Group PLC | Customer Concentration Risk | Total Net Sales | Delphi</t>
  </si>
  <si>
    <t>Sales to Delphi, Percentage</t>
  </si>
  <si>
    <t>6.00%</t>
  </si>
  <si>
    <t>Acquisitions And Divestitures Acquisition of Control-Tec LLC (Details) - USD ($)</t>
  </si>
  <si>
    <t>Nov. 30, 2015</t>
  </si>
  <si>
    <t>Contingent Consideration Arrangement, Range of Outcomes, Value, High</t>
  </si>
  <si>
    <t>Contingent Consideration Arrangement, Range of Outcomes, Value, Low</t>
  </si>
  <si>
    <t>Contingent Consideration Period</t>
  </si>
  <si>
    <t>Total purchase price</t>
  </si>
  <si>
    <t>Acquisitions And Divestitures Acquisition of Ottomatika, Inc. (Details) - USD ($) $ in Millions</t>
  </si>
  <si>
    <t>Jul. 23, 2015</t>
  </si>
  <si>
    <t>Consideration transferred</t>
  </si>
  <si>
    <t>Purchase price, deferred consideration</t>
  </si>
  <si>
    <t>Deferred Consideration Period</t>
  </si>
  <si>
    <t>Fair value of previously held investment</t>
  </si>
  <si>
    <t>Ottomatika, Inc. | Other income (expense), net</t>
  </si>
  <si>
    <t>Gain on previously held investment</t>
  </si>
  <si>
    <t>Acquisitions And Divestitures Acquisition of Antaya Technologies Corp. (Details) - USD ($) $ in Millions</t>
  </si>
  <si>
    <t>Oct. 31, 2014</t>
  </si>
  <si>
    <t>Acquisitions And Divestitures Acquisition of Unwired Holdings, Inc. (Details) - USD ($) $ in Millions</t>
  </si>
  <si>
    <t>Oct. 01, 2014</t>
  </si>
  <si>
    <t>Purchase price, cash consideration</t>
  </si>
  <si>
    <t>Acquired cash excess net working capital and certain tax benefits</t>
  </si>
  <si>
    <t>Acquisitions And Divestitures Acquisition of Moviemento (Details) - Subsequent Event - Moviemento</t>
  </si>
  <si>
    <t>Jan. 03, 2017USD ($)</t>
  </si>
  <si>
    <t>2 years</t>
  </si>
  <si>
    <t>Acquisitions And Divestitures Sale of Mechatronics Business (Details) - USD ($) $ / shares in Units, $ in Millions</t>
  </si>
  <si>
    <t>Income Statement, Balance Sheet and Additional Disclosures by Disposal Groups, Including Discontinued Operations [Line Items]</t>
  </si>
  <si>
    <t>Proceeds from business divestitures</t>
  </si>
  <si>
    <t>Gain (loss) on business divestitures</t>
  </si>
  <si>
    <t>Other Comprehensive Income (Loss), Foreign Currency Transaction and Translation Reclassification Adjustment from AOCI, Realized upon Sale or Liquidation, Net of Tax</t>
  </si>
  <si>
    <t>Mechatronics Business | Disposal Group, Disposed of by Sale, Not Discontinued Operations</t>
  </si>
  <si>
    <t>Electronics And Safety | Mechatronics Business</t>
  </si>
  <si>
    <t>Electronics And Safety | Mechatronics Business | Disposal Group, Disposed of by Sale, Not Discontinued Operations</t>
  </si>
  <si>
    <t>Gain on divestiture, net of tax</t>
  </si>
  <si>
    <t>Gain on divestiture, net of tax, per share</t>
  </si>
  <si>
    <t>Acquisitions And Divestitures Exit of Argentina Business (Details) - USD ($) $ in Millions</t>
  </si>
  <si>
    <t>Argentina Electronics Business | Disposal Group, Disposed of by Sale, Not Discontinued Operations</t>
  </si>
  <si>
    <t>Argentina Electrical Wiring Business | Disposal Group, Disposed of by Sale, Not Discontinued Operations</t>
  </si>
  <si>
    <t>Electronics And Safety | Argentina Electronics Business | Disposal Group, Disposed of by Sale, Not Discontinued Operations</t>
  </si>
  <si>
    <t>Cost of Sales | Electronics And Safety | Argentina Electronics Business | Disposal Group, Disposed of by Sale, Not Discontinued Operations</t>
  </si>
  <si>
    <t>Cost of Sales | Electrical / Electronic Architecture | Argentina Electrical Wiring Business | Disposal Group, Disposed of by Sale, Not Discontinued Operations</t>
  </si>
  <si>
    <t>Acquisitions And Divestitures Sale of Reception Systems Business (Details) - USD ($) $ in Millions</t>
  </si>
  <si>
    <t>6 Months Ended</t>
  </si>
  <si>
    <t>Jul. 31, 2015</t>
  </si>
  <si>
    <t>Disposal Group, Held-for-sale or Disposed of by Sale, Not Discontinued Operations | Reception Systems</t>
  </si>
  <si>
    <t>Buyer-assumed pension liabilities</t>
  </si>
  <si>
    <t>Electronics And Safety | Disposal Group, Held-for-sale or Disposed of by Sale, Not Discontinued Operations | Reception Systems | Cost of Sales</t>
  </si>
  <si>
    <t>Acquisitions And Divestitures Other (Details) - USD ($) $ in Millions</t>
  </si>
  <si>
    <t>Tula Technology Inc. | Powertrain Systems</t>
  </si>
  <si>
    <t>Quanergy | Electronics And Safety</t>
  </si>
  <si>
    <t>Share-Based Compensation Long Term Incentive Plan (Details) - PLC Long Term Incentive Plan - USD ($) $ in Millions</t>
  </si>
  <si>
    <t>Apr. 28, 2016</t>
  </si>
  <si>
    <t>Apr. 27, 2016</t>
  </si>
  <si>
    <t>Apr. 23, 2015</t>
  </si>
  <si>
    <t>Apr. 22, 2015</t>
  </si>
  <si>
    <t>Apr. 03, 2014</t>
  </si>
  <si>
    <t>Apr. 02, 2014</t>
  </si>
  <si>
    <t>Apr. 25, 2013</t>
  </si>
  <si>
    <t>Feb. 29, 2016</t>
  </si>
  <si>
    <t>Feb. 28, 2015</t>
  </si>
  <si>
    <t>Feb. 28, 2014</t>
  </si>
  <si>
    <t>Feb. 28, 2013</t>
  </si>
  <si>
    <t>Feb. 15, 2012</t>
  </si>
  <si>
    <t>Share-based Compensation Arrangement by Share-based Payment Award [Line Items]</t>
  </si>
  <si>
    <t>Maximum Shares Available for Grant under PLC LTIP</t>
  </si>
  <si>
    <t>Minimum</t>
  </si>
  <si>
    <t>Performance-Based Awards Payout % Range</t>
  </si>
  <si>
    <t>Maximum</t>
  </si>
  <si>
    <t>200.00%</t>
  </si>
  <si>
    <t>Restricted Stock Units (RSUs)</t>
  </si>
  <si>
    <t>RSU's Granted</t>
  </si>
  <si>
    <t>Grant Date Fair Value</t>
  </si>
  <si>
    <t>Time-Based Awards % Granted For Officers</t>
  </si>
  <si>
    <t>Time-Based Awards % Granted For Executives</t>
  </si>
  <si>
    <t>Performance-Based Awards % Granted For Officers</t>
  </si>
  <si>
    <t>75.00%</t>
  </si>
  <si>
    <t>Performance-Based Awards % Granted For Executives</t>
  </si>
  <si>
    <t>Restricted Stock Units (RSUs) | Board of Directors</t>
  </si>
  <si>
    <t>RSU's, Issued in Period, Gross</t>
  </si>
  <si>
    <t>Fair Value of RSU’s Vested in Period</t>
  </si>
  <si>
    <t>RSU's, Used to Pay Witholding Taxes</t>
  </si>
  <si>
    <t>Restricted Stock Units (RSUs) | Executives | 2012 Grant</t>
  </si>
  <si>
    <t>Restricted Stock Units (RSUs) | Executives | 2013 Grant</t>
  </si>
  <si>
    <t>Restricted Stock Units (RSUs) | Executives | 2014 Grant</t>
  </si>
  <si>
    <t>Restricted Stock Units (RSUs) | Executives | 2015 Grant</t>
  </si>
  <si>
    <t>Restricted Stock Units (RSUs) | Executives | 2016 Grant</t>
  </si>
  <si>
    <t>Restricted Stock Units (RSUs) | Executives | Time-Based</t>
  </si>
  <si>
    <t>Restricted Stock Units (RSUs) | Executives | Performance-Based | 2012 Grant</t>
  </si>
  <si>
    <t>Restricted Stock Units (RSUs) | Executives | Performance-Based | 2013 Grant</t>
  </si>
  <si>
    <t>Share-Based Compensation Weighting for Components of Performance Based RSU Awards (Details) - PLC Long Term Incentive Plan</t>
  </si>
  <si>
    <t>2016 Grant</t>
  </si>
  <si>
    <t>Average return on net assets (1)</t>
  </si>
  <si>
    <t>Cumulative net income</t>
  </si>
  <si>
    <t>Relative total shareholder return (3)</t>
  </si>
  <si>
    <t>2013 - 2015 Grants</t>
  </si>
  <si>
    <t>Cumulative earnings per share (2)</t>
  </si>
  <si>
    <t>30.00%</t>
  </si>
  <si>
    <t>2012 Grant</t>
  </si>
  <si>
    <t>Average return on net assets is measured by tax-affected operating income divided by average net working capital plus average net property, plant and equipment for each calendar year during the respective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Cumulative earnings per share is measured by net income attributable to Delphi divided by the weighted average number of diluted shares outstanding for the respective three-year performance period.</t>
  </si>
  <si>
    <t>Share-Based Compensation Summary of Activity for LTIP RSU's (Details) - USD ($) $ / shares in Units, shares in Thousands, $ in Millions</t>
  </si>
  <si>
    <t>Dec. 31, 2013</t>
  </si>
  <si>
    <t>Payments Related to Tax Withholding for Share-based Compensation</t>
  </si>
  <si>
    <t>PLC Long Term Incentive Plan</t>
  </si>
  <si>
    <t>LTIP Nonvested, Weighted Average Grant Date Fair Value per share</t>
  </si>
  <si>
    <t>LTIP Grants in Period, Weighted Average Grant Date Fair Value per share</t>
  </si>
  <si>
    <t>LTIP Vested in Period, Weighted Average Grant Date Fair Value per share</t>
  </si>
  <si>
    <t>LTIP Share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PLC Long Term Incentive Plan | Performance-Based</t>
  </si>
  <si>
    <t>LTIP Shares, Vested but not yet Distributed, Weighted Average Grant Date Fair Value per share</t>
  </si>
  <si>
    <t>PLC Long Term Incentive Plan | Restricted Stock Units (RSUs)</t>
  </si>
  <si>
    <t>LTIP Shares, Nonvested, Number</t>
  </si>
  <si>
    <t>LTIP RSU's, Vested in Period</t>
  </si>
  <si>
    <t>LTIP Shares, Forfeited in Period</t>
  </si>
  <si>
    <t>PLC Long Term Incentive Plan | Restricted Stock Units (RSUs) | Performance-Based</t>
  </si>
  <si>
    <t>LTIP Shares, Vested but not yet Distributed, Number</t>
  </si>
  <si>
    <t>Supplemental Guarantor And Non-Guarantor Condensed Consolidating Financial Statements Statement of Operations (Details) - USD ($) $ in Millions</t>
  </si>
  <si>
    <t>Equity in net income of affiliate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mployee benefit plans adjustment, net of tax</t>
  </si>
  <si>
    <t>Equity In other comprehensive income (loss) of subsidiaries</t>
  </si>
  <si>
    <t>Supplemental Guarantor And Non-Guarantor Condensed Consolidating Financial Statements Balance Sheet (Details) - USD ($) $ in Millions</t>
  </si>
  <si>
    <t>Intercompany accounts receivable, current</t>
  </si>
  <si>
    <t>Other current assets</t>
  </si>
  <si>
    <t>Current assets held for sale</t>
  </si>
  <si>
    <t>Intercompany receivables, long-term</t>
  </si>
  <si>
    <t>Investments in subsidiaries</t>
  </si>
  <si>
    <t>Other long-term assets</t>
  </si>
  <si>
    <t>Short-term debt</t>
  </si>
  <si>
    <t>Intercompany payables, current</t>
  </si>
  <si>
    <t>Accrued liabilities</t>
  </si>
  <si>
    <t>Current liabilities held for sale</t>
  </si>
  <si>
    <t>Intercompany payables, long-term</t>
  </si>
  <si>
    <t>Other long-term liabilities</t>
  </si>
  <si>
    <t>Supplemental Guarantor And Non-Guarantor Condensed Consolidating Financial Statements Statement of Cash Flows (Details) - USD ($) $ in Millions</t>
  </si>
  <si>
    <t>Net cash provided by (used in) operating activities from continuing operations</t>
  </si>
  <si>
    <t>Net cash provided by (used in) operating activities from discontinued operations</t>
  </si>
  <si>
    <t>Loans to affiliates</t>
  </si>
  <si>
    <t>Repayments of loans from affiliates</t>
  </si>
  <si>
    <t>Return of investments in subsidiaries</t>
  </si>
  <si>
    <t>Proceeds from borrowings from affiliates</t>
  </si>
  <si>
    <t>Payments on borrowings from affiliates</t>
  </si>
  <si>
    <t>Capital distributions to affiliates</t>
  </si>
  <si>
    <t>Investment from parent</t>
  </si>
  <si>
    <t>Dividends paid to affiliates</t>
  </si>
  <si>
    <t>Segment Reporting Reconciliation of Sales and Operating Data (Details) - USD ($) $ in Millions</t>
  </si>
  <si>
    <t>Segment Reporting Information [Line Items]</t>
  </si>
  <si>
    <t>Depreciation and amortization</t>
  </si>
  <si>
    <t>Adjusted operating income</t>
  </si>
  <si>
    <t>Operating Segments | Electrical / Electronic Architecture</t>
  </si>
  <si>
    <t>Operating Segments | Powertrain Systems</t>
  </si>
  <si>
    <t>Operating Segments | Electronics And Safety</t>
  </si>
  <si>
    <t>Intersegment Eliminations</t>
  </si>
  <si>
    <t>Mechatronics Business | Electronics And Safety</t>
  </si>
  <si>
    <t>Eliminations and Other includes the elimination of inter-segment transactions. Capital expenditures amounts are attributable to corporate administrative and support functions, including corporate headquarters and certain technical centers.</t>
  </si>
  <si>
    <t>Segment Reporting Balance Sheet (Details) - USD ($) $ in Millions</t>
  </si>
  <si>
    <t>Total segment assets</t>
  </si>
  <si>
    <t>Eliminations and Other includes the elimination of inter-segment transactions.</t>
  </si>
  <si>
    <t>Segment Reporting Reconciliation of Adjusted OI to Net Income (Details) - USD ($) $ in Millions</t>
  </si>
  <si>
    <t>Other acquisition and portfolio project costs</t>
  </si>
  <si>
    <t>Asset impairments</t>
  </si>
  <si>
    <t>Gain (loss) on business divestitures, net</t>
  </si>
  <si>
    <t>Electrical / Electronic Architecture | Operating Segments</t>
  </si>
  <si>
    <t>Powertrain Systems | Operating Segments</t>
  </si>
  <si>
    <t>Electronics And Safety | Operating Segments</t>
  </si>
  <si>
    <t>Segment Reporting Geographical Data (Details) - USD ($) $ in Millions</t>
  </si>
  <si>
    <t>[1],[2]</t>
  </si>
  <si>
    <t>Other North America</t>
  </si>
  <si>
    <t>Europe, Middle East &amp; Africa</t>
  </si>
  <si>
    <t>[1],[3]</t>
  </si>
  <si>
    <t>Asia Pacific</t>
  </si>
  <si>
    <t>[1],[4]</t>
  </si>
  <si>
    <t>South America</t>
  </si>
  <si>
    <t>United Kingdom</t>
  </si>
  <si>
    <t>Germany</t>
  </si>
  <si>
    <t>Includes net sales and machinery, equipment and tooling that relate to the Company's maquiladora operations located in Mexico. These assets are utilized to produce products sold to customers located in the United States.</t>
  </si>
  <si>
    <t>Includes Delphi’s country of domicile, Jersey, and the country of Delphi’s principal executive offices, the United Kingdom. The Company had no sales in Jersey in any period. The Company had net sales of $827 million, $834 million, and $892 million in the United Kingdom for the years ended December 31, 2016, 2015 and 2014, respectively. The Company had net property in the United Kingdom of $230 million, $276 million, and $231 million as of December 31, 2016, 2015 and 2014, respectively. The largest portion of net sales in the Europe, Middle East &amp;amp; Africa region was $959 million in Germany, $834 million in the United Kingdom and $892 million in the United Kingdom for the years ended December 31, 2016, 2015 and 2014, respectively.</t>
  </si>
  <si>
    <t>Net sales and net property in Asia Pacific are primarily attributable to China.</t>
  </si>
  <si>
    <t>Quarterly Data (Unaudited) (Details) - USD ($) $ / shares in Units, shares in Thousands, $ in Millions</t>
  </si>
  <si>
    <t>Powertrain Systems | EMEA</t>
  </si>
  <si>
    <t>Plant Closure | Powertrain Systems | EMEA</t>
  </si>
  <si>
    <t>Thermal Systems | Discontinued Operations, Disposed of by Sale</t>
  </si>
  <si>
    <t>Thermal Systems | KDAC | Discontinued Operations, Disposed of by Sale</t>
  </si>
  <si>
    <t>Discontinued Operations Narrative (Details) - USD ($) $ / shares in Units, $ in Millions</t>
  </si>
  <si>
    <t>Sep. 24, 2015</t>
  </si>
  <si>
    <t>KDAC</t>
  </si>
  <si>
    <t>KDAC Ownership Percentage, Classified as Discontinued Operations</t>
  </si>
  <si>
    <t>SDAAC</t>
  </si>
  <si>
    <t>SDAAC Ownership Percentage, Classified as Discontinued Operations</t>
  </si>
  <si>
    <t>Proceeds from divestiture of discontinued operations</t>
  </si>
  <si>
    <t>Gain (loss) on divestiture of discontinued operations, net of tax, per share</t>
  </si>
  <si>
    <t>Tax effect of gain on divestiture of discontinued operations</t>
  </si>
  <si>
    <t>Transaction costs</t>
  </si>
  <si>
    <t>Post-Closing Adjustments</t>
  </si>
  <si>
    <t>Thermal Systems | Discontinued Operations, Disposed of by Sale | KDAC</t>
  </si>
  <si>
    <t>Impairment of KDAC interest, Per Share</t>
  </si>
  <si>
    <t>Thermal Systems | Discontinued Operations, Disposed of by Sale | SDAAC</t>
  </si>
  <si>
    <t>Cash divested</t>
  </si>
  <si>
    <t>Thermal Systems | Discontinued Operations, Disposed of by Sale | Other income (expense), net</t>
  </si>
  <si>
    <t>Thermal Systems | Discontinued Operations, Held-for-sale or Disposed of by Sale</t>
  </si>
  <si>
    <t>Post-Closing Adjustments to Prior Period Gain on Divestiture</t>
  </si>
  <si>
    <t>Discontinued Operations Reconciliation of Major Classes of Assets and Liabilities of the Discontinued Operation classified as Held for Sale (Details) - USD ($) $ in Millions</t>
  </si>
  <si>
    <t>Disposal Group, Including Discontinued Operation, Assets [Abstract]</t>
  </si>
  <si>
    <t>Discontinued Operations, Held-for-sale or Disposed of by Sale | Thermal Systems</t>
  </si>
  <si>
    <t>Inventories, net</t>
  </si>
  <si>
    <t>Total assets classified as held for sale</t>
  </si>
  <si>
    <t>Disposal Group, Including Discontinued Operation, Liabilities [Abstract]</t>
  </si>
  <si>
    <t>Other liabilities</t>
  </si>
  <si>
    <t>Total liabilities classified as held for sale</t>
  </si>
  <si>
    <t>Discontinued Operations, Held-for-sale or Disposed of by Sale | Thermal Systems | SDAAC</t>
  </si>
  <si>
    <t>Noncontrolling interest attributable to discontinued operations</t>
  </si>
  <si>
    <t>Discontinued Operations Reconciliation of Major Classes of Profit or Loss of Discontinued Operations (Details) - USD ($) $ in Millions</t>
  </si>
  <si>
    <t>Income from discontinued operations attributable to Delphi</t>
  </si>
  <si>
    <t>Other income and expense items that are not major, net</t>
  </si>
  <si>
    <t>Income from discontinued operations before income taxes and equity income</t>
  </si>
  <si>
    <t>Income tax expense on discontinued operations</t>
  </si>
  <si>
    <t>Equity loss from discontinued operations, net of tax</t>
  </si>
  <si>
    <t>Adjustment to prior period gain on divestiture, net of tax</t>
  </si>
  <si>
    <t>Impairment loss</t>
  </si>
  <si>
    <t>Income from discontinued operations attributable to noncontrolling interests</t>
  </si>
  <si>
    <t>Income from discontinued operations before income taxes attributable to Delphi</t>
  </si>
  <si>
    <t>Income tax expense of discontinued operations attributable to noncontrolling interest</t>
  </si>
  <si>
    <t>Schedule II - Valuation and Qualifying Accounts (Details) - USD ($) $ in Millions</t>
  </si>
  <si>
    <t>Allowance for doubtful accounts</t>
  </si>
  <si>
    <t>Valuation Allowances and Reserves, Balance at beginning of period</t>
  </si>
  <si>
    <t>Valuation Allowances and Reserves, Charged to Cost and Expense</t>
  </si>
  <si>
    <t>Valuation Allowances and Reserves, Deductions</t>
  </si>
  <si>
    <t>Valuation Allowances and Reserves, Other Activity</t>
  </si>
  <si>
    <t>Valuation Allowances and Reserves, Balance at end of period</t>
  </si>
  <si>
    <t>Tax valuation allowance</t>
  </si>
  <si>
    <t>Other Activity primarily represents the reclassification of balances related to billing adjustments to accounts receivable.</t>
  </si>
  <si>
    <t>Additions Charged to Costs and Expenses are primarily related to taxable losses for which the tax benefit has been reserved.</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_(&quot;€ &quot;#,##0_);_(&quot;€ &quot;(#,##0)" numFmtId="167"/>
    <numFmt formatCode="_(&quot;Level &quot;#,##0_);_(&quot;Level &quot;(#,##0)" numFmtId="168"/>
    <numFmt formatCode="_(&quot;MXN &quot;#,##0_);_(&quot;MXN &quot;(#,##0)" numFmtId="169"/>
    <numFmt formatCode="_(&quot;¥ &quot;#,##0_);_(&quot;¥ &quot;(#,##0)" numFmtId="170"/>
    <numFmt formatCode="_(&quot;PLN &quot;#,##0_);_(&quot;PLN &quot;(#,##0)" numFmtId="171"/>
    <numFmt formatCode="_(&quot;TRY &quot;#,##0_);_(&quot;TRY &quot;(#,##0)" numFmtId="172"/>
    <numFmt formatCode="_(&quot;HUF &quot;#,##0_);_(&quot;HUF &quot;(#,##0)" numFmtId="173"/>
    <numFmt formatCode="_(&quot;¥ &quot;#,##0.0_);_(&quot;¥ &quot;(#,##0.0)" numFmtId="174"/>
    <numFmt formatCode="_(&quot;£ &quot;#,##0_);_(&quot;£ &quot;(#,##0)" numFmtId="175"/>
    <numFmt formatCode="_(&quot;£ &quot;#,##0.00_);_(&quot;£ &quot;(#,##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521332</v>
      </c>
    </row>
    <row r="11" spans="1:4">
      <c r="A11" s="4" t="s">
        <v>18</v>
      </c>
      <c r="B11" s="4" t="s">
        <v>19</v>
      </c>
    </row>
    <row r="12" spans="1:4">
      <c r="A12" s="4" t="s">
        <v>20</v>
      </c>
      <c r="B12" s="4" t="s">
        <v>21</v>
      </c>
    </row>
    <row r="13" spans="1:4">
      <c r="A13" s="4" t="s">
        <v>22</v>
      </c>
      <c r="C13" s="5" t="n">
        <v>269561837</v>
      </c>
    </row>
    <row r="14" spans="1:4">
      <c r="A14" s="4" t="s">
        <v>23</v>
      </c>
      <c r="B14" s="4" t="s">
        <v>24</v>
      </c>
    </row>
    <row r="15" spans="1:4">
      <c r="A15" s="4" t="s">
        <v>25</v>
      </c>
      <c r="B15" s="4" t="s">
        <v>26</v>
      </c>
    </row>
    <row r="16" spans="1:4">
      <c r="A16" s="4" t="s">
        <v>27</v>
      </c>
      <c r="B16" s="4" t="s">
        <v>24</v>
      </c>
    </row>
    <row r="17" spans="1:4">
      <c r="A17" s="4" t="s">
        <v>28</v>
      </c>
      <c r="D17" s="6" t="n">
        <v>17022048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9</v>
      </c>
      <c r="B1" s="2" t="s">
        <v>1</v>
      </c>
    </row>
    <row r="2" spans="1:4">
      <c r="B2" s="2" t="s">
        <v>2</v>
      </c>
      <c r="C2" s="2" t="s">
        <v>33</v>
      </c>
      <c r="D2" s="2" t="s">
        <v>37</v>
      </c>
    </row>
    <row r="3" spans="1:4">
      <c r="A3" s="3" t="s">
        <v>272</v>
      </c>
    </row>
    <row r="4" spans="1:4">
      <c r="A4" s="4" t="s">
        <v>1070</v>
      </c>
      <c r="B4" s="6" t="n">
        <v>214</v>
      </c>
      <c r="C4" s="6" t="n">
        <v>356</v>
      </c>
      <c r="D4" s="6" t="n">
        <v>232</v>
      </c>
    </row>
    <row r="5" spans="1:4">
      <c r="A5" s="4" t="s">
        <v>1071</v>
      </c>
      <c r="B5" s="5" t="n">
        <v>1211</v>
      </c>
      <c r="C5" s="5" t="n">
        <v>1152</v>
      </c>
      <c r="D5" s="5" t="n">
        <v>1383</v>
      </c>
    </row>
    <row r="6" spans="1:4">
      <c r="A6" s="4" t="s">
        <v>55</v>
      </c>
      <c r="B6" s="6" t="n">
        <v>1425</v>
      </c>
      <c r="C6" s="6" t="n">
        <v>1508</v>
      </c>
      <c r="D6" s="6" t="n">
        <v>16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37</v>
      </c>
    </row>
    <row r="3" spans="1:4">
      <c r="A3" s="3" t="s">
        <v>1073</v>
      </c>
    </row>
    <row r="4" spans="1:4">
      <c r="A4" s="4" t="s">
        <v>1074</v>
      </c>
      <c r="B4" s="6" t="n">
        <v>63</v>
      </c>
      <c r="C4" s="6" t="n">
        <v>49</v>
      </c>
      <c r="D4" s="6" t="n">
        <v>46</v>
      </c>
    </row>
    <row r="5" spans="1:4">
      <c r="A5" s="4" t="s">
        <v>1075</v>
      </c>
      <c r="B5" s="5" t="n">
        <v>300</v>
      </c>
      <c r="C5" s="5" t="n">
        <v>236</v>
      </c>
      <c r="D5" s="5" t="n">
        <v>205</v>
      </c>
    </row>
    <row r="6" spans="1:4">
      <c r="A6" s="4" t="s">
        <v>1076</v>
      </c>
      <c r="B6" s="5" t="n">
        <v>4</v>
      </c>
      <c r="C6" s="5" t="n">
        <v>-1</v>
      </c>
      <c r="D6" s="5" t="n">
        <v>9</v>
      </c>
    </row>
    <row r="7" spans="1:4">
      <c r="A7" s="4" t="s">
        <v>1077</v>
      </c>
      <c r="B7" s="5" t="n">
        <v>367</v>
      </c>
      <c r="C7" s="5" t="n">
        <v>284</v>
      </c>
      <c r="D7" s="5" t="n">
        <v>260</v>
      </c>
    </row>
    <row r="8" spans="1:4">
      <c r="A8" s="3" t="s">
        <v>1078</v>
      </c>
    </row>
    <row r="9" spans="1:4">
      <c r="A9" s="4" t="s">
        <v>1074</v>
      </c>
      <c r="B9" s="5" t="n">
        <v>-98</v>
      </c>
      <c r="C9" s="5" t="n">
        <v>-12</v>
      </c>
      <c r="D9" s="5" t="n">
        <v>-32</v>
      </c>
    </row>
    <row r="10" spans="1:4">
      <c r="A10" s="4" t="s">
        <v>1075</v>
      </c>
      <c r="B10" s="5" t="n">
        <v>-26</v>
      </c>
      <c r="C10" s="5" t="n">
        <v>-7</v>
      </c>
      <c r="D10" s="5" t="n">
        <v>29</v>
      </c>
    </row>
    <row r="11" spans="1:4">
      <c r="A11" s="4" t="s">
        <v>1076</v>
      </c>
      <c r="B11" s="5" t="n">
        <v>-1</v>
      </c>
      <c r="C11" s="5" t="n">
        <v>-2</v>
      </c>
      <c r="D11" s="5" t="n">
        <v>-2</v>
      </c>
    </row>
    <row r="12" spans="1:4">
      <c r="A12" s="4" t="s">
        <v>1079</v>
      </c>
      <c r="B12" s="5" t="n">
        <v>-125</v>
      </c>
      <c r="C12" s="5" t="n">
        <v>-21</v>
      </c>
      <c r="D12" s="5" t="n">
        <v>-5</v>
      </c>
    </row>
    <row r="13" spans="1:4">
      <c r="A13" s="4" t="s">
        <v>1080</v>
      </c>
      <c r="B13" s="5" t="n">
        <v>242</v>
      </c>
      <c r="C13" s="5" t="n">
        <v>263</v>
      </c>
      <c r="D13" s="5" t="n">
        <v>255</v>
      </c>
    </row>
    <row r="14" spans="1:4">
      <c r="A14" s="4" t="s">
        <v>1081</v>
      </c>
      <c r="B14" s="5" t="n">
        <v>0</v>
      </c>
      <c r="C14" s="5" t="n">
        <v>11</v>
      </c>
      <c r="D14" s="5" t="n">
        <v>9</v>
      </c>
    </row>
    <row r="15" spans="1:4">
      <c r="A15" s="4" t="s">
        <v>1082</v>
      </c>
      <c r="B15" s="6" t="n">
        <v>312</v>
      </c>
      <c r="C15" s="6" t="n">
        <v>292</v>
      </c>
      <c r="D15" s="6" t="n">
        <v>2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1083</v>
      </c>
      <c r="B1" s="2" t="s">
        <v>30</v>
      </c>
      <c r="C1" s="2" t="s">
        <v>1</v>
      </c>
      <c r="H1" s="2" t="s">
        <v>1084</v>
      </c>
    </row>
    <row r="2" spans="1:8">
      <c r="B2" s="2" t="s">
        <v>2</v>
      </c>
      <c r="C2" s="2" t="s">
        <v>1085</v>
      </c>
      <c r="D2" s="2" t="s">
        <v>2</v>
      </c>
      <c r="E2" s="2" t="s">
        <v>32</v>
      </c>
      <c r="F2" s="2" t="s">
        <v>33</v>
      </c>
      <c r="G2" s="2" t="s">
        <v>37</v>
      </c>
      <c r="H2" s="2" t="s">
        <v>1086</v>
      </c>
    </row>
    <row r="3" spans="1:8">
      <c r="A3" s="3" t="s">
        <v>1087</v>
      </c>
    </row>
    <row r="4" spans="1:8">
      <c r="A4" s="4" t="s">
        <v>1088</v>
      </c>
      <c r="D4" s="6" t="n">
        <v>499</v>
      </c>
      <c r="F4" s="6" t="n">
        <v>527</v>
      </c>
      <c r="G4" s="6" t="n">
        <v>566</v>
      </c>
    </row>
    <row r="5" spans="1:8">
      <c r="A5" s="4" t="s">
        <v>1089</v>
      </c>
      <c r="D5" s="5" t="n">
        <v>-175</v>
      </c>
      <c r="F5" s="5" t="n">
        <v>-207</v>
      </c>
      <c r="G5" s="5" t="n">
        <v>-286</v>
      </c>
    </row>
    <row r="6" spans="1:8">
      <c r="A6" s="4" t="s">
        <v>1090</v>
      </c>
      <c r="B6" s="6" t="n">
        <v>-17</v>
      </c>
      <c r="D6" s="5" t="n">
        <v>-17</v>
      </c>
      <c r="F6" s="5" t="n">
        <v>15</v>
      </c>
      <c r="G6" s="5" t="n">
        <v>18</v>
      </c>
    </row>
    <row r="7" spans="1:8">
      <c r="A7" s="4" t="s">
        <v>1091</v>
      </c>
      <c r="D7" s="5" t="n">
        <v>81</v>
      </c>
      <c r="F7" s="5" t="n">
        <v>8</v>
      </c>
      <c r="G7" s="5" t="n">
        <v>-4</v>
      </c>
    </row>
    <row r="8" spans="1:8">
      <c r="A8" s="4" t="s">
        <v>1092</v>
      </c>
      <c r="D8" s="5" t="n">
        <v>49</v>
      </c>
      <c r="F8" s="5" t="n">
        <v>57</v>
      </c>
      <c r="G8" s="5" t="n">
        <v>57</v>
      </c>
    </row>
    <row r="9" spans="1:8">
      <c r="A9" s="4" t="s">
        <v>1093</v>
      </c>
      <c r="D9" s="5" t="n">
        <v>196</v>
      </c>
      <c r="F9" s="5" t="n">
        <v>133</v>
      </c>
      <c r="G9" s="5" t="n">
        <v>89</v>
      </c>
    </row>
    <row r="10" spans="1:8">
      <c r="A10" s="4" t="s">
        <v>1094</v>
      </c>
      <c r="D10" s="5" t="n">
        <v>-1</v>
      </c>
      <c r="F10" s="5" t="n">
        <v>11</v>
      </c>
      <c r="G10" s="5" t="n">
        <v>0</v>
      </c>
    </row>
    <row r="11" spans="1:8">
      <c r="A11" s="4" t="s">
        <v>1095</v>
      </c>
      <c r="D11" s="5" t="n">
        <v>2</v>
      </c>
      <c r="F11" s="5" t="n">
        <v>-15</v>
      </c>
      <c r="G11" s="5" t="n">
        <v>-7</v>
      </c>
    </row>
    <row r="12" spans="1:8">
      <c r="A12" s="4" t="s">
        <v>1080</v>
      </c>
      <c r="D12" s="6" t="n">
        <v>242</v>
      </c>
      <c r="F12" s="6" t="n">
        <v>263</v>
      </c>
      <c r="G12" s="6" t="n">
        <v>255</v>
      </c>
    </row>
    <row r="13" spans="1:8">
      <c r="A13" s="4" t="s">
        <v>1096</v>
      </c>
      <c r="D13" s="4" t="s">
        <v>1097</v>
      </c>
      <c r="F13" s="4" t="s">
        <v>1097</v>
      </c>
      <c r="G13" s="4" t="s">
        <v>603</v>
      </c>
    </row>
    <row r="14" spans="1:8">
      <c r="A14" s="3" t="s">
        <v>1098</v>
      </c>
    </row>
    <row r="15" spans="1:8">
      <c r="A15" s="4" t="s">
        <v>1099</v>
      </c>
      <c r="D15" s="4" t="s">
        <v>1100</v>
      </c>
    </row>
    <row r="16" spans="1:8">
      <c r="A16" s="4" t="s">
        <v>1101</v>
      </c>
      <c r="D16" s="6" t="n">
        <v>60</v>
      </c>
      <c r="F16" s="6" t="n">
        <v>92</v>
      </c>
      <c r="G16" s="6" t="n">
        <v>67</v>
      </c>
    </row>
    <row r="17" spans="1:8">
      <c r="A17" s="4" t="s">
        <v>1102</v>
      </c>
      <c r="D17" s="6" t="n">
        <v>11</v>
      </c>
      <c r="F17" s="6" t="n">
        <v>16</v>
      </c>
      <c r="G17" s="6" t="n">
        <v>28</v>
      </c>
    </row>
    <row r="18" spans="1:8">
      <c r="A18" s="4" t="s">
        <v>1103</v>
      </c>
      <c r="D18" s="7" t="n">
        <v>0.04</v>
      </c>
      <c r="F18" s="7" t="n">
        <v>0.06</v>
      </c>
      <c r="G18" s="7" t="n">
        <v>0.09</v>
      </c>
    </row>
    <row r="19" spans="1:8">
      <c r="A19" s="4" t="s">
        <v>1104</v>
      </c>
    </row>
    <row r="20" spans="1:8">
      <c r="A20" s="3" t="s">
        <v>1087</v>
      </c>
    </row>
    <row r="21" spans="1:8">
      <c r="A21" s="4" t="s">
        <v>1105</v>
      </c>
      <c r="D21" s="6" t="n">
        <v>18</v>
      </c>
    </row>
    <row r="22" spans="1:8">
      <c r="A22" s="3" t="s">
        <v>1098</v>
      </c>
    </row>
    <row r="23" spans="1:8">
      <c r="A23" s="4" t="s">
        <v>1106</v>
      </c>
      <c r="D23" s="5" t="n">
        <v>81</v>
      </c>
    </row>
    <row r="24" spans="1:8">
      <c r="A24" s="4" t="s">
        <v>1107</v>
      </c>
    </row>
    <row r="25" spans="1:8">
      <c r="A25" s="3" t="s">
        <v>1098</v>
      </c>
    </row>
    <row r="26" spans="1:8">
      <c r="A26" s="4" t="s">
        <v>1108</v>
      </c>
      <c r="E26" s="4" t="s">
        <v>1109</v>
      </c>
    </row>
    <row r="27" spans="1:8">
      <c r="A27" s="4" t="s">
        <v>1110</v>
      </c>
    </row>
    <row r="28" spans="1:8">
      <c r="A28" s="3" t="s">
        <v>1098</v>
      </c>
    </row>
    <row r="29" spans="1:8">
      <c r="A29" s="4" t="s">
        <v>1108</v>
      </c>
      <c r="C29" s="4" t="s">
        <v>1111</v>
      </c>
      <c r="H29" s="4" t="s">
        <v>1112</v>
      </c>
    </row>
    <row r="30" spans="1:8">
      <c r="A30" s="4" t="s">
        <v>1113</v>
      </c>
    </row>
    <row r="31" spans="1:8">
      <c r="A31" s="3" t="s">
        <v>1087</v>
      </c>
    </row>
    <row r="32" spans="1:8">
      <c r="A32" s="4" t="s">
        <v>1093</v>
      </c>
      <c r="D32" s="6" t="n">
        <v>16</v>
      </c>
    </row>
  </sheetData>
  <mergeCells count="2">
    <mergeCell ref="A1:A2"/>
    <mergeCell ref="C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4</v>
      </c>
      <c r="C1" s="2" t="s">
        <v>2</v>
      </c>
      <c r="D1" s="2" t="s">
        <v>33</v>
      </c>
    </row>
    <row r="2" spans="1:4">
      <c r="A2" s="3" t="s">
        <v>1115</v>
      </c>
    </row>
    <row r="3" spans="1:4">
      <c r="A3" s="4" t="s">
        <v>1116</v>
      </c>
      <c r="C3" s="6" t="n">
        <v>175</v>
      </c>
      <c r="D3" s="6" t="n">
        <v>167</v>
      </c>
    </row>
    <row r="4" spans="1:4">
      <c r="A4" s="4" t="s">
        <v>1117</v>
      </c>
      <c r="C4" s="5" t="n">
        <v>27</v>
      </c>
      <c r="D4" s="5" t="n">
        <v>24</v>
      </c>
    </row>
    <row r="5" spans="1:4">
      <c r="A5" s="4" t="s">
        <v>1118</v>
      </c>
      <c r="C5" s="5" t="n">
        <v>1415</v>
      </c>
      <c r="D5" s="5" t="n">
        <v>902</v>
      </c>
    </row>
    <row r="6" spans="1:4">
      <c r="A6" s="4" t="s">
        <v>1119</v>
      </c>
      <c r="C6" s="5" t="n">
        <v>139</v>
      </c>
      <c r="D6" s="5" t="n">
        <v>128</v>
      </c>
    </row>
    <row r="7" spans="1:4">
      <c r="A7" s="4" t="s">
        <v>625</v>
      </c>
      <c r="C7" s="5" t="n">
        <v>254</v>
      </c>
      <c r="D7" s="5" t="n">
        <v>156</v>
      </c>
    </row>
    <row r="8" spans="1:4">
      <c r="A8" s="4" t="s">
        <v>1120</v>
      </c>
      <c r="C8" s="5" t="n">
        <v>2010</v>
      </c>
      <c r="D8" s="5" t="n">
        <v>1377</v>
      </c>
    </row>
    <row r="9" spans="1:4">
      <c r="A9" s="4" t="s">
        <v>1121</v>
      </c>
      <c r="C9" s="5" t="n">
        <v>-1458</v>
      </c>
      <c r="D9" s="5" t="n">
        <v>-910</v>
      </c>
    </row>
    <row r="10" spans="1:4">
      <c r="A10" s="4" t="s">
        <v>1122</v>
      </c>
      <c r="B10" s="4" t="s">
        <v>42</v>
      </c>
      <c r="C10" s="5" t="n">
        <v>552</v>
      </c>
      <c r="D10" s="5" t="n">
        <v>467</v>
      </c>
    </row>
    <row r="11" spans="1:4">
      <c r="A11" s="3" t="s">
        <v>1123</v>
      </c>
    </row>
    <row r="12" spans="1:4">
      <c r="A12" s="4" t="s">
        <v>1124</v>
      </c>
      <c r="C12" s="5" t="n">
        <v>29</v>
      </c>
      <c r="D12" s="5" t="n">
        <v>51</v>
      </c>
    </row>
    <row r="13" spans="1:4">
      <c r="A13" s="4" t="s">
        <v>1125</v>
      </c>
      <c r="C13" s="5" t="n">
        <v>66</v>
      </c>
      <c r="D13" s="5" t="n">
        <v>70</v>
      </c>
    </row>
    <row r="14" spans="1:4">
      <c r="A14" s="4" t="s">
        <v>1126</v>
      </c>
      <c r="C14" s="5" t="n">
        <v>332</v>
      </c>
      <c r="D14" s="5" t="n">
        <v>360</v>
      </c>
    </row>
    <row r="15" spans="1:4">
      <c r="A15" s="4" t="s">
        <v>1127</v>
      </c>
      <c r="C15" s="5" t="n">
        <v>427</v>
      </c>
      <c r="D15" s="5" t="n">
        <v>481</v>
      </c>
    </row>
    <row r="16" spans="1:4">
      <c r="A16" s="4" t="s">
        <v>1128</v>
      </c>
      <c r="C16" s="6" t="n">
        <v>125</v>
      </c>
    </row>
    <row r="17" spans="1:4">
      <c r="A17" s="4" t="s">
        <v>1129</v>
      </c>
      <c r="D17" s="6" t="n">
        <v>14</v>
      </c>
    </row>
    <row r="18" spans="1:4"/>
    <row r="19" spans="1:4">
      <c r="A19" s="4" t="s">
        <v>42</v>
      </c>
      <c r="B19" s="4" t="s">
        <v>1130</v>
      </c>
    </row>
  </sheetData>
  <mergeCells count="3">
    <mergeCell ref="A1:B1"/>
    <mergeCell ref="A18:C18"/>
    <mergeCell ref="B19:C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3</v>
      </c>
    </row>
    <row r="2" spans="1:3">
      <c r="A2" s="3" t="s">
        <v>1132</v>
      </c>
    </row>
    <row r="3" spans="1:3">
      <c r="A3" s="4" t="s">
        <v>1133</v>
      </c>
      <c r="B3" s="6" t="n">
        <v>125</v>
      </c>
    </row>
    <row r="4" spans="1:3">
      <c r="A4" s="4" t="s">
        <v>1134</v>
      </c>
      <c r="C4" s="6" t="n">
        <v>-14</v>
      </c>
    </row>
    <row r="5" spans="1:3">
      <c r="A5" s="4" t="s">
        <v>1135</v>
      </c>
    </row>
    <row r="6" spans="1:3">
      <c r="A6" s="3" t="s">
        <v>1132</v>
      </c>
    </row>
    <row r="7" spans="1:3">
      <c r="A7" s="4" t="s">
        <v>1133</v>
      </c>
      <c r="B7" s="5" t="n">
        <v>283</v>
      </c>
      <c r="C7" s="5" t="n">
        <v>238</v>
      </c>
    </row>
    <row r="8" spans="1:3">
      <c r="A8" s="4" t="s">
        <v>1136</v>
      </c>
    </row>
    <row r="9" spans="1:3">
      <c r="A9" s="3" t="s">
        <v>1132</v>
      </c>
    </row>
    <row r="10" spans="1:3">
      <c r="A10" s="4" t="s">
        <v>1134</v>
      </c>
      <c r="B10" s="6" t="n">
        <v>-158</v>
      </c>
      <c r="C10" s="6" t="n">
        <v>-2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3</v>
      </c>
    </row>
    <row r="3" spans="1:3">
      <c r="A3" s="3" t="s">
        <v>1138</v>
      </c>
    </row>
    <row r="4" spans="1:3">
      <c r="A4" s="4" t="s">
        <v>1139</v>
      </c>
      <c r="B4" s="6" t="n">
        <v>1415</v>
      </c>
    </row>
    <row r="5" spans="1:3">
      <c r="A5" s="4" t="s">
        <v>1140</v>
      </c>
      <c r="B5" s="5" t="n">
        <v>1415</v>
      </c>
    </row>
    <row r="6" spans="1:3">
      <c r="A6" s="4" t="s">
        <v>1141</v>
      </c>
      <c r="B6" s="5" t="n">
        <v>101</v>
      </c>
      <c r="C6" s="6" t="n">
        <v>53</v>
      </c>
    </row>
    <row r="7" spans="1:3">
      <c r="A7" s="4" t="s">
        <v>1142</v>
      </c>
      <c r="B7" s="5" t="n">
        <v>1458</v>
      </c>
      <c r="C7" s="5" t="n">
        <v>910</v>
      </c>
    </row>
    <row r="8" spans="1:3">
      <c r="A8" s="3" t="s">
        <v>1143</v>
      </c>
    </row>
    <row r="9" spans="1:3">
      <c r="A9" s="4" t="s">
        <v>1144</v>
      </c>
      <c r="B9" s="5" t="n">
        <v>293</v>
      </c>
    </row>
    <row r="10" spans="1:3">
      <c r="A10" s="4" t="s">
        <v>1145</v>
      </c>
      <c r="B10" s="5" t="n">
        <v>107</v>
      </c>
    </row>
    <row r="11" spans="1:3">
      <c r="A11" s="4" t="s">
        <v>1146</v>
      </c>
      <c r="B11" s="5" t="n">
        <v>66</v>
      </c>
      <c r="C11" s="5" t="n">
        <v>70</v>
      </c>
    </row>
    <row r="12" spans="1:3">
      <c r="A12" s="4" t="s">
        <v>1147</v>
      </c>
    </row>
    <row r="13" spans="1:3">
      <c r="A13" s="3" t="s">
        <v>1138</v>
      </c>
    </row>
    <row r="14" spans="1:3">
      <c r="A14" s="4" t="s">
        <v>1142</v>
      </c>
      <c r="B14" s="5" t="n">
        <v>1255</v>
      </c>
    </row>
    <row r="15" spans="1:3">
      <c r="A15" s="4" t="s">
        <v>1148</v>
      </c>
    </row>
    <row r="16" spans="1:3">
      <c r="A16" s="3" t="s">
        <v>1138</v>
      </c>
    </row>
    <row r="17" spans="1:3">
      <c r="A17" s="4" t="s">
        <v>1142</v>
      </c>
      <c r="B17" s="6" t="n">
        <v>37</v>
      </c>
      <c r="C17" s="6" t="n">
        <v>31</v>
      </c>
    </row>
    <row r="18" spans="1:3">
      <c r="A18" s="4" t="s">
        <v>1149</v>
      </c>
    </row>
    <row r="19" spans="1:3">
      <c r="A19" s="3" t="s">
        <v>1138</v>
      </c>
    </row>
    <row r="20" spans="1:3">
      <c r="A20" s="4" t="s">
        <v>1150</v>
      </c>
      <c r="B20" s="4" t="s">
        <v>11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37</v>
      </c>
    </row>
    <row r="3" spans="1:4">
      <c r="A3" s="3" t="s">
        <v>272</v>
      </c>
    </row>
    <row r="4" spans="1:4">
      <c r="A4" s="4" t="s">
        <v>1153</v>
      </c>
      <c r="B4" s="4" t="s">
        <v>636</v>
      </c>
    </row>
    <row r="5" spans="1:4">
      <c r="A5" s="3" t="s">
        <v>1154</v>
      </c>
    </row>
    <row r="6" spans="1:4">
      <c r="A6" s="4" t="s">
        <v>1155</v>
      </c>
      <c r="B6" s="6" t="n">
        <v>48</v>
      </c>
      <c r="C6" s="6" t="n">
        <v>57</v>
      </c>
      <c r="D6" s="6" t="n">
        <v>61</v>
      </c>
    </row>
    <row r="7" spans="1:4">
      <c r="A7" s="4" t="s">
        <v>1156</v>
      </c>
      <c r="B7" s="5" t="n">
        <v>94</v>
      </c>
      <c r="C7" s="5" t="n">
        <v>9</v>
      </c>
      <c r="D7" s="5" t="n">
        <v>11</v>
      </c>
    </row>
    <row r="8" spans="1:4">
      <c r="A8" s="4" t="s">
        <v>1157</v>
      </c>
      <c r="B8" s="5" t="n">
        <v>67</v>
      </c>
      <c r="C8" s="5" t="n">
        <v>0</v>
      </c>
      <c r="D8" s="5" t="n">
        <v>0</v>
      </c>
    </row>
    <row r="9" spans="1:4">
      <c r="A9" s="4" t="s">
        <v>1158</v>
      </c>
      <c r="B9" s="5" t="n">
        <v>-12</v>
      </c>
      <c r="C9" s="5" t="n">
        <v>-15</v>
      </c>
      <c r="D9" s="5" t="n">
        <v>-7</v>
      </c>
    </row>
    <row r="10" spans="1:4">
      <c r="A10" s="4" t="s">
        <v>1159</v>
      </c>
      <c r="B10" s="5" t="n">
        <v>-8</v>
      </c>
      <c r="C10" s="5" t="n">
        <v>0</v>
      </c>
      <c r="D10" s="5" t="n">
        <v>-6</v>
      </c>
    </row>
    <row r="11" spans="1:4">
      <c r="A11" s="4" t="s">
        <v>1160</v>
      </c>
      <c r="B11" s="5" t="n">
        <v>-1</v>
      </c>
      <c r="C11" s="5" t="n">
        <v>-3</v>
      </c>
      <c r="D11" s="5" t="n">
        <v>-2</v>
      </c>
    </row>
    <row r="12" spans="1:4">
      <c r="A12" s="4" t="s">
        <v>1161</v>
      </c>
      <c r="B12" s="5" t="n">
        <v>188</v>
      </c>
      <c r="C12" s="5" t="n">
        <v>48</v>
      </c>
      <c r="D12" s="5" t="n">
        <v>57</v>
      </c>
    </row>
    <row r="13" spans="1:4">
      <c r="A13" s="3" t="s">
        <v>1162</v>
      </c>
    </row>
    <row r="14" spans="1:4">
      <c r="A14" s="4" t="s">
        <v>1163</v>
      </c>
      <c r="B14" s="5" t="n">
        <v>129</v>
      </c>
      <c r="C14" s="5" t="n">
        <v>35</v>
      </c>
    </row>
    <row r="15" spans="1:4">
      <c r="A15" s="4" t="s">
        <v>1164</v>
      </c>
      <c r="B15" s="5" t="n">
        <v>77</v>
      </c>
      <c r="C15" s="5" t="n">
        <v>15</v>
      </c>
    </row>
    <row r="16" spans="1:4">
      <c r="A16" s="4" t="s">
        <v>1165</v>
      </c>
      <c r="B16" s="5" t="n">
        <v>18</v>
      </c>
      <c r="C16" s="5" t="n">
        <v>11</v>
      </c>
    </row>
    <row r="17" spans="1:4">
      <c r="A17" s="4" t="s">
        <v>1166</v>
      </c>
      <c r="B17" s="6" t="n">
        <v>7</v>
      </c>
      <c r="C17" s="6" t="n">
        <v>-1</v>
      </c>
      <c r="D17" s="6"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167</v>
      </c>
      <c r="B1" s="2" t="s">
        <v>558</v>
      </c>
      <c r="C1" s="2" t="s">
        <v>559</v>
      </c>
      <c r="D1" s="2" t="s">
        <v>1</v>
      </c>
    </row>
    <row r="2" spans="1:4">
      <c r="B2" s="2" t="s">
        <v>563</v>
      </c>
      <c r="C2" s="2" t="s">
        <v>564</v>
      </c>
      <c r="D2" s="2" t="s">
        <v>2</v>
      </c>
    </row>
    <row r="3" spans="1:4">
      <c r="A3" s="3" t="s">
        <v>1168</v>
      </c>
    </row>
    <row r="4" spans="1:4">
      <c r="A4" s="4" t="s">
        <v>577</v>
      </c>
      <c r="C4" s="4" t="s">
        <v>578</v>
      </c>
    </row>
    <row r="5" spans="1:4">
      <c r="A5" s="4" t="s">
        <v>568</v>
      </c>
      <c r="B5" s="4" t="s">
        <v>569</v>
      </c>
    </row>
    <row r="6" spans="1:4">
      <c r="A6" s="4" t="s">
        <v>1169</v>
      </c>
    </row>
    <row r="7" spans="1:4">
      <c r="A7" s="3" t="s">
        <v>1168</v>
      </c>
    </row>
    <row r="8" spans="1:4">
      <c r="A8" s="4" t="s">
        <v>1170</v>
      </c>
      <c r="D8"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71</v>
      </c>
      <c r="B1" s="2" t="s">
        <v>30</v>
      </c>
      <c r="R1" s="2" t="s">
        <v>1</v>
      </c>
    </row>
    <row r="2" spans="1:22">
      <c r="B2" s="2" t="s">
        <v>2</v>
      </c>
      <c r="D2" s="2" t="s">
        <v>31</v>
      </c>
      <c r="F2" s="2" t="s">
        <v>4</v>
      </c>
      <c r="H2" s="2" t="s">
        <v>32</v>
      </c>
      <c r="J2" s="2" t="s">
        <v>33</v>
      </c>
      <c r="L2" s="2" t="s">
        <v>34</v>
      </c>
      <c r="N2" s="2" t="s">
        <v>35</v>
      </c>
      <c r="P2" s="2" t="s">
        <v>36</v>
      </c>
      <c r="R2" s="2" t="s">
        <v>2</v>
      </c>
      <c r="T2" s="2" t="s">
        <v>33</v>
      </c>
      <c r="V2" s="2" t="s">
        <v>37</v>
      </c>
    </row>
    <row r="3" spans="1:22">
      <c r="A3" s="3" t="s">
        <v>1172</v>
      </c>
    </row>
    <row r="4" spans="1:22">
      <c r="A4" s="4" t="s">
        <v>59</v>
      </c>
      <c r="R4" s="6" t="n">
        <v>1152</v>
      </c>
      <c r="T4" s="6" t="n">
        <v>1188</v>
      </c>
      <c r="V4" s="6" t="n">
        <v>1309</v>
      </c>
    </row>
    <row r="5" spans="1:22">
      <c r="A5" s="4" t="s">
        <v>69</v>
      </c>
      <c r="R5" s="5" t="n">
        <v>105</v>
      </c>
      <c r="T5" s="5" t="n">
        <v>262</v>
      </c>
      <c r="V5" s="5" t="n">
        <v>42</v>
      </c>
    </row>
    <row r="6" spans="1:22">
      <c r="A6" s="4" t="s">
        <v>67</v>
      </c>
      <c r="B6" s="6" t="n">
        <v>281</v>
      </c>
      <c r="D6" s="6" t="n">
        <v>293</v>
      </c>
      <c r="F6" s="6" t="n">
        <v>258</v>
      </c>
      <c r="H6" s="6" t="n">
        <v>425</v>
      </c>
      <c r="J6" s="6" t="n">
        <v>192</v>
      </c>
      <c r="L6" s="6" t="n">
        <v>404</v>
      </c>
      <c r="N6" s="6" t="n">
        <v>645</v>
      </c>
      <c r="P6" s="6" t="n">
        <v>209</v>
      </c>
      <c r="R6" s="6" t="n">
        <v>1257</v>
      </c>
      <c r="T6" s="6" t="n">
        <v>1450</v>
      </c>
      <c r="V6" s="6" t="n">
        <v>1351</v>
      </c>
    </row>
    <row r="7" spans="1:22">
      <c r="A7" s="3" t="s">
        <v>1173</v>
      </c>
    </row>
    <row r="8" spans="1:22">
      <c r="A8" s="4" t="s">
        <v>75</v>
      </c>
      <c r="B8" s="5" t="n">
        <v>270380</v>
      </c>
      <c r="D8" s="5" t="n">
        <v>272190</v>
      </c>
      <c r="F8" s="5" t="n">
        <v>272920</v>
      </c>
      <c r="H8" s="5" t="n">
        <v>276620</v>
      </c>
      <c r="J8" s="5" t="n">
        <v>279290</v>
      </c>
      <c r="L8" s="5" t="n">
        <v>282970</v>
      </c>
      <c r="N8" s="5" t="n">
        <v>287770</v>
      </c>
      <c r="P8" s="5" t="n">
        <v>290900</v>
      </c>
      <c r="R8" s="5" t="n">
        <v>273020</v>
      </c>
      <c r="T8" s="5" t="n">
        <v>285200</v>
      </c>
      <c r="V8" s="5" t="n">
        <v>300270</v>
      </c>
    </row>
    <row r="9" spans="1:22">
      <c r="A9" s="4" t="s">
        <v>1174</v>
      </c>
      <c r="R9" s="5" t="n">
        <v>680</v>
      </c>
      <c r="T9" s="5" t="n">
        <v>1440</v>
      </c>
      <c r="V9" s="5" t="n">
        <v>1620</v>
      </c>
    </row>
    <row r="10" spans="1:22">
      <c r="A10" s="4" t="s">
        <v>1175</v>
      </c>
      <c r="B10" s="5" t="n">
        <v>271640</v>
      </c>
      <c r="D10" s="5" t="n">
        <v>272770</v>
      </c>
      <c r="F10" s="5" t="n">
        <v>273370</v>
      </c>
      <c r="H10" s="5" t="n">
        <v>277040</v>
      </c>
      <c r="J10" s="5" t="n">
        <v>281640</v>
      </c>
      <c r="L10" s="5" t="n">
        <v>284400</v>
      </c>
      <c r="N10" s="5" t="n">
        <v>288850</v>
      </c>
      <c r="P10" s="5" t="n">
        <v>291810</v>
      </c>
      <c r="R10" s="5" t="n">
        <v>273700</v>
      </c>
      <c r="T10" s="5" t="n">
        <v>286640</v>
      </c>
      <c r="V10" s="5" t="n">
        <v>301890</v>
      </c>
    </row>
    <row r="11" spans="1:22">
      <c r="A11" s="3" t="s">
        <v>70</v>
      </c>
    </row>
    <row r="12" spans="1:22">
      <c r="A12" s="4" t="s">
        <v>71</v>
      </c>
      <c r="B12" s="7" t="n">
        <v>1.04</v>
      </c>
      <c r="C12" s="4" t="s">
        <v>42</v>
      </c>
      <c r="D12" s="7" t="n">
        <v>1.08</v>
      </c>
      <c r="E12" s="4" t="s">
        <v>42</v>
      </c>
      <c r="F12" s="7" t="n">
        <v>0.95</v>
      </c>
      <c r="G12" s="4" t="s">
        <v>42</v>
      </c>
      <c r="H12" s="7" t="n">
        <v>1.16</v>
      </c>
      <c r="I12" s="4" t="s">
        <v>42</v>
      </c>
      <c r="J12" s="7" t="n">
        <v>0.71</v>
      </c>
      <c r="K12" s="4" t="s">
        <v>42</v>
      </c>
      <c r="L12" s="7" t="n">
        <v>1.24</v>
      </c>
      <c r="M12" s="4" t="s">
        <v>42</v>
      </c>
      <c r="N12" s="7" t="n">
        <v>1.22</v>
      </c>
      <c r="O12" s="4" t="s">
        <v>42</v>
      </c>
      <c r="P12" s="7" t="n">
        <v>0.99</v>
      </c>
      <c r="Q12" s="4" t="s">
        <v>42</v>
      </c>
      <c r="R12" s="7" t="n">
        <v>4.22</v>
      </c>
      <c r="S12" s="4" t="s">
        <v>42</v>
      </c>
      <c r="T12" s="7" t="n">
        <v>4.16</v>
      </c>
      <c r="U12" s="4" t="s">
        <v>42</v>
      </c>
      <c r="V12" s="7" t="n">
        <v>4.36</v>
      </c>
    </row>
    <row r="13" spans="1:22">
      <c r="A13" s="4" t="s">
        <v>73</v>
      </c>
      <c r="B13" s="5" t="n">
        <v>0</v>
      </c>
      <c r="C13" s="4" t="s">
        <v>42</v>
      </c>
      <c r="D13" s="5" t="n">
        <v>0</v>
      </c>
      <c r="E13" s="4" t="s">
        <v>42</v>
      </c>
      <c r="F13" s="5" t="n">
        <v>0</v>
      </c>
      <c r="G13" s="4" t="s">
        <v>42</v>
      </c>
      <c r="H13" s="8" t="n">
        <v>0.38</v>
      </c>
      <c r="I13" s="4" t="s">
        <v>42</v>
      </c>
      <c r="J13" s="8" t="n">
        <v>-0.02</v>
      </c>
      <c r="K13" s="4" t="s">
        <v>42</v>
      </c>
      <c r="L13" s="8" t="n">
        <v>0.19</v>
      </c>
      <c r="M13" s="4" t="s">
        <v>42</v>
      </c>
      <c r="N13" s="8" t="n">
        <v>1.02</v>
      </c>
      <c r="O13" s="4" t="s">
        <v>42</v>
      </c>
      <c r="P13" s="8" t="n">
        <v>-0.27</v>
      </c>
      <c r="Q13" s="4" t="s">
        <v>42</v>
      </c>
      <c r="R13" s="8" t="n">
        <v>0.38</v>
      </c>
      <c r="S13" s="4" t="s">
        <v>42</v>
      </c>
      <c r="T13" s="8" t="n">
        <v>0.92</v>
      </c>
      <c r="U13" s="4" t="s">
        <v>42</v>
      </c>
      <c r="V13" s="8" t="n">
        <v>0.14</v>
      </c>
    </row>
    <row r="14" spans="1:22">
      <c r="A14" s="4" t="s">
        <v>74</v>
      </c>
      <c r="B14" s="8" t="n">
        <v>1.04</v>
      </c>
      <c r="C14" s="4" t="s">
        <v>42</v>
      </c>
      <c r="D14" s="8" t="n">
        <v>1.08</v>
      </c>
      <c r="E14" s="4" t="s">
        <v>42</v>
      </c>
      <c r="F14" s="8" t="n">
        <v>0.95</v>
      </c>
      <c r="G14" s="4" t="s">
        <v>42</v>
      </c>
      <c r="H14" s="8" t="n">
        <v>1.54</v>
      </c>
      <c r="I14" s="4" t="s">
        <v>42</v>
      </c>
      <c r="J14" s="8" t="n">
        <v>0.6899999999999999</v>
      </c>
      <c r="K14" s="4" t="s">
        <v>42</v>
      </c>
      <c r="L14" s="8" t="n">
        <v>1.43</v>
      </c>
      <c r="M14" s="4" t="s">
        <v>42</v>
      </c>
      <c r="N14" s="8" t="n">
        <v>2.24</v>
      </c>
      <c r="O14" s="4" t="s">
        <v>42</v>
      </c>
      <c r="P14" s="8" t="n">
        <v>0.72</v>
      </c>
      <c r="Q14" s="4" t="s">
        <v>42</v>
      </c>
      <c r="R14" s="8" t="n">
        <v>4.6</v>
      </c>
      <c r="S14" s="4" t="s">
        <v>42</v>
      </c>
      <c r="T14" s="8" t="n">
        <v>5.08</v>
      </c>
      <c r="U14" s="4" t="s">
        <v>42</v>
      </c>
      <c r="V14" s="8" t="n">
        <v>4.5</v>
      </c>
    </row>
    <row r="15" spans="1:22">
      <c r="A15" s="3" t="s">
        <v>76</v>
      </c>
    </row>
    <row r="16" spans="1:22">
      <c r="A16" s="4" t="s">
        <v>77</v>
      </c>
      <c r="B16" s="8" t="n">
        <v>1.03</v>
      </c>
      <c r="C16" s="4" t="s">
        <v>42</v>
      </c>
      <c r="D16" s="8" t="n">
        <v>1.07</v>
      </c>
      <c r="E16" s="4" t="s">
        <v>42</v>
      </c>
      <c r="F16" s="8" t="n">
        <v>0.9399999999999999</v>
      </c>
      <c r="G16" s="4" t="s">
        <v>42</v>
      </c>
      <c r="H16" s="8" t="n">
        <v>1.15</v>
      </c>
      <c r="I16" s="4" t="s">
        <v>42</v>
      </c>
      <c r="J16" s="8" t="n">
        <v>0.7</v>
      </c>
      <c r="K16" s="4" t="s">
        <v>42</v>
      </c>
      <c r="L16" s="8" t="n">
        <v>1.23</v>
      </c>
      <c r="M16" s="4" t="s">
        <v>42</v>
      </c>
      <c r="N16" s="8" t="n">
        <v>1.21</v>
      </c>
      <c r="O16" s="4" t="s">
        <v>42</v>
      </c>
      <c r="P16" s="8" t="n">
        <v>0.99</v>
      </c>
      <c r="Q16" s="4" t="s">
        <v>42</v>
      </c>
      <c r="R16" s="8" t="n">
        <v>4.21</v>
      </c>
      <c r="S16" s="4" t="s">
        <v>42</v>
      </c>
      <c r="T16" s="8" t="n">
        <v>4.14</v>
      </c>
      <c r="U16" s="4" t="s">
        <v>42</v>
      </c>
      <c r="V16" s="8" t="n">
        <v>4.34</v>
      </c>
    </row>
    <row r="17" spans="1:22">
      <c r="A17" s="4" t="s">
        <v>78</v>
      </c>
      <c r="B17" s="5" t="n">
        <v>0</v>
      </c>
      <c r="C17" s="4" t="s">
        <v>42</v>
      </c>
      <c r="D17" s="5" t="n">
        <v>0</v>
      </c>
      <c r="E17" s="4" t="s">
        <v>42</v>
      </c>
      <c r="F17" s="5" t="n">
        <v>0</v>
      </c>
      <c r="G17" s="4" t="s">
        <v>42</v>
      </c>
      <c r="H17" s="8" t="n">
        <v>0.38</v>
      </c>
      <c r="I17" s="4" t="s">
        <v>42</v>
      </c>
      <c r="J17" s="8" t="n">
        <v>-0.02</v>
      </c>
      <c r="K17" s="4" t="s">
        <v>42</v>
      </c>
      <c r="L17" s="8" t="n">
        <v>0.19</v>
      </c>
      <c r="M17" s="4" t="s">
        <v>42</v>
      </c>
      <c r="N17" s="8" t="n">
        <v>1.02</v>
      </c>
      <c r="O17" s="4" t="s">
        <v>42</v>
      </c>
      <c r="P17" s="8" t="n">
        <v>-0.27</v>
      </c>
      <c r="Q17" s="4" t="s">
        <v>42</v>
      </c>
      <c r="R17" s="8" t="n">
        <v>0.38</v>
      </c>
      <c r="S17" s="4" t="s">
        <v>42</v>
      </c>
      <c r="T17" s="8" t="n">
        <v>0.92</v>
      </c>
      <c r="U17" s="4" t="s">
        <v>42</v>
      </c>
      <c r="V17" s="8" t="n">
        <v>0.14</v>
      </c>
    </row>
    <row r="18" spans="1:22">
      <c r="A18" s="4" t="s">
        <v>79</v>
      </c>
      <c r="B18" s="7" t="n">
        <v>1.03</v>
      </c>
      <c r="C18" s="4" t="s">
        <v>42</v>
      </c>
      <c r="D18" s="7" t="n">
        <v>1.07</v>
      </c>
      <c r="E18" s="4" t="s">
        <v>42</v>
      </c>
      <c r="F18" s="7" t="n">
        <v>0.9399999999999999</v>
      </c>
      <c r="G18" s="4" t="s">
        <v>42</v>
      </c>
      <c r="H18" s="7" t="n">
        <v>1.53</v>
      </c>
      <c r="I18" s="4" t="s">
        <v>42</v>
      </c>
      <c r="J18" s="7" t="n">
        <v>0.68</v>
      </c>
      <c r="K18" s="4" t="s">
        <v>42</v>
      </c>
      <c r="L18" s="7" t="n">
        <v>1.42</v>
      </c>
      <c r="M18" s="4" t="s">
        <v>42</v>
      </c>
      <c r="N18" s="7" t="n">
        <v>2.23</v>
      </c>
      <c r="O18" s="4" t="s">
        <v>42</v>
      </c>
      <c r="P18" s="7" t="n">
        <v>0.72</v>
      </c>
      <c r="Q18" s="4" t="s">
        <v>42</v>
      </c>
      <c r="R18" s="8" t="n">
        <v>4.59</v>
      </c>
      <c r="S18" s="4" t="s">
        <v>42</v>
      </c>
      <c r="T18" s="8" t="n">
        <v>5.06</v>
      </c>
      <c r="U18" s="4" t="s">
        <v>42</v>
      </c>
      <c r="V18" s="8" t="n">
        <v>4.48</v>
      </c>
    </row>
    <row r="19" spans="1:22">
      <c r="A19" s="4" t="s">
        <v>1176</v>
      </c>
      <c r="R19" s="6" t="n">
        <v>0</v>
      </c>
      <c r="T19" s="6" t="n">
        <v>0</v>
      </c>
      <c r="V19" s="6" t="n">
        <v>0</v>
      </c>
    </row>
    <row r="20" spans="1:22"/>
    <row r="21" spans="1:22">
      <c r="A21" s="4" t="s">
        <v>42</v>
      </c>
      <c r="B21" s="4" t="s">
        <v>92</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0:V20"/>
    <mergeCell ref="B21:V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7</v>
      </c>
      <c r="B1" s="2" t="s">
        <v>1178</v>
      </c>
      <c r="C1" s="2" t="s">
        <v>1</v>
      </c>
    </row>
    <row r="2" spans="1:5">
      <c r="B2" s="2" t="s">
        <v>1179</v>
      </c>
      <c r="C2" s="2" t="s">
        <v>2</v>
      </c>
      <c r="D2" s="2" t="s">
        <v>33</v>
      </c>
      <c r="E2" s="2" t="s">
        <v>37</v>
      </c>
    </row>
    <row r="3" spans="1:5">
      <c r="A3" s="3" t="s">
        <v>1180</v>
      </c>
    </row>
    <row r="4" spans="1:5">
      <c r="A4" s="4" t="s">
        <v>1181</v>
      </c>
      <c r="C4" s="5" t="n">
        <v>9481946</v>
      </c>
      <c r="D4" s="5" t="n">
        <v>14581705</v>
      </c>
      <c r="E4" s="5" t="n">
        <v>15041713</v>
      </c>
    </row>
    <row r="5" spans="1:5">
      <c r="A5" s="4" t="s">
        <v>1182</v>
      </c>
      <c r="C5" s="7" t="n">
        <v>66.93000000000001</v>
      </c>
      <c r="D5" s="7" t="n">
        <v>79.48</v>
      </c>
      <c r="E5" s="7" t="n">
        <v>68.05</v>
      </c>
    </row>
    <row r="6" spans="1:5">
      <c r="A6" s="4" t="s">
        <v>1183</v>
      </c>
      <c r="C6" s="6" t="n">
        <v>635</v>
      </c>
      <c r="D6" s="6" t="n">
        <v>1159</v>
      </c>
      <c r="E6" s="6" t="n">
        <v>1024</v>
      </c>
    </row>
    <row r="7" spans="1:5">
      <c r="A7" s="4" t="s">
        <v>1184</v>
      </c>
    </row>
    <row r="8" spans="1:5">
      <c r="A8" s="3" t="s">
        <v>1180</v>
      </c>
    </row>
    <row r="9" spans="1:5">
      <c r="A9" s="4" t="s">
        <v>1185</v>
      </c>
      <c r="C9" s="5" t="n">
        <v>1500</v>
      </c>
    </row>
    <row r="10" spans="1:5">
      <c r="A10" s="4" t="s">
        <v>1186</v>
      </c>
      <c r="C10" s="5" t="n">
        <v>1372</v>
      </c>
    </row>
    <row r="11" spans="1:5">
      <c r="A11" s="4" t="s">
        <v>1187</v>
      </c>
    </row>
    <row r="12" spans="1:5">
      <c r="A12" s="3" t="s">
        <v>1180</v>
      </c>
    </row>
    <row r="13" spans="1:5">
      <c r="A13" s="4" t="s">
        <v>1185</v>
      </c>
      <c r="C13" s="6" t="n">
        <v>1500</v>
      </c>
    </row>
    <row r="14" spans="1:5">
      <c r="A14" s="4" t="s">
        <v>1188</v>
      </c>
    </row>
    <row r="15" spans="1:5">
      <c r="A15" s="3" t="s">
        <v>1180</v>
      </c>
    </row>
    <row r="16" spans="1:5">
      <c r="A16" s="4" t="s">
        <v>1183</v>
      </c>
      <c r="B16" s="6" t="n">
        <v>23</v>
      </c>
    </row>
    <row r="17" spans="1:5">
      <c r="A17" s="4" t="s">
        <v>1189</v>
      </c>
    </row>
    <row r="18" spans="1:5">
      <c r="A18" s="3" t="s">
        <v>1180</v>
      </c>
    </row>
    <row r="19" spans="1:5">
      <c r="A19" s="4" t="s">
        <v>1186</v>
      </c>
      <c r="B19" s="6" t="n">
        <v>134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38</v>
      </c>
    </row>
    <row r="4" spans="1:2">
      <c r="A4" s="4" t="s">
        <v>171</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0</v>
      </c>
      <c r="B1" s="2" t="s">
        <v>30</v>
      </c>
      <c r="K1" s="2" t="s">
        <v>1</v>
      </c>
    </row>
    <row r="2" spans="1:13">
      <c r="B2" s="2" t="s">
        <v>1191</v>
      </c>
      <c r="C2" s="2" t="s">
        <v>2</v>
      </c>
      <c r="D2" s="2" t="s">
        <v>31</v>
      </c>
      <c r="E2" s="2" t="s">
        <v>4</v>
      </c>
      <c r="F2" s="2" t="s">
        <v>32</v>
      </c>
      <c r="G2" s="2" t="s">
        <v>33</v>
      </c>
      <c r="H2" s="2" t="s">
        <v>34</v>
      </c>
      <c r="I2" s="2" t="s">
        <v>35</v>
      </c>
      <c r="J2" s="2" t="s">
        <v>36</v>
      </c>
      <c r="K2" s="2" t="s">
        <v>2</v>
      </c>
      <c r="L2" s="2" t="s">
        <v>33</v>
      </c>
      <c r="M2" s="2" t="s">
        <v>37</v>
      </c>
    </row>
    <row r="3" spans="1:13">
      <c r="A3" s="3" t="s">
        <v>1192</v>
      </c>
    </row>
    <row r="4" spans="1:13">
      <c r="A4" s="4" t="s">
        <v>81</v>
      </c>
      <c r="C4" s="7" t="n">
        <v>0.29</v>
      </c>
      <c r="D4" s="7" t="n">
        <v>0.29</v>
      </c>
      <c r="E4" s="7" t="n">
        <v>0.29</v>
      </c>
      <c r="F4" s="7" t="n">
        <v>0.29</v>
      </c>
      <c r="G4" s="7" t="n">
        <v>0.25</v>
      </c>
      <c r="H4" s="7" t="n">
        <v>0.25</v>
      </c>
      <c r="I4" s="7" t="n">
        <v>0.25</v>
      </c>
      <c r="J4" s="7" t="n">
        <v>0.25</v>
      </c>
      <c r="K4" s="7" t="n">
        <v>1.16</v>
      </c>
      <c r="L4" s="6" t="n">
        <v>1</v>
      </c>
      <c r="M4" s="6" t="n">
        <v>1</v>
      </c>
    </row>
    <row r="5" spans="1:13">
      <c r="A5" s="4" t="s">
        <v>1193</v>
      </c>
      <c r="C5" s="6" t="n">
        <v>79</v>
      </c>
      <c r="D5" s="6" t="n">
        <v>79</v>
      </c>
      <c r="E5" s="6" t="n">
        <v>79</v>
      </c>
      <c r="F5" s="6" t="n">
        <v>80</v>
      </c>
      <c r="G5" s="6" t="n">
        <v>70</v>
      </c>
      <c r="H5" s="6" t="n">
        <v>71</v>
      </c>
      <c r="I5" s="6" t="n">
        <v>72</v>
      </c>
      <c r="J5" s="6" t="n">
        <v>73</v>
      </c>
      <c r="K5" s="6" t="n">
        <v>317</v>
      </c>
      <c r="L5" s="6" t="n">
        <v>286</v>
      </c>
    </row>
    <row r="6" spans="1:13">
      <c r="A6" s="4" t="s">
        <v>1188</v>
      </c>
    </row>
    <row r="7" spans="1:13">
      <c r="A7" s="3" t="s">
        <v>1192</v>
      </c>
    </row>
    <row r="8" spans="1:13">
      <c r="A8" s="4" t="s">
        <v>81</v>
      </c>
      <c r="B8" s="7" t="n">
        <v>0.29</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 customWidth="1" max="5" min="5" width="14"/>
    <col customWidth="1" max="6" min="6" width="14"/>
  </cols>
  <sheetData>
    <row r="1" spans="1:6">
      <c r="A1" s="1" t="s">
        <v>1194</v>
      </c>
      <c r="B1" s="2" t="s">
        <v>30</v>
      </c>
      <c r="C1" s="2" t="s">
        <v>560</v>
      </c>
      <c r="D1" s="2" t="s">
        <v>1</v>
      </c>
    </row>
    <row r="2" spans="1:6">
      <c r="B2" s="2" t="s">
        <v>2</v>
      </c>
      <c r="C2" s="2" t="s">
        <v>565</v>
      </c>
      <c r="D2" s="2" t="s">
        <v>2</v>
      </c>
      <c r="E2" s="2" t="s">
        <v>33</v>
      </c>
      <c r="F2" s="2" t="s">
        <v>37</v>
      </c>
    </row>
    <row r="3" spans="1:6">
      <c r="A3" s="3" t="s">
        <v>1195</v>
      </c>
    </row>
    <row r="4" spans="1:6">
      <c r="A4" s="4" t="s">
        <v>570</v>
      </c>
      <c r="C4" s="4" t="s">
        <v>571</v>
      </c>
    </row>
    <row r="5" spans="1:6">
      <c r="A5" s="4" t="s">
        <v>727</v>
      </c>
      <c r="B5" s="6" t="n">
        <v>300000000</v>
      </c>
      <c r="D5" s="6" t="n">
        <v>300000000</v>
      </c>
      <c r="E5" s="6" t="n">
        <v>0</v>
      </c>
    </row>
    <row r="6" spans="1:6">
      <c r="A6" s="4" t="s">
        <v>1044</v>
      </c>
      <c r="D6" s="5" t="n">
        <v>300000000</v>
      </c>
      <c r="E6" s="6" t="n">
        <v>0</v>
      </c>
      <c r="F6" s="6" t="n">
        <v>0</v>
      </c>
    </row>
    <row r="7" spans="1:6">
      <c r="A7" s="4" t="s">
        <v>1045</v>
      </c>
    </row>
    <row r="8" spans="1:6">
      <c r="A8" s="3" t="s">
        <v>1195</v>
      </c>
    </row>
    <row r="9" spans="1:6">
      <c r="A9" s="4" t="s">
        <v>1046</v>
      </c>
      <c r="D9" s="8" t="n">
        <v>32.5</v>
      </c>
    </row>
    <row r="10" spans="1:6">
      <c r="A10" s="4" t="s">
        <v>1047</v>
      </c>
      <c r="D10" s="8" t="n">
        <v>67.5</v>
      </c>
    </row>
    <row r="11" spans="1:6">
      <c r="A11" s="4" t="s">
        <v>1196</v>
      </c>
    </row>
    <row r="12" spans="1:6">
      <c r="A12" s="3" t="s">
        <v>1195</v>
      </c>
    </row>
    <row r="13" spans="1:6">
      <c r="A13" s="4" t="s">
        <v>727</v>
      </c>
      <c r="B13" s="5" t="n">
        <v>300000000</v>
      </c>
      <c r="D13" s="5" t="n">
        <v>300000000</v>
      </c>
    </row>
    <row r="14" spans="1:6">
      <c r="A14" s="4" t="s">
        <v>1197</v>
      </c>
    </row>
    <row r="15" spans="1:6">
      <c r="A15" s="3" t="s">
        <v>1195</v>
      </c>
    </row>
    <row r="16" spans="1:6">
      <c r="A16" s="4" t="s">
        <v>1051</v>
      </c>
      <c r="D16" s="6" t="n">
        <v>7200000000</v>
      </c>
    </row>
    <row r="17" spans="1:6">
      <c r="A17" s="4" t="s">
        <v>1198</v>
      </c>
    </row>
    <row r="18" spans="1:6">
      <c r="A18" s="3" t="s">
        <v>1195</v>
      </c>
    </row>
    <row r="19" spans="1:6">
      <c r="A19" s="4" t="s">
        <v>1044</v>
      </c>
      <c r="B19" s="6" t="n">
        <v>300000000</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9</v>
      </c>
      <c r="C1" s="2" t="s">
        <v>1</v>
      </c>
    </row>
    <row r="2" spans="1:5">
      <c r="C2" s="2" t="s">
        <v>2</v>
      </c>
      <c r="D2" s="2" t="s">
        <v>33</v>
      </c>
      <c r="E2" s="2" t="s">
        <v>37</v>
      </c>
    </row>
    <row r="3" spans="1:5">
      <c r="A3" s="3" t="s">
        <v>1200</v>
      </c>
    </row>
    <row r="4" spans="1:5">
      <c r="A4" s="4" t="s">
        <v>1201</v>
      </c>
      <c r="C4" s="6" t="n">
        <v>-1033</v>
      </c>
      <c r="D4" s="6" t="n">
        <v>-741</v>
      </c>
    </row>
    <row r="5" spans="1:5">
      <c r="A5" s="4" t="s">
        <v>1202</v>
      </c>
      <c r="C5" s="5" t="n">
        <v>-1215</v>
      </c>
      <c r="D5" s="5" t="n">
        <v>-1033</v>
      </c>
      <c r="E5" s="6" t="n">
        <v>-741</v>
      </c>
    </row>
    <row r="6" spans="1:5">
      <c r="A6" s="4" t="s">
        <v>1203</v>
      </c>
    </row>
    <row r="7" spans="1:5">
      <c r="A7" s="3" t="s">
        <v>1200</v>
      </c>
    </row>
    <row r="8" spans="1:5">
      <c r="A8" s="4" t="s">
        <v>1204</v>
      </c>
      <c r="C8" s="5" t="n">
        <v>-29</v>
      </c>
    </row>
    <row r="9" spans="1:5">
      <c r="A9" s="4" t="s">
        <v>1205</v>
      </c>
    </row>
    <row r="10" spans="1:5">
      <c r="A10" s="3" t="s">
        <v>1200</v>
      </c>
    </row>
    <row r="11" spans="1:5">
      <c r="A11" s="4" t="s">
        <v>1206</v>
      </c>
      <c r="C11" s="5" t="n">
        <v>67</v>
      </c>
      <c r="D11" s="5" t="n">
        <v>-5</v>
      </c>
      <c r="E11" s="5" t="n">
        <v>0</v>
      </c>
    </row>
    <row r="12" spans="1:5">
      <c r="A12" s="4" t="s">
        <v>1207</v>
      </c>
    </row>
    <row r="13" spans="1:5">
      <c r="A13" s="3" t="s">
        <v>1200</v>
      </c>
    </row>
    <row r="14" spans="1:5">
      <c r="A14" s="4" t="s">
        <v>1201</v>
      </c>
      <c r="C14" s="5" t="n">
        <v>-661</v>
      </c>
      <c r="D14" s="5" t="n">
        <v>-333</v>
      </c>
      <c r="E14" s="5" t="n">
        <v>-17</v>
      </c>
    </row>
    <row r="15" spans="1:5">
      <c r="A15" s="4" t="s">
        <v>1208</v>
      </c>
      <c r="B15" s="4" t="s">
        <v>42</v>
      </c>
      <c r="C15" s="5" t="n">
        <v>-138</v>
      </c>
      <c r="D15" s="5" t="n">
        <v>-328</v>
      </c>
      <c r="E15" s="5" t="n">
        <v>-316</v>
      </c>
    </row>
    <row r="16" spans="1:5">
      <c r="A16" s="4" t="s">
        <v>1202</v>
      </c>
      <c r="C16" s="5" t="n">
        <v>-799</v>
      </c>
      <c r="D16" s="5" t="n">
        <v>-661</v>
      </c>
      <c r="E16" s="5" t="n">
        <v>-333</v>
      </c>
    </row>
    <row r="17" spans="1:5">
      <c r="A17" s="4" t="s">
        <v>1209</v>
      </c>
    </row>
    <row r="18" spans="1:5">
      <c r="A18" s="3" t="s">
        <v>1200</v>
      </c>
    </row>
    <row r="19" spans="1:5">
      <c r="A19" s="4" t="s">
        <v>1201</v>
      </c>
      <c r="C19" s="5" t="n">
        <v>-106</v>
      </c>
      <c r="D19" s="5" t="n">
        <v>-78</v>
      </c>
      <c r="E19" s="5" t="n">
        <v>2</v>
      </c>
    </row>
    <row r="20" spans="1:5">
      <c r="A20" s="4" t="s">
        <v>1210</v>
      </c>
      <c r="C20" s="5" t="n">
        <v>-1</v>
      </c>
      <c r="D20" s="5" t="n">
        <v>-118</v>
      </c>
      <c r="E20" s="5" t="n">
        <v>-92</v>
      </c>
    </row>
    <row r="21" spans="1:5">
      <c r="A21" s="4" t="s">
        <v>1211</v>
      </c>
      <c r="C21" s="5" t="n">
        <v>96</v>
      </c>
      <c r="D21" s="5" t="n">
        <v>90</v>
      </c>
      <c r="E21" s="5" t="n">
        <v>12</v>
      </c>
    </row>
    <row r="22" spans="1:5">
      <c r="A22" s="4" t="s">
        <v>1202</v>
      </c>
      <c r="C22" s="5" t="n">
        <v>-11</v>
      </c>
      <c r="D22" s="5" t="n">
        <v>-106</v>
      </c>
      <c r="E22" s="5" t="n">
        <v>-78</v>
      </c>
    </row>
    <row r="23" spans="1:5">
      <c r="A23" s="4" t="s">
        <v>1212</v>
      </c>
      <c r="C23" s="5" t="n">
        <v>23</v>
      </c>
      <c r="D23" s="5" t="n">
        <v>30</v>
      </c>
      <c r="E23" s="5" t="n">
        <v>32</v>
      </c>
    </row>
    <row r="24" spans="1:5">
      <c r="A24" s="4" t="s">
        <v>1213</v>
      </c>
      <c r="C24" s="5" t="n">
        <v>30</v>
      </c>
      <c r="D24" s="5" t="n">
        <v>28</v>
      </c>
      <c r="E24" s="5" t="n">
        <v>1</v>
      </c>
    </row>
    <row r="25" spans="1:5">
      <c r="A25" s="4" t="s">
        <v>1214</v>
      </c>
    </row>
    <row r="26" spans="1:5">
      <c r="A26" s="3" t="s">
        <v>1200</v>
      </c>
    </row>
    <row r="27" spans="1:5">
      <c r="A27" s="4" t="s">
        <v>1201</v>
      </c>
      <c r="C27" s="5" t="n">
        <v>-266</v>
      </c>
      <c r="D27" s="5" t="n">
        <v>-330</v>
      </c>
      <c r="E27" s="5" t="n">
        <v>-222</v>
      </c>
    </row>
    <row r="28" spans="1:5">
      <c r="A28" s="4" t="s">
        <v>1210</v>
      </c>
      <c r="C28" s="5" t="n">
        <v>-150</v>
      </c>
      <c r="D28" s="5" t="n">
        <v>41</v>
      </c>
      <c r="E28" s="5" t="n">
        <v>-117</v>
      </c>
    </row>
    <row r="29" spans="1:5">
      <c r="A29" s="4" t="s">
        <v>1211</v>
      </c>
      <c r="C29" s="5" t="n">
        <v>11</v>
      </c>
      <c r="D29" s="5" t="n">
        <v>23</v>
      </c>
      <c r="E29" s="5" t="n">
        <v>9</v>
      </c>
    </row>
    <row r="30" spans="1:5">
      <c r="A30" s="4" t="s">
        <v>1202</v>
      </c>
      <c r="C30" s="5" t="n">
        <v>-405</v>
      </c>
      <c r="D30" s="5" t="n">
        <v>-266</v>
      </c>
      <c r="E30" s="5" t="n">
        <v>-330</v>
      </c>
    </row>
    <row r="31" spans="1:5">
      <c r="A31" s="4" t="s">
        <v>1212</v>
      </c>
      <c r="C31" s="5" t="n">
        <v>32</v>
      </c>
      <c r="D31" s="5" t="n">
        <v>5</v>
      </c>
      <c r="E31" s="5" t="n">
        <v>24</v>
      </c>
    </row>
    <row r="32" spans="1:5">
      <c r="A32" s="4" t="s">
        <v>1215</v>
      </c>
      <c r="C32" s="6" t="n">
        <v>1</v>
      </c>
      <c r="D32" s="6" t="n">
        <v>3</v>
      </c>
      <c r="E32" s="6" t="n">
        <v>2</v>
      </c>
    </row>
    <row r="33" spans="1:5"/>
    <row r="34" spans="1:5">
      <c r="A34" s="4" t="s">
        <v>42</v>
      </c>
      <c r="B34" s="4" t="s">
        <v>1216</v>
      </c>
    </row>
  </sheetData>
  <mergeCells count="4">
    <mergeCell ref="A1:B2"/>
    <mergeCell ref="C1:E1"/>
    <mergeCell ref="A33:D33"/>
    <mergeCell ref="B34:D3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217</v>
      </c>
      <c r="C1" s="2" t="s">
        <v>30</v>
      </c>
      <c r="L1" s="2" t="s">
        <v>1</v>
      </c>
    </row>
    <row r="2" spans="1:15">
      <c r="C2" s="2" t="s">
        <v>2</v>
      </c>
      <c r="E2" s="2" t="s">
        <v>31</v>
      </c>
      <c r="F2" s="2" t="s">
        <v>4</v>
      </c>
      <c r="G2" s="2" t="s">
        <v>32</v>
      </c>
      <c r="H2" s="2" t="s">
        <v>33</v>
      </c>
      <c r="I2" s="2" t="s">
        <v>34</v>
      </c>
      <c r="J2" s="2" t="s">
        <v>35</v>
      </c>
      <c r="K2" s="2" t="s">
        <v>36</v>
      </c>
      <c r="L2" s="2" t="s">
        <v>2</v>
      </c>
      <c r="N2" s="2" t="s">
        <v>33</v>
      </c>
      <c r="O2" s="2" t="s">
        <v>37</v>
      </c>
    </row>
    <row r="3" spans="1:15">
      <c r="A3" s="3" t="s">
        <v>1218</v>
      </c>
    </row>
    <row r="4" spans="1:15">
      <c r="A4" s="4" t="s">
        <v>1219</v>
      </c>
      <c r="C4" s="6" t="n">
        <v>-3238</v>
      </c>
      <c r="D4" s="4" t="s">
        <v>42</v>
      </c>
      <c r="E4" s="6" t="n">
        <v>-3256</v>
      </c>
      <c r="F4" s="6" t="n">
        <v>-3348</v>
      </c>
      <c r="G4" s="6" t="n">
        <v>-3265</v>
      </c>
      <c r="H4" s="6" t="n">
        <v>-3161</v>
      </c>
      <c r="I4" s="6" t="n">
        <v>-2862</v>
      </c>
      <c r="J4" s="6" t="n">
        <v>-3076</v>
      </c>
      <c r="K4" s="6" t="n">
        <v>-3056</v>
      </c>
      <c r="L4" s="6" t="n">
        <v>-13107</v>
      </c>
      <c r="N4" s="6" t="n">
        <v>-12155</v>
      </c>
      <c r="O4" s="6" t="n">
        <v>-12471</v>
      </c>
    </row>
    <row r="5" spans="1:15">
      <c r="A5" s="4" t="s">
        <v>1220</v>
      </c>
      <c r="L5" s="5" t="n">
        <v>9</v>
      </c>
      <c r="N5" s="5" t="n">
        <v>-1</v>
      </c>
      <c r="O5" s="5" t="n">
        <v>8</v>
      </c>
    </row>
    <row r="6" spans="1:15">
      <c r="A6" s="4" t="s">
        <v>56</v>
      </c>
      <c r="L6" s="5" t="n">
        <v>-242</v>
      </c>
      <c r="N6" s="5" t="n">
        <v>-263</v>
      </c>
      <c r="O6" s="5" t="n">
        <v>-255</v>
      </c>
    </row>
    <row r="7" spans="1:15">
      <c r="A7" s="4" t="s">
        <v>59</v>
      </c>
      <c r="C7" s="5" t="n">
        <v>306</v>
      </c>
      <c r="E7" s="5" t="n">
        <v>306</v>
      </c>
      <c r="F7" s="5" t="n">
        <v>271</v>
      </c>
      <c r="G7" s="5" t="n">
        <v>335</v>
      </c>
      <c r="H7" s="5" t="n">
        <v>224</v>
      </c>
      <c r="I7" s="5" t="n">
        <v>364</v>
      </c>
      <c r="J7" s="5" t="n">
        <v>369</v>
      </c>
      <c r="K7" s="5" t="n">
        <v>304</v>
      </c>
      <c r="L7" s="5" t="n">
        <v>1218</v>
      </c>
      <c r="N7" s="5" t="n">
        <v>1261</v>
      </c>
      <c r="O7" s="5" t="n">
        <v>1380</v>
      </c>
    </row>
    <row r="8" spans="1:15">
      <c r="A8" s="4" t="s">
        <v>66</v>
      </c>
      <c r="L8" s="5" t="n">
        <v>-69</v>
      </c>
      <c r="N8" s="5" t="n">
        <v>-85</v>
      </c>
      <c r="O8" s="5" t="n">
        <v>-89</v>
      </c>
    </row>
    <row r="9" spans="1:15">
      <c r="A9" s="4" t="s">
        <v>67</v>
      </c>
      <c r="C9" s="6" t="n">
        <v>281</v>
      </c>
      <c r="E9" s="6" t="n">
        <v>293</v>
      </c>
      <c r="F9" s="6" t="n">
        <v>258</v>
      </c>
      <c r="G9" s="6" t="n">
        <v>425</v>
      </c>
      <c r="H9" s="6" t="n">
        <v>192</v>
      </c>
      <c r="I9" s="6" t="n">
        <v>404</v>
      </c>
      <c r="J9" s="6" t="n">
        <v>645</v>
      </c>
      <c r="K9" s="6" t="n">
        <v>209</v>
      </c>
      <c r="L9" s="5" t="n">
        <v>1257</v>
      </c>
      <c r="N9" s="5" t="n">
        <v>1450</v>
      </c>
      <c r="O9" s="5" t="n">
        <v>1351</v>
      </c>
    </row>
    <row r="10" spans="1:15">
      <c r="A10" s="4" t="s">
        <v>1221</v>
      </c>
    </row>
    <row r="11" spans="1:15">
      <c r="A11" s="3" t="s">
        <v>1218</v>
      </c>
    </row>
    <row r="12" spans="1:15">
      <c r="A12" s="4" t="s">
        <v>67</v>
      </c>
      <c r="L12" s="5" t="n">
        <v>-136</v>
      </c>
      <c r="N12" s="5" t="n">
        <v>-113</v>
      </c>
      <c r="O12" s="5" t="n">
        <v>-21</v>
      </c>
    </row>
    <row r="13" spans="1:15">
      <c r="A13" s="4" t="s">
        <v>1222</v>
      </c>
    </row>
    <row r="14" spans="1:15">
      <c r="A14" s="3" t="s">
        <v>1218</v>
      </c>
    </row>
    <row r="15" spans="1:15">
      <c r="A15" s="4" t="s">
        <v>1219</v>
      </c>
      <c r="L15" s="5" t="n">
        <v>-29</v>
      </c>
      <c r="M15" s="4" t="s">
        <v>48</v>
      </c>
      <c r="N15" s="5" t="n">
        <v>0</v>
      </c>
      <c r="O15" s="5" t="n">
        <v>0</v>
      </c>
    </row>
    <row r="16" spans="1:15">
      <c r="A16" s="4" t="s">
        <v>1223</v>
      </c>
      <c r="L16" s="5" t="n">
        <v>-29</v>
      </c>
      <c r="N16" s="5" t="n">
        <v>0</v>
      </c>
      <c r="O16" s="5" t="n">
        <v>0</v>
      </c>
    </row>
    <row r="17" spans="1:15">
      <c r="A17" s="4" t="s">
        <v>56</v>
      </c>
      <c r="L17" s="5" t="n">
        <v>0</v>
      </c>
      <c r="N17" s="5" t="n">
        <v>0</v>
      </c>
      <c r="O17" s="5" t="n">
        <v>0</v>
      </c>
    </row>
    <row r="18" spans="1:15">
      <c r="A18" s="4" t="s">
        <v>59</v>
      </c>
      <c r="L18" s="5" t="n">
        <v>-29</v>
      </c>
      <c r="N18" s="5" t="n">
        <v>0</v>
      </c>
      <c r="O18" s="5" t="n">
        <v>0</v>
      </c>
    </row>
    <row r="19" spans="1:15">
      <c r="A19" s="4" t="s">
        <v>66</v>
      </c>
      <c r="L19" s="5" t="n">
        <v>0</v>
      </c>
      <c r="N19" s="5" t="n">
        <v>0</v>
      </c>
      <c r="O19" s="5" t="n">
        <v>0</v>
      </c>
    </row>
    <row r="20" spans="1:15">
      <c r="A20" s="4" t="s">
        <v>67</v>
      </c>
      <c r="L20" s="5" t="n">
        <v>-29</v>
      </c>
      <c r="N20" s="5" t="n">
        <v>0</v>
      </c>
      <c r="O20" s="5" t="n">
        <v>0</v>
      </c>
    </row>
    <row r="21" spans="1:15">
      <c r="A21" s="4" t="s">
        <v>1224</v>
      </c>
    </row>
    <row r="22" spans="1:15">
      <c r="A22" s="3" t="s">
        <v>1218</v>
      </c>
    </row>
    <row r="23" spans="1:15">
      <c r="A23" s="4" t="s">
        <v>1223</v>
      </c>
      <c r="L23" s="5" t="n">
        <v>-126</v>
      </c>
      <c r="N23" s="5" t="n">
        <v>-118</v>
      </c>
      <c r="O23" s="5" t="n">
        <v>-13</v>
      </c>
    </row>
    <row r="24" spans="1:15">
      <c r="A24" s="4" t="s">
        <v>56</v>
      </c>
      <c r="L24" s="5" t="n">
        <v>30</v>
      </c>
      <c r="N24" s="5" t="n">
        <v>28</v>
      </c>
      <c r="O24" s="5" t="n">
        <v>1</v>
      </c>
    </row>
    <row r="25" spans="1:15">
      <c r="A25" s="4" t="s">
        <v>59</v>
      </c>
      <c r="L25" s="5" t="n">
        <v>-96</v>
      </c>
      <c r="N25" s="5" t="n">
        <v>-90</v>
      </c>
      <c r="O25" s="5" t="n">
        <v>-12</v>
      </c>
    </row>
    <row r="26" spans="1:15">
      <c r="A26" s="4" t="s">
        <v>66</v>
      </c>
      <c r="L26" s="5" t="n">
        <v>0</v>
      </c>
      <c r="N26" s="5" t="n">
        <v>0</v>
      </c>
      <c r="O26" s="5" t="n">
        <v>0</v>
      </c>
    </row>
    <row r="27" spans="1:15">
      <c r="A27" s="4" t="s">
        <v>67</v>
      </c>
      <c r="L27" s="5" t="n">
        <v>-96</v>
      </c>
      <c r="N27" s="5" t="n">
        <v>-90</v>
      </c>
      <c r="O27" s="5" t="n">
        <v>-12</v>
      </c>
    </row>
    <row r="28" spans="1:15">
      <c r="A28" s="4" t="s">
        <v>1225</v>
      </c>
    </row>
    <row r="29" spans="1:15">
      <c r="A29" s="3" t="s">
        <v>1218</v>
      </c>
    </row>
    <row r="30" spans="1:15">
      <c r="A30" s="4" t="s">
        <v>1219</v>
      </c>
      <c r="L30" s="5" t="n">
        <v>-42</v>
      </c>
      <c r="N30" s="5" t="n">
        <v>-44</v>
      </c>
      <c r="O30" s="5" t="n">
        <v>-17</v>
      </c>
    </row>
    <row r="31" spans="1:15">
      <c r="A31" s="4" t="s">
        <v>1226</v>
      </c>
    </row>
    <row r="32" spans="1:15">
      <c r="A32" s="3" t="s">
        <v>1218</v>
      </c>
    </row>
    <row r="33" spans="1:15">
      <c r="A33" s="4" t="s">
        <v>1219</v>
      </c>
      <c r="L33" s="5" t="n">
        <v>-84</v>
      </c>
      <c r="N33" s="5" t="n">
        <v>-74</v>
      </c>
      <c r="O33" s="5" t="n">
        <v>-4</v>
      </c>
    </row>
    <row r="34" spans="1:15">
      <c r="A34" s="4" t="s">
        <v>1227</v>
      </c>
    </row>
    <row r="35" spans="1:15">
      <c r="A35" s="3" t="s">
        <v>1218</v>
      </c>
    </row>
    <row r="36" spans="1:15">
      <c r="A36" s="4" t="s">
        <v>1228</v>
      </c>
      <c r="B36" s="4" t="s">
        <v>49</v>
      </c>
      <c r="L36" s="5" t="n">
        <v>-12</v>
      </c>
      <c r="N36" s="5" t="n">
        <v>-18</v>
      </c>
      <c r="O36" s="5" t="n">
        <v>-11</v>
      </c>
    </row>
    <row r="37" spans="1:15">
      <c r="A37" s="4" t="s">
        <v>948</v>
      </c>
      <c r="B37" s="4" t="s">
        <v>49</v>
      </c>
      <c r="L37" s="5" t="n">
        <v>0</v>
      </c>
      <c r="N37" s="5" t="n">
        <v>-11</v>
      </c>
      <c r="O37" s="5" t="n">
        <v>0</v>
      </c>
    </row>
    <row r="38" spans="1:15">
      <c r="A38" s="4" t="s">
        <v>1229</v>
      </c>
      <c r="B38" s="4" t="s">
        <v>49</v>
      </c>
      <c r="L38" s="5" t="n">
        <v>0</v>
      </c>
      <c r="N38" s="5" t="n">
        <v>3</v>
      </c>
    </row>
    <row r="39" spans="1:15">
      <c r="A39" s="4" t="s">
        <v>1223</v>
      </c>
      <c r="L39" s="5" t="n">
        <v>-12</v>
      </c>
      <c r="N39" s="5" t="n">
        <v>-26</v>
      </c>
      <c r="O39" s="5" t="n">
        <v>-11</v>
      </c>
    </row>
    <row r="40" spans="1:15">
      <c r="A40" s="4" t="s">
        <v>56</v>
      </c>
      <c r="L40" s="5" t="n">
        <v>1</v>
      </c>
      <c r="N40" s="5" t="n">
        <v>3</v>
      </c>
      <c r="O40" s="5" t="n">
        <v>2</v>
      </c>
    </row>
    <row r="41" spans="1:15">
      <c r="A41" s="4" t="s">
        <v>59</v>
      </c>
      <c r="L41" s="5" t="n">
        <v>-11</v>
      </c>
      <c r="N41" s="5" t="n">
        <v>-23</v>
      </c>
      <c r="O41" s="5" t="n">
        <v>-9</v>
      </c>
    </row>
    <row r="42" spans="1:15">
      <c r="A42" s="4" t="s">
        <v>66</v>
      </c>
      <c r="L42" s="5" t="n">
        <v>0</v>
      </c>
      <c r="N42" s="5" t="n">
        <v>0</v>
      </c>
      <c r="O42" s="5" t="n">
        <v>0</v>
      </c>
    </row>
    <row r="43" spans="1:15">
      <c r="A43" s="4" t="s">
        <v>67</v>
      </c>
      <c r="L43" s="6" t="n">
        <v>-11</v>
      </c>
      <c r="N43" s="6" t="n">
        <v>-23</v>
      </c>
      <c r="O43" s="6" t="n">
        <v>-9</v>
      </c>
    </row>
    <row r="44" spans="1:15"/>
    <row r="45" spans="1:15">
      <c r="A45" s="4" t="s">
        <v>42</v>
      </c>
      <c r="B45" s="4" t="s">
        <v>82</v>
      </c>
    </row>
    <row r="46" spans="1:15">
      <c r="A46" s="4" t="s">
        <v>48</v>
      </c>
      <c r="B46" s="4" t="s">
        <v>1230</v>
      </c>
    </row>
    <row r="47" spans="1:15">
      <c r="A47" s="4" t="s">
        <v>49</v>
      </c>
      <c r="B47" s="4" t="s">
        <v>1231</v>
      </c>
    </row>
  </sheetData>
  <mergeCells count="9">
    <mergeCell ref="A1:B2"/>
    <mergeCell ref="C1:K1"/>
    <mergeCell ref="L1:O1"/>
    <mergeCell ref="C2:D2"/>
    <mergeCell ref="L2:M2"/>
    <mergeCell ref="A44:N44"/>
    <mergeCell ref="B45:N45"/>
    <mergeCell ref="B46:N46"/>
    <mergeCell ref="B47:N4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9"/>
    <col customWidth="1" max="6" min="6" width="23"/>
    <col customWidth="1" max="7" min="7" width="19"/>
    <col customWidth="1" max="8" min="8" width="19"/>
    <col customWidth="1" max="9" min="9" width="19"/>
  </cols>
  <sheetData>
    <row r="1" spans="1:9">
      <c r="A1" s="1" t="s">
        <v>1232</v>
      </c>
      <c r="B1" s="2" t="s">
        <v>1</v>
      </c>
    </row>
    <row r="2" spans="1:9">
      <c r="B2" s="2" t="s">
        <v>1233</v>
      </c>
      <c r="C2" s="2" t="s">
        <v>1234</v>
      </c>
      <c r="D2" s="2" t="s">
        <v>1235</v>
      </c>
      <c r="E2" s="2" t="s">
        <v>1236</v>
      </c>
      <c r="F2" s="2" t="s">
        <v>1237</v>
      </c>
      <c r="G2" s="2" t="s">
        <v>1238</v>
      </c>
      <c r="H2" s="2" t="s">
        <v>1239</v>
      </c>
      <c r="I2" s="2" t="s">
        <v>1240</v>
      </c>
    </row>
    <row r="3" spans="1:9">
      <c r="A3" s="3" t="s">
        <v>1241</v>
      </c>
    </row>
    <row r="4" spans="1:9">
      <c r="A4" s="4" t="s">
        <v>1242</v>
      </c>
      <c r="D4" s="6" t="n">
        <v>-51</v>
      </c>
    </row>
    <row r="5" spans="1:9">
      <c r="A5" s="4" t="s">
        <v>1243</v>
      </c>
      <c r="D5" s="5" t="n">
        <v>-29</v>
      </c>
    </row>
    <row r="6" spans="1:9">
      <c r="A6" s="4" t="s">
        <v>1244</v>
      </c>
    </row>
    <row r="7" spans="1:9">
      <c r="A7" s="3" t="s">
        <v>1241</v>
      </c>
    </row>
    <row r="8" spans="1:9">
      <c r="A8" s="4" t="s">
        <v>1245</v>
      </c>
      <c r="B8" s="6" t="n">
        <v>-8</v>
      </c>
      <c r="C8" s="6" t="n">
        <v>-43</v>
      </c>
    </row>
    <row r="9" spans="1:9">
      <c r="A9" s="4" t="s">
        <v>1246</v>
      </c>
    </row>
    <row r="10" spans="1:9">
      <c r="A10" s="3" t="s">
        <v>1241</v>
      </c>
    </row>
    <row r="11" spans="1:9">
      <c r="A11" s="4" t="s">
        <v>1247</v>
      </c>
      <c r="D11" s="6" t="n">
        <v>10</v>
      </c>
    </row>
    <row r="12" spans="1:9">
      <c r="A12" s="4" t="s">
        <v>1248</v>
      </c>
    </row>
    <row r="13" spans="1:9">
      <c r="A13" s="3" t="s">
        <v>1241</v>
      </c>
    </row>
    <row r="14" spans="1:9">
      <c r="A14" s="4" t="s">
        <v>1249</v>
      </c>
      <c r="D14" s="5" t="n">
        <v>57217</v>
      </c>
      <c r="E14" s="5" t="n">
        <v>57217</v>
      </c>
      <c r="F14" s="5" t="n">
        <v>57217</v>
      </c>
      <c r="G14" s="5" t="n">
        <v>57217</v>
      </c>
      <c r="H14" s="5" t="n">
        <v>57217</v>
      </c>
      <c r="I14" s="5" t="n">
        <v>57217</v>
      </c>
    </row>
    <row r="15" spans="1:9">
      <c r="A15" s="4" t="s">
        <v>1250</v>
      </c>
      <c r="D15" s="6" t="n">
        <v>145</v>
      </c>
    </row>
    <row r="16" spans="1:9">
      <c r="A16" s="4" t="s">
        <v>1251</v>
      </c>
    </row>
    <row r="17" spans="1:9">
      <c r="A17" s="3" t="s">
        <v>1241</v>
      </c>
    </row>
    <row r="18" spans="1:9">
      <c r="A18" s="4" t="s">
        <v>1250</v>
      </c>
      <c r="D18" s="5" t="n">
        <v>540</v>
      </c>
      <c r="E18" s="12" t="n">
        <v>11183</v>
      </c>
    </row>
    <row r="19" spans="1:9">
      <c r="A19" s="4" t="s">
        <v>1252</v>
      </c>
    </row>
    <row r="20" spans="1:9">
      <c r="A20" s="3" t="s">
        <v>1241</v>
      </c>
    </row>
    <row r="21" spans="1:9">
      <c r="A21" s="4" t="s">
        <v>1250</v>
      </c>
      <c r="D21" s="5" t="n">
        <v>440</v>
      </c>
      <c r="F21" s="13" t="n">
        <v>3079</v>
      </c>
    </row>
    <row r="22" spans="1:9">
      <c r="A22" s="4" t="s">
        <v>1253</v>
      </c>
    </row>
    <row r="23" spans="1:9">
      <c r="A23" s="3" t="s">
        <v>1241</v>
      </c>
    </row>
    <row r="24" spans="1:9">
      <c r="A24" s="4" t="s">
        <v>1250</v>
      </c>
      <c r="D24" s="5" t="n">
        <v>85</v>
      </c>
      <c r="I24" s="14" t="n">
        <v>347</v>
      </c>
    </row>
    <row r="25" spans="1:9">
      <c r="A25" s="4" t="s">
        <v>1254</v>
      </c>
    </row>
    <row r="26" spans="1:9">
      <c r="A26" s="3" t="s">
        <v>1241</v>
      </c>
    </row>
    <row r="27" spans="1:9">
      <c r="A27" s="4" t="s">
        <v>1250</v>
      </c>
      <c r="D27" s="5" t="n">
        <v>75</v>
      </c>
      <c r="G27" s="15" t="n">
        <v>264</v>
      </c>
    </row>
    <row r="28" spans="1:9">
      <c r="A28" s="4" t="s">
        <v>1255</v>
      </c>
    </row>
    <row r="29" spans="1:9">
      <c r="A29" s="3" t="s">
        <v>1241</v>
      </c>
    </row>
    <row r="30" spans="1:9">
      <c r="A30" s="4" t="s">
        <v>1250</v>
      </c>
      <c r="D30" s="5" t="n">
        <v>35</v>
      </c>
      <c r="H30" s="16" t="n">
        <v>10794</v>
      </c>
    </row>
    <row r="31" spans="1:9">
      <c r="A31" s="4" t="s">
        <v>1256</v>
      </c>
    </row>
    <row r="32" spans="1:9">
      <c r="A32" s="3" t="s">
        <v>1241</v>
      </c>
    </row>
    <row r="33" spans="1:9">
      <c r="A33" s="4" t="s">
        <v>1250</v>
      </c>
      <c r="D33" s="6" t="n">
        <v>25</v>
      </c>
      <c r="H33" s="16" t="n">
        <v>25</v>
      </c>
    </row>
  </sheetData>
  <mergeCells count="3">
    <mergeCell ref="A1:A2"/>
    <mergeCell ref="B1:C1"/>
    <mergeCell ref="D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257</v>
      </c>
      <c r="B1" s="2" t="s">
        <v>1178</v>
      </c>
      <c r="D1" s="2" t="s">
        <v>30</v>
      </c>
      <c r="G1" s="2" t="s">
        <v>1</v>
      </c>
    </row>
    <row r="2" spans="1:15">
      <c r="B2" s="2" t="s">
        <v>1258</v>
      </c>
      <c r="C2" s="2" t="s">
        <v>1259</v>
      </c>
      <c r="D2" s="2" t="s">
        <v>156</v>
      </c>
      <c r="E2" s="2" t="s">
        <v>1260</v>
      </c>
      <c r="F2" s="2" t="s">
        <v>1261</v>
      </c>
      <c r="G2" s="2" t="s">
        <v>156</v>
      </c>
      <c r="H2" s="2" t="s">
        <v>157</v>
      </c>
      <c r="I2" s="2" t="s">
        <v>158</v>
      </c>
      <c r="J2" s="2" t="s">
        <v>1262</v>
      </c>
      <c r="K2" s="2" t="s">
        <v>1263</v>
      </c>
      <c r="L2" s="2" t="s">
        <v>850</v>
      </c>
      <c r="M2" s="2" t="s">
        <v>1264</v>
      </c>
      <c r="N2" s="2" t="s">
        <v>1265</v>
      </c>
      <c r="O2" s="2" t="s">
        <v>851</v>
      </c>
    </row>
    <row r="3" spans="1:15">
      <c r="A3" s="3" t="s">
        <v>1241</v>
      </c>
    </row>
    <row r="4" spans="1:15">
      <c r="A4" s="4" t="s">
        <v>186</v>
      </c>
      <c r="G4" s="6" t="n">
        <v>1</v>
      </c>
      <c r="H4" s="6" t="n">
        <v>0</v>
      </c>
      <c r="I4" s="6" t="n">
        <v>0</v>
      </c>
    </row>
    <row r="5" spans="1:15">
      <c r="A5" s="4" t="s">
        <v>1266</v>
      </c>
      <c r="G5" s="5" t="n">
        <v>0</v>
      </c>
    </row>
    <row r="6" spans="1:15">
      <c r="A6" s="4" t="s">
        <v>1267</v>
      </c>
    </row>
    <row r="7" spans="1:15">
      <c r="A7" s="3" t="s">
        <v>1241</v>
      </c>
    </row>
    <row r="8" spans="1:15">
      <c r="A8" s="4" t="s">
        <v>1206</v>
      </c>
      <c r="G8" s="5" t="n">
        <v>67</v>
      </c>
      <c r="H8" s="5" t="n">
        <v>-5</v>
      </c>
      <c r="I8" s="6" t="n">
        <v>0</v>
      </c>
    </row>
    <row r="9" spans="1:15">
      <c r="A9" s="4" t="s">
        <v>1268</v>
      </c>
    </row>
    <row r="10" spans="1:15">
      <c r="A10" s="3" t="s">
        <v>1241</v>
      </c>
    </row>
    <row r="11" spans="1:15">
      <c r="A11" s="4" t="s">
        <v>1269</v>
      </c>
      <c r="O11" s="10" t="n">
        <v>700</v>
      </c>
    </row>
    <row r="12" spans="1:15">
      <c r="A12" s="4" t="s">
        <v>1206</v>
      </c>
      <c r="H12" s="5" t="n">
        <v>-5</v>
      </c>
    </row>
    <row r="13" spans="1:15">
      <c r="A13" s="4" t="s">
        <v>1270</v>
      </c>
      <c r="H13" s="6" t="n">
        <v>-5</v>
      </c>
    </row>
    <row r="14" spans="1:15">
      <c r="A14" s="4" t="s">
        <v>1271</v>
      </c>
    </row>
    <row r="15" spans="1:15">
      <c r="A15" s="3" t="s">
        <v>1241</v>
      </c>
    </row>
    <row r="16" spans="1:15">
      <c r="A16" s="4" t="s">
        <v>1269</v>
      </c>
      <c r="L16" s="10" t="n">
        <v>500</v>
      </c>
    </row>
    <row r="17" spans="1:15">
      <c r="A17" s="4" t="s">
        <v>1272</v>
      </c>
    </row>
    <row r="18" spans="1:15">
      <c r="A18" s="3" t="s">
        <v>1241</v>
      </c>
    </row>
    <row r="19" spans="1:15">
      <c r="A19" s="4" t="s">
        <v>1206</v>
      </c>
      <c r="G19" s="5" t="n">
        <v>65</v>
      </c>
    </row>
    <row r="20" spans="1:15">
      <c r="A20" s="4" t="s">
        <v>1270</v>
      </c>
      <c r="D20" s="6" t="n">
        <v>60</v>
      </c>
      <c r="G20" s="5" t="n">
        <v>60</v>
      </c>
    </row>
    <row r="21" spans="1:15">
      <c r="A21" s="4" t="s">
        <v>1273</v>
      </c>
    </row>
    <row r="22" spans="1:15">
      <c r="A22" s="3" t="s">
        <v>1241</v>
      </c>
    </row>
    <row r="23" spans="1:15">
      <c r="A23" s="4" t="s">
        <v>1250</v>
      </c>
      <c r="B23" s="6" t="n">
        <v>340</v>
      </c>
      <c r="D23" s="6" t="n">
        <v>265</v>
      </c>
      <c r="E23" s="6" t="n">
        <v>355</v>
      </c>
      <c r="F23" s="6" t="n">
        <v>370</v>
      </c>
      <c r="G23" s="6" t="n">
        <v>265</v>
      </c>
      <c r="J23" s="17" t="n">
        <v>1.8</v>
      </c>
      <c r="K23" s="17" t="n">
        <v>2.4</v>
      </c>
      <c r="M23" s="17" t="n">
        <v>2.4</v>
      </c>
      <c r="N23" s="17" t="n">
        <v>2.4</v>
      </c>
    </row>
    <row r="24" spans="1:15">
      <c r="A24" s="4" t="s">
        <v>1274</v>
      </c>
      <c r="B24" s="4" t="s">
        <v>1275</v>
      </c>
      <c r="D24" s="4" t="s">
        <v>1276</v>
      </c>
      <c r="E24" s="4" t="s">
        <v>1277</v>
      </c>
      <c r="F24" s="4" t="s">
        <v>1278</v>
      </c>
    </row>
    <row r="25" spans="1:15">
      <c r="A25" s="4" t="s">
        <v>186</v>
      </c>
      <c r="B25" s="6" t="n">
        <v>-15</v>
      </c>
      <c r="C25" s="6" t="n">
        <v>1</v>
      </c>
      <c r="D25" s="6" t="n">
        <v>1</v>
      </c>
    </row>
  </sheetData>
  <mergeCells count="4">
    <mergeCell ref="A1:A2"/>
    <mergeCell ref="B1:C1"/>
    <mergeCell ref="D1:F1"/>
    <mergeCell ref="G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9</v>
      </c>
      <c r="B1" s="2" t="s">
        <v>1</v>
      </c>
    </row>
    <row r="2" spans="1:5">
      <c r="B2" s="2" t="s">
        <v>156</v>
      </c>
      <c r="C2" s="2" t="s">
        <v>157</v>
      </c>
      <c r="D2" s="2" t="s">
        <v>158</v>
      </c>
      <c r="E2" s="2" t="s">
        <v>1280</v>
      </c>
    </row>
    <row r="3" spans="1:5">
      <c r="A3" s="3" t="s">
        <v>1241</v>
      </c>
    </row>
    <row r="4" spans="1:5">
      <c r="A4" s="4" t="s">
        <v>186</v>
      </c>
      <c r="B4" s="6" t="n">
        <v>1</v>
      </c>
      <c r="C4" s="6" t="n">
        <v>0</v>
      </c>
      <c r="D4" s="6" t="n">
        <v>0</v>
      </c>
    </row>
    <row r="5" spans="1:5">
      <c r="A5" s="4" t="s">
        <v>1281</v>
      </c>
    </row>
    <row r="6" spans="1:5">
      <c r="A6" s="3" t="s">
        <v>1241</v>
      </c>
    </row>
    <row r="7" spans="1:5">
      <c r="A7" s="4" t="s">
        <v>1282</v>
      </c>
      <c r="C7" s="5" t="n">
        <v>23</v>
      </c>
    </row>
    <row r="8" spans="1:5">
      <c r="A8" s="4" t="s">
        <v>1283</v>
      </c>
    </row>
    <row r="9" spans="1:5">
      <c r="A9" s="3" t="s">
        <v>1241</v>
      </c>
    </row>
    <row r="10" spans="1:5">
      <c r="A10" s="4" t="s">
        <v>1284</v>
      </c>
      <c r="E10" s="18" t="n">
        <v>917</v>
      </c>
    </row>
    <row r="11" spans="1:5">
      <c r="A11" s="4" t="s">
        <v>1285</v>
      </c>
      <c r="B11" s="5" t="n">
        <v>15</v>
      </c>
    </row>
    <row r="12" spans="1:5">
      <c r="A12" s="4" t="s">
        <v>1282</v>
      </c>
      <c r="C12" s="6" t="n">
        <v>15</v>
      </c>
    </row>
    <row r="13" spans="1:5">
      <c r="A13" s="4" t="s">
        <v>186</v>
      </c>
      <c r="B13" s="6" t="n">
        <v>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6</v>
      </c>
      <c r="C1" s="2" t="s">
        <v>2</v>
      </c>
      <c r="D1" s="2" t="s">
        <v>33</v>
      </c>
    </row>
    <row r="2" spans="1:4">
      <c r="A2" s="4" t="s">
        <v>1287</v>
      </c>
    </row>
    <row r="3" spans="1:4">
      <c r="A3" s="3" t="s">
        <v>1288</v>
      </c>
    </row>
    <row r="4" spans="1:4">
      <c r="A4" s="4" t="s">
        <v>1289</v>
      </c>
      <c r="C4" s="6" t="n">
        <v>36000000</v>
      </c>
      <c r="D4" s="6" t="n">
        <v>4000000</v>
      </c>
    </row>
    <row r="5" spans="1:4">
      <c r="A5" s="4" t="s">
        <v>1290</v>
      </c>
      <c r="C5" s="5" t="n">
        <v>73000000</v>
      </c>
      <c r="D5" s="5" t="n">
        <v>130000000</v>
      </c>
    </row>
    <row r="6" spans="1:4">
      <c r="A6" s="4" t="s">
        <v>1291</v>
      </c>
    </row>
    <row r="7" spans="1:4">
      <c r="A7" s="3" t="s">
        <v>1288</v>
      </c>
    </row>
    <row r="8" spans="1:4">
      <c r="A8" s="4" t="s">
        <v>1289</v>
      </c>
      <c r="B8" s="4" t="s">
        <v>42</v>
      </c>
      <c r="C8" s="5" t="n">
        <v>8000000</v>
      </c>
    </row>
    <row r="9" spans="1:4">
      <c r="A9" s="4" t="s">
        <v>1290</v>
      </c>
      <c r="B9" s="4" t="s">
        <v>42</v>
      </c>
      <c r="C9" s="5" t="n">
        <v>4000000</v>
      </c>
    </row>
    <row r="10" spans="1:4">
      <c r="A10" s="4" t="s">
        <v>1281</v>
      </c>
    </row>
    <row r="11" spans="1:4">
      <c r="A11" s="3" t="s">
        <v>1288</v>
      </c>
    </row>
    <row r="12" spans="1:4">
      <c r="A12" s="4" t="s">
        <v>1289</v>
      </c>
      <c r="C12" s="5" t="n">
        <v>2000000</v>
      </c>
      <c r="D12" s="5" t="n">
        <v>3000000</v>
      </c>
    </row>
    <row r="13" spans="1:4">
      <c r="A13" s="4" t="s">
        <v>1290</v>
      </c>
      <c r="C13" s="5" t="n">
        <v>2000000</v>
      </c>
      <c r="D13" s="5" t="n">
        <v>6000000</v>
      </c>
    </row>
    <row r="14" spans="1:4">
      <c r="A14" s="4" t="s">
        <v>1292</v>
      </c>
    </row>
    <row r="15" spans="1:4">
      <c r="A15" s="3" t="s">
        <v>1288</v>
      </c>
    </row>
    <row r="16" spans="1:4">
      <c r="A16" s="4" t="s">
        <v>1289</v>
      </c>
      <c r="D16" s="5" t="n">
        <v>0</v>
      </c>
    </row>
    <row r="17" spans="1:4">
      <c r="A17" s="4" t="s">
        <v>1293</v>
      </c>
    </row>
    <row r="18" spans="1:4">
      <c r="A18" s="3" t="s">
        <v>1288</v>
      </c>
    </row>
    <row r="19" spans="1:4">
      <c r="A19" s="4" t="s">
        <v>1290</v>
      </c>
      <c r="D19" s="5" t="n">
        <v>2000000</v>
      </c>
    </row>
    <row r="20" spans="1:4">
      <c r="A20" s="4" t="s">
        <v>1294</v>
      </c>
    </row>
    <row r="21" spans="1:4">
      <c r="A21" s="3" t="s">
        <v>1288</v>
      </c>
    </row>
    <row r="22" spans="1:4">
      <c r="A22" s="4" t="s">
        <v>1289</v>
      </c>
      <c r="B22" s="4" t="s">
        <v>42</v>
      </c>
      <c r="C22" s="5" t="n">
        <v>0</v>
      </c>
    </row>
    <row r="23" spans="1:4">
      <c r="A23" s="4" t="s">
        <v>1290</v>
      </c>
      <c r="B23" s="4" t="s">
        <v>42</v>
      </c>
      <c r="C23" s="5" t="n">
        <v>1000000</v>
      </c>
    </row>
    <row r="24" spans="1:4">
      <c r="A24" s="4" t="s">
        <v>1295</v>
      </c>
      <c r="B24" s="4" t="s">
        <v>42</v>
      </c>
      <c r="C24" s="5" t="n">
        <v>1000000</v>
      </c>
    </row>
    <row r="25" spans="1:4">
      <c r="A25" s="4" t="s">
        <v>1296</v>
      </c>
    </row>
    <row r="26" spans="1:4">
      <c r="A26" s="3" t="s">
        <v>1288</v>
      </c>
    </row>
    <row r="27" spans="1:4">
      <c r="A27" s="4" t="s">
        <v>1289</v>
      </c>
      <c r="B27" s="4" t="s">
        <v>42</v>
      </c>
      <c r="C27" s="5" t="n">
        <v>2000000</v>
      </c>
      <c r="D27" s="5" t="n">
        <v>2000000</v>
      </c>
    </row>
    <row r="28" spans="1:4">
      <c r="A28" s="4" t="s">
        <v>1290</v>
      </c>
      <c r="B28" s="4" t="s">
        <v>42</v>
      </c>
      <c r="C28" s="5" t="n">
        <v>1000000</v>
      </c>
      <c r="D28" s="5" t="n">
        <v>3000000</v>
      </c>
    </row>
    <row r="29" spans="1:4">
      <c r="A29" s="4" t="s">
        <v>1297</v>
      </c>
      <c r="B29" s="4" t="s">
        <v>42</v>
      </c>
      <c r="C29" s="5" t="n">
        <v>1000000</v>
      </c>
    </row>
    <row r="30" spans="1:4">
      <c r="A30" s="4" t="s">
        <v>1295</v>
      </c>
      <c r="B30" s="4" t="s">
        <v>42</v>
      </c>
      <c r="D30" s="5" t="n">
        <v>1000000</v>
      </c>
    </row>
    <row r="31" spans="1:4">
      <c r="A31" s="4" t="s">
        <v>1298</v>
      </c>
    </row>
    <row r="32" spans="1:4">
      <c r="A32" s="3" t="s">
        <v>1288</v>
      </c>
    </row>
    <row r="33" spans="1:4">
      <c r="A33" s="4" t="s">
        <v>1289</v>
      </c>
      <c r="B33" s="4" t="s">
        <v>42</v>
      </c>
      <c r="D33" s="5" t="n">
        <v>1000000</v>
      </c>
    </row>
    <row r="34" spans="1:4">
      <c r="A34" s="4" t="s">
        <v>1290</v>
      </c>
      <c r="B34" s="4" t="s">
        <v>42</v>
      </c>
      <c r="D34" s="5" t="n">
        <v>1000000</v>
      </c>
    </row>
    <row r="35" spans="1:4">
      <c r="A35" s="4" t="s">
        <v>1295</v>
      </c>
      <c r="B35" s="4" t="s">
        <v>42</v>
      </c>
      <c r="D35" s="5" t="n">
        <v>0</v>
      </c>
    </row>
    <row r="36" spans="1:4">
      <c r="A36" s="4" t="s">
        <v>1299</v>
      </c>
    </row>
    <row r="37" spans="1:4">
      <c r="A37" s="3" t="s">
        <v>1288</v>
      </c>
    </row>
    <row r="38" spans="1:4">
      <c r="A38" s="4" t="s">
        <v>1289</v>
      </c>
      <c r="C38" s="5" t="n">
        <v>7000000</v>
      </c>
      <c r="D38" s="5" t="n">
        <v>0</v>
      </c>
    </row>
    <row r="39" spans="1:4">
      <c r="A39" s="4" t="s">
        <v>1300</v>
      </c>
    </row>
    <row r="40" spans="1:4">
      <c r="A40" s="3" t="s">
        <v>1288</v>
      </c>
    </row>
    <row r="41" spans="1:4">
      <c r="A41" s="4" t="s">
        <v>1290</v>
      </c>
      <c r="C41" s="5" t="n">
        <v>0</v>
      </c>
      <c r="D41" s="5" t="n">
        <v>39000000</v>
      </c>
    </row>
    <row r="42" spans="1:4">
      <c r="A42" s="4" t="s">
        <v>1301</v>
      </c>
    </row>
    <row r="43" spans="1:4">
      <c r="A43" s="3" t="s">
        <v>1288</v>
      </c>
    </row>
    <row r="44" spans="1:4">
      <c r="A44" s="4" t="s">
        <v>1289</v>
      </c>
      <c r="C44" s="5" t="n">
        <v>4000000</v>
      </c>
      <c r="D44" s="5" t="n">
        <v>0</v>
      </c>
    </row>
    <row r="45" spans="1:4">
      <c r="A45" s="4" t="s">
        <v>1302</v>
      </c>
    </row>
    <row r="46" spans="1:4">
      <c r="A46" s="3" t="s">
        <v>1288</v>
      </c>
    </row>
    <row r="47" spans="1:4">
      <c r="A47" s="4" t="s">
        <v>1290</v>
      </c>
      <c r="C47" s="5" t="n">
        <v>0</v>
      </c>
      <c r="D47" s="5" t="n">
        <v>10000000</v>
      </c>
    </row>
    <row r="48" spans="1:4">
      <c r="A48" s="4" t="s">
        <v>1303</v>
      </c>
    </row>
    <row r="49" spans="1:4">
      <c r="A49" s="3" t="s">
        <v>1288</v>
      </c>
    </row>
    <row r="50" spans="1:4">
      <c r="A50" s="4" t="s">
        <v>1289</v>
      </c>
      <c r="B50" s="4" t="s">
        <v>42</v>
      </c>
      <c r="C50" s="5" t="n">
        <v>6000000</v>
      </c>
    </row>
    <row r="51" spans="1:4">
      <c r="A51" s="4" t="s">
        <v>1290</v>
      </c>
      <c r="B51" s="4" t="s">
        <v>42</v>
      </c>
      <c r="C51" s="5" t="n">
        <v>3000000</v>
      </c>
    </row>
    <row r="52" spans="1:4">
      <c r="A52" s="4" t="s">
        <v>1297</v>
      </c>
      <c r="B52" s="4" t="s">
        <v>42</v>
      </c>
      <c r="C52" s="5" t="n">
        <v>3000000</v>
      </c>
    </row>
    <row r="53" spans="1:4">
      <c r="A53" s="4" t="s">
        <v>1304</v>
      </c>
    </row>
    <row r="54" spans="1:4">
      <c r="A54" s="3" t="s">
        <v>1288</v>
      </c>
    </row>
    <row r="55" spans="1:4">
      <c r="A55" s="4" t="s">
        <v>1289</v>
      </c>
      <c r="B55" s="4" t="s">
        <v>42</v>
      </c>
      <c r="C55" s="5" t="n">
        <v>9000000</v>
      </c>
      <c r="D55" s="5" t="n">
        <v>3000000</v>
      </c>
    </row>
    <row r="56" spans="1:4">
      <c r="A56" s="4" t="s">
        <v>1290</v>
      </c>
      <c r="B56" s="4" t="s">
        <v>42</v>
      </c>
      <c r="C56" s="5" t="n">
        <v>55000000</v>
      </c>
      <c r="D56" s="5" t="n">
        <v>69000000</v>
      </c>
    </row>
    <row r="57" spans="1:4">
      <c r="A57" s="4" t="s">
        <v>1295</v>
      </c>
      <c r="B57" s="4" t="s">
        <v>42</v>
      </c>
      <c r="C57" s="5" t="n">
        <v>46000000</v>
      </c>
      <c r="D57" s="5" t="n">
        <v>66000000</v>
      </c>
    </row>
    <row r="58" spans="1:4">
      <c r="A58" s="4" t="s">
        <v>1305</v>
      </c>
    </row>
    <row r="59" spans="1:4">
      <c r="A59" s="3" t="s">
        <v>1288</v>
      </c>
    </row>
    <row r="60" spans="1:4">
      <c r="A60" s="4" t="s">
        <v>1297</v>
      </c>
      <c r="B60" s="4" t="s">
        <v>42</v>
      </c>
      <c r="C60" s="5" t="n">
        <v>4000000</v>
      </c>
    </row>
    <row r="61" spans="1:4">
      <c r="A61" s="4" t="s">
        <v>1306</v>
      </c>
    </row>
    <row r="62" spans="1:4">
      <c r="A62" s="3" t="s">
        <v>1288</v>
      </c>
    </row>
    <row r="63" spans="1:4">
      <c r="A63" s="4" t="s">
        <v>1289</v>
      </c>
      <c r="B63" s="4" t="s">
        <v>42</v>
      </c>
      <c r="C63" s="5" t="n">
        <v>0</v>
      </c>
      <c r="D63" s="5" t="n">
        <v>1000000</v>
      </c>
    </row>
    <row r="64" spans="1:4">
      <c r="A64" s="4" t="s">
        <v>1290</v>
      </c>
      <c r="B64" s="4" t="s">
        <v>42</v>
      </c>
      <c r="C64" s="5" t="n">
        <v>11000000</v>
      </c>
      <c r="D64" s="5" t="n">
        <v>12000000</v>
      </c>
    </row>
    <row r="65" spans="1:4">
      <c r="A65" s="4" t="s">
        <v>1295</v>
      </c>
      <c r="B65" s="4" t="s">
        <v>42</v>
      </c>
      <c r="C65" s="5" t="n">
        <v>11000000</v>
      </c>
      <c r="D65" s="6" t="n">
        <v>11000000</v>
      </c>
    </row>
    <row r="66" spans="1:4">
      <c r="A66" s="4" t="s">
        <v>1307</v>
      </c>
    </row>
    <row r="67" spans="1:4">
      <c r="A67" s="3" t="s">
        <v>1288</v>
      </c>
    </row>
    <row r="68" spans="1:4">
      <c r="A68" s="4" t="s">
        <v>1289</v>
      </c>
      <c r="C68" s="5" t="n">
        <v>2000000</v>
      </c>
    </row>
    <row r="69" spans="1:4">
      <c r="A69" s="4" t="s">
        <v>1308</v>
      </c>
    </row>
    <row r="70" spans="1:4">
      <c r="A70" s="3" t="s">
        <v>1288</v>
      </c>
    </row>
    <row r="71" spans="1:4">
      <c r="A71" s="4" t="s">
        <v>1290</v>
      </c>
      <c r="C71" s="6" t="n">
        <v>0</v>
      </c>
    </row>
    <row r="72" spans="1:4"/>
    <row r="73" spans="1:4">
      <c r="A73" s="4" t="s">
        <v>42</v>
      </c>
      <c r="B73" s="4" t="s">
        <v>1309</v>
      </c>
    </row>
  </sheetData>
  <mergeCells count="3">
    <mergeCell ref="A1:B1"/>
    <mergeCell ref="A72:C72"/>
    <mergeCell ref="B73:C7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10</v>
      </c>
      <c r="B1" s="2" t="s">
        <v>1</v>
      </c>
    </row>
    <row r="2" spans="1:5">
      <c r="B2" s="2" t="s">
        <v>2</v>
      </c>
      <c r="C2" s="2" t="s">
        <v>33</v>
      </c>
      <c r="D2" s="2" t="s">
        <v>37</v>
      </c>
    </row>
    <row r="3" spans="1:5">
      <c r="A3" s="4" t="s">
        <v>1287</v>
      </c>
    </row>
    <row r="4" spans="1:5">
      <c r="A4" s="3" t="s">
        <v>1311</v>
      </c>
    </row>
    <row r="5" spans="1:5">
      <c r="A5" s="4" t="s">
        <v>1312</v>
      </c>
      <c r="B5" s="6" t="n">
        <v>-24</v>
      </c>
      <c r="C5" s="6" t="n">
        <v>-148</v>
      </c>
      <c r="D5" s="6" t="n">
        <v>-124</v>
      </c>
    </row>
    <row r="6" spans="1:5">
      <c r="A6" s="4" t="s">
        <v>1245</v>
      </c>
      <c r="B6" s="5" t="n">
        <v>-126</v>
      </c>
      <c r="C6" s="5" t="n">
        <v>-113</v>
      </c>
      <c r="D6" s="5" t="n">
        <v>-13</v>
      </c>
    </row>
    <row r="7" spans="1:5">
      <c r="A7" s="4" t="s">
        <v>1313</v>
      </c>
      <c r="B7" s="5" t="n">
        <v>0</v>
      </c>
      <c r="C7" s="5" t="n">
        <v>0</v>
      </c>
      <c r="D7" s="5" t="n">
        <v>1</v>
      </c>
    </row>
    <row r="8" spans="1:5">
      <c r="A8" s="4" t="s">
        <v>1314</v>
      </c>
    </row>
    <row r="9" spans="1:5">
      <c r="A9" s="3" t="s">
        <v>1311</v>
      </c>
    </row>
    <row r="10" spans="1:5">
      <c r="A10" s="4" t="s">
        <v>1315</v>
      </c>
      <c r="B10" s="5" t="n">
        <v>22</v>
      </c>
    </row>
    <row r="11" spans="1:5">
      <c r="A11" s="4" t="s">
        <v>1312</v>
      </c>
      <c r="C11" s="5" t="n">
        <v>-69</v>
      </c>
      <c r="D11" s="5" t="n">
        <v>-38</v>
      </c>
    </row>
    <row r="12" spans="1:5">
      <c r="A12" s="4" t="s">
        <v>1245</v>
      </c>
      <c r="B12" s="5" t="n">
        <v>-42</v>
      </c>
      <c r="C12" s="5" t="n">
        <v>-42</v>
      </c>
      <c r="D12" s="5" t="n">
        <v>-17</v>
      </c>
    </row>
    <row r="13" spans="1:5">
      <c r="A13" s="4" t="s">
        <v>1313</v>
      </c>
      <c r="B13" s="5" t="n">
        <v>0</v>
      </c>
      <c r="C13" s="5" t="n">
        <v>0</v>
      </c>
      <c r="D13" s="5" t="n">
        <v>0</v>
      </c>
    </row>
    <row r="14" spans="1:5">
      <c r="A14" s="4" t="s">
        <v>1316</v>
      </c>
    </row>
    <row r="15" spans="1:5">
      <c r="A15" s="3" t="s">
        <v>1311</v>
      </c>
    </row>
    <row r="16" spans="1:5">
      <c r="A16" s="4" t="s">
        <v>1312</v>
      </c>
      <c r="B16" s="5" t="n">
        <v>-62</v>
      </c>
      <c r="C16" s="5" t="n">
        <v>-79</v>
      </c>
      <c r="D16" s="5" t="n">
        <v>-86</v>
      </c>
    </row>
    <row r="17" spans="1:5">
      <c r="A17" s="4" t="s">
        <v>1245</v>
      </c>
      <c r="B17" s="5" t="n">
        <v>-84</v>
      </c>
      <c r="C17" s="5" t="n">
        <v>-71</v>
      </c>
    </row>
    <row r="18" spans="1:5">
      <c r="A18" s="4" t="s">
        <v>1317</v>
      </c>
      <c r="D18" s="5" t="n">
        <v>4</v>
      </c>
    </row>
    <row r="19" spans="1:5">
      <c r="A19" s="4" t="s">
        <v>1313</v>
      </c>
      <c r="B19" s="5" t="n">
        <v>0</v>
      </c>
      <c r="C19" s="5" t="n">
        <v>0</v>
      </c>
      <c r="D19" s="5" t="n">
        <v>1</v>
      </c>
    </row>
    <row r="20" spans="1:5">
      <c r="A20" s="4" t="s">
        <v>1318</v>
      </c>
    </row>
    <row r="21" spans="1:5">
      <c r="A21" s="3" t="s">
        <v>1311</v>
      </c>
    </row>
    <row r="22" spans="1:5">
      <c r="A22" s="4" t="s">
        <v>1315</v>
      </c>
      <c r="B22" s="5" t="n">
        <v>16</v>
      </c>
    </row>
    <row r="23" spans="1:5">
      <c r="A23" s="4" t="s">
        <v>1245</v>
      </c>
      <c r="B23" s="5" t="n">
        <v>0</v>
      </c>
    </row>
    <row r="24" spans="1:5">
      <c r="A24" s="4" t="s">
        <v>1313</v>
      </c>
      <c r="B24" s="5" t="n">
        <v>0</v>
      </c>
    </row>
    <row r="25" spans="1:5">
      <c r="A25" s="4" t="s">
        <v>1281</v>
      </c>
    </row>
    <row r="26" spans="1:5">
      <c r="A26" s="3" t="s">
        <v>1311</v>
      </c>
    </row>
    <row r="27" spans="1:5">
      <c r="A27" s="4" t="s">
        <v>1319</v>
      </c>
      <c r="C27" s="5" t="n">
        <v>23</v>
      </c>
    </row>
    <row r="28" spans="1:5">
      <c r="A28" s="4" t="s">
        <v>1320</v>
      </c>
      <c r="B28" s="5" t="n">
        <v>1</v>
      </c>
      <c r="D28" s="5" t="n">
        <v>21</v>
      </c>
    </row>
    <row r="29" spans="1:5">
      <c r="A29" s="4" t="s">
        <v>1321</v>
      </c>
    </row>
    <row r="30" spans="1:5">
      <c r="A30" s="3" t="s">
        <v>1311</v>
      </c>
    </row>
    <row r="31" spans="1:5">
      <c r="A31" s="4" t="s">
        <v>1319</v>
      </c>
      <c r="C31" s="5" t="n">
        <v>3</v>
      </c>
    </row>
    <row r="32" spans="1:5">
      <c r="A32" s="4" t="s">
        <v>1320</v>
      </c>
      <c r="B32" s="5" t="n">
        <v>0</v>
      </c>
      <c r="D32" s="5" t="n">
        <v>0</v>
      </c>
    </row>
    <row r="33" spans="1:5">
      <c r="A33" s="4" t="s">
        <v>1322</v>
      </c>
    </row>
    <row r="34" spans="1:5">
      <c r="A34" s="3" t="s">
        <v>1311</v>
      </c>
    </row>
    <row r="35" spans="1:5">
      <c r="A35" s="4" t="s">
        <v>1319</v>
      </c>
      <c r="C35" s="6" t="n">
        <v>20</v>
      </c>
    </row>
    <row r="36" spans="1:5">
      <c r="A36" s="4" t="s">
        <v>1320</v>
      </c>
      <c r="B36" s="6" t="n">
        <v>1</v>
      </c>
      <c r="D36" s="6" t="n">
        <v>21</v>
      </c>
      <c r="E36" s="4" t="s">
        <v>42</v>
      </c>
    </row>
    <row r="37" spans="1:5"/>
    <row r="38" spans="1:5">
      <c r="A38" s="4" t="s">
        <v>42</v>
      </c>
      <c r="B38" s="4" t="s">
        <v>1323</v>
      </c>
    </row>
  </sheetData>
  <mergeCells count="5">
    <mergeCell ref="A1:A2"/>
    <mergeCell ref="B1:E1"/>
    <mergeCell ref="D2:E2"/>
    <mergeCell ref="A37:E37"/>
    <mergeCell ref="B38:E3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24</v>
      </c>
      <c r="B1" s="2" t="s">
        <v>30</v>
      </c>
      <c r="F1" s="2" t="s">
        <v>1</v>
      </c>
    </row>
    <row r="2" spans="1:8">
      <c r="B2" s="2" t="s">
        <v>32</v>
      </c>
      <c r="C2" s="2" t="s">
        <v>34</v>
      </c>
      <c r="D2" s="2" t="s">
        <v>35</v>
      </c>
      <c r="E2" s="2" t="s">
        <v>36</v>
      </c>
      <c r="F2" s="2" t="s">
        <v>2</v>
      </c>
      <c r="G2" s="2" t="s">
        <v>33</v>
      </c>
      <c r="H2" s="2" t="s">
        <v>37</v>
      </c>
    </row>
    <row r="3" spans="1:8">
      <c r="A3" s="3" t="s">
        <v>1325</v>
      </c>
    </row>
    <row r="4" spans="1:8">
      <c r="A4" s="4" t="s">
        <v>1326</v>
      </c>
      <c r="F4" s="6" t="n">
        <v>-37</v>
      </c>
      <c r="G4" s="6" t="n">
        <v>-129</v>
      </c>
    </row>
    <row r="5" spans="1:8">
      <c r="A5" s="4" t="s">
        <v>1327</v>
      </c>
      <c r="F5" s="5" t="n">
        <v>3971</v>
      </c>
      <c r="G5" s="5" t="n">
        <v>4008</v>
      </c>
    </row>
    <row r="6" spans="1:8">
      <c r="A6" s="4" t="s">
        <v>1328</v>
      </c>
      <c r="F6" s="5" t="n">
        <v>4007</v>
      </c>
      <c r="G6" s="5" t="n">
        <v>4025</v>
      </c>
    </row>
    <row r="7" spans="1:8">
      <c r="A7" s="4" t="s">
        <v>673</v>
      </c>
      <c r="F7" s="5" t="n">
        <v>30</v>
      </c>
      <c r="G7" s="5" t="n">
        <v>16</v>
      </c>
      <c r="H7" s="6" t="n">
        <v>7</v>
      </c>
    </row>
    <row r="8" spans="1:8">
      <c r="A8" s="4" t="s">
        <v>182</v>
      </c>
      <c r="F8" s="5" t="n">
        <v>48</v>
      </c>
      <c r="G8" s="5" t="n">
        <v>730</v>
      </c>
      <c r="H8" s="5" t="n">
        <v>0</v>
      </c>
    </row>
    <row r="9" spans="1:8">
      <c r="A9" s="4" t="s">
        <v>1329</v>
      </c>
      <c r="B9" s="6" t="n">
        <v>104</v>
      </c>
    </row>
    <row r="10" spans="1:8">
      <c r="A10" s="4" t="s">
        <v>1330</v>
      </c>
    </row>
    <row r="11" spans="1:8">
      <c r="A11" s="3" t="s">
        <v>1325</v>
      </c>
    </row>
    <row r="12" spans="1:8">
      <c r="A12" s="4" t="s">
        <v>1331</v>
      </c>
      <c r="F12" s="5" t="n">
        <v>35</v>
      </c>
      <c r="G12" s="5" t="n">
        <v>32</v>
      </c>
    </row>
    <row r="13" spans="1:8">
      <c r="A13" s="4" t="s">
        <v>1332</v>
      </c>
    </row>
    <row r="14" spans="1:8">
      <c r="A14" s="3" t="s">
        <v>1325</v>
      </c>
    </row>
    <row r="15" spans="1:8">
      <c r="A15" s="4" t="s">
        <v>1329</v>
      </c>
      <c r="D15" s="6" t="n">
        <v>285</v>
      </c>
      <c r="G15" s="5" t="n">
        <v>271</v>
      </c>
    </row>
    <row r="16" spans="1:8">
      <c r="A16" s="4" t="s">
        <v>1333</v>
      </c>
    </row>
    <row r="17" spans="1:8">
      <c r="A17" s="3" t="s">
        <v>1325</v>
      </c>
    </row>
    <row r="18" spans="1:8">
      <c r="A18" s="4" t="s">
        <v>1334</v>
      </c>
      <c r="E18" s="6" t="n">
        <v>88</v>
      </c>
    </row>
    <row r="19" spans="1:8">
      <c r="A19" s="4" t="s">
        <v>1335</v>
      </c>
      <c r="E19" s="6" t="n">
        <v>32</v>
      </c>
    </row>
    <row r="20" spans="1:8">
      <c r="A20" s="4" t="s">
        <v>182</v>
      </c>
      <c r="C20" s="6" t="n">
        <v>70</v>
      </c>
    </row>
    <row r="21" spans="1:8">
      <c r="A21" s="4" t="s">
        <v>1329</v>
      </c>
      <c r="C21" s="6" t="n">
        <v>47</v>
      </c>
      <c r="G21" s="5" t="n">
        <v>-41</v>
      </c>
    </row>
    <row r="22" spans="1:8">
      <c r="A22" s="4" t="s">
        <v>755</v>
      </c>
    </row>
    <row r="23" spans="1:8">
      <c r="A23" s="3" t="s">
        <v>1325</v>
      </c>
    </row>
    <row r="24" spans="1:8">
      <c r="A24" s="4" t="s">
        <v>673</v>
      </c>
      <c r="F24" s="5" t="n">
        <v>30</v>
      </c>
      <c r="G24" s="5" t="n">
        <v>16</v>
      </c>
      <c r="H24" s="5" t="n">
        <v>5</v>
      </c>
    </row>
    <row r="25" spans="1:8">
      <c r="A25" s="4" t="s">
        <v>1336</v>
      </c>
    </row>
    <row r="26" spans="1:8">
      <c r="A26" s="3" t="s">
        <v>1325</v>
      </c>
    </row>
    <row r="27" spans="1:8">
      <c r="A27" s="4" t="s">
        <v>673</v>
      </c>
      <c r="H27" s="5" t="n">
        <v>2</v>
      </c>
    </row>
    <row r="28" spans="1:8">
      <c r="A28" s="11" t="n">
        <v>2</v>
      </c>
    </row>
    <row r="29" spans="1:8">
      <c r="A29" s="3" t="s">
        <v>1325</v>
      </c>
    </row>
    <row r="30" spans="1:8">
      <c r="A30" s="4" t="s">
        <v>1328</v>
      </c>
      <c r="F30" s="5" t="n">
        <v>4007</v>
      </c>
      <c r="G30" s="5" t="n">
        <v>4025</v>
      </c>
    </row>
    <row r="31" spans="1:8">
      <c r="A31" s="4" t="s">
        <v>1337</v>
      </c>
    </row>
    <row r="32" spans="1:8">
      <c r="A32" s="3" t="s">
        <v>1325</v>
      </c>
    </row>
    <row r="33" spans="1:8">
      <c r="A33" s="4" t="s">
        <v>1331</v>
      </c>
      <c r="F33" s="5" t="n">
        <v>0</v>
      </c>
      <c r="G33" s="5" t="n">
        <v>0</v>
      </c>
    </row>
    <row r="34" spans="1:8">
      <c r="A34" s="4" t="s">
        <v>1338</v>
      </c>
    </row>
    <row r="35" spans="1:8">
      <c r="A35" s="3" t="s">
        <v>1325</v>
      </c>
    </row>
    <row r="36" spans="1:8">
      <c r="A36" s="4" t="s">
        <v>1331</v>
      </c>
      <c r="F36" s="5" t="n">
        <v>22</v>
      </c>
      <c r="G36" s="5" t="n">
        <v>2</v>
      </c>
    </row>
    <row r="37" spans="1:8">
      <c r="A37" s="4" t="s">
        <v>1339</v>
      </c>
    </row>
    <row r="38" spans="1:8">
      <c r="A38" s="3" t="s">
        <v>1325</v>
      </c>
    </row>
    <row r="39" spans="1:8">
      <c r="A39" s="4" t="s">
        <v>1331</v>
      </c>
      <c r="F39" s="5" t="n">
        <v>13</v>
      </c>
      <c r="G39" s="5" t="n">
        <v>30</v>
      </c>
    </row>
    <row r="40" spans="1:8">
      <c r="A40" s="4" t="s">
        <v>1340</v>
      </c>
    </row>
    <row r="41" spans="1:8">
      <c r="A41" s="3" t="s">
        <v>1325</v>
      </c>
    </row>
    <row r="42" spans="1:8">
      <c r="A42" s="4" t="s">
        <v>1331</v>
      </c>
      <c r="F42" s="6" t="n">
        <v>35</v>
      </c>
      <c r="G42" s="6" t="n">
        <v>32</v>
      </c>
      <c r="H42" s="6" t="n">
        <v>11</v>
      </c>
    </row>
    <row r="43" spans="1:8">
      <c r="A43" s="4" t="s">
        <v>1341</v>
      </c>
    </row>
    <row r="44" spans="1:8">
      <c r="A44" s="3" t="s">
        <v>1325</v>
      </c>
    </row>
    <row r="45" spans="1:8">
      <c r="A45" s="4" t="s">
        <v>1342</v>
      </c>
      <c r="F45" s="5" t="n">
        <v>2017</v>
      </c>
    </row>
    <row r="46" spans="1:8">
      <c r="A46" s="4" t="s">
        <v>1343</v>
      </c>
    </row>
    <row r="47" spans="1:8">
      <c r="A47" s="3" t="s">
        <v>1325</v>
      </c>
    </row>
    <row r="48" spans="1:8">
      <c r="A48" s="4" t="s">
        <v>1342</v>
      </c>
      <c r="F48" s="5" t="n">
        <v>2018</v>
      </c>
    </row>
    <row r="49" spans="1:8">
      <c r="A49" s="4" t="s">
        <v>1344</v>
      </c>
    </row>
    <row r="50" spans="1:8">
      <c r="A50" s="3" t="s">
        <v>1325</v>
      </c>
    </row>
    <row r="51" spans="1:8">
      <c r="A51" s="4" t="s">
        <v>673</v>
      </c>
      <c r="F51" s="6" t="n">
        <v>25</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3</v>
      </c>
      <c r="D2" s="2" t="s">
        <v>37</v>
      </c>
    </row>
    <row r="3" spans="1:4">
      <c r="A3" s="3" t="s">
        <v>1346</v>
      </c>
    </row>
    <row r="4" spans="1:4">
      <c r="A4" s="4" t="s">
        <v>1347</v>
      </c>
      <c r="B4" s="6" t="n">
        <v>3</v>
      </c>
      <c r="C4" s="6" t="n">
        <v>-7</v>
      </c>
      <c r="D4" s="6" t="n">
        <v>0</v>
      </c>
    </row>
    <row r="5" spans="1:4">
      <c r="A5" s="4" t="s">
        <v>1330</v>
      </c>
    </row>
    <row r="6" spans="1:4">
      <c r="A6" s="3" t="s">
        <v>1346</v>
      </c>
    </row>
    <row r="7" spans="1:4">
      <c r="A7" s="4" t="s">
        <v>1348</v>
      </c>
      <c r="B7" s="5" t="n">
        <v>32</v>
      </c>
    </row>
    <row r="8" spans="1:4">
      <c r="A8" s="4" t="s">
        <v>1349</v>
      </c>
      <c r="B8" s="5" t="n">
        <v>35</v>
      </c>
      <c r="C8" s="5" t="n">
        <v>32</v>
      </c>
    </row>
    <row r="9" spans="1:4">
      <c r="A9" s="4" t="s">
        <v>1350</v>
      </c>
    </row>
    <row r="10" spans="1:4">
      <c r="A10" s="3" t="s">
        <v>1346</v>
      </c>
    </row>
    <row r="11" spans="1:4">
      <c r="A11" s="4" t="s">
        <v>1351</v>
      </c>
      <c r="B11" s="5" t="n">
        <v>0</v>
      </c>
      <c r="C11" s="5" t="n">
        <v>25</v>
      </c>
    </row>
    <row r="12" spans="1:4">
      <c r="A12" s="4" t="s">
        <v>1352</v>
      </c>
      <c r="B12" s="5" t="n">
        <v>-2</v>
      </c>
      <c r="C12" s="5" t="n">
        <v>0</v>
      </c>
    </row>
    <row r="13" spans="1:4">
      <c r="A13" s="4" t="s">
        <v>1353</v>
      </c>
      <c r="B13" s="5" t="n">
        <v>2</v>
      </c>
      <c r="C13" s="5" t="n">
        <v>3</v>
      </c>
    </row>
    <row r="14" spans="1:4">
      <c r="A14" s="4" t="s">
        <v>1347</v>
      </c>
      <c r="B14" s="5" t="n">
        <v>3</v>
      </c>
      <c r="C14" s="5" t="n">
        <v>-7</v>
      </c>
    </row>
    <row r="15" spans="1:4">
      <c r="A15" s="4" t="s">
        <v>1340</v>
      </c>
    </row>
    <row r="16" spans="1:4">
      <c r="A16" s="3" t="s">
        <v>1346</v>
      </c>
    </row>
    <row r="17" spans="1:4">
      <c r="A17" s="4" t="s">
        <v>1348</v>
      </c>
      <c r="B17" s="5" t="n">
        <v>32</v>
      </c>
      <c r="C17" s="5" t="n">
        <v>11</v>
      </c>
    </row>
    <row r="18" spans="1:4">
      <c r="A18" s="4" t="s">
        <v>1349</v>
      </c>
      <c r="B18" s="5" t="n">
        <v>35</v>
      </c>
      <c r="C18" s="5" t="n">
        <v>32</v>
      </c>
      <c r="D18" s="6" t="n">
        <v>11</v>
      </c>
    </row>
    <row r="19" spans="1:4">
      <c r="A19" s="4" t="s">
        <v>511</v>
      </c>
    </row>
    <row r="20" spans="1:4">
      <c r="A20" s="3" t="s">
        <v>1346</v>
      </c>
    </row>
    <row r="21" spans="1:4">
      <c r="A21" s="4" t="s">
        <v>1347</v>
      </c>
      <c r="B21" s="5" t="n">
        <v>10</v>
      </c>
    </row>
    <row r="22" spans="1:4">
      <c r="A22" s="4" t="s">
        <v>1354</v>
      </c>
      <c r="B22" s="5" t="n">
        <v>20</v>
      </c>
    </row>
    <row r="23" spans="1:4">
      <c r="A23" s="4" t="s">
        <v>515</v>
      </c>
    </row>
    <row r="24" spans="1:4">
      <c r="A24" s="3" t="s">
        <v>1346</v>
      </c>
    </row>
    <row r="25" spans="1:4">
      <c r="A25" s="4" t="s">
        <v>1347</v>
      </c>
      <c r="B25" s="6" t="n">
        <v>-7</v>
      </c>
      <c r="C25" s="6" t="n">
        <v>-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3</v>
      </c>
    </row>
    <row r="2" spans="1:3">
      <c r="A2" s="3" t="s">
        <v>1325</v>
      </c>
    </row>
    <row r="3" spans="1:3">
      <c r="A3" s="4" t="s">
        <v>1356</v>
      </c>
      <c r="B3" s="6" t="n">
        <v>19</v>
      </c>
      <c r="C3" s="6" t="n">
        <v>0</v>
      </c>
    </row>
    <row r="4" spans="1:3">
      <c r="A4" s="4" t="s">
        <v>1331</v>
      </c>
      <c r="B4" s="5" t="n">
        <v>35</v>
      </c>
      <c r="C4" s="5" t="n">
        <v>32</v>
      </c>
    </row>
    <row r="5" spans="1:3">
      <c r="A5" s="4" t="s">
        <v>1357</v>
      </c>
      <c r="B5" s="5" t="n">
        <v>91</v>
      </c>
      <c r="C5" s="5" t="n">
        <v>161</v>
      </c>
    </row>
    <row r="6" spans="1:3">
      <c r="A6" s="4" t="s">
        <v>1358</v>
      </c>
    </row>
    <row r="7" spans="1:3">
      <c r="A7" s="3" t="s">
        <v>1325</v>
      </c>
    </row>
    <row r="8" spans="1:3">
      <c r="A8" s="4" t="s">
        <v>1359</v>
      </c>
      <c r="B8" s="5" t="n">
        <v>11</v>
      </c>
      <c r="C8" s="5" t="n">
        <v>0</v>
      </c>
    </row>
    <row r="9" spans="1:3">
      <c r="A9" s="4" t="s">
        <v>1360</v>
      </c>
      <c r="B9" s="5" t="n">
        <v>0</v>
      </c>
      <c r="C9" s="5" t="n">
        <v>51</v>
      </c>
    </row>
    <row r="10" spans="1:3">
      <c r="A10" s="4" t="s">
        <v>1361</v>
      </c>
    </row>
    <row r="11" spans="1:3">
      <c r="A11" s="3" t="s">
        <v>1325</v>
      </c>
    </row>
    <row r="12" spans="1:3">
      <c r="A12" s="4" t="s">
        <v>1359</v>
      </c>
      <c r="B12" s="5" t="n">
        <v>8</v>
      </c>
      <c r="C12" s="5" t="n">
        <v>0</v>
      </c>
    </row>
    <row r="13" spans="1:3">
      <c r="A13" s="4" t="s">
        <v>1360</v>
      </c>
      <c r="B13" s="5" t="n">
        <v>56</v>
      </c>
      <c r="C13" s="5" t="n">
        <v>78</v>
      </c>
    </row>
    <row r="14" spans="1:3">
      <c r="A14" s="11" t="n">
        <v>1</v>
      </c>
    </row>
    <row r="15" spans="1:3">
      <c r="A15" s="3" t="s">
        <v>1325</v>
      </c>
    </row>
    <row r="16" spans="1:3">
      <c r="A16" s="4" t="s">
        <v>1356</v>
      </c>
      <c r="B16" s="5" t="n">
        <v>0</v>
      </c>
      <c r="C16" s="5" t="n">
        <v>0</v>
      </c>
    </row>
    <row r="17" spans="1:3">
      <c r="A17" s="4" t="s">
        <v>1331</v>
      </c>
      <c r="B17" s="5" t="n">
        <v>0</v>
      </c>
      <c r="C17" s="5" t="n">
        <v>0</v>
      </c>
    </row>
    <row r="18" spans="1:3">
      <c r="A18" s="4" t="s">
        <v>1357</v>
      </c>
      <c r="B18" s="5" t="n">
        <v>0</v>
      </c>
      <c r="C18" s="5" t="n">
        <v>0</v>
      </c>
    </row>
    <row r="19" spans="1:3">
      <c r="A19" s="4" t="s">
        <v>1362</v>
      </c>
    </row>
    <row r="20" spans="1:3">
      <c r="A20" s="3" t="s">
        <v>1325</v>
      </c>
    </row>
    <row r="21" spans="1:3">
      <c r="A21" s="4" t="s">
        <v>1360</v>
      </c>
      <c r="B21" s="5" t="n">
        <v>0</v>
      </c>
      <c r="C21" s="5" t="n">
        <v>0</v>
      </c>
    </row>
    <row r="22" spans="1:3">
      <c r="A22" s="4" t="s">
        <v>1363</v>
      </c>
    </row>
    <row r="23" spans="1:3">
      <c r="A23" s="3" t="s">
        <v>1325</v>
      </c>
    </row>
    <row r="24" spans="1:3">
      <c r="A24" s="4" t="s">
        <v>1359</v>
      </c>
      <c r="B24" s="5" t="n">
        <v>0</v>
      </c>
      <c r="C24" s="5" t="n">
        <v>0</v>
      </c>
    </row>
    <row r="25" spans="1:3">
      <c r="A25" s="4" t="s">
        <v>1360</v>
      </c>
      <c r="B25" s="5" t="n">
        <v>0</v>
      </c>
      <c r="C25" s="5" t="n">
        <v>0</v>
      </c>
    </row>
    <row r="26" spans="1:3">
      <c r="A26" s="11" t="n">
        <v>2</v>
      </c>
    </row>
    <row r="27" spans="1:3">
      <c r="A27" s="3" t="s">
        <v>1325</v>
      </c>
    </row>
    <row r="28" spans="1:3">
      <c r="A28" s="4" t="s">
        <v>1356</v>
      </c>
      <c r="B28" s="5" t="n">
        <v>19</v>
      </c>
      <c r="C28" s="5" t="n">
        <v>0</v>
      </c>
    </row>
    <row r="29" spans="1:3">
      <c r="A29" s="4" t="s">
        <v>1331</v>
      </c>
      <c r="B29" s="5" t="n">
        <v>0</v>
      </c>
      <c r="C29" s="5" t="n">
        <v>0</v>
      </c>
    </row>
    <row r="30" spans="1:3">
      <c r="A30" s="4" t="s">
        <v>1357</v>
      </c>
      <c r="B30" s="5" t="n">
        <v>56</v>
      </c>
      <c r="C30" s="5" t="n">
        <v>129</v>
      </c>
    </row>
    <row r="31" spans="1:3">
      <c r="A31" s="4" t="s">
        <v>1364</v>
      </c>
    </row>
    <row r="32" spans="1:3">
      <c r="A32" s="3" t="s">
        <v>1325</v>
      </c>
    </row>
    <row r="33" spans="1:3">
      <c r="A33" s="4" t="s">
        <v>1359</v>
      </c>
      <c r="B33" s="5" t="n">
        <v>11</v>
      </c>
      <c r="C33" s="5" t="n">
        <v>0</v>
      </c>
    </row>
    <row r="34" spans="1:3">
      <c r="A34" s="4" t="s">
        <v>1360</v>
      </c>
      <c r="B34" s="5" t="n">
        <v>0</v>
      </c>
      <c r="C34" s="5" t="n">
        <v>51</v>
      </c>
    </row>
    <row r="35" spans="1:3">
      <c r="A35" s="4" t="s">
        <v>1365</v>
      </c>
    </row>
    <row r="36" spans="1:3">
      <c r="A36" s="3" t="s">
        <v>1325</v>
      </c>
    </row>
    <row r="37" spans="1:3">
      <c r="A37" s="4" t="s">
        <v>1359</v>
      </c>
      <c r="B37" s="5" t="n">
        <v>8</v>
      </c>
      <c r="C37" s="5" t="n">
        <v>0</v>
      </c>
    </row>
    <row r="38" spans="1:3">
      <c r="A38" s="4" t="s">
        <v>1360</v>
      </c>
      <c r="B38" s="5" t="n">
        <v>56</v>
      </c>
      <c r="C38" s="5" t="n">
        <v>78</v>
      </c>
    </row>
    <row r="39" spans="1:3">
      <c r="A39" s="11" t="n">
        <v>3</v>
      </c>
    </row>
    <row r="40" spans="1:3">
      <c r="A40" s="3" t="s">
        <v>1325</v>
      </c>
    </row>
    <row r="41" spans="1:3">
      <c r="A41" s="4" t="s">
        <v>1356</v>
      </c>
      <c r="B41" s="5" t="n">
        <v>0</v>
      </c>
      <c r="C41" s="5" t="n">
        <v>0</v>
      </c>
    </row>
    <row r="42" spans="1:3">
      <c r="A42" s="4" t="s">
        <v>1331</v>
      </c>
      <c r="B42" s="5" t="n">
        <v>35</v>
      </c>
      <c r="C42" s="5" t="n">
        <v>32</v>
      </c>
    </row>
    <row r="43" spans="1:3">
      <c r="A43" s="4" t="s">
        <v>1357</v>
      </c>
      <c r="B43" s="5" t="n">
        <v>35</v>
      </c>
      <c r="C43" s="5" t="n">
        <v>32</v>
      </c>
    </row>
    <row r="44" spans="1:3">
      <c r="A44" s="4" t="s">
        <v>1366</v>
      </c>
    </row>
    <row r="45" spans="1:3">
      <c r="A45" s="3" t="s">
        <v>1325</v>
      </c>
    </row>
    <row r="46" spans="1:3">
      <c r="A46" s="4" t="s">
        <v>1360</v>
      </c>
      <c r="B46" s="5" t="n">
        <v>0</v>
      </c>
      <c r="C46" s="5" t="n">
        <v>0</v>
      </c>
    </row>
    <row r="47" spans="1:3">
      <c r="A47" s="4" t="s">
        <v>1367</v>
      </c>
    </row>
    <row r="48" spans="1:3">
      <c r="A48" s="3" t="s">
        <v>1325</v>
      </c>
    </row>
    <row r="49" spans="1:3">
      <c r="A49" s="4" t="s">
        <v>1359</v>
      </c>
      <c r="B49" s="5" t="n">
        <v>0</v>
      </c>
      <c r="C49" s="5" t="n">
        <v>0</v>
      </c>
    </row>
    <row r="50" spans="1:3">
      <c r="A50" s="4" t="s">
        <v>1360</v>
      </c>
      <c r="B50" s="6" t="n">
        <v>0</v>
      </c>
      <c r="C50"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1368</v>
      </c>
      <c r="B1" s="2" t="s">
        <v>30</v>
      </c>
      <c r="E1" s="2" t="s">
        <v>1</v>
      </c>
    </row>
    <row r="2" spans="1:7">
      <c r="B2" s="2" t="s">
        <v>2</v>
      </c>
      <c r="C2" s="2" t="s">
        <v>31</v>
      </c>
      <c r="D2" s="2" t="s">
        <v>36</v>
      </c>
      <c r="E2" s="2" t="s">
        <v>2</v>
      </c>
      <c r="F2" s="2" t="s">
        <v>33</v>
      </c>
      <c r="G2" s="2" t="s">
        <v>37</v>
      </c>
    </row>
    <row r="3" spans="1:7">
      <c r="A3" s="4" t="s">
        <v>1369</v>
      </c>
      <c r="E3" s="6" t="n">
        <v>1</v>
      </c>
      <c r="F3" s="6" t="n">
        <v>5</v>
      </c>
      <c r="G3" s="6" t="n">
        <v>10</v>
      </c>
    </row>
    <row r="4" spans="1:7">
      <c r="A4" s="4" t="s">
        <v>167</v>
      </c>
      <c r="C4" s="6" t="n">
        <v>-73</v>
      </c>
      <c r="D4" s="6" t="n">
        <v>-52</v>
      </c>
      <c r="E4" s="5" t="n">
        <v>-73</v>
      </c>
      <c r="F4" s="5" t="n">
        <v>-58</v>
      </c>
      <c r="G4" s="5" t="n">
        <v>-34</v>
      </c>
    </row>
    <row r="5" spans="1:7">
      <c r="A5" s="4" t="s">
        <v>1370</v>
      </c>
      <c r="E5" s="5" t="n">
        <v>-300</v>
      </c>
      <c r="F5" s="5" t="n">
        <v>0</v>
      </c>
      <c r="G5" s="5" t="n">
        <v>0</v>
      </c>
    </row>
    <row r="6" spans="1:7">
      <c r="A6" s="4" t="s">
        <v>1371</v>
      </c>
      <c r="E6" s="5" t="n">
        <v>0</v>
      </c>
      <c r="F6" s="5" t="n">
        <v>-41</v>
      </c>
      <c r="G6" s="5" t="n">
        <v>-6</v>
      </c>
    </row>
    <row r="7" spans="1:7">
      <c r="A7" s="4" t="s">
        <v>1372</v>
      </c>
      <c r="E7" s="5" t="n">
        <v>0</v>
      </c>
      <c r="F7" s="5" t="n">
        <v>0</v>
      </c>
      <c r="G7" s="5" t="n">
        <v>14</v>
      </c>
    </row>
    <row r="8" spans="1:7">
      <c r="A8" s="4" t="s">
        <v>1373</v>
      </c>
      <c r="E8" s="5" t="n">
        <v>-3</v>
      </c>
      <c r="F8" s="5" t="n">
        <v>7</v>
      </c>
      <c r="G8" s="5" t="n">
        <v>0</v>
      </c>
    </row>
    <row r="9" spans="1:7">
      <c r="A9" s="4" t="s">
        <v>174</v>
      </c>
      <c r="E9" s="5" t="n">
        <v>9</v>
      </c>
      <c r="F9" s="5" t="n">
        <v>-1</v>
      </c>
      <c r="G9" s="5" t="n">
        <v>8</v>
      </c>
    </row>
    <row r="10" spans="1:7">
      <c r="A10" s="4" t="s">
        <v>54</v>
      </c>
      <c r="E10" s="6" t="n">
        <v>-366</v>
      </c>
      <c r="F10" s="6" t="n">
        <v>-88</v>
      </c>
      <c r="G10" s="6" t="n">
        <v>-8</v>
      </c>
    </row>
    <row r="11" spans="1:7">
      <c r="A11" s="4" t="s">
        <v>1374</v>
      </c>
    </row>
    <row r="12" spans="1:7">
      <c r="A12" s="4" t="s">
        <v>1370</v>
      </c>
      <c r="B12" s="6" t="n">
        <v>-300</v>
      </c>
    </row>
  </sheetData>
  <mergeCells count="3">
    <mergeCell ref="A1:A2"/>
    <mergeCell ref="B1:D1"/>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75</v>
      </c>
      <c r="B1" s="2" t="s">
        <v>1178</v>
      </c>
      <c r="D1" s="2" t="s">
        <v>30</v>
      </c>
      <c r="F1" s="2" t="s">
        <v>1</v>
      </c>
    </row>
    <row r="2" spans="1:8">
      <c r="B2" s="2" t="s">
        <v>36</v>
      </c>
      <c r="C2" s="2" t="s">
        <v>1376</v>
      </c>
      <c r="D2" s="2" t="s">
        <v>31</v>
      </c>
      <c r="E2" s="2" t="s">
        <v>36</v>
      </c>
      <c r="F2" s="2" t="s">
        <v>2</v>
      </c>
      <c r="G2" s="2" t="s">
        <v>33</v>
      </c>
      <c r="H2" s="2" t="s">
        <v>37</v>
      </c>
    </row>
    <row r="3" spans="1:8">
      <c r="A3" s="4" t="s">
        <v>1044</v>
      </c>
      <c r="F3" s="6" t="n">
        <v>-300</v>
      </c>
      <c r="G3" s="6" t="n">
        <v>0</v>
      </c>
      <c r="H3" s="6" t="n">
        <v>0</v>
      </c>
    </row>
    <row r="4" spans="1:8">
      <c r="A4" s="4" t="s">
        <v>167</v>
      </c>
      <c r="D4" s="6" t="n">
        <v>-73</v>
      </c>
      <c r="E4" s="6" t="n">
        <v>-52</v>
      </c>
      <c r="F4" s="5" t="n">
        <v>-73</v>
      </c>
      <c r="G4" s="5" t="n">
        <v>-58</v>
      </c>
      <c r="H4" s="5" t="n">
        <v>-34</v>
      </c>
    </row>
    <row r="5" spans="1:8">
      <c r="A5" s="4" t="s">
        <v>1371</v>
      </c>
      <c r="F5" s="5" t="n">
        <v>0</v>
      </c>
      <c r="G5" s="5" t="n">
        <v>-41</v>
      </c>
      <c r="H5" s="5" t="n">
        <v>-6</v>
      </c>
    </row>
    <row r="6" spans="1:8">
      <c r="A6" s="4" t="s">
        <v>1372</v>
      </c>
      <c r="F6" s="5" t="n">
        <v>0</v>
      </c>
      <c r="G6" s="5" t="n">
        <v>0</v>
      </c>
      <c r="H6" s="6" t="n">
        <v>14</v>
      </c>
    </row>
    <row r="7" spans="1:8">
      <c r="A7" s="4" t="s">
        <v>1377</v>
      </c>
    </row>
    <row r="8" spans="1:8">
      <c r="A8" s="4" t="s">
        <v>1378</v>
      </c>
      <c r="F8" s="5" t="n">
        <v>8</v>
      </c>
      <c r="G8" s="5" t="n">
        <v>8</v>
      </c>
    </row>
    <row r="9" spans="1:8">
      <c r="A9" s="4" t="s">
        <v>1281</v>
      </c>
    </row>
    <row r="10" spans="1:8">
      <c r="A10" s="4" t="s">
        <v>1282</v>
      </c>
      <c r="G10" s="5" t="n">
        <v>-23</v>
      </c>
    </row>
    <row r="11" spans="1:8">
      <c r="A11" s="4" t="s">
        <v>509</v>
      </c>
    </row>
    <row r="12" spans="1:8">
      <c r="A12" s="4" t="s">
        <v>1371</v>
      </c>
      <c r="G12" s="5" t="n">
        <v>-23</v>
      </c>
    </row>
    <row r="13" spans="1:8">
      <c r="A13" s="4" t="s">
        <v>1379</v>
      </c>
    </row>
    <row r="14" spans="1:8">
      <c r="A14" s="4" t="s">
        <v>1282</v>
      </c>
      <c r="G14" s="5" t="n">
        <v>-15</v>
      </c>
    </row>
    <row r="15" spans="1:8">
      <c r="A15" s="4" t="s">
        <v>813</v>
      </c>
    </row>
    <row r="16" spans="1:8">
      <c r="A16" s="4" t="s">
        <v>167</v>
      </c>
      <c r="F16" s="5" t="n">
        <v>-3</v>
      </c>
    </row>
    <row r="17" spans="1:8">
      <c r="A17" s="4" t="s">
        <v>1380</v>
      </c>
    </row>
    <row r="18" spans="1:8">
      <c r="A18" s="4" t="s">
        <v>167</v>
      </c>
      <c r="G18" s="5" t="n">
        <v>-6</v>
      </c>
    </row>
    <row r="19" spans="1:8">
      <c r="A19" s="4" t="s">
        <v>789</v>
      </c>
    </row>
    <row r="20" spans="1:8">
      <c r="A20" s="4" t="s">
        <v>860</v>
      </c>
      <c r="F20" s="5" t="n">
        <v>800</v>
      </c>
    </row>
    <row r="21" spans="1:8">
      <c r="A21" s="4" t="s">
        <v>167</v>
      </c>
      <c r="F21" s="6" t="n">
        <v>-70</v>
      </c>
    </row>
    <row r="22" spans="1:8">
      <c r="A22" s="4" t="s">
        <v>857</v>
      </c>
    </row>
    <row r="23" spans="1:8">
      <c r="A23" s="4" t="s">
        <v>860</v>
      </c>
      <c r="B23" s="6" t="n">
        <v>500</v>
      </c>
      <c r="C23" s="6" t="n">
        <v>500</v>
      </c>
    </row>
    <row r="24" spans="1:8">
      <c r="A24" s="4" t="s">
        <v>167</v>
      </c>
      <c r="G24" s="6" t="n">
        <v>-52</v>
      </c>
    </row>
  </sheetData>
  <mergeCells count="4">
    <mergeCell ref="A1:A2"/>
    <mergeCell ref="B1:C1"/>
    <mergeCell ref="D1:E1"/>
    <mergeCell ref="F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1</v>
      </c>
      <c r="B1" s="2" t="s">
        <v>1382</v>
      </c>
      <c r="C1" s="2" t="s">
        <v>2</v>
      </c>
      <c r="D1" s="2" t="s">
        <v>33</v>
      </c>
      <c r="E1" s="2" t="s">
        <v>37</v>
      </c>
    </row>
    <row r="2" spans="1:5">
      <c r="A2" s="3" t="s">
        <v>506</v>
      </c>
    </row>
    <row r="3" spans="1:5">
      <c r="A3" s="4" t="s">
        <v>1383</v>
      </c>
      <c r="C3" s="6" t="n">
        <v>15</v>
      </c>
      <c r="D3" s="6" t="n">
        <v>1654</v>
      </c>
      <c r="E3" s="6" t="n">
        <v>345</v>
      </c>
    </row>
    <row r="4" spans="1:5">
      <c r="A4" s="4" t="s">
        <v>682</v>
      </c>
      <c r="C4" s="6" t="n">
        <v>1508</v>
      </c>
      <c r="D4" s="6" t="n">
        <v>1539</v>
      </c>
      <c r="E4" s="6" t="n">
        <v>656</v>
      </c>
    </row>
    <row r="5" spans="1:5">
      <c r="A5" s="4" t="s">
        <v>505</v>
      </c>
    </row>
    <row r="6" spans="1:5">
      <c r="A6" s="3" t="s">
        <v>506</v>
      </c>
    </row>
    <row r="7" spans="1:5">
      <c r="A7" s="4" t="s">
        <v>1384</v>
      </c>
      <c r="B7" s="4" t="s">
        <v>1385</v>
      </c>
    </row>
    <row r="8" spans="1:5">
      <c r="A8" s="4" t="s">
        <v>1383</v>
      </c>
      <c r="B8" s="6" t="n">
        <v>15</v>
      </c>
    </row>
    <row r="9" spans="1:5">
      <c r="A9" s="4" t="s">
        <v>1386</v>
      </c>
      <c r="B9" s="5" t="n">
        <v>10</v>
      </c>
    </row>
    <row r="10" spans="1:5">
      <c r="A10" s="4" t="s">
        <v>682</v>
      </c>
      <c r="B10" s="5" t="n">
        <v>5</v>
      </c>
    </row>
    <row r="11" spans="1:5">
      <c r="A11" s="4" t="s">
        <v>1387</v>
      </c>
      <c r="B11" s="6" t="n">
        <v>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388</v>
      </c>
      <c r="B1" s="2" t="s">
        <v>1389</v>
      </c>
      <c r="C1" s="2" t="s">
        <v>1390</v>
      </c>
      <c r="D1" s="2" t="s">
        <v>1391</v>
      </c>
      <c r="E1" s="2" t="s">
        <v>1392</v>
      </c>
      <c r="F1" s="2" t="s">
        <v>156</v>
      </c>
      <c r="G1" s="2" t="s">
        <v>849</v>
      </c>
      <c r="H1" s="2" t="s">
        <v>1260</v>
      </c>
      <c r="I1" s="2" t="s">
        <v>1261</v>
      </c>
      <c r="J1" s="2" t="s">
        <v>157</v>
      </c>
      <c r="K1" s="2" t="s">
        <v>1393</v>
      </c>
      <c r="L1" s="2" t="s">
        <v>1394</v>
      </c>
      <c r="M1" s="2" t="s">
        <v>847</v>
      </c>
      <c r="N1" s="2" t="s">
        <v>156</v>
      </c>
      <c r="O1" s="2" t="s">
        <v>157</v>
      </c>
      <c r="P1" s="2" t="s">
        <v>158</v>
      </c>
      <c r="Q1" s="2" t="s">
        <v>1395</v>
      </c>
      <c r="R1" s="2" t="s">
        <v>842</v>
      </c>
      <c r="S1" s="2" t="s">
        <v>1396</v>
      </c>
    </row>
    <row r="2" spans="1:19">
      <c r="A2" s="3" t="s">
        <v>506</v>
      </c>
    </row>
    <row r="3" spans="1:19">
      <c r="A3" s="4" t="s">
        <v>1383</v>
      </c>
      <c r="N3" s="6" t="n">
        <v>15</v>
      </c>
      <c r="O3" s="6" t="n">
        <v>1654</v>
      </c>
      <c r="P3" s="6" t="n">
        <v>345</v>
      </c>
    </row>
    <row r="4" spans="1:19">
      <c r="A4" s="4" t="s">
        <v>39</v>
      </c>
      <c r="F4" s="6" t="n">
        <v>4313</v>
      </c>
      <c r="G4" s="6" t="n">
        <v>4091</v>
      </c>
      <c r="H4" s="6" t="n">
        <v>4206</v>
      </c>
      <c r="I4" s="6" t="n">
        <v>4051</v>
      </c>
      <c r="J4" s="6" t="n">
        <v>3879</v>
      </c>
      <c r="K4" s="6" t="n">
        <v>3631</v>
      </c>
      <c r="L4" s="6" t="n">
        <v>3858</v>
      </c>
      <c r="M4" s="6" t="n">
        <v>3797</v>
      </c>
      <c r="N4" s="5" t="n">
        <v>16661</v>
      </c>
      <c r="O4" s="5" t="n">
        <v>15165</v>
      </c>
      <c r="P4" s="5" t="n">
        <v>15499</v>
      </c>
    </row>
    <row r="5" spans="1:19">
      <c r="A5" s="4" t="s">
        <v>1371</v>
      </c>
      <c r="N5" s="5" t="n">
        <v>0</v>
      </c>
      <c r="O5" s="5" t="n">
        <v>41</v>
      </c>
      <c r="P5" s="5" t="n">
        <v>6</v>
      </c>
    </row>
    <row r="6" spans="1:19">
      <c r="A6" s="4" t="s">
        <v>682</v>
      </c>
      <c r="F6" s="6" t="n">
        <v>1508</v>
      </c>
      <c r="J6" s="6" t="n">
        <v>1539</v>
      </c>
      <c r="N6" s="5" t="n">
        <v>1508</v>
      </c>
      <c r="O6" s="5" t="n">
        <v>1539</v>
      </c>
      <c r="P6" s="5" t="n">
        <v>656</v>
      </c>
    </row>
    <row r="7" spans="1:19">
      <c r="A7" s="4" t="s">
        <v>167</v>
      </c>
      <c r="G7" s="6" t="n">
        <v>-73</v>
      </c>
      <c r="M7" s="6" t="n">
        <v>-52</v>
      </c>
      <c r="N7" s="5" t="n">
        <v>-73</v>
      </c>
      <c r="O7" s="5" t="n">
        <v>-58</v>
      </c>
      <c r="P7" s="6" t="n">
        <v>-34</v>
      </c>
    </row>
    <row r="8" spans="1:19">
      <c r="A8" s="4" t="s">
        <v>1380</v>
      </c>
    </row>
    <row r="9" spans="1:19">
      <c r="A9" s="3" t="s">
        <v>506</v>
      </c>
    </row>
    <row r="10" spans="1:19">
      <c r="A10" s="4" t="s">
        <v>167</v>
      </c>
      <c r="O10" s="5" t="n">
        <v>-6</v>
      </c>
    </row>
    <row r="11" spans="1:19">
      <c r="A11" s="4" t="s">
        <v>1397</v>
      </c>
    </row>
    <row r="12" spans="1:19">
      <c r="A12" s="3" t="s">
        <v>506</v>
      </c>
    </row>
    <row r="13" spans="1:19">
      <c r="A13" s="4" t="s">
        <v>1398</v>
      </c>
      <c r="S13" s="18" t="n">
        <v>550000000</v>
      </c>
    </row>
    <row r="14" spans="1:19">
      <c r="A14" s="4" t="s">
        <v>509</v>
      </c>
    </row>
    <row r="15" spans="1:19">
      <c r="A15" s="3" t="s">
        <v>506</v>
      </c>
    </row>
    <row r="16" spans="1:19">
      <c r="A16" s="4" t="s">
        <v>1384</v>
      </c>
      <c r="B16" s="4" t="s">
        <v>1385</v>
      </c>
    </row>
    <row r="17" spans="1:19">
      <c r="A17" s="4" t="s">
        <v>1399</v>
      </c>
      <c r="C17" s="19" t="n">
        <v>4.8</v>
      </c>
    </row>
    <row r="18" spans="1:19">
      <c r="A18" s="4" t="s">
        <v>1383</v>
      </c>
      <c r="B18" s="6" t="n">
        <v>1534</v>
      </c>
    </row>
    <row r="19" spans="1:19">
      <c r="A19" s="4" t="s">
        <v>1400</v>
      </c>
      <c r="O19" s="5" t="n">
        <v>242</v>
      </c>
    </row>
    <row r="20" spans="1:19">
      <c r="A20" s="4" t="s">
        <v>1401</v>
      </c>
      <c r="Q20" s="10" t="n">
        <v>600</v>
      </c>
    </row>
    <row r="21" spans="1:19">
      <c r="A21" s="4" t="s">
        <v>1371</v>
      </c>
      <c r="O21" s="6" t="n">
        <v>23</v>
      </c>
    </row>
    <row r="22" spans="1:19">
      <c r="A22" s="4" t="s">
        <v>1402</v>
      </c>
      <c r="N22" s="6" t="n">
        <v>10</v>
      </c>
    </row>
    <row r="23" spans="1:19">
      <c r="A23" s="4" t="s">
        <v>1403</v>
      </c>
      <c r="B23" s="5" t="n">
        <v>258</v>
      </c>
    </row>
    <row r="24" spans="1:19">
      <c r="A24" s="4" t="s">
        <v>1404</v>
      </c>
      <c r="B24" s="5" t="n">
        <v>1792</v>
      </c>
    </row>
    <row r="25" spans="1:19">
      <c r="A25" s="4" t="s">
        <v>1405</v>
      </c>
      <c r="B25" s="5" t="n">
        <v>326</v>
      </c>
    </row>
    <row r="26" spans="1:19">
      <c r="A26" s="4" t="s">
        <v>1406</v>
      </c>
      <c r="B26" s="5" t="n">
        <v>128</v>
      </c>
    </row>
    <row r="27" spans="1:19">
      <c r="A27" s="4" t="s">
        <v>1407</v>
      </c>
      <c r="B27" s="5" t="n">
        <v>554</v>
      </c>
    </row>
    <row r="28" spans="1:19">
      <c r="A28" s="4" t="s">
        <v>1408</v>
      </c>
      <c r="B28" s="5" t="n">
        <v>-82</v>
      </c>
    </row>
    <row r="29" spans="1:19">
      <c r="A29" s="4" t="s">
        <v>1409</v>
      </c>
      <c r="B29" s="5" t="n">
        <v>926</v>
      </c>
    </row>
    <row r="30" spans="1:19">
      <c r="A30" s="4" t="s">
        <v>682</v>
      </c>
      <c r="B30" s="5" t="n">
        <v>866</v>
      </c>
    </row>
    <row r="31" spans="1:19">
      <c r="A31" s="4" t="s">
        <v>1387</v>
      </c>
      <c r="B31" s="5" t="n">
        <v>1792</v>
      </c>
    </row>
    <row r="32" spans="1:19">
      <c r="A32" s="4" t="s">
        <v>1410</v>
      </c>
      <c r="D32" s="6" t="n">
        <v>844</v>
      </c>
      <c r="E32" s="18" t="n">
        <v>540000000</v>
      </c>
    </row>
    <row r="33" spans="1:19">
      <c r="A33" s="4" t="s">
        <v>1411</v>
      </c>
    </row>
    <row r="34" spans="1:19">
      <c r="A34" s="3" t="s">
        <v>506</v>
      </c>
    </row>
    <row r="35" spans="1:19">
      <c r="A35" s="4" t="s">
        <v>1407</v>
      </c>
      <c r="B35" s="6" t="n">
        <v>451</v>
      </c>
    </row>
    <row r="36" spans="1:19">
      <c r="A36" s="4" t="s">
        <v>1412</v>
      </c>
      <c r="B36" s="4" t="s">
        <v>1413</v>
      </c>
      <c r="C36" s="4" t="s">
        <v>1413</v>
      </c>
    </row>
    <row r="37" spans="1:19">
      <c r="A37" s="4" t="s">
        <v>1414</v>
      </c>
    </row>
    <row r="38" spans="1:19">
      <c r="A38" s="3" t="s">
        <v>506</v>
      </c>
    </row>
    <row r="39" spans="1:19">
      <c r="A39" s="4" t="s">
        <v>1407</v>
      </c>
      <c r="B39" s="6" t="n">
        <v>103</v>
      </c>
    </row>
    <row r="40" spans="1:19">
      <c r="A40" s="4" t="s">
        <v>1412</v>
      </c>
      <c r="B40" s="4" t="s">
        <v>1413</v>
      </c>
      <c r="C40" s="4" t="s">
        <v>1413</v>
      </c>
    </row>
    <row r="41" spans="1:19">
      <c r="A41" s="4" t="s">
        <v>1415</v>
      </c>
    </row>
    <row r="42" spans="1:19">
      <c r="A42" s="3" t="s">
        <v>506</v>
      </c>
    </row>
    <row r="43" spans="1:19">
      <c r="A43" s="4" t="s">
        <v>1406</v>
      </c>
      <c r="B43" s="6" t="n">
        <v>128</v>
      </c>
    </row>
    <row r="44" spans="1:19">
      <c r="A44" s="4" t="s">
        <v>1416</v>
      </c>
    </row>
    <row r="45" spans="1:19">
      <c r="A45" s="3" t="s">
        <v>506</v>
      </c>
    </row>
    <row r="46" spans="1:19">
      <c r="A46" s="4" t="s">
        <v>1417</v>
      </c>
      <c r="P46" s="4" t="s">
        <v>1418</v>
      </c>
      <c r="Q46" s="4" t="s">
        <v>1418</v>
      </c>
    </row>
    <row r="47" spans="1:19">
      <c r="A47" s="4" t="s">
        <v>870</v>
      </c>
    </row>
    <row r="48" spans="1:19">
      <c r="A48" s="3" t="s">
        <v>506</v>
      </c>
    </row>
    <row r="49" spans="1:19">
      <c r="A49" s="4" t="s">
        <v>854</v>
      </c>
      <c r="R49" s="6" t="n">
        <v>13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1419</v>
      </c>
      <c r="B1" s="2" t="s">
        <v>1420</v>
      </c>
      <c r="C1" s="2" t="s">
        <v>2</v>
      </c>
      <c r="D1" s="2" t="s">
        <v>33</v>
      </c>
      <c r="E1" s="2" t="s">
        <v>37</v>
      </c>
    </row>
    <row r="2" spans="1:5">
      <c r="A2" s="3" t="s">
        <v>506</v>
      </c>
    </row>
    <row r="3" spans="1:5">
      <c r="A3" s="4" t="s">
        <v>682</v>
      </c>
      <c r="C3" s="6" t="n">
        <v>1508000000</v>
      </c>
      <c r="D3" s="6" t="n">
        <v>1539000000</v>
      </c>
      <c r="E3" s="6" t="n">
        <v>656000000</v>
      </c>
    </row>
    <row r="4" spans="1:5">
      <c r="A4" s="4" t="s">
        <v>511</v>
      </c>
    </row>
    <row r="5" spans="1:5">
      <c r="A5" s="3" t="s">
        <v>506</v>
      </c>
    </row>
    <row r="6" spans="1:5">
      <c r="A6" s="4" t="s">
        <v>1384</v>
      </c>
      <c r="B6" s="4" t="s">
        <v>1385</v>
      </c>
    </row>
    <row r="7" spans="1:5">
      <c r="A7" s="4" t="s">
        <v>1383</v>
      </c>
      <c r="B7" s="6" t="n">
        <v>104000000</v>
      </c>
    </row>
    <row r="8" spans="1:5">
      <c r="A8" s="4" t="s">
        <v>1421</v>
      </c>
      <c r="B8" s="5" t="n">
        <v>40000000</v>
      </c>
    </row>
    <row r="9" spans="1:5">
      <c r="A9" s="4" t="s">
        <v>1422</v>
      </c>
      <c r="B9" s="6" t="n">
        <v>0</v>
      </c>
    </row>
    <row r="10" spans="1:5">
      <c r="A10" s="4" t="s">
        <v>1423</v>
      </c>
      <c r="B10" s="4" t="s">
        <v>658</v>
      </c>
    </row>
    <row r="11" spans="1:5">
      <c r="A11" s="4" t="s">
        <v>1331</v>
      </c>
      <c r="B11" s="6" t="n">
        <v>20000000</v>
      </c>
    </row>
    <row r="12" spans="1:5">
      <c r="A12" s="4" t="s">
        <v>1424</v>
      </c>
      <c r="B12" s="5" t="n">
        <v>124000000</v>
      </c>
    </row>
    <row r="13" spans="1:5">
      <c r="A13" s="4" t="s">
        <v>1386</v>
      </c>
      <c r="B13" s="5" t="n">
        <v>66000000</v>
      </c>
    </row>
    <row r="14" spans="1:5">
      <c r="A14" s="4" t="s">
        <v>1408</v>
      </c>
      <c r="B14" s="5" t="n">
        <v>4000000</v>
      </c>
    </row>
    <row r="15" spans="1:5">
      <c r="A15" s="4" t="s">
        <v>1409</v>
      </c>
      <c r="B15" s="5" t="n">
        <v>70000000</v>
      </c>
    </row>
    <row r="16" spans="1:5">
      <c r="A16" s="4" t="s">
        <v>682</v>
      </c>
      <c r="B16" s="5" t="n">
        <v>54000000</v>
      </c>
    </row>
    <row r="17" spans="1:5">
      <c r="A17" s="4" t="s">
        <v>1387</v>
      </c>
      <c r="B17" s="6" t="n">
        <v>124000000</v>
      </c>
    </row>
    <row r="18" spans="1:5">
      <c r="A18" s="4" t="s">
        <v>1412</v>
      </c>
      <c r="B18" s="4" t="s">
        <v>67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1426</v>
      </c>
      <c r="C1" s="2" t="s">
        <v>2</v>
      </c>
      <c r="D1" s="2" t="s">
        <v>33</v>
      </c>
      <c r="E1" s="2" t="s">
        <v>37</v>
      </c>
    </row>
    <row r="2" spans="1:5">
      <c r="A2" s="3" t="s">
        <v>506</v>
      </c>
    </row>
    <row r="3" spans="1:5">
      <c r="A3" s="4" t="s">
        <v>682</v>
      </c>
      <c r="C3" s="6" t="n">
        <v>1508</v>
      </c>
      <c r="D3" s="6" t="n">
        <v>1539</v>
      </c>
      <c r="E3" s="6" t="n">
        <v>656</v>
      </c>
    </row>
    <row r="4" spans="1:5">
      <c r="A4" s="4" t="s">
        <v>513</v>
      </c>
    </row>
    <row r="5" spans="1:5">
      <c r="A5" s="3" t="s">
        <v>506</v>
      </c>
    </row>
    <row r="6" spans="1:5">
      <c r="A6" s="4" t="s">
        <v>1384</v>
      </c>
      <c r="B6" s="4" t="s">
        <v>1385</v>
      </c>
    </row>
    <row r="7" spans="1:5">
      <c r="A7" s="4" t="s">
        <v>1427</v>
      </c>
      <c r="B7" s="6" t="n">
        <v>32</v>
      </c>
    </row>
    <row r="8" spans="1:5">
      <c r="A8" s="4" t="s">
        <v>1383</v>
      </c>
      <c r="B8" s="5" t="n">
        <v>16</v>
      </c>
    </row>
    <row r="9" spans="1:5">
      <c r="A9" s="4" t="s">
        <v>1428</v>
      </c>
      <c r="B9" s="6" t="n">
        <v>11</v>
      </c>
    </row>
    <row r="10" spans="1:5">
      <c r="A10" s="4" t="s">
        <v>1429</v>
      </c>
      <c r="B10" s="4" t="s">
        <v>658</v>
      </c>
    </row>
    <row r="11" spans="1:5">
      <c r="A11" s="4" t="s">
        <v>1422</v>
      </c>
      <c r="B11" s="6" t="n">
        <v>0</v>
      </c>
    </row>
    <row r="12" spans="1:5">
      <c r="A12" s="4" t="s">
        <v>1421</v>
      </c>
      <c r="B12" s="6" t="n">
        <v>5</v>
      </c>
    </row>
    <row r="13" spans="1:5">
      <c r="A13" s="4" t="s">
        <v>1423</v>
      </c>
      <c r="B13" s="4" t="s">
        <v>658</v>
      </c>
    </row>
    <row r="14" spans="1:5">
      <c r="A14" s="4" t="s">
        <v>1331</v>
      </c>
      <c r="B14" s="6" t="n">
        <v>5</v>
      </c>
    </row>
    <row r="15" spans="1:5">
      <c r="A15" s="4" t="s">
        <v>1430</v>
      </c>
      <c r="B15" s="5" t="n">
        <v>4</v>
      </c>
    </row>
    <row r="16" spans="1:5">
      <c r="A16" s="4" t="s">
        <v>1424</v>
      </c>
      <c r="B16" s="5" t="n">
        <v>36</v>
      </c>
    </row>
    <row r="17" spans="1:5">
      <c r="A17" s="4" t="s">
        <v>1406</v>
      </c>
      <c r="B17" s="5" t="n">
        <v>24</v>
      </c>
    </row>
    <row r="18" spans="1:5">
      <c r="A18" s="4" t="s">
        <v>1407</v>
      </c>
      <c r="B18" s="5" t="n">
        <v>1</v>
      </c>
    </row>
    <row r="19" spans="1:5">
      <c r="A19" s="4" t="s">
        <v>1408</v>
      </c>
      <c r="B19" s="5" t="n">
        <v>-8</v>
      </c>
    </row>
    <row r="20" spans="1:5">
      <c r="A20" s="4" t="s">
        <v>1409</v>
      </c>
      <c r="B20" s="5" t="n">
        <v>17</v>
      </c>
    </row>
    <row r="21" spans="1:5">
      <c r="A21" s="4" t="s">
        <v>682</v>
      </c>
      <c r="B21" s="5" t="n">
        <v>19</v>
      </c>
    </row>
    <row r="22" spans="1:5">
      <c r="A22" s="4" t="s">
        <v>1387</v>
      </c>
      <c r="B22" s="6" t="n">
        <v>36</v>
      </c>
    </row>
    <row r="23" spans="1:5">
      <c r="A23" s="4" t="s">
        <v>1412</v>
      </c>
      <c r="B23" s="4" t="s">
        <v>696</v>
      </c>
    </row>
    <row r="24" spans="1:5">
      <c r="A24" s="4" t="s">
        <v>1431</v>
      </c>
    </row>
    <row r="25" spans="1:5">
      <c r="A25" s="3" t="s">
        <v>506</v>
      </c>
    </row>
    <row r="26" spans="1:5">
      <c r="A26" s="4" t="s">
        <v>1432</v>
      </c>
      <c r="B26" s="6"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3</v>
      </c>
      <c r="B1" s="2" t="s">
        <v>1434</v>
      </c>
      <c r="C1" s="2" t="s">
        <v>2</v>
      </c>
      <c r="D1" s="2" t="s">
        <v>33</v>
      </c>
      <c r="E1" s="2" t="s">
        <v>37</v>
      </c>
    </row>
    <row r="2" spans="1:5">
      <c r="A2" s="3" t="s">
        <v>506</v>
      </c>
    </row>
    <row r="3" spans="1:5">
      <c r="A3" s="4" t="s">
        <v>682</v>
      </c>
      <c r="C3" s="6" t="n">
        <v>1508</v>
      </c>
      <c r="D3" s="6" t="n">
        <v>1539</v>
      </c>
      <c r="E3" s="6" t="n">
        <v>656</v>
      </c>
    </row>
    <row r="4" spans="1:5">
      <c r="A4" s="4" t="s">
        <v>515</v>
      </c>
    </row>
    <row r="5" spans="1:5">
      <c r="A5" s="3" t="s">
        <v>506</v>
      </c>
    </row>
    <row r="6" spans="1:5">
      <c r="A6" s="4" t="s">
        <v>1384</v>
      </c>
      <c r="B6" s="4" t="s">
        <v>1385</v>
      </c>
    </row>
    <row r="7" spans="1:5">
      <c r="A7" s="4" t="s">
        <v>1424</v>
      </c>
      <c r="B7" s="6" t="n">
        <v>151</v>
      </c>
    </row>
    <row r="8" spans="1:5">
      <c r="A8" s="4" t="s">
        <v>1383</v>
      </c>
      <c r="B8" s="5" t="n">
        <v>140</v>
      </c>
    </row>
    <row r="9" spans="1:5">
      <c r="A9" s="4" t="s">
        <v>1331</v>
      </c>
      <c r="B9" s="5" t="n">
        <v>11</v>
      </c>
    </row>
    <row r="10" spans="1:5">
      <c r="A10" s="4" t="s">
        <v>1421</v>
      </c>
      <c r="B10" s="5" t="n">
        <v>40</v>
      </c>
    </row>
    <row r="11" spans="1:5">
      <c r="A11" s="4" t="s">
        <v>1422</v>
      </c>
      <c r="B11" s="6" t="n">
        <v>0</v>
      </c>
    </row>
    <row r="12" spans="1:5">
      <c r="A12" s="4" t="s">
        <v>1423</v>
      </c>
      <c r="B12" s="4" t="s">
        <v>658</v>
      </c>
    </row>
    <row r="13" spans="1:5">
      <c r="A13" s="4" t="s">
        <v>1407</v>
      </c>
      <c r="B13" s="6" t="n">
        <v>75</v>
      </c>
    </row>
    <row r="14" spans="1:5">
      <c r="A14" s="4" t="s">
        <v>1408</v>
      </c>
      <c r="B14" s="5" t="n">
        <v>-17</v>
      </c>
    </row>
    <row r="15" spans="1:5">
      <c r="A15" s="4" t="s">
        <v>1409</v>
      </c>
      <c r="B15" s="5" t="n">
        <v>58</v>
      </c>
    </row>
    <row r="16" spans="1:5">
      <c r="A16" s="4" t="s">
        <v>682</v>
      </c>
      <c r="B16" s="5" t="n">
        <v>93</v>
      </c>
    </row>
    <row r="17" spans="1:5">
      <c r="A17" s="4" t="s">
        <v>1387</v>
      </c>
      <c r="B17" s="6" t="n">
        <v>151</v>
      </c>
    </row>
    <row r="18" spans="1:5">
      <c r="A18" s="4" t="s">
        <v>1412</v>
      </c>
      <c r="B18" s="4" t="s">
        <v>6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5</v>
      </c>
      <c r="B1" s="2" t="s">
        <v>1436</v>
      </c>
      <c r="C1" s="2" t="s">
        <v>2</v>
      </c>
      <c r="D1" s="2" t="s">
        <v>33</v>
      </c>
      <c r="E1" s="2" t="s">
        <v>37</v>
      </c>
    </row>
    <row r="2" spans="1:5">
      <c r="A2" s="3" t="s">
        <v>506</v>
      </c>
    </row>
    <row r="3" spans="1:5">
      <c r="A3" s="4" t="s">
        <v>682</v>
      </c>
      <c r="C3" s="6" t="n">
        <v>1508</v>
      </c>
      <c r="D3" s="6" t="n">
        <v>1539</v>
      </c>
      <c r="E3" s="6" t="n">
        <v>656</v>
      </c>
    </row>
    <row r="4" spans="1:5">
      <c r="A4" s="4" t="s">
        <v>517</v>
      </c>
    </row>
    <row r="5" spans="1:5">
      <c r="A5" s="3" t="s">
        <v>506</v>
      </c>
    </row>
    <row r="6" spans="1:5">
      <c r="A6" s="4" t="s">
        <v>1384</v>
      </c>
      <c r="B6" s="4" t="s">
        <v>1385</v>
      </c>
    </row>
    <row r="7" spans="1:5">
      <c r="A7" s="4" t="s">
        <v>1437</v>
      </c>
      <c r="B7" s="6" t="n">
        <v>191</v>
      </c>
    </row>
    <row r="8" spans="1:5">
      <c r="A8" s="4" t="s">
        <v>1438</v>
      </c>
      <c r="B8" s="5" t="n">
        <v>19</v>
      </c>
    </row>
    <row r="9" spans="1:5">
      <c r="A9" s="4" t="s">
        <v>1404</v>
      </c>
      <c r="B9" s="5" t="n">
        <v>210</v>
      </c>
    </row>
    <row r="10" spans="1:5">
      <c r="A10" s="4" t="s">
        <v>1407</v>
      </c>
      <c r="B10" s="5" t="n">
        <v>63</v>
      </c>
    </row>
    <row r="11" spans="1:5">
      <c r="A11" s="4" t="s">
        <v>1408</v>
      </c>
      <c r="B11" s="5" t="n">
        <v>17</v>
      </c>
    </row>
    <row r="12" spans="1:5">
      <c r="A12" s="4" t="s">
        <v>1409</v>
      </c>
      <c r="B12" s="5" t="n">
        <v>80</v>
      </c>
    </row>
    <row r="13" spans="1:5">
      <c r="A13" s="4" t="s">
        <v>682</v>
      </c>
      <c r="B13" s="5" t="n">
        <v>130</v>
      </c>
    </row>
    <row r="14" spans="1:5">
      <c r="A14" s="4" t="s">
        <v>1387</v>
      </c>
      <c r="B14" s="6" t="n">
        <v>210</v>
      </c>
    </row>
    <row r="15" spans="1:5">
      <c r="A15" s="4" t="s">
        <v>1412</v>
      </c>
      <c r="B15" s="4" t="s">
        <v>6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1440</v>
      </c>
    </row>
    <row r="2" spans="1:2">
      <c r="A2" s="3" t="s">
        <v>506</v>
      </c>
    </row>
    <row r="3" spans="1:2">
      <c r="A3" s="4" t="s">
        <v>1384</v>
      </c>
      <c r="B3" s="4" t="s">
        <v>1385</v>
      </c>
    </row>
    <row r="4" spans="1:2">
      <c r="A4" s="4" t="s">
        <v>1421</v>
      </c>
      <c r="B4" s="6" t="n">
        <v>10000000</v>
      </c>
    </row>
    <row r="5" spans="1:2">
      <c r="A5" s="4" t="s">
        <v>1423</v>
      </c>
      <c r="B5" s="4" t="s">
        <v>1441</v>
      </c>
    </row>
    <row r="6" spans="1:2">
      <c r="A6" s="4" t="s">
        <v>1422</v>
      </c>
      <c r="B6" s="6" t="n">
        <v>0</v>
      </c>
    </row>
    <row r="7" spans="1:2">
      <c r="A7" s="4" t="s">
        <v>721</v>
      </c>
    </row>
    <row r="8" spans="1:2">
      <c r="A8" s="3" t="s">
        <v>506</v>
      </c>
    </row>
    <row r="9" spans="1:2">
      <c r="A9" s="4" t="s">
        <v>1383</v>
      </c>
      <c r="B9" s="6" t="n">
        <v>40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43</v>
      </c>
    </row>
    <row r="4" spans="1:12">
      <c r="A4" s="4" t="s">
        <v>1444</v>
      </c>
      <c r="J4" s="6" t="n">
        <v>197</v>
      </c>
      <c r="K4" s="6" t="n">
        <v>11</v>
      </c>
      <c r="L4" s="6" t="n">
        <v>0</v>
      </c>
    </row>
    <row r="5" spans="1:12">
      <c r="A5" s="4" t="s">
        <v>39</v>
      </c>
      <c r="B5" s="6" t="n">
        <v>4313</v>
      </c>
      <c r="C5" s="6" t="n">
        <v>4091</v>
      </c>
      <c r="D5" s="6" t="n">
        <v>4206</v>
      </c>
      <c r="E5" s="6" t="n">
        <v>4051</v>
      </c>
      <c r="F5" s="6" t="n">
        <v>3879</v>
      </c>
      <c r="G5" s="6" t="n">
        <v>3631</v>
      </c>
      <c r="H5" s="6" t="n">
        <v>3858</v>
      </c>
      <c r="I5" s="6" t="n">
        <v>3797</v>
      </c>
      <c r="J5" s="5" t="n">
        <v>16661</v>
      </c>
      <c r="K5" s="5" t="n">
        <v>15165</v>
      </c>
      <c r="L5" s="6" t="n">
        <v>15499</v>
      </c>
    </row>
    <row r="6" spans="1:12">
      <c r="A6" s="4" t="s">
        <v>1445</v>
      </c>
      <c r="J6" s="5" t="n">
        <v>141</v>
      </c>
      <c r="K6" s="6" t="n">
        <v>-8</v>
      </c>
    </row>
    <row r="7" spans="1:12">
      <c r="A7" s="4" t="s">
        <v>1203</v>
      </c>
    </row>
    <row r="8" spans="1:12">
      <c r="A8" s="3" t="s">
        <v>1443</v>
      </c>
    </row>
    <row r="9" spans="1:12">
      <c r="A9" s="4" t="s">
        <v>1445</v>
      </c>
      <c r="B9" s="6" t="n">
        <v>141</v>
      </c>
    </row>
    <row r="10" spans="1:12">
      <c r="A10" s="4" t="s">
        <v>1446</v>
      </c>
      <c r="J10" s="5" t="n">
        <v>29</v>
      </c>
    </row>
    <row r="11" spans="1:12">
      <c r="A11" s="4" t="s">
        <v>1447</v>
      </c>
    </row>
    <row r="12" spans="1:12">
      <c r="A12" s="3" t="s">
        <v>1443</v>
      </c>
    </row>
    <row r="13" spans="1:12">
      <c r="A13" s="4" t="s">
        <v>1444</v>
      </c>
      <c r="J13" s="5" t="n">
        <v>197</v>
      </c>
    </row>
    <row r="14" spans="1:12">
      <c r="A14" s="4" t="s">
        <v>1448</v>
      </c>
    </row>
    <row r="15" spans="1:12">
      <c r="A15" s="3" t="s">
        <v>1443</v>
      </c>
    </row>
    <row r="16" spans="1:12">
      <c r="A16" s="4" t="s">
        <v>1445</v>
      </c>
      <c r="J16" s="5" t="n">
        <v>141</v>
      </c>
    </row>
    <row r="17" spans="1:12">
      <c r="A17" s="4" t="s">
        <v>1449</v>
      </c>
    </row>
    <row r="18" spans="1:12">
      <c r="A18" s="3" t="s">
        <v>1443</v>
      </c>
    </row>
    <row r="19" spans="1:12">
      <c r="A19" s="4" t="s">
        <v>39</v>
      </c>
      <c r="J19" s="5" t="n">
        <v>290</v>
      </c>
    </row>
    <row r="20" spans="1:12">
      <c r="A20" s="4" t="s">
        <v>1450</v>
      </c>
      <c r="J20" s="6" t="n">
        <v>124</v>
      </c>
    </row>
    <row r="21" spans="1:12">
      <c r="A21" s="4" t="s">
        <v>1451</v>
      </c>
      <c r="J21" s="7" t="n">
        <v>0.4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43</v>
      </c>
    </row>
    <row r="4" spans="1:12">
      <c r="A4" s="4" t="s">
        <v>39</v>
      </c>
      <c r="B4" s="6" t="n">
        <v>4313</v>
      </c>
      <c r="C4" s="6" t="n">
        <v>4091</v>
      </c>
      <c r="D4" s="6" t="n">
        <v>4206</v>
      </c>
      <c r="E4" s="6" t="n">
        <v>4051</v>
      </c>
      <c r="F4" s="6" t="n">
        <v>3879</v>
      </c>
      <c r="G4" s="6" t="n">
        <v>3631</v>
      </c>
      <c r="H4" s="6" t="n">
        <v>3858</v>
      </c>
      <c r="I4" s="6" t="n">
        <v>3797</v>
      </c>
      <c r="J4" s="6" t="n">
        <v>16661</v>
      </c>
      <c r="K4" s="6" t="n">
        <v>15165</v>
      </c>
      <c r="L4" s="6" t="n">
        <v>15499</v>
      </c>
    </row>
    <row r="5" spans="1:12">
      <c r="A5" s="4" t="s">
        <v>1445</v>
      </c>
      <c r="J5" s="5" t="n">
        <v>141</v>
      </c>
      <c r="K5" s="5" t="n">
        <v>-8</v>
      </c>
    </row>
    <row r="6" spans="1:12">
      <c r="A6" s="4" t="s">
        <v>209</v>
      </c>
      <c r="J6" s="6" t="n">
        <v>0</v>
      </c>
      <c r="K6" s="5" t="n">
        <v>14</v>
      </c>
      <c r="L6" s="6" t="n">
        <v>0</v>
      </c>
    </row>
    <row r="7" spans="1:12">
      <c r="A7" s="4" t="s">
        <v>1453</v>
      </c>
    </row>
    <row r="8" spans="1:12">
      <c r="A8" s="3" t="s">
        <v>1443</v>
      </c>
    </row>
    <row r="9" spans="1:12">
      <c r="A9" s="4" t="s">
        <v>209</v>
      </c>
      <c r="K9" s="5" t="n">
        <v>7</v>
      </c>
    </row>
    <row r="10" spans="1:12">
      <c r="A10" s="4" t="s">
        <v>1454</v>
      </c>
    </row>
    <row r="11" spans="1:12">
      <c r="A11" s="3" t="s">
        <v>1443</v>
      </c>
    </row>
    <row r="12" spans="1:12">
      <c r="A12" s="4" t="s">
        <v>209</v>
      </c>
      <c r="K12" s="5" t="n">
        <v>7</v>
      </c>
    </row>
    <row r="13" spans="1:12">
      <c r="A13" s="4" t="s">
        <v>1455</v>
      </c>
    </row>
    <row r="14" spans="1:12">
      <c r="A14" s="3" t="s">
        <v>1443</v>
      </c>
    </row>
    <row r="15" spans="1:12">
      <c r="A15" s="4" t="s">
        <v>39</v>
      </c>
      <c r="K15" s="5" t="n">
        <v>34</v>
      </c>
    </row>
    <row r="16" spans="1:12">
      <c r="A16" s="4" t="s">
        <v>1456</v>
      </c>
    </row>
    <row r="17" spans="1:12">
      <c r="A17" s="3" t="s">
        <v>1443</v>
      </c>
    </row>
    <row r="18" spans="1:12">
      <c r="A18" s="4" t="s">
        <v>1445</v>
      </c>
      <c r="K18" s="5" t="n">
        <v>-33</v>
      </c>
    </row>
    <row r="19" spans="1:12">
      <c r="A19" s="4" t="s">
        <v>1457</v>
      </c>
    </row>
    <row r="20" spans="1:12">
      <c r="A20" s="3" t="s">
        <v>1443</v>
      </c>
    </row>
    <row r="21" spans="1:12">
      <c r="A21" s="4" t="s">
        <v>1445</v>
      </c>
      <c r="K21" s="6" t="n">
        <v>-1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458</v>
      </c>
      <c r="B1" s="2" t="s">
        <v>30</v>
      </c>
      <c r="J1" s="2" t="s">
        <v>1459</v>
      </c>
      <c r="K1" s="2" t="s">
        <v>1</v>
      </c>
    </row>
    <row r="2" spans="1:14">
      <c r="B2" s="2" t="s">
        <v>2</v>
      </c>
      <c r="C2" s="2" t="s">
        <v>31</v>
      </c>
      <c r="D2" s="2" t="s">
        <v>4</v>
      </c>
      <c r="E2" s="2" t="s">
        <v>32</v>
      </c>
      <c r="F2" s="2" t="s">
        <v>33</v>
      </c>
      <c r="G2" s="2" t="s">
        <v>34</v>
      </c>
      <c r="H2" s="2" t="s">
        <v>35</v>
      </c>
      <c r="I2" s="2" t="s">
        <v>36</v>
      </c>
      <c r="J2" s="2" t="s">
        <v>35</v>
      </c>
      <c r="K2" s="2" t="s">
        <v>2</v>
      </c>
      <c r="L2" s="2" t="s">
        <v>33</v>
      </c>
      <c r="M2" s="2" t="s">
        <v>37</v>
      </c>
      <c r="N2" s="2" t="s">
        <v>1460</v>
      </c>
    </row>
    <row r="3" spans="1:14">
      <c r="A3" s="3" t="s">
        <v>1443</v>
      </c>
    </row>
    <row r="4" spans="1:14">
      <c r="A4" s="4" t="s">
        <v>1444</v>
      </c>
      <c r="K4" s="6" t="n">
        <v>197</v>
      </c>
      <c r="L4" s="6" t="n">
        <v>11</v>
      </c>
      <c r="M4" s="6" t="n">
        <v>0</v>
      </c>
    </row>
    <row r="5" spans="1:14">
      <c r="A5" s="4" t="s">
        <v>39</v>
      </c>
      <c r="B5" s="6" t="n">
        <v>4313</v>
      </c>
      <c r="C5" s="6" t="n">
        <v>4091</v>
      </c>
      <c r="D5" s="6" t="n">
        <v>4206</v>
      </c>
      <c r="E5" s="6" t="n">
        <v>4051</v>
      </c>
      <c r="F5" s="6" t="n">
        <v>3879</v>
      </c>
      <c r="G5" s="6" t="n">
        <v>3631</v>
      </c>
      <c r="H5" s="6" t="n">
        <v>3858</v>
      </c>
      <c r="I5" s="6" t="n">
        <v>3797</v>
      </c>
      <c r="K5" s="5" t="n">
        <v>16661</v>
      </c>
      <c r="L5" s="5" t="n">
        <v>15165</v>
      </c>
      <c r="M5" s="6" t="n">
        <v>15499</v>
      </c>
    </row>
    <row r="6" spans="1:14">
      <c r="A6" s="4" t="s">
        <v>1445</v>
      </c>
      <c r="K6" s="6" t="n">
        <v>141</v>
      </c>
      <c r="L6" s="5" t="n">
        <v>-8</v>
      </c>
    </row>
    <row r="7" spans="1:14">
      <c r="A7" s="4" t="s">
        <v>1461</v>
      </c>
    </row>
    <row r="8" spans="1:14">
      <c r="A8" s="3" t="s">
        <v>1443</v>
      </c>
    </row>
    <row r="9" spans="1:14">
      <c r="A9" s="4" t="s">
        <v>1444</v>
      </c>
      <c r="L9" s="5" t="n">
        <v>25</v>
      </c>
    </row>
    <row r="10" spans="1:14">
      <c r="A10" s="4" t="s">
        <v>1462</v>
      </c>
      <c r="N10" s="6" t="n">
        <v>39</v>
      </c>
    </row>
    <row r="11" spans="1:14">
      <c r="A11" s="4" t="s">
        <v>39</v>
      </c>
      <c r="J11" s="6" t="n">
        <v>55</v>
      </c>
    </row>
    <row r="12" spans="1:14">
      <c r="A12" s="4" t="s">
        <v>1463</v>
      </c>
    </row>
    <row r="13" spans="1:14">
      <c r="A13" s="3" t="s">
        <v>1443</v>
      </c>
    </row>
    <row r="14" spans="1:14">
      <c r="A14" s="4" t="s">
        <v>1445</v>
      </c>
      <c r="L14" s="6" t="n">
        <v>39</v>
      </c>
    </row>
  </sheetData>
  <mergeCells count="3">
    <mergeCell ref="A1:A2"/>
    <mergeCell ref="B1:I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3</v>
      </c>
      <c r="D2" s="2" t="s">
        <v>37</v>
      </c>
    </row>
    <row r="3" spans="1:4">
      <c r="A3" s="3" t="s">
        <v>1443</v>
      </c>
    </row>
    <row r="4" spans="1:4">
      <c r="A4" s="4" t="s">
        <v>185</v>
      </c>
      <c r="B4" s="6" t="n">
        <v>3</v>
      </c>
      <c r="C4" s="6" t="n">
        <v>23</v>
      </c>
      <c r="D4" s="6" t="n">
        <v>5</v>
      </c>
    </row>
    <row r="5" spans="1:4">
      <c r="A5" s="4" t="s">
        <v>1465</v>
      </c>
    </row>
    <row r="6" spans="1:4">
      <c r="A6" s="3" t="s">
        <v>1443</v>
      </c>
    </row>
    <row r="7" spans="1:4">
      <c r="A7" s="4" t="s">
        <v>185</v>
      </c>
      <c r="C7" s="5" t="n">
        <v>20</v>
      </c>
    </row>
    <row r="8" spans="1:4">
      <c r="A8" s="4" t="s">
        <v>1466</v>
      </c>
    </row>
    <row r="9" spans="1:4">
      <c r="A9" s="3" t="s">
        <v>1443</v>
      </c>
    </row>
    <row r="10" spans="1:4">
      <c r="A10" s="4" t="s">
        <v>185</v>
      </c>
      <c r="B10" s="6" t="n">
        <v>3</v>
      </c>
      <c r="C10" s="6" t="n">
        <v>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67</v>
      </c>
      <c r="B1" s="2" t="s">
        <v>1468</v>
      </c>
      <c r="C1" s="2" t="s">
        <v>1469</v>
      </c>
      <c r="D1" s="2" t="s">
        <v>1470</v>
      </c>
      <c r="E1" s="2" t="s">
        <v>1471</v>
      </c>
      <c r="F1" s="2" t="s">
        <v>1472</v>
      </c>
      <c r="G1" s="2" t="s">
        <v>1473</v>
      </c>
      <c r="H1" s="2" t="s">
        <v>1474</v>
      </c>
      <c r="I1" s="2" t="s">
        <v>1475</v>
      </c>
      <c r="J1" s="2" t="s">
        <v>1476</v>
      </c>
      <c r="K1" s="2" t="s">
        <v>1477</v>
      </c>
      <c r="L1" s="2" t="s">
        <v>1478</v>
      </c>
      <c r="M1" s="2" t="s">
        <v>1479</v>
      </c>
      <c r="N1" s="2" t="s">
        <v>32</v>
      </c>
      <c r="O1" s="2" t="s">
        <v>36</v>
      </c>
      <c r="P1" s="2" t="s">
        <v>2</v>
      </c>
      <c r="Q1" s="2" t="s">
        <v>33</v>
      </c>
      <c r="R1" s="2" t="s">
        <v>37</v>
      </c>
    </row>
    <row r="2" spans="1:18">
      <c r="A2" s="3" t="s">
        <v>1480</v>
      </c>
    </row>
    <row r="3" spans="1:18">
      <c r="A3" s="4" t="s">
        <v>1481</v>
      </c>
      <c r="D3" s="5" t="n">
        <v>22977116</v>
      </c>
    </row>
    <row r="4" spans="1:18">
      <c r="A4" s="4" t="s">
        <v>1482</v>
      </c>
    </row>
    <row r="5" spans="1:18">
      <c r="A5" s="3" t="s">
        <v>1480</v>
      </c>
    </row>
    <row r="6" spans="1:18">
      <c r="A6" s="4" t="s">
        <v>1483</v>
      </c>
      <c r="P6" s="4" t="s">
        <v>829</v>
      </c>
    </row>
    <row r="7" spans="1:18">
      <c r="A7" s="4" t="s">
        <v>1484</v>
      </c>
    </row>
    <row r="8" spans="1:18">
      <c r="A8" s="3" t="s">
        <v>1480</v>
      </c>
    </row>
    <row r="9" spans="1:18">
      <c r="A9" s="4" t="s">
        <v>1483</v>
      </c>
      <c r="P9" s="4" t="s">
        <v>1485</v>
      </c>
    </row>
    <row r="10" spans="1:18">
      <c r="A10" s="4" t="s">
        <v>1486</v>
      </c>
    </row>
    <row r="11" spans="1:18">
      <c r="A11" s="3" t="s">
        <v>1480</v>
      </c>
    </row>
    <row r="12" spans="1:18">
      <c r="A12" s="4" t="s">
        <v>1487</v>
      </c>
      <c r="P12" s="5" t="n">
        <v>1219000</v>
      </c>
      <c r="Q12" s="5" t="n">
        <v>1683000</v>
      </c>
      <c r="R12" s="5" t="n">
        <v>1278000</v>
      </c>
    </row>
    <row r="13" spans="1:18">
      <c r="A13" s="4" t="s">
        <v>1488</v>
      </c>
      <c r="I13" s="6" t="n">
        <v>48</v>
      </c>
      <c r="J13" s="6" t="n">
        <v>76</v>
      </c>
      <c r="K13" s="6" t="n">
        <v>53</v>
      </c>
      <c r="L13" s="6" t="n">
        <v>60</v>
      </c>
      <c r="M13" s="6" t="n">
        <v>59</v>
      </c>
    </row>
    <row r="14" spans="1:18">
      <c r="A14" s="4" t="s">
        <v>1489</v>
      </c>
      <c r="P14" s="4" t="s">
        <v>600</v>
      </c>
    </row>
    <row r="15" spans="1:18">
      <c r="A15" s="4" t="s">
        <v>1490</v>
      </c>
      <c r="P15" s="4" t="s">
        <v>636</v>
      </c>
    </row>
    <row r="16" spans="1:18">
      <c r="A16" s="4" t="s">
        <v>1491</v>
      </c>
      <c r="P16" s="4" t="s">
        <v>1492</v>
      </c>
    </row>
    <row r="17" spans="1:18">
      <c r="A17" s="4" t="s">
        <v>1493</v>
      </c>
      <c r="P17" s="4" t="s">
        <v>636</v>
      </c>
    </row>
    <row r="18" spans="1:18">
      <c r="A18" s="4" t="s">
        <v>1494</v>
      </c>
    </row>
    <row r="19" spans="1:18">
      <c r="A19" s="3" t="s">
        <v>1480</v>
      </c>
    </row>
    <row r="20" spans="1:18">
      <c r="A20" s="4" t="s">
        <v>1487</v>
      </c>
      <c r="B20" s="5" t="n">
        <v>27238</v>
      </c>
      <c r="D20" s="5" t="n">
        <v>20347</v>
      </c>
      <c r="F20" s="5" t="n">
        <v>24144</v>
      </c>
      <c r="H20" s="5" t="n">
        <v>37674</v>
      </c>
    </row>
    <row r="21" spans="1:18">
      <c r="A21" s="4" t="s">
        <v>1488</v>
      </c>
      <c r="B21" s="6" t="n">
        <v>2</v>
      </c>
      <c r="D21" s="6" t="n">
        <v>2</v>
      </c>
      <c r="F21" s="6" t="n">
        <v>2</v>
      </c>
      <c r="H21" s="6" t="n">
        <v>2</v>
      </c>
    </row>
    <row r="22" spans="1:18">
      <c r="A22" s="4" t="s">
        <v>1495</v>
      </c>
      <c r="C22" s="5" t="n">
        <v>24542</v>
      </c>
      <c r="E22" s="5" t="n">
        <v>24482</v>
      </c>
      <c r="G22" s="5" t="n">
        <v>38179</v>
      </c>
    </row>
    <row r="23" spans="1:18">
      <c r="A23" s="4" t="s">
        <v>1496</v>
      </c>
      <c r="C23" s="6" t="n">
        <v>2</v>
      </c>
      <c r="E23" s="6" t="n">
        <v>2</v>
      </c>
      <c r="G23" s="6" t="n">
        <v>3</v>
      </c>
    </row>
    <row r="24" spans="1:18">
      <c r="A24" s="4" t="s">
        <v>1497</v>
      </c>
      <c r="C24" s="5" t="n">
        <v>-1843</v>
      </c>
      <c r="E24" s="5" t="n">
        <v>-2673</v>
      </c>
      <c r="G24" s="5" t="n">
        <v>-4656</v>
      </c>
    </row>
    <row r="25" spans="1:18">
      <c r="A25" s="4" t="s">
        <v>1498</v>
      </c>
    </row>
    <row r="26" spans="1:18">
      <c r="A26" s="3" t="s">
        <v>1480</v>
      </c>
    </row>
    <row r="27" spans="1:18">
      <c r="A27" s="4" t="s">
        <v>1487</v>
      </c>
      <c r="M27" s="5" t="n">
        <v>1880000</v>
      </c>
    </row>
    <row r="28" spans="1:18">
      <c r="A28" s="4" t="s">
        <v>1499</v>
      </c>
    </row>
    <row r="29" spans="1:18">
      <c r="A29" s="3" t="s">
        <v>1480</v>
      </c>
    </row>
    <row r="30" spans="1:18">
      <c r="A30" s="4" t="s">
        <v>1487</v>
      </c>
      <c r="L30" s="5" t="n">
        <v>1450000</v>
      </c>
    </row>
    <row r="31" spans="1:18">
      <c r="A31" s="4" t="s">
        <v>1500</v>
      </c>
    </row>
    <row r="32" spans="1:18">
      <c r="A32" s="3" t="s">
        <v>1480</v>
      </c>
    </row>
    <row r="33" spans="1:18">
      <c r="A33" s="4" t="s">
        <v>1487</v>
      </c>
      <c r="K33" s="5" t="n">
        <v>780000</v>
      </c>
    </row>
    <row r="34" spans="1:18">
      <c r="A34" s="4" t="s">
        <v>1501</v>
      </c>
    </row>
    <row r="35" spans="1:18">
      <c r="A35" s="3" t="s">
        <v>1480</v>
      </c>
    </row>
    <row r="36" spans="1:18">
      <c r="A36" s="4" t="s">
        <v>1487</v>
      </c>
      <c r="J36" s="5" t="n">
        <v>900000</v>
      </c>
    </row>
    <row r="37" spans="1:18">
      <c r="A37" s="4" t="s">
        <v>1502</v>
      </c>
    </row>
    <row r="38" spans="1:18">
      <c r="A38" s="3" t="s">
        <v>1480</v>
      </c>
    </row>
    <row r="39" spans="1:18">
      <c r="A39" s="4" t="s">
        <v>1487</v>
      </c>
      <c r="I39" s="5" t="n">
        <v>710000</v>
      </c>
    </row>
    <row r="40" spans="1:18">
      <c r="A40" s="4" t="s">
        <v>1503</v>
      </c>
    </row>
    <row r="41" spans="1:18">
      <c r="A41" s="3" t="s">
        <v>1480</v>
      </c>
    </row>
    <row r="42" spans="1:18">
      <c r="A42" s="4" t="s">
        <v>1495</v>
      </c>
      <c r="I42" s="5" t="n">
        <v>395744</v>
      </c>
      <c r="J42" s="5" t="n">
        <v>535345</v>
      </c>
      <c r="K42" s="5" t="n">
        <v>365930</v>
      </c>
    </row>
    <row r="43" spans="1:18">
      <c r="A43" s="4" t="s">
        <v>1496</v>
      </c>
      <c r="I43" s="6" t="n">
        <v>24</v>
      </c>
      <c r="J43" s="6" t="n">
        <v>42</v>
      </c>
      <c r="K43" s="6" t="n">
        <v>23</v>
      </c>
    </row>
    <row r="44" spans="1:18">
      <c r="A44" s="4" t="s">
        <v>1497</v>
      </c>
      <c r="I44" s="5" t="n">
        <v>-146726</v>
      </c>
      <c r="J44" s="5" t="n">
        <v>-199211</v>
      </c>
      <c r="K44" s="5" t="n">
        <v>-131913</v>
      </c>
    </row>
    <row r="45" spans="1:18">
      <c r="A45" s="4" t="s">
        <v>1504</v>
      </c>
    </row>
    <row r="46" spans="1:18">
      <c r="A46" s="3" t="s">
        <v>1480</v>
      </c>
    </row>
    <row r="47" spans="1:18">
      <c r="A47" s="4" t="s">
        <v>1495</v>
      </c>
      <c r="O47" s="5" t="n">
        <v>1364966</v>
      </c>
    </row>
    <row r="48" spans="1:18">
      <c r="A48" s="4" t="s">
        <v>1496</v>
      </c>
      <c r="O48" s="6" t="n">
        <v>107</v>
      </c>
    </row>
    <row r="49" spans="1:18">
      <c r="A49" s="4" t="s">
        <v>1497</v>
      </c>
      <c r="O49" s="5" t="n">
        <v>-545192</v>
      </c>
    </row>
    <row r="50" spans="1:18">
      <c r="A50" s="4" t="s">
        <v>1505</v>
      </c>
    </row>
    <row r="51" spans="1:18">
      <c r="A51" s="3" t="s">
        <v>1480</v>
      </c>
    </row>
    <row r="52" spans="1:18">
      <c r="A52" s="4" t="s">
        <v>1495</v>
      </c>
      <c r="N52" s="5" t="n">
        <v>1265339</v>
      </c>
    </row>
    <row r="53" spans="1:18">
      <c r="A53" s="4" t="s">
        <v>1496</v>
      </c>
      <c r="N53" s="6" t="n">
        <v>77</v>
      </c>
    </row>
    <row r="54" spans="1:18">
      <c r="A54" s="4" t="s">
        <v>1497</v>
      </c>
      <c r="N54" s="5" t="n">
        <v>-51237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06</v>
      </c>
      <c r="B1" s="2" t="s">
        <v>1</v>
      </c>
    </row>
    <row r="2" spans="1:3">
      <c r="B2" s="2" t="s">
        <v>2</v>
      </c>
    </row>
    <row r="3" spans="1:3">
      <c r="A3" s="4" t="s">
        <v>1507</v>
      </c>
    </row>
    <row r="4" spans="1:3">
      <c r="A4" s="3" t="s">
        <v>1480</v>
      </c>
    </row>
    <row r="5" spans="1:3">
      <c r="A5" s="4" t="s">
        <v>1508</v>
      </c>
      <c r="B5" s="4" t="s">
        <v>636</v>
      </c>
      <c r="C5" s="4" t="s">
        <v>42</v>
      </c>
    </row>
    <row r="6" spans="1:3">
      <c r="A6" s="4" t="s">
        <v>1509</v>
      </c>
      <c r="B6" s="4" t="s">
        <v>600</v>
      </c>
    </row>
    <row r="7" spans="1:3">
      <c r="A7" s="4" t="s">
        <v>1510</v>
      </c>
      <c r="B7" s="4" t="s">
        <v>600</v>
      </c>
      <c r="C7" s="4" t="s">
        <v>48</v>
      </c>
    </row>
    <row r="8" spans="1:3">
      <c r="A8" s="4" t="s">
        <v>1511</v>
      </c>
    </row>
    <row r="9" spans="1:3">
      <c r="A9" s="3" t="s">
        <v>1480</v>
      </c>
    </row>
    <row r="10" spans="1:3">
      <c r="A10" s="4" t="s">
        <v>1508</v>
      </c>
      <c r="B10" s="4" t="s">
        <v>636</v>
      </c>
      <c r="C10" s="4" t="s">
        <v>42</v>
      </c>
    </row>
    <row r="11" spans="1:3">
      <c r="A11" s="4" t="s">
        <v>1512</v>
      </c>
      <c r="B11" s="4" t="s">
        <v>1513</v>
      </c>
      <c r="C11" s="4" t="s">
        <v>49</v>
      </c>
    </row>
    <row r="12" spans="1:3">
      <c r="A12" s="4" t="s">
        <v>1510</v>
      </c>
      <c r="B12" s="4" t="s">
        <v>1109</v>
      </c>
      <c r="C12" s="4" t="s">
        <v>48</v>
      </c>
    </row>
    <row r="13" spans="1:3">
      <c r="A13" s="4" t="s">
        <v>1514</v>
      </c>
    </row>
    <row r="14" spans="1:3">
      <c r="A14" s="3" t="s">
        <v>1480</v>
      </c>
    </row>
    <row r="15" spans="1:3">
      <c r="A15" s="4" t="s">
        <v>1508</v>
      </c>
      <c r="B15" s="4" t="s">
        <v>636</v>
      </c>
      <c r="C15" s="4" t="s">
        <v>42</v>
      </c>
    </row>
    <row r="16" spans="1:3">
      <c r="A16" s="4" t="s">
        <v>1509</v>
      </c>
      <c r="B16" s="4" t="s">
        <v>1513</v>
      </c>
    </row>
    <row r="17" spans="1:3">
      <c r="A17" s="4" t="s">
        <v>1510</v>
      </c>
      <c r="B17" s="4" t="s">
        <v>1109</v>
      </c>
      <c r="C17" s="4" t="s">
        <v>48</v>
      </c>
    </row>
    <row r="18" spans="1:3"/>
    <row r="19" spans="1:3">
      <c r="A19" s="4" t="s">
        <v>42</v>
      </c>
      <c r="B19" s="4" t="s">
        <v>1515</v>
      </c>
    </row>
    <row r="20" spans="1:3">
      <c r="A20" s="4" t="s">
        <v>48</v>
      </c>
      <c r="B20" s="4" t="s">
        <v>1516</v>
      </c>
    </row>
    <row r="21" spans="1:3">
      <c r="A21" s="4" t="s">
        <v>49</v>
      </c>
      <c r="B21" s="4" t="s">
        <v>1517</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8</v>
      </c>
      <c r="B1" s="2" t="s">
        <v>1</v>
      </c>
    </row>
    <row r="2" spans="1:5">
      <c r="B2" s="2" t="s">
        <v>2</v>
      </c>
      <c r="C2" s="2" t="s">
        <v>33</v>
      </c>
      <c r="D2" s="2" t="s">
        <v>37</v>
      </c>
      <c r="E2" s="2" t="s">
        <v>1519</v>
      </c>
    </row>
    <row r="3" spans="1:5">
      <c r="A3" s="3" t="s">
        <v>1480</v>
      </c>
    </row>
    <row r="4" spans="1:5">
      <c r="A4" s="4" t="s">
        <v>1520</v>
      </c>
      <c r="B4" s="6" t="n">
        <v>40</v>
      </c>
      <c r="C4" s="6" t="n">
        <v>59</v>
      </c>
      <c r="D4" s="6" t="n">
        <v>8</v>
      </c>
    </row>
    <row r="5" spans="1:5">
      <c r="A5" s="4" t="s">
        <v>1521</v>
      </c>
    </row>
    <row r="6" spans="1:5">
      <c r="A6" s="3" t="s">
        <v>1480</v>
      </c>
    </row>
    <row r="7" spans="1:5">
      <c r="A7" s="4" t="s">
        <v>1522</v>
      </c>
      <c r="B7" s="7" t="n">
        <v>76.54000000000001</v>
      </c>
      <c r="C7" s="7" t="n">
        <v>74.66</v>
      </c>
      <c r="D7" s="7" t="n">
        <v>50.38</v>
      </c>
      <c r="E7" s="7" t="n">
        <v>36.55</v>
      </c>
    </row>
    <row r="8" spans="1:5">
      <c r="A8" s="4" t="s">
        <v>1523</v>
      </c>
      <c r="B8" s="8" t="n">
        <v>68.34999999999999</v>
      </c>
      <c r="C8" s="8" t="n">
        <v>72.3</v>
      </c>
      <c r="D8" s="8" t="n">
        <v>57.27</v>
      </c>
    </row>
    <row r="9" spans="1:5">
      <c r="A9" s="4" t="s">
        <v>1524</v>
      </c>
      <c r="B9" s="8" t="n">
        <v>65.91</v>
      </c>
      <c r="C9" s="8" t="n">
        <v>42.45</v>
      </c>
      <c r="D9" s="8" t="n">
        <v>33.14</v>
      </c>
    </row>
    <row r="10" spans="1:5">
      <c r="A10" s="4" t="s">
        <v>1525</v>
      </c>
      <c r="B10" s="7" t="n">
        <v>74.09999999999999</v>
      </c>
      <c r="C10" s="7" t="n">
        <v>64.75</v>
      </c>
      <c r="D10" s="7" t="n">
        <v>41.69</v>
      </c>
    </row>
    <row r="11" spans="1:5">
      <c r="A11" s="4" t="s">
        <v>1526</v>
      </c>
      <c r="B11" s="6" t="n">
        <v>68</v>
      </c>
      <c r="C11" s="6" t="n">
        <v>72</v>
      </c>
      <c r="D11" s="6" t="n">
        <v>76</v>
      </c>
    </row>
    <row r="12" spans="1:5">
      <c r="A12" s="4" t="s">
        <v>1527</v>
      </c>
      <c r="B12" s="5" t="n">
        <v>59</v>
      </c>
      <c r="C12" s="5" t="n">
        <v>62</v>
      </c>
      <c r="D12" s="5" t="n">
        <v>66</v>
      </c>
    </row>
    <row r="13" spans="1:5">
      <c r="A13" s="4" t="s">
        <v>1528</v>
      </c>
      <c r="B13" s="6" t="n">
        <v>78</v>
      </c>
    </row>
    <row r="14" spans="1:5">
      <c r="A14" s="4" t="s">
        <v>1529</v>
      </c>
      <c r="B14" s="4" t="s">
        <v>1441</v>
      </c>
    </row>
    <row r="15" spans="1:5">
      <c r="A15" s="4" t="s">
        <v>1520</v>
      </c>
      <c r="B15" s="6" t="n">
        <v>40</v>
      </c>
      <c r="C15" s="6" t="n">
        <v>59</v>
      </c>
      <c r="D15" s="6" t="n">
        <v>8</v>
      </c>
    </row>
    <row r="16" spans="1:5">
      <c r="A16" s="4" t="s">
        <v>1530</v>
      </c>
    </row>
    <row r="17" spans="1:5">
      <c r="A17" s="3" t="s">
        <v>1480</v>
      </c>
    </row>
    <row r="18" spans="1:5">
      <c r="A18" s="4" t="s">
        <v>1531</v>
      </c>
      <c r="B18" s="7" t="n">
        <v>70.06999999999999</v>
      </c>
    </row>
    <row r="19" spans="1:5">
      <c r="A19" s="4" t="s">
        <v>1532</v>
      </c>
    </row>
    <row r="20" spans="1:5">
      <c r="A20" s="3" t="s">
        <v>1480</v>
      </c>
    </row>
    <row r="21" spans="1:5">
      <c r="A21" s="4" t="s">
        <v>1533</v>
      </c>
      <c r="B21" s="5" t="n">
        <v>1740</v>
      </c>
      <c r="C21" s="5" t="n">
        <v>1980</v>
      </c>
      <c r="D21" s="5" t="n">
        <v>2274</v>
      </c>
      <c r="E21" s="5" t="n">
        <v>2918</v>
      </c>
    </row>
    <row r="22" spans="1:5">
      <c r="A22" s="4" t="s">
        <v>1487</v>
      </c>
      <c r="B22" s="5" t="n">
        <v>1219</v>
      </c>
      <c r="C22" s="5" t="n">
        <v>1683</v>
      </c>
      <c r="D22" s="5" t="n">
        <v>1278</v>
      </c>
    </row>
    <row r="23" spans="1:5">
      <c r="A23" s="4" t="s">
        <v>1534</v>
      </c>
      <c r="B23" s="5" t="n">
        <v>-1241</v>
      </c>
      <c r="C23" s="5" t="n">
        <v>-1774</v>
      </c>
      <c r="D23" s="5" t="n">
        <v>-1736</v>
      </c>
    </row>
    <row r="24" spans="1:5">
      <c r="A24" s="4" t="s">
        <v>1535</v>
      </c>
      <c r="B24" s="5" t="n">
        <v>-218</v>
      </c>
      <c r="C24" s="5" t="n">
        <v>-203</v>
      </c>
      <c r="D24" s="5" t="n">
        <v>-186</v>
      </c>
    </row>
    <row r="25" spans="1:5">
      <c r="A25" s="4" t="s">
        <v>1536</v>
      </c>
    </row>
    <row r="26" spans="1:5">
      <c r="A26" s="3" t="s">
        <v>1480</v>
      </c>
    </row>
    <row r="27" spans="1:5">
      <c r="A27" s="4" t="s">
        <v>1537</v>
      </c>
      <c r="B27" s="5" t="n">
        <v>76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5"/>
    <col customWidth="1" max="18" min="18" width="16"/>
    <col customWidth="1" max="19" min="19" width="4"/>
    <col customWidth="1" max="20" min="20" width="14"/>
    <col customWidth="1" max="21" min="21" width="4"/>
    <col customWidth="1" max="22" min="22" width="14"/>
    <col customWidth="1" max="23" min="23" width="4"/>
  </cols>
  <sheetData>
    <row r="1" spans="1:23">
      <c r="A1" s="1" t="s">
        <v>1538</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4" t="s">
        <v>39</v>
      </c>
      <c r="B3" s="6" t="n">
        <v>4313</v>
      </c>
      <c r="D3" s="6" t="n">
        <v>4091</v>
      </c>
      <c r="F3" s="6" t="n">
        <v>4206</v>
      </c>
      <c r="H3" s="6" t="n">
        <v>4051</v>
      </c>
      <c r="J3" s="6" t="n">
        <v>3879</v>
      </c>
      <c r="L3" s="6" t="n">
        <v>3631</v>
      </c>
      <c r="N3" s="6" t="n">
        <v>3858</v>
      </c>
      <c r="P3" s="6" t="n">
        <v>3797</v>
      </c>
      <c r="R3" s="6" t="n">
        <v>16661</v>
      </c>
      <c r="T3" s="6" t="n">
        <v>15165</v>
      </c>
      <c r="V3" s="6" t="n">
        <v>15499</v>
      </c>
    </row>
    <row r="4" spans="1:23">
      <c r="A4" s="4" t="s">
        <v>41</v>
      </c>
      <c r="B4" s="5" t="n">
        <v>3238</v>
      </c>
      <c r="C4" s="4" t="s">
        <v>42</v>
      </c>
      <c r="D4" s="5" t="n">
        <v>3256</v>
      </c>
      <c r="F4" s="5" t="n">
        <v>3348</v>
      </c>
      <c r="H4" s="5" t="n">
        <v>3265</v>
      </c>
      <c r="J4" s="5" t="n">
        <v>3161</v>
      </c>
      <c r="L4" s="5" t="n">
        <v>2862</v>
      </c>
      <c r="N4" s="5" t="n">
        <v>3076</v>
      </c>
      <c r="P4" s="5" t="n">
        <v>3056</v>
      </c>
      <c r="R4" s="5" t="n">
        <v>13107</v>
      </c>
      <c r="T4" s="5" t="n">
        <v>12155</v>
      </c>
      <c r="V4" s="5" t="n">
        <v>12471</v>
      </c>
    </row>
    <row r="5" spans="1:23">
      <c r="A5" s="4" t="s">
        <v>43</v>
      </c>
      <c r="R5" s="5" t="n">
        <v>1145</v>
      </c>
      <c r="T5" s="5" t="n">
        <v>1017</v>
      </c>
      <c r="V5" s="5" t="n">
        <v>1036</v>
      </c>
    </row>
    <row r="6" spans="1:23">
      <c r="A6" s="4" t="s">
        <v>44</v>
      </c>
      <c r="R6" s="5" t="n">
        <v>134</v>
      </c>
      <c r="T6" s="5" t="n">
        <v>93</v>
      </c>
      <c r="V6" s="5" t="n">
        <v>94</v>
      </c>
    </row>
    <row r="7" spans="1:23">
      <c r="A7" s="4" t="s">
        <v>45</v>
      </c>
      <c r="F7" s="5" t="n">
        <v>154</v>
      </c>
      <c r="J7" s="5" t="n">
        <v>108</v>
      </c>
      <c r="R7" s="5" t="n">
        <v>328</v>
      </c>
      <c r="T7" s="5" t="n">
        <v>177</v>
      </c>
      <c r="V7" s="5" t="n">
        <v>140</v>
      </c>
    </row>
    <row r="8" spans="1:23">
      <c r="A8" s="4" t="s">
        <v>46</v>
      </c>
      <c r="R8" s="5" t="n">
        <v>14714</v>
      </c>
      <c r="T8" s="5" t="n">
        <v>13442</v>
      </c>
      <c r="V8" s="5" t="n">
        <v>13741</v>
      </c>
    </row>
    <row r="9" spans="1:23">
      <c r="A9" s="4" t="s">
        <v>47</v>
      </c>
      <c r="B9" s="5" t="n">
        <v>655</v>
      </c>
      <c r="D9" s="5" t="n">
        <v>460</v>
      </c>
      <c r="F9" s="5" t="n">
        <v>391</v>
      </c>
      <c r="G9" s="4" t="s">
        <v>48</v>
      </c>
      <c r="H9" s="5" t="n">
        <v>441</v>
      </c>
      <c r="J9" s="5" t="n">
        <v>335</v>
      </c>
      <c r="K9" s="4" t="s">
        <v>49</v>
      </c>
      <c r="L9" s="5" t="n">
        <v>461</v>
      </c>
      <c r="N9" s="5" t="n">
        <v>481</v>
      </c>
      <c r="P9" s="5" t="n">
        <v>446</v>
      </c>
      <c r="R9" s="5" t="n">
        <v>1947</v>
      </c>
      <c r="S9" s="4" t="s">
        <v>50</v>
      </c>
      <c r="T9" s="5" t="n">
        <v>1723</v>
      </c>
      <c r="U9" s="4" t="s">
        <v>51</v>
      </c>
      <c r="V9" s="5" t="n">
        <v>1758</v>
      </c>
      <c r="W9" s="4" t="s">
        <v>52</v>
      </c>
    </row>
    <row r="10" spans="1:23">
      <c r="A10" s="4" t="s">
        <v>53</v>
      </c>
      <c r="R10" s="5" t="n">
        <v>-156</v>
      </c>
      <c r="T10" s="5" t="n">
        <v>-127</v>
      </c>
      <c r="V10" s="5" t="n">
        <v>-135</v>
      </c>
    </row>
    <row r="11" spans="1:23">
      <c r="A11" s="4" t="s">
        <v>54</v>
      </c>
      <c r="R11" s="5" t="n">
        <v>-366</v>
      </c>
      <c r="T11" s="5" t="n">
        <v>-88</v>
      </c>
      <c r="V11" s="5" t="n">
        <v>-8</v>
      </c>
    </row>
    <row r="12" spans="1:23">
      <c r="A12" s="4" t="s">
        <v>55</v>
      </c>
      <c r="R12" s="5" t="n">
        <v>1425</v>
      </c>
      <c r="T12" s="5" t="n">
        <v>1508</v>
      </c>
      <c r="V12" s="5" t="n">
        <v>1615</v>
      </c>
    </row>
    <row r="13" spans="1:23">
      <c r="A13" s="4" t="s">
        <v>56</v>
      </c>
      <c r="R13" s="5" t="n">
        <v>-242</v>
      </c>
      <c r="T13" s="5" t="n">
        <v>-263</v>
      </c>
      <c r="V13" s="5" t="n">
        <v>-255</v>
      </c>
    </row>
    <row r="14" spans="1:23">
      <c r="A14" s="4" t="s">
        <v>57</v>
      </c>
      <c r="R14" s="5" t="n">
        <v>1183</v>
      </c>
      <c r="T14" s="5" t="n">
        <v>1245</v>
      </c>
      <c r="V14" s="5" t="n">
        <v>1360</v>
      </c>
    </row>
    <row r="15" spans="1:23">
      <c r="A15" s="4" t="s">
        <v>1539</v>
      </c>
      <c r="R15" s="5" t="n">
        <v>35</v>
      </c>
      <c r="T15" s="5" t="n">
        <v>16</v>
      </c>
      <c r="V15" s="5" t="n">
        <v>20</v>
      </c>
    </row>
    <row r="16" spans="1:23">
      <c r="A16" s="4" t="s">
        <v>1540</v>
      </c>
      <c r="R16" s="5" t="n">
        <v>0</v>
      </c>
      <c r="T16" s="5" t="n">
        <v>0</v>
      </c>
      <c r="V16" s="5" t="n">
        <v>0</v>
      </c>
    </row>
    <row r="17" spans="1:23">
      <c r="A17" s="4" t="s">
        <v>59</v>
      </c>
      <c r="B17" s="5" t="n">
        <v>306</v>
      </c>
      <c r="D17" s="5" t="n">
        <v>306</v>
      </c>
      <c r="F17" s="5" t="n">
        <v>271</v>
      </c>
      <c r="H17" s="5" t="n">
        <v>335</v>
      </c>
      <c r="J17" s="5" t="n">
        <v>224</v>
      </c>
      <c r="L17" s="5" t="n">
        <v>364</v>
      </c>
      <c r="N17" s="5" t="n">
        <v>369</v>
      </c>
      <c r="P17" s="5" t="n">
        <v>304</v>
      </c>
      <c r="R17" s="5" t="n">
        <v>1218</v>
      </c>
      <c r="T17" s="5" t="n">
        <v>1261</v>
      </c>
      <c r="V17" s="5" t="n">
        <v>1380</v>
      </c>
    </row>
    <row r="18" spans="1:23">
      <c r="A18" s="4" t="s">
        <v>60</v>
      </c>
      <c r="B18" s="5" t="n">
        <v>0</v>
      </c>
      <c r="D18" s="5" t="n">
        <v>0</v>
      </c>
      <c r="F18" s="5" t="n">
        <v>0</v>
      </c>
      <c r="H18" s="5" t="n">
        <v>108</v>
      </c>
      <c r="I18" s="4" t="s">
        <v>61</v>
      </c>
      <c r="J18" s="5" t="n">
        <v>-3</v>
      </c>
      <c r="L18" s="5" t="n">
        <v>54</v>
      </c>
      <c r="M18" s="4" t="s">
        <v>62</v>
      </c>
      <c r="N18" s="5" t="n">
        <v>298</v>
      </c>
      <c r="O18" s="4" t="s">
        <v>62</v>
      </c>
      <c r="P18" s="5" t="n">
        <v>-75</v>
      </c>
      <c r="Q18" s="4" t="s">
        <v>62</v>
      </c>
      <c r="R18" s="5" t="n">
        <v>108</v>
      </c>
      <c r="T18" s="5" t="n">
        <v>274</v>
      </c>
      <c r="V18" s="5" t="n">
        <v>60</v>
      </c>
    </row>
    <row r="19" spans="1:23">
      <c r="A19" s="4" t="s">
        <v>63</v>
      </c>
      <c r="B19" s="5" t="n">
        <v>306</v>
      </c>
      <c r="D19" s="5" t="n">
        <v>306</v>
      </c>
      <c r="E19" s="4" t="s">
        <v>64</v>
      </c>
      <c r="F19" s="5" t="n">
        <v>271</v>
      </c>
      <c r="H19" s="5" t="n">
        <v>443</v>
      </c>
      <c r="J19" s="5" t="n">
        <v>221</v>
      </c>
      <c r="L19" s="5" t="n">
        <v>418</v>
      </c>
      <c r="N19" s="5" t="n">
        <v>667</v>
      </c>
      <c r="P19" s="5" t="n">
        <v>229</v>
      </c>
      <c r="Q19" s="4" t="s">
        <v>65</v>
      </c>
      <c r="R19" s="5" t="n">
        <v>1326</v>
      </c>
      <c r="T19" s="5" t="n">
        <v>1535</v>
      </c>
      <c r="V19" s="5" t="n">
        <v>1440</v>
      </c>
    </row>
    <row r="20" spans="1:23">
      <c r="A20" s="4" t="s">
        <v>66</v>
      </c>
      <c r="R20" s="5" t="n">
        <v>69</v>
      </c>
      <c r="T20" s="5" t="n">
        <v>85</v>
      </c>
      <c r="V20" s="5" t="n">
        <v>89</v>
      </c>
    </row>
    <row r="21" spans="1:23">
      <c r="A21" s="4" t="s">
        <v>67</v>
      </c>
      <c r="B21" s="6" t="n">
        <v>281</v>
      </c>
      <c r="D21" s="6" t="n">
        <v>293</v>
      </c>
      <c r="F21" s="6" t="n">
        <v>258</v>
      </c>
      <c r="H21" s="6" t="n">
        <v>425</v>
      </c>
      <c r="J21" s="6" t="n">
        <v>192</v>
      </c>
      <c r="L21" s="6" t="n">
        <v>404</v>
      </c>
      <c r="N21" s="6" t="n">
        <v>645</v>
      </c>
      <c r="P21" s="6" t="n">
        <v>209</v>
      </c>
      <c r="R21" s="5" t="n">
        <v>1257</v>
      </c>
      <c r="T21" s="5" t="n">
        <v>1450</v>
      </c>
      <c r="V21" s="5" t="n">
        <v>1351</v>
      </c>
    </row>
    <row r="22" spans="1:23">
      <c r="A22" s="4" t="s">
        <v>1541</v>
      </c>
    </row>
    <row r="23" spans="1:23">
      <c r="A23" s="4" t="s">
        <v>39</v>
      </c>
      <c r="R23" s="5" t="n">
        <v>0</v>
      </c>
      <c r="T23" s="5" t="n">
        <v>0</v>
      </c>
      <c r="V23" s="5" t="n">
        <v>0</v>
      </c>
    </row>
    <row r="24" spans="1:23">
      <c r="A24" s="4" t="s">
        <v>41</v>
      </c>
      <c r="R24" s="5" t="n">
        <v>0</v>
      </c>
      <c r="T24" s="5" t="n">
        <v>0</v>
      </c>
      <c r="V24" s="5" t="n">
        <v>0</v>
      </c>
    </row>
    <row r="25" spans="1:23">
      <c r="A25" s="4" t="s">
        <v>43</v>
      </c>
      <c r="R25" s="5" t="n">
        <v>87</v>
      </c>
      <c r="T25" s="5" t="n">
        <v>32</v>
      </c>
      <c r="V25" s="5" t="n">
        <v>51</v>
      </c>
    </row>
    <row r="26" spans="1:23">
      <c r="A26" s="4" t="s">
        <v>44</v>
      </c>
      <c r="R26" s="5" t="n">
        <v>0</v>
      </c>
      <c r="T26" s="5" t="n">
        <v>0</v>
      </c>
      <c r="V26" s="5" t="n">
        <v>0</v>
      </c>
    </row>
    <row r="27" spans="1:23">
      <c r="A27" s="4" t="s">
        <v>45</v>
      </c>
      <c r="R27" s="5" t="n">
        <v>0</v>
      </c>
      <c r="T27" s="5" t="n">
        <v>0</v>
      </c>
      <c r="V27" s="5" t="n">
        <v>0</v>
      </c>
    </row>
    <row r="28" spans="1:23">
      <c r="A28" s="4" t="s">
        <v>46</v>
      </c>
      <c r="R28" s="5" t="n">
        <v>87</v>
      </c>
      <c r="T28" s="5" t="n">
        <v>32</v>
      </c>
      <c r="V28" s="5" t="n">
        <v>51</v>
      </c>
    </row>
    <row r="29" spans="1:23">
      <c r="A29" s="4" t="s">
        <v>47</v>
      </c>
      <c r="R29" s="5" t="n">
        <v>-87</v>
      </c>
      <c r="T29" s="5" t="n">
        <v>-32</v>
      </c>
      <c r="V29" s="5" t="n">
        <v>-51</v>
      </c>
    </row>
    <row r="30" spans="1:23">
      <c r="A30" s="4" t="s">
        <v>53</v>
      </c>
      <c r="R30" s="5" t="n">
        <v>-208</v>
      </c>
      <c r="T30" s="5" t="n">
        <v>-105</v>
      </c>
      <c r="V30" s="5" t="n">
        <v>-24</v>
      </c>
    </row>
    <row r="31" spans="1:23">
      <c r="A31" s="4" t="s">
        <v>54</v>
      </c>
      <c r="R31" s="5" t="n">
        <v>-5</v>
      </c>
      <c r="T31" s="5" t="n">
        <v>-20</v>
      </c>
      <c r="V31" s="5" t="n">
        <v>6</v>
      </c>
    </row>
    <row r="32" spans="1:23">
      <c r="A32" s="4" t="s">
        <v>55</v>
      </c>
      <c r="R32" s="5" t="n">
        <v>-300</v>
      </c>
      <c r="T32" s="5" t="n">
        <v>-157</v>
      </c>
      <c r="V32" s="5" t="n">
        <v>-69</v>
      </c>
    </row>
    <row r="33" spans="1:23">
      <c r="A33" s="4" t="s">
        <v>56</v>
      </c>
      <c r="R33" s="5" t="n">
        <v>60</v>
      </c>
      <c r="T33" s="5" t="n">
        <v>0</v>
      </c>
      <c r="V33" s="5" t="n">
        <v>0</v>
      </c>
    </row>
    <row r="34" spans="1:23">
      <c r="A34" s="4" t="s">
        <v>57</v>
      </c>
      <c r="R34" s="5" t="n">
        <v>-240</v>
      </c>
      <c r="T34" s="5" t="n">
        <v>-157</v>
      </c>
      <c r="V34" s="5" t="n">
        <v>-69</v>
      </c>
    </row>
    <row r="35" spans="1:23">
      <c r="A35" s="4" t="s">
        <v>1539</v>
      </c>
      <c r="R35" s="5" t="n">
        <v>0</v>
      </c>
      <c r="T35" s="5" t="n">
        <v>0</v>
      </c>
      <c r="V35" s="5" t="n">
        <v>0</v>
      </c>
    </row>
    <row r="36" spans="1:23">
      <c r="A36" s="4" t="s">
        <v>1540</v>
      </c>
      <c r="R36" s="5" t="n">
        <v>1497</v>
      </c>
      <c r="T36" s="5" t="n">
        <v>1607</v>
      </c>
      <c r="V36" s="5" t="n">
        <v>1420</v>
      </c>
    </row>
    <row r="37" spans="1:23">
      <c r="A37" s="4" t="s">
        <v>59</v>
      </c>
      <c r="R37" s="5" t="n">
        <v>1257</v>
      </c>
      <c r="T37" s="5" t="n">
        <v>1450</v>
      </c>
      <c r="V37" s="5" t="n">
        <v>1351</v>
      </c>
    </row>
    <row r="38" spans="1:23">
      <c r="A38" s="4" t="s">
        <v>60</v>
      </c>
      <c r="R38" s="5" t="n">
        <v>0</v>
      </c>
      <c r="T38" s="5" t="n">
        <v>0</v>
      </c>
      <c r="V38" s="5" t="n">
        <v>0</v>
      </c>
    </row>
    <row r="39" spans="1:23">
      <c r="A39" s="4" t="s">
        <v>63</v>
      </c>
      <c r="R39" s="5" t="n">
        <v>1257</v>
      </c>
      <c r="T39" s="5" t="n">
        <v>1450</v>
      </c>
      <c r="V39" s="5" t="n">
        <v>1351</v>
      </c>
    </row>
    <row r="40" spans="1:23">
      <c r="A40" s="4" t="s">
        <v>66</v>
      </c>
      <c r="R40" s="5" t="n">
        <v>0</v>
      </c>
      <c r="T40" s="5" t="n">
        <v>0</v>
      </c>
      <c r="V40" s="5" t="n">
        <v>0</v>
      </c>
    </row>
    <row r="41" spans="1:23">
      <c r="A41" s="4" t="s">
        <v>67</v>
      </c>
      <c r="R41" s="5" t="n">
        <v>1257</v>
      </c>
      <c r="T41" s="5" t="n">
        <v>1450</v>
      </c>
      <c r="V41" s="5" t="n">
        <v>1351</v>
      </c>
    </row>
    <row r="42" spans="1:23">
      <c r="A42" s="4" t="s">
        <v>1542</v>
      </c>
    </row>
    <row r="43" spans="1:23">
      <c r="A43" s="4" t="s">
        <v>39</v>
      </c>
      <c r="R43" s="5" t="n">
        <v>0</v>
      </c>
      <c r="T43" s="5" t="n">
        <v>0</v>
      </c>
      <c r="V43" s="5" t="n">
        <v>0</v>
      </c>
    </row>
    <row r="44" spans="1:23">
      <c r="A44" s="4" t="s">
        <v>41</v>
      </c>
      <c r="R44" s="5" t="n">
        <v>0</v>
      </c>
      <c r="T44" s="5" t="n">
        <v>0</v>
      </c>
      <c r="V44" s="5" t="n">
        <v>0</v>
      </c>
    </row>
    <row r="45" spans="1:23">
      <c r="A45" s="4" t="s">
        <v>43</v>
      </c>
      <c r="R45" s="5" t="n">
        <v>0</v>
      </c>
      <c r="T45" s="5" t="n">
        <v>0</v>
      </c>
      <c r="V45" s="5" t="n">
        <v>0</v>
      </c>
    </row>
    <row r="46" spans="1:23">
      <c r="A46" s="4" t="s">
        <v>44</v>
      </c>
      <c r="R46" s="5" t="n">
        <v>0</v>
      </c>
      <c r="T46" s="5" t="n">
        <v>0</v>
      </c>
      <c r="V46" s="5" t="n">
        <v>0</v>
      </c>
    </row>
    <row r="47" spans="1:23">
      <c r="A47" s="4" t="s">
        <v>45</v>
      </c>
      <c r="R47" s="5" t="n">
        <v>0</v>
      </c>
      <c r="T47" s="5" t="n">
        <v>0</v>
      </c>
      <c r="V47" s="5" t="n">
        <v>0</v>
      </c>
    </row>
    <row r="48" spans="1:23">
      <c r="A48" s="4" t="s">
        <v>46</v>
      </c>
      <c r="R48" s="5" t="n">
        <v>0</v>
      </c>
      <c r="T48" s="5" t="n">
        <v>0</v>
      </c>
      <c r="V48" s="5" t="n">
        <v>0</v>
      </c>
    </row>
    <row r="49" spans="1:23">
      <c r="A49" s="4" t="s">
        <v>47</v>
      </c>
      <c r="R49" s="5" t="n">
        <v>0</v>
      </c>
      <c r="T49" s="5" t="n">
        <v>0</v>
      </c>
      <c r="V49" s="5" t="n">
        <v>0</v>
      </c>
    </row>
    <row r="50" spans="1:23">
      <c r="A50" s="4" t="s">
        <v>53</v>
      </c>
      <c r="R50" s="5" t="n">
        <v>-23</v>
      </c>
      <c r="T50" s="5" t="n">
        <v>-30</v>
      </c>
      <c r="V50" s="5" t="n">
        <v>-33</v>
      </c>
    </row>
    <row r="51" spans="1:23">
      <c r="A51" s="4" t="s">
        <v>54</v>
      </c>
      <c r="R51" s="5" t="n">
        <v>-163</v>
      </c>
      <c r="T51" s="5" t="n">
        <v>89</v>
      </c>
      <c r="V51" s="5" t="n">
        <v>68</v>
      </c>
    </row>
    <row r="52" spans="1:23">
      <c r="A52" s="4" t="s">
        <v>55</v>
      </c>
      <c r="R52" s="5" t="n">
        <v>-186</v>
      </c>
      <c r="T52" s="5" t="n">
        <v>59</v>
      </c>
      <c r="V52" s="5" t="n">
        <v>35</v>
      </c>
    </row>
    <row r="53" spans="1:23">
      <c r="A53" s="4" t="s">
        <v>56</v>
      </c>
      <c r="R53" s="5" t="n">
        <v>0</v>
      </c>
      <c r="T53" s="5" t="n">
        <v>0</v>
      </c>
      <c r="V53" s="5" t="n">
        <v>0</v>
      </c>
    </row>
    <row r="54" spans="1:23">
      <c r="A54" s="4" t="s">
        <v>57</v>
      </c>
      <c r="R54" s="5" t="n">
        <v>-186</v>
      </c>
      <c r="T54" s="5" t="n">
        <v>59</v>
      </c>
      <c r="V54" s="5" t="n">
        <v>35</v>
      </c>
    </row>
    <row r="55" spans="1:23">
      <c r="A55" s="4" t="s">
        <v>1539</v>
      </c>
      <c r="R55" s="5" t="n">
        <v>0</v>
      </c>
      <c r="T55" s="5" t="n">
        <v>0</v>
      </c>
      <c r="V55" s="5" t="n">
        <v>0</v>
      </c>
    </row>
    <row r="56" spans="1:23">
      <c r="A56" s="4" t="s">
        <v>1540</v>
      </c>
      <c r="R56" s="5" t="n">
        <v>1621</v>
      </c>
      <c r="T56" s="5" t="n">
        <v>1548</v>
      </c>
      <c r="V56" s="5" t="n">
        <v>1385</v>
      </c>
    </row>
    <row r="57" spans="1:23">
      <c r="A57" s="4" t="s">
        <v>59</v>
      </c>
      <c r="R57" s="5" t="n">
        <v>1435</v>
      </c>
      <c r="T57" s="5" t="n">
        <v>1607</v>
      </c>
      <c r="V57" s="5" t="n">
        <v>1420</v>
      </c>
    </row>
    <row r="58" spans="1:23">
      <c r="A58" s="4" t="s">
        <v>60</v>
      </c>
      <c r="R58" s="5" t="n">
        <v>0</v>
      </c>
      <c r="T58" s="5" t="n">
        <v>0</v>
      </c>
      <c r="V58" s="5" t="n">
        <v>0</v>
      </c>
    </row>
    <row r="59" spans="1:23">
      <c r="A59" s="4" t="s">
        <v>63</v>
      </c>
      <c r="R59" s="5" t="n">
        <v>1435</v>
      </c>
      <c r="T59" s="5" t="n">
        <v>1607</v>
      </c>
      <c r="V59" s="5" t="n">
        <v>1420</v>
      </c>
    </row>
    <row r="60" spans="1:23">
      <c r="A60" s="4" t="s">
        <v>66</v>
      </c>
      <c r="R60" s="5" t="n">
        <v>0</v>
      </c>
      <c r="T60" s="5" t="n">
        <v>0</v>
      </c>
      <c r="V60" s="5" t="n">
        <v>0</v>
      </c>
    </row>
    <row r="61" spans="1:23">
      <c r="A61" s="4" t="s">
        <v>67</v>
      </c>
      <c r="R61" s="5" t="n">
        <v>1435</v>
      </c>
      <c r="T61" s="5" t="n">
        <v>1607</v>
      </c>
      <c r="V61" s="5" t="n">
        <v>1420</v>
      </c>
    </row>
    <row r="62" spans="1:23">
      <c r="A62" s="4" t="s">
        <v>1543</v>
      </c>
    </row>
    <row r="63" spans="1:23">
      <c r="A63" s="4" t="s">
        <v>39</v>
      </c>
      <c r="R63" s="5" t="n">
        <v>0</v>
      </c>
      <c r="T63" s="5" t="n">
        <v>0</v>
      </c>
      <c r="V63" s="5" t="n">
        <v>0</v>
      </c>
    </row>
    <row r="64" spans="1:23">
      <c r="A64" s="4" t="s">
        <v>41</v>
      </c>
      <c r="R64" s="5" t="n">
        <v>0</v>
      </c>
      <c r="T64" s="5" t="n">
        <v>-6</v>
      </c>
      <c r="V64" s="5" t="n">
        <v>0</v>
      </c>
    </row>
    <row r="65" spans="1:23">
      <c r="A65" s="4" t="s">
        <v>43</v>
      </c>
      <c r="R65" s="5" t="n">
        <v>0</v>
      </c>
      <c r="T65" s="5" t="n">
        <v>0</v>
      </c>
      <c r="V65" s="5" t="n">
        <v>0</v>
      </c>
    </row>
    <row r="66" spans="1:23">
      <c r="A66" s="4" t="s">
        <v>44</v>
      </c>
      <c r="R66" s="5" t="n">
        <v>0</v>
      </c>
      <c r="T66" s="5" t="n">
        <v>0</v>
      </c>
      <c r="V66" s="5" t="n">
        <v>0</v>
      </c>
    </row>
    <row r="67" spans="1:23">
      <c r="A67" s="4" t="s">
        <v>45</v>
      </c>
      <c r="R67" s="5" t="n">
        <v>0</v>
      </c>
      <c r="T67" s="5" t="n">
        <v>0</v>
      </c>
      <c r="V67" s="5" t="n">
        <v>0</v>
      </c>
    </row>
    <row r="68" spans="1:23">
      <c r="A68" s="4" t="s">
        <v>46</v>
      </c>
      <c r="R68" s="5" t="n">
        <v>0</v>
      </c>
      <c r="T68" s="5" t="n">
        <v>-6</v>
      </c>
      <c r="V68" s="5" t="n">
        <v>0</v>
      </c>
    </row>
    <row r="69" spans="1:23">
      <c r="A69" s="4" t="s">
        <v>47</v>
      </c>
      <c r="R69" s="5" t="n">
        <v>0</v>
      </c>
      <c r="T69" s="5" t="n">
        <v>6</v>
      </c>
      <c r="V69" s="5" t="n">
        <v>0</v>
      </c>
    </row>
    <row r="70" spans="1:23">
      <c r="A70" s="4" t="s">
        <v>53</v>
      </c>
      <c r="R70" s="5" t="n">
        <v>-202</v>
      </c>
      <c r="T70" s="5" t="n">
        <v>-180</v>
      </c>
      <c r="V70" s="5" t="n">
        <v>-188</v>
      </c>
    </row>
    <row r="71" spans="1:23">
      <c r="A71" s="4" t="s">
        <v>54</v>
      </c>
      <c r="R71" s="5" t="n">
        <v>-11</v>
      </c>
      <c r="T71" s="5" t="n">
        <v>18</v>
      </c>
      <c r="V71" s="5" t="n">
        <v>25</v>
      </c>
    </row>
    <row r="72" spans="1:23">
      <c r="A72" s="4" t="s">
        <v>55</v>
      </c>
      <c r="R72" s="5" t="n">
        <v>-213</v>
      </c>
      <c r="T72" s="5" t="n">
        <v>-156</v>
      </c>
      <c r="V72" s="5" t="n">
        <v>-163</v>
      </c>
    </row>
    <row r="73" spans="1:23">
      <c r="A73" s="4" t="s">
        <v>56</v>
      </c>
      <c r="R73" s="5" t="n">
        <v>78</v>
      </c>
      <c r="T73" s="5" t="n">
        <v>57</v>
      </c>
      <c r="V73" s="5" t="n">
        <v>60</v>
      </c>
    </row>
    <row r="74" spans="1:23">
      <c r="A74" s="4" t="s">
        <v>57</v>
      </c>
      <c r="R74" s="5" t="n">
        <v>-135</v>
      </c>
      <c r="T74" s="5" t="n">
        <v>-99</v>
      </c>
      <c r="V74" s="5" t="n">
        <v>-103</v>
      </c>
    </row>
    <row r="75" spans="1:23">
      <c r="A75" s="4" t="s">
        <v>1539</v>
      </c>
      <c r="R75" s="5" t="n">
        <v>0</v>
      </c>
      <c r="T75" s="5" t="n">
        <v>0</v>
      </c>
      <c r="V75" s="5" t="n">
        <v>0</v>
      </c>
    </row>
    <row r="76" spans="1:23">
      <c r="A76" s="4" t="s">
        <v>1540</v>
      </c>
      <c r="R76" s="5" t="n">
        <v>406</v>
      </c>
      <c r="T76" s="5" t="n">
        <v>508</v>
      </c>
      <c r="V76" s="5" t="n">
        <v>315</v>
      </c>
    </row>
    <row r="77" spans="1:23">
      <c r="A77" s="4" t="s">
        <v>59</v>
      </c>
      <c r="R77" s="5" t="n">
        <v>271</v>
      </c>
      <c r="T77" s="5" t="n">
        <v>409</v>
      </c>
      <c r="V77" s="5" t="n">
        <v>212</v>
      </c>
    </row>
    <row r="78" spans="1:23">
      <c r="A78" s="4" t="s">
        <v>60</v>
      </c>
      <c r="R78" s="5" t="n">
        <v>0</v>
      </c>
      <c r="T78" s="5" t="n">
        <v>0</v>
      </c>
      <c r="V78" s="5" t="n">
        <v>0</v>
      </c>
    </row>
    <row r="79" spans="1:23">
      <c r="A79" s="4" t="s">
        <v>63</v>
      </c>
      <c r="R79" s="5" t="n">
        <v>271</v>
      </c>
      <c r="T79" s="5" t="n">
        <v>409</v>
      </c>
      <c r="V79" s="5" t="n">
        <v>212</v>
      </c>
    </row>
    <row r="80" spans="1:23">
      <c r="A80" s="4" t="s">
        <v>66</v>
      </c>
      <c r="R80" s="5" t="n">
        <v>0</v>
      </c>
      <c r="T80" s="5" t="n">
        <v>0</v>
      </c>
      <c r="V80" s="5" t="n">
        <v>0</v>
      </c>
    </row>
    <row r="81" spans="1:23">
      <c r="A81" s="4" t="s">
        <v>67</v>
      </c>
      <c r="R81" s="5" t="n">
        <v>271</v>
      </c>
      <c r="T81" s="5" t="n">
        <v>409</v>
      </c>
      <c r="V81" s="5" t="n">
        <v>212</v>
      </c>
    </row>
    <row r="82" spans="1:23">
      <c r="A82" s="4" t="s">
        <v>1544</v>
      </c>
    </row>
    <row r="83" spans="1:23">
      <c r="A83" s="4" t="s">
        <v>39</v>
      </c>
      <c r="R83" s="5" t="n">
        <v>16661</v>
      </c>
      <c r="T83" s="5" t="n">
        <v>15165</v>
      </c>
      <c r="V83" s="5" t="n">
        <v>15499</v>
      </c>
    </row>
    <row r="84" spans="1:23">
      <c r="A84" s="4" t="s">
        <v>41</v>
      </c>
      <c r="R84" s="5" t="n">
        <v>13107</v>
      </c>
      <c r="T84" s="5" t="n">
        <v>12161</v>
      </c>
      <c r="V84" s="5" t="n">
        <v>12471</v>
      </c>
    </row>
    <row r="85" spans="1:23">
      <c r="A85" s="4" t="s">
        <v>43</v>
      </c>
      <c r="R85" s="5" t="n">
        <v>1058</v>
      </c>
      <c r="T85" s="5" t="n">
        <v>985</v>
      </c>
      <c r="V85" s="5" t="n">
        <v>985</v>
      </c>
    </row>
    <row r="86" spans="1:23">
      <c r="A86" s="4" t="s">
        <v>44</v>
      </c>
      <c r="R86" s="5" t="n">
        <v>134</v>
      </c>
      <c r="T86" s="5" t="n">
        <v>93</v>
      </c>
      <c r="V86" s="5" t="n">
        <v>94</v>
      </c>
    </row>
    <row r="87" spans="1:23">
      <c r="A87" s="4" t="s">
        <v>45</v>
      </c>
      <c r="R87" s="5" t="n">
        <v>328</v>
      </c>
      <c r="T87" s="5" t="n">
        <v>177</v>
      </c>
      <c r="V87" s="5" t="n">
        <v>140</v>
      </c>
    </row>
    <row r="88" spans="1:23">
      <c r="A88" s="4" t="s">
        <v>46</v>
      </c>
      <c r="R88" s="5" t="n">
        <v>14627</v>
      </c>
      <c r="T88" s="5" t="n">
        <v>13416</v>
      </c>
      <c r="V88" s="5" t="n">
        <v>13690</v>
      </c>
    </row>
    <row r="89" spans="1:23">
      <c r="A89" s="4" t="s">
        <v>47</v>
      </c>
      <c r="R89" s="5" t="n">
        <v>2034</v>
      </c>
      <c r="T89" s="5" t="n">
        <v>1749</v>
      </c>
      <c r="V89" s="5" t="n">
        <v>1809</v>
      </c>
    </row>
    <row r="90" spans="1:23">
      <c r="A90" s="4" t="s">
        <v>53</v>
      </c>
      <c r="R90" s="5" t="n">
        <v>-68</v>
      </c>
      <c r="T90" s="5" t="n">
        <v>-90</v>
      </c>
      <c r="V90" s="5" t="n">
        <v>-74</v>
      </c>
    </row>
    <row r="91" spans="1:23">
      <c r="A91" s="4" t="s">
        <v>54</v>
      </c>
      <c r="R91" s="5" t="n">
        <v>158</v>
      </c>
      <c r="T91" s="5" t="n">
        <v>103</v>
      </c>
      <c r="V91" s="5" t="n">
        <v>78</v>
      </c>
    </row>
    <row r="92" spans="1:23">
      <c r="A92" s="4" t="s">
        <v>55</v>
      </c>
      <c r="R92" s="5" t="n">
        <v>2124</v>
      </c>
      <c r="T92" s="5" t="n">
        <v>1762</v>
      </c>
      <c r="V92" s="5" t="n">
        <v>1813</v>
      </c>
    </row>
    <row r="93" spans="1:23">
      <c r="A93" s="4" t="s">
        <v>56</v>
      </c>
      <c r="R93" s="5" t="n">
        <v>-380</v>
      </c>
      <c r="T93" s="5" t="n">
        <v>-320</v>
      </c>
      <c r="V93" s="5" t="n">
        <v>-315</v>
      </c>
    </row>
    <row r="94" spans="1:23">
      <c r="A94" s="4" t="s">
        <v>57</v>
      </c>
      <c r="R94" s="5" t="n">
        <v>1744</v>
      </c>
      <c r="T94" s="5" t="n">
        <v>1442</v>
      </c>
      <c r="V94" s="5" t="n">
        <v>1498</v>
      </c>
    </row>
    <row r="95" spans="1:23">
      <c r="A95" s="4" t="s">
        <v>1539</v>
      </c>
      <c r="R95" s="5" t="n">
        <v>35</v>
      </c>
      <c r="T95" s="5" t="n">
        <v>16</v>
      </c>
      <c r="V95" s="5" t="n">
        <v>20</v>
      </c>
    </row>
    <row r="96" spans="1:23">
      <c r="A96" s="4" t="s">
        <v>1540</v>
      </c>
      <c r="R96" s="5" t="n">
        <v>0</v>
      </c>
      <c r="T96" s="5" t="n">
        <v>0</v>
      </c>
      <c r="V96" s="5" t="n">
        <v>0</v>
      </c>
    </row>
    <row r="97" spans="1:23">
      <c r="A97" s="4" t="s">
        <v>59</v>
      </c>
      <c r="R97" s="5" t="n">
        <v>1779</v>
      </c>
      <c r="T97" s="5" t="n">
        <v>1458</v>
      </c>
      <c r="V97" s="5" t="n">
        <v>1518</v>
      </c>
    </row>
    <row r="98" spans="1:23">
      <c r="A98" s="4" t="s">
        <v>60</v>
      </c>
      <c r="R98" s="5" t="n">
        <v>108</v>
      </c>
      <c r="T98" s="5" t="n">
        <v>274</v>
      </c>
      <c r="V98" s="5" t="n">
        <v>60</v>
      </c>
    </row>
    <row r="99" spans="1:23">
      <c r="A99" s="4" t="s">
        <v>63</v>
      </c>
      <c r="R99" s="5" t="n">
        <v>1887</v>
      </c>
      <c r="T99" s="5" t="n">
        <v>1732</v>
      </c>
      <c r="V99" s="5" t="n">
        <v>1578</v>
      </c>
    </row>
    <row r="100" spans="1:23">
      <c r="A100" s="4" t="s">
        <v>66</v>
      </c>
      <c r="R100" s="5" t="n">
        <v>69</v>
      </c>
      <c r="T100" s="5" t="n">
        <v>85</v>
      </c>
      <c r="V100" s="5" t="n">
        <v>89</v>
      </c>
    </row>
    <row r="101" spans="1:23">
      <c r="A101" s="4" t="s">
        <v>67</v>
      </c>
      <c r="R101" s="5" t="n">
        <v>1818</v>
      </c>
      <c r="T101" s="5" t="n">
        <v>1647</v>
      </c>
      <c r="V101" s="5" t="n">
        <v>1489</v>
      </c>
    </row>
    <row r="102" spans="1:23">
      <c r="A102" s="4" t="s">
        <v>1545</v>
      </c>
    </row>
    <row r="103" spans="1:23">
      <c r="A103" s="4" t="s">
        <v>39</v>
      </c>
      <c r="R103" s="5" t="n">
        <v>0</v>
      </c>
      <c r="T103" s="5" t="n">
        <v>0</v>
      </c>
      <c r="V103" s="5" t="n">
        <v>0</v>
      </c>
    </row>
    <row r="104" spans="1:23">
      <c r="A104" s="4" t="s">
        <v>41</v>
      </c>
      <c r="R104" s="5" t="n">
        <v>0</v>
      </c>
      <c r="T104" s="5" t="n">
        <v>0</v>
      </c>
      <c r="V104" s="5" t="n">
        <v>0</v>
      </c>
    </row>
    <row r="105" spans="1:23">
      <c r="A105" s="4" t="s">
        <v>43</v>
      </c>
      <c r="R105" s="5" t="n">
        <v>0</v>
      </c>
      <c r="T105" s="5" t="n">
        <v>0</v>
      </c>
      <c r="V105" s="5" t="n">
        <v>0</v>
      </c>
    </row>
    <row r="106" spans="1:23">
      <c r="A106" s="4" t="s">
        <v>44</v>
      </c>
      <c r="R106" s="5" t="n">
        <v>0</v>
      </c>
      <c r="T106" s="5" t="n">
        <v>0</v>
      </c>
      <c r="V106" s="5" t="n">
        <v>0</v>
      </c>
    </row>
    <row r="107" spans="1:23">
      <c r="A107" s="4" t="s">
        <v>45</v>
      </c>
      <c r="R107" s="5" t="n">
        <v>0</v>
      </c>
      <c r="T107" s="5" t="n">
        <v>0</v>
      </c>
      <c r="V107" s="5" t="n">
        <v>0</v>
      </c>
    </row>
    <row r="108" spans="1:23">
      <c r="A108" s="4" t="s">
        <v>46</v>
      </c>
      <c r="R108" s="5" t="n">
        <v>0</v>
      </c>
      <c r="T108" s="5" t="n">
        <v>0</v>
      </c>
      <c r="V108" s="5" t="n">
        <v>0</v>
      </c>
    </row>
    <row r="109" spans="1:23">
      <c r="A109" s="4" t="s">
        <v>47</v>
      </c>
      <c r="R109" s="5" t="n">
        <v>0</v>
      </c>
      <c r="T109" s="5" t="n">
        <v>0</v>
      </c>
      <c r="V109" s="5" t="n">
        <v>0</v>
      </c>
    </row>
    <row r="110" spans="1:23">
      <c r="A110" s="4" t="s">
        <v>53</v>
      </c>
      <c r="R110" s="5" t="n">
        <v>345</v>
      </c>
      <c r="T110" s="5" t="n">
        <v>278</v>
      </c>
      <c r="V110" s="5" t="n">
        <v>184</v>
      </c>
    </row>
    <row r="111" spans="1:23">
      <c r="A111" s="4" t="s">
        <v>54</v>
      </c>
      <c r="R111" s="5" t="n">
        <v>-345</v>
      </c>
      <c r="T111" s="5" t="n">
        <v>-278</v>
      </c>
      <c r="V111" s="5" t="n">
        <v>-185</v>
      </c>
    </row>
    <row r="112" spans="1:23">
      <c r="A112" s="4" t="s">
        <v>55</v>
      </c>
      <c r="R112" s="5" t="n">
        <v>0</v>
      </c>
      <c r="T112" s="5" t="n">
        <v>0</v>
      </c>
      <c r="V112" s="5" t="n">
        <v>-1</v>
      </c>
    </row>
    <row r="113" spans="1:23">
      <c r="A113" s="4" t="s">
        <v>56</v>
      </c>
      <c r="R113" s="5" t="n">
        <v>0</v>
      </c>
      <c r="T113" s="5" t="n">
        <v>0</v>
      </c>
      <c r="V113" s="5" t="n">
        <v>0</v>
      </c>
    </row>
    <row r="114" spans="1:23">
      <c r="A114" s="4" t="s">
        <v>57</v>
      </c>
      <c r="R114" s="5" t="n">
        <v>0</v>
      </c>
      <c r="T114" s="5" t="n">
        <v>0</v>
      </c>
      <c r="V114" s="5" t="n">
        <v>-1</v>
      </c>
    </row>
    <row r="115" spans="1:23">
      <c r="A115" s="4" t="s">
        <v>1539</v>
      </c>
      <c r="R115" s="5" t="n">
        <v>0</v>
      </c>
      <c r="T115" s="5" t="n">
        <v>0</v>
      </c>
      <c r="V115" s="5" t="n">
        <v>0</v>
      </c>
    </row>
    <row r="116" spans="1:23">
      <c r="A116" s="4" t="s">
        <v>1540</v>
      </c>
      <c r="R116" s="5" t="n">
        <v>-3524</v>
      </c>
      <c r="T116" s="5" t="n">
        <v>-3663</v>
      </c>
      <c r="V116" s="5" t="n">
        <v>-3120</v>
      </c>
    </row>
    <row r="117" spans="1:23">
      <c r="A117" s="4" t="s">
        <v>59</v>
      </c>
      <c r="R117" s="5" t="n">
        <v>-3524</v>
      </c>
      <c r="T117" s="5" t="n">
        <v>-3663</v>
      </c>
      <c r="V117" s="5" t="n">
        <v>-3121</v>
      </c>
    </row>
    <row r="118" spans="1:23">
      <c r="A118" s="4" t="s">
        <v>60</v>
      </c>
      <c r="R118" s="5" t="n">
        <v>0</v>
      </c>
      <c r="T118" s="5" t="n">
        <v>0</v>
      </c>
      <c r="V118" s="5" t="n">
        <v>0</v>
      </c>
    </row>
    <row r="119" spans="1:23">
      <c r="A119" s="4" t="s">
        <v>63</v>
      </c>
      <c r="R119" s="5" t="n">
        <v>-3524</v>
      </c>
      <c r="T119" s="5" t="n">
        <v>-3663</v>
      </c>
      <c r="V119" s="5" t="n">
        <v>-3121</v>
      </c>
    </row>
    <row r="120" spans="1:23">
      <c r="A120" s="4" t="s">
        <v>66</v>
      </c>
      <c r="R120" s="5" t="n">
        <v>0</v>
      </c>
      <c r="T120" s="5" t="n">
        <v>0</v>
      </c>
      <c r="V120" s="5" t="n">
        <v>0</v>
      </c>
    </row>
    <row r="121" spans="1:23">
      <c r="A121" s="4" t="s">
        <v>67</v>
      </c>
      <c r="R121" s="6" t="n">
        <v>-3524</v>
      </c>
      <c r="T121" s="6" t="n">
        <v>-3663</v>
      </c>
      <c r="V121" s="6" t="n">
        <v>-3121</v>
      </c>
    </row>
    <row r="122" spans="1:23"/>
    <row r="123" spans="1:23">
      <c r="A123" s="4" t="s">
        <v>42</v>
      </c>
      <c r="B123" s="4" t="s">
        <v>82</v>
      </c>
    </row>
    <row r="124" spans="1:23">
      <c r="A124" s="4" t="s">
        <v>48</v>
      </c>
      <c r="B124" s="4" t="s">
        <v>83</v>
      </c>
    </row>
    <row r="125" spans="1:23">
      <c r="A125" s="4" t="s">
        <v>49</v>
      </c>
      <c r="B125" s="4" t="s">
        <v>84</v>
      </c>
    </row>
    <row r="126" spans="1:23">
      <c r="A126" s="4" t="s">
        <v>50</v>
      </c>
      <c r="B126" s="4" t="s">
        <v>85</v>
      </c>
    </row>
    <row r="127" spans="1:23">
      <c r="A127" s="4" t="s">
        <v>51</v>
      </c>
      <c r="B127" s="4" t="s">
        <v>86</v>
      </c>
    </row>
    <row r="128" spans="1:23">
      <c r="A128" s="4" t="s">
        <v>52</v>
      </c>
      <c r="B128" s="4" t="s">
        <v>87</v>
      </c>
    </row>
    <row r="129" spans="1:23">
      <c r="A129" s="4" t="s">
        <v>61</v>
      </c>
      <c r="B129" s="4" t="s">
        <v>88</v>
      </c>
    </row>
    <row r="130" spans="1:23">
      <c r="A130" s="4" t="s">
        <v>62</v>
      </c>
      <c r="B130" s="4" t="s">
        <v>89</v>
      </c>
    </row>
    <row r="131" spans="1:23">
      <c r="A131" s="4" t="s">
        <v>64</v>
      </c>
      <c r="B131" s="4" t="s">
        <v>90</v>
      </c>
    </row>
    <row r="132" spans="1:23">
      <c r="A132" s="4" t="s">
        <v>65</v>
      </c>
      <c r="B132" s="4" t="s">
        <v>91</v>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122:W122"/>
    <mergeCell ref="B123:W123"/>
    <mergeCell ref="B124:W124"/>
    <mergeCell ref="B125:W125"/>
    <mergeCell ref="B126:W126"/>
    <mergeCell ref="B127:W127"/>
    <mergeCell ref="B128:W128"/>
    <mergeCell ref="B129:W129"/>
    <mergeCell ref="B130:W130"/>
    <mergeCell ref="B131:W131"/>
    <mergeCell ref="B132:W13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546</v>
      </c>
      <c r="B1" s="2" t="s">
        <v>30</v>
      </c>
      <c r="L1" s="2" t="s">
        <v>1</v>
      </c>
    </row>
    <row r="2" spans="1:14">
      <c r="B2" s="2" t="s">
        <v>2</v>
      </c>
      <c r="C2" s="2" t="s">
        <v>31</v>
      </c>
      <c r="D2" s="2" t="s">
        <v>42</v>
      </c>
      <c r="E2" s="2" t="s">
        <v>4</v>
      </c>
      <c r="F2" s="2" t="s">
        <v>32</v>
      </c>
      <c r="G2" s="2" t="s">
        <v>33</v>
      </c>
      <c r="H2" s="2" t="s">
        <v>34</v>
      </c>
      <c r="I2" s="2" t="s">
        <v>35</v>
      </c>
      <c r="J2" s="2" t="s">
        <v>36</v>
      </c>
      <c r="K2" s="2" t="s">
        <v>48</v>
      </c>
      <c r="L2" s="2" t="s">
        <v>2</v>
      </c>
      <c r="M2" s="2" t="s">
        <v>33</v>
      </c>
      <c r="N2" s="2" t="s">
        <v>37</v>
      </c>
    </row>
    <row r="3" spans="1:14">
      <c r="A3" s="4" t="s">
        <v>63</v>
      </c>
      <c r="B3" s="6" t="n">
        <v>306</v>
      </c>
      <c r="C3" s="6" t="n">
        <v>306</v>
      </c>
      <c r="E3" s="6" t="n">
        <v>271</v>
      </c>
      <c r="F3" s="6" t="n">
        <v>443</v>
      </c>
      <c r="G3" s="6" t="n">
        <v>221</v>
      </c>
      <c r="H3" s="6" t="n">
        <v>418</v>
      </c>
      <c r="I3" s="6" t="n">
        <v>667</v>
      </c>
      <c r="J3" s="6" t="n">
        <v>229</v>
      </c>
      <c r="L3" s="6" t="n">
        <v>1326</v>
      </c>
      <c r="M3" s="6" t="n">
        <v>1535</v>
      </c>
      <c r="N3" s="6" t="n">
        <v>1440</v>
      </c>
    </row>
    <row r="4" spans="1:14">
      <c r="A4" s="4" t="s">
        <v>96</v>
      </c>
      <c r="L4" s="5" t="n">
        <v>-147</v>
      </c>
      <c r="M4" s="5" t="n">
        <v>-344</v>
      </c>
      <c r="N4" s="5" t="n">
        <v>-325</v>
      </c>
    </row>
    <row r="5" spans="1:14">
      <c r="A5" s="4" t="s">
        <v>1547</v>
      </c>
      <c r="L5" s="5" t="n">
        <v>95</v>
      </c>
      <c r="M5" s="5" t="n">
        <v>-28</v>
      </c>
      <c r="N5" s="5" t="n">
        <v>-80</v>
      </c>
    </row>
    <row r="6" spans="1:14">
      <c r="A6" s="4" t="s">
        <v>1548</v>
      </c>
      <c r="L6" s="5" t="n">
        <v>-139</v>
      </c>
      <c r="M6" s="5" t="n">
        <v>64</v>
      </c>
      <c r="N6" s="5" t="n">
        <v>-108</v>
      </c>
    </row>
    <row r="7" spans="1:14">
      <c r="A7" s="4" t="s">
        <v>99</v>
      </c>
      <c r="L7" s="5" t="n">
        <v>-191</v>
      </c>
      <c r="M7" s="5" t="n">
        <v>-308</v>
      </c>
      <c r="N7" s="5" t="n">
        <v>-513</v>
      </c>
    </row>
    <row r="8" spans="1:14">
      <c r="A8" s="4" t="s">
        <v>1549</v>
      </c>
      <c r="L8" s="5" t="n">
        <v>0</v>
      </c>
      <c r="M8" s="5" t="n">
        <v>0</v>
      </c>
      <c r="N8" s="5" t="n">
        <v>0</v>
      </c>
    </row>
    <row r="9" spans="1:14">
      <c r="A9" s="4" t="s">
        <v>100</v>
      </c>
      <c r="L9" s="5" t="n">
        <v>1135</v>
      </c>
      <c r="M9" s="5" t="n">
        <v>1227</v>
      </c>
      <c r="N9" s="5" t="n">
        <v>927</v>
      </c>
    </row>
    <row r="10" spans="1:14">
      <c r="A10" s="4" t="s">
        <v>101</v>
      </c>
      <c r="L10" s="5" t="n">
        <v>60</v>
      </c>
      <c r="M10" s="5" t="n">
        <v>69</v>
      </c>
      <c r="N10" s="5" t="n">
        <v>80</v>
      </c>
    </row>
    <row r="11" spans="1:14">
      <c r="A11" s="4" t="s">
        <v>102</v>
      </c>
      <c r="L11" s="5" t="n">
        <v>1075</v>
      </c>
      <c r="M11" s="5" t="n">
        <v>1158</v>
      </c>
      <c r="N11" s="5" t="n">
        <v>847</v>
      </c>
    </row>
    <row r="12" spans="1:14">
      <c r="A12" s="4" t="s">
        <v>1541</v>
      </c>
    </row>
    <row r="13" spans="1:14">
      <c r="A13" s="4" t="s">
        <v>63</v>
      </c>
      <c r="L13" s="5" t="n">
        <v>1257</v>
      </c>
      <c r="M13" s="5" t="n">
        <v>1450</v>
      </c>
      <c r="N13" s="5" t="n">
        <v>1351</v>
      </c>
    </row>
    <row r="14" spans="1:14">
      <c r="A14" s="4" t="s">
        <v>96</v>
      </c>
      <c r="L14" s="5" t="n">
        <v>65</v>
      </c>
      <c r="M14" s="5" t="n">
        <v>-5</v>
      </c>
      <c r="N14" s="5" t="n">
        <v>0</v>
      </c>
    </row>
    <row r="15" spans="1:14">
      <c r="A15" s="4" t="s">
        <v>1547</v>
      </c>
      <c r="L15" s="5" t="n">
        <v>0</v>
      </c>
      <c r="M15" s="5" t="n">
        <v>0</v>
      </c>
      <c r="N15" s="5" t="n">
        <v>0</v>
      </c>
    </row>
    <row r="16" spans="1:14">
      <c r="A16" s="4" t="s">
        <v>1548</v>
      </c>
      <c r="L16" s="5" t="n">
        <v>0</v>
      </c>
      <c r="M16" s="5" t="n">
        <v>0</v>
      </c>
      <c r="N16" s="5" t="n">
        <v>0</v>
      </c>
    </row>
    <row r="17" spans="1:14">
      <c r="A17" s="4" t="s">
        <v>99</v>
      </c>
      <c r="L17" s="5" t="n">
        <v>65</v>
      </c>
      <c r="M17" s="5" t="n">
        <v>-5</v>
      </c>
      <c r="N17" s="5" t="n">
        <v>0</v>
      </c>
    </row>
    <row r="18" spans="1:14">
      <c r="A18" s="4" t="s">
        <v>1549</v>
      </c>
      <c r="L18" s="5" t="n">
        <v>-247</v>
      </c>
      <c r="M18" s="5" t="n">
        <v>-287</v>
      </c>
      <c r="N18" s="5" t="n">
        <v>-504</v>
      </c>
    </row>
    <row r="19" spans="1:14">
      <c r="A19" s="4" t="s">
        <v>100</v>
      </c>
      <c r="L19" s="5" t="n">
        <v>1075</v>
      </c>
      <c r="M19" s="5" t="n">
        <v>1158</v>
      </c>
      <c r="N19" s="5" t="n">
        <v>847</v>
      </c>
    </row>
    <row r="20" spans="1:14">
      <c r="A20" s="4" t="s">
        <v>101</v>
      </c>
      <c r="L20" s="5" t="n">
        <v>0</v>
      </c>
      <c r="M20" s="5" t="n">
        <v>0</v>
      </c>
      <c r="N20" s="5" t="n">
        <v>0</v>
      </c>
    </row>
    <row r="21" spans="1:14">
      <c r="A21" s="4" t="s">
        <v>102</v>
      </c>
      <c r="L21" s="5" t="n">
        <v>1075</v>
      </c>
      <c r="M21" s="5" t="n">
        <v>1158</v>
      </c>
      <c r="N21" s="5" t="n">
        <v>847</v>
      </c>
    </row>
    <row r="22" spans="1:14">
      <c r="A22" s="4" t="s">
        <v>1542</v>
      </c>
    </row>
    <row r="23" spans="1:14">
      <c r="A23" s="4" t="s">
        <v>63</v>
      </c>
      <c r="L23" s="5" t="n">
        <v>1435</v>
      </c>
      <c r="M23" s="5" t="n">
        <v>1607</v>
      </c>
      <c r="N23" s="5" t="n">
        <v>1420</v>
      </c>
    </row>
    <row r="24" spans="1:14">
      <c r="A24" s="4" t="s">
        <v>96</v>
      </c>
      <c r="L24" s="5" t="n">
        <v>0</v>
      </c>
      <c r="M24" s="5" t="n">
        <v>0</v>
      </c>
      <c r="N24" s="5" t="n">
        <v>0</v>
      </c>
    </row>
    <row r="25" spans="1:14">
      <c r="A25" s="4" t="s">
        <v>1547</v>
      </c>
      <c r="L25" s="5" t="n">
        <v>0</v>
      </c>
      <c r="M25" s="5" t="n">
        <v>0</v>
      </c>
      <c r="N25" s="5" t="n">
        <v>0</v>
      </c>
    </row>
    <row r="26" spans="1:14">
      <c r="A26" s="4" t="s">
        <v>1548</v>
      </c>
      <c r="L26" s="5" t="n">
        <v>0</v>
      </c>
      <c r="M26" s="5" t="n">
        <v>0</v>
      </c>
      <c r="N26" s="5" t="n">
        <v>0</v>
      </c>
    </row>
    <row r="27" spans="1:14">
      <c r="A27" s="4" t="s">
        <v>99</v>
      </c>
      <c r="L27" s="5" t="n">
        <v>0</v>
      </c>
      <c r="M27" s="5" t="n">
        <v>0</v>
      </c>
      <c r="N27" s="5" t="n">
        <v>0</v>
      </c>
    </row>
    <row r="28" spans="1:14">
      <c r="A28" s="4" t="s">
        <v>1549</v>
      </c>
      <c r="L28" s="5" t="n">
        <v>-371</v>
      </c>
      <c r="M28" s="5" t="n">
        <v>-449</v>
      </c>
      <c r="N28" s="5" t="n">
        <v>-573</v>
      </c>
    </row>
    <row r="29" spans="1:14">
      <c r="A29" s="4" t="s">
        <v>100</v>
      </c>
      <c r="L29" s="5" t="n">
        <v>1064</v>
      </c>
      <c r="M29" s="5" t="n">
        <v>1158</v>
      </c>
      <c r="N29" s="5" t="n">
        <v>847</v>
      </c>
    </row>
    <row r="30" spans="1:14">
      <c r="A30" s="4" t="s">
        <v>101</v>
      </c>
      <c r="L30" s="5" t="n">
        <v>0</v>
      </c>
      <c r="M30" s="5" t="n">
        <v>0</v>
      </c>
      <c r="N30" s="5" t="n">
        <v>0</v>
      </c>
    </row>
    <row r="31" spans="1:14">
      <c r="A31" s="4" t="s">
        <v>102</v>
      </c>
      <c r="L31" s="5" t="n">
        <v>1064</v>
      </c>
      <c r="M31" s="5" t="n">
        <v>1158</v>
      </c>
      <c r="N31" s="5" t="n">
        <v>847</v>
      </c>
    </row>
    <row r="32" spans="1:14">
      <c r="A32" s="4" t="s">
        <v>1543</v>
      </c>
    </row>
    <row r="33" spans="1:14">
      <c r="A33" s="4" t="s">
        <v>63</v>
      </c>
      <c r="L33" s="5" t="n">
        <v>271</v>
      </c>
      <c r="M33" s="5" t="n">
        <v>409</v>
      </c>
      <c r="N33" s="5" t="n">
        <v>212</v>
      </c>
    </row>
    <row r="34" spans="1:14">
      <c r="A34" s="4" t="s">
        <v>96</v>
      </c>
      <c r="L34" s="5" t="n">
        <v>0</v>
      </c>
      <c r="M34" s="5" t="n">
        <v>0</v>
      </c>
      <c r="N34" s="5" t="n">
        <v>0</v>
      </c>
    </row>
    <row r="35" spans="1:14">
      <c r="A35" s="4" t="s">
        <v>1547</v>
      </c>
      <c r="L35" s="5" t="n">
        <v>0</v>
      </c>
      <c r="M35" s="5" t="n">
        <v>0</v>
      </c>
      <c r="N35" s="5" t="n">
        <v>0</v>
      </c>
    </row>
    <row r="36" spans="1:14">
      <c r="A36" s="4" t="s">
        <v>1548</v>
      </c>
      <c r="L36" s="5" t="n">
        <v>0</v>
      </c>
      <c r="M36" s="5" t="n">
        <v>0</v>
      </c>
      <c r="N36" s="5" t="n">
        <v>0</v>
      </c>
    </row>
    <row r="37" spans="1:14">
      <c r="A37" s="4" t="s">
        <v>99</v>
      </c>
      <c r="L37" s="5" t="n">
        <v>0</v>
      </c>
      <c r="M37" s="5" t="n">
        <v>0</v>
      </c>
      <c r="N37" s="5" t="n">
        <v>0</v>
      </c>
    </row>
    <row r="38" spans="1:14">
      <c r="A38" s="4" t="s">
        <v>1549</v>
      </c>
      <c r="L38" s="5" t="n">
        <v>2</v>
      </c>
      <c r="M38" s="5" t="n">
        <v>-9</v>
      </c>
      <c r="N38" s="5" t="n">
        <v>-50</v>
      </c>
    </row>
    <row r="39" spans="1:14">
      <c r="A39" s="4" t="s">
        <v>100</v>
      </c>
      <c r="L39" s="5" t="n">
        <v>273</v>
      </c>
      <c r="M39" s="5" t="n">
        <v>400</v>
      </c>
      <c r="N39" s="5" t="n">
        <v>162</v>
      </c>
    </row>
    <row r="40" spans="1:14">
      <c r="A40" s="4" t="s">
        <v>101</v>
      </c>
      <c r="L40" s="5" t="n">
        <v>0</v>
      </c>
      <c r="M40" s="5" t="n">
        <v>0</v>
      </c>
      <c r="N40" s="5" t="n">
        <v>0</v>
      </c>
    </row>
    <row r="41" spans="1:14">
      <c r="A41" s="4" t="s">
        <v>102</v>
      </c>
      <c r="L41" s="5" t="n">
        <v>273</v>
      </c>
      <c r="M41" s="5" t="n">
        <v>400</v>
      </c>
      <c r="N41" s="5" t="n">
        <v>162</v>
      </c>
    </row>
    <row r="42" spans="1:14">
      <c r="A42" s="4" t="s">
        <v>1544</v>
      </c>
    </row>
    <row r="43" spans="1:14">
      <c r="A43" s="4" t="s">
        <v>63</v>
      </c>
      <c r="L43" s="5" t="n">
        <v>1887</v>
      </c>
      <c r="M43" s="5" t="n">
        <v>1732</v>
      </c>
      <c r="N43" s="5" t="n">
        <v>1578</v>
      </c>
    </row>
    <row r="44" spans="1:14">
      <c r="A44" s="4" t="s">
        <v>96</v>
      </c>
      <c r="L44" s="5" t="n">
        <v>-212</v>
      </c>
      <c r="M44" s="5" t="n">
        <v>-339</v>
      </c>
      <c r="N44" s="5" t="n">
        <v>-325</v>
      </c>
    </row>
    <row r="45" spans="1:14">
      <c r="A45" s="4" t="s">
        <v>1547</v>
      </c>
      <c r="L45" s="5" t="n">
        <v>95</v>
      </c>
      <c r="M45" s="5" t="n">
        <v>-28</v>
      </c>
      <c r="N45" s="5" t="n">
        <v>-80</v>
      </c>
    </row>
    <row r="46" spans="1:14">
      <c r="A46" s="4" t="s">
        <v>1548</v>
      </c>
      <c r="L46" s="5" t="n">
        <v>-139</v>
      </c>
      <c r="M46" s="5" t="n">
        <v>64</v>
      </c>
      <c r="N46" s="5" t="n">
        <v>-108</v>
      </c>
    </row>
    <row r="47" spans="1:14">
      <c r="A47" s="4" t="s">
        <v>99</v>
      </c>
      <c r="L47" s="5" t="n">
        <v>-256</v>
      </c>
      <c r="M47" s="5" t="n">
        <v>-303</v>
      </c>
      <c r="N47" s="5" t="n">
        <v>-513</v>
      </c>
    </row>
    <row r="48" spans="1:14">
      <c r="A48" s="4" t="s">
        <v>1549</v>
      </c>
      <c r="L48" s="5" t="n">
        <v>0</v>
      </c>
      <c r="M48" s="5" t="n">
        <v>0</v>
      </c>
      <c r="N48" s="5" t="n">
        <v>0</v>
      </c>
    </row>
    <row r="49" spans="1:14">
      <c r="A49" s="4" t="s">
        <v>100</v>
      </c>
      <c r="L49" s="5" t="n">
        <v>1631</v>
      </c>
      <c r="M49" s="5" t="n">
        <v>1429</v>
      </c>
      <c r="N49" s="5" t="n">
        <v>1065</v>
      </c>
    </row>
    <row r="50" spans="1:14">
      <c r="A50" s="4" t="s">
        <v>101</v>
      </c>
      <c r="L50" s="5" t="n">
        <v>60</v>
      </c>
      <c r="M50" s="5" t="n">
        <v>69</v>
      </c>
      <c r="N50" s="5" t="n">
        <v>80</v>
      </c>
    </row>
    <row r="51" spans="1:14">
      <c r="A51" s="4" t="s">
        <v>102</v>
      </c>
      <c r="L51" s="5" t="n">
        <v>1571</v>
      </c>
      <c r="M51" s="5" t="n">
        <v>1360</v>
      </c>
      <c r="N51" s="5" t="n">
        <v>985</v>
      </c>
    </row>
    <row r="52" spans="1:14">
      <c r="A52" s="4" t="s">
        <v>1545</v>
      </c>
    </row>
    <row r="53" spans="1:14">
      <c r="A53" s="4" t="s">
        <v>63</v>
      </c>
      <c r="L53" s="5" t="n">
        <v>-3524</v>
      </c>
      <c r="M53" s="5" t="n">
        <v>-3663</v>
      </c>
      <c r="N53" s="5" t="n">
        <v>-3121</v>
      </c>
    </row>
    <row r="54" spans="1:14">
      <c r="A54" s="4" t="s">
        <v>96</v>
      </c>
      <c r="L54" s="5" t="n">
        <v>0</v>
      </c>
      <c r="M54" s="5" t="n">
        <v>0</v>
      </c>
      <c r="N54" s="5" t="n">
        <v>0</v>
      </c>
    </row>
    <row r="55" spans="1:14">
      <c r="A55" s="4" t="s">
        <v>1547</v>
      </c>
      <c r="L55" s="5" t="n">
        <v>0</v>
      </c>
      <c r="M55" s="5" t="n">
        <v>0</v>
      </c>
      <c r="N55" s="5" t="n">
        <v>0</v>
      </c>
    </row>
    <row r="56" spans="1:14">
      <c r="A56" s="4" t="s">
        <v>1548</v>
      </c>
      <c r="L56" s="5" t="n">
        <v>0</v>
      </c>
      <c r="M56" s="5" t="n">
        <v>0</v>
      </c>
      <c r="N56" s="5" t="n">
        <v>0</v>
      </c>
    </row>
    <row r="57" spans="1:14">
      <c r="A57" s="4" t="s">
        <v>99</v>
      </c>
      <c r="L57" s="5" t="n">
        <v>0</v>
      </c>
      <c r="M57" s="5" t="n">
        <v>0</v>
      </c>
      <c r="N57" s="5" t="n">
        <v>0</v>
      </c>
    </row>
    <row r="58" spans="1:14">
      <c r="A58" s="4" t="s">
        <v>1549</v>
      </c>
      <c r="L58" s="5" t="n">
        <v>616</v>
      </c>
      <c r="M58" s="5" t="n">
        <v>745</v>
      </c>
      <c r="N58" s="5" t="n">
        <v>1127</v>
      </c>
    </row>
    <row r="59" spans="1:14">
      <c r="A59" s="4" t="s">
        <v>100</v>
      </c>
      <c r="L59" s="5" t="n">
        <v>-2908</v>
      </c>
      <c r="M59" s="5" t="n">
        <v>-2918</v>
      </c>
      <c r="N59" s="5" t="n">
        <v>-1994</v>
      </c>
    </row>
    <row r="60" spans="1:14">
      <c r="A60" s="4" t="s">
        <v>101</v>
      </c>
      <c r="L60" s="5" t="n">
        <v>0</v>
      </c>
      <c r="M60" s="5" t="n">
        <v>0</v>
      </c>
      <c r="N60" s="5" t="n">
        <v>0</v>
      </c>
    </row>
    <row r="61" spans="1:14">
      <c r="A61" s="4" t="s">
        <v>102</v>
      </c>
      <c r="L61" s="6" t="n">
        <v>-2908</v>
      </c>
      <c r="M61" s="6" t="n">
        <v>-2918</v>
      </c>
      <c r="N61" s="6" t="n">
        <v>-1994</v>
      </c>
    </row>
    <row r="62" spans="1:14"/>
    <row r="63" spans="1:14">
      <c r="A63" s="4" t="s">
        <v>42</v>
      </c>
      <c r="B63" s="4" t="s">
        <v>90</v>
      </c>
    </row>
    <row r="64" spans="1:14">
      <c r="A64" s="4" t="s">
        <v>48</v>
      </c>
      <c r="B64" s="4" t="s">
        <v>91</v>
      </c>
    </row>
  </sheetData>
  <mergeCells count="124">
    <mergeCell ref="A1:A2"/>
    <mergeCell ref="B1:K1"/>
    <mergeCell ref="L1:N1"/>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C19:D19"/>
    <mergeCell ref="J19:K19"/>
    <mergeCell ref="C20:D20"/>
    <mergeCell ref="J20:K20"/>
    <mergeCell ref="C21:D21"/>
    <mergeCell ref="J21:K21"/>
    <mergeCell ref="C22:D22"/>
    <mergeCell ref="J22:K22"/>
    <mergeCell ref="C23:D23"/>
    <mergeCell ref="J23:K23"/>
    <mergeCell ref="C24:D24"/>
    <mergeCell ref="J24:K24"/>
    <mergeCell ref="C25:D25"/>
    <mergeCell ref="J25:K25"/>
    <mergeCell ref="C26:D26"/>
    <mergeCell ref="J26:K26"/>
    <mergeCell ref="C27:D27"/>
    <mergeCell ref="J27:K27"/>
    <mergeCell ref="C28:D28"/>
    <mergeCell ref="J28:K28"/>
    <mergeCell ref="C29:D29"/>
    <mergeCell ref="J29:K29"/>
    <mergeCell ref="C30:D30"/>
    <mergeCell ref="J30:K30"/>
    <mergeCell ref="C31:D31"/>
    <mergeCell ref="J31:K31"/>
    <mergeCell ref="C32:D32"/>
    <mergeCell ref="J32:K32"/>
    <mergeCell ref="C33:D33"/>
    <mergeCell ref="J33:K33"/>
    <mergeCell ref="C34:D34"/>
    <mergeCell ref="J34:K34"/>
    <mergeCell ref="C35:D35"/>
    <mergeCell ref="J35:K35"/>
    <mergeCell ref="C36:D36"/>
    <mergeCell ref="J36:K36"/>
    <mergeCell ref="C37:D37"/>
    <mergeCell ref="J37:K37"/>
    <mergeCell ref="C38:D38"/>
    <mergeCell ref="J38:K38"/>
    <mergeCell ref="C39:D39"/>
    <mergeCell ref="J39:K39"/>
    <mergeCell ref="C40:D40"/>
    <mergeCell ref="J40:K40"/>
    <mergeCell ref="C41:D41"/>
    <mergeCell ref="J41:K41"/>
    <mergeCell ref="C42:D42"/>
    <mergeCell ref="J42:K42"/>
    <mergeCell ref="C43:D43"/>
    <mergeCell ref="J43:K43"/>
    <mergeCell ref="C44:D44"/>
    <mergeCell ref="J44:K44"/>
    <mergeCell ref="C45:D45"/>
    <mergeCell ref="J45:K45"/>
    <mergeCell ref="C46:D46"/>
    <mergeCell ref="J46:K46"/>
    <mergeCell ref="C47:D47"/>
    <mergeCell ref="J47:K47"/>
    <mergeCell ref="C48:D48"/>
    <mergeCell ref="J48:K48"/>
    <mergeCell ref="C49:D49"/>
    <mergeCell ref="J49:K49"/>
    <mergeCell ref="C50:D50"/>
    <mergeCell ref="J50:K50"/>
    <mergeCell ref="C51:D51"/>
    <mergeCell ref="J51:K51"/>
    <mergeCell ref="C52:D52"/>
    <mergeCell ref="J52:K52"/>
    <mergeCell ref="C53:D53"/>
    <mergeCell ref="J53:K53"/>
    <mergeCell ref="C54:D54"/>
    <mergeCell ref="J54:K54"/>
    <mergeCell ref="C55:D55"/>
    <mergeCell ref="J55:K55"/>
    <mergeCell ref="C56:D56"/>
    <mergeCell ref="J56:K56"/>
    <mergeCell ref="C57:D57"/>
    <mergeCell ref="J57:K57"/>
    <mergeCell ref="C58:D58"/>
    <mergeCell ref="J58:K58"/>
    <mergeCell ref="C59:D59"/>
    <mergeCell ref="J59:K59"/>
    <mergeCell ref="C60:D60"/>
    <mergeCell ref="J60:K60"/>
    <mergeCell ref="C61:D61"/>
    <mergeCell ref="J61:K61"/>
    <mergeCell ref="A62:N62"/>
    <mergeCell ref="B63:N63"/>
    <mergeCell ref="B64:N6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50</v>
      </c>
      <c r="C1" s="2" t="s">
        <v>2</v>
      </c>
      <c r="D1" s="2" t="s">
        <v>33</v>
      </c>
      <c r="E1" s="2" t="s">
        <v>37</v>
      </c>
      <c r="F1" s="2" t="s">
        <v>1519</v>
      </c>
    </row>
    <row r="2" spans="1:6">
      <c r="A2" s="4" t="s">
        <v>105</v>
      </c>
      <c r="C2" s="6" t="n">
        <v>838</v>
      </c>
      <c r="D2" s="6" t="n">
        <v>535</v>
      </c>
      <c r="E2" s="6" t="n">
        <v>859</v>
      </c>
    </row>
    <row r="3" spans="1:6">
      <c r="A3" s="4" t="s">
        <v>106</v>
      </c>
      <c r="C3" s="5" t="n">
        <v>1</v>
      </c>
      <c r="D3" s="5" t="n">
        <v>1</v>
      </c>
    </row>
    <row r="4" spans="1:6">
      <c r="A4" s="4" t="s">
        <v>107</v>
      </c>
      <c r="C4" s="5" t="n">
        <v>2938</v>
      </c>
      <c r="D4" s="5" t="n">
        <v>2750</v>
      </c>
    </row>
    <row r="5" spans="1:6">
      <c r="A5" s="4" t="s">
        <v>1551</v>
      </c>
      <c r="C5" s="5" t="n">
        <v>0</v>
      </c>
      <c r="D5" s="5" t="n">
        <v>0</v>
      </c>
    </row>
    <row r="6" spans="1:6">
      <c r="A6" s="4" t="s">
        <v>171</v>
      </c>
      <c r="C6" s="5" t="n">
        <v>1232</v>
      </c>
      <c r="D6" s="5" t="n">
        <v>1181</v>
      </c>
    </row>
    <row r="7" spans="1:6">
      <c r="A7" s="4" t="s">
        <v>1552</v>
      </c>
      <c r="C7" s="5" t="n">
        <v>410</v>
      </c>
      <c r="D7" s="5" t="n">
        <v>431</v>
      </c>
    </row>
    <row r="8" spans="1:6">
      <c r="A8" s="4" t="s">
        <v>1553</v>
      </c>
      <c r="C8" s="5" t="n">
        <v>0</v>
      </c>
      <c r="D8" s="5" t="n">
        <v>223</v>
      </c>
    </row>
    <row r="9" spans="1:6">
      <c r="A9" s="4" t="s">
        <v>111</v>
      </c>
      <c r="C9" s="5" t="n">
        <v>5419</v>
      </c>
      <c r="D9" s="5" t="n">
        <v>5121</v>
      </c>
    </row>
    <row r="10" spans="1:6">
      <c r="A10" s="4" t="s">
        <v>1554</v>
      </c>
      <c r="C10" s="5" t="n">
        <v>0</v>
      </c>
      <c r="D10" s="5" t="n">
        <v>0</v>
      </c>
    </row>
    <row r="11" spans="1:6">
      <c r="A11" s="4" t="s">
        <v>653</v>
      </c>
      <c r="B11" s="4" t="s">
        <v>42</v>
      </c>
      <c r="C11" s="5" t="n">
        <v>3515</v>
      </c>
      <c r="D11" s="5" t="n">
        <v>3377</v>
      </c>
      <c r="E11" s="5" t="n">
        <v>3021</v>
      </c>
    </row>
    <row r="12" spans="1:6">
      <c r="A12" s="4" t="s">
        <v>114</v>
      </c>
      <c r="C12" s="5" t="n">
        <v>101</v>
      </c>
      <c r="D12" s="5" t="n">
        <v>94</v>
      </c>
    </row>
    <row r="13" spans="1:6">
      <c r="A13" s="4" t="s">
        <v>1555</v>
      </c>
      <c r="C13" s="5" t="n">
        <v>0</v>
      </c>
      <c r="D13" s="5" t="n">
        <v>0</v>
      </c>
    </row>
    <row r="14" spans="1:6">
      <c r="A14" s="4" t="s">
        <v>684</v>
      </c>
      <c r="C14" s="5" t="n">
        <v>2748</v>
      </c>
      <c r="D14" s="5" t="n">
        <v>2922</v>
      </c>
    </row>
    <row r="15" spans="1:6">
      <c r="A15" s="4" t="s">
        <v>1556</v>
      </c>
      <c r="C15" s="5" t="n">
        <v>509</v>
      </c>
      <c r="D15" s="5" t="n">
        <v>459</v>
      </c>
    </row>
    <row r="16" spans="1:6">
      <c r="A16" s="4" t="s">
        <v>118</v>
      </c>
      <c r="C16" s="5" t="n">
        <v>6873</v>
      </c>
      <c r="D16" s="5" t="n">
        <v>6852</v>
      </c>
    </row>
    <row r="17" spans="1:6">
      <c r="A17" s="4" t="s">
        <v>119</v>
      </c>
      <c r="C17" s="5" t="n">
        <v>12292</v>
      </c>
      <c r="D17" s="5" t="n">
        <v>11973</v>
      </c>
    </row>
    <row r="18" spans="1:6">
      <c r="A18" s="4" t="s">
        <v>1557</v>
      </c>
      <c r="C18" s="5" t="n">
        <v>12</v>
      </c>
      <c r="D18" s="5" t="n">
        <v>52</v>
      </c>
    </row>
    <row r="19" spans="1:6">
      <c r="A19" s="4" t="s">
        <v>122</v>
      </c>
      <c r="C19" s="5" t="n">
        <v>2563</v>
      </c>
      <c r="D19" s="5" t="n">
        <v>2541</v>
      </c>
    </row>
    <row r="20" spans="1:6">
      <c r="A20" s="4" t="s">
        <v>1558</v>
      </c>
      <c r="C20" s="5" t="n">
        <v>0</v>
      </c>
      <c r="D20" s="5" t="n">
        <v>0</v>
      </c>
    </row>
    <row r="21" spans="1:6">
      <c r="A21" s="4" t="s">
        <v>1559</v>
      </c>
      <c r="C21" s="5" t="n">
        <v>1573</v>
      </c>
      <c r="D21" s="5" t="n">
        <v>1204</v>
      </c>
    </row>
    <row r="22" spans="1:6">
      <c r="A22" s="4" t="s">
        <v>1560</v>
      </c>
      <c r="C22" s="5" t="n">
        <v>0</v>
      </c>
      <c r="D22" s="5" t="n">
        <v>130</v>
      </c>
    </row>
    <row r="23" spans="1:6">
      <c r="A23" s="4" t="s">
        <v>125</v>
      </c>
      <c r="C23" s="5" t="n">
        <v>4148</v>
      </c>
      <c r="D23" s="5" t="n">
        <v>3927</v>
      </c>
    </row>
    <row r="24" spans="1:6">
      <c r="A24" s="4" t="s">
        <v>782</v>
      </c>
      <c r="C24" s="5" t="n">
        <v>3959</v>
      </c>
      <c r="D24" s="5" t="n">
        <v>3956</v>
      </c>
    </row>
    <row r="25" spans="1:6">
      <c r="A25" s="4" t="s">
        <v>1561</v>
      </c>
      <c r="C25" s="5" t="n">
        <v>0</v>
      </c>
      <c r="D25" s="5" t="n">
        <v>0</v>
      </c>
    </row>
    <row r="26" spans="1:6">
      <c r="A26" s="4" t="s">
        <v>128</v>
      </c>
      <c r="C26" s="5" t="n">
        <v>955</v>
      </c>
      <c r="D26" s="5" t="n">
        <v>854</v>
      </c>
    </row>
    <row r="27" spans="1:6">
      <c r="A27" s="4" t="s">
        <v>1562</v>
      </c>
      <c r="C27" s="5" t="n">
        <v>467</v>
      </c>
      <c r="D27" s="5" t="n">
        <v>503</v>
      </c>
    </row>
    <row r="28" spans="1:6">
      <c r="A28" s="4" t="s">
        <v>130</v>
      </c>
      <c r="C28" s="5" t="n">
        <v>5381</v>
      </c>
      <c r="D28" s="5" t="n">
        <v>5313</v>
      </c>
    </row>
    <row r="29" spans="1:6">
      <c r="A29" s="4" t="s">
        <v>131</v>
      </c>
      <c r="C29" s="5" t="n">
        <v>9529</v>
      </c>
      <c r="D29" s="5" t="n">
        <v>9240</v>
      </c>
    </row>
    <row r="30" spans="1:6">
      <c r="A30" s="4" t="s">
        <v>140</v>
      </c>
      <c r="C30" s="5" t="n">
        <v>2401</v>
      </c>
      <c r="D30" s="5" t="n">
        <v>2250</v>
      </c>
    </row>
    <row r="31" spans="1:6">
      <c r="A31" s="4" t="s">
        <v>141</v>
      </c>
      <c r="C31" s="5" t="n">
        <v>362</v>
      </c>
      <c r="D31" s="5" t="n">
        <v>483</v>
      </c>
    </row>
    <row r="32" spans="1:6">
      <c r="A32" s="4" t="s">
        <v>142</v>
      </c>
      <c r="C32" s="5" t="n">
        <v>2763</v>
      </c>
      <c r="D32" s="5" t="n">
        <v>2733</v>
      </c>
      <c r="E32" s="5" t="n">
        <v>3013</v>
      </c>
      <c r="F32" s="6" t="n">
        <v>3434</v>
      </c>
    </row>
    <row r="33" spans="1:6">
      <c r="A33" s="4" t="s">
        <v>143</v>
      </c>
      <c r="C33" s="5" t="n">
        <v>12292</v>
      </c>
      <c r="D33" s="5" t="n">
        <v>11973</v>
      </c>
    </row>
    <row r="34" spans="1:6">
      <c r="A34" s="4" t="s">
        <v>1541</v>
      </c>
    </row>
    <row r="35" spans="1:6">
      <c r="A35" s="4" t="s">
        <v>105</v>
      </c>
      <c r="C35" s="5" t="n">
        <v>2</v>
      </c>
      <c r="D35" s="5" t="n">
        <v>4</v>
      </c>
      <c r="E35" s="5" t="n">
        <v>9</v>
      </c>
    </row>
    <row r="36" spans="1:6">
      <c r="A36" s="4" t="s">
        <v>106</v>
      </c>
      <c r="C36" s="5" t="n">
        <v>0</v>
      </c>
      <c r="D36" s="5" t="n">
        <v>0</v>
      </c>
    </row>
    <row r="37" spans="1:6">
      <c r="A37" s="4" t="s">
        <v>107</v>
      </c>
      <c r="C37" s="5" t="n">
        <v>0</v>
      </c>
      <c r="D37" s="5" t="n">
        <v>0</v>
      </c>
    </row>
    <row r="38" spans="1:6">
      <c r="A38" s="4" t="s">
        <v>1551</v>
      </c>
      <c r="C38" s="5" t="n">
        <v>47</v>
      </c>
      <c r="D38" s="5" t="n">
        <v>101</v>
      </c>
    </row>
    <row r="39" spans="1:6">
      <c r="A39" s="4" t="s">
        <v>171</v>
      </c>
      <c r="C39" s="5" t="n">
        <v>0</v>
      </c>
      <c r="D39" s="5" t="n">
        <v>0</v>
      </c>
    </row>
    <row r="40" spans="1:6">
      <c r="A40" s="4" t="s">
        <v>1552</v>
      </c>
      <c r="C40" s="5" t="n">
        <v>0</v>
      </c>
      <c r="D40" s="5" t="n">
        <v>0</v>
      </c>
    </row>
    <row r="41" spans="1:6">
      <c r="A41" s="4" t="s">
        <v>1553</v>
      </c>
      <c r="D41" s="5" t="n">
        <v>0</v>
      </c>
    </row>
    <row r="42" spans="1:6">
      <c r="A42" s="4" t="s">
        <v>111</v>
      </c>
      <c r="C42" s="5" t="n">
        <v>49</v>
      </c>
      <c r="D42" s="5" t="n">
        <v>105</v>
      </c>
    </row>
    <row r="43" spans="1:6">
      <c r="A43" s="4" t="s">
        <v>1554</v>
      </c>
      <c r="C43" s="5" t="n">
        <v>0</v>
      </c>
      <c r="D43" s="5" t="n">
        <v>0</v>
      </c>
    </row>
    <row r="44" spans="1:6">
      <c r="A44" s="4" t="s">
        <v>653</v>
      </c>
      <c r="C44" s="5" t="n">
        <v>0</v>
      </c>
      <c r="D44" s="5" t="n">
        <v>0</v>
      </c>
    </row>
    <row r="45" spans="1:6">
      <c r="A45" s="4" t="s">
        <v>114</v>
      </c>
      <c r="C45" s="5" t="n">
        <v>0</v>
      </c>
      <c r="D45" s="5" t="n">
        <v>0</v>
      </c>
    </row>
    <row r="46" spans="1:6">
      <c r="A46" s="4" t="s">
        <v>1555</v>
      </c>
      <c r="C46" s="5" t="n">
        <v>10833</v>
      </c>
      <c r="D46" s="5" t="n">
        <v>8916</v>
      </c>
    </row>
    <row r="47" spans="1:6">
      <c r="A47" s="4" t="s">
        <v>684</v>
      </c>
      <c r="C47" s="5" t="n">
        <v>0</v>
      </c>
      <c r="D47" s="5" t="n">
        <v>0</v>
      </c>
    </row>
    <row r="48" spans="1:6">
      <c r="A48" s="4" t="s">
        <v>1556</v>
      </c>
      <c r="C48" s="5" t="n">
        <v>60</v>
      </c>
      <c r="D48" s="5" t="n">
        <v>0</v>
      </c>
    </row>
    <row r="49" spans="1:6">
      <c r="A49" s="4" t="s">
        <v>118</v>
      </c>
      <c r="C49" s="5" t="n">
        <v>10893</v>
      </c>
      <c r="D49" s="5" t="n">
        <v>8916</v>
      </c>
    </row>
    <row r="50" spans="1:6">
      <c r="A50" s="4" t="s">
        <v>119</v>
      </c>
      <c r="C50" s="5" t="n">
        <v>10942</v>
      </c>
      <c r="D50" s="5" t="n">
        <v>9021</v>
      </c>
    </row>
    <row r="51" spans="1:6">
      <c r="A51" s="4" t="s">
        <v>1557</v>
      </c>
      <c r="C51" s="5" t="n">
        <v>0</v>
      </c>
      <c r="D51" s="5" t="n">
        <v>0</v>
      </c>
    </row>
    <row r="52" spans="1:6">
      <c r="A52" s="4" t="s">
        <v>122</v>
      </c>
      <c r="C52" s="5" t="n">
        <v>3</v>
      </c>
      <c r="D52" s="5" t="n">
        <v>2</v>
      </c>
    </row>
    <row r="53" spans="1:6">
      <c r="A53" s="4" t="s">
        <v>1558</v>
      </c>
      <c r="C53" s="5" t="n">
        <v>5504</v>
      </c>
      <c r="D53" s="5" t="n">
        <v>4543</v>
      </c>
    </row>
    <row r="54" spans="1:6">
      <c r="A54" s="4" t="s">
        <v>1559</v>
      </c>
      <c r="C54" s="5" t="n">
        <v>31</v>
      </c>
      <c r="D54" s="5" t="n">
        <v>17</v>
      </c>
    </row>
    <row r="55" spans="1:6">
      <c r="A55" s="4" t="s">
        <v>1560</v>
      </c>
      <c r="D55" s="5" t="n">
        <v>0</v>
      </c>
    </row>
    <row r="56" spans="1:6">
      <c r="A56" s="4" t="s">
        <v>125</v>
      </c>
      <c r="C56" s="5" t="n">
        <v>5538</v>
      </c>
      <c r="D56" s="5" t="n">
        <v>4562</v>
      </c>
    </row>
    <row r="57" spans="1:6">
      <c r="A57" s="4" t="s">
        <v>782</v>
      </c>
      <c r="C57" s="5" t="n">
        <v>2837</v>
      </c>
      <c r="D57" s="5" t="n">
        <v>2047</v>
      </c>
    </row>
    <row r="58" spans="1:6">
      <c r="A58" s="4" t="s">
        <v>1561</v>
      </c>
      <c r="C58" s="5" t="n">
        <v>166</v>
      </c>
      <c r="D58" s="5" t="n">
        <v>162</v>
      </c>
    </row>
    <row r="59" spans="1:6">
      <c r="A59" s="4" t="s">
        <v>128</v>
      </c>
      <c r="C59" s="5" t="n">
        <v>0</v>
      </c>
      <c r="D59" s="5" t="n">
        <v>0</v>
      </c>
    </row>
    <row r="60" spans="1:6">
      <c r="A60" s="4" t="s">
        <v>1562</v>
      </c>
      <c r="C60" s="5" t="n">
        <v>0</v>
      </c>
      <c r="D60" s="5" t="n">
        <v>0</v>
      </c>
    </row>
    <row r="61" spans="1:6">
      <c r="A61" s="4" t="s">
        <v>130</v>
      </c>
      <c r="C61" s="5" t="n">
        <v>3003</v>
      </c>
      <c r="D61" s="5" t="n">
        <v>2209</v>
      </c>
    </row>
    <row r="62" spans="1:6">
      <c r="A62" s="4" t="s">
        <v>131</v>
      </c>
      <c r="C62" s="5" t="n">
        <v>8541</v>
      </c>
      <c r="D62" s="5" t="n">
        <v>6771</v>
      </c>
    </row>
    <row r="63" spans="1:6">
      <c r="A63" s="4" t="s">
        <v>140</v>
      </c>
      <c r="C63" s="5" t="n">
        <v>2401</v>
      </c>
      <c r="D63" s="5" t="n">
        <v>2250</v>
      </c>
    </row>
    <row r="64" spans="1:6">
      <c r="A64" s="4" t="s">
        <v>141</v>
      </c>
      <c r="C64" s="5" t="n">
        <v>0</v>
      </c>
      <c r="D64" s="5" t="n">
        <v>0</v>
      </c>
    </row>
    <row r="65" spans="1:6">
      <c r="A65" s="4" t="s">
        <v>142</v>
      </c>
      <c r="C65" s="5" t="n">
        <v>2401</v>
      </c>
      <c r="D65" s="5" t="n">
        <v>2250</v>
      </c>
    </row>
    <row r="66" spans="1:6">
      <c r="A66" s="4" t="s">
        <v>143</v>
      </c>
      <c r="C66" s="5" t="n">
        <v>10942</v>
      </c>
      <c r="D66" s="5" t="n">
        <v>9021</v>
      </c>
    </row>
    <row r="67" spans="1:6">
      <c r="A67" s="4" t="s">
        <v>1542</v>
      </c>
    </row>
    <row r="68" spans="1:6">
      <c r="A68" s="4" t="s">
        <v>105</v>
      </c>
      <c r="C68" s="5" t="n">
        <v>0</v>
      </c>
      <c r="D68" s="5" t="n">
        <v>0</v>
      </c>
      <c r="E68" s="5" t="n">
        <v>1</v>
      </c>
    </row>
    <row r="69" spans="1:6">
      <c r="A69" s="4" t="s">
        <v>106</v>
      </c>
      <c r="C69" s="5" t="n">
        <v>0</v>
      </c>
      <c r="D69" s="5" t="n">
        <v>0</v>
      </c>
    </row>
    <row r="70" spans="1:6">
      <c r="A70" s="4" t="s">
        <v>107</v>
      </c>
      <c r="C70" s="5" t="n">
        <v>0</v>
      </c>
      <c r="D70" s="5" t="n">
        <v>0</v>
      </c>
    </row>
    <row r="71" spans="1:6">
      <c r="A71" s="4" t="s">
        <v>1551</v>
      </c>
      <c r="C71" s="5" t="n">
        <v>1843</v>
      </c>
      <c r="D71" s="5" t="n">
        <v>1148</v>
      </c>
    </row>
    <row r="72" spans="1:6">
      <c r="A72" s="4" t="s">
        <v>171</v>
      </c>
      <c r="C72" s="5" t="n">
        <v>0</v>
      </c>
      <c r="D72" s="5" t="n">
        <v>0</v>
      </c>
    </row>
    <row r="73" spans="1:6">
      <c r="A73" s="4" t="s">
        <v>1552</v>
      </c>
      <c r="C73" s="5" t="n">
        <v>0</v>
      </c>
      <c r="D73" s="5" t="n">
        <v>0</v>
      </c>
    </row>
    <row r="74" spans="1:6">
      <c r="A74" s="4" t="s">
        <v>1553</v>
      </c>
      <c r="D74" s="5" t="n">
        <v>0</v>
      </c>
    </row>
    <row r="75" spans="1:6">
      <c r="A75" s="4" t="s">
        <v>111</v>
      </c>
      <c r="C75" s="5" t="n">
        <v>1843</v>
      </c>
      <c r="D75" s="5" t="n">
        <v>1148</v>
      </c>
    </row>
    <row r="76" spans="1:6">
      <c r="A76" s="4" t="s">
        <v>1554</v>
      </c>
      <c r="C76" s="5" t="n">
        <v>1070</v>
      </c>
      <c r="D76" s="5" t="n">
        <v>775</v>
      </c>
    </row>
    <row r="77" spans="1:6">
      <c r="A77" s="4" t="s">
        <v>653</v>
      </c>
      <c r="C77" s="5" t="n">
        <v>0</v>
      </c>
      <c r="D77" s="5" t="n">
        <v>0</v>
      </c>
    </row>
    <row r="78" spans="1:6">
      <c r="A78" s="4" t="s">
        <v>114</v>
      </c>
      <c r="C78" s="5" t="n">
        <v>0</v>
      </c>
      <c r="D78" s="5" t="n">
        <v>0</v>
      </c>
    </row>
    <row r="79" spans="1:6">
      <c r="A79" s="4" t="s">
        <v>1555</v>
      </c>
      <c r="C79" s="5" t="n">
        <v>8722</v>
      </c>
      <c r="D79" s="5" t="n">
        <v>8028</v>
      </c>
    </row>
    <row r="80" spans="1:6">
      <c r="A80" s="4" t="s">
        <v>684</v>
      </c>
      <c r="C80" s="5" t="n">
        <v>0</v>
      </c>
      <c r="D80" s="5" t="n">
        <v>0</v>
      </c>
    </row>
    <row r="81" spans="1:6">
      <c r="A81" s="4" t="s">
        <v>1556</v>
      </c>
      <c r="C81" s="5" t="n">
        <v>0</v>
      </c>
      <c r="D81" s="5" t="n">
        <v>0</v>
      </c>
    </row>
    <row r="82" spans="1:6">
      <c r="A82" s="4" t="s">
        <v>118</v>
      </c>
      <c r="C82" s="5" t="n">
        <v>9792</v>
      </c>
      <c r="D82" s="5" t="n">
        <v>8803</v>
      </c>
    </row>
    <row r="83" spans="1:6">
      <c r="A83" s="4" t="s">
        <v>119</v>
      </c>
      <c r="C83" s="5" t="n">
        <v>11635</v>
      </c>
      <c r="D83" s="5" t="n">
        <v>9951</v>
      </c>
    </row>
    <row r="84" spans="1:6">
      <c r="A84" s="4" t="s">
        <v>1557</v>
      </c>
      <c r="C84" s="5" t="n">
        <v>0</v>
      </c>
      <c r="D84" s="5" t="n">
        <v>0</v>
      </c>
    </row>
    <row r="85" spans="1:6">
      <c r="A85" s="4" t="s">
        <v>122</v>
      </c>
      <c r="C85" s="5" t="n">
        <v>0</v>
      </c>
      <c r="D85" s="5" t="n">
        <v>0</v>
      </c>
    </row>
    <row r="86" spans="1:6">
      <c r="A86" s="4" t="s">
        <v>1558</v>
      </c>
      <c r="C86" s="5" t="n">
        <v>68</v>
      </c>
      <c r="D86" s="5" t="n">
        <v>555</v>
      </c>
    </row>
    <row r="87" spans="1:6">
      <c r="A87" s="4" t="s">
        <v>1559</v>
      </c>
      <c r="C87" s="5" t="n">
        <v>300</v>
      </c>
      <c r="D87" s="5" t="n">
        <v>0</v>
      </c>
    </row>
    <row r="88" spans="1:6">
      <c r="A88" s="4" t="s">
        <v>1560</v>
      </c>
      <c r="D88" s="5" t="n">
        <v>0</v>
      </c>
    </row>
    <row r="89" spans="1:6">
      <c r="A89" s="4" t="s">
        <v>125</v>
      </c>
      <c r="C89" s="5" t="n">
        <v>368</v>
      </c>
      <c r="D89" s="5" t="n">
        <v>555</v>
      </c>
    </row>
    <row r="90" spans="1:6">
      <c r="A90" s="4" t="s">
        <v>782</v>
      </c>
      <c r="C90" s="5" t="n">
        <v>0</v>
      </c>
      <c r="D90" s="5" t="n">
        <v>0</v>
      </c>
    </row>
    <row r="91" spans="1:6">
      <c r="A91" s="4" t="s">
        <v>1561</v>
      </c>
      <c r="C91" s="5" t="n">
        <v>1317</v>
      </c>
      <c r="D91" s="5" t="n">
        <v>1305</v>
      </c>
    </row>
    <row r="92" spans="1:6">
      <c r="A92" s="4" t="s">
        <v>128</v>
      </c>
      <c r="C92" s="5" t="n">
        <v>0</v>
      </c>
      <c r="D92" s="5" t="n">
        <v>0</v>
      </c>
    </row>
    <row r="93" spans="1:6">
      <c r="A93" s="4" t="s">
        <v>1562</v>
      </c>
      <c r="C93" s="5" t="n">
        <v>0</v>
      </c>
      <c r="D93" s="5" t="n">
        <v>0</v>
      </c>
    </row>
    <row r="94" spans="1:6">
      <c r="A94" s="4" t="s">
        <v>130</v>
      </c>
      <c r="C94" s="5" t="n">
        <v>1317</v>
      </c>
      <c r="D94" s="5" t="n">
        <v>1305</v>
      </c>
    </row>
    <row r="95" spans="1:6">
      <c r="A95" s="4" t="s">
        <v>131</v>
      </c>
      <c r="C95" s="5" t="n">
        <v>1685</v>
      </c>
      <c r="D95" s="5" t="n">
        <v>1860</v>
      </c>
    </row>
    <row r="96" spans="1:6">
      <c r="A96" s="4" t="s">
        <v>140</v>
      </c>
      <c r="C96" s="5" t="n">
        <v>9950</v>
      </c>
      <c r="D96" s="5" t="n">
        <v>8091</v>
      </c>
    </row>
    <row r="97" spans="1:6">
      <c r="A97" s="4" t="s">
        <v>141</v>
      </c>
      <c r="C97" s="5" t="n">
        <v>0</v>
      </c>
      <c r="D97" s="5" t="n">
        <v>0</v>
      </c>
    </row>
    <row r="98" spans="1:6">
      <c r="A98" s="4" t="s">
        <v>142</v>
      </c>
      <c r="C98" s="5" t="n">
        <v>9950</v>
      </c>
      <c r="D98" s="5" t="n">
        <v>8091</v>
      </c>
    </row>
    <row r="99" spans="1:6">
      <c r="A99" s="4" t="s">
        <v>143</v>
      </c>
      <c r="C99" s="5" t="n">
        <v>11635</v>
      </c>
      <c r="D99" s="5" t="n">
        <v>9951</v>
      </c>
    </row>
    <row r="100" spans="1:6">
      <c r="A100" s="4" t="s">
        <v>1543</v>
      </c>
    </row>
    <row r="101" spans="1:6">
      <c r="A101" s="4" t="s">
        <v>105</v>
      </c>
      <c r="C101" s="5" t="n">
        <v>0</v>
      </c>
      <c r="D101" s="5" t="n">
        <v>0</v>
      </c>
      <c r="E101" s="5" t="n">
        <v>0</v>
      </c>
    </row>
    <row r="102" spans="1:6">
      <c r="A102" s="4" t="s">
        <v>106</v>
      </c>
      <c r="C102" s="5" t="n">
        <v>0</v>
      </c>
      <c r="D102" s="5" t="n">
        <v>0</v>
      </c>
    </row>
    <row r="103" spans="1:6">
      <c r="A103" s="4" t="s">
        <v>107</v>
      </c>
      <c r="C103" s="5" t="n">
        <v>0</v>
      </c>
      <c r="D103" s="5" t="n">
        <v>0</v>
      </c>
    </row>
    <row r="104" spans="1:6">
      <c r="A104" s="4" t="s">
        <v>1551</v>
      </c>
      <c r="C104" s="5" t="n">
        <v>436</v>
      </c>
      <c r="D104" s="5" t="n">
        <v>387</v>
      </c>
    </row>
    <row r="105" spans="1:6">
      <c r="A105" s="4" t="s">
        <v>171</v>
      </c>
      <c r="C105" s="5" t="n">
        <v>0</v>
      </c>
      <c r="D105" s="5" t="n">
        <v>0</v>
      </c>
    </row>
    <row r="106" spans="1:6">
      <c r="A106" s="4" t="s">
        <v>1552</v>
      </c>
      <c r="C106" s="5" t="n">
        <v>0</v>
      </c>
      <c r="D106" s="5" t="n">
        <v>0</v>
      </c>
    </row>
    <row r="107" spans="1:6">
      <c r="A107" s="4" t="s">
        <v>1553</v>
      </c>
      <c r="D107" s="5" t="n">
        <v>0</v>
      </c>
    </row>
    <row r="108" spans="1:6">
      <c r="A108" s="4" t="s">
        <v>111</v>
      </c>
      <c r="C108" s="5" t="n">
        <v>436</v>
      </c>
      <c r="D108" s="5" t="n">
        <v>387</v>
      </c>
    </row>
    <row r="109" spans="1:6">
      <c r="A109" s="4" t="s">
        <v>1554</v>
      </c>
      <c r="C109" s="5" t="n">
        <v>768</v>
      </c>
      <c r="D109" s="5" t="n">
        <v>1007</v>
      </c>
    </row>
    <row r="110" spans="1:6">
      <c r="A110" s="4" t="s">
        <v>653</v>
      </c>
      <c r="C110" s="5" t="n">
        <v>0</v>
      </c>
      <c r="D110" s="5" t="n">
        <v>0</v>
      </c>
    </row>
    <row r="111" spans="1:6">
      <c r="A111" s="4" t="s">
        <v>114</v>
      </c>
      <c r="C111" s="5" t="n">
        <v>0</v>
      </c>
      <c r="D111" s="5" t="n">
        <v>0</v>
      </c>
    </row>
    <row r="112" spans="1:6">
      <c r="A112" s="4" t="s">
        <v>1555</v>
      </c>
      <c r="C112" s="5" t="n">
        <v>3090</v>
      </c>
      <c r="D112" s="5" t="n">
        <v>3118</v>
      </c>
    </row>
    <row r="113" spans="1:6">
      <c r="A113" s="4" t="s">
        <v>684</v>
      </c>
      <c r="C113" s="5" t="n">
        <v>0</v>
      </c>
      <c r="D113" s="5" t="n">
        <v>0</v>
      </c>
    </row>
    <row r="114" spans="1:6">
      <c r="A114" s="4" t="s">
        <v>1556</v>
      </c>
      <c r="C114" s="5" t="n">
        <v>10</v>
      </c>
      <c r="D114" s="5" t="n">
        <v>12</v>
      </c>
    </row>
    <row r="115" spans="1:6">
      <c r="A115" s="4" t="s">
        <v>118</v>
      </c>
      <c r="C115" s="5" t="n">
        <v>3868</v>
      </c>
      <c r="D115" s="5" t="n">
        <v>4137</v>
      </c>
    </row>
    <row r="116" spans="1:6">
      <c r="A116" s="4" t="s">
        <v>119</v>
      </c>
      <c r="C116" s="5" t="n">
        <v>4304</v>
      </c>
      <c r="D116" s="5" t="n">
        <v>4524</v>
      </c>
    </row>
    <row r="117" spans="1:6">
      <c r="A117" s="4" t="s">
        <v>1557</v>
      </c>
      <c r="C117" s="5" t="n">
        <v>3</v>
      </c>
      <c r="D117" s="5" t="n">
        <v>0</v>
      </c>
    </row>
    <row r="118" spans="1:6">
      <c r="A118" s="4" t="s">
        <v>122</v>
      </c>
      <c r="C118" s="5" t="n">
        <v>0</v>
      </c>
      <c r="D118" s="5" t="n">
        <v>0</v>
      </c>
    </row>
    <row r="119" spans="1:6">
      <c r="A119" s="4" t="s">
        <v>1558</v>
      </c>
      <c r="C119" s="5" t="n">
        <v>974</v>
      </c>
      <c r="D119" s="5" t="n">
        <v>905</v>
      </c>
    </row>
    <row r="120" spans="1:6">
      <c r="A120" s="4" t="s">
        <v>1559</v>
      </c>
      <c r="C120" s="5" t="n">
        <v>30</v>
      </c>
      <c r="D120" s="5" t="n">
        <v>24</v>
      </c>
    </row>
    <row r="121" spans="1:6">
      <c r="A121" s="4" t="s">
        <v>1560</v>
      </c>
      <c r="D121" s="5" t="n">
        <v>0</v>
      </c>
    </row>
    <row r="122" spans="1:6">
      <c r="A122" s="4" t="s">
        <v>125</v>
      </c>
      <c r="C122" s="5" t="n">
        <v>1007</v>
      </c>
      <c r="D122" s="5" t="n">
        <v>929</v>
      </c>
    </row>
    <row r="123" spans="1:6">
      <c r="A123" s="4" t="s">
        <v>782</v>
      </c>
      <c r="C123" s="5" t="n">
        <v>1090</v>
      </c>
      <c r="D123" s="5" t="n">
        <v>1883</v>
      </c>
    </row>
    <row r="124" spans="1:6">
      <c r="A124" s="4" t="s">
        <v>1561</v>
      </c>
      <c r="C124" s="5" t="n">
        <v>1296</v>
      </c>
      <c r="D124" s="5" t="n">
        <v>1001</v>
      </c>
    </row>
    <row r="125" spans="1:6">
      <c r="A125" s="4" t="s">
        <v>128</v>
      </c>
      <c r="C125" s="5" t="n">
        <v>0</v>
      </c>
      <c r="D125" s="5" t="n">
        <v>0</v>
      </c>
    </row>
    <row r="126" spans="1:6">
      <c r="A126" s="4" t="s">
        <v>1562</v>
      </c>
      <c r="C126" s="5" t="n">
        <v>10</v>
      </c>
      <c r="D126" s="5" t="n">
        <v>27</v>
      </c>
    </row>
    <row r="127" spans="1:6">
      <c r="A127" s="4" t="s">
        <v>130</v>
      </c>
      <c r="C127" s="5" t="n">
        <v>2396</v>
      </c>
      <c r="D127" s="5" t="n">
        <v>2911</v>
      </c>
    </row>
    <row r="128" spans="1:6">
      <c r="A128" s="4" t="s">
        <v>131</v>
      </c>
      <c r="C128" s="5" t="n">
        <v>3403</v>
      </c>
      <c r="D128" s="5" t="n">
        <v>3840</v>
      </c>
    </row>
    <row r="129" spans="1:6">
      <c r="A129" s="4" t="s">
        <v>140</v>
      </c>
      <c r="C129" s="5" t="n">
        <v>901</v>
      </c>
      <c r="D129" s="5" t="n">
        <v>684</v>
      </c>
    </row>
    <row r="130" spans="1:6">
      <c r="A130" s="4" t="s">
        <v>141</v>
      </c>
      <c r="C130" s="5" t="n">
        <v>0</v>
      </c>
      <c r="D130" s="5" t="n">
        <v>0</v>
      </c>
    </row>
    <row r="131" spans="1:6">
      <c r="A131" s="4" t="s">
        <v>142</v>
      </c>
      <c r="C131" s="5" t="n">
        <v>901</v>
      </c>
      <c r="D131" s="5" t="n">
        <v>684</v>
      </c>
    </row>
    <row r="132" spans="1:6">
      <c r="A132" s="4" t="s">
        <v>143</v>
      </c>
      <c r="C132" s="5" t="n">
        <v>4304</v>
      </c>
      <c r="D132" s="5" t="n">
        <v>4524</v>
      </c>
    </row>
    <row r="133" spans="1:6">
      <c r="A133" s="4" t="s">
        <v>1544</v>
      </c>
    </row>
    <row r="134" spans="1:6">
      <c r="A134" s="4" t="s">
        <v>105</v>
      </c>
      <c r="C134" s="5" t="n">
        <v>836</v>
      </c>
      <c r="D134" s="5" t="n">
        <v>531</v>
      </c>
      <c r="E134" s="5" t="n">
        <v>849</v>
      </c>
    </row>
    <row r="135" spans="1:6">
      <c r="A135" s="4" t="s">
        <v>106</v>
      </c>
      <c r="C135" s="5" t="n">
        <v>1</v>
      </c>
      <c r="D135" s="5" t="n">
        <v>1</v>
      </c>
    </row>
    <row r="136" spans="1:6">
      <c r="A136" s="4" t="s">
        <v>107</v>
      </c>
      <c r="C136" s="5" t="n">
        <v>2938</v>
      </c>
      <c r="D136" s="5" t="n">
        <v>2750</v>
      </c>
    </row>
    <row r="137" spans="1:6">
      <c r="A137" s="4" t="s">
        <v>1551</v>
      </c>
      <c r="C137" s="5" t="n">
        <v>5285</v>
      </c>
      <c r="D137" s="5" t="n">
        <v>4852</v>
      </c>
    </row>
    <row r="138" spans="1:6">
      <c r="A138" s="4" t="s">
        <v>171</v>
      </c>
      <c r="C138" s="5" t="n">
        <v>1232</v>
      </c>
      <c r="D138" s="5" t="n">
        <v>1181</v>
      </c>
    </row>
    <row r="139" spans="1:6">
      <c r="A139" s="4" t="s">
        <v>1552</v>
      </c>
      <c r="C139" s="5" t="n">
        <v>410</v>
      </c>
      <c r="D139" s="5" t="n">
        <v>431</v>
      </c>
    </row>
    <row r="140" spans="1:6">
      <c r="A140" s="4" t="s">
        <v>1553</v>
      </c>
      <c r="D140" s="5" t="n">
        <v>223</v>
      </c>
    </row>
    <row r="141" spans="1:6">
      <c r="A141" s="4" t="s">
        <v>111</v>
      </c>
      <c r="C141" s="5" t="n">
        <v>10702</v>
      </c>
      <c r="D141" s="5" t="n">
        <v>9969</v>
      </c>
    </row>
    <row r="142" spans="1:6">
      <c r="A142" s="4" t="s">
        <v>1554</v>
      </c>
      <c r="C142" s="5" t="n">
        <v>1767</v>
      </c>
      <c r="D142" s="5" t="n">
        <v>1743</v>
      </c>
    </row>
    <row r="143" spans="1:6">
      <c r="A143" s="4" t="s">
        <v>653</v>
      </c>
      <c r="C143" s="5" t="n">
        <v>3515</v>
      </c>
      <c r="D143" s="5" t="n">
        <v>3377</v>
      </c>
    </row>
    <row r="144" spans="1:6">
      <c r="A144" s="4" t="s">
        <v>114</v>
      </c>
      <c r="C144" s="5" t="n">
        <v>101</v>
      </c>
      <c r="D144" s="5" t="n">
        <v>94</v>
      </c>
    </row>
    <row r="145" spans="1:6">
      <c r="A145" s="4" t="s">
        <v>1555</v>
      </c>
      <c r="C145" s="5" t="n">
        <v>0</v>
      </c>
      <c r="D145" s="5" t="n">
        <v>0</v>
      </c>
    </row>
    <row r="146" spans="1:6">
      <c r="A146" s="4" t="s">
        <v>684</v>
      </c>
      <c r="C146" s="5" t="n">
        <v>2748</v>
      </c>
      <c r="D146" s="5" t="n">
        <v>2922</v>
      </c>
    </row>
    <row r="147" spans="1:6">
      <c r="A147" s="4" t="s">
        <v>1556</v>
      </c>
      <c r="C147" s="5" t="n">
        <v>439</v>
      </c>
      <c r="D147" s="5" t="n">
        <v>447</v>
      </c>
    </row>
    <row r="148" spans="1:6">
      <c r="A148" s="4" t="s">
        <v>118</v>
      </c>
      <c r="C148" s="5" t="n">
        <v>8570</v>
      </c>
      <c r="D148" s="5" t="n">
        <v>8583</v>
      </c>
    </row>
    <row r="149" spans="1:6">
      <c r="A149" s="4" t="s">
        <v>119</v>
      </c>
      <c r="C149" s="5" t="n">
        <v>19272</v>
      </c>
      <c r="D149" s="5" t="n">
        <v>18552</v>
      </c>
    </row>
    <row r="150" spans="1:6">
      <c r="A150" s="4" t="s">
        <v>1557</v>
      </c>
      <c r="C150" s="5" t="n">
        <v>9</v>
      </c>
      <c r="D150" s="5" t="n">
        <v>52</v>
      </c>
    </row>
    <row r="151" spans="1:6">
      <c r="A151" s="4" t="s">
        <v>122</v>
      </c>
      <c r="C151" s="5" t="n">
        <v>2560</v>
      </c>
      <c r="D151" s="5" t="n">
        <v>2539</v>
      </c>
    </row>
    <row r="152" spans="1:6">
      <c r="A152" s="4" t="s">
        <v>1558</v>
      </c>
      <c r="C152" s="5" t="n">
        <v>1065</v>
      </c>
      <c r="D152" s="5" t="n">
        <v>480</v>
      </c>
    </row>
    <row r="153" spans="1:6">
      <c r="A153" s="4" t="s">
        <v>1559</v>
      </c>
      <c r="C153" s="5" t="n">
        <v>1212</v>
      </c>
      <c r="D153" s="5" t="n">
        <v>1163</v>
      </c>
    </row>
    <row r="154" spans="1:6">
      <c r="A154" s="4" t="s">
        <v>1560</v>
      </c>
      <c r="D154" s="5" t="n">
        <v>130</v>
      </c>
    </row>
    <row r="155" spans="1:6">
      <c r="A155" s="4" t="s">
        <v>125</v>
      </c>
      <c r="C155" s="5" t="n">
        <v>4846</v>
      </c>
      <c r="D155" s="5" t="n">
        <v>4364</v>
      </c>
    </row>
    <row r="156" spans="1:6">
      <c r="A156" s="4" t="s">
        <v>782</v>
      </c>
      <c r="C156" s="5" t="n">
        <v>32</v>
      </c>
      <c r="D156" s="5" t="n">
        <v>26</v>
      </c>
    </row>
    <row r="157" spans="1:6">
      <c r="A157" s="4" t="s">
        <v>1561</v>
      </c>
      <c r="C157" s="5" t="n">
        <v>826</v>
      </c>
      <c r="D157" s="5" t="n">
        <v>1057</v>
      </c>
    </row>
    <row r="158" spans="1:6">
      <c r="A158" s="4" t="s">
        <v>128</v>
      </c>
      <c r="C158" s="5" t="n">
        <v>955</v>
      </c>
      <c r="D158" s="5" t="n">
        <v>854</v>
      </c>
    </row>
    <row r="159" spans="1:6">
      <c r="A159" s="4" t="s">
        <v>1562</v>
      </c>
      <c r="C159" s="5" t="n">
        <v>457</v>
      </c>
      <c r="D159" s="5" t="n">
        <v>476</v>
      </c>
    </row>
    <row r="160" spans="1:6">
      <c r="A160" s="4" t="s">
        <v>130</v>
      </c>
      <c r="C160" s="5" t="n">
        <v>2270</v>
      </c>
      <c r="D160" s="5" t="n">
        <v>2413</v>
      </c>
    </row>
    <row r="161" spans="1:6">
      <c r="A161" s="4" t="s">
        <v>131</v>
      </c>
      <c r="C161" s="5" t="n">
        <v>7116</v>
      </c>
      <c r="D161" s="5" t="n">
        <v>6777</v>
      </c>
    </row>
    <row r="162" spans="1:6">
      <c r="A162" s="4" t="s">
        <v>140</v>
      </c>
      <c r="C162" s="5" t="n">
        <v>11794</v>
      </c>
      <c r="D162" s="5" t="n">
        <v>11292</v>
      </c>
    </row>
    <row r="163" spans="1:6">
      <c r="A163" s="4" t="s">
        <v>141</v>
      </c>
      <c r="C163" s="5" t="n">
        <v>362</v>
      </c>
      <c r="D163" s="5" t="n">
        <v>483</v>
      </c>
    </row>
    <row r="164" spans="1:6">
      <c r="A164" s="4" t="s">
        <v>142</v>
      </c>
      <c r="C164" s="5" t="n">
        <v>12156</v>
      </c>
      <c r="D164" s="5" t="n">
        <v>11775</v>
      </c>
    </row>
    <row r="165" spans="1:6">
      <c r="A165" s="4" t="s">
        <v>143</v>
      </c>
      <c r="C165" s="5" t="n">
        <v>19272</v>
      </c>
      <c r="D165" s="5" t="n">
        <v>18552</v>
      </c>
    </row>
    <row r="166" spans="1:6">
      <c r="A166" s="4" t="s">
        <v>1545</v>
      </c>
    </row>
    <row r="167" spans="1:6">
      <c r="A167" s="4" t="s">
        <v>105</v>
      </c>
      <c r="C167" s="5" t="n">
        <v>0</v>
      </c>
      <c r="D167" s="5" t="n">
        <v>0</v>
      </c>
      <c r="E167" s="6" t="n">
        <v>0</v>
      </c>
    </row>
    <row r="168" spans="1:6">
      <c r="A168" s="4" t="s">
        <v>106</v>
      </c>
      <c r="C168" s="5" t="n">
        <v>0</v>
      </c>
      <c r="D168" s="5" t="n">
        <v>0</v>
      </c>
    </row>
    <row r="169" spans="1:6">
      <c r="A169" s="4" t="s">
        <v>107</v>
      </c>
      <c r="C169" s="5" t="n">
        <v>0</v>
      </c>
      <c r="D169" s="5" t="n">
        <v>0</v>
      </c>
    </row>
    <row r="170" spans="1:6">
      <c r="A170" s="4" t="s">
        <v>1551</v>
      </c>
      <c r="C170" s="5" t="n">
        <v>-7611</v>
      </c>
      <c r="D170" s="5" t="n">
        <v>-6488</v>
      </c>
    </row>
    <row r="171" spans="1:6">
      <c r="A171" s="4" t="s">
        <v>171</v>
      </c>
      <c r="C171" s="5" t="n">
        <v>0</v>
      </c>
      <c r="D171" s="5" t="n">
        <v>0</v>
      </c>
    </row>
    <row r="172" spans="1:6">
      <c r="A172" s="4" t="s">
        <v>1552</v>
      </c>
      <c r="C172" s="5" t="n">
        <v>0</v>
      </c>
      <c r="D172" s="5" t="n">
        <v>0</v>
      </c>
    </row>
    <row r="173" spans="1:6">
      <c r="A173" s="4" t="s">
        <v>1553</v>
      </c>
      <c r="D173" s="5" t="n">
        <v>0</v>
      </c>
    </row>
    <row r="174" spans="1:6">
      <c r="A174" s="4" t="s">
        <v>111</v>
      </c>
      <c r="C174" s="5" t="n">
        <v>-7611</v>
      </c>
      <c r="D174" s="5" t="n">
        <v>-6488</v>
      </c>
    </row>
    <row r="175" spans="1:6">
      <c r="A175" s="4" t="s">
        <v>1554</v>
      </c>
      <c r="C175" s="5" t="n">
        <v>-3605</v>
      </c>
      <c r="D175" s="5" t="n">
        <v>-3525</v>
      </c>
    </row>
    <row r="176" spans="1:6">
      <c r="A176" s="4" t="s">
        <v>653</v>
      </c>
      <c r="C176" s="5" t="n">
        <v>0</v>
      </c>
      <c r="D176" s="5" t="n">
        <v>0</v>
      </c>
    </row>
    <row r="177" spans="1:6">
      <c r="A177" s="4" t="s">
        <v>114</v>
      </c>
      <c r="C177" s="5" t="n">
        <v>0</v>
      </c>
      <c r="D177" s="5" t="n">
        <v>0</v>
      </c>
    </row>
    <row r="178" spans="1:6">
      <c r="A178" s="4" t="s">
        <v>1555</v>
      </c>
      <c r="C178" s="5" t="n">
        <v>-22645</v>
      </c>
      <c r="D178" s="5" t="n">
        <v>-20062</v>
      </c>
    </row>
    <row r="179" spans="1:6">
      <c r="A179" s="4" t="s">
        <v>684</v>
      </c>
      <c r="C179" s="5" t="n">
        <v>0</v>
      </c>
      <c r="D179" s="5" t="n">
        <v>0</v>
      </c>
    </row>
    <row r="180" spans="1:6">
      <c r="A180" s="4" t="s">
        <v>1556</v>
      </c>
      <c r="C180" s="5" t="n">
        <v>0</v>
      </c>
      <c r="D180" s="5" t="n">
        <v>0</v>
      </c>
    </row>
    <row r="181" spans="1:6">
      <c r="A181" s="4" t="s">
        <v>118</v>
      </c>
      <c r="C181" s="5" t="n">
        <v>-26250</v>
      </c>
      <c r="D181" s="5" t="n">
        <v>-23587</v>
      </c>
    </row>
    <row r="182" spans="1:6">
      <c r="A182" s="4" t="s">
        <v>119</v>
      </c>
      <c r="C182" s="5" t="n">
        <v>-33861</v>
      </c>
      <c r="D182" s="5" t="n">
        <v>-30075</v>
      </c>
    </row>
    <row r="183" spans="1:6">
      <c r="A183" s="4" t="s">
        <v>1557</v>
      </c>
      <c r="C183" s="5" t="n">
        <v>0</v>
      </c>
      <c r="D183" s="5" t="n">
        <v>0</v>
      </c>
    </row>
    <row r="184" spans="1:6">
      <c r="A184" s="4" t="s">
        <v>122</v>
      </c>
      <c r="C184" s="5" t="n">
        <v>0</v>
      </c>
      <c r="D184" s="5" t="n">
        <v>0</v>
      </c>
    </row>
    <row r="185" spans="1:6">
      <c r="A185" s="4" t="s">
        <v>1558</v>
      </c>
      <c r="C185" s="5" t="n">
        <v>-7611</v>
      </c>
      <c r="D185" s="5" t="n">
        <v>-6483</v>
      </c>
    </row>
    <row r="186" spans="1:6">
      <c r="A186" s="4" t="s">
        <v>1559</v>
      </c>
      <c r="C186" s="5" t="n">
        <v>0</v>
      </c>
      <c r="D186" s="5" t="n">
        <v>0</v>
      </c>
    </row>
    <row r="187" spans="1:6">
      <c r="A187" s="4" t="s">
        <v>1560</v>
      </c>
      <c r="D187" s="5" t="n">
        <v>0</v>
      </c>
    </row>
    <row r="188" spans="1:6">
      <c r="A188" s="4" t="s">
        <v>125</v>
      </c>
      <c r="C188" s="5" t="n">
        <v>-7611</v>
      </c>
      <c r="D188" s="5" t="n">
        <v>-6483</v>
      </c>
    </row>
    <row r="189" spans="1:6">
      <c r="A189" s="4" t="s">
        <v>782</v>
      </c>
      <c r="C189" s="5" t="n">
        <v>0</v>
      </c>
      <c r="D189" s="5" t="n">
        <v>0</v>
      </c>
    </row>
    <row r="190" spans="1:6">
      <c r="A190" s="4" t="s">
        <v>1561</v>
      </c>
      <c r="C190" s="5" t="n">
        <v>-3605</v>
      </c>
      <c r="D190" s="5" t="n">
        <v>-3525</v>
      </c>
    </row>
    <row r="191" spans="1:6">
      <c r="A191" s="4" t="s">
        <v>128</v>
      </c>
      <c r="C191" s="5" t="n">
        <v>0</v>
      </c>
      <c r="D191" s="5" t="n">
        <v>0</v>
      </c>
    </row>
    <row r="192" spans="1:6">
      <c r="A192" s="4" t="s">
        <v>1562</v>
      </c>
      <c r="C192" s="5" t="n">
        <v>0</v>
      </c>
      <c r="D192" s="5" t="n">
        <v>0</v>
      </c>
    </row>
    <row r="193" spans="1:6">
      <c r="A193" s="4" t="s">
        <v>130</v>
      </c>
      <c r="C193" s="5" t="n">
        <v>-3605</v>
      </c>
      <c r="D193" s="5" t="n">
        <v>-3525</v>
      </c>
    </row>
    <row r="194" spans="1:6">
      <c r="A194" s="4" t="s">
        <v>131</v>
      </c>
      <c r="C194" s="5" t="n">
        <v>-11216</v>
      </c>
      <c r="D194" s="5" t="n">
        <v>-10008</v>
      </c>
    </row>
    <row r="195" spans="1:6">
      <c r="A195" s="4" t="s">
        <v>140</v>
      </c>
      <c r="C195" s="5" t="n">
        <v>-22645</v>
      </c>
      <c r="D195" s="5" t="n">
        <v>-20067</v>
      </c>
    </row>
    <row r="196" spans="1:6">
      <c r="A196" s="4" t="s">
        <v>141</v>
      </c>
      <c r="C196" s="5" t="n">
        <v>0</v>
      </c>
      <c r="D196" s="5" t="n">
        <v>0</v>
      </c>
    </row>
    <row r="197" spans="1:6">
      <c r="A197" s="4" t="s">
        <v>142</v>
      </c>
      <c r="C197" s="5" t="n">
        <v>-22645</v>
      </c>
      <c r="D197" s="5" t="n">
        <v>-20067</v>
      </c>
    </row>
    <row r="198" spans="1:6">
      <c r="A198" s="4" t="s">
        <v>143</v>
      </c>
      <c r="C198" s="6" t="n">
        <v>-33861</v>
      </c>
      <c r="D198" s="6" t="n">
        <v>-30075</v>
      </c>
    </row>
    <row r="199" spans="1:6"/>
    <row r="200" spans="1:6">
      <c r="A200" s="4" t="s">
        <v>42</v>
      </c>
      <c r="B200" s="4" t="s">
        <v>144</v>
      </c>
    </row>
  </sheetData>
  <mergeCells count="3">
    <mergeCell ref="A1:B1"/>
    <mergeCell ref="A199:E199"/>
    <mergeCell ref="B200:E20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3</v>
      </c>
      <c r="D2" s="2" t="s">
        <v>37</v>
      </c>
    </row>
    <row r="3" spans="1:4">
      <c r="A3" s="4" t="s">
        <v>1564</v>
      </c>
      <c r="B3" s="6" t="n">
        <v>1941</v>
      </c>
      <c r="C3" s="6" t="n">
        <v>1667</v>
      </c>
      <c r="D3" s="6" t="n">
        <v>2045</v>
      </c>
    </row>
    <row r="4" spans="1:4">
      <c r="A4" s="4" t="s">
        <v>1565</v>
      </c>
      <c r="B4" s="5" t="n">
        <v>0</v>
      </c>
      <c r="C4" s="5" t="n">
        <v>36</v>
      </c>
      <c r="D4" s="5" t="n">
        <v>90</v>
      </c>
    </row>
    <row r="5" spans="1:4">
      <c r="A5" s="4" t="s">
        <v>178</v>
      </c>
      <c r="B5" s="5" t="n">
        <v>1941</v>
      </c>
      <c r="C5" s="5" t="n">
        <v>1703</v>
      </c>
      <c r="D5" s="5" t="n">
        <v>2135</v>
      </c>
    </row>
    <row r="6" spans="1:4">
      <c r="A6" s="4" t="s">
        <v>180</v>
      </c>
      <c r="B6" s="5" t="n">
        <v>-828</v>
      </c>
      <c r="C6" s="5" t="n">
        <v>-704</v>
      </c>
      <c r="D6" s="5" t="n">
        <v>-779</v>
      </c>
    </row>
    <row r="7" spans="1:4">
      <c r="A7" s="4" t="s">
        <v>181</v>
      </c>
      <c r="B7" s="5" t="n">
        <v>28</v>
      </c>
      <c r="C7" s="5" t="n">
        <v>10</v>
      </c>
      <c r="D7" s="5" t="n">
        <v>15</v>
      </c>
    </row>
    <row r="8" spans="1:4">
      <c r="A8" s="4" t="s">
        <v>182</v>
      </c>
      <c r="B8" s="5" t="n">
        <v>48</v>
      </c>
      <c r="C8" s="5" t="n">
        <v>730</v>
      </c>
      <c r="D8" s="5" t="n">
        <v>0</v>
      </c>
    </row>
    <row r="9" spans="1:4">
      <c r="A9" s="4" t="s">
        <v>183</v>
      </c>
      <c r="B9" s="5" t="n">
        <v>197</v>
      </c>
      <c r="C9" s="5" t="n">
        <v>11</v>
      </c>
      <c r="D9" s="5" t="n">
        <v>0</v>
      </c>
    </row>
    <row r="10" spans="1:4">
      <c r="A10" s="4" t="s">
        <v>184</v>
      </c>
      <c r="B10" s="5" t="n">
        <v>-15</v>
      </c>
      <c r="C10" s="5" t="n">
        <v>-1654</v>
      </c>
      <c r="D10" s="5" t="n">
        <v>-345</v>
      </c>
    </row>
    <row r="11" spans="1:4">
      <c r="A11" s="4" t="s">
        <v>185</v>
      </c>
      <c r="B11" s="5" t="n">
        <v>-3</v>
      </c>
      <c r="C11" s="5" t="n">
        <v>-23</v>
      </c>
      <c r="D11" s="5" t="n">
        <v>-5</v>
      </c>
    </row>
    <row r="12" spans="1:4">
      <c r="A12" s="4" t="s">
        <v>186</v>
      </c>
      <c r="B12" s="5" t="n">
        <v>1</v>
      </c>
      <c r="C12" s="5" t="n">
        <v>0</v>
      </c>
      <c r="D12" s="5" t="n">
        <v>0</v>
      </c>
    </row>
    <row r="13" spans="1:4">
      <c r="A13" s="4" t="s">
        <v>187</v>
      </c>
      <c r="B13" s="5" t="n">
        <v>0</v>
      </c>
      <c r="C13" s="5" t="n">
        <v>0</v>
      </c>
      <c r="D13" s="5" t="n">
        <v>2</v>
      </c>
    </row>
    <row r="14" spans="1:4">
      <c r="A14" s="4" t="s">
        <v>1566</v>
      </c>
      <c r="B14" s="5" t="n">
        <v>0</v>
      </c>
      <c r="C14" s="5" t="n">
        <v>0</v>
      </c>
      <c r="D14" s="5" t="n">
        <v>0</v>
      </c>
    </row>
    <row r="15" spans="1:4">
      <c r="A15" s="4" t="s">
        <v>1567</v>
      </c>
      <c r="B15" s="5" t="n">
        <v>0</v>
      </c>
      <c r="C15" s="5" t="n">
        <v>0</v>
      </c>
      <c r="D15" s="5" t="n">
        <v>0</v>
      </c>
    </row>
    <row r="16" spans="1:4">
      <c r="A16" s="4" t="s">
        <v>1568</v>
      </c>
      <c r="D16" s="5" t="n">
        <v>0</v>
      </c>
    </row>
    <row r="17" spans="1:4">
      <c r="A17" s="4" t="s">
        <v>1555</v>
      </c>
      <c r="B17" s="5" t="n">
        <v>0</v>
      </c>
      <c r="C17" s="5" t="n">
        <v>0</v>
      </c>
    </row>
    <row r="18" spans="1:4">
      <c r="A18" s="4" t="s">
        <v>188</v>
      </c>
      <c r="B18" s="5" t="n">
        <v>-574</v>
      </c>
      <c r="C18" s="5" t="n">
        <v>-1630</v>
      </c>
      <c r="D18" s="5" t="n">
        <v>-1112</v>
      </c>
    </row>
    <row r="19" spans="1:4">
      <c r="A19" s="4" t="s">
        <v>189</v>
      </c>
      <c r="B19" s="5" t="n">
        <v>-4</v>
      </c>
      <c r="C19" s="5" t="n">
        <v>-69</v>
      </c>
      <c r="D19" s="5" t="n">
        <v>-74</v>
      </c>
    </row>
    <row r="20" spans="1:4">
      <c r="A20" s="4" t="s">
        <v>190</v>
      </c>
      <c r="B20" s="5" t="n">
        <v>-578</v>
      </c>
      <c r="C20" s="5" t="n">
        <v>-1699</v>
      </c>
      <c r="D20" s="5" t="n">
        <v>-1186</v>
      </c>
    </row>
    <row r="21" spans="1:4">
      <c r="A21" s="4" t="s">
        <v>192</v>
      </c>
      <c r="B21" s="5" t="n">
        <v>-34</v>
      </c>
      <c r="C21" s="5" t="n">
        <v>-214</v>
      </c>
      <c r="D21" s="5" t="n">
        <v>7</v>
      </c>
    </row>
    <row r="22" spans="1:4">
      <c r="A22" s="4" t="s">
        <v>193</v>
      </c>
      <c r="B22" s="5" t="n">
        <v>0</v>
      </c>
      <c r="C22" s="5" t="n">
        <v>0</v>
      </c>
      <c r="D22" s="5" t="n">
        <v>-164</v>
      </c>
    </row>
    <row r="23" spans="1:4">
      <c r="A23" s="4" t="s">
        <v>194</v>
      </c>
      <c r="B23" s="5" t="n">
        <v>-862</v>
      </c>
      <c r="C23" s="5" t="n">
        <v>-546</v>
      </c>
      <c r="D23" s="5" t="n">
        <v>-526</v>
      </c>
    </row>
    <row r="24" spans="1:4">
      <c r="A24" s="4" t="s">
        <v>195</v>
      </c>
      <c r="B24" s="5" t="n">
        <v>852</v>
      </c>
      <c r="C24" s="5" t="n">
        <v>2043</v>
      </c>
      <c r="D24" s="5" t="n">
        <v>691</v>
      </c>
    </row>
    <row r="25" spans="1:4">
      <c r="A25" s="4" t="s">
        <v>196</v>
      </c>
      <c r="B25" s="5" t="n">
        <v>-4</v>
      </c>
      <c r="C25" s="5" t="n">
        <v>0</v>
      </c>
      <c r="D25" s="5" t="n">
        <v>0</v>
      </c>
    </row>
    <row r="26" spans="1:4">
      <c r="A26" s="4" t="s">
        <v>197</v>
      </c>
      <c r="B26" s="5" t="n">
        <v>-42</v>
      </c>
      <c r="C26" s="5" t="n">
        <v>-63</v>
      </c>
      <c r="D26" s="5" t="n">
        <v>-73</v>
      </c>
    </row>
    <row r="27" spans="1:4">
      <c r="A27" s="4" t="s">
        <v>1569</v>
      </c>
      <c r="B27" s="5" t="n">
        <v>0</v>
      </c>
      <c r="C27" s="5" t="n">
        <v>0</v>
      </c>
      <c r="D27" s="5" t="n">
        <v>0</v>
      </c>
    </row>
    <row r="28" spans="1:4">
      <c r="A28" s="4" t="s">
        <v>1570</v>
      </c>
      <c r="B28" s="5" t="n">
        <v>0</v>
      </c>
      <c r="C28" s="5" t="n">
        <v>0</v>
      </c>
      <c r="D28" s="5" t="n">
        <v>0</v>
      </c>
    </row>
    <row r="29" spans="1:4">
      <c r="A29" s="4" t="s">
        <v>1571</v>
      </c>
      <c r="D29" s="5" t="n">
        <v>0</v>
      </c>
    </row>
    <row r="30" spans="1:4">
      <c r="A30" s="4" t="s">
        <v>1572</v>
      </c>
      <c r="B30" s="5" t="n">
        <v>0</v>
      </c>
      <c r="C30" s="5" t="n">
        <v>0</v>
      </c>
    </row>
    <row r="31" spans="1:4">
      <c r="A31" s="4" t="s">
        <v>1573</v>
      </c>
      <c r="C31" s="5" t="n">
        <v>0</v>
      </c>
    </row>
    <row r="32" spans="1:4">
      <c r="A32" s="4" t="s">
        <v>198</v>
      </c>
      <c r="B32" s="5" t="n">
        <v>-634</v>
      </c>
      <c r="C32" s="5" t="n">
        <v>-1159</v>
      </c>
      <c r="D32" s="5" t="n">
        <v>-1024</v>
      </c>
    </row>
    <row r="33" spans="1:4">
      <c r="A33" s="4" t="s">
        <v>199</v>
      </c>
      <c r="B33" s="5" t="n">
        <v>-317</v>
      </c>
      <c r="C33" s="5" t="n">
        <v>-286</v>
      </c>
      <c r="D33" s="5" t="n">
        <v>-301</v>
      </c>
    </row>
    <row r="34" spans="1:4">
      <c r="A34" s="4" t="s">
        <v>200</v>
      </c>
      <c r="B34" s="5" t="n">
        <v>-40</v>
      </c>
      <c r="C34" s="5" t="n">
        <v>-59</v>
      </c>
      <c r="D34" s="5" t="n">
        <v>-8</v>
      </c>
    </row>
    <row r="35" spans="1:4">
      <c r="A35" s="4" t="s">
        <v>201</v>
      </c>
      <c r="B35" s="5" t="n">
        <v>-1081</v>
      </c>
      <c r="C35" s="5" t="n">
        <v>-284</v>
      </c>
      <c r="D35" s="5" t="n">
        <v>-1398</v>
      </c>
    </row>
    <row r="36" spans="1:4">
      <c r="A36" s="4" t="s">
        <v>202</v>
      </c>
      <c r="B36" s="5" t="n">
        <v>-23</v>
      </c>
      <c r="C36" s="5" t="n">
        <v>-45</v>
      </c>
      <c r="D36" s="5" t="n">
        <v>-36</v>
      </c>
    </row>
    <row r="37" spans="1:4">
      <c r="A37" s="4" t="s">
        <v>203</v>
      </c>
      <c r="B37" s="5" t="n">
        <v>259</v>
      </c>
      <c r="C37" s="5" t="n">
        <v>-325</v>
      </c>
      <c r="D37" s="5" t="n">
        <v>-485</v>
      </c>
    </row>
    <row r="38" spans="1:4">
      <c r="A38" s="4" t="s">
        <v>204</v>
      </c>
      <c r="B38" s="5" t="n">
        <v>579</v>
      </c>
      <c r="C38" s="5" t="n">
        <v>904</v>
      </c>
      <c r="D38" s="5" t="n">
        <v>1389</v>
      </c>
    </row>
    <row r="39" spans="1:4">
      <c r="A39" s="4" t="s">
        <v>205</v>
      </c>
      <c r="B39" s="5" t="n">
        <v>838</v>
      </c>
      <c r="C39" s="5" t="n">
        <v>579</v>
      </c>
      <c r="D39" s="5" t="n">
        <v>904</v>
      </c>
    </row>
    <row r="40" spans="1:4">
      <c r="A40" s="4" t="s">
        <v>206</v>
      </c>
      <c r="B40" s="5" t="n">
        <v>0</v>
      </c>
      <c r="C40" s="5" t="n">
        <v>44</v>
      </c>
      <c r="D40" s="5" t="n">
        <v>45</v>
      </c>
    </row>
    <row r="41" spans="1:4">
      <c r="A41" s="4" t="s">
        <v>207</v>
      </c>
      <c r="B41" s="5" t="n">
        <v>838</v>
      </c>
      <c r="C41" s="5" t="n">
        <v>535</v>
      </c>
      <c r="D41" s="5" t="n">
        <v>859</v>
      </c>
    </row>
    <row r="42" spans="1:4">
      <c r="A42" s="4" t="s">
        <v>1541</v>
      </c>
    </row>
    <row r="43" spans="1:4">
      <c r="A43" s="4" t="s">
        <v>1564</v>
      </c>
      <c r="B43" s="5" t="n">
        <v>-141</v>
      </c>
      <c r="C43" s="5" t="n">
        <v>-53</v>
      </c>
      <c r="D43" s="5" t="n">
        <v>32</v>
      </c>
    </row>
    <row r="44" spans="1:4">
      <c r="A44" s="4" t="s">
        <v>1565</v>
      </c>
      <c r="B44" s="5" t="n">
        <v>0</v>
      </c>
      <c r="C44" s="5" t="n">
        <v>0</v>
      </c>
      <c r="D44" s="5" t="n">
        <v>0</v>
      </c>
    </row>
    <row r="45" spans="1:4">
      <c r="A45" s="4" t="s">
        <v>178</v>
      </c>
      <c r="B45" s="5" t="n">
        <v>-141</v>
      </c>
      <c r="C45" s="5" t="n">
        <v>-53</v>
      </c>
      <c r="D45" s="5" t="n">
        <v>32</v>
      </c>
    </row>
    <row r="46" spans="1:4">
      <c r="A46" s="4" t="s">
        <v>180</v>
      </c>
      <c r="B46" s="5" t="n">
        <v>0</v>
      </c>
      <c r="C46" s="5" t="n">
        <v>0</v>
      </c>
      <c r="D46" s="5" t="n">
        <v>0</v>
      </c>
    </row>
    <row r="47" spans="1:4">
      <c r="A47" s="4" t="s">
        <v>181</v>
      </c>
      <c r="B47" s="5" t="n">
        <v>0</v>
      </c>
      <c r="C47" s="5" t="n">
        <v>0</v>
      </c>
      <c r="D47" s="5" t="n">
        <v>0</v>
      </c>
    </row>
    <row r="48" spans="1:4">
      <c r="A48" s="4" t="s">
        <v>182</v>
      </c>
      <c r="B48" s="5" t="n">
        <v>0</v>
      </c>
      <c r="C48" s="5" t="n">
        <v>0</v>
      </c>
    </row>
    <row r="49" spans="1:4">
      <c r="A49" s="4" t="s">
        <v>183</v>
      </c>
      <c r="B49" s="5" t="n">
        <v>0</v>
      </c>
      <c r="C49" s="5" t="n">
        <v>0</v>
      </c>
    </row>
    <row r="50" spans="1:4">
      <c r="A50" s="4" t="s">
        <v>184</v>
      </c>
      <c r="B50" s="5" t="n">
        <v>0</v>
      </c>
      <c r="C50" s="5" t="n">
        <v>-1606</v>
      </c>
      <c r="D50" s="5" t="n">
        <v>0</v>
      </c>
    </row>
    <row r="51" spans="1:4">
      <c r="A51" s="4" t="s">
        <v>185</v>
      </c>
      <c r="B51" s="5" t="n">
        <v>0</v>
      </c>
      <c r="C51" s="5" t="n">
        <v>0</v>
      </c>
      <c r="D51" s="5" t="n">
        <v>0</v>
      </c>
    </row>
    <row r="52" spans="1:4">
      <c r="A52" s="4" t="s">
        <v>186</v>
      </c>
      <c r="B52" s="5" t="n">
        <v>0</v>
      </c>
    </row>
    <row r="53" spans="1:4">
      <c r="A53" s="4" t="s">
        <v>187</v>
      </c>
      <c r="D53" s="5" t="n">
        <v>0</v>
      </c>
    </row>
    <row r="54" spans="1:4">
      <c r="A54" s="4" t="s">
        <v>1566</v>
      </c>
      <c r="B54" s="5" t="n">
        <v>0</v>
      </c>
      <c r="C54" s="5" t="n">
        <v>0</v>
      </c>
      <c r="D54" s="5" t="n">
        <v>0</v>
      </c>
    </row>
    <row r="55" spans="1:4">
      <c r="A55" s="4" t="s">
        <v>1567</v>
      </c>
      <c r="B55" s="5" t="n">
        <v>0</v>
      </c>
      <c r="C55" s="5" t="n">
        <v>0</v>
      </c>
      <c r="D55" s="5" t="n">
        <v>0</v>
      </c>
    </row>
    <row r="56" spans="1:4">
      <c r="A56" s="4" t="s">
        <v>1568</v>
      </c>
      <c r="D56" s="5" t="n">
        <v>0</v>
      </c>
    </row>
    <row r="57" spans="1:4">
      <c r="A57" s="4" t="s">
        <v>1555</v>
      </c>
      <c r="B57" s="5" t="n">
        <v>-854</v>
      </c>
      <c r="C57" s="5" t="n">
        <v>-753</v>
      </c>
    </row>
    <row r="58" spans="1:4">
      <c r="A58" s="4" t="s">
        <v>188</v>
      </c>
      <c r="B58" s="5" t="n">
        <v>-854</v>
      </c>
      <c r="C58" s="5" t="n">
        <v>-2359</v>
      </c>
      <c r="D58" s="5" t="n">
        <v>0</v>
      </c>
    </row>
    <row r="59" spans="1:4">
      <c r="A59" s="4" t="s">
        <v>189</v>
      </c>
      <c r="B59" s="5" t="n">
        <v>0</v>
      </c>
      <c r="C59" s="5" t="n">
        <v>0</v>
      </c>
      <c r="D59" s="5" t="n">
        <v>0</v>
      </c>
    </row>
    <row r="60" spans="1:4">
      <c r="A60" s="4" t="s">
        <v>190</v>
      </c>
      <c r="B60" s="5" t="n">
        <v>-854</v>
      </c>
      <c r="C60" s="5" t="n">
        <v>-2359</v>
      </c>
      <c r="D60" s="5" t="n">
        <v>0</v>
      </c>
    </row>
    <row r="61" spans="1:4">
      <c r="A61" s="4" t="s">
        <v>192</v>
      </c>
      <c r="B61" s="5" t="n">
        <v>0</v>
      </c>
      <c r="C61" s="5" t="n">
        <v>0</v>
      </c>
      <c r="D61" s="5" t="n">
        <v>0</v>
      </c>
    </row>
    <row r="62" spans="1:4">
      <c r="A62" s="4" t="s">
        <v>193</v>
      </c>
      <c r="D62" s="5" t="n">
        <v>0</v>
      </c>
    </row>
    <row r="63" spans="1:4">
      <c r="A63" s="4" t="s">
        <v>194</v>
      </c>
      <c r="B63" s="5" t="n">
        <v>0</v>
      </c>
      <c r="C63" s="5" t="n">
        <v>0</v>
      </c>
      <c r="D63" s="5" t="n">
        <v>0</v>
      </c>
    </row>
    <row r="64" spans="1:4">
      <c r="A64" s="4" t="s">
        <v>195</v>
      </c>
      <c r="B64" s="5" t="n">
        <v>852</v>
      </c>
      <c r="C64" s="5" t="n">
        <v>2043</v>
      </c>
      <c r="D64" s="5" t="n">
        <v>0</v>
      </c>
    </row>
    <row r="65" spans="1:4">
      <c r="A65" s="4" t="s">
        <v>196</v>
      </c>
      <c r="B65" s="5" t="n">
        <v>0</v>
      </c>
    </row>
    <row r="66" spans="1:4">
      <c r="A66" s="4" t="s">
        <v>197</v>
      </c>
      <c r="B66" s="5" t="n">
        <v>0</v>
      </c>
      <c r="C66" s="5" t="n">
        <v>0</v>
      </c>
      <c r="D66" s="5" t="n">
        <v>0</v>
      </c>
    </row>
    <row r="67" spans="1:4">
      <c r="A67" s="4" t="s">
        <v>1569</v>
      </c>
      <c r="B67" s="5" t="n">
        <v>1095</v>
      </c>
      <c r="C67" s="5" t="n">
        <v>3277</v>
      </c>
      <c r="D67" s="5" t="n">
        <v>1510</v>
      </c>
    </row>
    <row r="68" spans="1:4">
      <c r="A68" s="4" t="s">
        <v>1570</v>
      </c>
      <c r="B68" s="5" t="n">
        <v>-353</v>
      </c>
      <c r="C68" s="5" t="n">
        <v>-1468</v>
      </c>
      <c r="D68" s="5" t="n">
        <v>-215</v>
      </c>
    </row>
    <row r="69" spans="1:4">
      <c r="A69" s="4" t="s">
        <v>1571</v>
      </c>
      <c r="D69" s="5" t="n">
        <v>0</v>
      </c>
    </row>
    <row r="70" spans="1:4">
      <c r="A70" s="4" t="s">
        <v>1572</v>
      </c>
      <c r="B70" s="5" t="n">
        <v>350</v>
      </c>
      <c r="C70" s="5" t="n">
        <v>0</v>
      </c>
    </row>
    <row r="71" spans="1:4">
      <c r="A71" s="4" t="s">
        <v>1573</v>
      </c>
      <c r="C71" s="5" t="n">
        <v>0</v>
      </c>
    </row>
    <row r="72" spans="1:4">
      <c r="A72" s="4" t="s">
        <v>198</v>
      </c>
      <c r="B72" s="5" t="n">
        <v>-634</v>
      </c>
      <c r="C72" s="5" t="n">
        <v>-1159</v>
      </c>
      <c r="D72" s="5" t="n">
        <v>-1024</v>
      </c>
    </row>
    <row r="73" spans="1:4">
      <c r="A73" s="4" t="s">
        <v>199</v>
      </c>
      <c r="B73" s="5" t="n">
        <v>-317</v>
      </c>
      <c r="C73" s="5" t="n">
        <v>-286</v>
      </c>
      <c r="D73" s="5" t="n">
        <v>-301</v>
      </c>
    </row>
    <row r="74" spans="1:4">
      <c r="A74" s="4" t="s">
        <v>200</v>
      </c>
      <c r="B74" s="5" t="n">
        <v>0</v>
      </c>
      <c r="C74" s="5" t="n">
        <v>0</v>
      </c>
      <c r="D74" s="5" t="n">
        <v>0</v>
      </c>
    </row>
    <row r="75" spans="1:4">
      <c r="A75" s="4" t="s">
        <v>201</v>
      </c>
      <c r="B75" s="5" t="n">
        <v>993</v>
      </c>
      <c r="C75" s="5" t="n">
        <v>2407</v>
      </c>
      <c r="D75" s="5" t="n">
        <v>-30</v>
      </c>
    </row>
    <row r="76" spans="1:4">
      <c r="A76" s="4" t="s">
        <v>202</v>
      </c>
      <c r="B76" s="5" t="n">
        <v>0</v>
      </c>
      <c r="C76" s="5" t="n">
        <v>0</v>
      </c>
      <c r="D76" s="5" t="n">
        <v>0</v>
      </c>
    </row>
    <row r="77" spans="1:4">
      <c r="A77" s="4" t="s">
        <v>203</v>
      </c>
      <c r="B77" s="5" t="n">
        <v>-2</v>
      </c>
      <c r="C77" s="5" t="n">
        <v>-5</v>
      </c>
      <c r="D77" s="5" t="n">
        <v>2</v>
      </c>
    </row>
    <row r="78" spans="1:4">
      <c r="A78" s="4" t="s">
        <v>204</v>
      </c>
      <c r="B78" s="5" t="n">
        <v>4</v>
      </c>
      <c r="C78" s="5" t="n">
        <v>9</v>
      </c>
      <c r="D78" s="5" t="n">
        <v>7</v>
      </c>
    </row>
    <row r="79" spans="1:4">
      <c r="A79" s="4" t="s">
        <v>205</v>
      </c>
      <c r="B79" s="5" t="n">
        <v>2</v>
      </c>
      <c r="C79" s="5" t="n">
        <v>4</v>
      </c>
      <c r="D79" s="5" t="n">
        <v>9</v>
      </c>
    </row>
    <row r="80" spans="1:4">
      <c r="A80" s="4" t="s">
        <v>206</v>
      </c>
      <c r="B80" s="5" t="n">
        <v>0</v>
      </c>
      <c r="C80" s="5" t="n">
        <v>0</v>
      </c>
      <c r="D80" s="5" t="n">
        <v>0</v>
      </c>
    </row>
    <row r="81" spans="1:4">
      <c r="A81" s="4" t="s">
        <v>207</v>
      </c>
      <c r="B81" s="5" t="n">
        <v>2</v>
      </c>
      <c r="C81" s="5" t="n">
        <v>4</v>
      </c>
      <c r="D81" s="5" t="n">
        <v>9</v>
      </c>
    </row>
    <row r="82" spans="1:4">
      <c r="A82" s="4" t="s">
        <v>1542</v>
      </c>
    </row>
    <row r="83" spans="1:4">
      <c r="A83" s="4" t="s">
        <v>1564</v>
      </c>
      <c r="B83" s="5" t="n">
        <v>125</v>
      </c>
      <c r="C83" s="5" t="n">
        <v>171</v>
      </c>
      <c r="D83" s="5" t="n">
        <v>61</v>
      </c>
    </row>
    <row r="84" spans="1:4">
      <c r="A84" s="4" t="s">
        <v>1565</v>
      </c>
      <c r="B84" s="5" t="n">
        <v>0</v>
      </c>
      <c r="C84" s="5" t="n">
        <v>0</v>
      </c>
      <c r="D84" s="5" t="n">
        <v>0</v>
      </c>
    </row>
    <row r="85" spans="1:4">
      <c r="A85" s="4" t="s">
        <v>178</v>
      </c>
      <c r="B85" s="5" t="n">
        <v>125</v>
      </c>
      <c r="C85" s="5" t="n">
        <v>171</v>
      </c>
      <c r="D85" s="5" t="n">
        <v>61</v>
      </c>
    </row>
    <row r="86" spans="1:4">
      <c r="A86" s="4" t="s">
        <v>180</v>
      </c>
      <c r="B86" s="5" t="n">
        <v>0</v>
      </c>
      <c r="C86" s="5" t="n">
        <v>0</v>
      </c>
      <c r="D86" s="5" t="n">
        <v>0</v>
      </c>
    </row>
    <row r="87" spans="1:4">
      <c r="A87" s="4" t="s">
        <v>181</v>
      </c>
      <c r="B87" s="5" t="n">
        <v>0</v>
      </c>
      <c r="C87" s="5" t="n">
        <v>0</v>
      </c>
      <c r="D87" s="5" t="n">
        <v>0</v>
      </c>
    </row>
    <row r="88" spans="1:4">
      <c r="A88" s="4" t="s">
        <v>182</v>
      </c>
      <c r="B88" s="5" t="n">
        <v>0</v>
      </c>
      <c r="C88" s="5" t="n">
        <v>0</v>
      </c>
    </row>
    <row r="89" spans="1:4">
      <c r="A89" s="4" t="s">
        <v>183</v>
      </c>
      <c r="B89" s="5" t="n">
        <v>0</v>
      </c>
      <c r="C89" s="5" t="n">
        <v>0</v>
      </c>
    </row>
    <row r="90" spans="1:4">
      <c r="A90" s="4" t="s">
        <v>184</v>
      </c>
      <c r="B90" s="5" t="n">
        <v>0</v>
      </c>
      <c r="C90" s="5" t="n">
        <v>0</v>
      </c>
      <c r="D90" s="5" t="n">
        <v>0</v>
      </c>
    </row>
    <row r="91" spans="1:4">
      <c r="A91" s="4" t="s">
        <v>185</v>
      </c>
      <c r="B91" s="5" t="n">
        <v>0</v>
      </c>
      <c r="C91" s="5" t="n">
        <v>0</v>
      </c>
      <c r="D91" s="5" t="n">
        <v>0</v>
      </c>
    </row>
    <row r="92" spans="1:4">
      <c r="A92" s="4" t="s">
        <v>186</v>
      </c>
      <c r="B92" s="5" t="n">
        <v>0</v>
      </c>
    </row>
    <row r="93" spans="1:4">
      <c r="A93" s="4" t="s">
        <v>187</v>
      </c>
      <c r="D93" s="5" t="n">
        <v>0</v>
      </c>
    </row>
    <row r="94" spans="1:4">
      <c r="A94" s="4" t="s">
        <v>1566</v>
      </c>
      <c r="B94" s="5" t="n">
        <v>-979</v>
      </c>
      <c r="C94" s="5" t="n">
        <v>-925</v>
      </c>
      <c r="D94" s="5" t="n">
        <v>-60</v>
      </c>
    </row>
    <row r="95" spans="1:4">
      <c r="A95" s="4" t="s">
        <v>1567</v>
      </c>
      <c r="B95" s="5" t="n">
        <v>0</v>
      </c>
      <c r="C95" s="5" t="n">
        <v>0</v>
      </c>
      <c r="D95" s="5" t="n">
        <v>0</v>
      </c>
    </row>
    <row r="96" spans="1:4">
      <c r="A96" s="4" t="s">
        <v>1568</v>
      </c>
      <c r="D96" s="5" t="n">
        <v>0</v>
      </c>
    </row>
    <row r="97" spans="1:4">
      <c r="A97" s="4" t="s">
        <v>1555</v>
      </c>
      <c r="B97" s="5" t="n">
        <v>0</v>
      </c>
      <c r="C97" s="5" t="n">
        <v>0</v>
      </c>
    </row>
    <row r="98" spans="1:4">
      <c r="A98" s="4" t="s">
        <v>188</v>
      </c>
      <c r="B98" s="5" t="n">
        <v>-979</v>
      </c>
      <c r="C98" s="5" t="n">
        <v>-925</v>
      </c>
      <c r="D98" s="5" t="n">
        <v>-60</v>
      </c>
    </row>
    <row r="99" spans="1:4">
      <c r="A99" s="4" t="s">
        <v>189</v>
      </c>
      <c r="B99" s="5" t="n">
        <v>0</v>
      </c>
      <c r="C99" s="5" t="n">
        <v>0</v>
      </c>
      <c r="D99" s="5" t="n">
        <v>0</v>
      </c>
    </row>
    <row r="100" spans="1:4">
      <c r="A100" s="4" t="s">
        <v>190</v>
      </c>
      <c r="B100" s="5" t="n">
        <v>-979</v>
      </c>
      <c r="C100" s="5" t="n">
        <v>-925</v>
      </c>
      <c r="D100" s="5" t="n">
        <v>-60</v>
      </c>
    </row>
    <row r="101" spans="1:4">
      <c r="A101" s="4" t="s">
        <v>192</v>
      </c>
      <c r="B101" s="5" t="n">
        <v>0</v>
      </c>
      <c r="C101" s="5" t="n">
        <v>0</v>
      </c>
      <c r="D101" s="5" t="n">
        <v>0</v>
      </c>
    </row>
    <row r="102" spans="1:4">
      <c r="A102" s="4" t="s">
        <v>193</v>
      </c>
      <c r="D102" s="5" t="n">
        <v>0</v>
      </c>
    </row>
    <row r="103" spans="1:4">
      <c r="A103" s="4" t="s">
        <v>194</v>
      </c>
      <c r="B103" s="5" t="n">
        <v>0</v>
      </c>
      <c r="C103" s="5" t="n">
        <v>0</v>
      </c>
      <c r="D103" s="5" t="n">
        <v>0</v>
      </c>
    </row>
    <row r="104" spans="1:4">
      <c r="A104" s="4" t="s">
        <v>195</v>
      </c>
      <c r="B104" s="5" t="n">
        <v>0</v>
      </c>
      <c r="C104" s="5" t="n">
        <v>0</v>
      </c>
      <c r="D104" s="5" t="n">
        <v>0</v>
      </c>
    </row>
    <row r="105" spans="1:4">
      <c r="A105" s="4" t="s">
        <v>196</v>
      </c>
      <c r="B105" s="5" t="n">
        <v>0</v>
      </c>
    </row>
    <row r="106" spans="1:4">
      <c r="A106" s="4" t="s">
        <v>197</v>
      </c>
      <c r="B106" s="5" t="n">
        <v>0</v>
      </c>
      <c r="C106" s="5" t="n">
        <v>0</v>
      </c>
      <c r="D106" s="5" t="n">
        <v>0</v>
      </c>
    </row>
    <row r="107" spans="1:4">
      <c r="A107" s="4" t="s">
        <v>1569</v>
      </c>
      <c r="B107" s="5" t="n">
        <v>0</v>
      </c>
      <c r="C107" s="5" t="n">
        <v>0</v>
      </c>
      <c r="D107" s="5" t="n">
        <v>144</v>
      </c>
    </row>
    <row r="108" spans="1:4">
      <c r="A108" s="4" t="s">
        <v>1570</v>
      </c>
      <c r="B108" s="5" t="n">
        <v>0</v>
      </c>
      <c r="C108" s="5" t="n">
        <v>0</v>
      </c>
      <c r="D108" s="5" t="n">
        <v>-144</v>
      </c>
    </row>
    <row r="109" spans="1:4">
      <c r="A109" s="4" t="s">
        <v>1571</v>
      </c>
      <c r="D109" s="5" t="n">
        <v>0</v>
      </c>
    </row>
    <row r="110" spans="1:4">
      <c r="A110" s="4" t="s">
        <v>1572</v>
      </c>
      <c r="B110" s="5" t="n">
        <v>854</v>
      </c>
      <c r="C110" s="5" t="n">
        <v>753</v>
      </c>
    </row>
    <row r="111" spans="1:4">
      <c r="A111" s="4" t="s">
        <v>1573</v>
      </c>
      <c r="C111" s="5" t="n">
        <v>0</v>
      </c>
    </row>
    <row r="112" spans="1:4">
      <c r="A112" s="4" t="s">
        <v>198</v>
      </c>
      <c r="B112" s="5" t="n">
        <v>0</v>
      </c>
      <c r="C112" s="5" t="n">
        <v>0</v>
      </c>
      <c r="D112" s="5" t="n">
        <v>0</v>
      </c>
    </row>
    <row r="113" spans="1:4">
      <c r="A113" s="4" t="s">
        <v>199</v>
      </c>
      <c r="B113" s="5" t="n">
        <v>0</v>
      </c>
      <c r="C113" s="5" t="n">
        <v>0</v>
      </c>
      <c r="D113" s="5" t="n">
        <v>0</v>
      </c>
    </row>
    <row r="114" spans="1:4">
      <c r="A114" s="4" t="s">
        <v>200</v>
      </c>
      <c r="B114" s="5" t="n">
        <v>0</v>
      </c>
      <c r="C114" s="5" t="n">
        <v>0</v>
      </c>
      <c r="D114" s="5" t="n">
        <v>0</v>
      </c>
    </row>
    <row r="115" spans="1:4">
      <c r="A115" s="4" t="s">
        <v>201</v>
      </c>
      <c r="B115" s="5" t="n">
        <v>854</v>
      </c>
      <c r="C115" s="5" t="n">
        <v>753</v>
      </c>
      <c r="D115" s="5" t="n">
        <v>0</v>
      </c>
    </row>
    <row r="116" spans="1:4">
      <c r="A116" s="4" t="s">
        <v>202</v>
      </c>
      <c r="B116" s="5" t="n">
        <v>0</v>
      </c>
      <c r="C116" s="5" t="n">
        <v>0</v>
      </c>
      <c r="D116" s="5" t="n">
        <v>0</v>
      </c>
    </row>
    <row r="117" spans="1:4">
      <c r="A117" s="4" t="s">
        <v>203</v>
      </c>
      <c r="B117" s="5" t="n">
        <v>0</v>
      </c>
      <c r="C117" s="5" t="n">
        <v>-1</v>
      </c>
      <c r="D117" s="5" t="n">
        <v>1</v>
      </c>
    </row>
    <row r="118" spans="1:4">
      <c r="A118" s="4" t="s">
        <v>204</v>
      </c>
      <c r="B118" s="5" t="n">
        <v>0</v>
      </c>
      <c r="C118" s="5" t="n">
        <v>1</v>
      </c>
      <c r="D118" s="5" t="n">
        <v>0</v>
      </c>
    </row>
    <row r="119" spans="1:4">
      <c r="A119" s="4" t="s">
        <v>205</v>
      </c>
      <c r="B119" s="5" t="n">
        <v>0</v>
      </c>
      <c r="C119" s="5" t="n">
        <v>0</v>
      </c>
      <c r="D119" s="5" t="n">
        <v>1</v>
      </c>
    </row>
    <row r="120" spans="1:4">
      <c r="A120" s="4" t="s">
        <v>206</v>
      </c>
      <c r="B120" s="5" t="n">
        <v>0</v>
      </c>
      <c r="C120" s="5" t="n">
        <v>0</v>
      </c>
      <c r="D120" s="5" t="n">
        <v>0</v>
      </c>
    </row>
    <row r="121" spans="1:4">
      <c r="A121" s="4" t="s">
        <v>207</v>
      </c>
      <c r="B121" s="5" t="n">
        <v>0</v>
      </c>
      <c r="C121" s="5" t="n">
        <v>0</v>
      </c>
      <c r="D121" s="5" t="n">
        <v>1</v>
      </c>
    </row>
    <row r="122" spans="1:4">
      <c r="A122" s="4" t="s">
        <v>1543</v>
      </c>
    </row>
    <row r="123" spans="1:4">
      <c r="A123" s="4" t="s">
        <v>1564</v>
      </c>
      <c r="B123" s="5" t="n">
        <v>0</v>
      </c>
      <c r="C123" s="5" t="n">
        <v>0</v>
      </c>
      <c r="D123" s="5" t="n">
        <v>0</v>
      </c>
    </row>
    <row r="124" spans="1:4">
      <c r="A124" s="4" t="s">
        <v>1565</v>
      </c>
      <c r="B124" s="5" t="n">
        <v>0</v>
      </c>
      <c r="C124" s="5" t="n">
        <v>0</v>
      </c>
      <c r="D124" s="5" t="n">
        <v>0</v>
      </c>
    </row>
    <row r="125" spans="1:4">
      <c r="A125" s="4" t="s">
        <v>178</v>
      </c>
      <c r="B125" s="5" t="n">
        <v>0</v>
      </c>
      <c r="C125" s="5" t="n">
        <v>0</v>
      </c>
      <c r="D125" s="5" t="n">
        <v>0</v>
      </c>
    </row>
    <row r="126" spans="1:4">
      <c r="A126" s="4" t="s">
        <v>180</v>
      </c>
      <c r="B126" s="5" t="n">
        <v>0</v>
      </c>
      <c r="C126" s="5" t="n">
        <v>0</v>
      </c>
      <c r="D126" s="5" t="n">
        <v>0</v>
      </c>
    </row>
    <row r="127" spans="1:4">
      <c r="A127" s="4" t="s">
        <v>181</v>
      </c>
      <c r="B127" s="5" t="n">
        <v>0</v>
      </c>
      <c r="C127" s="5" t="n">
        <v>0</v>
      </c>
      <c r="D127" s="5" t="n">
        <v>0</v>
      </c>
    </row>
    <row r="128" spans="1:4">
      <c r="A128" s="4" t="s">
        <v>182</v>
      </c>
      <c r="B128" s="5" t="n">
        <v>0</v>
      </c>
      <c r="C128" s="5" t="n">
        <v>0</v>
      </c>
    </row>
    <row r="129" spans="1:4">
      <c r="A129" s="4" t="s">
        <v>183</v>
      </c>
      <c r="B129" s="5" t="n">
        <v>0</v>
      </c>
      <c r="C129" s="5" t="n">
        <v>-7</v>
      </c>
    </row>
    <row r="130" spans="1:4">
      <c r="A130" s="4" t="s">
        <v>184</v>
      </c>
      <c r="B130" s="5" t="n">
        <v>-15</v>
      </c>
      <c r="C130" s="5" t="n">
        <v>-104</v>
      </c>
      <c r="D130" s="5" t="n">
        <v>-345</v>
      </c>
    </row>
    <row r="131" spans="1:4">
      <c r="A131" s="4" t="s">
        <v>185</v>
      </c>
      <c r="B131" s="5" t="n">
        <v>-3</v>
      </c>
      <c r="C131" s="5" t="n">
        <v>0</v>
      </c>
      <c r="D131" s="5" t="n">
        <v>0</v>
      </c>
    </row>
    <row r="132" spans="1:4">
      <c r="A132" s="4" t="s">
        <v>186</v>
      </c>
      <c r="B132" s="5" t="n">
        <v>0</v>
      </c>
    </row>
    <row r="133" spans="1:4">
      <c r="A133" s="4" t="s">
        <v>187</v>
      </c>
      <c r="D133" s="5" t="n">
        <v>0</v>
      </c>
    </row>
    <row r="134" spans="1:4">
      <c r="A134" s="4" t="s">
        <v>1566</v>
      </c>
      <c r="B134" s="5" t="n">
        <v>0</v>
      </c>
      <c r="C134" s="5" t="n">
        <v>-342</v>
      </c>
      <c r="D134" s="5" t="n">
        <v>-1075</v>
      </c>
    </row>
    <row r="135" spans="1:4">
      <c r="A135" s="4" t="s">
        <v>1567</v>
      </c>
      <c r="B135" s="5" t="n">
        <v>0</v>
      </c>
      <c r="C135" s="5" t="n">
        <v>135</v>
      </c>
      <c r="D135" s="5" t="n">
        <v>165</v>
      </c>
    </row>
    <row r="136" spans="1:4">
      <c r="A136" s="4" t="s">
        <v>1568</v>
      </c>
      <c r="D136" s="5" t="n">
        <v>389</v>
      </c>
    </row>
    <row r="137" spans="1:4">
      <c r="A137" s="4" t="s">
        <v>1555</v>
      </c>
      <c r="B137" s="5" t="n">
        <v>-350</v>
      </c>
      <c r="C137" s="5" t="n">
        <v>0</v>
      </c>
    </row>
    <row r="138" spans="1:4">
      <c r="A138" s="4" t="s">
        <v>188</v>
      </c>
      <c r="B138" s="5" t="n">
        <v>-368</v>
      </c>
      <c r="C138" s="5" t="n">
        <v>-318</v>
      </c>
      <c r="D138" s="5" t="n">
        <v>-866</v>
      </c>
    </row>
    <row r="139" spans="1:4">
      <c r="A139" s="4" t="s">
        <v>189</v>
      </c>
      <c r="B139" s="5" t="n">
        <v>0</v>
      </c>
      <c r="C139" s="5" t="n">
        <v>0</v>
      </c>
      <c r="D139" s="5" t="n">
        <v>0</v>
      </c>
    </row>
    <row r="140" spans="1:4">
      <c r="A140" s="4" t="s">
        <v>190</v>
      </c>
      <c r="B140" s="5" t="n">
        <v>-368</v>
      </c>
      <c r="C140" s="5" t="n">
        <v>-318</v>
      </c>
      <c r="D140" s="5" t="n">
        <v>-866</v>
      </c>
    </row>
    <row r="141" spans="1:4">
      <c r="A141" s="4" t="s">
        <v>192</v>
      </c>
      <c r="B141" s="5" t="n">
        <v>0</v>
      </c>
      <c r="C141" s="5" t="n">
        <v>0</v>
      </c>
      <c r="D141" s="5" t="n">
        <v>0</v>
      </c>
    </row>
    <row r="142" spans="1:4">
      <c r="A142" s="4" t="s">
        <v>193</v>
      </c>
      <c r="D142" s="5" t="n">
        <v>-164</v>
      </c>
    </row>
    <row r="143" spans="1:4">
      <c r="A143" s="4" t="s">
        <v>194</v>
      </c>
      <c r="B143" s="5" t="n">
        <v>-862</v>
      </c>
      <c r="C143" s="5" t="n">
        <v>-546</v>
      </c>
      <c r="D143" s="5" t="n">
        <v>-526</v>
      </c>
    </row>
    <row r="144" spans="1:4">
      <c r="A144" s="4" t="s">
        <v>195</v>
      </c>
      <c r="B144" s="5" t="n">
        <v>0</v>
      </c>
      <c r="C144" s="5" t="n">
        <v>0</v>
      </c>
      <c r="D144" s="5" t="n">
        <v>691</v>
      </c>
    </row>
    <row r="145" spans="1:4">
      <c r="A145" s="4" t="s">
        <v>196</v>
      </c>
      <c r="B145" s="5" t="n">
        <v>0</v>
      </c>
    </row>
    <row r="146" spans="1:4">
      <c r="A146" s="4" t="s">
        <v>197</v>
      </c>
      <c r="B146" s="5" t="n">
        <v>0</v>
      </c>
      <c r="C146" s="5" t="n">
        <v>0</v>
      </c>
      <c r="D146" s="5" t="n">
        <v>0</v>
      </c>
    </row>
    <row r="147" spans="1:4">
      <c r="A147" s="4" t="s">
        <v>1569</v>
      </c>
      <c r="B147" s="5" t="n">
        <v>1230</v>
      </c>
      <c r="C147" s="5" t="n">
        <v>964</v>
      </c>
      <c r="D147" s="5" t="n">
        <v>975</v>
      </c>
    </row>
    <row r="148" spans="1:4">
      <c r="A148" s="4" t="s">
        <v>1570</v>
      </c>
      <c r="B148" s="5" t="n">
        <v>0</v>
      </c>
      <c r="C148" s="5" t="n">
        <v>0</v>
      </c>
      <c r="D148" s="5" t="n">
        <v>-110</v>
      </c>
    </row>
    <row r="149" spans="1:4">
      <c r="A149" s="4" t="s">
        <v>1571</v>
      </c>
      <c r="D149" s="5" t="n">
        <v>0</v>
      </c>
    </row>
    <row r="150" spans="1:4">
      <c r="A150" s="4" t="s">
        <v>1572</v>
      </c>
      <c r="B150" s="5" t="n">
        <v>0</v>
      </c>
      <c r="C150" s="5" t="n">
        <v>0</v>
      </c>
    </row>
    <row r="151" spans="1:4">
      <c r="A151" s="4" t="s">
        <v>1573</v>
      </c>
      <c r="C151" s="5" t="n">
        <v>-100</v>
      </c>
    </row>
    <row r="152" spans="1:4">
      <c r="A152" s="4" t="s">
        <v>198</v>
      </c>
      <c r="B152" s="5" t="n">
        <v>0</v>
      </c>
      <c r="C152" s="5" t="n">
        <v>0</v>
      </c>
      <c r="D152" s="5" t="n">
        <v>0</v>
      </c>
    </row>
    <row r="153" spans="1:4">
      <c r="A153" s="4" t="s">
        <v>199</v>
      </c>
      <c r="B153" s="5" t="n">
        <v>0</v>
      </c>
      <c r="C153" s="5" t="n">
        <v>0</v>
      </c>
      <c r="D153" s="5" t="n">
        <v>0</v>
      </c>
    </row>
    <row r="154" spans="1:4">
      <c r="A154" s="4" t="s">
        <v>200</v>
      </c>
      <c r="B154" s="5" t="n">
        <v>0</v>
      </c>
      <c r="C154" s="5" t="n">
        <v>0</v>
      </c>
      <c r="D154" s="5" t="n">
        <v>0</v>
      </c>
    </row>
    <row r="155" spans="1:4">
      <c r="A155" s="4" t="s">
        <v>201</v>
      </c>
      <c r="B155" s="5" t="n">
        <v>368</v>
      </c>
      <c r="C155" s="5" t="n">
        <v>318</v>
      </c>
      <c r="D155" s="5" t="n">
        <v>866</v>
      </c>
    </row>
    <row r="156" spans="1:4">
      <c r="A156" s="4" t="s">
        <v>202</v>
      </c>
      <c r="B156" s="5" t="n">
        <v>0</v>
      </c>
      <c r="C156" s="5" t="n">
        <v>0</v>
      </c>
      <c r="D156" s="5" t="n">
        <v>0</v>
      </c>
    </row>
    <row r="157" spans="1:4">
      <c r="A157" s="4" t="s">
        <v>203</v>
      </c>
      <c r="B157" s="5" t="n">
        <v>0</v>
      </c>
      <c r="C157" s="5" t="n">
        <v>0</v>
      </c>
      <c r="D157" s="5" t="n">
        <v>0</v>
      </c>
    </row>
    <row r="158" spans="1:4">
      <c r="A158" s="4" t="s">
        <v>204</v>
      </c>
      <c r="B158" s="5" t="n">
        <v>0</v>
      </c>
      <c r="C158" s="5" t="n">
        <v>0</v>
      </c>
      <c r="D158" s="5" t="n">
        <v>0</v>
      </c>
    </row>
    <row r="159" spans="1:4">
      <c r="A159" s="4" t="s">
        <v>205</v>
      </c>
      <c r="B159" s="5" t="n">
        <v>0</v>
      </c>
      <c r="C159" s="5" t="n">
        <v>0</v>
      </c>
      <c r="D159" s="5" t="n">
        <v>0</v>
      </c>
    </row>
    <row r="160" spans="1:4">
      <c r="A160" s="4" t="s">
        <v>206</v>
      </c>
      <c r="B160" s="5" t="n">
        <v>0</v>
      </c>
      <c r="C160" s="5" t="n">
        <v>0</v>
      </c>
      <c r="D160" s="5" t="n">
        <v>0</v>
      </c>
    </row>
    <row r="161" spans="1:4">
      <c r="A161" s="4" t="s">
        <v>207</v>
      </c>
      <c r="B161" s="5" t="n">
        <v>0</v>
      </c>
      <c r="C161" s="5" t="n">
        <v>0</v>
      </c>
      <c r="D161" s="5" t="n">
        <v>0</v>
      </c>
    </row>
    <row r="162" spans="1:4">
      <c r="A162" s="4" t="s">
        <v>1544</v>
      </c>
    </row>
    <row r="163" spans="1:4">
      <c r="A163" s="4" t="s">
        <v>1564</v>
      </c>
      <c r="B163" s="5" t="n">
        <v>1957</v>
      </c>
      <c r="C163" s="5" t="n">
        <v>1649</v>
      </c>
      <c r="D163" s="5" t="n">
        <v>1952</v>
      </c>
    </row>
    <row r="164" spans="1:4">
      <c r="A164" s="4" t="s">
        <v>1565</v>
      </c>
      <c r="B164" s="5" t="n">
        <v>0</v>
      </c>
      <c r="C164" s="5" t="n">
        <v>36</v>
      </c>
      <c r="D164" s="5" t="n">
        <v>90</v>
      </c>
    </row>
    <row r="165" spans="1:4">
      <c r="A165" s="4" t="s">
        <v>178</v>
      </c>
      <c r="B165" s="5" t="n">
        <v>1957</v>
      </c>
      <c r="C165" s="5" t="n">
        <v>1685</v>
      </c>
      <c r="D165" s="5" t="n">
        <v>2042</v>
      </c>
    </row>
    <row r="166" spans="1:4">
      <c r="A166" s="4" t="s">
        <v>180</v>
      </c>
      <c r="B166" s="5" t="n">
        <v>-828</v>
      </c>
      <c r="C166" s="5" t="n">
        <v>-704</v>
      </c>
      <c r="D166" s="5" t="n">
        <v>-779</v>
      </c>
    </row>
    <row r="167" spans="1:4">
      <c r="A167" s="4" t="s">
        <v>181</v>
      </c>
      <c r="B167" s="5" t="n">
        <v>28</v>
      </c>
      <c r="C167" s="5" t="n">
        <v>10</v>
      </c>
      <c r="D167" s="5" t="n">
        <v>15</v>
      </c>
    </row>
    <row r="168" spans="1:4">
      <c r="A168" s="4" t="s">
        <v>182</v>
      </c>
      <c r="B168" s="5" t="n">
        <v>48</v>
      </c>
      <c r="C168" s="5" t="n">
        <v>730</v>
      </c>
    </row>
    <row r="169" spans="1:4">
      <c r="A169" s="4" t="s">
        <v>183</v>
      </c>
      <c r="B169" s="5" t="n">
        <v>197</v>
      </c>
      <c r="C169" s="5" t="n">
        <v>18</v>
      </c>
    </row>
    <row r="170" spans="1:4">
      <c r="A170" s="4" t="s">
        <v>184</v>
      </c>
      <c r="B170" s="5" t="n">
        <v>0</v>
      </c>
      <c r="C170" s="5" t="n">
        <v>56</v>
      </c>
      <c r="D170" s="5" t="n">
        <v>0</v>
      </c>
    </row>
    <row r="171" spans="1:4">
      <c r="A171" s="4" t="s">
        <v>185</v>
      </c>
      <c r="B171" s="5" t="n">
        <v>0</v>
      </c>
      <c r="C171" s="5" t="n">
        <v>-23</v>
      </c>
      <c r="D171" s="5" t="n">
        <v>-5</v>
      </c>
    </row>
    <row r="172" spans="1:4">
      <c r="A172" s="4" t="s">
        <v>186</v>
      </c>
      <c r="B172" s="5" t="n">
        <v>1</v>
      </c>
    </row>
    <row r="173" spans="1:4">
      <c r="A173" s="4" t="s">
        <v>187</v>
      </c>
      <c r="D173" s="5" t="n">
        <v>2</v>
      </c>
    </row>
    <row r="174" spans="1:4">
      <c r="A174" s="4" t="s">
        <v>1566</v>
      </c>
      <c r="B174" s="5" t="n">
        <v>-1346</v>
      </c>
      <c r="C174" s="5" t="n">
        <v>-3221</v>
      </c>
      <c r="D174" s="5" t="n">
        <v>-1494</v>
      </c>
    </row>
    <row r="175" spans="1:4">
      <c r="A175" s="4" t="s">
        <v>1567</v>
      </c>
      <c r="B175" s="5" t="n">
        <v>353</v>
      </c>
      <c r="C175" s="5" t="n">
        <v>1333</v>
      </c>
      <c r="D175" s="5" t="n">
        <v>304</v>
      </c>
    </row>
    <row r="176" spans="1:4">
      <c r="A176" s="4" t="s">
        <v>1568</v>
      </c>
      <c r="D176" s="5" t="n">
        <v>0</v>
      </c>
    </row>
    <row r="177" spans="1:4">
      <c r="A177" s="4" t="s">
        <v>1555</v>
      </c>
      <c r="B177" s="5" t="n">
        <v>0</v>
      </c>
      <c r="C177" s="5" t="n">
        <v>0</v>
      </c>
    </row>
    <row r="178" spans="1:4">
      <c r="A178" s="4" t="s">
        <v>188</v>
      </c>
      <c r="B178" s="5" t="n">
        <v>-1549</v>
      </c>
      <c r="C178" s="5" t="n">
        <v>-1801</v>
      </c>
      <c r="D178" s="5" t="n">
        <v>-1957</v>
      </c>
    </row>
    <row r="179" spans="1:4">
      <c r="A179" s="4" t="s">
        <v>189</v>
      </c>
      <c r="B179" s="5" t="n">
        <v>-4</v>
      </c>
      <c r="C179" s="5" t="n">
        <v>-69</v>
      </c>
      <c r="D179" s="5" t="n">
        <v>-74</v>
      </c>
    </row>
    <row r="180" spans="1:4">
      <c r="A180" s="4" t="s">
        <v>190</v>
      </c>
      <c r="B180" s="5" t="n">
        <v>-1553</v>
      </c>
      <c r="C180" s="5" t="n">
        <v>-1870</v>
      </c>
      <c r="D180" s="5" t="n">
        <v>-2031</v>
      </c>
    </row>
    <row r="181" spans="1:4">
      <c r="A181" s="4" t="s">
        <v>192</v>
      </c>
      <c r="B181" s="5" t="n">
        <v>-34</v>
      </c>
      <c r="C181" s="5" t="n">
        <v>-214</v>
      </c>
      <c r="D181" s="5" t="n">
        <v>7</v>
      </c>
    </row>
    <row r="182" spans="1:4">
      <c r="A182" s="4" t="s">
        <v>193</v>
      </c>
      <c r="D182" s="5" t="n">
        <v>0</v>
      </c>
    </row>
    <row r="183" spans="1:4">
      <c r="A183" s="4" t="s">
        <v>194</v>
      </c>
      <c r="B183" s="5" t="n">
        <v>0</v>
      </c>
      <c r="C183" s="5" t="n">
        <v>0</v>
      </c>
      <c r="D183" s="5" t="n">
        <v>0</v>
      </c>
    </row>
    <row r="184" spans="1:4">
      <c r="A184" s="4" t="s">
        <v>195</v>
      </c>
      <c r="B184" s="5" t="n">
        <v>0</v>
      </c>
      <c r="C184" s="5" t="n">
        <v>0</v>
      </c>
      <c r="D184" s="5" t="n">
        <v>0</v>
      </c>
    </row>
    <row r="185" spans="1:4">
      <c r="A185" s="4" t="s">
        <v>196</v>
      </c>
      <c r="B185" s="5" t="n">
        <v>-4</v>
      </c>
    </row>
    <row r="186" spans="1:4">
      <c r="A186" s="4" t="s">
        <v>197</v>
      </c>
      <c r="B186" s="5" t="n">
        <v>-42</v>
      </c>
      <c r="C186" s="5" t="n">
        <v>-63</v>
      </c>
      <c r="D186" s="5" t="n">
        <v>-73</v>
      </c>
    </row>
    <row r="187" spans="1:4">
      <c r="A187" s="4" t="s">
        <v>1569</v>
      </c>
      <c r="B187" s="5" t="n">
        <v>0</v>
      </c>
      <c r="C187" s="5" t="n">
        <v>247</v>
      </c>
      <c r="D187" s="5" t="n">
        <v>0</v>
      </c>
    </row>
    <row r="188" spans="1:4">
      <c r="A188" s="4" t="s">
        <v>1570</v>
      </c>
      <c r="B188" s="5" t="n">
        <v>0</v>
      </c>
      <c r="C188" s="5" t="n">
        <v>0</v>
      </c>
      <c r="D188" s="5" t="n">
        <v>0</v>
      </c>
    </row>
    <row r="189" spans="1:4">
      <c r="A189" s="4" t="s">
        <v>1571</v>
      </c>
      <c r="D189" s="5" t="n">
        <v>389</v>
      </c>
    </row>
    <row r="190" spans="1:4">
      <c r="A190" s="4" t="s">
        <v>1572</v>
      </c>
      <c r="B190" s="5" t="n">
        <v>0</v>
      </c>
      <c r="C190" s="5" t="n">
        <v>0</v>
      </c>
    </row>
    <row r="191" spans="1:4">
      <c r="A191" s="4" t="s">
        <v>1573</v>
      </c>
      <c r="C191" s="5" t="n">
        <v>0</v>
      </c>
    </row>
    <row r="192" spans="1:4">
      <c r="A192" s="4" t="s">
        <v>198</v>
      </c>
      <c r="B192" s="5" t="n">
        <v>0</v>
      </c>
      <c r="C192" s="5" t="n">
        <v>0</v>
      </c>
      <c r="D192" s="5" t="n">
        <v>0</v>
      </c>
    </row>
    <row r="193" spans="1:4">
      <c r="A193" s="4" t="s">
        <v>199</v>
      </c>
      <c r="B193" s="5" t="n">
        <v>0</v>
      </c>
      <c r="C193" s="5" t="n">
        <v>0</v>
      </c>
      <c r="D193" s="5" t="n">
        <v>0</v>
      </c>
    </row>
    <row r="194" spans="1:4">
      <c r="A194" s="4" t="s">
        <v>200</v>
      </c>
      <c r="B194" s="5" t="n">
        <v>-40</v>
      </c>
      <c r="C194" s="5" t="n">
        <v>-59</v>
      </c>
      <c r="D194" s="5" t="n">
        <v>-8</v>
      </c>
    </row>
    <row r="195" spans="1:4">
      <c r="A195" s="4" t="s">
        <v>201</v>
      </c>
      <c r="B195" s="5" t="n">
        <v>-120</v>
      </c>
      <c r="C195" s="5" t="n">
        <v>-89</v>
      </c>
      <c r="D195" s="5" t="n">
        <v>-463</v>
      </c>
    </row>
    <row r="196" spans="1:4">
      <c r="A196" s="4" t="s">
        <v>202</v>
      </c>
      <c r="B196" s="5" t="n">
        <v>-23</v>
      </c>
      <c r="C196" s="5" t="n">
        <v>-45</v>
      </c>
      <c r="D196" s="5" t="n">
        <v>-36</v>
      </c>
    </row>
    <row r="197" spans="1:4">
      <c r="A197" s="4" t="s">
        <v>203</v>
      </c>
      <c r="B197" s="5" t="n">
        <v>261</v>
      </c>
      <c r="C197" s="5" t="n">
        <v>-319</v>
      </c>
      <c r="D197" s="5" t="n">
        <v>-488</v>
      </c>
    </row>
    <row r="198" spans="1:4">
      <c r="A198" s="4" t="s">
        <v>204</v>
      </c>
      <c r="B198" s="5" t="n">
        <v>575</v>
      </c>
      <c r="C198" s="5" t="n">
        <v>894</v>
      </c>
      <c r="D198" s="5" t="n">
        <v>1382</v>
      </c>
    </row>
    <row r="199" spans="1:4">
      <c r="A199" s="4" t="s">
        <v>205</v>
      </c>
      <c r="B199" s="5" t="n">
        <v>836</v>
      </c>
      <c r="C199" s="5" t="n">
        <v>575</v>
      </c>
      <c r="D199" s="5" t="n">
        <v>894</v>
      </c>
    </row>
    <row r="200" spans="1:4">
      <c r="A200" s="4" t="s">
        <v>206</v>
      </c>
      <c r="B200" s="5" t="n">
        <v>0</v>
      </c>
      <c r="C200" s="5" t="n">
        <v>44</v>
      </c>
      <c r="D200" s="5" t="n">
        <v>45</v>
      </c>
    </row>
    <row r="201" spans="1:4">
      <c r="A201" s="4" t="s">
        <v>207</v>
      </c>
      <c r="B201" s="5" t="n">
        <v>836</v>
      </c>
      <c r="C201" s="5" t="n">
        <v>531</v>
      </c>
      <c r="D201" s="5" t="n">
        <v>849</v>
      </c>
    </row>
    <row r="202" spans="1:4">
      <c r="A202" s="4" t="s">
        <v>1545</v>
      </c>
    </row>
    <row r="203" spans="1:4">
      <c r="A203" s="4" t="s">
        <v>1564</v>
      </c>
      <c r="B203" s="5" t="n">
        <v>0</v>
      </c>
      <c r="C203" s="5" t="n">
        <v>-100</v>
      </c>
      <c r="D203" s="5" t="n">
        <v>0</v>
      </c>
    </row>
    <row r="204" spans="1:4">
      <c r="A204" s="4" t="s">
        <v>1565</v>
      </c>
      <c r="B204" s="5" t="n">
        <v>0</v>
      </c>
      <c r="C204" s="5" t="n">
        <v>0</v>
      </c>
      <c r="D204" s="5" t="n">
        <v>0</v>
      </c>
    </row>
    <row r="205" spans="1:4">
      <c r="A205" s="4" t="s">
        <v>178</v>
      </c>
      <c r="B205" s="5" t="n">
        <v>0</v>
      </c>
      <c r="C205" s="5" t="n">
        <v>-100</v>
      </c>
      <c r="D205" s="5" t="n">
        <v>0</v>
      </c>
    </row>
    <row r="206" spans="1:4">
      <c r="A206" s="4" t="s">
        <v>180</v>
      </c>
      <c r="B206" s="5" t="n">
        <v>0</v>
      </c>
      <c r="C206" s="5" t="n">
        <v>0</v>
      </c>
      <c r="D206" s="5" t="n">
        <v>0</v>
      </c>
    </row>
    <row r="207" spans="1:4">
      <c r="A207" s="4" t="s">
        <v>181</v>
      </c>
      <c r="B207" s="5" t="n">
        <v>0</v>
      </c>
      <c r="C207" s="5" t="n">
        <v>0</v>
      </c>
      <c r="D207" s="5" t="n">
        <v>0</v>
      </c>
    </row>
    <row r="208" spans="1:4">
      <c r="A208" s="4" t="s">
        <v>182</v>
      </c>
      <c r="B208" s="5" t="n">
        <v>0</v>
      </c>
      <c r="C208" s="5" t="n">
        <v>0</v>
      </c>
    </row>
    <row r="209" spans="1:4">
      <c r="A209" s="4" t="s">
        <v>183</v>
      </c>
      <c r="B209" s="5" t="n">
        <v>0</v>
      </c>
      <c r="C209" s="5" t="n">
        <v>0</v>
      </c>
    </row>
    <row r="210" spans="1:4">
      <c r="A210" s="4" t="s">
        <v>184</v>
      </c>
      <c r="B210" s="5" t="n">
        <v>0</v>
      </c>
      <c r="C210" s="5" t="n">
        <v>0</v>
      </c>
      <c r="D210" s="5" t="n">
        <v>0</v>
      </c>
    </row>
    <row r="211" spans="1:4">
      <c r="A211" s="4" t="s">
        <v>185</v>
      </c>
      <c r="B211" s="5" t="n">
        <v>0</v>
      </c>
      <c r="C211" s="5" t="n">
        <v>0</v>
      </c>
      <c r="D211" s="5" t="n">
        <v>0</v>
      </c>
    </row>
    <row r="212" spans="1:4">
      <c r="A212" s="4" t="s">
        <v>186</v>
      </c>
      <c r="B212" s="5" t="n">
        <v>0</v>
      </c>
    </row>
    <row r="213" spans="1:4">
      <c r="A213" s="4" t="s">
        <v>187</v>
      </c>
      <c r="D213" s="5" t="n">
        <v>0</v>
      </c>
    </row>
    <row r="214" spans="1:4">
      <c r="A214" s="4" t="s">
        <v>1566</v>
      </c>
      <c r="B214" s="5" t="n">
        <v>2325</v>
      </c>
      <c r="C214" s="5" t="n">
        <v>4488</v>
      </c>
      <c r="D214" s="5" t="n">
        <v>2629</v>
      </c>
    </row>
    <row r="215" spans="1:4">
      <c r="A215" s="4" t="s">
        <v>1567</v>
      </c>
      <c r="B215" s="5" t="n">
        <v>-353</v>
      </c>
      <c r="C215" s="5" t="n">
        <v>-1468</v>
      </c>
      <c r="D215" s="5" t="n">
        <v>-469</v>
      </c>
    </row>
    <row r="216" spans="1:4">
      <c r="A216" s="4" t="s">
        <v>1568</v>
      </c>
      <c r="D216" s="5" t="n">
        <v>-389</v>
      </c>
    </row>
    <row r="217" spans="1:4">
      <c r="A217" s="4" t="s">
        <v>1555</v>
      </c>
      <c r="B217" s="5" t="n">
        <v>1204</v>
      </c>
      <c r="C217" s="5" t="n">
        <v>753</v>
      </c>
    </row>
    <row r="218" spans="1:4">
      <c r="A218" s="4" t="s">
        <v>188</v>
      </c>
      <c r="B218" s="5" t="n">
        <v>3176</v>
      </c>
      <c r="C218" s="5" t="n">
        <v>3773</v>
      </c>
      <c r="D218" s="5" t="n">
        <v>1771</v>
      </c>
    </row>
    <row r="219" spans="1:4">
      <c r="A219" s="4" t="s">
        <v>189</v>
      </c>
      <c r="B219" s="5" t="n">
        <v>0</v>
      </c>
      <c r="C219" s="5" t="n">
        <v>0</v>
      </c>
      <c r="D219" s="5" t="n">
        <v>0</v>
      </c>
    </row>
    <row r="220" spans="1:4">
      <c r="A220" s="4" t="s">
        <v>190</v>
      </c>
      <c r="B220" s="5" t="n">
        <v>3176</v>
      </c>
      <c r="C220" s="5" t="n">
        <v>3773</v>
      </c>
      <c r="D220" s="5" t="n">
        <v>1771</v>
      </c>
    </row>
    <row r="221" spans="1:4">
      <c r="A221" s="4" t="s">
        <v>192</v>
      </c>
      <c r="B221" s="5" t="n">
        <v>0</v>
      </c>
      <c r="C221" s="5" t="n">
        <v>0</v>
      </c>
      <c r="D221" s="5" t="n">
        <v>0</v>
      </c>
    </row>
    <row r="222" spans="1:4">
      <c r="A222" s="4" t="s">
        <v>193</v>
      </c>
      <c r="D222" s="5" t="n">
        <v>0</v>
      </c>
    </row>
    <row r="223" spans="1:4">
      <c r="A223" s="4" t="s">
        <v>194</v>
      </c>
      <c r="B223" s="5" t="n">
        <v>0</v>
      </c>
      <c r="C223" s="5" t="n">
        <v>0</v>
      </c>
      <c r="D223" s="5" t="n">
        <v>0</v>
      </c>
    </row>
    <row r="224" spans="1:4">
      <c r="A224" s="4" t="s">
        <v>195</v>
      </c>
      <c r="B224" s="5" t="n">
        <v>0</v>
      </c>
      <c r="C224" s="5" t="n">
        <v>0</v>
      </c>
      <c r="D224" s="5" t="n">
        <v>0</v>
      </c>
    </row>
    <row r="225" spans="1:4">
      <c r="A225" s="4" t="s">
        <v>196</v>
      </c>
      <c r="B225" s="5" t="n">
        <v>0</v>
      </c>
    </row>
    <row r="226" spans="1:4">
      <c r="A226" s="4" t="s">
        <v>197</v>
      </c>
      <c r="B226" s="5" t="n">
        <v>0</v>
      </c>
      <c r="C226" s="5" t="n">
        <v>0</v>
      </c>
      <c r="D226" s="5" t="n">
        <v>0</v>
      </c>
    </row>
    <row r="227" spans="1:4">
      <c r="A227" s="4" t="s">
        <v>1569</v>
      </c>
      <c r="B227" s="5" t="n">
        <v>-2325</v>
      </c>
      <c r="C227" s="5" t="n">
        <v>-4488</v>
      </c>
      <c r="D227" s="5" t="n">
        <v>-2629</v>
      </c>
    </row>
    <row r="228" spans="1:4">
      <c r="A228" s="4" t="s">
        <v>1570</v>
      </c>
      <c r="B228" s="5" t="n">
        <v>353</v>
      </c>
      <c r="C228" s="5" t="n">
        <v>1468</v>
      </c>
      <c r="D228" s="5" t="n">
        <v>469</v>
      </c>
    </row>
    <row r="229" spans="1:4">
      <c r="A229" s="4" t="s">
        <v>1571</v>
      </c>
      <c r="D229" s="5" t="n">
        <v>-389</v>
      </c>
    </row>
    <row r="230" spans="1:4">
      <c r="A230" s="4" t="s">
        <v>1572</v>
      </c>
      <c r="B230" s="5" t="n">
        <v>-1204</v>
      </c>
      <c r="C230" s="5" t="n">
        <v>-753</v>
      </c>
    </row>
    <row r="231" spans="1:4">
      <c r="A231" s="4" t="s">
        <v>1573</v>
      </c>
      <c r="C231" s="5" t="n">
        <v>100</v>
      </c>
    </row>
    <row r="232" spans="1:4">
      <c r="A232" s="4" t="s">
        <v>198</v>
      </c>
      <c r="B232" s="5" t="n">
        <v>0</v>
      </c>
      <c r="C232" s="5" t="n">
        <v>0</v>
      </c>
      <c r="D232" s="5" t="n">
        <v>0</v>
      </c>
    </row>
    <row r="233" spans="1:4">
      <c r="A233" s="4" t="s">
        <v>199</v>
      </c>
      <c r="B233" s="5" t="n">
        <v>0</v>
      </c>
      <c r="C233" s="5" t="n">
        <v>0</v>
      </c>
      <c r="D233" s="5" t="n">
        <v>0</v>
      </c>
    </row>
    <row r="234" spans="1:4">
      <c r="A234" s="4" t="s">
        <v>200</v>
      </c>
      <c r="B234" s="5" t="n">
        <v>0</v>
      </c>
      <c r="C234" s="5" t="n">
        <v>0</v>
      </c>
      <c r="D234" s="5" t="n">
        <v>0</v>
      </c>
    </row>
    <row r="235" spans="1:4">
      <c r="A235" s="4" t="s">
        <v>201</v>
      </c>
      <c r="B235" s="5" t="n">
        <v>-3176</v>
      </c>
      <c r="C235" s="5" t="n">
        <v>-3673</v>
      </c>
      <c r="D235" s="5" t="n">
        <v>-1771</v>
      </c>
    </row>
    <row r="236" spans="1:4">
      <c r="A236" s="4" t="s">
        <v>202</v>
      </c>
      <c r="B236" s="5" t="n">
        <v>0</v>
      </c>
      <c r="C236" s="5" t="n">
        <v>0</v>
      </c>
      <c r="D236" s="5" t="n">
        <v>0</v>
      </c>
    </row>
    <row r="237" spans="1:4">
      <c r="A237" s="4" t="s">
        <v>203</v>
      </c>
      <c r="B237" s="5" t="n">
        <v>0</v>
      </c>
      <c r="C237" s="5" t="n">
        <v>0</v>
      </c>
      <c r="D237" s="5" t="n">
        <v>0</v>
      </c>
    </row>
    <row r="238" spans="1:4">
      <c r="A238" s="4" t="s">
        <v>204</v>
      </c>
      <c r="B238" s="5" t="n">
        <v>0</v>
      </c>
      <c r="C238" s="5" t="n">
        <v>0</v>
      </c>
      <c r="D238" s="5" t="n">
        <v>0</v>
      </c>
    </row>
    <row r="239" spans="1:4">
      <c r="A239" s="4" t="s">
        <v>205</v>
      </c>
      <c r="B239" s="5" t="n">
        <v>0</v>
      </c>
      <c r="C239" s="5" t="n">
        <v>0</v>
      </c>
      <c r="D239" s="5" t="n">
        <v>0</v>
      </c>
    </row>
    <row r="240" spans="1:4">
      <c r="A240" s="4" t="s">
        <v>206</v>
      </c>
      <c r="B240" s="5" t="n">
        <v>0</v>
      </c>
      <c r="C240" s="5" t="n">
        <v>0</v>
      </c>
      <c r="D240" s="5" t="n">
        <v>0</v>
      </c>
    </row>
    <row r="241" spans="1:4">
      <c r="A241" s="4" t="s">
        <v>207</v>
      </c>
      <c r="B241" s="6" t="n">
        <v>0</v>
      </c>
      <c r="C241" s="6" t="n">
        <v>0</v>
      </c>
      <c r="D241"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574</v>
      </c>
      <c r="C1" s="2" t="s">
        <v>30</v>
      </c>
      <c r="M1" s="2" t="s">
        <v>1</v>
      </c>
    </row>
    <row r="2" spans="1:18">
      <c r="C2" s="2" t="s">
        <v>2</v>
      </c>
      <c r="D2" s="2" t="s">
        <v>31</v>
      </c>
      <c r="E2" s="2" t="s">
        <v>4</v>
      </c>
      <c r="G2" s="2" t="s">
        <v>32</v>
      </c>
      <c r="H2" s="2" t="s">
        <v>33</v>
      </c>
      <c r="J2" s="2" t="s">
        <v>34</v>
      </c>
      <c r="K2" s="2" t="s">
        <v>35</v>
      </c>
      <c r="L2" s="2" t="s">
        <v>36</v>
      </c>
      <c r="M2" s="2" t="s">
        <v>2</v>
      </c>
      <c r="O2" s="2" t="s">
        <v>33</v>
      </c>
      <c r="Q2" s="2" t="s">
        <v>37</v>
      </c>
    </row>
    <row r="3" spans="1:18">
      <c r="A3" s="3" t="s">
        <v>1575</v>
      </c>
    </row>
    <row r="4" spans="1:18">
      <c r="A4" s="4" t="s">
        <v>39</v>
      </c>
      <c r="C4" s="6" t="n">
        <v>4313</v>
      </c>
      <c r="D4" s="6" t="n">
        <v>4091</v>
      </c>
      <c r="E4" s="6" t="n">
        <v>4206</v>
      </c>
      <c r="G4" s="6" t="n">
        <v>4051</v>
      </c>
      <c r="H4" s="6" t="n">
        <v>3879</v>
      </c>
      <c r="J4" s="6" t="n">
        <v>3631</v>
      </c>
      <c r="K4" s="6" t="n">
        <v>3858</v>
      </c>
      <c r="L4" s="6" t="n">
        <v>3797</v>
      </c>
      <c r="M4" s="6" t="n">
        <v>16661</v>
      </c>
      <c r="O4" s="6" t="n">
        <v>15165</v>
      </c>
      <c r="Q4" s="6" t="n">
        <v>15499</v>
      </c>
    </row>
    <row r="5" spans="1:18">
      <c r="A5" s="4" t="s">
        <v>1576</v>
      </c>
      <c r="M5" s="5" t="n">
        <v>704</v>
      </c>
      <c r="O5" s="5" t="n">
        <v>540</v>
      </c>
      <c r="Q5" s="5" t="n">
        <v>540</v>
      </c>
    </row>
    <row r="6" spans="1:18">
      <c r="A6" s="4" t="s">
        <v>1577</v>
      </c>
      <c r="M6" s="5" t="n">
        <v>2223</v>
      </c>
      <c r="O6" s="5" t="n">
        <v>1971</v>
      </c>
      <c r="Q6" s="5" t="n">
        <v>1925</v>
      </c>
    </row>
    <row r="7" spans="1:18">
      <c r="A7" s="4" t="s">
        <v>47</v>
      </c>
      <c r="C7" s="5" t="n">
        <v>655</v>
      </c>
      <c r="D7" s="6" t="n">
        <v>460</v>
      </c>
      <c r="E7" s="5" t="n">
        <v>391</v>
      </c>
      <c r="F7" s="4" t="s">
        <v>42</v>
      </c>
      <c r="G7" s="6" t="n">
        <v>441</v>
      </c>
      <c r="H7" s="5" t="n">
        <v>335</v>
      </c>
      <c r="I7" s="4" t="s">
        <v>48</v>
      </c>
      <c r="J7" s="6" t="n">
        <v>461</v>
      </c>
      <c r="K7" s="6" t="n">
        <v>481</v>
      </c>
      <c r="L7" s="6" t="n">
        <v>446</v>
      </c>
      <c r="M7" s="5" t="n">
        <v>1947</v>
      </c>
      <c r="N7" s="4" t="s">
        <v>49</v>
      </c>
      <c r="O7" s="5" t="n">
        <v>1723</v>
      </c>
      <c r="P7" s="4" t="s">
        <v>50</v>
      </c>
      <c r="Q7" s="5" t="n">
        <v>1758</v>
      </c>
      <c r="R7" s="4" t="s">
        <v>51</v>
      </c>
    </row>
    <row r="8" spans="1:18">
      <c r="A8" s="4" t="s">
        <v>58</v>
      </c>
      <c r="M8" s="5" t="n">
        <v>35</v>
      </c>
      <c r="O8" s="5" t="n">
        <v>16</v>
      </c>
      <c r="Q8" s="5" t="n">
        <v>20</v>
      </c>
    </row>
    <row r="9" spans="1:18">
      <c r="A9" s="4" t="s">
        <v>66</v>
      </c>
      <c r="M9" s="5" t="n">
        <v>66</v>
      </c>
      <c r="O9" s="5" t="n">
        <v>73</v>
      </c>
      <c r="Q9" s="5" t="n">
        <v>71</v>
      </c>
    </row>
    <row r="10" spans="1:18">
      <c r="A10" s="4" t="s">
        <v>180</v>
      </c>
      <c r="M10" s="5" t="n">
        <v>828</v>
      </c>
      <c r="O10" s="5" t="n">
        <v>704</v>
      </c>
      <c r="Q10" s="5" t="n">
        <v>779</v>
      </c>
    </row>
    <row r="11" spans="1:18">
      <c r="A11" s="4" t="s">
        <v>1445</v>
      </c>
      <c r="M11" s="5" t="n">
        <v>141</v>
      </c>
      <c r="O11" s="5" t="n">
        <v>-8</v>
      </c>
    </row>
    <row r="12" spans="1:18">
      <c r="A12" s="4" t="s">
        <v>45</v>
      </c>
      <c r="E12" s="6" t="n">
        <v>154</v>
      </c>
      <c r="H12" s="6" t="n">
        <v>108</v>
      </c>
      <c r="M12" s="5" t="n">
        <v>328</v>
      </c>
      <c r="O12" s="5" t="n">
        <v>177</v>
      </c>
      <c r="Q12" s="5" t="n">
        <v>140</v>
      </c>
    </row>
    <row r="13" spans="1:18">
      <c r="A13" s="4" t="s">
        <v>719</v>
      </c>
    </row>
    <row r="14" spans="1:18">
      <c r="A14" s="3" t="s">
        <v>1575</v>
      </c>
    </row>
    <row r="15" spans="1:18">
      <c r="A15" s="4" t="s">
        <v>45</v>
      </c>
      <c r="M15" s="5" t="n">
        <v>117</v>
      </c>
      <c r="O15" s="5" t="n">
        <v>37</v>
      </c>
      <c r="Q15" s="5" t="n">
        <v>57</v>
      </c>
    </row>
    <row r="16" spans="1:18">
      <c r="A16" s="4" t="s">
        <v>720</v>
      </c>
    </row>
    <row r="17" spans="1:18">
      <c r="A17" s="3" t="s">
        <v>1575</v>
      </c>
    </row>
    <row r="18" spans="1:18">
      <c r="A18" s="4" t="s">
        <v>45</v>
      </c>
      <c r="M18" s="5" t="n">
        <v>172</v>
      </c>
      <c r="O18" s="5" t="n">
        <v>115</v>
      </c>
      <c r="Q18" s="5" t="n">
        <v>55</v>
      </c>
    </row>
    <row r="19" spans="1:18">
      <c r="A19" s="4" t="s">
        <v>721</v>
      </c>
    </row>
    <row r="20" spans="1:18">
      <c r="A20" s="3" t="s">
        <v>1575</v>
      </c>
    </row>
    <row r="21" spans="1:18">
      <c r="A21" s="4" t="s">
        <v>45</v>
      </c>
      <c r="M21" s="5" t="n">
        <v>39</v>
      </c>
      <c r="O21" s="5" t="n">
        <v>25</v>
      </c>
      <c r="Q21" s="5" t="n">
        <v>28</v>
      </c>
    </row>
    <row r="22" spans="1:18">
      <c r="A22" s="4" t="s">
        <v>1578</v>
      </c>
    </row>
    <row r="23" spans="1:18">
      <c r="A23" s="3" t="s">
        <v>1575</v>
      </c>
    </row>
    <row r="24" spans="1:18">
      <c r="A24" s="4" t="s">
        <v>39</v>
      </c>
      <c r="M24" s="5" t="n">
        <v>9316</v>
      </c>
      <c r="O24" s="5" t="n">
        <v>8180</v>
      </c>
      <c r="Q24" s="5" t="n">
        <v>8274</v>
      </c>
    </row>
    <row r="25" spans="1:18">
      <c r="A25" s="4" t="s">
        <v>1576</v>
      </c>
      <c r="M25" s="5" t="n">
        <v>399</v>
      </c>
      <c r="O25" s="5" t="n">
        <v>276</v>
      </c>
      <c r="Q25" s="5" t="n">
        <v>266</v>
      </c>
    </row>
    <row r="26" spans="1:18">
      <c r="A26" s="4" t="s">
        <v>1577</v>
      </c>
      <c r="M26" s="5" t="n">
        <v>1344</v>
      </c>
      <c r="O26" s="5" t="n">
        <v>1095</v>
      </c>
      <c r="Q26" s="5" t="n">
        <v>1060</v>
      </c>
    </row>
    <row r="27" spans="1:18">
      <c r="A27" s="4" t="s">
        <v>47</v>
      </c>
      <c r="M27" s="5" t="n">
        <v>1186</v>
      </c>
      <c r="N27" s="4" t="s">
        <v>49</v>
      </c>
      <c r="O27" s="5" t="n">
        <v>1014</v>
      </c>
      <c r="P27" s="4" t="s">
        <v>50</v>
      </c>
      <c r="Q27" s="5" t="n">
        <v>986</v>
      </c>
      <c r="R27" s="4" t="s">
        <v>51</v>
      </c>
    </row>
    <row r="28" spans="1:18">
      <c r="A28" s="4" t="s">
        <v>58</v>
      </c>
      <c r="M28" s="5" t="n">
        <v>35</v>
      </c>
      <c r="O28" s="5" t="n">
        <v>16</v>
      </c>
      <c r="Q28" s="5" t="n">
        <v>21</v>
      </c>
    </row>
    <row r="29" spans="1:18">
      <c r="A29" s="4" t="s">
        <v>66</v>
      </c>
      <c r="M29" s="5" t="n">
        <v>34</v>
      </c>
      <c r="O29" s="5" t="n">
        <v>39</v>
      </c>
      <c r="Q29" s="5" t="n">
        <v>35</v>
      </c>
    </row>
    <row r="30" spans="1:18">
      <c r="A30" s="4" t="s">
        <v>180</v>
      </c>
      <c r="M30" s="5" t="n">
        <v>458</v>
      </c>
      <c r="O30" s="5" t="n">
        <v>353</v>
      </c>
      <c r="Q30" s="5" t="n">
        <v>326</v>
      </c>
    </row>
    <row r="31" spans="1:18">
      <c r="A31" s="4" t="s">
        <v>1445</v>
      </c>
      <c r="M31" s="5" t="n">
        <v>0</v>
      </c>
      <c r="O31" s="5" t="n">
        <v>-14</v>
      </c>
    </row>
    <row r="32" spans="1:18">
      <c r="A32" s="4" t="s">
        <v>45</v>
      </c>
      <c r="M32" s="5" t="n">
        <v>117</v>
      </c>
      <c r="O32" s="5" t="n">
        <v>37</v>
      </c>
      <c r="Q32" s="5" t="n">
        <v>57</v>
      </c>
    </row>
    <row r="33" spans="1:18">
      <c r="A33" s="4" t="s">
        <v>1579</v>
      </c>
    </row>
    <row r="34" spans="1:18">
      <c r="A34" s="3" t="s">
        <v>1575</v>
      </c>
    </row>
    <row r="35" spans="1:18">
      <c r="A35" s="4" t="s">
        <v>39</v>
      </c>
      <c r="M35" s="5" t="n">
        <v>4486</v>
      </c>
      <c r="O35" s="5" t="n">
        <v>4407</v>
      </c>
      <c r="Q35" s="5" t="n">
        <v>4540</v>
      </c>
    </row>
    <row r="36" spans="1:18">
      <c r="A36" s="4" t="s">
        <v>1576</v>
      </c>
      <c r="M36" s="5" t="n">
        <v>217</v>
      </c>
      <c r="O36" s="5" t="n">
        <v>195</v>
      </c>
      <c r="Q36" s="5" t="n">
        <v>200</v>
      </c>
    </row>
    <row r="37" spans="1:18">
      <c r="A37" s="4" t="s">
        <v>1577</v>
      </c>
      <c r="M37" s="5" t="n">
        <v>511</v>
      </c>
      <c r="O37" s="5" t="n">
        <v>524</v>
      </c>
      <c r="Q37" s="5" t="n">
        <v>486</v>
      </c>
    </row>
    <row r="38" spans="1:18">
      <c r="A38" s="4" t="s">
        <v>47</v>
      </c>
      <c r="M38" s="5" t="n">
        <v>300</v>
      </c>
      <c r="N38" s="4" t="s">
        <v>49</v>
      </c>
      <c r="O38" s="5" t="n">
        <v>388</v>
      </c>
      <c r="P38" s="4" t="s">
        <v>50</v>
      </c>
      <c r="Q38" s="5" t="n">
        <v>427</v>
      </c>
      <c r="R38" s="4" t="s">
        <v>51</v>
      </c>
    </row>
    <row r="39" spans="1:18">
      <c r="A39" s="4" t="s">
        <v>58</v>
      </c>
      <c r="M39" s="5" t="n">
        <v>0</v>
      </c>
      <c r="O39" s="5" t="n">
        <v>0</v>
      </c>
      <c r="Q39" s="5" t="n">
        <v>-1</v>
      </c>
    </row>
    <row r="40" spans="1:18">
      <c r="A40" s="4" t="s">
        <v>66</v>
      </c>
      <c r="M40" s="5" t="n">
        <v>32</v>
      </c>
      <c r="O40" s="5" t="n">
        <v>34</v>
      </c>
      <c r="Q40" s="5" t="n">
        <v>36</v>
      </c>
    </row>
    <row r="41" spans="1:18">
      <c r="A41" s="4" t="s">
        <v>180</v>
      </c>
      <c r="M41" s="5" t="n">
        <v>171</v>
      </c>
      <c r="O41" s="5" t="n">
        <v>201</v>
      </c>
      <c r="Q41" s="5" t="n">
        <v>322</v>
      </c>
    </row>
    <row r="42" spans="1:18">
      <c r="A42" s="4" t="s">
        <v>1445</v>
      </c>
      <c r="M42" s="5" t="n">
        <v>0</v>
      </c>
      <c r="O42" s="5" t="n">
        <v>0</v>
      </c>
    </row>
    <row r="43" spans="1:18">
      <c r="A43" s="4" t="s">
        <v>45</v>
      </c>
      <c r="M43" s="5" t="n">
        <v>172</v>
      </c>
      <c r="O43" s="5" t="n">
        <v>115</v>
      </c>
      <c r="Q43" s="5" t="n">
        <v>55</v>
      </c>
    </row>
    <row r="44" spans="1:18">
      <c r="A44" s="4" t="s">
        <v>1580</v>
      </c>
    </row>
    <row r="45" spans="1:18">
      <c r="A45" s="3" t="s">
        <v>1575</v>
      </c>
    </row>
    <row r="46" spans="1:18">
      <c r="A46" s="4" t="s">
        <v>39</v>
      </c>
      <c r="M46" s="5" t="n">
        <v>3014</v>
      </c>
      <c r="O46" s="5" t="n">
        <v>2744</v>
      </c>
      <c r="Q46" s="5" t="n">
        <v>2880</v>
      </c>
    </row>
    <row r="47" spans="1:18">
      <c r="A47" s="4" t="s">
        <v>1576</v>
      </c>
      <c r="M47" s="5" t="n">
        <v>88</v>
      </c>
      <c r="O47" s="5" t="n">
        <v>69</v>
      </c>
      <c r="Q47" s="5" t="n">
        <v>74</v>
      </c>
    </row>
    <row r="48" spans="1:18">
      <c r="A48" s="4" t="s">
        <v>1577</v>
      </c>
      <c r="M48" s="5" t="n">
        <v>368</v>
      </c>
      <c r="O48" s="5" t="n">
        <v>352</v>
      </c>
      <c r="Q48" s="5" t="n">
        <v>379</v>
      </c>
    </row>
    <row r="49" spans="1:18">
      <c r="A49" s="4" t="s">
        <v>47</v>
      </c>
      <c r="M49" s="5" t="n">
        <v>461</v>
      </c>
      <c r="N49" s="4" t="s">
        <v>49</v>
      </c>
      <c r="O49" s="5" t="n">
        <v>321</v>
      </c>
      <c r="P49" s="4" t="s">
        <v>50</v>
      </c>
      <c r="Q49" s="5" t="n">
        <v>345</v>
      </c>
      <c r="R49" s="4" t="s">
        <v>51</v>
      </c>
    </row>
    <row r="50" spans="1:18">
      <c r="A50" s="4" t="s">
        <v>58</v>
      </c>
      <c r="M50" s="5" t="n">
        <v>0</v>
      </c>
      <c r="O50" s="5" t="n">
        <v>0</v>
      </c>
      <c r="Q50" s="5" t="n">
        <v>0</v>
      </c>
    </row>
    <row r="51" spans="1:18">
      <c r="A51" s="4" t="s">
        <v>66</v>
      </c>
      <c r="M51" s="5" t="n">
        <v>0</v>
      </c>
      <c r="O51" s="5" t="n">
        <v>0</v>
      </c>
      <c r="Q51" s="5" t="n">
        <v>0</v>
      </c>
    </row>
    <row r="52" spans="1:18">
      <c r="A52" s="4" t="s">
        <v>180</v>
      </c>
      <c r="M52" s="5" t="n">
        <v>131</v>
      </c>
      <c r="O52" s="5" t="n">
        <v>102</v>
      </c>
      <c r="Q52" s="5" t="n">
        <v>82</v>
      </c>
    </row>
    <row r="53" spans="1:18">
      <c r="A53" s="4" t="s">
        <v>1445</v>
      </c>
      <c r="M53" s="5" t="n">
        <v>141</v>
      </c>
      <c r="O53" s="5" t="n">
        <v>6</v>
      </c>
    </row>
    <row r="54" spans="1:18">
      <c r="A54" s="4" t="s">
        <v>45</v>
      </c>
      <c r="M54" s="5" t="n">
        <v>39</v>
      </c>
      <c r="O54" s="5" t="n">
        <v>25</v>
      </c>
      <c r="Q54" s="5" t="n">
        <v>28</v>
      </c>
    </row>
    <row r="55" spans="1:18">
      <c r="A55" s="4" t="s">
        <v>1581</v>
      </c>
    </row>
    <row r="56" spans="1:18">
      <c r="A56" s="3" t="s">
        <v>1575</v>
      </c>
    </row>
    <row r="57" spans="1:18">
      <c r="A57" s="4" t="s">
        <v>39</v>
      </c>
      <c r="B57" s="4" t="s">
        <v>52</v>
      </c>
      <c r="M57" s="5" t="n">
        <v>-155</v>
      </c>
      <c r="O57" s="5" t="n">
        <v>-166</v>
      </c>
      <c r="Q57" s="5" t="n">
        <v>-195</v>
      </c>
    </row>
    <row r="58" spans="1:18">
      <c r="A58" s="4" t="s">
        <v>1576</v>
      </c>
      <c r="B58" s="4" t="s">
        <v>52</v>
      </c>
      <c r="M58" s="5" t="n">
        <v>0</v>
      </c>
      <c r="O58" s="5" t="n">
        <v>0</v>
      </c>
      <c r="Q58" s="5" t="n">
        <v>0</v>
      </c>
    </row>
    <row r="59" spans="1:18">
      <c r="A59" s="4" t="s">
        <v>1577</v>
      </c>
      <c r="B59" s="4" t="s">
        <v>52</v>
      </c>
      <c r="M59" s="5" t="n">
        <v>0</v>
      </c>
      <c r="O59" s="5" t="n">
        <v>0</v>
      </c>
      <c r="Q59" s="5" t="n">
        <v>0</v>
      </c>
    </row>
    <row r="60" spans="1:18">
      <c r="A60" s="4" t="s">
        <v>47</v>
      </c>
      <c r="B60" s="4" t="s">
        <v>52</v>
      </c>
      <c r="M60" s="5" t="n">
        <v>0</v>
      </c>
      <c r="N60" s="4" t="s">
        <v>49</v>
      </c>
      <c r="O60" s="5" t="n">
        <v>0</v>
      </c>
      <c r="P60" s="4" t="s">
        <v>50</v>
      </c>
      <c r="Q60" s="5" t="n">
        <v>0</v>
      </c>
      <c r="R60" s="4" t="s">
        <v>51</v>
      </c>
    </row>
    <row r="61" spans="1:18">
      <c r="A61" s="4" t="s">
        <v>58</v>
      </c>
      <c r="B61" s="4" t="s">
        <v>52</v>
      </c>
      <c r="M61" s="5" t="n">
        <v>0</v>
      </c>
      <c r="O61" s="5" t="n">
        <v>0</v>
      </c>
      <c r="Q61" s="5" t="n">
        <v>0</v>
      </c>
    </row>
    <row r="62" spans="1:18">
      <c r="A62" s="4" t="s">
        <v>66</v>
      </c>
      <c r="B62" s="4" t="s">
        <v>52</v>
      </c>
      <c r="M62" s="5" t="n">
        <v>0</v>
      </c>
      <c r="O62" s="5" t="n">
        <v>0</v>
      </c>
      <c r="Q62" s="5" t="n">
        <v>0</v>
      </c>
    </row>
    <row r="63" spans="1:18">
      <c r="A63" s="4" t="s">
        <v>180</v>
      </c>
      <c r="B63" s="4" t="s">
        <v>52</v>
      </c>
      <c r="M63" s="5" t="n">
        <v>68</v>
      </c>
      <c r="O63" s="5" t="n">
        <v>48</v>
      </c>
      <c r="Q63" s="5" t="n">
        <v>49</v>
      </c>
    </row>
    <row r="64" spans="1:18">
      <c r="A64" s="4" t="s">
        <v>1445</v>
      </c>
      <c r="O64" s="5" t="n">
        <v>0</v>
      </c>
    </row>
    <row r="65" spans="1:18">
      <c r="A65" s="4" t="s">
        <v>45</v>
      </c>
      <c r="M65" s="5" t="n">
        <v>0</v>
      </c>
      <c r="O65" s="6" t="n">
        <v>0</v>
      </c>
      <c r="Q65" s="6" t="n">
        <v>0</v>
      </c>
    </row>
    <row r="66" spans="1:18">
      <c r="A66" s="4" t="s">
        <v>1203</v>
      </c>
    </row>
    <row r="67" spans="1:18">
      <c r="A67" s="3" t="s">
        <v>1575</v>
      </c>
    </row>
    <row r="68" spans="1:18">
      <c r="A68" s="4" t="s">
        <v>1445</v>
      </c>
      <c r="C68" s="6" t="n">
        <v>141</v>
      </c>
    </row>
    <row r="69" spans="1:18">
      <c r="A69" s="4" t="s">
        <v>1582</v>
      </c>
    </row>
    <row r="70" spans="1:18">
      <c r="A70" s="3" t="s">
        <v>1575</v>
      </c>
    </row>
    <row r="71" spans="1:18">
      <c r="A71" s="4" t="s">
        <v>1445</v>
      </c>
      <c r="M71" s="6" t="n">
        <v>141</v>
      </c>
    </row>
    <row r="72" spans="1:18"/>
    <row r="73" spans="1:18">
      <c r="A73" s="4" t="s">
        <v>42</v>
      </c>
      <c r="B73" s="4" t="s">
        <v>83</v>
      </c>
    </row>
    <row r="74" spans="1:18">
      <c r="A74" s="4" t="s">
        <v>48</v>
      </c>
      <c r="B74" s="4" t="s">
        <v>84</v>
      </c>
    </row>
    <row r="75" spans="1:18">
      <c r="A75" s="4" t="s">
        <v>49</v>
      </c>
      <c r="B75" s="4" t="s">
        <v>85</v>
      </c>
    </row>
    <row r="76" spans="1:18">
      <c r="A76" s="4" t="s">
        <v>50</v>
      </c>
      <c r="B76" s="4" t="s">
        <v>86</v>
      </c>
    </row>
    <row r="77" spans="1:18">
      <c r="A77" s="4" t="s">
        <v>51</v>
      </c>
      <c r="B77" s="4" t="s">
        <v>87</v>
      </c>
    </row>
    <row r="78" spans="1:18">
      <c r="A78" s="4" t="s">
        <v>52</v>
      </c>
      <c r="B78" s="4" t="s">
        <v>1583</v>
      </c>
    </row>
  </sheetData>
  <mergeCells count="15">
    <mergeCell ref="A1:B2"/>
    <mergeCell ref="C1:L1"/>
    <mergeCell ref="M1:R1"/>
    <mergeCell ref="E2:F2"/>
    <mergeCell ref="H2:I2"/>
    <mergeCell ref="M2:N2"/>
    <mergeCell ref="O2:P2"/>
    <mergeCell ref="Q2:R2"/>
    <mergeCell ref="A72:Q72"/>
    <mergeCell ref="B73:Q73"/>
    <mergeCell ref="B74:Q74"/>
    <mergeCell ref="B75:Q75"/>
    <mergeCell ref="B76:Q76"/>
    <mergeCell ref="B77:Q77"/>
    <mergeCell ref="B78:Q7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79"/>
    <col customWidth="1" max="3" min="3" width="14"/>
    <col customWidth="1" max="4" min="4" width="14"/>
    <col customWidth="1" max="5" min="5" width="14"/>
  </cols>
  <sheetData>
    <row r="1" spans="1:5">
      <c r="A1" s="1" t="s">
        <v>1584</v>
      </c>
      <c r="C1" s="2" t="s">
        <v>2</v>
      </c>
      <c r="D1" s="2" t="s">
        <v>33</v>
      </c>
      <c r="E1" s="2" t="s">
        <v>37</v>
      </c>
    </row>
    <row r="2" spans="1:5">
      <c r="A2" s="3" t="s">
        <v>1575</v>
      </c>
    </row>
    <row r="3" spans="1:5">
      <c r="A3" s="4" t="s">
        <v>114</v>
      </c>
      <c r="C3" s="6" t="n">
        <v>101</v>
      </c>
      <c r="D3" s="6" t="n">
        <v>94</v>
      </c>
    </row>
    <row r="4" spans="1:5">
      <c r="A4" s="4" t="s">
        <v>682</v>
      </c>
      <c r="C4" s="5" t="n">
        <v>1508</v>
      </c>
      <c r="D4" s="5" t="n">
        <v>1539</v>
      </c>
      <c r="E4" s="6" t="n">
        <v>656</v>
      </c>
    </row>
    <row r="5" spans="1:5">
      <c r="A5" s="4" t="s">
        <v>1585</v>
      </c>
      <c r="C5" s="5" t="n">
        <v>12292</v>
      </c>
      <c r="D5" s="5" t="n">
        <v>11973</v>
      </c>
    </row>
    <row r="6" spans="1:5">
      <c r="A6" s="4" t="s">
        <v>719</v>
      </c>
    </row>
    <row r="7" spans="1:5">
      <c r="A7" s="3" t="s">
        <v>1575</v>
      </c>
    </row>
    <row r="8" spans="1:5">
      <c r="A8" s="4" t="s">
        <v>682</v>
      </c>
      <c r="C8" s="5" t="n">
        <v>1424</v>
      </c>
      <c r="D8" s="5" t="n">
        <v>1458</v>
      </c>
      <c r="E8" s="5" t="n">
        <v>648</v>
      </c>
    </row>
    <row r="9" spans="1:5">
      <c r="A9" s="4" t="s">
        <v>720</v>
      </c>
    </row>
    <row r="10" spans="1:5">
      <c r="A10" s="3" t="s">
        <v>1575</v>
      </c>
    </row>
    <row r="11" spans="1:5">
      <c r="A11" s="4" t="s">
        <v>682</v>
      </c>
      <c r="C11" s="5" t="n">
        <v>6</v>
      </c>
      <c r="D11" s="5" t="n">
        <v>8</v>
      </c>
      <c r="E11" s="5" t="n">
        <v>8</v>
      </c>
    </row>
    <row r="12" spans="1:5">
      <c r="A12" s="4" t="s">
        <v>721</v>
      </c>
    </row>
    <row r="13" spans="1:5">
      <c r="A13" s="3" t="s">
        <v>1575</v>
      </c>
    </row>
    <row r="14" spans="1:5">
      <c r="A14" s="4" t="s">
        <v>682</v>
      </c>
      <c r="C14" s="5" t="n">
        <v>78</v>
      </c>
      <c r="D14" s="5" t="n">
        <v>73</v>
      </c>
      <c r="E14" s="6" t="n">
        <v>0</v>
      </c>
    </row>
    <row r="15" spans="1:5">
      <c r="A15" s="4" t="s">
        <v>1578</v>
      </c>
    </row>
    <row r="16" spans="1:5">
      <c r="A16" s="3" t="s">
        <v>1575</v>
      </c>
    </row>
    <row r="17" spans="1:5">
      <c r="A17" s="4" t="s">
        <v>114</v>
      </c>
      <c r="C17" s="5" t="n">
        <v>67</v>
      </c>
      <c r="D17" s="5" t="n">
        <v>60</v>
      </c>
    </row>
    <row r="18" spans="1:5">
      <c r="A18" s="4" t="s">
        <v>682</v>
      </c>
      <c r="C18" s="5" t="n">
        <v>1424</v>
      </c>
      <c r="D18" s="5" t="n">
        <v>1458</v>
      </c>
    </row>
    <row r="19" spans="1:5">
      <c r="A19" s="4" t="s">
        <v>1585</v>
      </c>
      <c r="C19" s="5" t="n">
        <v>8458</v>
      </c>
      <c r="D19" s="5" t="n">
        <v>7924</v>
      </c>
    </row>
    <row r="20" spans="1:5">
      <c r="A20" s="4" t="s">
        <v>1579</v>
      </c>
    </row>
    <row r="21" spans="1:5">
      <c r="A21" s="3" t="s">
        <v>1575</v>
      </c>
    </row>
    <row r="22" spans="1:5">
      <c r="A22" s="4" t="s">
        <v>114</v>
      </c>
      <c r="C22" s="5" t="n">
        <v>34</v>
      </c>
      <c r="D22" s="5" t="n">
        <v>34</v>
      </c>
    </row>
    <row r="23" spans="1:5">
      <c r="A23" s="4" t="s">
        <v>682</v>
      </c>
      <c r="C23" s="5" t="n">
        <v>6</v>
      </c>
      <c r="D23" s="5" t="n">
        <v>8</v>
      </c>
    </row>
    <row r="24" spans="1:5">
      <c r="A24" s="4" t="s">
        <v>1585</v>
      </c>
      <c r="C24" s="5" t="n">
        <v>3589</v>
      </c>
      <c r="D24" s="5" t="n">
        <v>3684</v>
      </c>
    </row>
    <row r="25" spans="1:5">
      <c r="A25" s="4" t="s">
        <v>1580</v>
      </c>
    </row>
    <row r="26" spans="1:5">
      <c r="A26" s="3" t="s">
        <v>1575</v>
      </c>
    </row>
    <row r="27" spans="1:5">
      <c r="A27" s="4" t="s">
        <v>114</v>
      </c>
      <c r="C27" s="5" t="n">
        <v>0</v>
      </c>
      <c r="D27" s="5" t="n">
        <v>0</v>
      </c>
    </row>
    <row r="28" spans="1:5">
      <c r="A28" s="4" t="s">
        <v>682</v>
      </c>
      <c r="C28" s="5" t="n">
        <v>78</v>
      </c>
      <c r="D28" s="5" t="n">
        <v>73</v>
      </c>
    </row>
    <row r="29" spans="1:5">
      <c r="A29" s="4" t="s">
        <v>1585</v>
      </c>
      <c r="C29" s="5" t="n">
        <v>2327</v>
      </c>
      <c r="D29" s="5" t="n">
        <v>2474</v>
      </c>
    </row>
    <row r="30" spans="1:5">
      <c r="A30" s="4" t="s">
        <v>1581</v>
      </c>
    </row>
    <row r="31" spans="1:5">
      <c r="A31" s="3" t="s">
        <v>1575</v>
      </c>
    </row>
    <row r="32" spans="1:5">
      <c r="A32" s="4" t="s">
        <v>114</v>
      </c>
      <c r="B32" s="4" t="s">
        <v>42</v>
      </c>
      <c r="C32" s="5" t="n">
        <v>0</v>
      </c>
      <c r="D32" s="5" t="n">
        <v>0</v>
      </c>
    </row>
    <row r="33" spans="1:5">
      <c r="A33" s="4" t="s">
        <v>682</v>
      </c>
      <c r="C33" s="5" t="n">
        <v>0</v>
      </c>
      <c r="D33" s="5" t="n">
        <v>0</v>
      </c>
    </row>
    <row r="34" spans="1:5">
      <c r="A34" s="4" t="s">
        <v>1585</v>
      </c>
      <c r="B34" s="4" t="s">
        <v>42</v>
      </c>
      <c r="C34" s="6" t="n">
        <v>-2082</v>
      </c>
      <c r="D34" s="6" t="n">
        <v>-2109</v>
      </c>
    </row>
    <row r="35" spans="1:5"/>
    <row r="36" spans="1:5">
      <c r="A36" s="4" t="s">
        <v>42</v>
      </c>
      <c r="B36" s="4" t="s">
        <v>1586</v>
      </c>
    </row>
  </sheetData>
  <mergeCells count="3">
    <mergeCell ref="A1:B1"/>
    <mergeCell ref="A35:D35"/>
    <mergeCell ref="B36:D3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87</v>
      </c>
      <c r="C1" s="2" t="s">
        <v>30</v>
      </c>
      <c r="R1" s="2" t="s">
        <v>1</v>
      </c>
    </row>
    <row r="2" spans="1:23">
      <c r="C2" s="2" t="s">
        <v>2</v>
      </c>
      <c r="D2" s="2" t="s">
        <v>31</v>
      </c>
      <c r="F2" s="2" t="s">
        <v>4</v>
      </c>
      <c r="H2" s="2" t="s">
        <v>32</v>
      </c>
      <c r="J2" s="2" t="s">
        <v>33</v>
      </c>
      <c r="L2" s="2" t="s">
        <v>34</v>
      </c>
      <c r="N2" s="2" t="s">
        <v>35</v>
      </c>
      <c r="P2" s="2" t="s">
        <v>36</v>
      </c>
      <c r="R2" s="2" t="s">
        <v>2</v>
      </c>
      <c r="T2" s="2" t="s">
        <v>33</v>
      </c>
      <c r="V2" s="2" t="s">
        <v>37</v>
      </c>
    </row>
    <row r="3" spans="1:23">
      <c r="A3" s="3" t="s">
        <v>536</v>
      </c>
    </row>
    <row r="4" spans="1:23">
      <c r="A4" s="4" t="s">
        <v>1577</v>
      </c>
      <c r="R4" s="6" t="n">
        <v>2223</v>
      </c>
      <c r="T4" s="6" t="n">
        <v>1971</v>
      </c>
      <c r="V4" s="6" t="n">
        <v>1925</v>
      </c>
    </row>
    <row r="5" spans="1:23">
      <c r="A5" s="4" t="s">
        <v>45</v>
      </c>
      <c r="F5" s="6" t="n">
        <v>-154</v>
      </c>
      <c r="J5" s="6" t="n">
        <v>-108</v>
      </c>
      <c r="R5" s="5" t="n">
        <v>-328</v>
      </c>
      <c r="T5" s="5" t="n">
        <v>-177</v>
      </c>
      <c r="V5" s="5" t="n">
        <v>-140</v>
      </c>
    </row>
    <row r="6" spans="1:23">
      <c r="A6" s="4" t="s">
        <v>1588</v>
      </c>
      <c r="R6" s="5" t="n">
        <v>-59</v>
      </c>
      <c r="T6" s="5" t="n">
        <v>-47</v>
      </c>
      <c r="V6" s="5" t="n">
        <v>-20</v>
      </c>
    </row>
    <row r="7" spans="1:23">
      <c r="A7" s="4" t="s">
        <v>1589</v>
      </c>
      <c r="R7" s="5" t="n">
        <v>-30</v>
      </c>
      <c r="T7" s="5" t="n">
        <v>-16</v>
      </c>
      <c r="V7" s="5" t="n">
        <v>-7</v>
      </c>
    </row>
    <row r="8" spans="1:23">
      <c r="A8" s="4" t="s">
        <v>1590</v>
      </c>
      <c r="R8" s="5" t="n">
        <v>141</v>
      </c>
      <c r="T8" s="5" t="n">
        <v>-8</v>
      </c>
    </row>
    <row r="9" spans="1:23">
      <c r="A9" s="4" t="s">
        <v>47</v>
      </c>
      <c r="C9" s="6" t="n">
        <v>655</v>
      </c>
      <c r="D9" s="6" t="n">
        <v>460</v>
      </c>
      <c r="F9" s="5" t="n">
        <v>391</v>
      </c>
      <c r="G9" s="4" t="s">
        <v>42</v>
      </c>
      <c r="H9" s="6" t="n">
        <v>441</v>
      </c>
      <c r="J9" s="5" t="n">
        <v>335</v>
      </c>
      <c r="K9" s="4" t="s">
        <v>48</v>
      </c>
      <c r="L9" s="6" t="n">
        <v>461</v>
      </c>
      <c r="N9" s="6" t="n">
        <v>481</v>
      </c>
      <c r="P9" s="6" t="n">
        <v>446</v>
      </c>
      <c r="R9" s="5" t="n">
        <v>1947</v>
      </c>
      <c r="S9" s="4" t="s">
        <v>49</v>
      </c>
      <c r="T9" s="5" t="n">
        <v>1723</v>
      </c>
      <c r="U9" s="4" t="s">
        <v>50</v>
      </c>
      <c r="V9" s="5" t="n">
        <v>1758</v>
      </c>
      <c r="W9" s="4" t="s">
        <v>51</v>
      </c>
    </row>
    <row r="10" spans="1:23">
      <c r="A10" s="4" t="s">
        <v>53</v>
      </c>
      <c r="R10" s="5" t="n">
        <v>-156</v>
      </c>
      <c r="T10" s="5" t="n">
        <v>-127</v>
      </c>
      <c r="V10" s="5" t="n">
        <v>-135</v>
      </c>
    </row>
    <row r="11" spans="1:23">
      <c r="A11" s="4" t="s">
        <v>54</v>
      </c>
      <c r="R11" s="5" t="n">
        <v>-366</v>
      </c>
      <c r="T11" s="5" t="n">
        <v>-88</v>
      </c>
      <c r="V11" s="5" t="n">
        <v>-8</v>
      </c>
    </row>
    <row r="12" spans="1:23">
      <c r="A12" s="4" t="s">
        <v>55</v>
      </c>
      <c r="R12" s="5" t="n">
        <v>1425</v>
      </c>
      <c r="T12" s="5" t="n">
        <v>1508</v>
      </c>
      <c r="V12" s="5" t="n">
        <v>1615</v>
      </c>
    </row>
    <row r="13" spans="1:23">
      <c r="A13" s="4" t="s">
        <v>56</v>
      </c>
      <c r="R13" s="5" t="n">
        <v>-242</v>
      </c>
      <c r="T13" s="5" t="n">
        <v>-263</v>
      </c>
      <c r="V13" s="5" t="n">
        <v>-255</v>
      </c>
    </row>
    <row r="14" spans="1:23">
      <c r="A14" s="4" t="s">
        <v>58</v>
      </c>
      <c r="R14" s="5" t="n">
        <v>35</v>
      </c>
      <c r="T14" s="5" t="n">
        <v>16</v>
      </c>
      <c r="V14" s="5" t="n">
        <v>20</v>
      </c>
    </row>
    <row r="15" spans="1:23">
      <c r="A15" s="4" t="s">
        <v>59</v>
      </c>
      <c r="C15" s="5" t="n">
        <v>306</v>
      </c>
      <c r="D15" s="5" t="n">
        <v>306</v>
      </c>
      <c r="F15" s="5" t="n">
        <v>271</v>
      </c>
      <c r="H15" s="5" t="n">
        <v>335</v>
      </c>
      <c r="J15" s="5" t="n">
        <v>224</v>
      </c>
      <c r="L15" s="5" t="n">
        <v>364</v>
      </c>
      <c r="N15" s="5" t="n">
        <v>369</v>
      </c>
      <c r="P15" s="5" t="n">
        <v>304</v>
      </c>
      <c r="R15" s="5" t="n">
        <v>1218</v>
      </c>
      <c r="T15" s="5" t="n">
        <v>1261</v>
      </c>
      <c r="V15" s="5" t="n">
        <v>1380</v>
      </c>
    </row>
    <row r="16" spans="1:23">
      <c r="A16" s="4" t="s">
        <v>60</v>
      </c>
      <c r="C16" s="5" t="n">
        <v>0</v>
      </c>
      <c r="D16" s="5" t="n">
        <v>0</v>
      </c>
      <c r="F16" s="5" t="n">
        <v>0</v>
      </c>
      <c r="H16" s="5" t="n">
        <v>108</v>
      </c>
      <c r="I16" s="4" t="s">
        <v>52</v>
      </c>
      <c r="J16" s="5" t="n">
        <v>-3</v>
      </c>
      <c r="L16" s="5" t="n">
        <v>54</v>
      </c>
      <c r="M16" s="4" t="s">
        <v>61</v>
      </c>
      <c r="N16" s="5" t="n">
        <v>298</v>
      </c>
      <c r="O16" s="4" t="s">
        <v>61</v>
      </c>
      <c r="P16" s="5" t="n">
        <v>-75</v>
      </c>
      <c r="Q16" s="4" t="s">
        <v>61</v>
      </c>
      <c r="R16" s="5" t="n">
        <v>108</v>
      </c>
      <c r="T16" s="5" t="n">
        <v>274</v>
      </c>
      <c r="V16" s="5" t="n">
        <v>60</v>
      </c>
    </row>
    <row r="17" spans="1:23">
      <c r="A17" s="4" t="s">
        <v>63</v>
      </c>
      <c r="C17" s="5" t="n">
        <v>306</v>
      </c>
      <c r="D17" s="5" t="n">
        <v>306</v>
      </c>
      <c r="E17" s="4" t="s">
        <v>62</v>
      </c>
      <c r="F17" s="5" t="n">
        <v>271</v>
      </c>
      <c r="H17" s="5" t="n">
        <v>443</v>
      </c>
      <c r="J17" s="5" t="n">
        <v>221</v>
      </c>
      <c r="L17" s="5" t="n">
        <v>418</v>
      </c>
      <c r="N17" s="5" t="n">
        <v>667</v>
      </c>
      <c r="P17" s="5" t="n">
        <v>229</v>
      </c>
      <c r="Q17" s="4" t="s">
        <v>64</v>
      </c>
      <c r="R17" s="5" t="n">
        <v>1326</v>
      </c>
      <c r="T17" s="5" t="n">
        <v>1535</v>
      </c>
      <c r="V17" s="5" t="n">
        <v>1440</v>
      </c>
    </row>
    <row r="18" spans="1:23">
      <c r="A18" s="4" t="s">
        <v>66</v>
      </c>
      <c r="R18" s="5" t="n">
        <v>69</v>
      </c>
      <c r="T18" s="5" t="n">
        <v>85</v>
      </c>
      <c r="V18" s="5" t="n">
        <v>89</v>
      </c>
    </row>
    <row r="19" spans="1:23">
      <c r="A19" s="4" t="s">
        <v>67</v>
      </c>
      <c r="C19" s="6" t="n">
        <v>281</v>
      </c>
      <c r="D19" s="6" t="n">
        <v>293</v>
      </c>
      <c r="F19" s="6" t="n">
        <v>258</v>
      </c>
      <c r="H19" s="6" t="n">
        <v>425</v>
      </c>
      <c r="J19" s="6" t="n">
        <v>192</v>
      </c>
      <c r="L19" s="6" t="n">
        <v>404</v>
      </c>
      <c r="N19" s="6" t="n">
        <v>645</v>
      </c>
      <c r="P19" s="6" t="n">
        <v>209</v>
      </c>
      <c r="R19" s="5" t="n">
        <v>1257</v>
      </c>
      <c r="T19" s="5" t="n">
        <v>1450</v>
      </c>
      <c r="V19" s="5" t="n">
        <v>1351</v>
      </c>
    </row>
    <row r="20" spans="1:23">
      <c r="A20" s="4" t="s">
        <v>1581</v>
      </c>
    </row>
    <row r="21" spans="1:23">
      <c r="A21" s="3" t="s">
        <v>536</v>
      </c>
    </row>
    <row r="22" spans="1:23">
      <c r="A22" s="4" t="s">
        <v>1577</v>
      </c>
      <c r="B22" s="4" t="s">
        <v>65</v>
      </c>
      <c r="R22" s="5" t="n">
        <v>0</v>
      </c>
      <c r="T22" s="5" t="n">
        <v>0</v>
      </c>
      <c r="V22" s="5" t="n">
        <v>0</v>
      </c>
    </row>
    <row r="23" spans="1:23">
      <c r="A23" s="4" t="s">
        <v>45</v>
      </c>
      <c r="R23" s="5" t="n">
        <v>0</v>
      </c>
      <c r="T23" s="5" t="n">
        <v>0</v>
      </c>
      <c r="V23" s="5" t="n">
        <v>0</v>
      </c>
    </row>
    <row r="24" spans="1:23">
      <c r="A24" s="4" t="s">
        <v>1588</v>
      </c>
      <c r="R24" s="5" t="n">
        <v>0</v>
      </c>
      <c r="T24" s="5" t="n">
        <v>0</v>
      </c>
      <c r="V24" s="5" t="n">
        <v>0</v>
      </c>
    </row>
    <row r="25" spans="1:23">
      <c r="A25" s="4" t="s">
        <v>1589</v>
      </c>
      <c r="R25" s="5" t="n">
        <v>0</v>
      </c>
      <c r="T25" s="5" t="n">
        <v>0</v>
      </c>
      <c r="V25" s="5" t="n">
        <v>0</v>
      </c>
    </row>
    <row r="26" spans="1:23">
      <c r="A26" s="4" t="s">
        <v>1590</v>
      </c>
      <c r="T26" s="5" t="n">
        <v>0</v>
      </c>
    </row>
    <row r="27" spans="1:23">
      <c r="A27" s="4" t="s">
        <v>47</v>
      </c>
      <c r="B27" s="4" t="s">
        <v>65</v>
      </c>
      <c r="R27" s="5" t="n">
        <v>0</v>
      </c>
      <c r="S27" s="4" t="s">
        <v>49</v>
      </c>
      <c r="T27" s="5" t="n">
        <v>0</v>
      </c>
      <c r="U27" s="4" t="s">
        <v>50</v>
      </c>
      <c r="V27" s="5" t="n">
        <v>0</v>
      </c>
      <c r="W27" s="4" t="s">
        <v>51</v>
      </c>
    </row>
    <row r="28" spans="1:23">
      <c r="A28" s="4" t="s">
        <v>58</v>
      </c>
      <c r="B28" s="4" t="s">
        <v>65</v>
      </c>
      <c r="R28" s="5" t="n">
        <v>0</v>
      </c>
      <c r="T28" s="5" t="n">
        <v>0</v>
      </c>
      <c r="V28" s="5" t="n">
        <v>0</v>
      </c>
    </row>
    <row r="29" spans="1:23">
      <c r="A29" s="4" t="s">
        <v>719</v>
      </c>
    </row>
    <row r="30" spans="1:23">
      <c r="A30" s="3" t="s">
        <v>536</v>
      </c>
    </row>
    <row r="31" spans="1:23">
      <c r="A31" s="4" t="s">
        <v>45</v>
      </c>
      <c r="R31" s="5" t="n">
        <v>-117</v>
      </c>
      <c r="T31" s="5" t="n">
        <v>-37</v>
      </c>
      <c r="V31" s="5" t="n">
        <v>-57</v>
      </c>
    </row>
    <row r="32" spans="1:23">
      <c r="A32" s="4" t="s">
        <v>1591</v>
      </c>
    </row>
    <row r="33" spans="1:23">
      <c r="A33" s="3" t="s">
        <v>536</v>
      </c>
    </row>
    <row r="34" spans="1:23">
      <c r="A34" s="4" t="s">
        <v>1577</v>
      </c>
      <c r="R34" s="5" t="n">
        <v>1344</v>
      </c>
      <c r="T34" s="5" t="n">
        <v>1095</v>
      </c>
      <c r="V34" s="5" t="n">
        <v>1060</v>
      </c>
    </row>
    <row r="35" spans="1:23">
      <c r="A35" s="4" t="s">
        <v>45</v>
      </c>
      <c r="R35" s="5" t="n">
        <v>-117</v>
      </c>
      <c r="T35" s="5" t="n">
        <v>-37</v>
      </c>
      <c r="V35" s="5" t="n">
        <v>-57</v>
      </c>
    </row>
    <row r="36" spans="1:23">
      <c r="A36" s="4" t="s">
        <v>1588</v>
      </c>
      <c r="R36" s="5" t="n">
        <v>-41</v>
      </c>
      <c r="T36" s="5" t="n">
        <v>-26</v>
      </c>
      <c r="V36" s="5" t="n">
        <v>-15</v>
      </c>
    </row>
    <row r="37" spans="1:23">
      <c r="A37" s="4" t="s">
        <v>1589</v>
      </c>
      <c r="R37" s="5" t="n">
        <v>0</v>
      </c>
      <c r="T37" s="5" t="n">
        <v>-4</v>
      </c>
      <c r="V37" s="5" t="n">
        <v>-2</v>
      </c>
    </row>
    <row r="38" spans="1:23">
      <c r="A38" s="4" t="s">
        <v>1590</v>
      </c>
      <c r="R38" s="5" t="n">
        <v>0</v>
      </c>
      <c r="T38" s="5" t="n">
        <v>-14</v>
      </c>
    </row>
    <row r="39" spans="1:23">
      <c r="A39" s="4" t="s">
        <v>47</v>
      </c>
      <c r="R39" s="5" t="n">
        <v>1186</v>
      </c>
      <c r="S39" s="4" t="s">
        <v>49</v>
      </c>
      <c r="T39" s="5" t="n">
        <v>1014</v>
      </c>
      <c r="U39" s="4" t="s">
        <v>50</v>
      </c>
      <c r="V39" s="5" t="n">
        <v>986</v>
      </c>
      <c r="W39" s="4" t="s">
        <v>51</v>
      </c>
    </row>
    <row r="40" spans="1:23">
      <c r="A40" s="4" t="s">
        <v>58</v>
      </c>
      <c r="R40" s="5" t="n">
        <v>35</v>
      </c>
      <c r="T40" s="5" t="n">
        <v>16</v>
      </c>
      <c r="V40" s="5" t="n">
        <v>21</v>
      </c>
    </row>
    <row r="41" spans="1:23">
      <c r="A41" s="4" t="s">
        <v>720</v>
      </c>
    </row>
    <row r="42" spans="1:23">
      <c r="A42" s="3" t="s">
        <v>536</v>
      </c>
    </row>
    <row r="43" spans="1:23">
      <c r="A43" s="4" t="s">
        <v>45</v>
      </c>
      <c r="R43" s="5" t="n">
        <v>-172</v>
      </c>
      <c r="T43" s="5" t="n">
        <v>-115</v>
      </c>
      <c r="V43" s="5" t="n">
        <v>-55</v>
      </c>
    </row>
    <row r="44" spans="1:23">
      <c r="A44" s="4" t="s">
        <v>1592</v>
      </c>
    </row>
    <row r="45" spans="1:23">
      <c r="A45" s="3" t="s">
        <v>536</v>
      </c>
    </row>
    <row r="46" spans="1:23">
      <c r="A46" s="4" t="s">
        <v>1577</v>
      </c>
      <c r="R46" s="5" t="n">
        <v>511</v>
      </c>
      <c r="T46" s="5" t="n">
        <v>524</v>
      </c>
      <c r="V46" s="5" t="n">
        <v>486</v>
      </c>
    </row>
    <row r="47" spans="1:23">
      <c r="A47" s="4" t="s">
        <v>45</v>
      </c>
      <c r="R47" s="5" t="n">
        <v>-172</v>
      </c>
      <c r="T47" s="5" t="n">
        <v>-115</v>
      </c>
      <c r="V47" s="5" t="n">
        <v>-55</v>
      </c>
    </row>
    <row r="48" spans="1:23">
      <c r="A48" s="4" t="s">
        <v>1588</v>
      </c>
      <c r="R48" s="5" t="n">
        <v>-10</v>
      </c>
      <c r="T48" s="5" t="n">
        <v>-12</v>
      </c>
      <c r="V48" s="5" t="n">
        <v>-3</v>
      </c>
    </row>
    <row r="49" spans="1:23">
      <c r="A49" s="4" t="s">
        <v>1589</v>
      </c>
      <c r="R49" s="5" t="n">
        <v>-29</v>
      </c>
      <c r="T49" s="5" t="n">
        <v>-9</v>
      </c>
      <c r="V49" s="5" t="n">
        <v>-1</v>
      </c>
    </row>
    <row r="50" spans="1:23">
      <c r="A50" s="4" t="s">
        <v>1590</v>
      </c>
      <c r="R50" s="5" t="n">
        <v>0</v>
      </c>
      <c r="T50" s="5" t="n">
        <v>0</v>
      </c>
    </row>
    <row r="51" spans="1:23">
      <c r="A51" s="4" t="s">
        <v>47</v>
      </c>
      <c r="R51" s="5" t="n">
        <v>300</v>
      </c>
      <c r="S51" s="4" t="s">
        <v>49</v>
      </c>
      <c r="T51" s="5" t="n">
        <v>388</v>
      </c>
      <c r="U51" s="4" t="s">
        <v>50</v>
      </c>
      <c r="V51" s="5" t="n">
        <v>427</v>
      </c>
      <c r="W51" s="4" t="s">
        <v>51</v>
      </c>
    </row>
    <row r="52" spans="1:23">
      <c r="A52" s="4" t="s">
        <v>58</v>
      </c>
      <c r="R52" s="5" t="n">
        <v>0</v>
      </c>
      <c r="T52" s="5" t="n">
        <v>0</v>
      </c>
      <c r="V52" s="5" t="n">
        <v>-1</v>
      </c>
    </row>
    <row r="53" spans="1:23">
      <c r="A53" s="4" t="s">
        <v>721</v>
      </c>
    </row>
    <row r="54" spans="1:23">
      <c r="A54" s="3" t="s">
        <v>536</v>
      </c>
    </row>
    <row r="55" spans="1:23">
      <c r="A55" s="4" t="s">
        <v>45</v>
      </c>
      <c r="R55" s="5" t="n">
        <v>-39</v>
      </c>
      <c r="T55" s="5" t="n">
        <v>-25</v>
      </c>
      <c r="V55" s="5" t="n">
        <v>-28</v>
      </c>
    </row>
    <row r="56" spans="1:23">
      <c r="A56" s="4" t="s">
        <v>1593</v>
      </c>
    </row>
    <row r="57" spans="1:23">
      <c r="A57" s="3" t="s">
        <v>536</v>
      </c>
    </row>
    <row r="58" spans="1:23">
      <c r="A58" s="4" t="s">
        <v>1577</v>
      </c>
      <c r="R58" s="5" t="n">
        <v>368</v>
      </c>
      <c r="T58" s="5" t="n">
        <v>352</v>
      </c>
      <c r="V58" s="5" t="n">
        <v>379</v>
      </c>
    </row>
    <row r="59" spans="1:23">
      <c r="A59" s="4" t="s">
        <v>45</v>
      </c>
      <c r="R59" s="5" t="n">
        <v>-39</v>
      </c>
      <c r="T59" s="5" t="n">
        <v>-25</v>
      </c>
      <c r="V59" s="5" t="n">
        <v>-28</v>
      </c>
    </row>
    <row r="60" spans="1:23">
      <c r="A60" s="4" t="s">
        <v>1588</v>
      </c>
      <c r="R60" s="5" t="n">
        <v>-8</v>
      </c>
      <c r="T60" s="5" t="n">
        <v>-9</v>
      </c>
      <c r="V60" s="5" t="n">
        <v>-2</v>
      </c>
    </row>
    <row r="61" spans="1:23">
      <c r="A61" s="4" t="s">
        <v>1589</v>
      </c>
      <c r="R61" s="5" t="n">
        <v>-1</v>
      </c>
      <c r="T61" s="5" t="n">
        <v>-3</v>
      </c>
      <c r="V61" s="5" t="n">
        <v>-4</v>
      </c>
    </row>
    <row r="62" spans="1:23">
      <c r="A62" s="4" t="s">
        <v>1590</v>
      </c>
      <c r="R62" s="5" t="n">
        <v>141</v>
      </c>
      <c r="T62" s="5" t="n">
        <v>6</v>
      </c>
    </row>
    <row r="63" spans="1:23">
      <c r="A63" s="4" t="s">
        <v>47</v>
      </c>
      <c r="R63" s="5" t="n">
        <v>461</v>
      </c>
      <c r="S63" s="4" t="s">
        <v>49</v>
      </c>
      <c r="T63" s="5" t="n">
        <v>321</v>
      </c>
      <c r="U63" s="4" t="s">
        <v>50</v>
      </c>
      <c r="V63" s="5" t="n">
        <v>345</v>
      </c>
      <c r="W63" s="4" t="s">
        <v>51</v>
      </c>
    </row>
    <row r="64" spans="1:23">
      <c r="A64" s="4" t="s">
        <v>58</v>
      </c>
      <c r="R64" s="6" t="n">
        <v>0</v>
      </c>
      <c r="T64" s="6" t="n">
        <v>0</v>
      </c>
      <c r="V64" s="6" t="n">
        <v>0</v>
      </c>
    </row>
    <row r="65" spans="1:23"/>
    <row r="66" spans="1:23">
      <c r="A66" s="4" t="s">
        <v>42</v>
      </c>
      <c r="B66" s="4" t="s">
        <v>83</v>
      </c>
    </row>
    <row r="67" spans="1:23">
      <c r="A67" s="4" t="s">
        <v>48</v>
      </c>
      <c r="B67" s="4" t="s">
        <v>84</v>
      </c>
    </row>
    <row r="68" spans="1:23">
      <c r="A68" s="4" t="s">
        <v>49</v>
      </c>
      <c r="B68" s="4" t="s">
        <v>85</v>
      </c>
    </row>
    <row r="69" spans="1:23">
      <c r="A69" s="4" t="s">
        <v>50</v>
      </c>
      <c r="B69" s="4" t="s">
        <v>86</v>
      </c>
    </row>
    <row r="70" spans="1:23">
      <c r="A70" s="4" t="s">
        <v>51</v>
      </c>
      <c r="B70" s="4" t="s">
        <v>87</v>
      </c>
    </row>
    <row r="71" spans="1:23">
      <c r="A71" s="4" t="s">
        <v>52</v>
      </c>
      <c r="B71" s="4" t="s">
        <v>88</v>
      </c>
    </row>
    <row r="72" spans="1:23">
      <c r="A72" s="4" t="s">
        <v>61</v>
      </c>
      <c r="B72" s="4" t="s">
        <v>89</v>
      </c>
    </row>
    <row r="73" spans="1:23">
      <c r="A73" s="4" t="s">
        <v>62</v>
      </c>
      <c r="B73" s="4" t="s">
        <v>90</v>
      </c>
    </row>
    <row r="74" spans="1:23">
      <c r="A74" s="4" t="s">
        <v>64</v>
      </c>
      <c r="B74" s="4" t="s">
        <v>91</v>
      </c>
    </row>
    <row r="75" spans="1:23">
      <c r="A75" s="4" t="s">
        <v>65</v>
      </c>
      <c r="B75" s="4" t="s">
        <v>1583</v>
      </c>
    </row>
  </sheetData>
  <mergeCells count="24">
    <mergeCell ref="A1:B2"/>
    <mergeCell ref="C1:Q1"/>
    <mergeCell ref="R1:W1"/>
    <mergeCell ref="D2:E2"/>
    <mergeCell ref="F2:G2"/>
    <mergeCell ref="H2:I2"/>
    <mergeCell ref="J2:K2"/>
    <mergeCell ref="L2:M2"/>
    <mergeCell ref="N2:O2"/>
    <mergeCell ref="P2:Q2"/>
    <mergeCell ref="R2:S2"/>
    <mergeCell ref="T2:U2"/>
    <mergeCell ref="V2:W2"/>
    <mergeCell ref="A65:V65"/>
    <mergeCell ref="B66:V66"/>
    <mergeCell ref="B67:V67"/>
    <mergeCell ref="B68:V68"/>
    <mergeCell ref="B69:V69"/>
    <mergeCell ref="B70:V70"/>
    <mergeCell ref="B71:V71"/>
    <mergeCell ref="B72:V72"/>
    <mergeCell ref="B73:V73"/>
    <mergeCell ref="B74:V74"/>
    <mergeCell ref="B75:V7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94</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575</v>
      </c>
    </row>
    <row r="4" spans="1:13">
      <c r="A4" s="4" t="s">
        <v>39</v>
      </c>
      <c r="C4" s="6" t="n">
        <v>4313</v>
      </c>
      <c r="D4" s="6" t="n">
        <v>4091</v>
      </c>
      <c r="E4" s="6" t="n">
        <v>4206</v>
      </c>
      <c r="F4" s="6" t="n">
        <v>4051</v>
      </c>
      <c r="G4" s="6" t="n">
        <v>3879</v>
      </c>
      <c r="H4" s="6" t="n">
        <v>3631</v>
      </c>
      <c r="I4" s="6" t="n">
        <v>3858</v>
      </c>
      <c r="J4" s="6" t="n">
        <v>3797</v>
      </c>
      <c r="K4" s="6" t="n">
        <v>16661</v>
      </c>
      <c r="L4" s="6" t="n">
        <v>15165</v>
      </c>
      <c r="M4" s="6" t="n">
        <v>15499</v>
      </c>
    </row>
    <row r="5" spans="1:13">
      <c r="A5" s="4" t="s">
        <v>653</v>
      </c>
      <c r="B5" s="4" t="s">
        <v>42</v>
      </c>
      <c r="C5" s="5" t="n">
        <v>3515</v>
      </c>
      <c r="G5" s="5" t="n">
        <v>3377</v>
      </c>
      <c r="K5" s="5" t="n">
        <v>3515</v>
      </c>
      <c r="L5" s="5" t="n">
        <v>3377</v>
      </c>
      <c r="M5" s="5" t="n">
        <v>3021</v>
      </c>
    </row>
    <row r="6" spans="1:13">
      <c r="A6" s="4" t="s">
        <v>1113</v>
      </c>
    </row>
    <row r="7" spans="1:13">
      <c r="A7" s="3" t="s">
        <v>1575</v>
      </c>
    </row>
    <row r="8" spans="1:13">
      <c r="A8" s="4" t="s">
        <v>39</v>
      </c>
      <c r="B8" s="4" t="s">
        <v>48</v>
      </c>
      <c r="K8" s="5" t="n">
        <v>6037</v>
      </c>
      <c r="L8" s="5" t="n">
        <v>5536</v>
      </c>
      <c r="M8" s="5" t="n">
        <v>5160</v>
      </c>
    </row>
    <row r="9" spans="1:13">
      <c r="A9" s="4" t="s">
        <v>653</v>
      </c>
      <c r="B9" s="4" t="s">
        <v>1595</v>
      </c>
      <c r="C9" s="5" t="n">
        <v>980</v>
      </c>
      <c r="G9" s="5" t="n">
        <v>898</v>
      </c>
      <c r="K9" s="5" t="n">
        <v>980</v>
      </c>
      <c r="L9" s="5" t="n">
        <v>898</v>
      </c>
      <c r="M9" s="5" t="n">
        <v>675</v>
      </c>
    </row>
    <row r="10" spans="1:13">
      <c r="A10" s="4" t="s">
        <v>1596</v>
      </c>
    </row>
    <row r="11" spans="1:13">
      <c r="A11" s="3" t="s">
        <v>1575</v>
      </c>
    </row>
    <row r="12" spans="1:13">
      <c r="A12" s="4" t="s">
        <v>39</v>
      </c>
      <c r="K12" s="5" t="n">
        <v>143</v>
      </c>
      <c r="L12" s="5" t="n">
        <v>146</v>
      </c>
      <c r="M12" s="5" t="n">
        <v>208</v>
      </c>
    </row>
    <row r="13" spans="1:13">
      <c r="A13" s="4" t="s">
        <v>653</v>
      </c>
      <c r="B13" s="4" t="s">
        <v>42</v>
      </c>
      <c r="C13" s="5" t="n">
        <v>171</v>
      </c>
      <c r="G13" s="5" t="n">
        <v>147</v>
      </c>
      <c r="K13" s="5" t="n">
        <v>171</v>
      </c>
      <c r="L13" s="5" t="n">
        <v>147</v>
      </c>
      <c r="M13" s="5" t="n">
        <v>135</v>
      </c>
    </row>
    <row r="14" spans="1:13">
      <c r="A14" s="4" t="s">
        <v>1597</v>
      </c>
    </row>
    <row r="15" spans="1:13">
      <c r="A15" s="3" t="s">
        <v>1575</v>
      </c>
    </row>
    <row r="16" spans="1:13">
      <c r="A16" s="4" t="s">
        <v>39</v>
      </c>
      <c r="B16" s="4" t="s">
        <v>49</v>
      </c>
      <c r="K16" s="5" t="n">
        <v>5871</v>
      </c>
      <c r="L16" s="5" t="n">
        <v>5275</v>
      </c>
      <c r="M16" s="5" t="n">
        <v>5940</v>
      </c>
    </row>
    <row r="17" spans="1:13">
      <c r="A17" s="4" t="s">
        <v>653</v>
      </c>
      <c r="B17" s="4" t="s">
        <v>1598</v>
      </c>
      <c r="C17" s="5" t="n">
        <v>1435</v>
      </c>
      <c r="G17" s="5" t="n">
        <v>1469</v>
      </c>
      <c r="K17" s="5" t="n">
        <v>1435</v>
      </c>
      <c r="L17" s="5" t="n">
        <v>1469</v>
      </c>
      <c r="M17" s="5" t="n">
        <v>1395</v>
      </c>
    </row>
    <row r="18" spans="1:13">
      <c r="A18" s="4" t="s">
        <v>1599</v>
      </c>
    </row>
    <row r="19" spans="1:13">
      <c r="A19" s="3" t="s">
        <v>1575</v>
      </c>
    </row>
    <row r="20" spans="1:13">
      <c r="A20" s="4" t="s">
        <v>39</v>
      </c>
      <c r="B20" s="4" t="s">
        <v>50</v>
      </c>
      <c r="K20" s="5" t="n">
        <v>4274</v>
      </c>
      <c r="L20" s="5" t="n">
        <v>3839</v>
      </c>
      <c r="M20" s="5" t="n">
        <v>3552</v>
      </c>
    </row>
    <row r="21" spans="1:13">
      <c r="A21" s="4" t="s">
        <v>653</v>
      </c>
      <c r="B21" s="4" t="s">
        <v>1600</v>
      </c>
      <c r="C21" s="5" t="n">
        <v>858</v>
      </c>
      <c r="G21" s="5" t="n">
        <v>809</v>
      </c>
      <c r="K21" s="5" t="n">
        <v>858</v>
      </c>
      <c r="L21" s="5" t="n">
        <v>809</v>
      </c>
      <c r="M21" s="5" t="n">
        <v>732</v>
      </c>
    </row>
    <row r="22" spans="1:13">
      <c r="A22" s="4" t="s">
        <v>1601</v>
      </c>
    </row>
    <row r="23" spans="1:13">
      <c r="A23" s="3" t="s">
        <v>1575</v>
      </c>
    </row>
    <row r="24" spans="1:13">
      <c r="A24" s="4" t="s">
        <v>39</v>
      </c>
      <c r="K24" s="5" t="n">
        <v>336</v>
      </c>
      <c r="L24" s="5" t="n">
        <v>369</v>
      </c>
      <c r="M24" s="5" t="n">
        <v>639</v>
      </c>
    </row>
    <row r="25" spans="1:13">
      <c r="A25" s="4" t="s">
        <v>653</v>
      </c>
      <c r="B25" s="4" t="s">
        <v>42</v>
      </c>
      <c r="C25" s="5" t="n">
        <v>71</v>
      </c>
      <c r="G25" s="5" t="n">
        <v>54</v>
      </c>
      <c r="K25" s="5" t="n">
        <v>71</v>
      </c>
      <c r="L25" s="5" t="n">
        <v>54</v>
      </c>
      <c r="M25" s="5" t="n">
        <v>84</v>
      </c>
    </row>
    <row r="26" spans="1:13">
      <c r="A26" s="4" t="s">
        <v>1602</v>
      </c>
    </row>
    <row r="27" spans="1:13">
      <c r="A27" s="3" t="s">
        <v>1575</v>
      </c>
    </row>
    <row r="28" spans="1:13">
      <c r="A28" s="4" t="s">
        <v>39</v>
      </c>
      <c r="K28" s="5" t="n">
        <v>827</v>
      </c>
      <c r="L28" s="5" t="n">
        <v>834</v>
      </c>
      <c r="M28" s="5" t="n">
        <v>892</v>
      </c>
    </row>
    <row r="29" spans="1:13">
      <c r="A29" s="4" t="s">
        <v>653</v>
      </c>
      <c r="C29" s="6" t="n">
        <v>230</v>
      </c>
      <c r="G29" s="6" t="n">
        <v>276</v>
      </c>
      <c r="K29" s="5" t="n">
        <v>230</v>
      </c>
      <c r="L29" s="6" t="n">
        <v>276</v>
      </c>
      <c r="M29" s="6" t="n">
        <v>231</v>
      </c>
    </row>
    <row r="30" spans="1:13">
      <c r="A30" s="4" t="s">
        <v>1603</v>
      </c>
    </row>
    <row r="31" spans="1:13">
      <c r="A31" s="3" t="s">
        <v>1575</v>
      </c>
    </row>
    <row r="32" spans="1:13">
      <c r="A32" s="4" t="s">
        <v>39</v>
      </c>
      <c r="K32" s="6" t="n">
        <v>959</v>
      </c>
    </row>
    <row r="33" spans="1:13"/>
    <row r="34" spans="1:13">
      <c r="A34" s="4" t="s">
        <v>42</v>
      </c>
      <c r="B34" s="4" t="s">
        <v>144</v>
      </c>
    </row>
    <row r="35" spans="1:13">
      <c r="A35" s="4" t="s">
        <v>48</v>
      </c>
      <c r="B35" s="4" t="s">
        <v>1604</v>
      </c>
    </row>
    <row r="36" spans="1:13">
      <c r="A36" s="4" t="s">
        <v>49</v>
      </c>
      <c r="B36" s="4" t="s">
        <v>1605</v>
      </c>
    </row>
    <row r="37" spans="1:13">
      <c r="A37" s="4" t="s">
        <v>50</v>
      </c>
      <c r="B37" s="4" t="s">
        <v>1606</v>
      </c>
    </row>
  </sheetData>
  <mergeCells count="8">
    <mergeCell ref="A1:B2"/>
    <mergeCell ref="C1:J1"/>
    <mergeCell ref="K1:M1"/>
    <mergeCell ref="A33:L33"/>
    <mergeCell ref="B34:L34"/>
    <mergeCell ref="B35:L35"/>
    <mergeCell ref="B36:L36"/>
    <mergeCell ref="B37:L3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5"/>
    <col customWidth="1" max="20" min="20" width="14"/>
    <col customWidth="1" max="21" min="21" width="5"/>
    <col customWidth="1" max="22" min="22" width="14"/>
    <col customWidth="1" max="23" min="23" width="4"/>
  </cols>
  <sheetData>
    <row r="1" spans="1:23">
      <c r="A1" s="1" t="s">
        <v>1607</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4" t="s">
        <v>39</v>
      </c>
      <c r="B3" s="6" t="n">
        <v>4313</v>
      </c>
      <c r="D3" s="6" t="n">
        <v>4091</v>
      </c>
      <c r="F3" s="6" t="n">
        <v>4206</v>
      </c>
      <c r="H3" s="6" t="n">
        <v>4051</v>
      </c>
      <c r="J3" s="6" t="n">
        <v>3879</v>
      </c>
      <c r="L3" s="6" t="n">
        <v>3631</v>
      </c>
      <c r="N3" s="6" t="n">
        <v>3858</v>
      </c>
      <c r="P3" s="6" t="n">
        <v>3797</v>
      </c>
      <c r="R3" s="6" t="n">
        <v>16661</v>
      </c>
      <c r="T3" s="6" t="n">
        <v>15165</v>
      </c>
      <c r="V3" s="6" t="n">
        <v>15499</v>
      </c>
    </row>
    <row r="4" spans="1:23">
      <c r="A4" s="4" t="s">
        <v>41</v>
      </c>
      <c r="B4" s="5" t="n">
        <v>3238</v>
      </c>
      <c r="C4" s="4" t="s">
        <v>42</v>
      </c>
      <c r="D4" s="5" t="n">
        <v>3256</v>
      </c>
      <c r="F4" s="5" t="n">
        <v>3348</v>
      </c>
      <c r="H4" s="5" t="n">
        <v>3265</v>
      </c>
      <c r="J4" s="5" t="n">
        <v>3161</v>
      </c>
      <c r="L4" s="5" t="n">
        <v>2862</v>
      </c>
      <c r="N4" s="5" t="n">
        <v>3076</v>
      </c>
      <c r="P4" s="5" t="n">
        <v>3056</v>
      </c>
      <c r="R4" s="5" t="n">
        <v>13107</v>
      </c>
      <c r="T4" s="5" t="n">
        <v>12155</v>
      </c>
      <c r="V4" s="5" t="n">
        <v>12471</v>
      </c>
    </row>
    <row r="5" spans="1:23">
      <c r="A5" s="4" t="s">
        <v>645</v>
      </c>
      <c r="B5" s="5" t="n">
        <v>1075</v>
      </c>
      <c r="D5" s="5" t="n">
        <v>835</v>
      </c>
      <c r="F5" s="5" t="n">
        <v>858</v>
      </c>
      <c r="H5" s="5" t="n">
        <v>786</v>
      </c>
      <c r="J5" s="5" t="n">
        <v>718</v>
      </c>
      <c r="L5" s="5" t="n">
        <v>769</v>
      </c>
      <c r="N5" s="5" t="n">
        <v>782</v>
      </c>
      <c r="P5" s="5" t="n">
        <v>741</v>
      </c>
      <c r="R5" s="5" t="n">
        <v>3554</v>
      </c>
      <c r="T5" s="5" t="n">
        <v>3010</v>
      </c>
    </row>
    <row r="6" spans="1:23">
      <c r="A6" s="4" t="s">
        <v>47</v>
      </c>
      <c r="B6" s="5" t="n">
        <v>655</v>
      </c>
      <c r="D6" s="5" t="n">
        <v>460</v>
      </c>
      <c r="F6" s="5" t="n">
        <v>391</v>
      </c>
      <c r="G6" s="4" t="s">
        <v>48</v>
      </c>
      <c r="H6" s="5" t="n">
        <v>441</v>
      </c>
      <c r="J6" s="5" t="n">
        <v>335</v>
      </c>
      <c r="K6" s="4" t="s">
        <v>49</v>
      </c>
      <c r="L6" s="5" t="n">
        <v>461</v>
      </c>
      <c r="N6" s="5" t="n">
        <v>481</v>
      </c>
      <c r="P6" s="5" t="n">
        <v>446</v>
      </c>
      <c r="R6" s="5" t="n">
        <v>1947</v>
      </c>
      <c r="S6" s="4" t="s">
        <v>50</v>
      </c>
      <c r="T6" s="5" t="n">
        <v>1723</v>
      </c>
      <c r="U6" s="4" t="s">
        <v>51</v>
      </c>
      <c r="V6" s="5" t="n">
        <v>1758</v>
      </c>
      <c r="W6" s="4" t="s">
        <v>52</v>
      </c>
    </row>
    <row r="7" spans="1:23">
      <c r="A7" s="4" t="s">
        <v>59</v>
      </c>
      <c r="B7" s="5" t="n">
        <v>306</v>
      </c>
      <c r="D7" s="5" t="n">
        <v>306</v>
      </c>
      <c r="F7" s="5" t="n">
        <v>271</v>
      </c>
      <c r="H7" s="5" t="n">
        <v>335</v>
      </c>
      <c r="J7" s="5" t="n">
        <v>224</v>
      </c>
      <c r="L7" s="5" t="n">
        <v>364</v>
      </c>
      <c r="N7" s="5" t="n">
        <v>369</v>
      </c>
      <c r="P7" s="5" t="n">
        <v>304</v>
      </c>
      <c r="R7" s="5" t="n">
        <v>1218</v>
      </c>
      <c r="T7" s="5" t="n">
        <v>1261</v>
      </c>
      <c r="V7" s="5" t="n">
        <v>1380</v>
      </c>
    </row>
    <row r="8" spans="1:23">
      <c r="A8" s="4" t="s">
        <v>60</v>
      </c>
      <c r="B8" s="5" t="n">
        <v>0</v>
      </c>
      <c r="D8" s="5" t="n">
        <v>0</v>
      </c>
      <c r="F8" s="5" t="n">
        <v>0</v>
      </c>
      <c r="H8" s="5" t="n">
        <v>108</v>
      </c>
      <c r="I8" s="4" t="s">
        <v>61</v>
      </c>
      <c r="J8" s="5" t="n">
        <v>-3</v>
      </c>
      <c r="L8" s="5" t="n">
        <v>54</v>
      </c>
      <c r="M8" s="4" t="s">
        <v>62</v>
      </c>
      <c r="N8" s="5" t="n">
        <v>298</v>
      </c>
      <c r="O8" s="4" t="s">
        <v>62</v>
      </c>
      <c r="P8" s="5" t="n">
        <v>-75</v>
      </c>
      <c r="Q8" s="4" t="s">
        <v>62</v>
      </c>
      <c r="R8" s="5" t="n">
        <v>108</v>
      </c>
      <c r="T8" s="5" t="n">
        <v>274</v>
      </c>
      <c r="V8" s="5" t="n">
        <v>60</v>
      </c>
    </row>
    <row r="9" spans="1:23">
      <c r="A9" s="4" t="s">
        <v>63</v>
      </c>
      <c r="B9" s="5" t="n">
        <v>306</v>
      </c>
      <c r="D9" s="5" t="n">
        <v>306</v>
      </c>
      <c r="E9" s="4" t="s">
        <v>64</v>
      </c>
      <c r="F9" s="5" t="n">
        <v>271</v>
      </c>
      <c r="H9" s="5" t="n">
        <v>443</v>
      </c>
      <c r="J9" s="5" t="n">
        <v>221</v>
      </c>
      <c r="L9" s="5" t="n">
        <v>418</v>
      </c>
      <c r="N9" s="5" t="n">
        <v>667</v>
      </c>
      <c r="P9" s="5" t="n">
        <v>229</v>
      </c>
      <c r="Q9" s="4" t="s">
        <v>65</v>
      </c>
      <c r="R9" s="5" t="n">
        <v>1326</v>
      </c>
      <c r="T9" s="5" t="n">
        <v>1535</v>
      </c>
      <c r="V9" s="5" t="n">
        <v>1440</v>
      </c>
    </row>
    <row r="10" spans="1:23">
      <c r="A10" s="4" t="s">
        <v>67</v>
      </c>
      <c r="B10" s="6" t="n">
        <v>281</v>
      </c>
      <c r="D10" s="6" t="n">
        <v>293</v>
      </c>
      <c r="F10" s="6" t="n">
        <v>258</v>
      </c>
      <c r="H10" s="6" t="n">
        <v>425</v>
      </c>
      <c r="J10" s="6" t="n">
        <v>192</v>
      </c>
      <c r="L10" s="6" t="n">
        <v>404</v>
      </c>
      <c r="N10" s="6" t="n">
        <v>645</v>
      </c>
      <c r="P10" s="6" t="n">
        <v>209</v>
      </c>
      <c r="R10" s="6" t="n">
        <v>1257</v>
      </c>
      <c r="T10" s="6" t="n">
        <v>1450</v>
      </c>
      <c r="V10" s="6" t="n">
        <v>1351</v>
      </c>
    </row>
    <row r="11" spans="1:23">
      <c r="A11" s="4" t="s">
        <v>71</v>
      </c>
      <c r="B11" s="7" t="n">
        <v>1.04</v>
      </c>
      <c r="C11" s="4" t="s">
        <v>72</v>
      </c>
      <c r="D11" s="7" t="n">
        <v>1.08</v>
      </c>
      <c r="E11" s="4" t="s">
        <v>72</v>
      </c>
      <c r="F11" s="7" t="n">
        <v>0.95</v>
      </c>
      <c r="G11" s="4" t="s">
        <v>72</v>
      </c>
      <c r="H11" s="7" t="n">
        <v>1.16</v>
      </c>
      <c r="I11" s="4" t="s">
        <v>72</v>
      </c>
      <c r="J11" s="7" t="n">
        <v>0.71</v>
      </c>
      <c r="K11" s="4" t="s">
        <v>72</v>
      </c>
      <c r="L11" s="7" t="n">
        <v>1.24</v>
      </c>
      <c r="M11" s="4" t="s">
        <v>72</v>
      </c>
      <c r="N11" s="7" t="n">
        <v>1.22</v>
      </c>
      <c r="O11" s="4" t="s">
        <v>72</v>
      </c>
      <c r="P11" s="7" t="n">
        <v>0.99</v>
      </c>
      <c r="Q11" s="4" t="s">
        <v>72</v>
      </c>
      <c r="R11" s="7" t="n">
        <v>4.22</v>
      </c>
      <c r="S11" s="4" t="s">
        <v>72</v>
      </c>
      <c r="T11" s="7" t="n">
        <v>4.16</v>
      </c>
      <c r="U11" s="4" t="s">
        <v>72</v>
      </c>
      <c r="V11" s="7" t="n">
        <v>4.36</v>
      </c>
    </row>
    <row r="12" spans="1:23">
      <c r="A12" s="4" t="s">
        <v>73</v>
      </c>
      <c r="B12" s="5" t="n">
        <v>0</v>
      </c>
      <c r="C12" s="4" t="s">
        <v>72</v>
      </c>
      <c r="D12" s="5" t="n">
        <v>0</v>
      </c>
      <c r="E12" s="4" t="s">
        <v>72</v>
      </c>
      <c r="F12" s="5" t="n">
        <v>0</v>
      </c>
      <c r="G12" s="4" t="s">
        <v>72</v>
      </c>
      <c r="H12" s="8" t="n">
        <v>0.38</v>
      </c>
      <c r="I12" s="4" t="s">
        <v>72</v>
      </c>
      <c r="J12" s="8" t="n">
        <v>-0.02</v>
      </c>
      <c r="K12" s="4" t="s">
        <v>72</v>
      </c>
      <c r="L12" s="8" t="n">
        <v>0.19</v>
      </c>
      <c r="M12" s="4" t="s">
        <v>72</v>
      </c>
      <c r="N12" s="8" t="n">
        <v>1.02</v>
      </c>
      <c r="O12" s="4" t="s">
        <v>72</v>
      </c>
      <c r="P12" s="8" t="n">
        <v>-0.27</v>
      </c>
      <c r="Q12" s="4" t="s">
        <v>72</v>
      </c>
      <c r="R12" s="8" t="n">
        <v>0.38</v>
      </c>
      <c r="S12" s="4" t="s">
        <v>72</v>
      </c>
      <c r="T12" s="8" t="n">
        <v>0.92</v>
      </c>
      <c r="U12" s="4" t="s">
        <v>72</v>
      </c>
      <c r="V12" s="8" t="n">
        <v>0.14</v>
      </c>
    </row>
    <row r="13" spans="1:23">
      <c r="A13" s="4" t="s">
        <v>74</v>
      </c>
      <c r="B13" s="7" t="n">
        <v>1.04</v>
      </c>
      <c r="C13" s="4" t="s">
        <v>72</v>
      </c>
      <c r="D13" s="7" t="n">
        <v>1.08</v>
      </c>
      <c r="E13" s="4" t="s">
        <v>72</v>
      </c>
      <c r="F13" s="7" t="n">
        <v>0.95</v>
      </c>
      <c r="G13" s="4" t="s">
        <v>72</v>
      </c>
      <c r="H13" s="7" t="n">
        <v>1.54</v>
      </c>
      <c r="I13" s="4" t="s">
        <v>72</v>
      </c>
      <c r="J13" s="7" t="n">
        <v>0.6899999999999999</v>
      </c>
      <c r="K13" s="4" t="s">
        <v>72</v>
      </c>
      <c r="L13" s="7" t="n">
        <v>1.43</v>
      </c>
      <c r="M13" s="4" t="s">
        <v>72</v>
      </c>
      <c r="N13" s="7" t="n">
        <v>2.24</v>
      </c>
      <c r="O13" s="4" t="s">
        <v>72</v>
      </c>
      <c r="P13" s="7" t="n">
        <v>0.72</v>
      </c>
      <c r="Q13" s="4" t="s">
        <v>72</v>
      </c>
      <c r="R13" s="7" t="n">
        <v>4.6</v>
      </c>
      <c r="S13" s="4" t="s">
        <v>72</v>
      </c>
      <c r="T13" s="7" t="n">
        <v>5.08</v>
      </c>
      <c r="U13" s="4" t="s">
        <v>72</v>
      </c>
      <c r="V13" s="7" t="n">
        <v>4.5</v>
      </c>
    </row>
    <row r="14" spans="1:23">
      <c r="A14" s="4" t="s">
        <v>75</v>
      </c>
      <c r="B14" s="5" t="n">
        <v>270380</v>
      </c>
      <c r="D14" s="5" t="n">
        <v>272190</v>
      </c>
      <c r="F14" s="5" t="n">
        <v>272920</v>
      </c>
      <c r="H14" s="5" t="n">
        <v>276620</v>
      </c>
      <c r="J14" s="5" t="n">
        <v>279290</v>
      </c>
      <c r="L14" s="5" t="n">
        <v>282970</v>
      </c>
      <c r="N14" s="5" t="n">
        <v>287770</v>
      </c>
      <c r="P14" s="5" t="n">
        <v>290900</v>
      </c>
      <c r="R14" s="5" t="n">
        <v>273020</v>
      </c>
      <c r="T14" s="5" t="n">
        <v>285200</v>
      </c>
      <c r="V14" s="5" t="n">
        <v>300270</v>
      </c>
    </row>
    <row r="15" spans="1:23">
      <c r="A15" s="4" t="s">
        <v>77</v>
      </c>
      <c r="B15" s="7" t="n">
        <v>1.03</v>
      </c>
      <c r="C15" s="4" t="s">
        <v>72</v>
      </c>
      <c r="D15" s="7" t="n">
        <v>1.07</v>
      </c>
      <c r="E15" s="4" t="s">
        <v>72</v>
      </c>
      <c r="F15" s="7" t="n">
        <v>0.9399999999999999</v>
      </c>
      <c r="G15" s="4" t="s">
        <v>72</v>
      </c>
      <c r="H15" s="7" t="n">
        <v>1.15</v>
      </c>
      <c r="I15" s="4" t="s">
        <v>72</v>
      </c>
      <c r="J15" s="7" t="n">
        <v>0.7</v>
      </c>
      <c r="K15" s="4" t="s">
        <v>72</v>
      </c>
      <c r="L15" s="7" t="n">
        <v>1.23</v>
      </c>
      <c r="M15" s="4" t="s">
        <v>72</v>
      </c>
      <c r="N15" s="7" t="n">
        <v>1.21</v>
      </c>
      <c r="O15" s="4" t="s">
        <v>72</v>
      </c>
      <c r="P15" s="7" t="n">
        <v>0.99</v>
      </c>
      <c r="Q15" s="4" t="s">
        <v>72</v>
      </c>
      <c r="R15" s="7" t="n">
        <v>4.21</v>
      </c>
      <c r="S15" s="4" t="s">
        <v>72</v>
      </c>
      <c r="T15" s="7" t="n">
        <v>4.14</v>
      </c>
      <c r="U15" s="4" t="s">
        <v>72</v>
      </c>
      <c r="V15" s="7" t="n">
        <v>4.34</v>
      </c>
    </row>
    <row r="16" spans="1:23">
      <c r="A16" s="4" t="s">
        <v>78</v>
      </c>
      <c r="B16" s="5" t="n">
        <v>0</v>
      </c>
      <c r="C16" s="4" t="s">
        <v>72</v>
      </c>
      <c r="D16" s="5" t="n">
        <v>0</v>
      </c>
      <c r="E16" s="4" t="s">
        <v>72</v>
      </c>
      <c r="F16" s="5" t="n">
        <v>0</v>
      </c>
      <c r="G16" s="4" t="s">
        <v>72</v>
      </c>
      <c r="H16" s="8" t="n">
        <v>0.38</v>
      </c>
      <c r="I16" s="4" t="s">
        <v>72</v>
      </c>
      <c r="J16" s="8" t="n">
        <v>-0.02</v>
      </c>
      <c r="K16" s="4" t="s">
        <v>72</v>
      </c>
      <c r="L16" s="8" t="n">
        <v>0.19</v>
      </c>
      <c r="M16" s="4" t="s">
        <v>72</v>
      </c>
      <c r="N16" s="8" t="n">
        <v>1.02</v>
      </c>
      <c r="O16" s="4" t="s">
        <v>72</v>
      </c>
      <c r="P16" s="8" t="n">
        <v>-0.27</v>
      </c>
      <c r="Q16" s="4" t="s">
        <v>72</v>
      </c>
      <c r="R16" s="8" t="n">
        <v>0.38</v>
      </c>
      <c r="S16" s="4" t="s">
        <v>72</v>
      </c>
      <c r="T16" s="8" t="n">
        <v>0.92</v>
      </c>
      <c r="U16" s="4" t="s">
        <v>72</v>
      </c>
      <c r="V16" s="8" t="n">
        <v>0.14</v>
      </c>
    </row>
    <row r="17" spans="1:23">
      <c r="A17" s="4" t="s">
        <v>79</v>
      </c>
      <c r="B17" s="7" t="n">
        <v>1.03</v>
      </c>
      <c r="C17" s="4" t="s">
        <v>72</v>
      </c>
      <c r="D17" s="7" t="n">
        <v>1.07</v>
      </c>
      <c r="E17" s="4" t="s">
        <v>72</v>
      </c>
      <c r="F17" s="7" t="n">
        <v>0.9399999999999999</v>
      </c>
      <c r="G17" s="4" t="s">
        <v>72</v>
      </c>
      <c r="H17" s="7" t="n">
        <v>1.53</v>
      </c>
      <c r="I17" s="4" t="s">
        <v>72</v>
      </c>
      <c r="J17" s="7" t="n">
        <v>0.68</v>
      </c>
      <c r="K17" s="4" t="s">
        <v>72</v>
      </c>
      <c r="L17" s="7" t="n">
        <v>1.42</v>
      </c>
      <c r="M17" s="4" t="s">
        <v>72</v>
      </c>
      <c r="N17" s="7" t="n">
        <v>2.23</v>
      </c>
      <c r="O17" s="4" t="s">
        <v>72</v>
      </c>
      <c r="P17" s="7" t="n">
        <v>0.72</v>
      </c>
      <c r="Q17" s="4" t="s">
        <v>72</v>
      </c>
      <c r="R17" s="7" t="n">
        <v>4.59</v>
      </c>
      <c r="S17" s="4" t="s">
        <v>72</v>
      </c>
      <c r="T17" s="7" t="n">
        <v>5.06</v>
      </c>
      <c r="U17" s="4" t="s">
        <v>72</v>
      </c>
      <c r="V17" s="7" t="n">
        <v>4.48</v>
      </c>
    </row>
    <row r="18" spans="1:23">
      <c r="A18" s="4" t="s">
        <v>80</v>
      </c>
      <c r="B18" s="5" t="n">
        <v>271640</v>
      </c>
      <c r="D18" s="5" t="n">
        <v>272770</v>
      </c>
      <c r="F18" s="5" t="n">
        <v>273370</v>
      </c>
      <c r="H18" s="5" t="n">
        <v>277040</v>
      </c>
      <c r="J18" s="5" t="n">
        <v>281640</v>
      </c>
      <c r="L18" s="5" t="n">
        <v>284400</v>
      </c>
      <c r="N18" s="5" t="n">
        <v>288850</v>
      </c>
      <c r="P18" s="5" t="n">
        <v>291810</v>
      </c>
      <c r="R18" s="5" t="n">
        <v>273700</v>
      </c>
      <c r="T18" s="5" t="n">
        <v>286640</v>
      </c>
      <c r="V18" s="5" t="n">
        <v>301890</v>
      </c>
    </row>
    <row r="19" spans="1:23">
      <c r="A19" s="4" t="s">
        <v>1445</v>
      </c>
      <c r="R19" s="6" t="n">
        <v>141</v>
      </c>
      <c r="T19" s="6" t="n">
        <v>-8</v>
      </c>
    </row>
    <row r="20" spans="1:23">
      <c r="A20" s="4" t="s">
        <v>45</v>
      </c>
      <c r="F20" s="6" t="n">
        <v>154</v>
      </c>
      <c r="J20" s="6" t="n">
        <v>108</v>
      </c>
      <c r="R20" s="5" t="n">
        <v>328</v>
      </c>
      <c r="T20" s="5" t="n">
        <v>177</v>
      </c>
      <c r="V20" s="6" t="n">
        <v>140</v>
      </c>
    </row>
    <row r="21" spans="1:23">
      <c r="A21" s="4" t="s">
        <v>1329</v>
      </c>
      <c r="H21" s="6" t="n">
        <v>104</v>
      </c>
    </row>
    <row r="22" spans="1:23">
      <c r="A22" s="4" t="s">
        <v>167</v>
      </c>
      <c r="D22" s="6" t="n">
        <v>-73</v>
      </c>
      <c r="P22" s="6" t="n">
        <v>-52</v>
      </c>
      <c r="R22" s="5" t="n">
        <v>-73</v>
      </c>
      <c r="T22" s="5" t="n">
        <v>-58</v>
      </c>
      <c r="V22" s="5" t="n">
        <v>-34</v>
      </c>
    </row>
    <row r="23" spans="1:23">
      <c r="A23" s="4" t="s">
        <v>1044</v>
      </c>
      <c r="R23" s="5" t="n">
        <v>300</v>
      </c>
      <c r="T23" s="5" t="n">
        <v>0</v>
      </c>
      <c r="V23" s="5" t="n">
        <v>0</v>
      </c>
    </row>
    <row r="24" spans="1:23">
      <c r="A24" s="4" t="s">
        <v>720</v>
      </c>
    </row>
    <row r="25" spans="1:23">
      <c r="A25" s="4" t="s">
        <v>45</v>
      </c>
      <c r="R25" s="6" t="n">
        <v>172</v>
      </c>
      <c r="T25" s="5" t="n">
        <v>115</v>
      </c>
      <c r="V25" s="5" t="n">
        <v>55</v>
      </c>
    </row>
    <row r="26" spans="1:23">
      <c r="A26" s="4" t="s">
        <v>1608</v>
      </c>
    </row>
    <row r="27" spans="1:23">
      <c r="A27" s="4" t="s">
        <v>45</v>
      </c>
      <c r="T27" s="5" t="n">
        <v>68</v>
      </c>
    </row>
    <row r="28" spans="1:23">
      <c r="A28" s="4" t="s">
        <v>1198</v>
      </c>
    </row>
    <row r="29" spans="1:23">
      <c r="A29" s="4" t="s">
        <v>1044</v>
      </c>
      <c r="B29" s="6" t="n">
        <v>300</v>
      </c>
    </row>
    <row r="30" spans="1:23">
      <c r="A30" s="4" t="s">
        <v>1609</v>
      </c>
    </row>
    <row r="31" spans="1:23">
      <c r="A31" s="4" t="s">
        <v>45</v>
      </c>
      <c r="F31" s="6" t="n">
        <v>88</v>
      </c>
      <c r="V31" s="6" t="n">
        <v>35</v>
      </c>
    </row>
    <row r="32" spans="1:23">
      <c r="A32" s="4" t="s">
        <v>1203</v>
      </c>
    </row>
    <row r="33" spans="1:23">
      <c r="A33" s="4" t="s">
        <v>1445</v>
      </c>
      <c r="B33" s="6" t="n">
        <v>141</v>
      </c>
    </row>
    <row r="34" spans="1:23">
      <c r="A34" s="4" t="s">
        <v>1610</v>
      </c>
    </row>
    <row r="35" spans="1:23">
      <c r="A35" s="4" t="s">
        <v>1329</v>
      </c>
      <c r="N35" s="6" t="n">
        <v>285</v>
      </c>
      <c r="T35" s="5" t="n">
        <v>271</v>
      </c>
    </row>
    <row r="36" spans="1:23">
      <c r="A36" s="4" t="s">
        <v>1611</v>
      </c>
    </row>
    <row r="37" spans="1:23">
      <c r="A37" s="4" t="s">
        <v>1329</v>
      </c>
      <c r="L37" s="6" t="n">
        <v>47</v>
      </c>
      <c r="T37" s="6" t="n">
        <v>-41</v>
      </c>
    </row>
    <row r="38" spans="1:23">
      <c r="A38" s="4" t="s">
        <v>1334</v>
      </c>
      <c r="P38" s="6" t="n">
        <v>88</v>
      </c>
    </row>
    <row r="39" spans="1:23"/>
    <row r="40" spans="1:23">
      <c r="A40" s="4" t="s">
        <v>42</v>
      </c>
      <c r="B40" s="4" t="s">
        <v>82</v>
      </c>
    </row>
    <row r="41" spans="1:23">
      <c r="A41" s="4" t="s">
        <v>48</v>
      </c>
      <c r="B41" s="4" t="s">
        <v>83</v>
      </c>
    </row>
    <row r="42" spans="1:23">
      <c r="A42" s="4" t="s">
        <v>49</v>
      </c>
      <c r="B42" s="4" t="s">
        <v>84</v>
      </c>
    </row>
    <row r="43" spans="1:23">
      <c r="A43" s="4" t="s">
        <v>50</v>
      </c>
      <c r="B43" s="4" t="s">
        <v>85</v>
      </c>
    </row>
    <row r="44" spans="1:23">
      <c r="A44" s="4" t="s">
        <v>51</v>
      </c>
      <c r="B44" s="4" t="s">
        <v>86</v>
      </c>
    </row>
    <row r="45" spans="1:23">
      <c r="A45" s="4" t="s">
        <v>52</v>
      </c>
      <c r="B45" s="4" t="s">
        <v>87</v>
      </c>
    </row>
    <row r="46" spans="1:23">
      <c r="A46" s="4" t="s">
        <v>61</v>
      </c>
      <c r="B46" s="4" t="s">
        <v>88</v>
      </c>
    </row>
    <row r="47" spans="1:23">
      <c r="A47" s="4" t="s">
        <v>62</v>
      </c>
      <c r="B47" s="4" t="s">
        <v>89</v>
      </c>
    </row>
    <row r="48" spans="1:23">
      <c r="A48" s="4" t="s">
        <v>64</v>
      </c>
      <c r="B48" s="4" t="s">
        <v>90</v>
      </c>
    </row>
    <row r="49" spans="1:23">
      <c r="A49" s="4" t="s">
        <v>65</v>
      </c>
      <c r="B49" s="4" t="s">
        <v>91</v>
      </c>
    </row>
    <row r="50" spans="1:23">
      <c r="A50" s="4" t="s">
        <v>72</v>
      </c>
      <c r="B50" s="4" t="s">
        <v>92</v>
      </c>
    </row>
  </sheetData>
  <mergeCells count="26">
    <mergeCell ref="A1:A2"/>
    <mergeCell ref="B1:Q1"/>
    <mergeCell ref="R1:W1"/>
    <mergeCell ref="B2:C2"/>
    <mergeCell ref="D2:E2"/>
    <mergeCell ref="F2:G2"/>
    <mergeCell ref="H2:I2"/>
    <mergeCell ref="J2:K2"/>
    <mergeCell ref="L2:M2"/>
    <mergeCell ref="N2:O2"/>
    <mergeCell ref="P2:Q2"/>
    <mergeCell ref="R2:S2"/>
    <mergeCell ref="T2:U2"/>
    <mergeCell ref="V2:W2"/>
    <mergeCell ref="A39:W39"/>
    <mergeCell ref="B40:W40"/>
    <mergeCell ref="B41:W41"/>
    <mergeCell ref="B42:W42"/>
    <mergeCell ref="B43:W43"/>
    <mergeCell ref="B44:W44"/>
    <mergeCell ref="B45:W45"/>
    <mergeCell ref="B46:W46"/>
    <mergeCell ref="B47:W47"/>
    <mergeCell ref="B48:W48"/>
    <mergeCell ref="B49:W49"/>
    <mergeCell ref="B50:W5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612</v>
      </c>
      <c r="B1" s="2" t="s">
        <v>30</v>
      </c>
      <c r="F1" s="2" t="s">
        <v>1</v>
      </c>
    </row>
    <row r="2" spans="1:9">
      <c r="B2" s="2" t="s">
        <v>32</v>
      </c>
      <c r="C2" s="2" t="s">
        <v>34</v>
      </c>
      <c r="D2" s="2" t="s">
        <v>35</v>
      </c>
      <c r="E2" s="2" t="s">
        <v>36</v>
      </c>
      <c r="F2" s="2" t="s">
        <v>2</v>
      </c>
      <c r="G2" s="2" t="s">
        <v>33</v>
      </c>
      <c r="H2" s="2" t="s">
        <v>37</v>
      </c>
      <c r="I2" s="2" t="s">
        <v>1613</v>
      </c>
    </row>
    <row r="3" spans="1:9">
      <c r="A3" s="3" t="s">
        <v>1443</v>
      </c>
    </row>
    <row r="4" spans="1:9">
      <c r="A4" s="4" t="s">
        <v>182</v>
      </c>
      <c r="F4" s="6" t="n">
        <v>48</v>
      </c>
      <c r="G4" s="6" t="n">
        <v>730</v>
      </c>
      <c r="H4" s="6" t="n">
        <v>0</v>
      </c>
    </row>
    <row r="5" spans="1:9">
      <c r="A5" s="4" t="s">
        <v>1329</v>
      </c>
      <c r="B5" s="6" t="n">
        <v>104</v>
      </c>
    </row>
    <row r="6" spans="1:9">
      <c r="A6" s="4" t="s">
        <v>1614</v>
      </c>
    </row>
    <row r="7" spans="1:9">
      <c r="A7" s="3" t="s">
        <v>1443</v>
      </c>
    </row>
    <row r="8" spans="1:9">
      <c r="A8" s="4" t="s">
        <v>1615</v>
      </c>
      <c r="I8" s="4" t="s">
        <v>636</v>
      </c>
    </row>
    <row r="9" spans="1:9">
      <c r="A9" s="4" t="s">
        <v>1616</v>
      </c>
    </row>
    <row r="10" spans="1:9">
      <c r="A10" s="3" t="s">
        <v>1443</v>
      </c>
    </row>
    <row r="11" spans="1:9">
      <c r="A11" s="4" t="s">
        <v>1617</v>
      </c>
      <c r="B11" s="4" t="s">
        <v>636</v>
      </c>
    </row>
    <row r="12" spans="1:9">
      <c r="A12" s="4" t="s">
        <v>1610</v>
      </c>
    </row>
    <row r="13" spans="1:9">
      <c r="A13" s="3" t="s">
        <v>1443</v>
      </c>
    </row>
    <row r="14" spans="1:9">
      <c r="A14" s="4" t="s">
        <v>1618</v>
      </c>
      <c r="G14" s="5" t="n">
        <v>670</v>
      </c>
    </row>
    <row r="15" spans="1:9">
      <c r="A15" s="4" t="s">
        <v>1329</v>
      </c>
      <c r="D15" s="6" t="n">
        <v>285</v>
      </c>
      <c r="G15" s="6" t="n">
        <v>271</v>
      </c>
    </row>
    <row r="16" spans="1:9">
      <c r="A16" s="4" t="s">
        <v>1619</v>
      </c>
      <c r="G16" s="7" t="n">
        <v>0.95</v>
      </c>
    </row>
    <row r="17" spans="1:9">
      <c r="A17" s="4" t="s">
        <v>1620</v>
      </c>
      <c r="G17" s="6" t="n">
        <v>52</v>
      </c>
    </row>
    <row r="18" spans="1:9">
      <c r="A18" s="4" t="s">
        <v>1621</v>
      </c>
      <c r="G18" s="5" t="n">
        <v>10</v>
      </c>
    </row>
    <row r="19" spans="1:9">
      <c r="A19" s="4" t="s">
        <v>1622</v>
      </c>
      <c r="G19" s="5" t="n">
        <v>18</v>
      </c>
    </row>
    <row r="20" spans="1:9">
      <c r="A20" s="4" t="s">
        <v>1623</v>
      </c>
    </row>
    <row r="21" spans="1:9">
      <c r="A21" s="3" t="s">
        <v>1443</v>
      </c>
    </row>
    <row r="22" spans="1:9">
      <c r="A22" s="4" t="s">
        <v>182</v>
      </c>
      <c r="C22" s="6" t="n">
        <v>70</v>
      </c>
    </row>
    <row r="23" spans="1:9">
      <c r="A23" s="4" t="s">
        <v>1329</v>
      </c>
      <c r="C23" s="6" t="n">
        <v>47</v>
      </c>
      <c r="G23" s="6" t="n">
        <v>-41</v>
      </c>
    </row>
    <row r="24" spans="1:9">
      <c r="A24" s="4" t="s">
        <v>1619</v>
      </c>
      <c r="G24" s="7" t="n">
        <v>-0.14</v>
      </c>
    </row>
    <row r="25" spans="1:9">
      <c r="A25" s="4" t="s">
        <v>1334</v>
      </c>
      <c r="E25" s="6" t="n">
        <v>88</v>
      </c>
    </row>
    <row r="26" spans="1:9">
      <c r="A26" s="4" t="s">
        <v>1624</v>
      </c>
      <c r="E26" s="7" t="n">
        <v>0.3</v>
      </c>
    </row>
    <row r="27" spans="1:9">
      <c r="A27" s="4" t="s">
        <v>1335</v>
      </c>
      <c r="E27" s="6" t="n">
        <v>32</v>
      </c>
    </row>
    <row r="28" spans="1:9">
      <c r="A28" s="4" t="s">
        <v>1625</v>
      </c>
    </row>
    <row r="29" spans="1:9">
      <c r="A29" s="3" t="s">
        <v>1443</v>
      </c>
    </row>
    <row r="30" spans="1:9">
      <c r="A30" s="4" t="s">
        <v>182</v>
      </c>
      <c r="F30" s="5" t="n">
        <v>62</v>
      </c>
    </row>
    <row r="31" spans="1:9">
      <c r="A31" s="4" t="s">
        <v>1329</v>
      </c>
      <c r="F31" s="6" t="n">
        <v>104</v>
      </c>
    </row>
    <row r="32" spans="1:9">
      <c r="A32" s="4" t="s">
        <v>1619</v>
      </c>
      <c r="F32" s="7" t="n">
        <v>0.38</v>
      </c>
    </row>
    <row r="33" spans="1:9">
      <c r="A33" s="4" t="s">
        <v>1620</v>
      </c>
      <c r="F33" s="6" t="n">
        <v>10</v>
      </c>
    </row>
    <row r="34" spans="1:9">
      <c r="A34" s="4" t="s">
        <v>1626</v>
      </c>
      <c r="F34" s="5" t="n">
        <v>29</v>
      </c>
    </row>
    <row r="35" spans="1:9">
      <c r="A35" s="4" t="s">
        <v>1627</v>
      </c>
    </row>
    <row r="36" spans="1:9">
      <c r="A36" s="3" t="s">
        <v>1443</v>
      </c>
    </row>
    <row r="37" spans="1:9">
      <c r="A37" s="4" t="s">
        <v>1378</v>
      </c>
      <c r="F37" s="5" t="n">
        <v>8</v>
      </c>
      <c r="G37" s="6" t="n">
        <v>8</v>
      </c>
    </row>
    <row r="38" spans="1:9">
      <c r="A38" s="4" t="s">
        <v>1628</v>
      </c>
    </row>
    <row r="39" spans="1:9">
      <c r="A39" s="3" t="s">
        <v>1443</v>
      </c>
    </row>
    <row r="40" spans="1:9">
      <c r="A40" s="4" t="s">
        <v>1329</v>
      </c>
      <c r="F40" s="5" t="n">
        <v>104</v>
      </c>
      <c r="G40" s="5" t="n">
        <v>318</v>
      </c>
      <c r="H40" s="5" t="n">
        <v>0</v>
      </c>
    </row>
    <row r="41" spans="1:9">
      <c r="A41" s="4" t="s">
        <v>1629</v>
      </c>
      <c r="F41" s="6" t="n">
        <v>-3</v>
      </c>
      <c r="G41" s="6" t="n">
        <v>0</v>
      </c>
      <c r="H41" s="6" t="n">
        <v>0</v>
      </c>
    </row>
  </sheetData>
  <mergeCells count="3">
    <mergeCell ref="A1:A2"/>
    <mergeCell ref="B1:E1"/>
    <mergeCell ref="F1:H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0</v>
      </c>
      <c r="B1" s="2" t="s">
        <v>2</v>
      </c>
      <c r="C1" s="2" t="s">
        <v>33</v>
      </c>
      <c r="D1" s="2" t="s">
        <v>37</v>
      </c>
    </row>
    <row r="2" spans="1:4">
      <c r="A2" s="3" t="s">
        <v>1631</v>
      </c>
    </row>
    <row r="3" spans="1:4">
      <c r="A3" s="4" t="s">
        <v>105</v>
      </c>
      <c r="B3" s="6" t="n">
        <v>0</v>
      </c>
      <c r="C3" s="6" t="n">
        <v>44</v>
      </c>
      <c r="D3" s="6" t="n">
        <v>45</v>
      </c>
    </row>
    <row r="4" spans="1:4">
      <c r="A4" s="4" t="s">
        <v>1632</v>
      </c>
    </row>
    <row r="5" spans="1:4">
      <c r="A5" s="3" t="s">
        <v>1631</v>
      </c>
    </row>
    <row r="6" spans="1:4">
      <c r="A6" s="4" t="s">
        <v>105</v>
      </c>
      <c r="C6" s="5" t="n">
        <v>44</v>
      </c>
    </row>
    <row r="7" spans="1:4">
      <c r="A7" s="4" t="s">
        <v>107</v>
      </c>
      <c r="C7" s="5" t="n">
        <v>79</v>
      </c>
    </row>
    <row r="8" spans="1:4">
      <c r="A8" s="4" t="s">
        <v>1633</v>
      </c>
      <c r="C8" s="5" t="n">
        <v>17</v>
      </c>
    </row>
    <row r="9" spans="1:4">
      <c r="A9" s="4" t="s">
        <v>653</v>
      </c>
      <c r="C9" s="5" t="n">
        <v>74</v>
      </c>
    </row>
    <row r="10" spans="1:4">
      <c r="A10" s="4" t="s">
        <v>684</v>
      </c>
      <c r="C10" s="5" t="n">
        <v>1</v>
      </c>
    </row>
    <row r="11" spans="1:4">
      <c r="A11" s="4" t="s">
        <v>172</v>
      </c>
      <c r="C11" s="5" t="n">
        <v>8</v>
      </c>
    </row>
    <row r="12" spans="1:4">
      <c r="A12" s="4" t="s">
        <v>1634</v>
      </c>
      <c r="C12" s="5" t="n">
        <v>223</v>
      </c>
    </row>
    <row r="13" spans="1:4">
      <c r="A13" s="3" t="s">
        <v>1635</v>
      </c>
    </row>
    <row r="14" spans="1:4">
      <c r="A14" s="4" t="s">
        <v>122</v>
      </c>
      <c r="C14" s="5" t="n">
        <v>97</v>
      </c>
    </row>
    <row r="15" spans="1:4">
      <c r="A15" s="4" t="s">
        <v>1559</v>
      </c>
      <c r="C15" s="5" t="n">
        <v>27</v>
      </c>
    </row>
    <row r="16" spans="1:4">
      <c r="A16" s="4" t="s">
        <v>1636</v>
      </c>
      <c r="C16" s="5" t="n">
        <v>6</v>
      </c>
    </row>
    <row r="17" spans="1:4">
      <c r="A17" s="4" t="s">
        <v>1637</v>
      </c>
      <c r="C17" s="5" t="n">
        <v>130</v>
      </c>
    </row>
    <row r="18" spans="1:4">
      <c r="A18" s="4" t="s">
        <v>1638</v>
      </c>
    </row>
    <row r="19" spans="1:4">
      <c r="A19" s="3" t="s">
        <v>1635</v>
      </c>
    </row>
    <row r="20" spans="1:4">
      <c r="A20" s="4" t="s">
        <v>1639</v>
      </c>
      <c r="C20" s="6" t="n">
        <v>10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640</v>
      </c>
      <c r="B1" s="2" t="s">
        <v>30</v>
      </c>
      <c r="N1" s="2" t="s">
        <v>1</v>
      </c>
    </row>
    <row r="2" spans="1:16">
      <c r="B2" s="2" t="s">
        <v>2</v>
      </c>
      <c r="C2" s="2" t="s">
        <v>31</v>
      </c>
      <c r="D2" s="2" t="s">
        <v>4</v>
      </c>
      <c r="E2" s="2" t="s">
        <v>32</v>
      </c>
      <c r="G2" s="2" t="s">
        <v>33</v>
      </c>
      <c r="H2" s="2" t="s">
        <v>34</v>
      </c>
      <c r="I2" s="2" t="s">
        <v>48</v>
      </c>
      <c r="J2" s="2" t="s">
        <v>35</v>
      </c>
      <c r="K2" s="2" t="s">
        <v>48</v>
      </c>
      <c r="L2" s="2" t="s">
        <v>36</v>
      </c>
      <c r="M2" s="2" t="s">
        <v>48</v>
      </c>
      <c r="N2" s="2" t="s">
        <v>2</v>
      </c>
      <c r="O2" s="2" t="s">
        <v>33</v>
      </c>
      <c r="P2" s="2" t="s">
        <v>37</v>
      </c>
    </row>
    <row r="3" spans="1:16">
      <c r="A3" s="3" t="s">
        <v>1443</v>
      </c>
    </row>
    <row r="4" spans="1:16">
      <c r="A4" s="4" t="s">
        <v>1329</v>
      </c>
      <c r="E4" s="6" t="n">
        <v>104</v>
      </c>
    </row>
    <row r="5" spans="1:16">
      <c r="A5" s="4" t="s">
        <v>60</v>
      </c>
      <c r="B5" s="6" t="n">
        <v>0</v>
      </c>
      <c r="C5" s="6" t="n">
        <v>0</v>
      </c>
      <c r="D5" s="6" t="n">
        <v>0</v>
      </c>
      <c r="E5" s="6" t="n">
        <v>108</v>
      </c>
      <c r="F5" s="4" t="s">
        <v>42</v>
      </c>
      <c r="G5" s="6" t="n">
        <v>-3</v>
      </c>
      <c r="H5" s="6" t="n">
        <v>54</v>
      </c>
      <c r="J5" s="6" t="n">
        <v>298</v>
      </c>
      <c r="L5" s="6" t="n">
        <v>-75</v>
      </c>
      <c r="N5" s="6" t="n">
        <v>108</v>
      </c>
      <c r="O5" s="6" t="n">
        <v>274</v>
      </c>
      <c r="P5" s="6" t="n">
        <v>60</v>
      </c>
    </row>
    <row r="6" spans="1:16">
      <c r="A6" s="4" t="s">
        <v>1641</v>
      </c>
      <c r="N6" s="5" t="n">
        <v>105</v>
      </c>
      <c r="O6" s="5" t="n">
        <v>262</v>
      </c>
      <c r="P6" s="5" t="n">
        <v>42</v>
      </c>
    </row>
    <row r="7" spans="1:16">
      <c r="A7" s="4" t="s">
        <v>1632</v>
      </c>
    </row>
    <row r="8" spans="1:16">
      <c r="A8" s="3" t="s">
        <v>1443</v>
      </c>
    </row>
    <row r="9" spans="1:16">
      <c r="A9" s="4" t="s">
        <v>39</v>
      </c>
      <c r="N9" s="5" t="n">
        <v>78</v>
      </c>
      <c r="O9" s="5" t="n">
        <v>914</v>
      </c>
      <c r="P9" s="5" t="n">
        <v>1524</v>
      </c>
    </row>
    <row r="10" spans="1:16">
      <c r="A10" s="4" t="s">
        <v>41</v>
      </c>
      <c r="N10" s="5" t="n">
        <v>67</v>
      </c>
      <c r="O10" s="5" t="n">
        <v>828</v>
      </c>
      <c r="P10" s="5" t="n">
        <v>1379</v>
      </c>
    </row>
    <row r="11" spans="1:16">
      <c r="A11" s="4" t="s">
        <v>43</v>
      </c>
      <c r="N11" s="5" t="n">
        <v>4</v>
      </c>
      <c r="O11" s="5" t="n">
        <v>27</v>
      </c>
      <c r="P11" s="5" t="n">
        <v>45</v>
      </c>
    </row>
    <row r="12" spans="1:16">
      <c r="A12" s="4" t="s">
        <v>44</v>
      </c>
      <c r="N12" s="5" t="n">
        <v>0</v>
      </c>
      <c r="O12" s="5" t="n">
        <v>1</v>
      </c>
      <c r="P12" s="5" t="n">
        <v>7</v>
      </c>
    </row>
    <row r="13" spans="1:16">
      <c r="A13" s="4" t="s">
        <v>45</v>
      </c>
      <c r="N13" s="5" t="n">
        <v>0</v>
      </c>
      <c r="O13" s="5" t="n">
        <v>3</v>
      </c>
      <c r="P13" s="5" t="n">
        <v>4</v>
      </c>
    </row>
    <row r="14" spans="1:16">
      <c r="A14" s="4" t="s">
        <v>1642</v>
      </c>
      <c r="N14" s="5" t="n">
        <v>0</v>
      </c>
      <c r="O14" s="5" t="n">
        <v>0</v>
      </c>
      <c r="P14" s="5" t="n">
        <v>1</v>
      </c>
    </row>
    <row r="15" spans="1:16">
      <c r="A15" s="4" t="s">
        <v>1643</v>
      </c>
      <c r="N15" s="5" t="n">
        <v>7</v>
      </c>
      <c r="O15" s="5" t="n">
        <v>55</v>
      </c>
      <c r="P15" s="5" t="n">
        <v>90</v>
      </c>
    </row>
    <row r="16" spans="1:16">
      <c r="A16" s="4" t="s">
        <v>1644</v>
      </c>
      <c r="N16" s="5" t="n">
        <v>0</v>
      </c>
      <c r="O16" s="5" t="n">
        <v>-10</v>
      </c>
      <c r="P16" s="5" t="n">
        <v>-27</v>
      </c>
    </row>
    <row r="17" spans="1:16">
      <c r="A17" s="4" t="s">
        <v>1645</v>
      </c>
      <c r="N17" s="5" t="n">
        <v>0</v>
      </c>
      <c r="O17" s="5" t="n">
        <v>-1</v>
      </c>
      <c r="P17" s="5" t="n">
        <v>-3</v>
      </c>
    </row>
    <row r="18" spans="1:16">
      <c r="A18" s="4" t="s">
        <v>1329</v>
      </c>
      <c r="N18" s="5" t="n">
        <v>104</v>
      </c>
      <c r="O18" s="5" t="n">
        <v>318</v>
      </c>
      <c r="P18" s="5" t="n">
        <v>0</v>
      </c>
    </row>
    <row r="19" spans="1:16">
      <c r="A19" s="4" t="s">
        <v>1646</v>
      </c>
      <c r="N19" s="5" t="n">
        <v>-3</v>
      </c>
      <c r="O19" s="5" t="n">
        <v>0</v>
      </c>
      <c r="P19" s="5" t="n">
        <v>0</v>
      </c>
    </row>
    <row r="20" spans="1:16">
      <c r="A20" s="4" t="s">
        <v>1647</v>
      </c>
      <c r="N20" s="5" t="n">
        <v>0</v>
      </c>
      <c r="O20" s="5" t="n">
        <v>-88</v>
      </c>
      <c r="P20" s="5" t="n">
        <v>0</v>
      </c>
    </row>
    <row r="21" spans="1:16">
      <c r="A21" s="4" t="s">
        <v>60</v>
      </c>
      <c r="N21" s="5" t="n">
        <v>108</v>
      </c>
      <c r="O21" s="5" t="n">
        <v>274</v>
      </c>
      <c r="P21" s="5" t="n">
        <v>60</v>
      </c>
    </row>
    <row r="22" spans="1:16">
      <c r="A22" s="4" t="s">
        <v>1648</v>
      </c>
      <c r="N22" s="5" t="n">
        <v>3</v>
      </c>
      <c r="O22" s="5" t="n">
        <v>12</v>
      </c>
      <c r="P22" s="5" t="n">
        <v>18</v>
      </c>
    </row>
    <row r="23" spans="1:16">
      <c r="A23" s="4" t="s">
        <v>1641</v>
      </c>
      <c r="N23" s="5" t="n">
        <v>105</v>
      </c>
      <c r="O23" s="5" t="n">
        <v>262</v>
      </c>
      <c r="P23" s="5" t="n">
        <v>42</v>
      </c>
    </row>
    <row r="24" spans="1:16">
      <c r="A24" s="4" t="s">
        <v>1649</v>
      </c>
      <c r="N24" s="5" t="n">
        <v>115</v>
      </c>
      <c r="O24" s="5" t="n">
        <v>270</v>
      </c>
      <c r="P24" s="5" t="n">
        <v>65</v>
      </c>
    </row>
    <row r="25" spans="1:16">
      <c r="A25" s="4" t="s">
        <v>1638</v>
      </c>
    </row>
    <row r="26" spans="1:16">
      <c r="A26" s="3" t="s">
        <v>1443</v>
      </c>
    </row>
    <row r="27" spans="1:16">
      <c r="A27" s="4" t="s">
        <v>1650</v>
      </c>
      <c r="N27" s="6" t="n">
        <v>0</v>
      </c>
      <c r="O27" s="6" t="n">
        <v>2</v>
      </c>
      <c r="P27" s="6" t="n">
        <v>4</v>
      </c>
    </row>
    <row r="28" spans="1:16"/>
    <row r="29" spans="1:16">
      <c r="A29" s="4" t="s">
        <v>42</v>
      </c>
      <c r="B29" s="4" t="s">
        <v>88</v>
      </c>
    </row>
    <row r="30" spans="1:16">
      <c r="A30" s="4" t="s">
        <v>48</v>
      </c>
      <c r="B30" s="4" t="s">
        <v>89</v>
      </c>
    </row>
  </sheetData>
  <mergeCells count="82">
    <mergeCell ref="A1:A2"/>
    <mergeCell ref="B1:M1"/>
    <mergeCell ref="N1:P1"/>
    <mergeCell ref="E2:F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A28:P28"/>
    <mergeCell ref="B29:P29"/>
    <mergeCell ref="B30:P3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651</v>
      </c>
      <c r="C1" s="2" t="s">
        <v>1</v>
      </c>
    </row>
    <row r="2" spans="1:6">
      <c r="C2" s="2" t="s">
        <v>2</v>
      </c>
      <c r="D2" s="2" t="s">
        <v>33</v>
      </c>
      <c r="E2" s="2" t="s">
        <v>37</v>
      </c>
    </row>
    <row r="3" spans="1:6">
      <c r="A3" s="4" t="s">
        <v>1652</v>
      </c>
    </row>
    <row r="4" spans="1:6">
      <c r="A4" s="3" t="s">
        <v>553</v>
      </c>
    </row>
    <row r="5" spans="1:6">
      <c r="A5" s="4" t="s">
        <v>1653</v>
      </c>
      <c r="C5" s="6" t="n">
        <v>26</v>
      </c>
      <c r="D5" s="6" t="n">
        <v>21</v>
      </c>
      <c r="E5" s="6" t="n">
        <v>60</v>
      </c>
    </row>
    <row r="6" spans="1:6">
      <c r="A6" s="4" t="s">
        <v>1654</v>
      </c>
      <c r="C6" s="5" t="n">
        <v>24</v>
      </c>
      <c r="D6" s="5" t="n">
        <v>11</v>
      </c>
      <c r="E6" s="5" t="n">
        <v>10</v>
      </c>
    </row>
    <row r="7" spans="1:6">
      <c r="A7" s="4" t="s">
        <v>1655</v>
      </c>
      <c r="C7" s="5" t="n">
        <v>-7</v>
      </c>
      <c r="D7" s="5" t="n">
        <v>-7</v>
      </c>
      <c r="E7" s="5" t="n">
        <v>-5</v>
      </c>
    </row>
    <row r="8" spans="1:6">
      <c r="A8" s="4" t="s">
        <v>1656</v>
      </c>
      <c r="C8" s="5" t="n">
        <v>-1</v>
      </c>
      <c r="D8" s="5" t="n">
        <v>1</v>
      </c>
      <c r="E8" s="5" t="n">
        <v>-44</v>
      </c>
      <c r="F8" s="4" t="s">
        <v>42</v>
      </c>
    </row>
    <row r="9" spans="1:6">
      <c r="A9" s="4" t="s">
        <v>1657</v>
      </c>
      <c r="C9" s="5" t="n">
        <v>42</v>
      </c>
      <c r="D9" s="5" t="n">
        <v>26</v>
      </c>
      <c r="E9" s="5" t="n">
        <v>21</v>
      </c>
    </row>
    <row r="10" spans="1:6">
      <c r="A10" s="4" t="s">
        <v>1658</v>
      </c>
    </row>
    <row r="11" spans="1:6">
      <c r="A11" s="3" t="s">
        <v>553</v>
      </c>
    </row>
    <row r="12" spans="1:6">
      <c r="A12" s="4" t="s">
        <v>1653</v>
      </c>
      <c r="C12" s="5" t="n">
        <v>910</v>
      </c>
      <c r="D12" s="5" t="n">
        <v>747</v>
      </c>
      <c r="E12" s="5" t="n">
        <v>642</v>
      </c>
    </row>
    <row r="13" spans="1:6">
      <c r="A13" s="4" t="s">
        <v>1654</v>
      </c>
      <c r="B13" s="4" t="s">
        <v>48</v>
      </c>
      <c r="C13" s="5" t="n">
        <v>578</v>
      </c>
      <c r="D13" s="5" t="n">
        <v>192</v>
      </c>
      <c r="E13" s="5" t="n">
        <v>187</v>
      </c>
    </row>
    <row r="14" spans="1:6">
      <c r="A14" s="4" t="s">
        <v>1655</v>
      </c>
      <c r="C14" s="5" t="n">
        <v>0</v>
      </c>
      <c r="D14" s="5" t="n">
        <v>0</v>
      </c>
      <c r="E14" s="5" t="n">
        <v>-15</v>
      </c>
    </row>
    <row r="15" spans="1:6">
      <c r="A15" s="4" t="s">
        <v>1656</v>
      </c>
      <c r="C15" s="5" t="n">
        <v>-30</v>
      </c>
      <c r="D15" s="5" t="n">
        <v>-29</v>
      </c>
      <c r="E15" s="5" t="n">
        <v>-67</v>
      </c>
    </row>
    <row r="16" spans="1:6">
      <c r="A16" s="4" t="s">
        <v>1657</v>
      </c>
      <c r="C16" s="6" t="n">
        <v>1458</v>
      </c>
      <c r="D16" s="6" t="n">
        <v>910</v>
      </c>
      <c r="E16" s="6" t="n">
        <v>747</v>
      </c>
    </row>
    <row r="17" spans="1:6"/>
    <row r="18" spans="1:6">
      <c r="A18" s="4" t="s">
        <v>42</v>
      </c>
      <c r="B18" s="4" t="s">
        <v>1659</v>
      </c>
    </row>
    <row r="19" spans="1:6">
      <c r="A19" s="4" t="s">
        <v>48</v>
      </c>
      <c r="B19" s="4" t="s">
        <v>1660</v>
      </c>
    </row>
  </sheetData>
  <mergeCells count="6">
    <mergeCell ref="A1:B2"/>
    <mergeCell ref="C1:F1"/>
    <mergeCell ref="E2:F2"/>
    <mergeCell ref="A17:E17"/>
    <mergeCell ref="B18:E18"/>
    <mergeCell ref="B19:E1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v>
      </c>
      <c r="B1" s="2" t="s">
        <v>1</v>
      </c>
    </row>
    <row r="2" spans="1:2">
      <c r="B2" s="2" t="s">
        <v>2</v>
      </c>
    </row>
    <row r="3" spans="1:2">
      <c r="A3" s="3" t="s">
        <v>260</v>
      </c>
    </row>
    <row r="4" spans="1:2">
      <c r="A4" s="4" t="s">
        <v>45</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5"/>
    <col customWidth="1" max="20" min="20" width="14"/>
    <col customWidth="1" max="21" min="21" width="5"/>
    <col customWidth="1" max="22" min="22" width="14"/>
    <col customWidth="1" max="23" min="23" width="4"/>
  </cols>
  <sheetData>
    <row r="1" spans="1:23">
      <c r="A1" s="1" t="s">
        <v>29</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3" t="s">
        <v>38</v>
      </c>
    </row>
    <row r="4" spans="1:23">
      <c r="A4" s="4" t="s">
        <v>39</v>
      </c>
      <c r="B4" s="6" t="n">
        <v>4313</v>
      </c>
      <c r="D4" s="6" t="n">
        <v>4091</v>
      </c>
      <c r="F4" s="6" t="n">
        <v>4206</v>
      </c>
      <c r="H4" s="6" t="n">
        <v>4051</v>
      </c>
      <c r="J4" s="6" t="n">
        <v>3879</v>
      </c>
      <c r="L4" s="6" t="n">
        <v>3631</v>
      </c>
      <c r="N4" s="6" t="n">
        <v>3858</v>
      </c>
      <c r="P4" s="6" t="n">
        <v>3797</v>
      </c>
      <c r="R4" s="6" t="n">
        <v>16661</v>
      </c>
      <c r="T4" s="6" t="n">
        <v>15165</v>
      </c>
      <c r="V4" s="6" t="n">
        <v>15499</v>
      </c>
    </row>
    <row r="5" spans="1:23">
      <c r="A5" s="3" t="s">
        <v>40</v>
      </c>
    </row>
    <row r="6" spans="1:23">
      <c r="A6" s="4" t="s">
        <v>41</v>
      </c>
      <c r="B6" s="5" t="n">
        <v>3238</v>
      </c>
      <c r="C6" s="4" t="s">
        <v>42</v>
      </c>
      <c r="D6" s="5" t="n">
        <v>3256</v>
      </c>
      <c r="F6" s="5" t="n">
        <v>3348</v>
      </c>
      <c r="H6" s="5" t="n">
        <v>3265</v>
      </c>
      <c r="J6" s="5" t="n">
        <v>3161</v>
      </c>
      <c r="L6" s="5" t="n">
        <v>2862</v>
      </c>
      <c r="N6" s="5" t="n">
        <v>3076</v>
      </c>
      <c r="P6" s="5" t="n">
        <v>3056</v>
      </c>
      <c r="R6" s="5" t="n">
        <v>13107</v>
      </c>
      <c r="T6" s="5" t="n">
        <v>12155</v>
      </c>
      <c r="V6" s="5" t="n">
        <v>12471</v>
      </c>
    </row>
    <row r="7" spans="1:23">
      <c r="A7" s="4" t="s">
        <v>43</v>
      </c>
      <c r="R7" s="5" t="n">
        <v>1145</v>
      </c>
      <c r="T7" s="5" t="n">
        <v>1017</v>
      </c>
      <c r="V7" s="5" t="n">
        <v>1036</v>
      </c>
    </row>
    <row r="8" spans="1:23">
      <c r="A8" s="4" t="s">
        <v>44</v>
      </c>
      <c r="R8" s="5" t="n">
        <v>134</v>
      </c>
      <c r="T8" s="5" t="n">
        <v>93</v>
      </c>
      <c r="V8" s="5" t="n">
        <v>94</v>
      </c>
    </row>
    <row r="9" spans="1:23">
      <c r="A9" s="4" t="s">
        <v>45</v>
      </c>
      <c r="F9" s="5" t="n">
        <v>154</v>
      </c>
      <c r="J9" s="5" t="n">
        <v>108</v>
      </c>
      <c r="R9" s="5" t="n">
        <v>328</v>
      </c>
      <c r="T9" s="5" t="n">
        <v>177</v>
      </c>
      <c r="V9" s="5" t="n">
        <v>140</v>
      </c>
    </row>
    <row r="10" spans="1:23">
      <c r="A10" s="4" t="s">
        <v>46</v>
      </c>
      <c r="R10" s="5" t="n">
        <v>14714</v>
      </c>
      <c r="T10" s="5" t="n">
        <v>13442</v>
      </c>
      <c r="V10" s="5" t="n">
        <v>13741</v>
      </c>
    </row>
    <row r="11" spans="1:23">
      <c r="A11" s="4" t="s">
        <v>47</v>
      </c>
      <c r="B11" s="5" t="n">
        <v>655</v>
      </c>
      <c r="D11" s="5" t="n">
        <v>460</v>
      </c>
      <c r="F11" s="5" t="n">
        <v>391</v>
      </c>
      <c r="G11" s="4" t="s">
        <v>48</v>
      </c>
      <c r="H11" s="5" t="n">
        <v>441</v>
      </c>
      <c r="J11" s="5" t="n">
        <v>335</v>
      </c>
      <c r="K11" s="4" t="s">
        <v>49</v>
      </c>
      <c r="L11" s="5" t="n">
        <v>461</v>
      </c>
      <c r="N11" s="5" t="n">
        <v>481</v>
      </c>
      <c r="P11" s="5" t="n">
        <v>446</v>
      </c>
      <c r="R11" s="5" t="n">
        <v>1947</v>
      </c>
      <c r="S11" s="4" t="s">
        <v>50</v>
      </c>
      <c r="T11" s="5" t="n">
        <v>1723</v>
      </c>
      <c r="U11" s="4" t="s">
        <v>51</v>
      </c>
      <c r="V11" s="5" t="n">
        <v>1758</v>
      </c>
      <c r="W11" s="4" t="s">
        <v>52</v>
      </c>
    </row>
    <row r="12" spans="1:23">
      <c r="A12" s="4" t="s">
        <v>53</v>
      </c>
      <c r="R12" s="5" t="n">
        <v>-156</v>
      </c>
      <c r="T12" s="5" t="n">
        <v>-127</v>
      </c>
      <c r="V12" s="5" t="n">
        <v>-135</v>
      </c>
    </row>
    <row r="13" spans="1:23">
      <c r="A13" s="4" t="s">
        <v>54</v>
      </c>
      <c r="R13" s="5" t="n">
        <v>-366</v>
      </c>
      <c r="T13" s="5" t="n">
        <v>-88</v>
      </c>
      <c r="V13" s="5" t="n">
        <v>-8</v>
      </c>
    </row>
    <row r="14" spans="1:23">
      <c r="A14" s="4" t="s">
        <v>55</v>
      </c>
      <c r="R14" s="5" t="n">
        <v>1425</v>
      </c>
      <c r="T14" s="5" t="n">
        <v>1508</v>
      </c>
      <c r="V14" s="5" t="n">
        <v>1615</v>
      </c>
    </row>
    <row r="15" spans="1:23">
      <c r="A15" s="4" t="s">
        <v>56</v>
      </c>
      <c r="R15" s="5" t="n">
        <v>-242</v>
      </c>
      <c r="T15" s="5" t="n">
        <v>-263</v>
      </c>
      <c r="V15" s="5" t="n">
        <v>-255</v>
      </c>
    </row>
    <row r="16" spans="1:23">
      <c r="A16" s="4" t="s">
        <v>57</v>
      </c>
      <c r="R16" s="5" t="n">
        <v>1183</v>
      </c>
      <c r="T16" s="5" t="n">
        <v>1245</v>
      </c>
      <c r="V16" s="5" t="n">
        <v>1360</v>
      </c>
    </row>
    <row r="17" spans="1:23">
      <c r="A17" s="4" t="s">
        <v>58</v>
      </c>
      <c r="R17" s="5" t="n">
        <v>35</v>
      </c>
      <c r="T17" s="5" t="n">
        <v>16</v>
      </c>
      <c r="V17" s="5" t="n">
        <v>20</v>
      </c>
    </row>
    <row r="18" spans="1:23">
      <c r="A18" s="4" t="s">
        <v>59</v>
      </c>
      <c r="B18" s="5" t="n">
        <v>306</v>
      </c>
      <c r="D18" s="5" t="n">
        <v>306</v>
      </c>
      <c r="F18" s="5" t="n">
        <v>271</v>
      </c>
      <c r="H18" s="5" t="n">
        <v>335</v>
      </c>
      <c r="J18" s="5" t="n">
        <v>224</v>
      </c>
      <c r="L18" s="5" t="n">
        <v>364</v>
      </c>
      <c r="N18" s="5" t="n">
        <v>369</v>
      </c>
      <c r="P18" s="5" t="n">
        <v>304</v>
      </c>
      <c r="R18" s="5" t="n">
        <v>1218</v>
      </c>
      <c r="T18" s="5" t="n">
        <v>1261</v>
      </c>
      <c r="V18" s="5" t="n">
        <v>1380</v>
      </c>
    </row>
    <row r="19" spans="1:23">
      <c r="A19" s="4" t="s">
        <v>60</v>
      </c>
      <c r="B19" s="5" t="n">
        <v>0</v>
      </c>
      <c r="D19" s="5" t="n">
        <v>0</v>
      </c>
      <c r="F19" s="5" t="n">
        <v>0</v>
      </c>
      <c r="H19" s="5" t="n">
        <v>108</v>
      </c>
      <c r="I19" s="4" t="s">
        <v>61</v>
      </c>
      <c r="J19" s="5" t="n">
        <v>-3</v>
      </c>
      <c r="L19" s="5" t="n">
        <v>54</v>
      </c>
      <c r="M19" s="4" t="s">
        <v>62</v>
      </c>
      <c r="N19" s="5" t="n">
        <v>298</v>
      </c>
      <c r="O19" s="4" t="s">
        <v>62</v>
      </c>
      <c r="P19" s="5" t="n">
        <v>-75</v>
      </c>
      <c r="Q19" s="4" t="s">
        <v>62</v>
      </c>
      <c r="R19" s="5" t="n">
        <v>108</v>
      </c>
      <c r="T19" s="5" t="n">
        <v>274</v>
      </c>
      <c r="V19" s="5" t="n">
        <v>60</v>
      </c>
    </row>
    <row r="20" spans="1:23">
      <c r="A20" s="4" t="s">
        <v>63</v>
      </c>
      <c r="B20" s="5" t="n">
        <v>306</v>
      </c>
      <c r="D20" s="5" t="n">
        <v>306</v>
      </c>
      <c r="E20" s="4" t="s">
        <v>64</v>
      </c>
      <c r="F20" s="5" t="n">
        <v>271</v>
      </c>
      <c r="H20" s="5" t="n">
        <v>443</v>
      </c>
      <c r="J20" s="5" t="n">
        <v>221</v>
      </c>
      <c r="L20" s="5" t="n">
        <v>418</v>
      </c>
      <c r="N20" s="5" t="n">
        <v>667</v>
      </c>
      <c r="P20" s="5" t="n">
        <v>229</v>
      </c>
      <c r="Q20" s="4" t="s">
        <v>65</v>
      </c>
      <c r="R20" s="5" t="n">
        <v>1326</v>
      </c>
      <c r="T20" s="5" t="n">
        <v>1535</v>
      </c>
      <c r="V20" s="5" t="n">
        <v>1440</v>
      </c>
    </row>
    <row r="21" spans="1:23">
      <c r="A21" s="4" t="s">
        <v>66</v>
      </c>
      <c r="R21" s="5" t="n">
        <v>69</v>
      </c>
      <c r="T21" s="5" t="n">
        <v>85</v>
      </c>
      <c r="V21" s="5" t="n">
        <v>89</v>
      </c>
    </row>
    <row r="22" spans="1:23">
      <c r="A22" s="4" t="s">
        <v>67</v>
      </c>
      <c r="B22" s="5" t="n">
        <v>281</v>
      </c>
      <c r="D22" s="5" t="n">
        <v>293</v>
      </c>
      <c r="F22" s="5" t="n">
        <v>258</v>
      </c>
      <c r="H22" s="5" t="n">
        <v>425</v>
      </c>
      <c r="J22" s="5" t="n">
        <v>192</v>
      </c>
      <c r="L22" s="5" t="n">
        <v>404</v>
      </c>
      <c r="N22" s="5" t="n">
        <v>645</v>
      </c>
      <c r="P22" s="5" t="n">
        <v>209</v>
      </c>
      <c r="R22" s="5" t="n">
        <v>1257</v>
      </c>
      <c r="T22" s="5" t="n">
        <v>1450</v>
      </c>
      <c r="V22" s="5" t="n">
        <v>1351</v>
      </c>
    </row>
    <row r="23" spans="1:23">
      <c r="A23" s="3" t="s">
        <v>68</v>
      </c>
    </row>
    <row r="24" spans="1:23">
      <c r="A24" s="4" t="s">
        <v>59</v>
      </c>
      <c r="R24" s="5" t="n">
        <v>1152</v>
      </c>
      <c r="T24" s="5" t="n">
        <v>1188</v>
      </c>
      <c r="V24" s="5" t="n">
        <v>1309</v>
      </c>
    </row>
    <row r="25" spans="1:23">
      <c r="A25" s="4" t="s">
        <v>69</v>
      </c>
      <c r="R25" s="5" t="n">
        <v>105</v>
      </c>
      <c r="T25" s="5" t="n">
        <v>262</v>
      </c>
      <c r="V25" s="5" t="n">
        <v>42</v>
      </c>
    </row>
    <row r="26" spans="1:23">
      <c r="A26" s="4" t="s">
        <v>67</v>
      </c>
      <c r="B26" s="6" t="n">
        <v>281</v>
      </c>
      <c r="D26" s="6" t="n">
        <v>293</v>
      </c>
      <c r="F26" s="6" t="n">
        <v>258</v>
      </c>
      <c r="H26" s="6" t="n">
        <v>425</v>
      </c>
      <c r="J26" s="6" t="n">
        <v>192</v>
      </c>
      <c r="L26" s="6" t="n">
        <v>404</v>
      </c>
      <c r="N26" s="6" t="n">
        <v>645</v>
      </c>
      <c r="P26" s="6" t="n">
        <v>209</v>
      </c>
      <c r="R26" s="6" t="n">
        <v>1257</v>
      </c>
      <c r="T26" s="6" t="n">
        <v>1450</v>
      </c>
      <c r="V26" s="6" t="n">
        <v>1351</v>
      </c>
    </row>
    <row r="27" spans="1:23">
      <c r="A27" s="3" t="s">
        <v>70</v>
      </c>
    </row>
    <row r="28" spans="1:23">
      <c r="A28" s="4" t="s">
        <v>71</v>
      </c>
      <c r="B28" s="7" t="n">
        <v>1.04</v>
      </c>
      <c r="C28" s="4" t="s">
        <v>72</v>
      </c>
      <c r="D28" s="7" t="n">
        <v>1.08</v>
      </c>
      <c r="E28" s="4" t="s">
        <v>72</v>
      </c>
      <c r="F28" s="7" t="n">
        <v>0.95</v>
      </c>
      <c r="G28" s="4" t="s">
        <v>72</v>
      </c>
      <c r="H28" s="7" t="n">
        <v>1.16</v>
      </c>
      <c r="I28" s="4" t="s">
        <v>72</v>
      </c>
      <c r="J28" s="7" t="n">
        <v>0.71</v>
      </c>
      <c r="K28" s="4" t="s">
        <v>72</v>
      </c>
      <c r="L28" s="7" t="n">
        <v>1.24</v>
      </c>
      <c r="M28" s="4" t="s">
        <v>72</v>
      </c>
      <c r="N28" s="7" t="n">
        <v>1.22</v>
      </c>
      <c r="O28" s="4" t="s">
        <v>72</v>
      </c>
      <c r="P28" s="7" t="n">
        <v>0.99</v>
      </c>
      <c r="Q28" s="4" t="s">
        <v>72</v>
      </c>
      <c r="R28" s="7" t="n">
        <v>4.22</v>
      </c>
      <c r="S28" s="4" t="s">
        <v>72</v>
      </c>
      <c r="T28" s="7" t="n">
        <v>4.16</v>
      </c>
      <c r="U28" s="4" t="s">
        <v>72</v>
      </c>
      <c r="V28" s="7" t="n">
        <v>4.36</v>
      </c>
    </row>
    <row r="29" spans="1:23">
      <c r="A29" s="4" t="s">
        <v>73</v>
      </c>
      <c r="B29" s="5" t="n">
        <v>0</v>
      </c>
      <c r="C29" s="4" t="s">
        <v>72</v>
      </c>
      <c r="D29" s="5" t="n">
        <v>0</v>
      </c>
      <c r="E29" s="4" t="s">
        <v>72</v>
      </c>
      <c r="F29" s="5" t="n">
        <v>0</v>
      </c>
      <c r="G29" s="4" t="s">
        <v>72</v>
      </c>
      <c r="H29" s="8" t="n">
        <v>0.38</v>
      </c>
      <c r="I29" s="4" t="s">
        <v>72</v>
      </c>
      <c r="J29" s="8" t="n">
        <v>-0.02</v>
      </c>
      <c r="K29" s="4" t="s">
        <v>72</v>
      </c>
      <c r="L29" s="8" t="n">
        <v>0.19</v>
      </c>
      <c r="M29" s="4" t="s">
        <v>72</v>
      </c>
      <c r="N29" s="8" t="n">
        <v>1.02</v>
      </c>
      <c r="O29" s="4" t="s">
        <v>72</v>
      </c>
      <c r="P29" s="8" t="n">
        <v>-0.27</v>
      </c>
      <c r="Q29" s="4" t="s">
        <v>72</v>
      </c>
      <c r="R29" s="8" t="n">
        <v>0.38</v>
      </c>
      <c r="S29" s="4" t="s">
        <v>72</v>
      </c>
      <c r="T29" s="8" t="n">
        <v>0.92</v>
      </c>
      <c r="U29" s="4" t="s">
        <v>72</v>
      </c>
      <c r="V29" s="8" t="n">
        <v>0.14</v>
      </c>
    </row>
    <row r="30" spans="1:23">
      <c r="A30" s="4" t="s">
        <v>74</v>
      </c>
      <c r="B30" s="7" t="n">
        <v>1.04</v>
      </c>
      <c r="C30" s="4" t="s">
        <v>72</v>
      </c>
      <c r="D30" s="7" t="n">
        <v>1.08</v>
      </c>
      <c r="E30" s="4" t="s">
        <v>72</v>
      </c>
      <c r="F30" s="7" t="n">
        <v>0.95</v>
      </c>
      <c r="G30" s="4" t="s">
        <v>72</v>
      </c>
      <c r="H30" s="7" t="n">
        <v>1.54</v>
      </c>
      <c r="I30" s="4" t="s">
        <v>72</v>
      </c>
      <c r="J30" s="7" t="n">
        <v>0.6899999999999999</v>
      </c>
      <c r="K30" s="4" t="s">
        <v>72</v>
      </c>
      <c r="L30" s="7" t="n">
        <v>1.43</v>
      </c>
      <c r="M30" s="4" t="s">
        <v>72</v>
      </c>
      <c r="N30" s="7" t="n">
        <v>2.24</v>
      </c>
      <c r="O30" s="4" t="s">
        <v>72</v>
      </c>
      <c r="P30" s="7" t="n">
        <v>0.72</v>
      </c>
      <c r="Q30" s="4" t="s">
        <v>72</v>
      </c>
      <c r="R30" s="7" t="n">
        <v>4.6</v>
      </c>
      <c r="S30" s="4" t="s">
        <v>72</v>
      </c>
      <c r="T30" s="7" t="n">
        <v>5.08</v>
      </c>
      <c r="U30" s="4" t="s">
        <v>72</v>
      </c>
      <c r="V30" s="7" t="n">
        <v>4.5</v>
      </c>
    </row>
    <row r="31" spans="1:23">
      <c r="A31" s="4" t="s">
        <v>75</v>
      </c>
      <c r="B31" s="5" t="n">
        <v>270380</v>
      </c>
      <c r="D31" s="5" t="n">
        <v>272190</v>
      </c>
      <c r="F31" s="5" t="n">
        <v>272920</v>
      </c>
      <c r="H31" s="5" t="n">
        <v>276620</v>
      </c>
      <c r="J31" s="5" t="n">
        <v>279290</v>
      </c>
      <c r="L31" s="5" t="n">
        <v>282970</v>
      </c>
      <c r="N31" s="5" t="n">
        <v>287770</v>
      </c>
      <c r="P31" s="5" t="n">
        <v>290900</v>
      </c>
      <c r="R31" s="5" t="n">
        <v>273020</v>
      </c>
      <c r="T31" s="5" t="n">
        <v>285200</v>
      </c>
      <c r="V31" s="5" t="n">
        <v>300270</v>
      </c>
    </row>
    <row r="32" spans="1:23">
      <c r="A32" s="3" t="s">
        <v>76</v>
      </c>
    </row>
    <row r="33" spans="1:23">
      <c r="A33" s="4" t="s">
        <v>77</v>
      </c>
      <c r="B33" s="7" t="n">
        <v>1.03</v>
      </c>
      <c r="C33" s="4" t="s">
        <v>72</v>
      </c>
      <c r="D33" s="7" t="n">
        <v>1.07</v>
      </c>
      <c r="E33" s="4" t="s">
        <v>72</v>
      </c>
      <c r="F33" s="7" t="n">
        <v>0.9399999999999999</v>
      </c>
      <c r="G33" s="4" t="s">
        <v>72</v>
      </c>
      <c r="H33" s="7" t="n">
        <v>1.15</v>
      </c>
      <c r="I33" s="4" t="s">
        <v>72</v>
      </c>
      <c r="J33" s="7" t="n">
        <v>0.7</v>
      </c>
      <c r="K33" s="4" t="s">
        <v>72</v>
      </c>
      <c r="L33" s="7" t="n">
        <v>1.23</v>
      </c>
      <c r="M33" s="4" t="s">
        <v>72</v>
      </c>
      <c r="N33" s="7" t="n">
        <v>1.21</v>
      </c>
      <c r="O33" s="4" t="s">
        <v>72</v>
      </c>
      <c r="P33" s="7" t="n">
        <v>0.99</v>
      </c>
      <c r="Q33" s="4" t="s">
        <v>72</v>
      </c>
      <c r="R33" s="7" t="n">
        <v>4.21</v>
      </c>
      <c r="S33" s="4" t="s">
        <v>72</v>
      </c>
      <c r="T33" s="7" t="n">
        <v>4.14</v>
      </c>
      <c r="U33" s="4" t="s">
        <v>72</v>
      </c>
      <c r="V33" s="7" t="n">
        <v>4.34</v>
      </c>
    </row>
    <row r="34" spans="1:23">
      <c r="A34" s="4" t="s">
        <v>78</v>
      </c>
      <c r="B34" s="5" t="n">
        <v>0</v>
      </c>
      <c r="C34" s="4" t="s">
        <v>72</v>
      </c>
      <c r="D34" s="5" t="n">
        <v>0</v>
      </c>
      <c r="E34" s="4" t="s">
        <v>72</v>
      </c>
      <c r="F34" s="5" t="n">
        <v>0</v>
      </c>
      <c r="G34" s="4" t="s">
        <v>72</v>
      </c>
      <c r="H34" s="8" t="n">
        <v>0.38</v>
      </c>
      <c r="I34" s="4" t="s">
        <v>72</v>
      </c>
      <c r="J34" s="8" t="n">
        <v>-0.02</v>
      </c>
      <c r="K34" s="4" t="s">
        <v>72</v>
      </c>
      <c r="L34" s="8" t="n">
        <v>0.19</v>
      </c>
      <c r="M34" s="4" t="s">
        <v>72</v>
      </c>
      <c r="N34" s="8" t="n">
        <v>1.02</v>
      </c>
      <c r="O34" s="4" t="s">
        <v>72</v>
      </c>
      <c r="P34" s="8" t="n">
        <v>-0.27</v>
      </c>
      <c r="Q34" s="4" t="s">
        <v>72</v>
      </c>
      <c r="R34" s="8" t="n">
        <v>0.38</v>
      </c>
      <c r="S34" s="4" t="s">
        <v>72</v>
      </c>
      <c r="T34" s="8" t="n">
        <v>0.92</v>
      </c>
      <c r="U34" s="4" t="s">
        <v>72</v>
      </c>
      <c r="V34" s="8" t="n">
        <v>0.14</v>
      </c>
    </row>
    <row r="35" spans="1:23">
      <c r="A35" s="4" t="s">
        <v>79</v>
      </c>
      <c r="B35" s="7" t="n">
        <v>1.03</v>
      </c>
      <c r="C35" s="4" t="s">
        <v>72</v>
      </c>
      <c r="D35" s="7" t="n">
        <v>1.07</v>
      </c>
      <c r="E35" s="4" t="s">
        <v>72</v>
      </c>
      <c r="F35" s="7" t="n">
        <v>0.9399999999999999</v>
      </c>
      <c r="G35" s="4" t="s">
        <v>72</v>
      </c>
      <c r="H35" s="7" t="n">
        <v>1.53</v>
      </c>
      <c r="I35" s="4" t="s">
        <v>72</v>
      </c>
      <c r="J35" s="7" t="n">
        <v>0.68</v>
      </c>
      <c r="K35" s="4" t="s">
        <v>72</v>
      </c>
      <c r="L35" s="7" t="n">
        <v>1.42</v>
      </c>
      <c r="M35" s="4" t="s">
        <v>72</v>
      </c>
      <c r="N35" s="7" t="n">
        <v>2.23</v>
      </c>
      <c r="O35" s="4" t="s">
        <v>72</v>
      </c>
      <c r="P35" s="7" t="n">
        <v>0.72</v>
      </c>
      <c r="Q35" s="4" t="s">
        <v>72</v>
      </c>
      <c r="R35" s="7" t="n">
        <v>4.59</v>
      </c>
      <c r="S35" s="4" t="s">
        <v>72</v>
      </c>
      <c r="T35" s="7" t="n">
        <v>5.06</v>
      </c>
      <c r="U35" s="4" t="s">
        <v>72</v>
      </c>
      <c r="V35" s="7" t="n">
        <v>4.48</v>
      </c>
    </row>
    <row r="36" spans="1:23">
      <c r="A36" s="4" t="s">
        <v>80</v>
      </c>
      <c r="B36" s="5" t="n">
        <v>271640</v>
      </c>
      <c r="D36" s="5" t="n">
        <v>272770</v>
      </c>
      <c r="F36" s="5" t="n">
        <v>273370</v>
      </c>
      <c r="H36" s="5" t="n">
        <v>277040</v>
      </c>
      <c r="J36" s="5" t="n">
        <v>281640</v>
      </c>
      <c r="L36" s="5" t="n">
        <v>284400</v>
      </c>
      <c r="N36" s="5" t="n">
        <v>288850</v>
      </c>
      <c r="P36" s="5" t="n">
        <v>291810</v>
      </c>
      <c r="R36" s="5" t="n">
        <v>273700</v>
      </c>
      <c r="T36" s="5" t="n">
        <v>286640</v>
      </c>
      <c r="V36" s="5" t="n">
        <v>301890</v>
      </c>
    </row>
    <row r="37" spans="1:23">
      <c r="A37" s="4" t="s">
        <v>81</v>
      </c>
      <c r="B37" s="7" t="n">
        <v>0.29</v>
      </c>
      <c r="D37" s="7" t="n">
        <v>0.29</v>
      </c>
      <c r="F37" s="7" t="n">
        <v>0.29</v>
      </c>
      <c r="H37" s="7" t="n">
        <v>0.29</v>
      </c>
      <c r="J37" s="7" t="n">
        <v>0.25</v>
      </c>
      <c r="L37" s="7" t="n">
        <v>0.25</v>
      </c>
      <c r="N37" s="7" t="n">
        <v>0.25</v>
      </c>
      <c r="P37" s="7" t="n">
        <v>0.25</v>
      </c>
      <c r="R37" s="7" t="n">
        <v>1.16</v>
      </c>
      <c r="T37" s="6" t="n">
        <v>1</v>
      </c>
      <c r="V37" s="6" t="n">
        <v>1</v>
      </c>
    </row>
    <row r="38" spans="1:23"/>
    <row r="39" spans="1:23">
      <c r="A39" s="4" t="s">
        <v>42</v>
      </c>
      <c r="B39" s="4" t="s">
        <v>82</v>
      </c>
    </row>
    <row r="40" spans="1:23">
      <c r="A40" s="4" t="s">
        <v>48</v>
      </c>
      <c r="B40" s="4" t="s">
        <v>83</v>
      </c>
    </row>
    <row r="41" spans="1:23">
      <c r="A41" s="4" t="s">
        <v>49</v>
      </c>
      <c r="B41" s="4" t="s">
        <v>84</v>
      </c>
    </row>
    <row r="42" spans="1:23">
      <c r="A42" s="4" t="s">
        <v>50</v>
      </c>
      <c r="B42" s="4" t="s">
        <v>85</v>
      </c>
    </row>
    <row r="43" spans="1:23">
      <c r="A43" s="4" t="s">
        <v>51</v>
      </c>
      <c r="B43" s="4" t="s">
        <v>86</v>
      </c>
    </row>
    <row r="44" spans="1:23">
      <c r="A44" s="4" t="s">
        <v>52</v>
      </c>
      <c r="B44" s="4" t="s">
        <v>87</v>
      </c>
    </row>
    <row r="45" spans="1:23">
      <c r="A45" s="4" t="s">
        <v>61</v>
      </c>
      <c r="B45" s="4" t="s">
        <v>88</v>
      </c>
    </row>
    <row r="46" spans="1:23">
      <c r="A46" s="4" t="s">
        <v>62</v>
      </c>
      <c r="B46" s="4" t="s">
        <v>89</v>
      </c>
    </row>
    <row r="47" spans="1:23">
      <c r="A47" s="4" t="s">
        <v>64</v>
      </c>
      <c r="B47" s="4" t="s">
        <v>90</v>
      </c>
    </row>
    <row r="48" spans="1:23">
      <c r="A48" s="4" t="s">
        <v>65</v>
      </c>
      <c r="B48" s="4" t="s">
        <v>91</v>
      </c>
    </row>
    <row r="49" spans="1:23">
      <c r="A49" s="4" t="s">
        <v>72</v>
      </c>
      <c r="B49" s="4" t="s">
        <v>92</v>
      </c>
    </row>
  </sheetData>
  <mergeCells count="26">
    <mergeCell ref="A1:A2"/>
    <mergeCell ref="B1:Q1"/>
    <mergeCell ref="R1:W1"/>
    <mergeCell ref="B2:C2"/>
    <mergeCell ref="D2:E2"/>
    <mergeCell ref="F2:G2"/>
    <mergeCell ref="H2:I2"/>
    <mergeCell ref="J2:K2"/>
    <mergeCell ref="L2:M2"/>
    <mergeCell ref="N2:O2"/>
    <mergeCell ref="P2:Q2"/>
    <mergeCell ref="R2:S2"/>
    <mergeCell ref="T2:U2"/>
    <mergeCell ref="V2:W2"/>
    <mergeCell ref="A38:W38"/>
    <mergeCell ref="B39:W39"/>
    <mergeCell ref="B40:W40"/>
    <mergeCell ref="B41:W41"/>
    <mergeCell ref="B42:W42"/>
    <mergeCell ref="B43:W43"/>
    <mergeCell ref="B44:W44"/>
    <mergeCell ref="B45:W45"/>
    <mergeCell ref="B46:W46"/>
    <mergeCell ref="B47:W47"/>
    <mergeCell ref="B48:W48"/>
    <mergeCell ref="B49:W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93</v>
      </c>
      <c r="B1" s="2" t="s">
        <v>30</v>
      </c>
      <c r="L1" s="2" t="s">
        <v>1</v>
      </c>
    </row>
    <row r="2" spans="1:14">
      <c r="B2" s="2" t="s">
        <v>2</v>
      </c>
      <c r="C2" s="2" t="s">
        <v>31</v>
      </c>
      <c r="D2" s="2" t="s">
        <v>42</v>
      </c>
      <c r="E2" s="2" t="s">
        <v>4</v>
      </c>
      <c r="F2" s="2" t="s">
        <v>32</v>
      </c>
      <c r="G2" s="2" t="s">
        <v>33</v>
      </c>
      <c r="H2" s="2" t="s">
        <v>34</v>
      </c>
      <c r="I2" s="2" t="s">
        <v>35</v>
      </c>
      <c r="J2" s="2" t="s">
        <v>36</v>
      </c>
      <c r="K2" s="2" t="s">
        <v>48</v>
      </c>
      <c r="L2" s="2" t="s">
        <v>2</v>
      </c>
      <c r="M2" s="2" t="s">
        <v>33</v>
      </c>
      <c r="N2" s="2" t="s">
        <v>37</v>
      </c>
    </row>
    <row r="3" spans="1:14">
      <c r="A3" s="3" t="s">
        <v>94</v>
      </c>
    </row>
    <row r="4" spans="1:14">
      <c r="A4" s="4" t="s">
        <v>63</v>
      </c>
      <c r="B4" s="6" t="n">
        <v>306</v>
      </c>
      <c r="C4" s="6" t="n">
        <v>306</v>
      </c>
      <c r="E4" s="6" t="n">
        <v>271</v>
      </c>
      <c r="F4" s="6" t="n">
        <v>443</v>
      </c>
      <c r="G4" s="6" t="n">
        <v>221</v>
      </c>
      <c r="H4" s="6" t="n">
        <v>418</v>
      </c>
      <c r="I4" s="6" t="n">
        <v>667</v>
      </c>
      <c r="J4" s="6" t="n">
        <v>229</v>
      </c>
      <c r="L4" s="6" t="n">
        <v>1326</v>
      </c>
      <c r="M4" s="6" t="n">
        <v>1535</v>
      </c>
      <c r="N4" s="6" t="n">
        <v>1440</v>
      </c>
    </row>
    <row r="5" spans="1:14">
      <c r="A5" s="3" t="s">
        <v>95</v>
      </c>
    </row>
    <row r="6" spans="1:14">
      <c r="A6" s="4" t="s">
        <v>96</v>
      </c>
      <c r="L6" s="5" t="n">
        <v>-147</v>
      </c>
      <c r="M6" s="5" t="n">
        <v>-344</v>
      </c>
      <c r="N6" s="5" t="n">
        <v>-325</v>
      </c>
    </row>
    <row r="7" spans="1:14">
      <c r="A7" s="4" t="s">
        <v>97</v>
      </c>
      <c r="L7" s="5" t="n">
        <v>95</v>
      </c>
      <c r="M7" s="5" t="n">
        <v>-28</v>
      </c>
      <c r="N7" s="5" t="n">
        <v>-80</v>
      </c>
    </row>
    <row r="8" spans="1:14">
      <c r="A8" s="4" t="s">
        <v>98</v>
      </c>
      <c r="L8" s="5" t="n">
        <v>-139</v>
      </c>
      <c r="M8" s="5" t="n">
        <v>64</v>
      </c>
      <c r="N8" s="5" t="n">
        <v>-108</v>
      </c>
    </row>
    <row r="9" spans="1:14">
      <c r="A9" s="4" t="s">
        <v>99</v>
      </c>
      <c r="L9" s="5" t="n">
        <v>-191</v>
      </c>
      <c r="M9" s="5" t="n">
        <v>-308</v>
      </c>
      <c r="N9" s="5" t="n">
        <v>-513</v>
      </c>
    </row>
    <row r="10" spans="1:14">
      <c r="A10" s="4" t="s">
        <v>100</v>
      </c>
      <c r="L10" s="5" t="n">
        <v>1135</v>
      </c>
      <c r="M10" s="5" t="n">
        <v>1227</v>
      </c>
      <c r="N10" s="5" t="n">
        <v>927</v>
      </c>
    </row>
    <row r="11" spans="1:14">
      <c r="A11" s="4" t="s">
        <v>101</v>
      </c>
      <c r="L11" s="5" t="n">
        <v>60</v>
      </c>
      <c r="M11" s="5" t="n">
        <v>69</v>
      </c>
      <c r="N11" s="5" t="n">
        <v>80</v>
      </c>
    </row>
    <row r="12" spans="1:14">
      <c r="A12" s="4" t="s">
        <v>102</v>
      </c>
      <c r="L12" s="6" t="n">
        <v>1075</v>
      </c>
      <c r="M12" s="6" t="n">
        <v>1158</v>
      </c>
      <c r="N12" s="6" t="n">
        <v>847</v>
      </c>
    </row>
    <row r="13" spans="1:14"/>
    <row r="14" spans="1:14">
      <c r="A14" s="4" t="s">
        <v>42</v>
      </c>
      <c r="B14" s="4" t="s">
        <v>90</v>
      </c>
    </row>
    <row r="15" spans="1:14">
      <c r="A15" s="4" t="s">
        <v>48</v>
      </c>
      <c r="B15" s="4" t="s">
        <v>91</v>
      </c>
    </row>
  </sheetData>
  <mergeCells count="26">
    <mergeCell ref="A1:A2"/>
    <mergeCell ref="B1:K1"/>
    <mergeCell ref="L1:N1"/>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A13:N13"/>
    <mergeCell ref="B14:N14"/>
    <mergeCell ref="B15:N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row r="29" spans="1:2">
      <c r="A29" s="4" t="s">
        <v>362</v>
      </c>
      <c r="B29" s="4" t="s">
        <v>363</v>
      </c>
    </row>
    <row r="30" spans="1:2">
      <c r="A30" s="4" t="s">
        <v>364</v>
      </c>
      <c r="B30" s="4" t="s">
        <v>365</v>
      </c>
    </row>
    <row r="31" spans="1:2">
      <c r="A31" s="4" t="s">
        <v>366</v>
      </c>
      <c r="B31" s="4" t="s">
        <v>367</v>
      </c>
    </row>
    <row r="32" spans="1:2">
      <c r="A32" s="4" t="s">
        <v>368</v>
      </c>
      <c r="B32" s="4" t="s">
        <v>369</v>
      </c>
    </row>
    <row r="33" spans="1:2">
      <c r="A33" s="4" t="s">
        <v>370</v>
      </c>
      <c r="B33" s="4" t="s">
        <v>371</v>
      </c>
    </row>
    <row r="34" spans="1:2">
      <c r="A34" s="4" t="s">
        <v>372</v>
      </c>
      <c r="B34" s="4" t="s">
        <v>373</v>
      </c>
    </row>
    <row r="35" spans="1:2">
      <c r="A35" s="4" t="s">
        <v>374</v>
      </c>
      <c r="B35" s="4" t="s">
        <v>375</v>
      </c>
    </row>
    <row r="36" spans="1:2">
      <c r="A36" s="4" t="s">
        <v>376</v>
      </c>
      <c r="B36" s="4" t="s">
        <v>377</v>
      </c>
    </row>
    <row r="37" spans="1:2">
      <c r="A37" s="4" t="s">
        <v>378</v>
      </c>
      <c r="B37" s="4" t="s">
        <v>379</v>
      </c>
    </row>
    <row r="38" spans="1:2">
      <c r="A38" s="4" t="s">
        <v>380</v>
      </c>
      <c r="B38" s="4" t="s">
        <v>381</v>
      </c>
    </row>
    <row r="39" spans="1:2">
      <c r="A39" s="4" t="s">
        <v>382</v>
      </c>
      <c r="B39"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6</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38</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4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24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47</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v>
      </c>
      <c r="C1" s="2" t="s">
        <v>2</v>
      </c>
      <c r="D1" s="2" t="s">
        <v>33</v>
      </c>
    </row>
    <row r="2" spans="1:4">
      <c r="A2" s="3" t="s">
        <v>104</v>
      </c>
    </row>
    <row r="3" spans="1:4">
      <c r="A3" s="4" t="s">
        <v>105</v>
      </c>
      <c r="C3" s="6" t="n">
        <v>838</v>
      </c>
      <c r="D3" s="6" t="n">
        <v>535</v>
      </c>
    </row>
    <row r="4" spans="1:4">
      <c r="A4" s="4" t="s">
        <v>106</v>
      </c>
      <c r="C4" s="5" t="n">
        <v>1</v>
      </c>
      <c r="D4" s="5" t="n">
        <v>1</v>
      </c>
    </row>
    <row r="5" spans="1:4">
      <c r="A5" s="4" t="s">
        <v>107</v>
      </c>
      <c r="C5" s="5" t="n">
        <v>2938</v>
      </c>
      <c r="D5" s="5" t="n">
        <v>2750</v>
      </c>
    </row>
    <row r="6" spans="1:4">
      <c r="A6" s="4" t="s">
        <v>108</v>
      </c>
      <c r="C6" s="5" t="n">
        <v>1232</v>
      </c>
      <c r="D6" s="5" t="n">
        <v>1181</v>
      </c>
    </row>
    <row r="7" spans="1:4">
      <c r="A7" s="4" t="s">
        <v>109</v>
      </c>
      <c r="C7" s="5" t="n">
        <v>410</v>
      </c>
      <c r="D7" s="5" t="n">
        <v>431</v>
      </c>
    </row>
    <row r="8" spans="1:4">
      <c r="A8" s="4" t="s">
        <v>110</v>
      </c>
      <c r="C8" s="5" t="n">
        <v>0</v>
      </c>
      <c r="D8" s="5" t="n">
        <v>223</v>
      </c>
    </row>
    <row r="9" spans="1:4">
      <c r="A9" s="4" t="s">
        <v>111</v>
      </c>
      <c r="C9" s="5" t="n">
        <v>5419</v>
      </c>
      <c r="D9" s="5" t="n">
        <v>5121</v>
      </c>
    </row>
    <row r="10" spans="1:4">
      <c r="A10" s="3" t="s">
        <v>112</v>
      </c>
    </row>
    <row r="11" spans="1:4">
      <c r="A11" s="4" t="s">
        <v>113</v>
      </c>
      <c r="B11" s="4" t="s">
        <v>42</v>
      </c>
      <c r="C11" s="5" t="n">
        <v>3515</v>
      </c>
      <c r="D11" s="5" t="n">
        <v>3377</v>
      </c>
    </row>
    <row r="12" spans="1:4">
      <c r="A12" s="4" t="s">
        <v>114</v>
      </c>
      <c r="C12" s="5" t="n">
        <v>101</v>
      </c>
      <c r="D12" s="5" t="n">
        <v>94</v>
      </c>
    </row>
    <row r="13" spans="1:4">
      <c r="A13" s="4" t="s">
        <v>115</v>
      </c>
      <c r="C13" s="5" t="n">
        <v>1240</v>
      </c>
      <c r="D13" s="5" t="n">
        <v>1383</v>
      </c>
    </row>
    <row r="14" spans="1:4">
      <c r="A14" s="4" t="s">
        <v>116</v>
      </c>
      <c r="C14" s="5" t="n">
        <v>1508</v>
      </c>
      <c r="D14" s="5" t="n">
        <v>1539</v>
      </c>
    </row>
    <row r="15" spans="1:4">
      <c r="A15" s="4" t="s">
        <v>117</v>
      </c>
      <c r="C15" s="5" t="n">
        <v>509</v>
      </c>
      <c r="D15" s="5" t="n">
        <v>459</v>
      </c>
    </row>
    <row r="16" spans="1:4">
      <c r="A16" s="4" t="s">
        <v>118</v>
      </c>
      <c r="C16" s="5" t="n">
        <v>6873</v>
      </c>
      <c r="D16" s="5" t="n">
        <v>6852</v>
      </c>
    </row>
    <row r="17" spans="1:4">
      <c r="A17" s="4" t="s">
        <v>119</v>
      </c>
      <c r="C17" s="5" t="n">
        <v>12292</v>
      </c>
      <c r="D17" s="5" t="n">
        <v>11973</v>
      </c>
    </row>
    <row r="18" spans="1:4">
      <c r="A18" s="3" t="s">
        <v>120</v>
      </c>
    </row>
    <row r="19" spans="1:4">
      <c r="A19" s="4" t="s">
        <v>121</v>
      </c>
      <c r="C19" s="5" t="n">
        <v>12</v>
      </c>
      <c r="D19" s="5" t="n">
        <v>52</v>
      </c>
    </row>
    <row r="20" spans="1:4">
      <c r="A20" s="4" t="s">
        <v>122</v>
      </c>
      <c r="C20" s="5" t="n">
        <v>2563</v>
      </c>
      <c r="D20" s="5" t="n">
        <v>2541</v>
      </c>
    </row>
    <row r="21" spans="1:4">
      <c r="A21" s="4" t="s">
        <v>123</v>
      </c>
      <c r="C21" s="5" t="n">
        <v>1573</v>
      </c>
      <c r="D21" s="5" t="n">
        <v>1204</v>
      </c>
    </row>
    <row r="22" spans="1:4">
      <c r="A22" s="4" t="s">
        <v>124</v>
      </c>
      <c r="C22" s="5" t="n">
        <v>0</v>
      </c>
      <c r="D22" s="5" t="n">
        <v>130</v>
      </c>
    </row>
    <row r="23" spans="1:4">
      <c r="A23" s="4" t="s">
        <v>125</v>
      </c>
      <c r="C23" s="5" t="n">
        <v>4148</v>
      </c>
      <c r="D23" s="5" t="n">
        <v>3927</v>
      </c>
    </row>
    <row r="24" spans="1:4">
      <c r="A24" s="3" t="s">
        <v>126</v>
      </c>
    </row>
    <row r="25" spans="1:4">
      <c r="A25" s="4" t="s">
        <v>127</v>
      </c>
      <c r="C25" s="5" t="n">
        <v>3959</v>
      </c>
      <c r="D25" s="5" t="n">
        <v>3956</v>
      </c>
    </row>
    <row r="26" spans="1:4">
      <c r="A26" s="4" t="s">
        <v>128</v>
      </c>
      <c r="C26" s="5" t="n">
        <v>955</v>
      </c>
      <c r="D26" s="5" t="n">
        <v>854</v>
      </c>
    </row>
    <row r="27" spans="1:4">
      <c r="A27" s="4" t="s">
        <v>129</v>
      </c>
      <c r="C27" s="5" t="n">
        <v>467</v>
      </c>
      <c r="D27" s="5" t="n">
        <v>503</v>
      </c>
    </row>
    <row r="28" spans="1:4">
      <c r="A28" s="4" t="s">
        <v>130</v>
      </c>
      <c r="C28" s="5" t="n">
        <v>5381</v>
      </c>
      <c r="D28" s="5" t="n">
        <v>5313</v>
      </c>
    </row>
    <row r="29" spans="1:4">
      <c r="A29" s="4" t="s">
        <v>131</v>
      </c>
      <c r="C29" s="5" t="n">
        <v>9529</v>
      </c>
      <c r="D29" s="5" t="n">
        <v>9240</v>
      </c>
    </row>
    <row r="30" spans="1:4">
      <c r="A30" s="4" t="s">
        <v>132</v>
      </c>
      <c r="C30" s="4" t="s">
        <v>133</v>
      </c>
      <c r="D30" s="4" t="s">
        <v>133</v>
      </c>
    </row>
    <row r="31" spans="1:4">
      <c r="A31" s="3" t="s">
        <v>134</v>
      </c>
    </row>
    <row r="32" spans="1:4">
      <c r="A32" s="4" t="s">
        <v>135</v>
      </c>
      <c r="C32" s="5" t="n">
        <v>0</v>
      </c>
      <c r="D32" s="5" t="n">
        <v>0</v>
      </c>
    </row>
    <row r="33" spans="1:4">
      <c r="A33" s="4" t="s">
        <v>136</v>
      </c>
      <c r="C33" s="5" t="n">
        <v>3</v>
      </c>
      <c r="D33" s="5" t="n">
        <v>3</v>
      </c>
    </row>
    <row r="34" spans="1:4">
      <c r="A34" s="4" t="s">
        <v>137</v>
      </c>
      <c r="C34" s="5" t="n">
        <v>1633</v>
      </c>
      <c r="D34" s="5" t="n">
        <v>1653</v>
      </c>
    </row>
    <row r="35" spans="1:4">
      <c r="A35" s="4" t="s">
        <v>138</v>
      </c>
      <c r="C35" s="5" t="n">
        <v>1980</v>
      </c>
      <c r="D35" s="5" t="n">
        <v>1627</v>
      </c>
    </row>
    <row r="36" spans="1:4">
      <c r="A36" s="4" t="s">
        <v>139</v>
      </c>
      <c r="C36" s="5" t="n">
        <v>-1215</v>
      </c>
      <c r="D36" s="5" t="n">
        <v>-1033</v>
      </c>
    </row>
    <row r="37" spans="1:4">
      <c r="A37" s="4" t="s">
        <v>140</v>
      </c>
      <c r="C37" s="5" t="n">
        <v>2401</v>
      </c>
      <c r="D37" s="5" t="n">
        <v>2250</v>
      </c>
    </row>
    <row r="38" spans="1:4">
      <c r="A38" s="4" t="s">
        <v>141</v>
      </c>
      <c r="C38" s="5" t="n">
        <v>362</v>
      </c>
      <c r="D38" s="5" t="n">
        <v>483</v>
      </c>
    </row>
    <row r="39" spans="1:4">
      <c r="A39" s="4" t="s">
        <v>142</v>
      </c>
      <c r="C39" s="5" t="n">
        <v>2763</v>
      </c>
      <c r="D39" s="5" t="n">
        <v>2733</v>
      </c>
    </row>
    <row r="40" spans="1:4">
      <c r="A40" s="4" t="s">
        <v>143</v>
      </c>
      <c r="C40" s="6" t="n">
        <v>12292</v>
      </c>
      <c r="D40" s="6" t="n">
        <v>11973</v>
      </c>
    </row>
    <row r="41" spans="1:4"/>
    <row r="42" spans="1:4">
      <c r="A42" s="4" t="s">
        <v>42</v>
      </c>
      <c r="B42" s="4" t="s">
        <v>144</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5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v>
      </c>
    </row>
    <row r="3" spans="1:2">
      <c r="A3" s="3" t="s">
        <v>258</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263</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row>
    <row r="11" spans="1:2">
      <c r="A11" s="3" t="s">
        <v>438</v>
      </c>
    </row>
    <row r="12" spans="1:2">
      <c r="A12" s="4" t="s">
        <v>452</v>
      </c>
      <c r="B12" s="4" t="s">
        <v>453</v>
      </c>
    </row>
    <row r="13" spans="1:2">
      <c r="A13" s="4" t="s">
        <v>454</v>
      </c>
      <c r="B13" s="4" t="s">
        <v>455</v>
      </c>
    </row>
    <row r="14" spans="1:2">
      <c r="A14" s="4" t="s">
        <v>456</v>
      </c>
    </row>
    <row r="15" spans="1:2">
      <c r="A15" s="3" t="s">
        <v>438</v>
      </c>
    </row>
    <row r="16" spans="1:2">
      <c r="A16" s="4" t="s">
        <v>452</v>
      </c>
      <c r="B16" s="4" t="s">
        <v>457</v>
      </c>
    </row>
    <row r="17" spans="1:2">
      <c r="A17" s="4" t="s">
        <v>454</v>
      </c>
      <c r="B17"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269</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27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2</v>
      </c>
    </row>
    <row r="3" spans="1:2">
      <c r="A3" s="3" t="s">
        <v>27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2</v>
      </c>
      <c r="B1" s="2" t="s">
        <v>1</v>
      </c>
    </row>
    <row r="2" spans="1:2">
      <c r="B2" s="2" t="s">
        <v>2</v>
      </c>
    </row>
    <row r="3" spans="1:2">
      <c r="A3" s="3" t="s">
        <v>278</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5</v>
      </c>
      <c r="B1" s="2" t="s">
        <v>2</v>
      </c>
      <c r="C1" s="2" t="s">
        <v>33</v>
      </c>
    </row>
    <row r="2" spans="1:3">
      <c r="A2" s="3" t="s">
        <v>146</v>
      </c>
    </row>
    <row r="3" spans="1:3">
      <c r="A3" s="4" t="s">
        <v>147</v>
      </c>
      <c r="B3" s="7" t="n">
        <v>0.01</v>
      </c>
      <c r="C3" s="7" t="n">
        <v>0.01</v>
      </c>
    </row>
    <row r="4" spans="1:3">
      <c r="A4" s="4" t="s">
        <v>148</v>
      </c>
      <c r="B4" s="5" t="n">
        <v>50000000</v>
      </c>
      <c r="C4" s="5" t="n">
        <v>50000000</v>
      </c>
    </row>
    <row r="5" spans="1:3">
      <c r="A5" s="4" t="s">
        <v>149</v>
      </c>
      <c r="B5" s="5" t="n">
        <v>0</v>
      </c>
      <c r="C5" s="5" t="n">
        <v>0</v>
      </c>
    </row>
    <row r="6" spans="1:3">
      <c r="A6" s="4" t="s">
        <v>150</v>
      </c>
      <c r="B6" s="5" t="n">
        <v>0</v>
      </c>
      <c r="C6" s="5" t="n">
        <v>0</v>
      </c>
    </row>
    <row r="7" spans="1:3">
      <c r="A7" s="4" t="s">
        <v>151</v>
      </c>
      <c r="B7" s="7" t="n">
        <v>0.01</v>
      </c>
      <c r="C7" s="7" t="n">
        <v>0.01</v>
      </c>
    </row>
    <row r="8" spans="1:3">
      <c r="A8" s="4" t="s">
        <v>152</v>
      </c>
      <c r="B8" s="5" t="n">
        <v>1200000000</v>
      </c>
      <c r="C8" s="5" t="n">
        <v>1200000000</v>
      </c>
    </row>
    <row r="9" spans="1:3">
      <c r="A9" s="4" t="s">
        <v>153</v>
      </c>
      <c r="B9" s="5" t="n">
        <v>269789959</v>
      </c>
      <c r="C9" s="5" t="n">
        <v>278208470</v>
      </c>
    </row>
    <row r="10" spans="1:3">
      <c r="A10" s="4" t="s">
        <v>154</v>
      </c>
      <c r="B10" s="5" t="n">
        <v>269789959</v>
      </c>
      <c r="C10" s="5" t="n">
        <v>2782084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82</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85</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1</v>
      </c>
      <c r="B1" s="2" t="s">
        <v>1</v>
      </c>
    </row>
    <row r="2" spans="1:2">
      <c r="B2" s="2" t="s">
        <v>2</v>
      </c>
    </row>
    <row r="3" spans="1:2">
      <c r="A3" s="3" t="s">
        <v>288</v>
      </c>
    </row>
    <row r="4" spans="1:2">
      <c r="A4" s="4" t="s">
        <v>502</v>
      </c>
      <c r="B4"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2</v>
      </c>
    </row>
    <row r="12" spans="1:2">
      <c r="A12" s="4" t="s">
        <v>513</v>
      </c>
    </row>
    <row r="13" spans="1:2">
      <c r="A13" s="3" t="s">
        <v>506</v>
      </c>
    </row>
    <row r="14" spans="1:2">
      <c r="A14" s="4" t="s">
        <v>507</v>
      </c>
      <c r="B14" s="4" t="s">
        <v>514</v>
      </c>
    </row>
    <row r="15" spans="1:2">
      <c r="A15" s="4" t="s">
        <v>515</v>
      </c>
    </row>
    <row r="16" spans="1:2">
      <c r="A16" s="3" t="s">
        <v>506</v>
      </c>
    </row>
    <row r="17" spans="1:2">
      <c r="A17" s="4" t="s">
        <v>507</v>
      </c>
      <c r="B17" s="4" t="s">
        <v>516</v>
      </c>
    </row>
    <row r="18" spans="1:2">
      <c r="A18" s="4" t="s">
        <v>517</v>
      </c>
    </row>
    <row r="19" spans="1:2">
      <c r="A19" s="3" t="s">
        <v>506</v>
      </c>
    </row>
    <row r="20" spans="1:2">
      <c r="A20" s="4" t="s">
        <v>507</v>
      </c>
      <c r="B20"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95</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298</v>
      </c>
    </row>
    <row r="4" spans="1:2">
      <c r="A4" s="4" t="s">
        <v>527</v>
      </c>
      <c r="B4" s="4" t="s">
        <v>528</v>
      </c>
    </row>
    <row r="5" spans="1:2">
      <c r="A5" s="4" t="s">
        <v>529</v>
      </c>
      <c r="B5" s="4" t="s">
        <v>530</v>
      </c>
    </row>
    <row r="6" spans="1:2">
      <c r="A6" s="4" t="s">
        <v>531</v>
      </c>
      <c r="B6" s="4" t="s">
        <v>532</v>
      </c>
    </row>
    <row r="7" spans="1:2">
      <c r="A7" s="4" t="s">
        <v>533</v>
      </c>
      <c r="B7"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536</v>
      </c>
    </row>
    <row r="4" spans="1:2">
      <c r="A4" s="4" t="s">
        <v>537</v>
      </c>
      <c r="B4" s="4" t="s">
        <v>538</v>
      </c>
    </row>
    <row r="5" spans="1:2">
      <c r="A5" s="4" t="s">
        <v>539</v>
      </c>
      <c r="B5" s="4" t="s">
        <v>540</v>
      </c>
    </row>
    <row r="6" spans="1:2">
      <c r="A6" s="4" t="s">
        <v>541</v>
      </c>
      <c r="B6" s="4" t="s">
        <v>542</v>
      </c>
    </row>
    <row r="7" spans="1:2">
      <c r="A7" s="4" t="s">
        <v>543</v>
      </c>
      <c r="B7"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5</v>
      </c>
      <c r="B1" s="2" t="s">
        <v>1</v>
      </c>
    </row>
    <row r="2" spans="1:2">
      <c r="B2" s="2" t="s">
        <v>2</v>
      </c>
    </row>
    <row r="3" spans="1:2">
      <c r="A3" s="3" t="s">
        <v>305</v>
      </c>
    </row>
    <row r="4" spans="1:2">
      <c r="A4" s="4" t="s">
        <v>546</v>
      </c>
      <c r="B4" s="4" t="s">
        <v>3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309</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52</v>
      </c>
      <c r="B1" s="2" t="s">
        <v>1</v>
      </c>
    </row>
    <row r="2" spans="1:2">
      <c r="B2" s="2" t="s">
        <v>2</v>
      </c>
    </row>
    <row r="3" spans="1:2">
      <c r="A3" s="3" t="s">
        <v>553</v>
      </c>
    </row>
    <row r="4" spans="1:2">
      <c r="A4" s="4" t="s">
        <v>554</v>
      </c>
      <c r="B4"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3" t="s">
        <v>159</v>
      </c>
    </row>
    <row r="4" spans="1:4">
      <c r="A4" s="4" t="s">
        <v>63</v>
      </c>
      <c r="B4" s="6" t="n">
        <v>1326</v>
      </c>
      <c r="C4" s="6" t="n">
        <v>1535</v>
      </c>
      <c r="D4" s="6" t="n">
        <v>1440</v>
      </c>
    </row>
    <row r="5" spans="1:4">
      <c r="A5" s="4" t="s">
        <v>60</v>
      </c>
      <c r="B5" s="5" t="n">
        <v>108</v>
      </c>
      <c r="C5" s="5" t="n">
        <v>274</v>
      </c>
      <c r="D5" s="5" t="n">
        <v>60</v>
      </c>
    </row>
    <row r="6" spans="1:4">
      <c r="A6" s="4" t="s">
        <v>59</v>
      </c>
      <c r="B6" s="5" t="n">
        <v>1218</v>
      </c>
      <c r="C6" s="5" t="n">
        <v>1261</v>
      </c>
      <c r="D6" s="5" t="n">
        <v>1380</v>
      </c>
    </row>
    <row r="7" spans="1:4">
      <c r="A7" s="3" t="s">
        <v>160</v>
      </c>
    </row>
    <row r="8" spans="1:4">
      <c r="A8" s="4" t="s">
        <v>161</v>
      </c>
      <c r="B8" s="5" t="n">
        <v>570</v>
      </c>
      <c r="C8" s="5" t="n">
        <v>447</v>
      </c>
      <c r="D8" s="5" t="n">
        <v>446</v>
      </c>
    </row>
    <row r="9" spans="1:4">
      <c r="A9" s="4" t="s">
        <v>44</v>
      </c>
      <c r="B9" s="5" t="n">
        <v>134</v>
      </c>
      <c r="C9" s="5" t="n">
        <v>93</v>
      </c>
      <c r="D9" s="5" t="n">
        <v>94</v>
      </c>
    </row>
    <row r="10" spans="1:4">
      <c r="A10" s="4" t="s">
        <v>162</v>
      </c>
      <c r="B10" s="5" t="n">
        <v>9</v>
      </c>
      <c r="C10" s="5" t="n">
        <v>11</v>
      </c>
      <c r="D10" s="5" t="n">
        <v>9</v>
      </c>
    </row>
    <row r="11" spans="1:4">
      <c r="A11" s="4" t="s">
        <v>163</v>
      </c>
      <c r="B11" s="5" t="n">
        <v>73</v>
      </c>
      <c r="C11" s="5" t="n">
        <v>44</v>
      </c>
      <c r="D11" s="5" t="n">
        <v>-22</v>
      </c>
    </row>
    <row r="12" spans="1:4">
      <c r="A12" s="4" t="s">
        <v>164</v>
      </c>
      <c r="B12" s="5" t="n">
        <v>-125</v>
      </c>
      <c r="C12" s="5" t="n">
        <v>-21</v>
      </c>
      <c r="D12" s="5" t="n">
        <v>-5</v>
      </c>
    </row>
    <row r="13" spans="1:4">
      <c r="A13" s="4" t="s">
        <v>165</v>
      </c>
      <c r="B13" s="5" t="n">
        <v>62</v>
      </c>
      <c r="C13" s="5" t="n">
        <v>75</v>
      </c>
      <c r="D13" s="5" t="n">
        <v>88</v>
      </c>
    </row>
    <row r="14" spans="1:4">
      <c r="A14" s="4" t="s">
        <v>166</v>
      </c>
      <c r="B14" s="5" t="n">
        <v>-18</v>
      </c>
      <c r="C14" s="5" t="n">
        <v>1</v>
      </c>
      <c r="D14" s="5" t="n">
        <v>-20</v>
      </c>
    </row>
    <row r="15" spans="1:4">
      <c r="A15" s="4" t="s">
        <v>167</v>
      </c>
      <c r="B15" s="5" t="n">
        <v>73</v>
      </c>
      <c r="C15" s="5" t="n">
        <v>58</v>
      </c>
      <c r="D15" s="5" t="n">
        <v>34</v>
      </c>
    </row>
    <row r="16" spans="1:4">
      <c r="A16" s="4" t="s">
        <v>168</v>
      </c>
      <c r="B16" s="5" t="n">
        <v>-151</v>
      </c>
      <c r="C16" s="5" t="n">
        <v>4</v>
      </c>
      <c r="D16" s="5" t="n">
        <v>0</v>
      </c>
    </row>
    <row r="17" spans="1:4">
      <c r="A17" s="4" t="s">
        <v>169</v>
      </c>
      <c r="B17" s="5" t="n">
        <v>68</v>
      </c>
      <c r="C17" s="5" t="n">
        <v>74</v>
      </c>
      <c r="D17" s="5" t="n">
        <v>73</v>
      </c>
    </row>
    <row r="18" spans="1:4">
      <c r="A18" s="3" t="s">
        <v>170</v>
      </c>
    </row>
    <row r="19" spans="1:4">
      <c r="A19" s="4" t="s">
        <v>107</v>
      </c>
      <c r="B19" s="5" t="n">
        <v>-199</v>
      </c>
      <c r="C19" s="5" t="n">
        <v>-207</v>
      </c>
      <c r="D19" s="5" t="n">
        <v>67</v>
      </c>
    </row>
    <row r="20" spans="1:4">
      <c r="A20" s="4" t="s">
        <v>171</v>
      </c>
      <c r="B20" s="5" t="n">
        <v>-53</v>
      </c>
      <c r="C20" s="5" t="n">
        <v>-38</v>
      </c>
      <c r="D20" s="5" t="n">
        <v>21</v>
      </c>
    </row>
    <row r="21" spans="1:4">
      <c r="A21" s="4" t="s">
        <v>172</v>
      </c>
      <c r="B21" s="5" t="n">
        <v>28</v>
      </c>
      <c r="C21" s="5" t="n">
        <v>-10</v>
      </c>
      <c r="D21" s="5" t="n">
        <v>65</v>
      </c>
    </row>
    <row r="22" spans="1:4">
      <c r="A22" s="4" t="s">
        <v>122</v>
      </c>
      <c r="B22" s="5" t="n">
        <v>31</v>
      </c>
      <c r="C22" s="5" t="n">
        <v>194</v>
      </c>
      <c r="D22" s="5" t="n">
        <v>-6</v>
      </c>
    </row>
    <row r="23" spans="1:4">
      <c r="A23" s="4" t="s">
        <v>173</v>
      </c>
      <c r="B23" s="5" t="n">
        <v>415</v>
      </c>
      <c r="C23" s="5" t="n">
        <v>-161</v>
      </c>
      <c r="D23" s="5" t="n">
        <v>-44</v>
      </c>
    </row>
    <row r="24" spans="1:4">
      <c r="A24" s="4" t="s">
        <v>174</v>
      </c>
      <c r="B24" s="5" t="n">
        <v>-99</v>
      </c>
      <c r="C24" s="5" t="n">
        <v>-67</v>
      </c>
      <c r="D24" s="5" t="n">
        <v>-25</v>
      </c>
    </row>
    <row r="25" spans="1:4">
      <c r="A25" s="4" t="s">
        <v>175</v>
      </c>
      <c r="B25" s="5" t="n">
        <v>-95</v>
      </c>
      <c r="C25" s="5" t="n">
        <v>-91</v>
      </c>
      <c r="D25" s="5" t="n">
        <v>-110</v>
      </c>
    </row>
    <row r="26" spans="1:4">
      <c r="A26" s="4" t="s">
        <v>176</v>
      </c>
      <c r="B26" s="5" t="n">
        <v>1941</v>
      </c>
      <c r="C26" s="5" t="n">
        <v>1667</v>
      </c>
      <c r="D26" s="5" t="n">
        <v>2045</v>
      </c>
    </row>
    <row r="27" spans="1:4">
      <c r="A27" s="4" t="s">
        <v>177</v>
      </c>
      <c r="B27" s="5" t="n">
        <v>0</v>
      </c>
      <c r="C27" s="5" t="n">
        <v>36</v>
      </c>
      <c r="D27" s="5" t="n">
        <v>90</v>
      </c>
    </row>
    <row r="28" spans="1:4">
      <c r="A28" s="4" t="s">
        <v>178</v>
      </c>
      <c r="B28" s="5" t="n">
        <v>1941</v>
      </c>
      <c r="C28" s="5" t="n">
        <v>1703</v>
      </c>
      <c r="D28" s="5" t="n">
        <v>2135</v>
      </c>
    </row>
    <row r="29" spans="1:4">
      <c r="A29" s="3" t="s">
        <v>179</v>
      </c>
    </row>
    <row r="30" spans="1:4">
      <c r="A30" s="4" t="s">
        <v>180</v>
      </c>
      <c r="B30" s="5" t="n">
        <v>-828</v>
      </c>
      <c r="C30" s="5" t="n">
        <v>-704</v>
      </c>
      <c r="D30" s="5" t="n">
        <v>-779</v>
      </c>
    </row>
    <row r="31" spans="1:4">
      <c r="A31" s="4" t="s">
        <v>181</v>
      </c>
      <c r="B31" s="5" t="n">
        <v>28</v>
      </c>
      <c r="C31" s="5" t="n">
        <v>10</v>
      </c>
      <c r="D31" s="5" t="n">
        <v>15</v>
      </c>
    </row>
    <row r="32" spans="1:4">
      <c r="A32" s="4" t="s">
        <v>182</v>
      </c>
      <c r="B32" s="5" t="n">
        <v>48</v>
      </c>
      <c r="C32" s="5" t="n">
        <v>730</v>
      </c>
      <c r="D32" s="5" t="n">
        <v>0</v>
      </c>
    </row>
    <row r="33" spans="1:4">
      <c r="A33" s="4" t="s">
        <v>183</v>
      </c>
      <c r="B33" s="5" t="n">
        <v>197</v>
      </c>
      <c r="C33" s="5" t="n">
        <v>11</v>
      </c>
      <c r="D33" s="5" t="n">
        <v>0</v>
      </c>
    </row>
    <row r="34" spans="1:4">
      <c r="A34" s="4" t="s">
        <v>184</v>
      </c>
      <c r="B34" s="5" t="n">
        <v>-15</v>
      </c>
      <c r="C34" s="5" t="n">
        <v>-1654</v>
      </c>
      <c r="D34" s="5" t="n">
        <v>-345</v>
      </c>
    </row>
    <row r="35" spans="1:4">
      <c r="A35" s="4" t="s">
        <v>185</v>
      </c>
      <c r="B35" s="5" t="n">
        <v>-3</v>
      </c>
      <c r="C35" s="5" t="n">
        <v>-23</v>
      </c>
      <c r="D35" s="5" t="n">
        <v>-5</v>
      </c>
    </row>
    <row r="36" spans="1:4">
      <c r="A36" s="4" t="s">
        <v>186</v>
      </c>
      <c r="B36" s="5" t="n">
        <v>-1</v>
      </c>
      <c r="C36" s="5" t="n">
        <v>0</v>
      </c>
      <c r="D36" s="5" t="n">
        <v>0</v>
      </c>
    </row>
    <row r="37" spans="1:4">
      <c r="A37" s="4" t="s">
        <v>187</v>
      </c>
      <c r="B37" s="5" t="n">
        <v>0</v>
      </c>
      <c r="C37" s="5" t="n">
        <v>0</v>
      </c>
      <c r="D37" s="5" t="n">
        <v>2</v>
      </c>
    </row>
    <row r="38" spans="1:4">
      <c r="A38" s="4" t="s">
        <v>188</v>
      </c>
      <c r="B38" s="5" t="n">
        <v>-574</v>
      </c>
      <c r="C38" s="5" t="n">
        <v>-1630</v>
      </c>
      <c r="D38" s="5" t="n">
        <v>-1112</v>
      </c>
    </row>
    <row r="39" spans="1:4">
      <c r="A39" s="4" t="s">
        <v>189</v>
      </c>
      <c r="B39" s="5" t="n">
        <v>-4</v>
      </c>
      <c r="C39" s="5" t="n">
        <v>-69</v>
      </c>
      <c r="D39" s="5" t="n">
        <v>-74</v>
      </c>
    </row>
    <row r="40" spans="1:4">
      <c r="A40" s="4" t="s">
        <v>190</v>
      </c>
      <c r="B40" s="5" t="n">
        <v>-578</v>
      </c>
      <c r="C40" s="5" t="n">
        <v>-1699</v>
      </c>
      <c r="D40" s="5" t="n">
        <v>-1186</v>
      </c>
    </row>
    <row r="41" spans="1:4">
      <c r="A41" s="3" t="s">
        <v>191</v>
      </c>
    </row>
    <row r="42" spans="1:4">
      <c r="A42" s="4" t="s">
        <v>192</v>
      </c>
      <c r="B42" s="5" t="n">
        <v>-34</v>
      </c>
      <c r="C42" s="5" t="n">
        <v>-214</v>
      </c>
      <c r="D42" s="5" t="n">
        <v>7</v>
      </c>
    </row>
    <row r="43" spans="1:4">
      <c r="A43" s="4" t="s">
        <v>193</v>
      </c>
      <c r="B43" s="5" t="n">
        <v>0</v>
      </c>
      <c r="C43" s="5" t="n">
        <v>0</v>
      </c>
      <c r="D43" s="5" t="n">
        <v>-164</v>
      </c>
    </row>
    <row r="44" spans="1:4">
      <c r="A44" s="4" t="s">
        <v>194</v>
      </c>
      <c r="B44" s="5" t="n">
        <v>-862</v>
      </c>
      <c r="C44" s="5" t="n">
        <v>-546</v>
      </c>
      <c r="D44" s="5" t="n">
        <v>-526</v>
      </c>
    </row>
    <row r="45" spans="1:4">
      <c r="A45" s="4" t="s">
        <v>195</v>
      </c>
      <c r="B45" s="5" t="n">
        <v>852</v>
      </c>
      <c r="C45" s="5" t="n">
        <v>2043</v>
      </c>
      <c r="D45" s="5" t="n">
        <v>691</v>
      </c>
    </row>
    <row r="46" spans="1:4">
      <c r="A46" s="4" t="s">
        <v>196</v>
      </c>
      <c r="B46" s="5" t="n">
        <v>-4</v>
      </c>
      <c r="C46" s="5" t="n">
        <v>0</v>
      </c>
      <c r="D46" s="5" t="n">
        <v>0</v>
      </c>
    </row>
    <row r="47" spans="1:4">
      <c r="A47" s="4" t="s">
        <v>197</v>
      </c>
      <c r="B47" s="5" t="n">
        <v>-42</v>
      </c>
      <c r="C47" s="5" t="n">
        <v>-63</v>
      </c>
      <c r="D47" s="5" t="n">
        <v>-73</v>
      </c>
    </row>
    <row r="48" spans="1:4">
      <c r="A48" s="4" t="s">
        <v>198</v>
      </c>
      <c r="B48" s="5" t="n">
        <v>-634</v>
      </c>
      <c r="C48" s="5" t="n">
        <v>-1159</v>
      </c>
      <c r="D48" s="5" t="n">
        <v>-1024</v>
      </c>
    </row>
    <row r="49" spans="1:4">
      <c r="A49" s="4" t="s">
        <v>199</v>
      </c>
      <c r="B49" s="5" t="n">
        <v>-317</v>
      </c>
      <c r="C49" s="5" t="n">
        <v>-286</v>
      </c>
      <c r="D49" s="5" t="n">
        <v>-301</v>
      </c>
    </row>
    <row r="50" spans="1:4">
      <c r="A50" s="4" t="s">
        <v>200</v>
      </c>
      <c r="B50" s="5" t="n">
        <v>-40</v>
      </c>
      <c r="C50" s="5" t="n">
        <v>-59</v>
      </c>
      <c r="D50" s="5" t="n">
        <v>-8</v>
      </c>
    </row>
    <row r="51" spans="1:4">
      <c r="A51" s="4" t="s">
        <v>201</v>
      </c>
      <c r="B51" s="5" t="n">
        <v>-1081</v>
      </c>
      <c r="C51" s="5" t="n">
        <v>-284</v>
      </c>
      <c r="D51" s="5" t="n">
        <v>-1398</v>
      </c>
    </row>
    <row r="52" spans="1:4">
      <c r="A52" s="4" t="s">
        <v>202</v>
      </c>
      <c r="B52" s="5" t="n">
        <v>-23</v>
      </c>
      <c r="C52" s="5" t="n">
        <v>-45</v>
      </c>
      <c r="D52" s="5" t="n">
        <v>-36</v>
      </c>
    </row>
    <row r="53" spans="1:4">
      <c r="A53" s="4" t="s">
        <v>203</v>
      </c>
      <c r="B53" s="5" t="n">
        <v>259</v>
      </c>
      <c r="C53" s="5" t="n">
        <v>-325</v>
      </c>
      <c r="D53" s="5" t="n">
        <v>-485</v>
      </c>
    </row>
    <row r="54" spans="1:4">
      <c r="A54" s="4" t="s">
        <v>204</v>
      </c>
      <c r="B54" s="5" t="n">
        <v>579</v>
      </c>
      <c r="C54" s="5" t="n">
        <v>904</v>
      </c>
      <c r="D54" s="5" t="n">
        <v>1389</v>
      </c>
    </row>
    <row r="55" spans="1:4">
      <c r="A55" s="4" t="s">
        <v>205</v>
      </c>
      <c r="B55" s="5" t="n">
        <v>838</v>
      </c>
      <c r="C55" s="5" t="n">
        <v>579</v>
      </c>
      <c r="D55" s="5" t="n">
        <v>904</v>
      </c>
    </row>
    <row r="56" spans="1:4">
      <c r="A56" s="4" t="s">
        <v>206</v>
      </c>
      <c r="B56" s="5" t="n">
        <v>0</v>
      </c>
      <c r="C56" s="5" t="n">
        <v>44</v>
      </c>
      <c r="D56" s="5" t="n">
        <v>45</v>
      </c>
    </row>
    <row r="57" spans="1:4">
      <c r="A57" s="4" t="s">
        <v>207</v>
      </c>
      <c r="B57" s="6" t="n">
        <v>838</v>
      </c>
      <c r="C57" s="6" t="n">
        <v>535</v>
      </c>
      <c r="D57" s="6" t="n">
        <v>8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6"/>
    <col customWidth="1" max="5" min="5" width="15"/>
    <col customWidth="1" max="6" min="6" width="18"/>
    <col customWidth="1" max="7" min="7" width="14"/>
  </cols>
  <sheetData>
    <row r="1" spans="1:7">
      <c r="A1" s="1" t="s">
        <v>556</v>
      </c>
      <c r="B1" s="2" t="s">
        <v>30</v>
      </c>
      <c r="C1" s="2" t="s">
        <v>557</v>
      </c>
      <c r="D1" s="2" t="s">
        <v>558</v>
      </c>
      <c r="E1" s="2" t="s">
        <v>559</v>
      </c>
      <c r="F1" s="2" t="s">
        <v>560</v>
      </c>
    </row>
    <row r="2" spans="1:7">
      <c r="B2" s="2" t="s">
        <v>561</v>
      </c>
      <c r="C2" s="2" t="s">
        <v>562</v>
      </c>
      <c r="D2" s="2" t="s">
        <v>563</v>
      </c>
      <c r="E2" s="2" t="s">
        <v>564</v>
      </c>
      <c r="F2" s="2" t="s">
        <v>565</v>
      </c>
      <c r="G2" s="2" t="s">
        <v>2</v>
      </c>
    </row>
    <row r="3" spans="1:7">
      <c r="A3" s="3" t="s">
        <v>233</v>
      </c>
    </row>
    <row r="4" spans="1:7">
      <c r="A4" s="4" t="s">
        <v>566</v>
      </c>
      <c r="C4" s="4" t="s">
        <v>567</v>
      </c>
    </row>
    <row r="5" spans="1:7">
      <c r="A5" s="4" t="s">
        <v>568</v>
      </c>
      <c r="D5" s="4" t="s">
        <v>569</v>
      </c>
    </row>
    <row r="6" spans="1:7">
      <c r="A6" s="4" t="s">
        <v>570</v>
      </c>
      <c r="F6" s="4" t="s">
        <v>571</v>
      </c>
    </row>
    <row r="7" spans="1:7">
      <c r="A7" s="4" t="s">
        <v>572</v>
      </c>
      <c r="G7" s="5" t="n">
        <v>25</v>
      </c>
    </row>
    <row r="8" spans="1:7">
      <c r="A8" s="4" t="s">
        <v>573</v>
      </c>
      <c r="G8" s="5" t="n">
        <v>126</v>
      </c>
    </row>
    <row r="9" spans="1:7">
      <c r="A9" s="4" t="s">
        <v>574</v>
      </c>
      <c r="G9" s="5" t="n">
        <v>15</v>
      </c>
    </row>
    <row r="10" spans="1:7">
      <c r="A10" s="4" t="s">
        <v>575</v>
      </c>
      <c r="G10" s="5" t="n">
        <v>46</v>
      </c>
    </row>
    <row r="11" spans="1:7">
      <c r="A11" s="4" t="s">
        <v>576</v>
      </c>
      <c r="G11" s="5" t="n">
        <v>20000</v>
      </c>
    </row>
    <row r="12" spans="1:7">
      <c r="A12" s="4" t="s">
        <v>577</v>
      </c>
      <c r="E12" s="4" t="s">
        <v>578</v>
      </c>
    </row>
    <row r="13" spans="1:7">
      <c r="A13" s="4" t="s">
        <v>579</v>
      </c>
      <c r="B13" s="9" t="n">
        <v>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580</v>
      </c>
      <c r="C1" s="2" t="s">
        <v>1</v>
      </c>
    </row>
    <row r="2" spans="1:5">
      <c r="C2" s="2" t="s">
        <v>2</v>
      </c>
      <c r="D2" s="2" t="s">
        <v>33</v>
      </c>
      <c r="E2" s="2" t="s">
        <v>37</v>
      </c>
    </row>
    <row r="3" spans="1:5">
      <c r="A3" s="3" t="s">
        <v>581</v>
      </c>
    </row>
    <row r="4" spans="1:5">
      <c r="A4" s="4" t="s">
        <v>582</v>
      </c>
      <c r="C4" s="6" t="n">
        <v>17000000</v>
      </c>
      <c r="D4" s="6" t="n">
        <v>17000000</v>
      </c>
      <c r="E4" s="6" t="n">
        <v>0</v>
      </c>
    </row>
    <row r="5" spans="1:5">
      <c r="A5" s="4" t="s">
        <v>583</v>
      </c>
      <c r="C5" s="5" t="n">
        <v>26000000</v>
      </c>
      <c r="D5" s="5" t="n">
        <v>23000000</v>
      </c>
    </row>
    <row r="6" spans="1:5">
      <c r="A6" s="4" t="s">
        <v>584</v>
      </c>
      <c r="C6" s="5" t="n">
        <v>1200000000</v>
      </c>
      <c r="D6" s="5" t="n">
        <v>1200000000</v>
      </c>
      <c r="E6" s="5" t="n">
        <v>1200000000</v>
      </c>
    </row>
    <row r="7" spans="1:5">
      <c r="A7" s="4" t="s">
        <v>585</v>
      </c>
      <c r="C7" s="5" t="n">
        <v>42000000</v>
      </c>
      <c r="D7" s="5" t="n">
        <v>26000000</v>
      </c>
    </row>
    <row r="8" spans="1:5">
      <c r="A8" s="4" t="s">
        <v>586</v>
      </c>
      <c r="C8" s="5" t="n">
        <v>24000000</v>
      </c>
      <c r="D8" s="5" t="n">
        <v>11000000</v>
      </c>
      <c r="E8" s="5" t="n">
        <v>10000000</v>
      </c>
    </row>
    <row r="9" spans="1:5">
      <c r="A9" s="4" t="s">
        <v>587</v>
      </c>
      <c r="C9" s="5" t="n">
        <v>89000000</v>
      </c>
      <c r="D9" s="5" t="n">
        <v>98000000</v>
      </c>
    </row>
    <row r="10" spans="1:5">
      <c r="A10" s="4" t="s">
        <v>588</v>
      </c>
      <c r="B10" s="4" t="s">
        <v>42</v>
      </c>
      <c r="C10" s="5" t="n">
        <v>3515000000</v>
      </c>
      <c r="D10" s="5" t="n">
        <v>3377000000</v>
      </c>
      <c r="E10" s="5" t="n">
        <v>3021000000</v>
      </c>
    </row>
    <row r="11" spans="1:5">
      <c r="A11" s="4" t="s">
        <v>589</v>
      </c>
      <c r="C11" s="5" t="n">
        <v>0</v>
      </c>
      <c r="D11" s="5" t="n">
        <v>0</v>
      </c>
      <c r="E11" s="5" t="n">
        <v>0</v>
      </c>
    </row>
    <row r="12" spans="1:5">
      <c r="A12" s="4" t="s">
        <v>590</v>
      </c>
      <c r="C12" s="5" t="n">
        <v>1000000</v>
      </c>
      <c r="D12" s="5" t="n">
        <v>8000000</v>
      </c>
      <c r="E12" s="6" t="n">
        <v>-5000000</v>
      </c>
    </row>
    <row r="13" spans="1:5">
      <c r="A13" s="4" t="s">
        <v>591</v>
      </c>
      <c r="C13" s="5" t="n">
        <v>2000000</v>
      </c>
      <c r="D13" s="5" t="n">
        <v>2000000</v>
      </c>
    </row>
    <row r="14" spans="1:5">
      <c r="A14" s="4" t="s">
        <v>592</v>
      </c>
      <c r="C14" s="5" t="n">
        <v>10000000</v>
      </c>
      <c r="D14" s="5" t="n">
        <v>12000000</v>
      </c>
    </row>
    <row r="15" spans="1:5">
      <c r="A15" s="4" t="s">
        <v>593</v>
      </c>
      <c r="C15" s="5" t="n">
        <v>358000000</v>
      </c>
    </row>
    <row r="16" spans="1:5">
      <c r="A16" s="4" t="s">
        <v>594</v>
      </c>
    </row>
    <row r="17" spans="1:5">
      <c r="A17" s="3" t="s">
        <v>581</v>
      </c>
    </row>
    <row r="18" spans="1:5">
      <c r="A18" s="4" t="s">
        <v>595</v>
      </c>
      <c r="C18" s="5" t="n">
        <v>370000000</v>
      </c>
      <c r="D18" s="5" t="n">
        <v>289000000</v>
      </c>
    </row>
    <row r="19" spans="1:5">
      <c r="A19" s="4" t="s">
        <v>596</v>
      </c>
    </row>
    <row r="20" spans="1:5">
      <c r="A20" s="3" t="s">
        <v>581</v>
      </c>
    </row>
    <row r="21" spans="1:5">
      <c r="A21" s="4" t="s">
        <v>595</v>
      </c>
      <c r="C21" s="6" t="n">
        <v>150000000</v>
      </c>
      <c r="D21" s="6" t="n">
        <v>186000000</v>
      </c>
    </row>
    <row r="22" spans="1:5">
      <c r="A22" s="4" t="s">
        <v>597</v>
      </c>
    </row>
    <row r="23" spans="1:5">
      <c r="A23" s="3" t="s">
        <v>581</v>
      </c>
    </row>
    <row r="24" spans="1:5">
      <c r="A24" s="4" t="s">
        <v>598</v>
      </c>
      <c r="C24" s="4" t="s">
        <v>599</v>
      </c>
      <c r="D24" s="4" t="s">
        <v>599</v>
      </c>
      <c r="E24" s="4" t="s">
        <v>600</v>
      </c>
    </row>
    <row r="25" spans="1:5">
      <c r="A25" s="4" t="s">
        <v>601</v>
      </c>
    </row>
    <row r="26" spans="1:5">
      <c r="A26" s="3" t="s">
        <v>581</v>
      </c>
    </row>
    <row r="27" spans="1:5">
      <c r="A27" s="4" t="s">
        <v>598</v>
      </c>
      <c r="C27" s="4" t="s">
        <v>602</v>
      </c>
      <c r="D27" s="4" t="s">
        <v>602</v>
      </c>
      <c r="E27" s="4" t="s">
        <v>603</v>
      </c>
    </row>
    <row r="28" spans="1:5">
      <c r="A28" s="4" t="s">
        <v>604</v>
      </c>
    </row>
    <row r="29" spans="1:5">
      <c r="A29" s="3" t="s">
        <v>581</v>
      </c>
    </row>
    <row r="30" spans="1:5">
      <c r="A30" s="4" t="s">
        <v>598</v>
      </c>
      <c r="C30" s="4" t="s">
        <v>605</v>
      </c>
      <c r="D30" s="4" t="s">
        <v>605</v>
      </c>
      <c r="E30" s="4" t="s">
        <v>606</v>
      </c>
    </row>
    <row r="31" spans="1:5">
      <c r="A31" s="4" t="s">
        <v>607</v>
      </c>
    </row>
    <row r="32" spans="1:5">
      <c r="A32" s="3" t="s">
        <v>581</v>
      </c>
    </row>
    <row r="33" spans="1:5">
      <c r="A33" s="4" t="s">
        <v>588</v>
      </c>
      <c r="C33" s="6" t="n">
        <v>483000000</v>
      </c>
      <c r="D33" s="6" t="n">
        <v>482000000</v>
      </c>
    </row>
    <row r="34" spans="1:5">
      <c r="A34" s="4" t="s">
        <v>608</v>
      </c>
    </row>
    <row r="35" spans="1:5">
      <c r="A35" s="3" t="s">
        <v>581</v>
      </c>
    </row>
    <row r="36" spans="1:5">
      <c r="A36" s="4" t="s">
        <v>588</v>
      </c>
      <c r="C36" s="5" t="n">
        <v>397000000</v>
      </c>
      <c r="D36" s="5" t="n">
        <v>404000000</v>
      </c>
    </row>
    <row r="37" spans="1:5">
      <c r="A37" s="4" t="s">
        <v>609</v>
      </c>
    </row>
    <row r="38" spans="1:5">
      <c r="A38" s="3" t="s">
        <v>581</v>
      </c>
    </row>
    <row r="39" spans="1:5">
      <c r="A39" s="4" t="s">
        <v>588</v>
      </c>
      <c r="C39" s="5" t="n">
        <v>86000000</v>
      </c>
      <c r="D39" s="5" t="n">
        <v>78000000</v>
      </c>
    </row>
    <row r="40" spans="1:5">
      <c r="A40" s="4" t="s">
        <v>610</v>
      </c>
    </row>
    <row r="41" spans="1:5">
      <c r="A41" s="3" t="s">
        <v>581</v>
      </c>
    </row>
    <row r="42" spans="1:5">
      <c r="A42" s="4" t="s">
        <v>611</v>
      </c>
      <c r="C42" s="5" t="n">
        <v>24000000</v>
      </c>
      <c r="D42" s="5" t="n">
        <v>28000000</v>
      </c>
    </row>
    <row r="43" spans="1:5">
      <c r="A43" s="4" t="s">
        <v>612</v>
      </c>
    </row>
    <row r="44" spans="1:5">
      <c r="A44" s="3" t="s">
        <v>581</v>
      </c>
    </row>
    <row r="45" spans="1:5">
      <c r="A45" s="4" t="s">
        <v>583</v>
      </c>
      <c r="C45" s="5" t="n">
        <v>26000000</v>
      </c>
      <c r="D45" s="5" t="n">
        <v>23000000</v>
      </c>
    </row>
    <row r="46" spans="1:5">
      <c r="A46" s="4" t="s">
        <v>592</v>
      </c>
      <c r="C46" s="6" t="n">
        <v>10000000</v>
      </c>
      <c r="D46" s="6" t="n">
        <v>12000000</v>
      </c>
    </row>
    <row r="47" spans="1:5">
      <c r="A47" s="4" t="s">
        <v>613</v>
      </c>
    </row>
    <row r="48" spans="1:5">
      <c r="A48" s="3" t="s">
        <v>581</v>
      </c>
    </row>
    <row r="49" spans="1:5">
      <c r="A49" s="4" t="s">
        <v>582</v>
      </c>
      <c r="E49" s="6" t="n">
        <v>10000000</v>
      </c>
    </row>
    <row r="50" spans="1:5"/>
    <row r="51" spans="1:5">
      <c r="A51" s="4" t="s">
        <v>42</v>
      </c>
      <c r="B51" s="4" t="s">
        <v>144</v>
      </c>
    </row>
  </sheetData>
  <mergeCells count="4">
    <mergeCell ref="A1:B2"/>
    <mergeCell ref="C1:E1"/>
    <mergeCell ref="A50:D50"/>
    <mergeCell ref="B51:D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4</v>
      </c>
      <c r="B1" s="2" t="s">
        <v>2</v>
      </c>
      <c r="C1" s="2" t="s">
        <v>33</v>
      </c>
    </row>
    <row r="2" spans="1:3">
      <c r="A2" s="3" t="s">
        <v>238</v>
      </c>
    </row>
    <row r="3" spans="1:3">
      <c r="A3" s="4" t="s">
        <v>615</v>
      </c>
      <c r="B3" s="6" t="n">
        <v>649</v>
      </c>
      <c r="C3" s="6" t="n">
        <v>634</v>
      </c>
    </row>
    <row r="4" spans="1:3">
      <c r="A4" s="4" t="s">
        <v>616</v>
      </c>
      <c r="B4" s="5" t="n">
        <v>113</v>
      </c>
      <c r="C4" s="5" t="n">
        <v>98</v>
      </c>
    </row>
    <row r="5" spans="1:3">
      <c r="A5" s="4" t="s">
        <v>617</v>
      </c>
      <c r="B5" s="5" t="n">
        <v>470</v>
      </c>
      <c r="C5" s="5" t="n">
        <v>449</v>
      </c>
    </row>
    <row r="6" spans="1:3">
      <c r="A6" s="4" t="s">
        <v>211</v>
      </c>
      <c r="B6" s="6" t="n">
        <v>1232</v>
      </c>
      <c r="C6" s="6" t="n">
        <v>1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8</v>
      </c>
      <c r="B1" s="2" t="s">
        <v>2</v>
      </c>
      <c r="C1" s="2" t="s">
        <v>33</v>
      </c>
    </row>
    <row r="2" spans="1:3">
      <c r="A2" s="3" t="s">
        <v>241</v>
      </c>
    </row>
    <row r="3" spans="1:3">
      <c r="A3" s="4" t="s">
        <v>619</v>
      </c>
      <c r="B3" s="6" t="n">
        <v>192</v>
      </c>
      <c r="C3" s="6" t="n">
        <v>198</v>
      </c>
    </row>
    <row r="4" spans="1:3">
      <c r="A4" s="4" t="s">
        <v>620</v>
      </c>
      <c r="B4" s="5" t="n">
        <v>66</v>
      </c>
      <c r="C4" s="5" t="n">
        <v>78</v>
      </c>
    </row>
    <row r="5" spans="1:3">
      <c r="A5" s="4" t="s">
        <v>587</v>
      </c>
      <c r="B5" s="5" t="n">
        <v>63</v>
      </c>
      <c r="C5" s="5" t="n">
        <v>55</v>
      </c>
    </row>
    <row r="6" spans="1:3">
      <c r="A6" s="4" t="s">
        <v>621</v>
      </c>
      <c r="B6" s="5" t="n">
        <v>43</v>
      </c>
      <c r="C6" s="5" t="n">
        <v>25</v>
      </c>
    </row>
    <row r="7" spans="1:3">
      <c r="A7" s="4" t="s">
        <v>622</v>
      </c>
      <c r="B7" s="5" t="n">
        <v>26</v>
      </c>
      <c r="C7" s="5" t="n">
        <v>44</v>
      </c>
    </row>
    <row r="8" spans="1:3">
      <c r="A8" s="4" t="s">
        <v>623</v>
      </c>
      <c r="B8" s="5" t="n">
        <v>8</v>
      </c>
      <c r="C8" s="5" t="n">
        <v>8</v>
      </c>
    </row>
    <row r="9" spans="1:3">
      <c r="A9" s="4" t="s">
        <v>624</v>
      </c>
      <c r="B9" s="5" t="n">
        <v>11</v>
      </c>
      <c r="C9" s="5" t="n">
        <v>0</v>
      </c>
    </row>
    <row r="10" spans="1:3">
      <c r="A10" s="4" t="s">
        <v>625</v>
      </c>
      <c r="B10" s="5" t="n">
        <v>1</v>
      </c>
      <c r="C10" s="5" t="n">
        <v>23</v>
      </c>
    </row>
    <row r="11" spans="1:3">
      <c r="A11" s="4" t="s">
        <v>211</v>
      </c>
      <c r="B11" s="6" t="n">
        <v>410</v>
      </c>
      <c r="C11" s="6" t="n">
        <v>4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6</v>
      </c>
      <c r="B1" s="2" t="s">
        <v>2</v>
      </c>
      <c r="C1" s="2" t="s">
        <v>33</v>
      </c>
    </row>
    <row r="2" spans="1:3">
      <c r="A2" s="3" t="s">
        <v>241</v>
      </c>
    </row>
    <row r="3" spans="1:3">
      <c r="A3" s="4" t="s">
        <v>627</v>
      </c>
      <c r="B3" s="6" t="n">
        <v>283</v>
      </c>
      <c r="C3" s="6" t="n">
        <v>238</v>
      </c>
    </row>
    <row r="4" spans="1:3">
      <c r="A4" s="4" t="s">
        <v>628</v>
      </c>
      <c r="B4" s="5" t="n">
        <v>10</v>
      </c>
      <c r="C4" s="5" t="n">
        <v>12</v>
      </c>
    </row>
    <row r="5" spans="1:3">
      <c r="A5" s="4" t="s">
        <v>622</v>
      </c>
      <c r="B5" s="5" t="n">
        <v>56</v>
      </c>
      <c r="C5" s="5" t="n">
        <v>54</v>
      </c>
    </row>
    <row r="6" spans="1:3">
      <c r="A6" s="4" t="s">
        <v>587</v>
      </c>
      <c r="B6" s="5" t="n">
        <v>26</v>
      </c>
      <c r="C6" s="5" t="n">
        <v>43</v>
      </c>
    </row>
    <row r="7" spans="1:3">
      <c r="A7" s="4" t="s">
        <v>619</v>
      </c>
      <c r="B7" s="5" t="n">
        <v>33</v>
      </c>
      <c r="C7" s="5" t="n">
        <v>24</v>
      </c>
    </row>
    <row r="8" spans="1:3">
      <c r="A8" s="4" t="s">
        <v>583</v>
      </c>
      <c r="B8" s="5" t="n">
        <v>26</v>
      </c>
      <c r="C8" s="5" t="n">
        <v>23</v>
      </c>
    </row>
    <row r="9" spans="1:3">
      <c r="A9" s="4" t="s">
        <v>624</v>
      </c>
      <c r="B9" s="5" t="n">
        <v>8</v>
      </c>
      <c r="C9" s="5" t="n">
        <v>0</v>
      </c>
    </row>
    <row r="10" spans="1:3">
      <c r="A10" s="4" t="s">
        <v>625</v>
      </c>
      <c r="B10" s="5" t="n">
        <v>67</v>
      </c>
      <c r="C10" s="5" t="n">
        <v>65</v>
      </c>
    </row>
    <row r="11" spans="1:3">
      <c r="A11" s="4" t="s">
        <v>211</v>
      </c>
      <c r="B11" s="6" t="n">
        <v>509</v>
      </c>
      <c r="C11" s="6" t="n">
        <v>4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s>
  <sheetData>
    <row r="1" spans="1:4">
      <c r="A1" s="1" t="s">
        <v>629</v>
      </c>
      <c r="B1" s="2" t="s">
        <v>1</v>
      </c>
    </row>
    <row r="2" spans="1:4">
      <c r="B2" s="2" t="s">
        <v>630</v>
      </c>
      <c r="C2" s="2" t="s">
        <v>157</v>
      </c>
      <c r="D2" s="2" t="s">
        <v>158</v>
      </c>
    </row>
    <row r="3" spans="1:4">
      <c r="A3" s="3" t="s">
        <v>631</v>
      </c>
    </row>
    <row r="4" spans="1:4">
      <c r="A4" s="4" t="s">
        <v>632</v>
      </c>
      <c r="B4" s="5" t="n">
        <v>6</v>
      </c>
    </row>
    <row r="5" spans="1:4">
      <c r="A5" s="4" t="s">
        <v>114</v>
      </c>
      <c r="B5" s="6" t="n">
        <v>101</v>
      </c>
      <c r="C5" s="6" t="n">
        <v>94</v>
      </c>
    </row>
    <row r="6" spans="1:4">
      <c r="A6" s="4" t="s">
        <v>582</v>
      </c>
      <c r="B6" s="5" t="n">
        <v>17</v>
      </c>
      <c r="C6" s="5" t="n">
        <v>17</v>
      </c>
      <c r="D6" s="6" t="n">
        <v>0</v>
      </c>
    </row>
    <row r="7" spans="1:4">
      <c r="A7" s="4" t="s">
        <v>633</v>
      </c>
      <c r="B7" s="6" t="n">
        <v>0</v>
      </c>
      <c r="C7" s="6" t="n">
        <v>0</v>
      </c>
      <c r="D7" s="6" t="n">
        <v>0</v>
      </c>
    </row>
    <row r="8" spans="1:4">
      <c r="A8" s="4" t="s">
        <v>634</v>
      </c>
    </row>
    <row r="9" spans="1:4">
      <c r="A9" s="3" t="s">
        <v>631</v>
      </c>
    </row>
    <row r="10" spans="1:4">
      <c r="A10" s="4" t="s">
        <v>635</v>
      </c>
      <c r="B10" s="4" t="s">
        <v>636</v>
      </c>
    </row>
    <row r="11" spans="1:4">
      <c r="A11" s="4" t="s">
        <v>637</v>
      </c>
    </row>
    <row r="12" spans="1:4">
      <c r="A12" s="3" t="s">
        <v>631</v>
      </c>
    </row>
    <row r="13" spans="1:4">
      <c r="A13" s="4" t="s">
        <v>635</v>
      </c>
      <c r="B13" s="4" t="s">
        <v>6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37</v>
      </c>
    </row>
    <row r="3" spans="1:4">
      <c r="A3" s="3" t="s">
        <v>244</v>
      </c>
    </row>
    <row r="4" spans="1:4">
      <c r="A4" s="4" t="s">
        <v>640</v>
      </c>
      <c r="B4" s="6" t="n">
        <v>238</v>
      </c>
      <c r="C4" s="6" t="n">
        <v>205</v>
      </c>
    </row>
    <row r="5" spans="1:4">
      <c r="A5" s="4" t="s">
        <v>641</v>
      </c>
      <c r="B5" s="5" t="n">
        <v>175</v>
      </c>
      <c r="C5" s="5" t="n">
        <v>166</v>
      </c>
    </row>
    <row r="6" spans="1:4">
      <c r="A6" s="4" t="s">
        <v>119</v>
      </c>
      <c r="B6" s="5" t="n">
        <v>413</v>
      </c>
      <c r="C6" s="5" t="n">
        <v>371</v>
      </c>
    </row>
    <row r="7" spans="1:4">
      <c r="A7" s="4" t="s">
        <v>642</v>
      </c>
      <c r="B7" s="5" t="n">
        <v>148</v>
      </c>
      <c r="C7" s="5" t="n">
        <v>125</v>
      </c>
    </row>
    <row r="8" spans="1:4">
      <c r="A8" s="4" t="s">
        <v>643</v>
      </c>
      <c r="B8" s="5" t="n">
        <v>62</v>
      </c>
      <c r="C8" s="5" t="n">
        <v>67</v>
      </c>
    </row>
    <row r="9" spans="1:4">
      <c r="A9" s="4" t="s">
        <v>644</v>
      </c>
      <c r="B9" s="5" t="n">
        <v>203</v>
      </c>
      <c r="C9" s="5" t="n">
        <v>179</v>
      </c>
    </row>
    <row r="10" spans="1:4">
      <c r="A10" s="4" t="s">
        <v>143</v>
      </c>
      <c r="B10" s="5" t="n">
        <v>413</v>
      </c>
      <c r="C10" s="5" t="n">
        <v>371</v>
      </c>
    </row>
    <row r="11" spans="1:4">
      <c r="A11" s="4" t="s">
        <v>39</v>
      </c>
      <c r="B11" s="5" t="n">
        <v>633</v>
      </c>
      <c r="C11" s="5" t="n">
        <v>557</v>
      </c>
      <c r="D11" s="6" t="n">
        <v>624</v>
      </c>
    </row>
    <row r="12" spans="1:4">
      <c r="A12" s="4" t="s">
        <v>645</v>
      </c>
      <c r="B12" s="5" t="n">
        <v>159</v>
      </c>
      <c r="C12" s="5" t="n">
        <v>139</v>
      </c>
      <c r="D12" s="5" t="n">
        <v>143</v>
      </c>
    </row>
    <row r="13" spans="1:4">
      <c r="A13" s="4" t="s">
        <v>63</v>
      </c>
      <c r="B13" s="6" t="n">
        <v>77</v>
      </c>
      <c r="C13" s="6" t="n">
        <v>38</v>
      </c>
      <c r="D13" s="6" t="n">
        <v>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3</v>
      </c>
      <c r="D2" s="2" t="s">
        <v>37</v>
      </c>
    </row>
    <row r="3" spans="1:4">
      <c r="A3" s="3" t="s">
        <v>244</v>
      </c>
    </row>
    <row r="4" spans="1:4">
      <c r="A4" s="4" t="s">
        <v>647</v>
      </c>
      <c r="B4" s="6" t="n">
        <v>32</v>
      </c>
      <c r="C4" s="6" t="n">
        <v>42</v>
      </c>
      <c r="D4" s="6" t="n">
        <v>57</v>
      </c>
    </row>
    <row r="5" spans="1:4">
      <c r="A5" s="4" t="s">
        <v>648</v>
      </c>
      <c r="B5" s="6" t="n">
        <v>36</v>
      </c>
      <c r="C5" s="6" t="n">
        <v>48</v>
      </c>
      <c r="D5" s="6" t="n">
        <v>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649</v>
      </c>
      <c r="C1" s="2" t="s">
        <v>1</v>
      </c>
    </row>
    <row r="2" spans="1:5">
      <c r="C2" s="2" t="s">
        <v>2</v>
      </c>
      <c r="D2" s="2" t="s">
        <v>33</v>
      </c>
      <c r="E2" s="2" t="s">
        <v>37</v>
      </c>
    </row>
    <row r="3" spans="1:5">
      <c r="A3" s="3" t="s">
        <v>650</v>
      </c>
    </row>
    <row r="4" spans="1:5">
      <c r="A4" s="4" t="s">
        <v>651</v>
      </c>
      <c r="C4" s="6" t="n">
        <v>5773</v>
      </c>
      <c r="D4" s="6" t="n">
        <v>5321</v>
      </c>
    </row>
    <row r="5" spans="1:5">
      <c r="A5" s="4" t="s">
        <v>652</v>
      </c>
      <c r="C5" s="5" t="n">
        <v>-2258</v>
      </c>
      <c r="D5" s="5" t="n">
        <v>-1944</v>
      </c>
    </row>
    <row r="6" spans="1:5">
      <c r="A6" s="4" t="s">
        <v>653</v>
      </c>
      <c r="B6" s="4" t="s">
        <v>42</v>
      </c>
      <c r="C6" s="5" t="n">
        <v>3515</v>
      </c>
      <c r="D6" s="5" t="n">
        <v>3377</v>
      </c>
      <c r="E6" s="6" t="n">
        <v>3021</v>
      </c>
    </row>
    <row r="7" spans="1:5">
      <c r="A7" s="4" t="s">
        <v>654</v>
      </c>
    </row>
    <row r="8" spans="1:5">
      <c r="A8" s="3" t="s">
        <v>650</v>
      </c>
    </row>
    <row r="9" spans="1:5">
      <c r="A9" s="4" t="s">
        <v>651</v>
      </c>
      <c r="C9" s="5" t="n">
        <v>120</v>
      </c>
      <c r="D9" s="5" t="n">
        <v>156</v>
      </c>
    </row>
    <row r="10" spans="1:5">
      <c r="A10" s="4" t="s">
        <v>655</v>
      </c>
    </row>
    <row r="11" spans="1:5">
      <c r="A11" s="3" t="s">
        <v>650</v>
      </c>
    </row>
    <row r="12" spans="1:5">
      <c r="A12" s="4" t="s">
        <v>651</v>
      </c>
      <c r="C12" s="6" t="n">
        <v>173</v>
      </c>
      <c r="D12" s="5" t="n">
        <v>143</v>
      </c>
    </row>
    <row r="13" spans="1:5">
      <c r="A13" s="4" t="s">
        <v>656</v>
      </c>
    </row>
    <row r="14" spans="1:5">
      <c r="A14" s="3" t="s">
        <v>650</v>
      </c>
    </row>
    <row r="15" spans="1:5">
      <c r="A15" s="4" t="s">
        <v>657</v>
      </c>
      <c r="C15" s="4" t="s">
        <v>658</v>
      </c>
    </row>
    <row r="16" spans="1:5">
      <c r="A16" s="4" t="s">
        <v>659</v>
      </c>
    </row>
    <row r="17" spans="1:5">
      <c r="A17" s="3" t="s">
        <v>650</v>
      </c>
    </row>
    <row r="18" spans="1:5">
      <c r="A18" s="4" t="s">
        <v>657</v>
      </c>
      <c r="C18" s="4" t="s">
        <v>660</v>
      </c>
    </row>
    <row r="19" spans="1:5">
      <c r="A19" s="4" t="s">
        <v>661</v>
      </c>
    </row>
    <row r="20" spans="1:5">
      <c r="A20" s="3" t="s">
        <v>650</v>
      </c>
    </row>
    <row r="21" spans="1:5">
      <c r="A21" s="4" t="s">
        <v>651</v>
      </c>
      <c r="C21" s="6" t="n">
        <v>656</v>
      </c>
      <c r="D21" s="5" t="n">
        <v>652</v>
      </c>
    </row>
    <row r="22" spans="1:5">
      <c r="A22" s="4" t="s">
        <v>662</v>
      </c>
    </row>
    <row r="23" spans="1:5">
      <c r="A23" s="3" t="s">
        <v>650</v>
      </c>
    </row>
    <row r="24" spans="1:5">
      <c r="A24" s="4" t="s">
        <v>657</v>
      </c>
      <c r="C24" s="4" t="s">
        <v>663</v>
      </c>
    </row>
    <row r="25" spans="1:5">
      <c r="A25" s="4" t="s">
        <v>664</v>
      </c>
    </row>
    <row r="26" spans="1:5">
      <c r="A26" s="3" t="s">
        <v>650</v>
      </c>
    </row>
    <row r="27" spans="1:5">
      <c r="A27" s="4" t="s">
        <v>651</v>
      </c>
      <c r="C27" s="6" t="n">
        <v>4046</v>
      </c>
      <c r="D27" s="5" t="n">
        <v>3713</v>
      </c>
    </row>
    <row r="28" spans="1:5">
      <c r="A28" s="4" t="s">
        <v>665</v>
      </c>
    </row>
    <row r="29" spans="1:5">
      <c r="A29" s="3" t="s">
        <v>650</v>
      </c>
    </row>
    <row r="30" spans="1:5">
      <c r="A30" s="4" t="s">
        <v>657</v>
      </c>
      <c r="C30" s="4" t="s">
        <v>658</v>
      </c>
    </row>
    <row r="31" spans="1:5">
      <c r="A31" s="4" t="s">
        <v>666</v>
      </c>
    </row>
    <row r="32" spans="1:5">
      <c r="A32" s="3" t="s">
        <v>650</v>
      </c>
    </row>
    <row r="33" spans="1:5">
      <c r="A33" s="4" t="s">
        <v>657</v>
      </c>
      <c r="C33" s="4" t="s">
        <v>660</v>
      </c>
    </row>
    <row r="34" spans="1:5">
      <c r="A34" s="4" t="s">
        <v>667</v>
      </c>
    </row>
    <row r="35" spans="1:5">
      <c r="A35" s="3" t="s">
        <v>650</v>
      </c>
    </row>
    <row r="36" spans="1:5">
      <c r="A36" s="4" t="s">
        <v>651</v>
      </c>
      <c r="C36" s="6" t="n">
        <v>425</v>
      </c>
      <c r="D36" s="5" t="n">
        <v>342</v>
      </c>
    </row>
    <row r="37" spans="1:5">
      <c r="A37" s="4" t="s">
        <v>668</v>
      </c>
    </row>
    <row r="38" spans="1:5">
      <c r="A38" s="3" t="s">
        <v>650</v>
      </c>
    </row>
    <row r="39" spans="1:5">
      <c r="A39" s="4" t="s">
        <v>657</v>
      </c>
      <c r="C39" s="4" t="s">
        <v>658</v>
      </c>
    </row>
    <row r="40" spans="1:5">
      <c r="A40" s="4" t="s">
        <v>669</v>
      </c>
    </row>
    <row r="41" spans="1:5">
      <c r="A41" s="3" t="s">
        <v>650</v>
      </c>
    </row>
    <row r="42" spans="1:5">
      <c r="A42" s="4" t="s">
        <v>657</v>
      </c>
      <c r="C42" s="4" t="s">
        <v>670</v>
      </c>
    </row>
    <row r="43" spans="1:5">
      <c r="A43" s="4" t="s">
        <v>671</v>
      </c>
    </row>
    <row r="44" spans="1:5">
      <c r="A44" s="3" t="s">
        <v>650</v>
      </c>
    </row>
    <row r="45" spans="1:5">
      <c r="A45" s="4" t="s">
        <v>651</v>
      </c>
      <c r="C45" s="6" t="n">
        <v>353</v>
      </c>
      <c r="D45" s="6" t="n">
        <v>315</v>
      </c>
    </row>
    <row r="46" spans="1:5"/>
    <row r="47" spans="1:5">
      <c r="A47" s="4" t="s">
        <v>42</v>
      </c>
      <c r="B47" s="4" t="s">
        <v>144</v>
      </c>
    </row>
  </sheetData>
  <mergeCells count="3">
    <mergeCell ref="A1:B2"/>
    <mergeCell ref="A46:D46"/>
    <mergeCell ref="B47:D4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37</v>
      </c>
    </row>
    <row r="3" spans="1:4">
      <c r="A3" s="3" t="s">
        <v>650</v>
      </c>
    </row>
    <row r="4" spans="1:4">
      <c r="A4" s="4" t="s">
        <v>673</v>
      </c>
      <c r="B4" s="6" t="n">
        <v>30</v>
      </c>
      <c r="C4" s="6" t="n">
        <v>16</v>
      </c>
      <c r="D4" s="6" t="n">
        <v>7</v>
      </c>
    </row>
    <row r="5" spans="1:4">
      <c r="A5" s="4" t="s">
        <v>674</v>
      </c>
    </row>
    <row r="6" spans="1:4">
      <c r="A6" s="3" t="s">
        <v>650</v>
      </c>
    </row>
    <row r="7" spans="1:4">
      <c r="A7" s="4" t="s">
        <v>673</v>
      </c>
      <c r="B7" s="5" t="n">
        <v>30</v>
      </c>
      <c r="C7" s="6" t="n">
        <v>16</v>
      </c>
      <c r="D7" s="5" t="n">
        <v>5</v>
      </c>
    </row>
    <row r="8" spans="1:4">
      <c r="A8" s="4" t="s">
        <v>675</v>
      </c>
    </row>
    <row r="9" spans="1:4">
      <c r="A9" s="3" t="s">
        <v>650</v>
      </c>
    </row>
    <row r="10" spans="1:4">
      <c r="A10" s="4" t="s">
        <v>673</v>
      </c>
      <c r="D10" s="6" t="n">
        <v>2</v>
      </c>
    </row>
    <row r="11" spans="1:4">
      <c r="A11" s="4" t="s">
        <v>676</v>
      </c>
    </row>
    <row r="12" spans="1:4">
      <c r="A12" s="3" t="s">
        <v>650</v>
      </c>
    </row>
    <row r="13" spans="1:4">
      <c r="A13" s="4" t="s">
        <v>673</v>
      </c>
      <c r="B13" s="6"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8</v>
      </c>
      <c r="B1" s="2" t="s">
        <v>1</v>
      </c>
    </row>
    <row r="2" spans="1:4">
      <c r="B2" s="2" t="s">
        <v>2</v>
      </c>
      <c r="C2" s="2" t="s">
        <v>33</v>
      </c>
      <c r="D2" s="2" t="s">
        <v>37</v>
      </c>
    </row>
    <row r="3" spans="1:4">
      <c r="A3" s="4" t="s">
        <v>209</v>
      </c>
      <c r="B3" s="6" t="n">
        <v>0</v>
      </c>
      <c r="C3" s="6" t="n">
        <v>-14</v>
      </c>
      <c r="D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37</v>
      </c>
    </row>
    <row r="3" spans="1:4">
      <c r="A3" s="3" t="s">
        <v>678</v>
      </c>
    </row>
    <row r="4" spans="1:4">
      <c r="A4" s="4" t="s">
        <v>679</v>
      </c>
      <c r="B4" s="6" t="n">
        <v>1690</v>
      </c>
      <c r="C4" s="6" t="n">
        <v>1711</v>
      </c>
    </row>
    <row r="5" spans="1:4">
      <c r="A5" s="4" t="s">
        <v>680</v>
      </c>
      <c r="B5" s="5" t="n">
        <v>610</v>
      </c>
      <c r="C5" s="5" t="n">
        <v>480</v>
      </c>
      <c r="D5" s="6" t="n">
        <v>398</v>
      </c>
    </row>
    <row r="6" spans="1:4">
      <c r="A6" s="4" t="s">
        <v>681</v>
      </c>
      <c r="B6" s="5" t="n">
        <v>1080</v>
      </c>
      <c r="C6" s="5" t="n">
        <v>1231</v>
      </c>
    </row>
    <row r="7" spans="1:4">
      <c r="A7" s="4" t="s">
        <v>682</v>
      </c>
      <c r="B7" s="5" t="n">
        <v>1508</v>
      </c>
      <c r="C7" s="5" t="n">
        <v>1539</v>
      </c>
      <c r="D7" s="5" t="n">
        <v>656</v>
      </c>
    </row>
    <row r="8" spans="1:4">
      <c r="A8" s="4" t="s">
        <v>683</v>
      </c>
      <c r="B8" s="5" t="n">
        <v>3358</v>
      </c>
      <c r="C8" s="5" t="n">
        <v>3402</v>
      </c>
      <c r="D8" s="6" t="n">
        <v>1782</v>
      </c>
    </row>
    <row r="9" spans="1:4">
      <c r="A9" s="4" t="s">
        <v>684</v>
      </c>
      <c r="B9" s="5" t="n">
        <v>2748</v>
      </c>
      <c r="C9" s="5" t="n">
        <v>2922</v>
      </c>
    </row>
    <row r="10" spans="1:4">
      <c r="A10" s="4" t="s">
        <v>685</v>
      </c>
    </row>
    <row r="11" spans="1:4">
      <c r="A11" s="3" t="s">
        <v>678</v>
      </c>
    </row>
    <row r="12" spans="1:4">
      <c r="A12" s="4" t="s">
        <v>686</v>
      </c>
      <c r="B12" s="5" t="n">
        <v>34</v>
      </c>
      <c r="C12" s="5" t="n">
        <v>24</v>
      </c>
    </row>
    <row r="13" spans="1:4">
      <c r="A13" s="4" t="s">
        <v>687</v>
      </c>
    </row>
    <row r="14" spans="1:4">
      <c r="A14" s="3" t="s">
        <v>678</v>
      </c>
    </row>
    <row r="15" spans="1:4">
      <c r="A15" s="4" t="s">
        <v>686</v>
      </c>
      <c r="B15" s="5" t="n">
        <v>126</v>
      </c>
      <c r="C15" s="5" t="n">
        <v>128</v>
      </c>
    </row>
    <row r="16" spans="1:4">
      <c r="A16" s="4" t="s">
        <v>688</v>
      </c>
    </row>
    <row r="17" spans="1:4">
      <c r="A17" s="3" t="s">
        <v>678</v>
      </c>
    </row>
    <row r="18" spans="1:4">
      <c r="A18" s="4" t="s">
        <v>679</v>
      </c>
      <c r="B18" s="5" t="n">
        <v>740</v>
      </c>
      <c r="C18" s="5" t="n">
        <v>745</v>
      </c>
    </row>
    <row r="19" spans="1:4">
      <c r="A19" s="4" t="s">
        <v>680</v>
      </c>
      <c r="B19" s="5" t="n">
        <v>344</v>
      </c>
      <c r="C19" s="5" t="n">
        <v>279</v>
      </c>
    </row>
    <row r="20" spans="1:4">
      <c r="A20" s="4" t="s">
        <v>681</v>
      </c>
      <c r="B20" s="6" t="n">
        <v>396</v>
      </c>
      <c r="C20" s="5" t="n">
        <v>466</v>
      </c>
    </row>
    <row r="21" spans="1:4">
      <c r="A21" s="4" t="s">
        <v>689</v>
      </c>
    </row>
    <row r="22" spans="1:4">
      <c r="A22" s="3" t="s">
        <v>678</v>
      </c>
    </row>
    <row r="23" spans="1:4">
      <c r="A23" s="4" t="s">
        <v>690</v>
      </c>
      <c r="B23" s="4" t="s">
        <v>691</v>
      </c>
    </row>
    <row r="24" spans="1:4">
      <c r="A24" s="4" t="s">
        <v>692</v>
      </c>
    </row>
    <row r="25" spans="1:4">
      <c r="A25" s="3" t="s">
        <v>678</v>
      </c>
    </row>
    <row r="26" spans="1:4">
      <c r="A26" s="4" t="s">
        <v>690</v>
      </c>
      <c r="B26" s="4" t="s">
        <v>693</v>
      </c>
    </row>
    <row r="27" spans="1:4">
      <c r="A27" s="4" t="s">
        <v>694</v>
      </c>
    </row>
    <row r="28" spans="1:4">
      <c r="A28" s="3" t="s">
        <v>678</v>
      </c>
    </row>
    <row r="29" spans="1:4">
      <c r="A29" s="4" t="s">
        <v>679</v>
      </c>
      <c r="B29" s="6" t="n">
        <v>846</v>
      </c>
      <c r="C29" s="5" t="n">
        <v>861</v>
      </c>
    </row>
    <row r="30" spans="1:4">
      <c r="A30" s="4" t="s">
        <v>680</v>
      </c>
      <c r="B30" s="5" t="n">
        <v>230</v>
      </c>
      <c r="C30" s="5" t="n">
        <v>171</v>
      </c>
    </row>
    <row r="31" spans="1:4">
      <c r="A31" s="4" t="s">
        <v>681</v>
      </c>
      <c r="B31" s="6" t="n">
        <v>616</v>
      </c>
      <c r="C31" s="5" t="n">
        <v>690</v>
      </c>
    </row>
    <row r="32" spans="1:4">
      <c r="A32" s="4" t="s">
        <v>695</v>
      </c>
    </row>
    <row r="33" spans="1:4">
      <c r="A33" s="3" t="s">
        <v>678</v>
      </c>
    </row>
    <row r="34" spans="1:4">
      <c r="A34" s="4" t="s">
        <v>690</v>
      </c>
      <c r="B34" s="4" t="s">
        <v>696</v>
      </c>
    </row>
    <row r="35" spans="1:4">
      <c r="A35" s="4" t="s">
        <v>697</v>
      </c>
    </row>
    <row r="36" spans="1:4">
      <c r="A36" s="3" t="s">
        <v>678</v>
      </c>
    </row>
    <row r="37" spans="1:4">
      <c r="A37" s="4" t="s">
        <v>690</v>
      </c>
      <c r="B37" s="4" t="s">
        <v>698</v>
      </c>
    </row>
    <row r="38" spans="1:4">
      <c r="A38" s="4" t="s">
        <v>687</v>
      </c>
    </row>
    <row r="39" spans="1:4">
      <c r="A39" s="3" t="s">
        <v>678</v>
      </c>
    </row>
    <row r="40" spans="1:4">
      <c r="A40" s="4" t="s">
        <v>679</v>
      </c>
      <c r="B40" s="6" t="n">
        <v>104</v>
      </c>
      <c r="C40" s="5" t="n">
        <v>105</v>
      </c>
    </row>
    <row r="41" spans="1:4">
      <c r="A41" s="4" t="s">
        <v>680</v>
      </c>
      <c r="B41" s="5" t="n">
        <v>36</v>
      </c>
      <c r="C41" s="5" t="n">
        <v>30</v>
      </c>
    </row>
    <row r="42" spans="1:4">
      <c r="A42" s="4" t="s">
        <v>681</v>
      </c>
      <c r="B42" s="6" t="n">
        <v>68</v>
      </c>
      <c r="C42" s="6" t="n">
        <v>75</v>
      </c>
    </row>
    <row r="43" spans="1:4">
      <c r="A43" s="4" t="s">
        <v>699</v>
      </c>
    </row>
    <row r="44" spans="1:4">
      <c r="A44" s="3" t="s">
        <v>678</v>
      </c>
    </row>
    <row r="45" spans="1:4">
      <c r="A45" s="4" t="s">
        <v>690</v>
      </c>
      <c r="B45" s="4" t="s">
        <v>700</v>
      </c>
    </row>
    <row r="46" spans="1:4">
      <c r="A46" s="4" t="s">
        <v>701</v>
      </c>
    </row>
    <row r="47" spans="1:4">
      <c r="A47" s="3" t="s">
        <v>678</v>
      </c>
    </row>
    <row r="48" spans="1:4">
      <c r="A48" s="4" t="s">
        <v>690</v>
      </c>
      <c r="B48" s="4" t="s">
        <v>6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02</v>
      </c>
      <c r="B1" s="2" t="s">
        <v>156</v>
      </c>
    </row>
    <row r="2" spans="1:2">
      <c r="A2" s="3" t="s">
        <v>703</v>
      </c>
    </row>
    <row r="3" spans="1:2">
      <c r="A3" s="4" t="s">
        <v>704</v>
      </c>
      <c r="B3" s="6" t="n">
        <v>134</v>
      </c>
    </row>
    <row r="4" spans="1:2">
      <c r="A4" s="4" t="s">
        <v>705</v>
      </c>
      <c r="B4" s="5" t="n">
        <v>129</v>
      </c>
    </row>
    <row r="5" spans="1:2">
      <c r="A5" s="4" t="s">
        <v>706</v>
      </c>
      <c r="B5" s="5" t="n">
        <v>117</v>
      </c>
    </row>
    <row r="6" spans="1:2">
      <c r="A6" s="4" t="s">
        <v>707</v>
      </c>
      <c r="B6" s="5" t="n">
        <v>114</v>
      </c>
    </row>
    <row r="7" spans="1:2">
      <c r="A7" s="4" t="s">
        <v>708</v>
      </c>
      <c r="B7" s="6" t="n">
        <v>1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9</v>
      </c>
      <c r="C1" s="2" t="s">
        <v>1</v>
      </c>
    </row>
    <row r="2" spans="1:4">
      <c r="C2" s="2" t="s">
        <v>2</v>
      </c>
      <c r="D2" s="2" t="s">
        <v>33</v>
      </c>
    </row>
    <row r="3" spans="1:4">
      <c r="A3" s="3" t="s">
        <v>710</v>
      </c>
    </row>
    <row r="4" spans="1:4">
      <c r="A4" s="4" t="s">
        <v>711</v>
      </c>
      <c r="C4" s="6" t="n">
        <v>3402</v>
      </c>
      <c r="D4" s="6" t="n">
        <v>1782</v>
      </c>
    </row>
    <row r="5" spans="1:4">
      <c r="A5" s="4" t="s">
        <v>712</v>
      </c>
      <c r="B5" s="4" t="s">
        <v>42</v>
      </c>
      <c r="C5" s="5" t="n">
        <v>25</v>
      </c>
      <c r="D5" s="5" t="n">
        <v>1701</v>
      </c>
    </row>
    <row r="6" spans="1:4">
      <c r="A6" s="4" t="s">
        <v>713</v>
      </c>
      <c r="C6" s="5" t="n">
        <v>-69</v>
      </c>
      <c r="D6" s="5" t="n">
        <v>-81</v>
      </c>
    </row>
    <row r="7" spans="1:4">
      <c r="A7" s="4" t="s">
        <v>714</v>
      </c>
      <c r="C7" s="6" t="n">
        <v>3358</v>
      </c>
      <c r="D7" s="6" t="n">
        <v>3402</v>
      </c>
    </row>
    <row r="8" spans="1:4"/>
    <row r="9" spans="1:4">
      <c r="A9" s="4" t="s">
        <v>42</v>
      </c>
      <c r="B9" s="4" t="s">
        <v>715</v>
      </c>
    </row>
  </sheetData>
  <mergeCells count="4">
    <mergeCell ref="A1:B2"/>
    <mergeCell ref="C1:D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37</v>
      </c>
    </row>
    <row r="3" spans="1:4">
      <c r="A3" s="3" t="s">
        <v>717</v>
      </c>
    </row>
    <row r="4" spans="1:4">
      <c r="A4" s="4" t="s">
        <v>711</v>
      </c>
      <c r="B4" s="6" t="n">
        <v>480</v>
      </c>
      <c r="C4" s="6" t="n">
        <v>398</v>
      </c>
    </row>
    <row r="5" spans="1:4">
      <c r="A5" s="4" t="s">
        <v>44</v>
      </c>
      <c r="B5" s="5" t="n">
        <v>134</v>
      </c>
      <c r="C5" s="5" t="n">
        <v>93</v>
      </c>
      <c r="D5" s="6" t="n">
        <v>94</v>
      </c>
    </row>
    <row r="6" spans="1:4">
      <c r="A6" s="4" t="s">
        <v>713</v>
      </c>
      <c r="B6" s="5" t="n">
        <v>-4</v>
      </c>
      <c r="C6" s="5" t="n">
        <v>-11</v>
      </c>
    </row>
    <row r="7" spans="1:4">
      <c r="A7" s="4" t="s">
        <v>714</v>
      </c>
      <c r="B7" s="6" t="n">
        <v>610</v>
      </c>
      <c r="C7" s="6" t="n">
        <v>480</v>
      </c>
      <c r="D7" s="6" t="n">
        <v>3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8</v>
      </c>
      <c r="B1" s="2" t="s">
        <v>1</v>
      </c>
    </row>
    <row r="2" spans="1:5">
      <c r="B2" s="2" t="s">
        <v>2</v>
      </c>
      <c r="D2" s="2" t="s">
        <v>33</v>
      </c>
    </row>
    <row r="3" spans="1:5">
      <c r="A3" s="3" t="s">
        <v>404</v>
      </c>
    </row>
    <row r="4" spans="1:5">
      <c r="A4" s="4" t="s">
        <v>711</v>
      </c>
      <c r="B4" s="6" t="n">
        <v>1539</v>
      </c>
      <c r="D4" s="6" t="n">
        <v>656</v>
      </c>
    </row>
    <row r="5" spans="1:5">
      <c r="A5" s="4" t="s">
        <v>712</v>
      </c>
      <c r="B5" s="5" t="n">
        <v>15</v>
      </c>
      <c r="C5" s="4" t="s">
        <v>42</v>
      </c>
      <c r="D5" s="5" t="n">
        <v>929</v>
      </c>
      <c r="E5" s="4" t="s">
        <v>48</v>
      </c>
    </row>
    <row r="6" spans="1:5">
      <c r="A6" s="4" t="s">
        <v>713</v>
      </c>
      <c r="B6" s="5" t="n">
        <v>-46</v>
      </c>
      <c r="D6" s="5" t="n">
        <v>-46</v>
      </c>
    </row>
    <row r="7" spans="1:5">
      <c r="A7" s="4" t="s">
        <v>714</v>
      </c>
      <c r="B7" s="5" t="n">
        <v>1508</v>
      </c>
      <c r="D7" s="5" t="n">
        <v>1539</v>
      </c>
    </row>
    <row r="8" spans="1:5">
      <c r="A8" s="4" t="s">
        <v>719</v>
      </c>
    </row>
    <row r="9" spans="1:5">
      <c r="A9" s="3" t="s">
        <v>404</v>
      </c>
    </row>
    <row r="10" spans="1:5">
      <c r="A10" s="4" t="s">
        <v>711</v>
      </c>
      <c r="B10" s="5" t="n">
        <v>1458</v>
      </c>
      <c r="D10" s="5" t="n">
        <v>648</v>
      </c>
    </row>
    <row r="11" spans="1:5">
      <c r="A11" s="4" t="s">
        <v>712</v>
      </c>
      <c r="B11" s="5" t="n">
        <v>10</v>
      </c>
      <c r="C11" s="4" t="s">
        <v>42</v>
      </c>
      <c r="D11" s="5" t="n">
        <v>856</v>
      </c>
      <c r="E11" s="4" t="s">
        <v>48</v>
      </c>
    </row>
    <row r="12" spans="1:5">
      <c r="A12" s="4" t="s">
        <v>713</v>
      </c>
      <c r="B12" s="5" t="n">
        <v>-44</v>
      </c>
      <c r="D12" s="5" t="n">
        <v>-46</v>
      </c>
    </row>
    <row r="13" spans="1:5">
      <c r="A13" s="4" t="s">
        <v>714</v>
      </c>
      <c r="B13" s="5" t="n">
        <v>1424</v>
      </c>
      <c r="D13" s="5" t="n">
        <v>1458</v>
      </c>
    </row>
    <row r="14" spans="1:5">
      <c r="A14" s="4" t="s">
        <v>720</v>
      </c>
    </row>
    <row r="15" spans="1:5">
      <c r="A15" s="3" t="s">
        <v>404</v>
      </c>
    </row>
    <row r="16" spans="1:5">
      <c r="A16" s="4" t="s">
        <v>711</v>
      </c>
      <c r="B16" s="5" t="n">
        <v>8</v>
      </c>
      <c r="D16" s="5" t="n">
        <v>8</v>
      </c>
    </row>
    <row r="17" spans="1:5">
      <c r="A17" s="4" t="s">
        <v>712</v>
      </c>
      <c r="B17" s="5" t="n">
        <v>0</v>
      </c>
      <c r="D17" s="5" t="n">
        <v>0</v>
      </c>
    </row>
    <row r="18" spans="1:5">
      <c r="A18" s="4" t="s">
        <v>713</v>
      </c>
      <c r="B18" s="5" t="n">
        <v>-2</v>
      </c>
      <c r="D18" s="5" t="n">
        <v>0</v>
      </c>
    </row>
    <row r="19" spans="1:5">
      <c r="A19" s="4" t="s">
        <v>714</v>
      </c>
      <c r="B19" s="5" t="n">
        <v>6</v>
      </c>
      <c r="D19" s="5" t="n">
        <v>8</v>
      </c>
    </row>
    <row r="20" spans="1:5">
      <c r="A20" s="4" t="s">
        <v>721</v>
      </c>
    </row>
    <row r="21" spans="1:5">
      <c r="A21" s="3" t="s">
        <v>404</v>
      </c>
    </row>
    <row r="22" spans="1:5">
      <c r="A22" s="4" t="s">
        <v>711</v>
      </c>
      <c r="B22" s="5" t="n">
        <v>73</v>
      </c>
      <c r="D22" s="5" t="n">
        <v>0</v>
      </c>
    </row>
    <row r="23" spans="1:5">
      <c r="A23" s="4" t="s">
        <v>712</v>
      </c>
      <c r="B23" s="5" t="n">
        <v>5</v>
      </c>
      <c r="C23" s="4" t="s">
        <v>42</v>
      </c>
      <c r="D23" s="5" t="n">
        <v>73</v>
      </c>
      <c r="E23" s="4" t="s">
        <v>48</v>
      </c>
    </row>
    <row r="24" spans="1:5">
      <c r="A24" s="4" t="s">
        <v>713</v>
      </c>
      <c r="B24" s="5" t="n">
        <v>0</v>
      </c>
      <c r="D24" s="5" t="n">
        <v>0</v>
      </c>
    </row>
    <row r="25" spans="1:5">
      <c r="A25" s="4" t="s">
        <v>714</v>
      </c>
      <c r="B25" s="6" t="n">
        <v>78</v>
      </c>
      <c r="D25" s="6" t="n">
        <v>73</v>
      </c>
    </row>
    <row r="26" spans="1:5"/>
    <row r="27" spans="1:5">
      <c r="A27" s="4" t="s">
        <v>42</v>
      </c>
      <c r="B27" s="4" t="s">
        <v>722</v>
      </c>
    </row>
    <row r="28" spans="1:5">
      <c r="A28" s="4" t="s">
        <v>48</v>
      </c>
      <c r="B28" s="4" t="s">
        <v>723</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4</v>
      </c>
      <c r="B1" s="2" t="s">
        <v>2</v>
      </c>
      <c r="C1" s="2" t="s">
        <v>33</v>
      </c>
    </row>
    <row r="2" spans="1:3">
      <c r="A2" s="3" t="s">
        <v>255</v>
      </c>
    </row>
    <row r="3" spans="1:3">
      <c r="A3" s="4" t="s">
        <v>725</v>
      </c>
      <c r="B3" s="6" t="n">
        <v>233</v>
      </c>
      <c r="C3" s="6" t="n">
        <v>221</v>
      </c>
    </row>
    <row r="4" spans="1:3">
      <c r="A4" s="4" t="s">
        <v>726</v>
      </c>
      <c r="B4" s="5" t="n">
        <v>106</v>
      </c>
      <c r="C4" s="5" t="n">
        <v>90</v>
      </c>
    </row>
    <row r="5" spans="1:3">
      <c r="A5" s="4" t="s">
        <v>727</v>
      </c>
      <c r="B5" s="5" t="n">
        <v>300</v>
      </c>
      <c r="C5" s="5" t="n">
        <v>0</v>
      </c>
    </row>
    <row r="6" spans="1:3">
      <c r="A6" s="4" t="s">
        <v>728</v>
      </c>
      <c r="B6" s="5" t="n">
        <v>188</v>
      </c>
      <c r="C6" s="5" t="n">
        <v>222</v>
      </c>
    </row>
    <row r="7" spans="1:3">
      <c r="A7" s="4" t="s">
        <v>729</v>
      </c>
      <c r="B7" s="5" t="n">
        <v>102</v>
      </c>
      <c r="C7" s="5" t="n">
        <v>69</v>
      </c>
    </row>
    <row r="8" spans="1:3">
      <c r="A8" s="4" t="s">
        <v>730</v>
      </c>
      <c r="B8" s="5" t="n">
        <v>153</v>
      </c>
      <c r="C8" s="5" t="n">
        <v>85</v>
      </c>
    </row>
    <row r="9" spans="1:3">
      <c r="A9" s="4" t="s">
        <v>731</v>
      </c>
      <c r="B9" s="5" t="n">
        <v>30</v>
      </c>
      <c r="C9" s="5" t="n">
        <v>36</v>
      </c>
    </row>
    <row r="10" spans="1:3">
      <c r="A10" s="4" t="s">
        <v>624</v>
      </c>
      <c r="B10" s="5" t="n">
        <v>45</v>
      </c>
      <c r="C10" s="5" t="n">
        <v>108</v>
      </c>
    </row>
    <row r="11" spans="1:3">
      <c r="A11" s="4" t="s">
        <v>732</v>
      </c>
      <c r="B11" s="5" t="n">
        <v>40</v>
      </c>
      <c r="C11" s="5" t="n">
        <v>39</v>
      </c>
    </row>
    <row r="12" spans="1:3">
      <c r="A12" s="4" t="s">
        <v>625</v>
      </c>
      <c r="B12" s="5" t="n">
        <v>376</v>
      </c>
      <c r="C12" s="5" t="n">
        <v>334</v>
      </c>
    </row>
    <row r="13" spans="1:3">
      <c r="A13" s="4" t="s">
        <v>211</v>
      </c>
      <c r="B13" s="6" t="n">
        <v>1573</v>
      </c>
      <c r="C13" s="6" t="n">
        <v>12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3</v>
      </c>
      <c r="B1" s="2" t="s">
        <v>2</v>
      </c>
      <c r="C1" s="2" t="s">
        <v>33</v>
      </c>
    </row>
    <row r="2" spans="1:3">
      <c r="A2" s="3" t="s">
        <v>255</v>
      </c>
    </row>
    <row r="3" spans="1:3">
      <c r="A3" s="4" t="s">
        <v>734</v>
      </c>
      <c r="B3" s="6" t="n">
        <v>5</v>
      </c>
      <c r="C3" s="6" t="n">
        <v>3</v>
      </c>
    </row>
    <row r="4" spans="1:3">
      <c r="A4" s="4" t="s">
        <v>735</v>
      </c>
      <c r="B4" s="5" t="n">
        <v>8</v>
      </c>
      <c r="C4" s="5" t="n">
        <v>8</v>
      </c>
    </row>
    <row r="5" spans="1:3">
      <c r="A5" s="4" t="s">
        <v>729</v>
      </c>
      <c r="B5" s="5" t="n">
        <v>59</v>
      </c>
      <c r="C5" s="5" t="n">
        <v>62</v>
      </c>
    </row>
    <row r="6" spans="1:3">
      <c r="A6" s="4" t="s">
        <v>730</v>
      </c>
      <c r="B6" s="5" t="n">
        <v>45</v>
      </c>
      <c r="C6" s="5" t="n">
        <v>46</v>
      </c>
    </row>
    <row r="7" spans="1:3">
      <c r="A7" s="4" t="s">
        <v>725</v>
      </c>
      <c r="B7" s="5" t="n">
        <v>9</v>
      </c>
      <c r="C7" s="5" t="n">
        <v>9</v>
      </c>
    </row>
    <row r="8" spans="1:3">
      <c r="A8" s="4" t="s">
        <v>736</v>
      </c>
      <c r="B8" s="5" t="n">
        <v>125</v>
      </c>
      <c r="C8" s="5" t="n">
        <v>31</v>
      </c>
    </row>
    <row r="9" spans="1:3">
      <c r="A9" s="4" t="s">
        <v>627</v>
      </c>
      <c r="B9" s="5" t="n">
        <v>158</v>
      </c>
      <c r="C9" s="5" t="n">
        <v>252</v>
      </c>
    </row>
    <row r="10" spans="1:3">
      <c r="A10" s="4" t="s">
        <v>624</v>
      </c>
      <c r="B10" s="5" t="n">
        <v>11</v>
      </c>
      <c r="C10" s="5" t="n">
        <v>21</v>
      </c>
    </row>
    <row r="11" spans="1:3">
      <c r="A11" s="4" t="s">
        <v>625</v>
      </c>
      <c r="B11" s="5" t="n">
        <v>47</v>
      </c>
      <c r="C11" s="5" t="n">
        <v>71</v>
      </c>
    </row>
    <row r="12" spans="1:3">
      <c r="A12" s="4" t="s">
        <v>211</v>
      </c>
      <c r="B12" s="6" t="n">
        <v>467</v>
      </c>
      <c r="C12" s="6" t="n">
        <v>5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3</v>
      </c>
    </row>
    <row r="3" spans="1:3">
      <c r="A3" s="3" t="s">
        <v>738</v>
      </c>
    </row>
    <row r="4" spans="1:3">
      <c r="A4" s="4" t="s">
        <v>739</v>
      </c>
      <c r="B4" s="6" t="n">
        <v>131</v>
      </c>
      <c r="C4" s="6" t="n">
        <v>146</v>
      </c>
    </row>
    <row r="5" spans="1:3">
      <c r="A5" s="4" t="s">
        <v>740</v>
      </c>
      <c r="B5" s="5" t="n">
        <v>91</v>
      </c>
      <c r="C5" s="5" t="n">
        <v>72</v>
      </c>
    </row>
    <row r="6" spans="1:3">
      <c r="A6" s="4" t="s">
        <v>741</v>
      </c>
      <c r="B6" s="5" t="n">
        <v>30</v>
      </c>
      <c r="C6" s="5" t="n">
        <v>-11</v>
      </c>
    </row>
    <row r="7" spans="1:3">
      <c r="A7" s="4" t="s">
        <v>742</v>
      </c>
      <c r="B7" s="5" t="n">
        <v>-85</v>
      </c>
      <c r="C7" s="5" t="n">
        <v>-70</v>
      </c>
    </row>
    <row r="8" spans="1:3">
      <c r="A8" s="4" t="s">
        <v>713</v>
      </c>
      <c r="B8" s="5" t="n">
        <v>-6</v>
      </c>
      <c r="C8" s="5" t="n">
        <v>-6</v>
      </c>
    </row>
    <row r="9" spans="1:3">
      <c r="A9" s="4" t="s">
        <v>743</v>
      </c>
      <c r="B9" s="5" t="n">
        <v>161</v>
      </c>
      <c r="C9" s="6" t="n">
        <v>131</v>
      </c>
    </row>
    <row r="10" spans="1:3">
      <c r="A10" s="4" t="s">
        <v>720</v>
      </c>
    </row>
    <row r="11" spans="1:3">
      <c r="A11" s="3" t="s">
        <v>744</v>
      </c>
    </row>
    <row r="12" spans="1:3">
      <c r="A12" s="4" t="s">
        <v>745</v>
      </c>
      <c r="B12" s="5" t="n">
        <v>25</v>
      </c>
    </row>
    <row r="13" spans="1:3">
      <c r="A13" s="4" t="s">
        <v>746</v>
      </c>
    </row>
    <row r="14" spans="1:3">
      <c r="A14" s="3" t="s">
        <v>744</v>
      </c>
    </row>
    <row r="15" spans="1:3">
      <c r="A15" s="4" t="s">
        <v>747</v>
      </c>
      <c r="B15" s="5" t="n">
        <v>0</v>
      </c>
    </row>
    <row r="16" spans="1:3">
      <c r="A16" s="4" t="s">
        <v>748</v>
      </c>
    </row>
    <row r="17" spans="1:3">
      <c r="A17" s="3" t="s">
        <v>744</v>
      </c>
    </row>
    <row r="18" spans="1:3">
      <c r="A18" s="4" t="s">
        <v>747</v>
      </c>
      <c r="B18" s="6" t="n">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9</v>
      </c>
      <c r="B1" s="2" t="s">
        <v>30</v>
      </c>
      <c r="D1" s="2" t="s">
        <v>1</v>
      </c>
    </row>
    <row r="2" spans="1:6">
      <c r="B2" s="2" t="s">
        <v>4</v>
      </c>
      <c r="C2" s="2" t="s">
        <v>33</v>
      </c>
      <c r="D2" s="2" t="s">
        <v>2</v>
      </c>
      <c r="E2" s="2" t="s">
        <v>33</v>
      </c>
      <c r="F2" s="2" t="s">
        <v>37</v>
      </c>
    </row>
    <row r="3" spans="1:6">
      <c r="A3" s="3" t="s">
        <v>750</v>
      </c>
    </row>
    <row r="4" spans="1:6">
      <c r="A4" s="4" t="s">
        <v>45</v>
      </c>
      <c r="B4" s="6" t="n">
        <v>154</v>
      </c>
      <c r="C4" s="6" t="n">
        <v>108</v>
      </c>
      <c r="D4" s="6" t="n">
        <v>328</v>
      </c>
      <c r="E4" s="6" t="n">
        <v>177</v>
      </c>
      <c r="F4" s="6" t="n">
        <v>140</v>
      </c>
    </row>
    <row r="5" spans="1:6">
      <c r="A5" s="4" t="s">
        <v>673</v>
      </c>
      <c r="D5" s="5" t="n">
        <v>30</v>
      </c>
      <c r="E5" s="5" t="n">
        <v>16</v>
      </c>
      <c r="F5" s="5" t="n">
        <v>7</v>
      </c>
    </row>
    <row r="6" spans="1:6">
      <c r="A6" s="4" t="s">
        <v>751</v>
      </c>
      <c r="D6" s="5" t="n">
        <v>255</v>
      </c>
      <c r="E6" s="5" t="n">
        <v>133</v>
      </c>
    </row>
    <row r="7" spans="1:6">
      <c r="A7" s="4" t="s">
        <v>752</v>
      </c>
    </row>
    <row r="8" spans="1:6">
      <c r="A8" s="3" t="s">
        <v>750</v>
      </c>
    </row>
    <row r="9" spans="1:6">
      <c r="A9" s="4" t="s">
        <v>45</v>
      </c>
      <c r="D9" s="5" t="n">
        <v>0</v>
      </c>
      <c r="E9" s="5" t="n">
        <v>3</v>
      </c>
      <c r="F9" s="5" t="n">
        <v>4</v>
      </c>
    </row>
    <row r="10" spans="1:6">
      <c r="A10" s="4" t="s">
        <v>720</v>
      </c>
    </row>
    <row r="11" spans="1:6">
      <c r="A11" s="3" t="s">
        <v>750</v>
      </c>
    </row>
    <row r="12" spans="1:6">
      <c r="A12" s="4" t="s">
        <v>45</v>
      </c>
      <c r="D12" s="5" t="n">
        <v>172</v>
      </c>
      <c r="E12" s="5" t="n">
        <v>115</v>
      </c>
      <c r="F12" s="5" t="n">
        <v>55</v>
      </c>
    </row>
    <row r="13" spans="1:6">
      <c r="A13" s="4" t="s">
        <v>753</v>
      </c>
    </row>
    <row r="14" spans="1:6">
      <c r="A14" s="3" t="s">
        <v>750</v>
      </c>
    </row>
    <row r="15" spans="1:6">
      <c r="A15" s="4" t="s">
        <v>45</v>
      </c>
      <c r="E15" s="5" t="n">
        <v>68</v>
      </c>
    </row>
    <row r="16" spans="1:6">
      <c r="A16" s="4" t="s">
        <v>754</v>
      </c>
    </row>
    <row r="17" spans="1:6">
      <c r="A17" s="3" t="s">
        <v>750</v>
      </c>
    </row>
    <row r="18" spans="1:6">
      <c r="A18" s="4" t="s">
        <v>45</v>
      </c>
      <c r="B18" s="6" t="n">
        <v>88</v>
      </c>
      <c r="F18" s="5" t="n">
        <v>35</v>
      </c>
    </row>
    <row r="19" spans="1:6">
      <c r="A19" s="4" t="s">
        <v>755</v>
      </c>
    </row>
    <row r="20" spans="1:6">
      <c r="A20" s="3" t="s">
        <v>750</v>
      </c>
    </row>
    <row r="21" spans="1:6">
      <c r="A21" s="4" t="s">
        <v>673</v>
      </c>
      <c r="D21" s="5" t="n">
        <v>30</v>
      </c>
      <c r="E21" s="6" t="n">
        <v>16</v>
      </c>
      <c r="F21" s="6" t="n">
        <v>5</v>
      </c>
    </row>
    <row r="22" spans="1:6">
      <c r="A22" s="4" t="s">
        <v>756</v>
      </c>
    </row>
    <row r="23" spans="1:6">
      <c r="A23" s="3" t="s">
        <v>750</v>
      </c>
    </row>
    <row r="24" spans="1:6">
      <c r="A24" s="4" t="s">
        <v>673</v>
      </c>
      <c r="D24" s="5" t="n">
        <v>25</v>
      </c>
    </row>
    <row r="25" spans="1:6">
      <c r="A25" s="4" t="s">
        <v>757</v>
      </c>
    </row>
    <row r="26" spans="1:6">
      <c r="A26" s="3" t="s">
        <v>750</v>
      </c>
    </row>
    <row r="27" spans="1:6">
      <c r="A27" s="4" t="s">
        <v>45</v>
      </c>
      <c r="D27" s="5" t="n">
        <v>103</v>
      </c>
    </row>
    <row r="28" spans="1:6">
      <c r="A28" s="4" t="s">
        <v>758</v>
      </c>
    </row>
    <row r="29" spans="1:6">
      <c r="A29" s="3" t="s">
        <v>750</v>
      </c>
    </row>
    <row r="30" spans="1:6">
      <c r="A30" s="4" t="s">
        <v>45</v>
      </c>
      <c r="D30" s="5" t="n">
        <v>170</v>
      </c>
    </row>
    <row r="31" spans="1:6">
      <c r="A31" s="4" t="s">
        <v>759</v>
      </c>
    </row>
    <row r="32" spans="1:6">
      <c r="A32" s="3" t="s">
        <v>750</v>
      </c>
    </row>
    <row r="33" spans="1:6">
      <c r="A33" s="4" t="s">
        <v>45</v>
      </c>
      <c r="D33" s="6" t="n">
        <v>93</v>
      </c>
    </row>
    <row r="34" spans="1:6">
      <c r="A34" s="4" t="s">
        <v>760</v>
      </c>
      <c r="D34" s="4" t="s">
        <v>76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2</v>
      </c>
      <c r="B1" s="2" t="s">
        <v>30</v>
      </c>
      <c r="D1" s="2" t="s">
        <v>1</v>
      </c>
    </row>
    <row r="2" spans="1:6">
      <c r="B2" s="2" t="s">
        <v>4</v>
      </c>
      <c r="C2" s="2" t="s">
        <v>33</v>
      </c>
      <c r="D2" s="2" t="s">
        <v>2</v>
      </c>
      <c r="E2" s="2" t="s">
        <v>33</v>
      </c>
      <c r="F2" s="2" t="s">
        <v>37</v>
      </c>
    </row>
    <row r="3" spans="1:6">
      <c r="A3" s="3" t="s">
        <v>750</v>
      </c>
    </row>
    <row r="4" spans="1:6">
      <c r="A4" s="4" t="s">
        <v>45</v>
      </c>
      <c r="B4" s="6" t="n">
        <v>154</v>
      </c>
      <c r="C4" s="6" t="n">
        <v>108</v>
      </c>
      <c r="D4" s="6" t="n">
        <v>328</v>
      </c>
      <c r="E4" s="6" t="n">
        <v>177</v>
      </c>
      <c r="F4" s="6" t="n">
        <v>140</v>
      </c>
    </row>
    <row r="5" spans="1:6">
      <c r="A5" s="4" t="s">
        <v>719</v>
      </c>
    </row>
    <row r="6" spans="1:6">
      <c r="A6" s="3" t="s">
        <v>750</v>
      </c>
    </row>
    <row r="7" spans="1:6">
      <c r="A7" s="4" t="s">
        <v>45</v>
      </c>
      <c r="D7" s="5" t="n">
        <v>117</v>
      </c>
      <c r="E7" s="5" t="n">
        <v>37</v>
      </c>
      <c r="F7" s="5" t="n">
        <v>57</v>
      </c>
    </row>
    <row r="8" spans="1:6">
      <c r="A8" s="4" t="s">
        <v>720</v>
      </c>
    </row>
    <row r="9" spans="1:6">
      <c r="A9" s="3" t="s">
        <v>750</v>
      </c>
    </row>
    <row r="10" spans="1:6">
      <c r="A10" s="4" t="s">
        <v>45</v>
      </c>
      <c r="D10" s="5" t="n">
        <v>172</v>
      </c>
      <c r="E10" s="5" t="n">
        <v>115</v>
      </c>
      <c r="F10" s="5" t="n">
        <v>55</v>
      </c>
    </row>
    <row r="11" spans="1:6">
      <c r="A11" s="4" t="s">
        <v>721</v>
      </c>
    </row>
    <row r="12" spans="1:6">
      <c r="A12" s="3" t="s">
        <v>750</v>
      </c>
    </row>
    <row r="13" spans="1:6">
      <c r="A13" s="4" t="s">
        <v>45</v>
      </c>
      <c r="D13" s="6" t="n">
        <v>39</v>
      </c>
      <c r="E13" s="6" t="n">
        <v>25</v>
      </c>
      <c r="F13" s="6" t="n">
        <v>28</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9"/>
    <col customWidth="1" max="3" min="3" width="16"/>
    <col customWidth="1" max="4" min="4" width="27"/>
    <col customWidth="1" max="5" min="5" width="18"/>
    <col customWidth="1" max="6" min="6" width="46"/>
    <col customWidth="1" max="7" min="7" width="34"/>
    <col customWidth="1" max="8" min="8" width="24"/>
  </cols>
  <sheetData>
    <row r="1" spans="1:8">
      <c r="A1" s="1" t="s">
        <v>210</v>
      </c>
      <c r="B1" s="2" t="s">
        <v>211</v>
      </c>
      <c r="C1" s="2" t="s">
        <v>212</v>
      </c>
      <c r="D1" s="2" t="s">
        <v>213</v>
      </c>
      <c r="E1" s="2" t="s">
        <v>214</v>
      </c>
      <c r="F1" s="2" t="s">
        <v>215</v>
      </c>
      <c r="G1" s="2" t="s">
        <v>216</v>
      </c>
      <c r="H1" s="2" t="s">
        <v>217</v>
      </c>
    </row>
    <row r="2" spans="1:8">
      <c r="A2" s="4" t="s">
        <v>218</v>
      </c>
      <c r="B2" s="6" t="n">
        <v>3434</v>
      </c>
      <c r="C2" s="6" t="n">
        <v>3</v>
      </c>
      <c r="D2" s="6" t="n">
        <v>1699</v>
      </c>
      <c r="E2" s="6" t="n">
        <v>1446</v>
      </c>
      <c r="F2" s="6" t="n">
        <v>-237</v>
      </c>
      <c r="G2" s="6" t="n">
        <v>2911</v>
      </c>
      <c r="H2" s="6" t="n">
        <v>523</v>
      </c>
    </row>
    <row r="3" spans="1:8">
      <c r="A3" s="4" t="s">
        <v>219</v>
      </c>
      <c r="C3" s="5" t="n">
        <v>306000000</v>
      </c>
    </row>
    <row r="4" spans="1:8">
      <c r="A4" s="4" t="s">
        <v>63</v>
      </c>
      <c r="B4" s="5" t="n">
        <v>1440</v>
      </c>
      <c r="E4" s="5" t="n">
        <v>1351</v>
      </c>
      <c r="G4" s="5" t="n">
        <v>1351</v>
      </c>
      <c r="H4" s="5" t="n">
        <v>89</v>
      </c>
    </row>
    <row r="5" spans="1:8">
      <c r="A5" s="4" t="s">
        <v>99</v>
      </c>
      <c r="B5" s="5" t="n">
        <v>-513</v>
      </c>
      <c r="F5" s="5" t="n">
        <v>-504</v>
      </c>
      <c r="G5" s="5" t="n">
        <v>-504</v>
      </c>
      <c r="H5" s="5" t="n">
        <v>-9</v>
      </c>
    </row>
    <row r="6" spans="1:8">
      <c r="A6" s="4" t="s">
        <v>220</v>
      </c>
      <c r="B6" s="5" t="n">
        <v>-301</v>
      </c>
      <c r="D6" s="5" t="n">
        <v>4</v>
      </c>
      <c r="E6" s="5" t="n">
        <v>-305</v>
      </c>
      <c r="G6" s="5" t="n">
        <v>-301</v>
      </c>
    </row>
    <row r="7" spans="1:8">
      <c r="A7" s="4" t="s">
        <v>197</v>
      </c>
      <c r="B7" s="5" t="n">
        <v>-100</v>
      </c>
      <c r="H7" s="5" t="n">
        <v>-100</v>
      </c>
    </row>
    <row r="8" spans="1:8">
      <c r="A8" s="4" t="s">
        <v>221</v>
      </c>
      <c r="B8" s="6" t="n">
        <v>-8</v>
      </c>
      <c r="D8" s="5" t="n">
        <v>-8</v>
      </c>
      <c r="G8" s="5" t="n">
        <v>-8</v>
      </c>
    </row>
    <row r="9" spans="1:8">
      <c r="A9" s="4" t="s">
        <v>222</v>
      </c>
      <c r="B9" s="5" t="n">
        <v>-15041713</v>
      </c>
      <c r="C9" s="5" t="n">
        <v>-15000000</v>
      </c>
    </row>
    <row r="10" spans="1:8">
      <c r="A10" s="4" t="s">
        <v>198</v>
      </c>
      <c r="B10" s="6" t="n">
        <v>-1024</v>
      </c>
      <c r="D10" s="5" t="n">
        <v>-80</v>
      </c>
      <c r="E10" s="5" t="n">
        <v>-944</v>
      </c>
      <c r="G10" s="5" t="n">
        <v>-1024</v>
      </c>
    </row>
    <row r="11" spans="1:8">
      <c r="A11" s="4" t="s">
        <v>169</v>
      </c>
      <c r="B11" s="5" t="n">
        <v>76</v>
      </c>
      <c r="D11" s="5" t="n">
        <v>76</v>
      </c>
      <c r="G11" s="5" t="n">
        <v>76</v>
      </c>
    </row>
    <row r="12" spans="1:8">
      <c r="A12" s="4" t="s">
        <v>223</v>
      </c>
      <c r="B12" s="5" t="n">
        <v>9</v>
      </c>
      <c r="D12" s="5" t="n">
        <v>9</v>
      </c>
      <c r="G12" s="5" t="n">
        <v>9</v>
      </c>
    </row>
    <row r="13" spans="1:8">
      <c r="A13" s="4" t="s">
        <v>224</v>
      </c>
      <c r="B13" s="5" t="n">
        <v>3013</v>
      </c>
      <c r="C13" s="6" t="n">
        <v>3</v>
      </c>
      <c r="D13" s="5" t="n">
        <v>1700</v>
      </c>
      <c r="E13" s="5" t="n">
        <v>1548</v>
      </c>
      <c r="F13" s="5" t="n">
        <v>-741</v>
      </c>
      <c r="G13" s="5" t="n">
        <v>2510</v>
      </c>
      <c r="H13" s="5" t="n">
        <v>503</v>
      </c>
    </row>
    <row r="14" spans="1:8">
      <c r="A14" s="4" t="s">
        <v>225</v>
      </c>
      <c r="C14" s="5" t="n">
        <v>291000000</v>
      </c>
    </row>
    <row r="15" spans="1:8">
      <c r="A15" s="4" t="s">
        <v>63</v>
      </c>
      <c r="B15" s="5" t="n">
        <v>1535</v>
      </c>
      <c r="E15" s="5" t="n">
        <v>1450</v>
      </c>
      <c r="G15" s="5" t="n">
        <v>1450</v>
      </c>
      <c r="H15" s="5" t="n">
        <v>85</v>
      </c>
    </row>
    <row r="16" spans="1:8">
      <c r="A16" s="4" t="s">
        <v>99</v>
      </c>
      <c r="B16" s="5" t="n">
        <v>-308</v>
      </c>
      <c r="F16" s="5" t="n">
        <v>-292</v>
      </c>
      <c r="G16" s="5" t="n">
        <v>-292</v>
      </c>
      <c r="H16" s="5" t="n">
        <v>-16</v>
      </c>
    </row>
    <row r="17" spans="1:8">
      <c r="A17" s="4" t="s">
        <v>220</v>
      </c>
      <c r="B17" s="5" t="n">
        <v>-286</v>
      </c>
      <c r="D17" s="5" t="n">
        <v>4</v>
      </c>
      <c r="E17" s="5" t="n">
        <v>-290</v>
      </c>
      <c r="G17" s="5" t="n">
        <v>-286</v>
      </c>
    </row>
    <row r="18" spans="1:8">
      <c r="A18" s="4" t="s">
        <v>197</v>
      </c>
      <c r="B18" s="5" t="n">
        <v>-89</v>
      </c>
      <c r="H18" s="5" t="n">
        <v>-89</v>
      </c>
    </row>
    <row r="19" spans="1:8">
      <c r="A19" s="4" t="s">
        <v>221</v>
      </c>
      <c r="B19" s="6" t="n">
        <v>-59</v>
      </c>
      <c r="D19" s="5" t="n">
        <v>-59</v>
      </c>
      <c r="G19" s="5" t="n">
        <v>-59</v>
      </c>
    </row>
    <row r="20" spans="1:8">
      <c r="A20" s="4" t="s">
        <v>222</v>
      </c>
      <c r="B20" s="5" t="n">
        <v>-14581705</v>
      </c>
      <c r="C20" s="5" t="n">
        <v>-15000000</v>
      </c>
    </row>
    <row r="21" spans="1:8">
      <c r="A21" s="4" t="s">
        <v>198</v>
      </c>
      <c r="B21" s="6" t="n">
        <v>-1159</v>
      </c>
      <c r="D21" s="5" t="n">
        <v>-78</v>
      </c>
      <c r="E21" s="5" t="n">
        <v>-1081</v>
      </c>
      <c r="G21" s="5" t="n">
        <v>-1159</v>
      </c>
    </row>
    <row r="22" spans="1:8">
      <c r="A22" s="4" t="s">
        <v>226</v>
      </c>
      <c r="C22" s="5" t="n">
        <v>2000000</v>
      </c>
    </row>
    <row r="23" spans="1:8">
      <c r="A23" s="4" t="s">
        <v>169</v>
      </c>
      <c r="B23" s="5" t="n">
        <v>75</v>
      </c>
      <c r="D23" s="5" t="n">
        <v>75</v>
      </c>
      <c r="G23" s="5" t="n">
        <v>75</v>
      </c>
    </row>
    <row r="24" spans="1:8">
      <c r="A24" s="4" t="s">
        <v>223</v>
      </c>
      <c r="B24" s="5" t="n">
        <v>11</v>
      </c>
      <c r="D24" s="5" t="n">
        <v>11</v>
      </c>
      <c r="G24" s="5" t="n">
        <v>11</v>
      </c>
    </row>
    <row r="25" spans="1:8">
      <c r="A25" s="4" t="s">
        <v>227</v>
      </c>
      <c r="B25" s="5" t="n">
        <v>2733</v>
      </c>
      <c r="C25" s="6" t="n">
        <v>3</v>
      </c>
      <c r="D25" s="5" t="n">
        <v>1653</v>
      </c>
      <c r="E25" s="5" t="n">
        <v>1627</v>
      </c>
      <c r="F25" s="5" t="n">
        <v>-1033</v>
      </c>
      <c r="G25" s="5" t="n">
        <v>2250</v>
      </c>
      <c r="H25" s="5" t="n">
        <v>483</v>
      </c>
    </row>
    <row r="26" spans="1:8">
      <c r="A26" s="4" t="s">
        <v>228</v>
      </c>
      <c r="C26" s="5" t="n">
        <v>278000000</v>
      </c>
    </row>
    <row r="27" spans="1:8">
      <c r="A27" s="4" t="s">
        <v>63</v>
      </c>
      <c r="B27" s="5" t="n">
        <v>1326</v>
      </c>
      <c r="E27" s="5" t="n">
        <v>1257</v>
      </c>
      <c r="G27" s="5" t="n">
        <v>1257</v>
      </c>
      <c r="H27" s="5" t="n">
        <v>69</v>
      </c>
    </row>
    <row r="28" spans="1:8">
      <c r="A28" s="4" t="s">
        <v>99</v>
      </c>
      <c r="B28" s="5" t="n">
        <v>-191</v>
      </c>
      <c r="F28" s="5" t="n">
        <v>-182</v>
      </c>
      <c r="G28" s="5" t="n">
        <v>-182</v>
      </c>
      <c r="H28" s="5" t="n">
        <v>-9</v>
      </c>
    </row>
    <row r="29" spans="1:8">
      <c r="A29" s="4" t="s">
        <v>220</v>
      </c>
      <c r="B29" s="5" t="n">
        <v>-317</v>
      </c>
      <c r="D29" s="5" t="n">
        <v>3</v>
      </c>
      <c r="E29" s="5" t="n">
        <v>-320</v>
      </c>
      <c r="G29" s="5" t="n">
        <v>-317</v>
      </c>
    </row>
    <row r="30" spans="1:8">
      <c r="A30" s="4" t="s">
        <v>197</v>
      </c>
      <c r="B30" s="5" t="n">
        <v>-80</v>
      </c>
      <c r="H30" s="5" t="n">
        <v>-80</v>
      </c>
    </row>
    <row r="31" spans="1:8">
      <c r="A31" s="4" t="s">
        <v>221</v>
      </c>
      <c r="B31" s="6" t="n">
        <v>-40</v>
      </c>
      <c r="D31" s="5" t="n">
        <v>-40</v>
      </c>
      <c r="G31" s="5" t="n">
        <v>-40</v>
      </c>
    </row>
    <row r="32" spans="1:8">
      <c r="A32" s="4" t="s">
        <v>222</v>
      </c>
      <c r="B32" s="5" t="n">
        <v>-9481946</v>
      </c>
      <c r="C32" s="5" t="n">
        <v>-10000000</v>
      </c>
    </row>
    <row r="33" spans="1:8">
      <c r="A33" s="4" t="s">
        <v>198</v>
      </c>
      <c r="B33" s="6" t="n">
        <v>-635</v>
      </c>
      <c r="D33" s="5" t="n">
        <v>-51</v>
      </c>
      <c r="E33" s="5" t="n">
        <v>-584</v>
      </c>
      <c r="G33" s="5" t="n">
        <v>-635</v>
      </c>
    </row>
    <row r="34" spans="1:8">
      <c r="A34" s="4" t="s">
        <v>226</v>
      </c>
      <c r="C34" s="5" t="n">
        <v>2000000</v>
      </c>
    </row>
    <row r="35" spans="1:8">
      <c r="A35" s="4" t="s">
        <v>229</v>
      </c>
      <c r="B35" s="5" t="n">
        <v>-101</v>
      </c>
      <c r="H35" s="5" t="n">
        <v>-101</v>
      </c>
    </row>
    <row r="36" spans="1:8">
      <c r="A36" s="4" t="s">
        <v>169</v>
      </c>
      <c r="B36" s="5" t="n">
        <v>68</v>
      </c>
      <c r="D36" s="5" t="n">
        <v>68</v>
      </c>
      <c r="G36" s="5" t="n">
        <v>68</v>
      </c>
    </row>
    <row r="37" spans="1:8">
      <c r="A37" s="4" t="s">
        <v>230</v>
      </c>
      <c r="B37" s="6" t="n">
        <v>2763</v>
      </c>
      <c r="C37" s="6" t="n">
        <v>3</v>
      </c>
      <c r="D37" s="6" t="n">
        <v>1633</v>
      </c>
      <c r="E37" s="6" t="n">
        <v>1980</v>
      </c>
      <c r="F37" s="6" t="n">
        <v>-1215</v>
      </c>
      <c r="G37" s="6" t="n">
        <v>2401</v>
      </c>
      <c r="H37" s="6" t="n">
        <v>362</v>
      </c>
    </row>
    <row r="38" spans="1:8">
      <c r="A38" s="4" t="s">
        <v>231</v>
      </c>
      <c r="C38" s="5" t="n">
        <v>270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63</v>
      </c>
      <c r="B1" s="2" t="s">
        <v>30</v>
      </c>
      <c r="D1" s="2" t="s">
        <v>1</v>
      </c>
    </row>
    <row r="2" spans="1:6">
      <c r="B2" s="2" t="s">
        <v>4</v>
      </c>
      <c r="C2" s="2" t="s">
        <v>33</v>
      </c>
      <c r="D2" s="2" t="s">
        <v>2</v>
      </c>
      <c r="E2" s="2" t="s">
        <v>33</v>
      </c>
      <c r="F2" s="2" t="s">
        <v>37</v>
      </c>
    </row>
    <row r="3" spans="1:6">
      <c r="A3" s="3" t="s">
        <v>764</v>
      </c>
    </row>
    <row r="4" spans="1:6">
      <c r="A4" s="4" t="s">
        <v>765</v>
      </c>
      <c r="D4" s="6" t="n">
        <v>131</v>
      </c>
      <c r="E4" s="6" t="n">
        <v>97</v>
      </c>
    </row>
    <row r="5" spans="1:6">
      <c r="A5" s="4" t="s">
        <v>45</v>
      </c>
      <c r="B5" s="6" t="n">
        <v>154</v>
      </c>
      <c r="C5" s="6" t="n">
        <v>108</v>
      </c>
      <c r="D5" s="5" t="n">
        <v>328</v>
      </c>
      <c r="E5" s="5" t="n">
        <v>177</v>
      </c>
      <c r="F5" s="6" t="n">
        <v>140</v>
      </c>
    </row>
    <row r="6" spans="1:6">
      <c r="A6" s="4" t="s">
        <v>766</v>
      </c>
      <c r="D6" s="5" t="n">
        <v>-255</v>
      </c>
      <c r="E6" s="5" t="n">
        <v>-133</v>
      </c>
    </row>
    <row r="7" spans="1:6">
      <c r="A7" s="4" t="s">
        <v>767</v>
      </c>
      <c r="D7" s="5" t="n">
        <v>-6</v>
      </c>
      <c r="E7" s="5" t="n">
        <v>-10</v>
      </c>
    </row>
    <row r="8" spans="1:6">
      <c r="A8" s="4" t="s">
        <v>768</v>
      </c>
      <c r="C8" s="5" t="n">
        <v>131</v>
      </c>
      <c r="D8" s="5" t="n">
        <v>198</v>
      </c>
      <c r="E8" s="5" t="n">
        <v>131</v>
      </c>
      <c r="F8" s="5" t="n">
        <v>97</v>
      </c>
    </row>
    <row r="9" spans="1:6">
      <c r="A9" s="4" t="s">
        <v>769</v>
      </c>
    </row>
    <row r="10" spans="1:6">
      <c r="A10" s="3" t="s">
        <v>764</v>
      </c>
    </row>
    <row r="11" spans="1:6">
      <c r="A11" s="4" t="s">
        <v>765</v>
      </c>
      <c r="D11" s="5" t="n">
        <v>129</v>
      </c>
      <c r="E11" s="5" t="n">
        <v>95</v>
      </c>
    </row>
    <row r="12" spans="1:6">
      <c r="A12" s="4" t="s">
        <v>45</v>
      </c>
      <c r="D12" s="5" t="n">
        <v>322</v>
      </c>
      <c r="E12" s="5" t="n">
        <v>175</v>
      </c>
    </row>
    <row r="13" spans="1:6">
      <c r="A13" s="4" t="s">
        <v>766</v>
      </c>
      <c r="D13" s="5" t="n">
        <v>-252</v>
      </c>
      <c r="E13" s="5" t="n">
        <v>-131</v>
      </c>
    </row>
    <row r="14" spans="1:6">
      <c r="A14" s="4" t="s">
        <v>767</v>
      </c>
      <c r="D14" s="5" t="n">
        <v>-6</v>
      </c>
      <c r="E14" s="5" t="n">
        <v>-10</v>
      </c>
    </row>
    <row r="15" spans="1:6">
      <c r="A15" s="4" t="s">
        <v>768</v>
      </c>
      <c r="C15" s="5" t="n">
        <v>129</v>
      </c>
      <c r="D15" s="5" t="n">
        <v>193</v>
      </c>
      <c r="E15" s="5" t="n">
        <v>129</v>
      </c>
      <c r="F15" s="5" t="n">
        <v>95</v>
      </c>
    </row>
    <row r="16" spans="1:6">
      <c r="A16" s="4" t="s">
        <v>770</v>
      </c>
    </row>
    <row r="17" spans="1:6">
      <c r="A17" s="3" t="s">
        <v>764</v>
      </c>
    </row>
    <row r="18" spans="1:6">
      <c r="A18" s="4" t="s">
        <v>765</v>
      </c>
      <c r="D18" s="5" t="n">
        <v>2</v>
      </c>
      <c r="E18" s="5" t="n">
        <v>2</v>
      </c>
    </row>
    <row r="19" spans="1:6">
      <c r="A19" s="4" t="s">
        <v>45</v>
      </c>
      <c r="D19" s="5" t="n">
        <v>6</v>
      </c>
      <c r="E19" s="5" t="n">
        <v>2</v>
      </c>
    </row>
    <row r="20" spans="1:6">
      <c r="A20" s="4" t="s">
        <v>766</v>
      </c>
      <c r="D20" s="5" t="n">
        <v>-3</v>
      </c>
      <c r="E20" s="5" t="n">
        <v>-2</v>
      </c>
    </row>
    <row r="21" spans="1:6">
      <c r="A21" s="4" t="s">
        <v>767</v>
      </c>
      <c r="D21" s="5" t="n">
        <v>0</v>
      </c>
      <c r="E21" s="5" t="n">
        <v>0</v>
      </c>
    </row>
    <row r="22" spans="1:6">
      <c r="A22" s="4" t="s">
        <v>768</v>
      </c>
      <c r="C22" s="6" t="n">
        <v>2</v>
      </c>
      <c r="D22" s="6" t="n">
        <v>5</v>
      </c>
      <c r="E22" s="6" t="n">
        <v>2</v>
      </c>
      <c r="F22" s="6" t="n">
        <v>2</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6"/>
    <col customWidth="1" max="6" min="6" width="16"/>
    <col customWidth="1" max="7" min="7" width="16"/>
    <col customWidth="1" max="8" min="8" width="16"/>
    <col customWidth="1" max="9" min="9" width="14"/>
  </cols>
  <sheetData>
    <row r="1" spans="1:9">
      <c r="A1" s="1" t="s">
        <v>771</v>
      </c>
      <c r="B1" s="2" t="s">
        <v>772</v>
      </c>
      <c r="C1" s="2" t="s">
        <v>773</v>
      </c>
      <c r="D1" s="2" t="s">
        <v>774</v>
      </c>
      <c r="E1" s="2" t="s">
        <v>775</v>
      </c>
      <c r="F1" s="2" t="s">
        <v>776</v>
      </c>
      <c r="G1" s="2" t="s">
        <v>777</v>
      </c>
      <c r="H1" s="2" t="s">
        <v>2</v>
      </c>
      <c r="I1" s="2" t="s">
        <v>33</v>
      </c>
    </row>
    <row r="2" spans="1:9">
      <c r="A2" s="3" t="s">
        <v>778</v>
      </c>
    </row>
    <row r="3" spans="1:9">
      <c r="A3" s="4" t="s">
        <v>779</v>
      </c>
      <c r="H3" s="6" t="n">
        <v>42</v>
      </c>
      <c r="I3" s="6" t="n">
        <v>77</v>
      </c>
    </row>
    <row r="4" spans="1:9">
      <c r="A4" s="4" t="s">
        <v>780</v>
      </c>
      <c r="H4" s="5" t="n">
        <v>3971</v>
      </c>
      <c r="I4" s="5" t="n">
        <v>4008</v>
      </c>
    </row>
    <row r="5" spans="1:9">
      <c r="A5" s="4" t="s">
        <v>781</v>
      </c>
      <c r="H5" s="5" t="n">
        <v>-12</v>
      </c>
      <c r="I5" s="5" t="n">
        <v>-52</v>
      </c>
    </row>
    <row r="6" spans="1:9">
      <c r="A6" s="4" t="s">
        <v>782</v>
      </c>
      <c r="H6" s="5" t="n">
        <v>3959</v>
      </c>
      <c r="I6" s="5" t="n">
        <v>3956</v>
      </c>
    </row>
    <row r="7" spans="1:9">
      <c r="A7" s="4" t="s">
        <v>783</v>
      </c>
    </row>
    <row r="8" spans="1:9">
      <c r="A8" s="3" t="s">
        <v>778</v>
      </c>
    </row>
    <row r="9" spans="1:9">
      <c r="A9" s="4" t="s">
        <v>782</v>
      </c>
      <c r="H9" s="6" t="n">
        <v>646</v>
      </c>
      <c r="I9" s="5" t="n">
        <v>645</v>
      </c>
    </row>
    <row r="10" spans="1:9">
      <c r="A10" s="4" t="s">
        <v>784</v>
      </c>
      <c r="D10" s="4" t="s">
        <v>785</v>
      </c>
      <c r="H10" s="4" t="s">
        <v>785</v>
      </c>
    </row>
    <row r="11" spans="1:9">
      <c r="A11" s="4" t="s">
        <v>786</v>
      </c>
      <c r="D11" s="4" t="s">
        <v>787</v>
      </c>
      <c r="H11" s="4" t="s">
        <v>787</v>
      </c>
    </row>
    <row r="12" spans="1:9">
      <c r="A12" s="4" t="s">
        <v>611</v>
      </c>
      <c r="H12" s="6" t="n">
        <v>3</v>
      </c>
      <c r="I12" s="5" t="n">
        <v>4</v>
      </c>
    </row>
    <row r="13" spans="1:9">
      <c r="A13" s="4" t="s">
        <v>788</v>
      </c>
      <c r="H13" s="5" t="n">
        <v>1</v>
      </c>
      <c r="I13" s="5" t="n">
        <v>1</v>
      </c>
    </row>
    <row r="14" spans="1:9">
      <c r="A14" s="4" t="s">
        <v>789</v>
      </c>
    </row>
    <row r="15" spans="1:9">
      <c r="A15" s="3" t="s">
        <v>778</v>
      </c>
    </row>
    <row r="16" spans="1:9">
      <c r="A16" s="4" t="s">
        <v>782</v>
      </c>
      <c r="H16" s="6" t="n">
        <v>0</v>
      </c>
      <c r="I16" s="5" t="n">
        <v>791</v>
      </c>
    </row>
    <row r="17" spans="1:9">
      <c r="A17" s="4" t="s">
        <v>784</v>
      </c>
      <c r="G17" s="4" t="s">
        <v>790</v>
      </c>
      <c r="H17" s="4" t="s">
        <v>790</v>
      </c>
    </row>
    <row r="18" spans="1:9">
      <c r="A18" s="4" t="s">
        <v>786</v>
      </c>
      <c r="G18" s="4" t="s">
        <v>791</v>
      </c>
      <c r="H18" s="4" t="s">
        <v>791</v>
      </c>
    </row>
    <row r="19" spans="1:9">
      <c r="A19" s="4" t="s">
        <v>611</v>
      </c>
      <c r="H19" s="6" t="n">
        <v>0</v>
      </c>
      <c r="I19" s="5" t="n">
        <v>9</v>
      </c>
    </row>
    <row r="20" spans="1:9">
      <c r="A20" s="4" t="s">
        <v>792</v>
      </c>
    </row>
    <row r="21" spans="1:9">
      <c r="A21" s="3" t="s">
        <v>778</v>
      </c>
    </row>
    <row r="22" spans="1:9">
      <c r="A22" s="4" t="s">
        <v>782</v>
      </c>
      <c r="H22" s="6" t="n">
        <v>694</v>
      </c>
      <c r="I22" s="5" t="n">
        <v>693</v>
      </c>
    </row>
    <row r="23" spans="1:9">
      <c r="A23" s="4" t="s">
        <v>784</v>
      </c>
      <c r="F23" s="4" t="s">
        <v>793</v>
      </c>
      <c r="H23" s="4" t="s">
        <v>793</v>
      </c>
    </row>
    <row r="24" spans="1:9">
      <c r="A24" s="4" t="s">
        <v>786</v>
      </c>
      <c r="F24" s="4" t="s">
        <v>794</v>
      </c>
      <c r="H24" s="4" t="s">
        <v>794</v>
      </c>
    </row>
    <row r="25" spans="1:9">
      <c r="A25" s="4" t="s">
        <v>611</v>
      </c>
      <c r="H25" s="6" t="n">
        <v>4</v>
      </c>
      <c r="I25" s="5" t="n">
        <v>5</v>
      </c>
    </row>
    <row r="26" spans="1:9">
      <c r="A26" s="4" t="s">
        <v>788</v>
      </c>
      <c r="H26" s="5" t="n">
        <v>2</v>
      </c>
      <c r="I26" s="5" t="n">
        <v>2</v>
      </c>
    </row>
    <row r="27" spans="1:9">
      <c r="A27" s="4" t="s">
        <v>795</v>
      </c>
    </row>
    <row r="28" spans="1:9">
      <c r="A28" s="3" t="s">
        <v>778</v>
      </c>
    </row>
    <row r="29" spans="1:9">
      <c r="A29" s="4" t="s">
        <v>782</v>
      </c>
      <c r="H29" s="6" t="n">
        <v>729</v>
      </c>
      <c r="I29" s="5" t="n">
        <v>757</v>
      </c>
    </row>
    <row r="30" spans="1:9">
      <c r="A30" s="4" t="s">
        <v>784</v>
      </c>
      <c r="E30" s="4" t="s">
        <v>796</v>
      </c>
      <c r="H30" s="4" t="s">
        <v>796</v>
      </c>
    </row>
    <row r="31" spans="1:9">
      <c r="A31" s="4" t="s">
        <v>786</v>
      </c>
      <c r="E31" s="4" t="s">
        <v>797</v>
      </c>
      <c r="H31" s="4" t="s">
        <v>797</v>
      </c>
    </row>
    <row r="32" spans="1:9">
      <c r="A32" s="4" t="s">
        <v>611</v>
      </c>
      <c r="H32" s="6" t="n">
        <v>4</v>
      </c>
      <c r="I32" s="5" t="n">
        <v>5</v>
      </c>
    </row>
    <row r="33" spans="1:9">
      <c r="A33" s="4" t="s">
        <v>788</v>
      </c>
      <c r="H33" s="5" t="n">
        <v>3</v>
      </c>
      <c r="I33" s="5" t="n">
        <v>3</v>
      </c>
    </row>
    <row r="34" spans="1:9">
      <c r="A34" s="4" t="s">
        <v>798</v>
      </c>
    </row>
    <row r="35" spans="1:9">
      <c r="A35" s="3" t="s">
        <v>778</v>
      </c>
    </row>
    <row r="36" spans="1:9">
      <c r="A36" s="4" t="s">
        <v>782</v>
      </c>
      <c r="H36" s="6" t="n">
        <v>646</v>
      </c>
      <c r="I36" s="5" t="n">
        <v>646</v>
      </c>
    </row>
    <row r="37" spans="1:9">
      <c r="A37" s="4" t="s">
        <v>784</v>
      </c>
      <c r="D37" s="4" t="s">
        <v>799</v>
      </c>
      <c r="H37" s="4" t="s">
        <v>799</v>
      </c>
    </row>
    <row r="38" spans="1:9">
      <c r="A38" s="4" t="s">
        <v>786</v>
      </c>
      <c r="D38" s="4" t="s">
        <v>800</v>
      </c>
      <c r="H38" s="4" t="s">
        <v>800</v>
      </c>
    </row>
    <row r="39" spans="1:9">
      <c r="A39" s="4" t="s">
        <v>611</v>
      </c>
      <c r="H39" s="6" t="n">
        <v>4</v>
      </c>
      <c r="I39" s="5" t="n">
        <v>4</v>
      </c>
    </row>
    <row r="40" spans="1:9">
      <c r="A40" s="4" t="s">
        <v>801</v>
      </c>
    </row>
    <row r="41" spans="1:9">
      <c r="A41" s="3" t="s">
        <v>778</v>
      </c>
    </row>
    <row r="42" spans="1:9">
      <c r="A42" s="4" t="s">
        <v>782</v>
      </c>
      <c r="H42" s="6" t="n">
        <v>521</v>
      </c>
      <c r="I42" s="5" t="n">
        <v>0</v>
      </c>
    </row>
    <row r="43" spans="1:9">
      <c r="A43" s="4" t="s">
        <v>784</v>
      </c>
      <c r="C43" s="4" t="s">
        <v>802</v>
      </c>
      <c r="H43" s="4" t="s">
        <v>802</v>
      </c>
    </row>
    <row r="44" spans="1:9">
      <c r="A44" s="4" t="s">
        <v>786</v>
      </c>
      <c r="C44" s="4" t="s">
        <v>803</v>
      </c>
      <c r="H44" s="4" t="s">
        <v>803</v>
      </c>
    </row>
    <row r="45" spans="1:9">
      <c r="A45" s="4" t="s">
        <v>611</v>
      </c>
      <c r="H45" s="6" t="n">
        <v>4</v>
      </c>
    </row>
    <row r="46" spans="1:9">
      <c r="A46" s="4" t="s">
        <v>788</v>
      </c>
      <c r="H46" s="5" t="n">
        <v>1</v>
      </c>
    </row>
    <row r="47" spans="1:9">
      <c r="A47" s="4" t="s">
        <v>804</v>
      </c>
    </row>
    <row r="48" spans="1:9">
      <c r="A48" s="3" t="s">
        <v>778</v>
      </c>
    </row>
    <row r="49" spans="1:9">
      <c r="A49" s="4" t="s">
        <v>782</v>
      </c>
      <c r="H49" s="6" t="n">
        <v>295</v>
      </c>
      <c r="I49" s="5" t="n">
        <v>0</v>
      </c>
    </row>
    <row r="50" spans="1:9">
      <c r="A50" s="4" t="s">
        <v>784</v>
      </c>
      <c r="B50" s="4" t="s">
        <v>805</v>
      </c>
      <c r="H50" s="4" t="s">
        <v>805</v>
      </c>
    </row>
    <row r="51" spans="1:9">
      <c r="A51" s="4" t="s">
        <v>786</v>
      </c>
      <c r="B51" s="4" t="s">
        <v>806</v>
      </c>
      <c r="H51" s="4" t="s">
        <v>806</v>
      </c>
    </row>
    <row r="52" spans="1:9">
      <c r="A52" s="4" t="s">
        <v>611</v>
      </c>
      <c r="H52" s="6" t="n">
        <v>3</v>
      </c>
    </row>
    <row r="53" spans="1:9">
      <c r="A53" s="4" t="s">
        <v>788</v>
      </c>
      <c r="H53" s="5" t="n">
        <v>2</v>
      </c>
    </row>
    <row r="54" spans="1:9">
      <c r="A54" s="4" t="s">
        <v>807</v>
      </c>
    </row>
    <row r="55" spans="1:9">
      <c r="A55" s="3" t="s">
        <v>778</v>
      </c>
    </row>
    <row r="56" spans="1:9">
      <c r="A56" s="4" t="s">
        <v>782</v>
      </c>
      <c r="H56" s="6" t="n">
        <v>398</v>
      </c>
      <c r="I56" s="5" t="n">
        <v>399</v>
      </c>
    </row>
    <row r="57" spans="1:9">
      <c r="A57" s="4" t="s">
        <v>786</v>
      </c>
      <c r="H57" s="4" t="s">
        <v>808</v>
      </c>
    </row>
    <row r="58" spans="1:9">
      <c r="A58" s="4" t="s">
        <v>611</v>
      </c>
      <c r="H58" s="6" t="n">
        <v>2</v>
      </c>
      <c r="I58"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56</v>
      </c>
    </row>
    <row r="2" spans="1:2">
      <c r="A2" s="3" t="s">
        <v>778</v>
      </c>
    </row>
    <row r="3" spans="1:2">
      <c r="A3" s="5" t="n">
        <v>2017</v>
      </c>
      <c r="B3" s="6" t="n">
        <v>12</v>
      </c>
    </row>
    <row r="4" spans="1:2">
      <c r="A4" s="5" t="n">
        <v>2018</v>
      </c>
      <c r="B4" s="5" t="n">
        <v>25</v>
      </c>
    </row>
    <row r="5" spans="1:2">
      <c r="A5" s="5" t="n">
        <v>2019</v>
      </c>
      <c r="B5" s="5" t="n">
        <v>29</v>
      </c>
    </row>
    <row r="6" spans="1:2">
      <c r="A6" s="5" t="n">
        <v>2020</v>
      </c>
      <c r="B6" s="5" t="n">
        <v>683</v>
      </c>
    </row>
    <row r="7" spans="1:2">
      <c r="A7" s="5" t="n">
        <v>2021</v>
      </c>
      <c r="B7" s="5" t="n">
        <v>333</v>
      </c>
    </row>
    <row r="8" spans="1:2">
      <c r="A8" s="4" t="s">
        <v>810</v>
      </c>
      <c r="B8" s="5" t="n">
        <v>2922</v>
      </c>
    </row>
    <row r="9" spans="1:2">
      <c r="A9" s="4" t="s">
        <v>211</v>
      </c>
      <c r="B9" s="6" t="n">
        <v>40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11</v>
      </c>
      <c r="B1" s="2" t="s">
        <v>30</v>
      </c>
      <c r="D1" s="2" t="s">
        <v>1</v>
      </c>
    </row>
    <row r="2" spans="1:7">
      <c r="B2" s="2" t="s">
        <v>31</v>
      </c>
      <c r="C2" s="2" t="s">
        <v>36</v>
      </c>
      <c r="D2" s="2" t="s">
        <v>2</v>
      </c>
      <c r="E2" s="2" t="s">
        <v>33</v>
      </c>
      <c r="F2" s="2" t="s">
        <v>37</v>
      </c>
      <c r="G2" s="2" t="s">
        <v>4</v>
      </c>
    </row>
    <row r="3" spans="1:7">
      <c r="A3" s="3" t="s">
        <v>812</v>
      </c>
    </row>
    <row r="4" spans="1:7">
      <c r="A4" s="4" t="s">
        <v>167</v>
      </c>
      <c r="B4" s="6" t="n">
        <v>-73</v>
      </c>
      <c r="C4" s="6" t="n">
        <v>-52</v>
      </c>
      <c r="D4" s="6" t="n">
        <v>-73</v>
      </c>
      <c r="E4" s="6" t="n">
        <v>-58</v>
      </c>
      <c r="F4" s="6" t="n">
        <v>-34</v>
      </c>
    </row>
    <row r="5" spans="1:7">
      <c r="A5" s="4" t="s">
        <v>813</v>
      </c>
    </row>
    <row r="6" spans="1:7">
      <c r="A6" s="3" t="s">
        <v>812</v>
      </c>
    </row>
    <row r="7" spans="1:7">
      <c r="A7" s="4" t="s">
        <v>167</v>
      </c>
      <c r="D7" s="5" t="n">
        <v>-3</v>
      </c>
    </row>
    <row r="8" spans="1:7">
      <c r="A8" s="4" t="s">
        <v>814</v>
      </c>
      <c r="D8" s="5" t="n">
        <v>1000</v>
      </c>
    </row>
    <row r="9" spans="1:7">
      <c r="A9" s="4" t="s">
        <v>815</v>
      </c>
      <c r="D9" s="6" t="n">
        <v>7</v>
      </c>
    </row>
    <row r="10" spans="1:7">
      <c r="A10" s="4" t="s">
        <v>816</v>
      </c>
    </row>
    <row r="11" spans="1:7">
      <c r="A11" s="3" t="s">
        <v>812</v>
      </c>
    </row>
    <row r="12" spans="1:7">
      <c r="A12" s="4" t="s">
        <v>817</v>
      </c>
      <c r="D12" s="4" t="s">
        <v>818</v>
      </c>
    </row>
    <row r="13" spans="1:7">
      <c r="A13" s="4" t="s">
        <v>819</v>
      </c>
    </row>
    <row r="14" spans="1:7">
      <c r="A14" s="3" t="s">
        <v>812</v>
      </c>
    </row>
    <row r="15" spans="1:7">
      <c r="A15" s="4" t="s">
        <v>820</v>
      </c>
      <c r="D15" s="6" t="n">
        <v>0</v>
      </c>
    </row>
    <row r="16" spans="1:7">
      <c r="A16" s="4" t="s">
        <v>821</v>
      </c>
    </row>
    <row r="17" spans="1:7">
      <c r="A17" s="3" t="s">
        <v>812</v>
      </c>
    </row>
    <row r="18" spans="1:7">
      <c r="A18" s="4" t="s">
        <v>822</v>
      </c>
      <c r="D18" s="6" t="n">
        <v>2000</v>
      </c>
      <c r="G18" s="6" t="n">
        <v>1500</v>
      </c>
    </row>
    <row r="19" spans="1:7">
      <c r="A19" s="4" t="s">
        <v>823</v>
      </c>
    </row>
    <row r="20" spans="1:7">
      <c r="A20" s="3" t="s">
        <v>812</v>
      </c>
    </row>
    <row r="21" spans="1:7">
      <c r="A21" s="4" t="s">
        <v>824</v>
      </c>
      <c r="D21" s="4" t="s">
        <v>825</v>
      </c>
      <c r="E21" s="4" t="s">
        <v>826</v>
      </c>
    </row>
    <row r="22" spans="1:7">
      <c r="A22" s="4" t="s">
        <v>827</v>
      </c>
    </row>
    <row r="23" spans="1:7">
      <c r="A23" s="3" t="s">
        <v>812</v>
      </c>
    </row>
    <row r="24" spans="1:7">
      <c r="A24" s="4" t="s">
        <v>824</v>
      </c>
      <c r="D24" s="4" t="s">
        <v>828</v>
      </c>
      <c r="E24" s="4" t="s">
        <v>829</v>
      </c>
    </row>
    <row r="25" spans="1:7">
      <c r="A25" s="4" t="s">
        <v>830</v>
      </c>
    </row>
    <row r="26" spans="1:7">
      <c r="A26" s="3" t="s">
        <v>812</v>
      </c>
    </row>
    <row r="27" spans="1:7">
      <c r="A27" s="4" t="s">
        <v>786</v>
      </c>
      <c r="D27" s="4" t="s">
        <v>808</v>
      </c>
    </row>
    <row r="28" spans="1:7">
      <c r="A28" s="4" t="s">
        <v>831</v>
      </c>
    </row>
    <row r="29" spans="1:7">
      <c r="A29" s="3" t="s">
        <v>812</v>
      </c>
    </row>
    <row r="30" spans="1:7">
      <c r="A30" s="4" t="s">
        <v>832</v>
      </c>
      <c r="D30" s="6" t="n">
        <v>400</v>
      </c>
    </row>
    <row r="31" spans="1:7">
      <c r="A31" s="4" t="s">
        <v>833</v>
      </c>
    </row>
    <row r="32" spans="1:7">
      <c r="A32" s="3" t="s">
        <v>812</v>
      </c>
    </row>
    <row r="33" spans="1:7">
      <c r="A33" s="4" t="s">
        <v>824</v>
      </c>
      <c r="D33" s="4" t="s">
        <v>834</v>
      </c>
      <c r="E33" s="4" t="s">
        <v>826</v>
      </c>
    </row>
    <row r="34" spans="1:7">
      <c r="A34" s="4" t="s">
        <v>835</v>
      </c>
      <c r="D34" s="4" t="s">
        <v>836</v>
      </c>
    </row>
    <row r="35" spans="1:7">
      <c r="A35" s="4" t="s">
        <v>837</v>
      </c>
    </row>
    <row r="36" spans="1:7">
      <c r="A36" s="3" t="s">
        <v>812</v>
      </c>
    </row>
    <row r="37" spans="1:7">
      <c r="A37" s="4" t="s">
        <v>824</v>
      </c>
      <c r="D37" s="4" t="s">
        <v>838</v>
      </c>
      <c r="E37" s="4" t="s">
        <v>829</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39</v>
      </c>
      <c r="B1" s="2" t="s">
        <v>840</v>
      </c>
      <c r="C1" s="2" t="s">
        <v>841</v>
      </c>
      <c r="D1" s="2" t="s">
        <v>842</v>
      </c>
      <c r="E1" s="2" t="s">
        <v>843</v>
      </c>
      <c r="F1" s="2" t="s">
        <v>844</v>
      </c>
      <c r="G1" s="2" t="s">
        <v>845</v>
      </c>
      <c r="H1" s="2" t="s">
        <v>846</v>
      </c>
      <c r="I1" s="2" t="s">
        <v>847</v>
      </c>
      <c r="J1" s="2" t="s">
        <v>848</v>
      </c>
      <c r="K1" s="2" t="s">
        <v>849</v>
      </c>
      <c r="L1" s="2" t="s">
        <v>847</v>
      </c>
      <c r="M1" s="2" t="s">
        <v>156</v>
      </c>
      <c r="N1" s="2" t="s">
        <v>157</v>
      </c>
      <c r="O1" s="2" t="s">
        <v>158</v>
      </c>
      <c r="P1" s="2" t="s">
        <v>850</v>
      </c>
      <c r="Q1" s="2" t="s">
        <v>851</v>
      </c>
    </row>
    <row r="2" spans="1:17">
      <c r="A2" s="3" t="s">
        <v>778</v>
      </c>
    </row>
    <row r="3" spans="1:17">
      <c r="A3" s="4" t="s">
        <v>852</v>
      </c>
      <c r="H3" s="6" t="n">
        <v>1000000000</v>
      </c>
    </row>
    <row r="4" spans="1:17">
      <c r="A4" s="4" t="s">
        <v>167</v>
      </c>
      <c r="K4" s="6" t="n">
        <v>-73000000</v>
      </c>
      <c r="L4" s="6" t="n">
        <v>-52000000</v>
      </c>
      <c r="M4" s="6" t="n">
        <v>-73000000</v>
      </c>
      <c r="N4" s="6" t="n">
        <v>-58000000</v>
      </c>
      <c r="O4" s="6" t="n">
        <v>-34000000</v>
      </c>
    </row>
    <row r="5" spans="1:17">
      <c r="A5" s="4" t="s">
        <v>853</v>
      </c>
    </row>
    <row r="6" spans="1:17">
      <c r="A6" s="3" t="s">
        <v>778</v>
      </c>
    </row>
    <row r="7" spans="1:17">
      <c r="A7" s="4" t="s">
        <v>854</v>
      </c>
      <c r="H7" s="6" t="n">
        <v>500000000</v>
      </c>
    </row>
    <row r="8" spans="1:17">
      <c r="A8" s="4" t="s">
        <v>784</v>
      </c>
      <c r="H8" s="4" t="s">
        <v>855</v>
      </c>
    </row>
    <row r="9" spans="1:17">
      <c r="A9" s="4" t="s">
        <v>786</v>
      </c>
      <c r="H9" s="4" t="s">
        <v>856</v>
      </c>
    </row>
    <row r="10" spans="1:17">
      <c r="A10" s="4" t="s">
        <v>167</v>
      </c>
      <c r="O10" s="6" t="n">
        <v>-33000000</v>
      </c>
    </row>
    <row r="11" spans="1:17">
      <c r="A11" s="4" t="s">
        <v>857</v>
      </c>
    </row>
    <row r="12" spans="1:17">
      <c r="A12" s="3" t="s">
        <v>778</v>
      </c>
    </row>
    <row r="13" spans="1:17">
      <c r="A13" s="4" t="s">
        <v>854</v>
      </c>
      <c r="H13" s="6" t="n">
        <v>500000000</v>
      </c>
    </row>
    <row r="14" spans="1:17">
      <c r="A14" s="4" t="s">
        <v>784</v>
      </c>
      <c r="H14" s="4" t="s">
        <v>858</v>
      </c>
    </row>
    <row r="15" spans="1:17">
      <c r="A15" s="4" t="s">
        <v>786</v>
      </c>
      <c r="H15" s="4" t="s">
        <v>859</v>
      </c>
    </row>
    <row r="16" spans="1:17">
      <c r="A16" s="4" t="s">
        <v>860</v>
      </c>
      <c r="I16" s="6" t="n">
        <v>500000000</v>
      </c>
      <c r="J16" s="6" t="n">
        <v>500000000</v>
      </c>
    </row>
    <row r="17" spans="1:17">
      <c r="A17" s="4" t="s">
        <v>167</v>
      </c>
      <c r="N17" s="6" t="n">
        <v>-52000000</v>
      </c>
    </row>
    <row r="18" spans="1:17">
      <c r="A18" s="4" t="s">
        <v>789</v>
      </c>
    </row>
    <row r="19" spans="1:17">
      <c r="A19" s="3" t="s">
        <v>778</v>
      </c>
    </row>
    <row r="20" spans="1:17">
      <c r="A20" s="4" t="s">
        <v>854</v>
      </c>
      <c r="G20" s="6" t="n">
        <v>800000000</v>
      </c>
    </row>
    <row r="21" spans="1:17">
      <c r="A21" s="4" t="s">
        <v>784</v>
      </c>
      <c r="G21" s="4" t="s">
        <v>790</v>
      </c>
      <c r="M21" s="4" t="s">
        <v>790</v>
      </c>
    </row>
    <row r="22" spans="1:17">
      <c r="A22" s="4" t="s">
        <v>786</v>
      </c>
      <c r="G22" s="4" t="s">
        <v>791</v>
      </c>
      <c r="M22" s="4" t="s">
        <v>791</v>
      </c>
    </row>
    <row r="23" spans="1:17">
      <c r="A23" s="4" t="s">
        <v>860</v>
      </c>
      <c r="M23" s="6" t="n">
        <v>800000000</v>
      </c>
    </row>
    <row r="24" spans="1:17">
      <c r="A24" s="4" t="s">
        <v>167</v>
      </c>
      <c r="M24" s="6" t="n">
        <v>-70000000</v>
      </c>
    </row>
    <row r="25" spans="1:17">
      <c r="A25" s="4" t="s">
        <v>861</v>
      </c>
      <c r="G25" s="6" t="n">
        <v>12000000</v>
      </c>
    </row>
    <row r="26" spans="1:17">
      <c r="A26" s="4" t="s">
        <v>792</v>
      </c>
    </row>
    <row r="27" spans="1:17">
      <c r="A27" s="3" t="s">
        <v>778</v>
      </c>
    </row>
    <row r="28" spans="1:17">
      <c r="A28" s="4" t="s">
        <v>854</v>
      </c>
      <c r="F28" s="6" t="n">
        <v>700000000</v>
      </c>
    </row>
    <row r="29" spans="1:17">
      <c r="A29" s="4" t="s">
        <v>784</v>
      </c>
      <c r="F29" s="4" t="s">
        <v>793</v>
      </c>
      <c r="M29" s="4" t="s">
        <v>793</v>
      </c>
    </row>
    <row r="30" spans="1:17">
      <c r="A30" s="4" t="s">
        <v>786</v>
      </c>
      <c r="F30" s="4" t="s">
        <v>794</v>
      </c>
      <c r="M30" s="4" t="s">
        <v>794</v>
      </c>
    </row>
    <row r="31" spans="1:17">
      <c r="A31" s="4" t="s">
        <v>861</v>
      </c>
      <c r="F31" s="6" t="n">
        <v>6000000</v>
      </c>
    </row>
    <row r="32" spans="1:17">
      <c r="A32" s="4" t="s">
        <v>862</v>
      </c>
      <c r="F32" s="4" t="s">
        <v>863</v>
      </c>
    </row>
    <row r="33" spans="1:17">
      <c r="A33" s="4" t="s">
        <v>864</v>
      </c>
      <c r="F33" s="4" t="s">
        <v>865</v>
      </c>
    </row>
    <row r="34" spans="1:17">
      <c r="A34" s="4" t="s">
        <v>795</v>
      </c>
    </row>
    <row r="35" spans="1:17">
      <c r="A35" s="3" t="s">
        <v>778</v>
      </c>
    </row>
    <row r="36" spans="1:17">
      <c r="A36" s="4" t="s">
        <v>784</v>
      </c>
      <c r="M36" s="4" t="s">
        <v>796</v>
      </c>
      <c r="Q36" s="4" t="s">
        <v>796</v>
      </c>
    </row>
    <row r="37" spans="1:17">
      <c r="A37" s="4" t="s">
        <v>786</v>
      </c>
      <c r="E37" s="4" t="s">
        <v>797</v>
      </c>
      <c r="M37" s="4" t="s">
        <v>797</v>
      </c>
    </row>
    <row r="38" spans="1:17">
      <c r="A38" s="4" t="s">
        <v>861</v>
      </c>
      <c r="E38" s="6" t="n">
        <v>5000000</v>
      </c>
    </row>
    <row r="39" spans="1:17">
      <c r="A39" s="4" t="s">
        <v>862</v>
      </c>
      <c r="Q39" s="4" t="s">
        <v>866</v>
      </c>
    </row>
    <row r="40" spans="1:17">
      <c r="A40" s="4" t="s">
        <v>864</v>
      </c>
      <c r="Q40" s="4" t="s">
        <v>867</v>
      </c>
    </row>
    <row r="41" spans="1:17">
      <c r="A41" s="4" t="s">
        <v>868</v>
      </c>
    </row>
    <row r="42" spans="1:17">
      <c r="A42" s="3" t="s">
        <v>778</v>
      </c>
    </row>
    <row r="43" spans="1:17">
      <c r="A43" s="4" t="s">
        <v>869</v>
      </c>
      <c r="Q43" s="10" t="n">
        <v>700</v>
      </c>
    </row>
    <row r="44" spans="1:17">
      <c r="A44" s="4" t="s">
        <v>870</v>
      </c>
    </row>
    <row r="45" spans="1:17">
      <c r="A45" s="3" t="s">
        <v>778</v>
      </c>
    </row>
    <row r="46" spans="1:17">
      <c r="A46" s="4" t="s">
        <v>854</v>
      </c>
      <c r="D46" s="6" t="n">
        <v>1300000000</v>
      </c>
    </row>
    <row r="47" spans="1:17">
      <c r="A47" s="4" t="s">
        <v>861</v>
      </c>
      <c r="D47" s="5" t="n">
        <v>8000000</v>
      </c>
    </row>
    <row r="48" spans="1:17">
      <c r="A48" s="4" t="s">
        <v>783</v>
      </c>
    </row>
    <row r="49" spans="1:17">
      <c r="A49" s="3" t="s">
        <v>778</v>
      </c>
    </row>
    <row r="50" spans="1:17">
      <c r="A50" s="4" t="s">
        <v>854</v>
      </c>
      <c r="D50" s="6" t="n">
        <v>650000000</v>
      </c>
    </row>
    <row r="51" spans="1:17">
      <c r="A51" s="4" t="s">
        <v>784</v>
      </c>
      <c r="D51" s="4" t="s">
        <v>785</v>
      </c>
      <c r="M51" s="4" t="s">
        <v>785</v>
      </c>
    </row>
    <row r="52" spans="1:17">
      <c r="A52" s="4" t="s">
        <v>786</v>
      </c>
      <c r="D52" s="4" t="s">
        <v>787</v>
      </c>
      <c r="M52" s="4" t="s">
        <v>787</v>
      </c>
    </row>
    <row r="53" spans="1:17">
      <c r="A53" s="4" t="s">
        <v>862</v>
      </c>
      <c r="D53" s="4" t="s">
        <v>871</v>
      </c>
    </row>
    <row r="54" spans="1:17">
      <c r="A54" s="4" t="s">
        <v>864</v>
      </c>
      <c r="D54" s="4" t="s">
        <v>872</v>
      </c>
    </row>
    <row r="55" spans="1:17">
      <c r="A55" s="4" t="s">
        <v>798</v>
      </c>
    </row>
    <row r="56" spans="1:17">
      <c r="A56" s="3" t="s">
        <v>778</v>
      </c>
    </row>
    <row r="57" spans="1:17">
      <c r="A57" s="4" t="s">
        <v>854</v>
      </c>
      <c r="D57" s="6" t="n">
        <v>650000000</v>
      </c>
    </row>
    <row r="58" spans="1:17">
      <c r="A58" s="4" t="s">
        <v>784</v>
      </c>
      <c r="D58" s="4" t="s">
        <v>799</v>
      </c>
      <c r="M58" s="4" t="s">
        <v>799</v>
      </c>
    </row>
    <row r="59" spans="1:17">
      <c r="A59" s="4" t="s">
        <v>786</v>
      </c>
      <c r="D59" s="4" t="s">
        <v>800</v>
      </c>
      <c r="M59" s="4" t="s">
        <v>800</v>
      </c>
    </row>
    <row r="60" spans="1:17">
      <c r="A60" s="4" t="s">
        <v>862</v>
      </c>
      <c r="D60" s="4" t="s">
        <v>873</v>
      </c>
    </row>
    <row r="61" spans="1:17">
      <c r="A61" s="4" t="s">
        <v>864</v>
      </c>
      <c r="D61" s="4" t="s">
        <v>874</v>
      </c>
    </row>
    <row r="62" spans="1:17">
      <c r="A62" s="4" t="s">
        <v>801</v>
      </c>
    </row>
    <row r="63" spans="1:17">
      <c r="A63" s="3" t="s">
        <v>778</v>
      </c>
    </row>
    <row r="64" spans="1:17">
      <c r="A64" s="4" t="s">
        <v>784</v>
      </c>
      <c r="M64" s="4" t="s">
        <v>802</v>
      </c>
      <c r="P64" s="4" t="s">
        <v>802</v>
      </c>
    </row>
    <row r="65" spans="1:17">
      <c r="A65" s="4" t="s">
        <v>786</v>
      </c>
      <c r="C65" s="4" t="s">
        <v>803</v>
      </c>
      <c r="M65" s="4" t="s">
        <v>803</v>
      </c>
    </row>
    <row r="66" spans="1:17">
      <c r="A66" s="4" t="s">
        <v>861</v>
      </c>
      <c r="C66" s="6" t="n">
        <v>4000000</v>
      </c>
    </row>
    <row r="67" spans="1:17">
      <c r="A67" s="4" t="s">
        <v>862</v>
      </c>
      <c r="P67" s="4" t="s">
        <v>875</v>
      </c>
    </row>
    <row r="68" spans="1:17">
      <c r="A68" s="4" t="s">
        <v>864</v>
      </c>
      <c r="P68" s="4" t="s">
        <v>876</v>
      </c>
    </row>
    <row r="69" spans="1:17">
      <c r="A69" s="4" t="s">
        <v>877</v>
      </c>
    </row>
    <row r="70" spans="1:17">
      <c r="A70" s="3" t="s">
        <v>778</v>
      </c>
    </row>
    <row r="71" spans="1:17">
      <c r="A71" s="4" t="s">
        <v>869</v>
      </c>
      <c r="P71" s="10" t="n">
        <v>500</v>
      </c>
    </row>
    <row r="72" spans="1:17">
      <c r="A72" s="4" t="s">
        <v>804</v>
      </c>
    </row>
    <row r="73" spans="1:17">
      <c r="A73" s="3" t="s">
        <v>778</v>
      </c>
    </row>
    <row r="74" spans="1:17">
      <c r="A74" s="4" t="s">
        <v>854</v>
      </c>
      <c r="B74" s="6" t="n">
        <v>300000000</v>
      </c>
    </row>
    <row r="75" spans="1:17">
      <c r="A75" s="4" t="s">
        <v>784</v>
      </c>
      <c r="B75" s="4" t="s">
        <v>805</v>
      </c>
      <c r="M75" s="4" t="s">
        <v>805</v>
      </c>
    </row>
    <row r="76" spans="1:17">
      <c r="A76" s="4" t="s">
        <v>786</v>
      </c>
      <c r="B76" s="4" t="s">
        <v>806</v>
      </c>
      <c r="M76" s="4" t="s">
        <v>806</v>
      </c>
    </row>
    <row r="77" spans="1:17">
      <c r="A77" s="4" t="s">
        <v>861</v>
      </c>
      <c r="B77" s="6" t="n">
        <v>3000000</v>
      </c>
    </row>
    <row r="78" spans="1:17">
      <c r="A78" s="4" t="s">
        <v>862</v>
      </c>
      <c r="B78" s="4" t="s">
        <v>878</v>
      </c>
    </row>
    <row r="79" spans="1:17">
      <c r="A79" s="4" t="s">
        <v>864</v>
      </c>
      <c r="B79" s="4" t="s">
        <v>8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80</v>
      </c>
      <c r="B1" s="2" t="s">
        <v>1</v>
      </c>
    </row>
    <row r="2" spans="1:5">
      <c r="B2" s="2" t="s">
        <v>156</v>
      </c>
      <c r="C2" s="2" t="s">
        <v>157</v>
      </c>
      <c r="D2" s="2" t="s">
        <v>158</v>
      </c>
      <c r="E2" s="2" t="s">
        <v>881</v>
      </c>
    </row>
    <row r="3" spans="1:5">
      <c r="A3" s="3" t="s">
        <v>778</v>
      </c>
    </row>
    <row r="4" spans="1:5">
      <c r="A4" s="4" t="s">
        <v>882</v>
      </c>
      <c r="B4" s="6" t="n">
        <v>42</v>
      </c>
      <c r="C4" s="6" t="n">
        <v>77</v>
      </c>
    </row>
    <row r="5" spans="1:5">
      <c r="A5" s="4" t="s">
        <v>883</v>
      </c>
      <c r="B5" s="5" t="n">
        <v>145</v>
      </c>
      <c r="C5" s="5" t="n">
        <v>104</v>
      </c>
      <c r="D5" s="6" t="n">
        <v>119</v>
      </c>
    </row>
    <row r="6" spans="1:5">
      <c r="A6" s="4" t="s">
        <v>884</v>
      </c>
    </row>
    <row r="7" spans="1:5">
      <c r="A7" s="3" t="s">
        <v>778</v>
      </c>
    </row>
    <row r="8" spans="1:5">
      <c r="A8" s="4" t="s">
        <v>885</v>
      </c>
      <c r="B8" s="5" t="n">
        <v>3</v>
      </c>
      <c r="C8" s="5" t="n">
        <v>2</v>
      </c>
    </row>
    <row r="9" spans="1:5">
      <c r="A9" s="4" t="s">
        <v>886</v>
      </c>
    </row>
    <row r="10" spans="1:5">
      <c r="A10" s="3" t="s">
        <v>778</v>
      </c>
    </row>
    <row r="11" spans="1:5">
      <c r="A11" s="4" t="s">
        <v>887</v>
      </c>
      <c r="B11" s="5" t="n">
        <v>123</v>
      </c>
      <c r="C11" s="5" t="n">
        <v>100</v>
      </c>
    </row>
    <row r="12" spans="1:5">
      <c r="A12" s="4" t="s">
        <v>888</v>
      </c>
    </row>
    <row r="13" spans="1:5">
      <c r="A13" s="3" t="s">
        <v>778</v>
      </c>
    </row>
    <row r="14" spans="1:5">
      <c r="A14" s="4" t="s">
        <v>887</v>
      </c>
      <c r="B14" s="6" t="n">
        <v>26</v>
      </c>
    </row>
    <row r="15" spans="1:5">
      <c r="A15" s="4" t="s">
        <v>889</v>
      </c>
    </row>
    <row r="16" spans="1:5">
      <c r="A16" s="3" t="s">
        <v>778</v>
      </c>
    </row>
    <row r="17" spans="1:5">
      <c r="A17" s="4" t="s">
        <v>887</v>
      </c>
      <c r="C17" s="6" t="n">
        <v>27</v>
      </c>
    </row>
    <row r="18" spans="1:5">
      <c r="A18" s="4" t="s">
        <v>890</v>
      </c>
    </row>
    <row r="19" spans="1:5">
      <c r="A19" s="3" t="s">
        <v>778</v>
      </c>
    </row>
    <row r="20" spans="1:5">
      <c r="A20" s="4" t="s">
        <v>891</v>
      </c>
      <c r="E20" s="10" t="n">
        <v>400</v>
      </c>
    </row>
    <row r="21" spans="1:5">
      <c r="A21" s="4" t="s">
        <v>892</v>
      </c>
      <c r="E21" s="10" t="n">
        <v>350</v>
      </c>
    </row>
    <row r="22" spans="1:5">
      <c r="A22" s="4" t="s">
        <v>786</v>
      </c>
      <c r="B22" s="4" t="s">
        <v>893</v>
      </c>
    </row>
    <row r="23" spans="1:5">
      <c r="A23" s="4" t="s">
        <v>894</v>
      </c>
      <c r="B23" s="6" t="n">
        <v>0</v>
      </c>
    </row>
    <row r="24" spans="1:5">
      <c r="A24" s="4" t="s">
        <v>895</v>
      </c>
    </row>
    <row r="25" spans="1:5">
      <c r="A25" s="3" t="s">
        <v>778</v>
      </c>
    </row>
    <row r="26" spans="1:5">
      <c r="A26" s="4" t="s">
        <v>824</v>
      </c>
      <c r="B26" s="4" t="s">
        <v>896</v>
      </c>
    </row>
    <row r="27" spans="1:5">
      <c r="A27" s="4" t="s">
        <v>897</v>
      </c>
    </row>
    <row r="28" spans="1:5">
      <c r="A28" s="3" t="s">
        <v>778</v>
      </c>
    </row>
    <row r="29" spans="1:5">
      <c r="A29" s="4" t="s">
        <v>824</v>
      </c>
      <c r="B29" s="4" t="s">
        <v>8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3</v>
      </c>
      <c r="D2" s="2" t="s">
        <v>37</v>
      </c>
    </row>
    <row r="3" spans="1:4">
      <c r="A3" s="3" t="s">
        <v>266</v>
      </c>
    </row>
    <row r="4" spans="1:4">
      <c r="A4" s="4" t="s">
        <v>900</v>
      </c>
      <c r="B4" s="4" t="s">
        <v>700</v>
      </c>
    </row>
    <row r="5" spans="1:4">
      <c r="A5" s="4" t="s">
        <v>901</v>
      </c>
      <c r="B5" s="6" t="n">
        <v>76</v>
      </c>
    </row>
    <row r="6" spans="1:4">
      <c r="A6" s="4" t="s">
        <v>902</v>
      </c>
      <c r="B6" s="6" t="n">
        <v>45</v>
      </c>
      <c r="C6" s="6" t="n">
        <v>51</v>
      </c>
      <c r="D6" s="6" t="n">
        <v>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37</v>
      </c>
    </row>
    <row r="3" spans="1:4">
      <c r="A3" s="3" t="s">
        <v>904</v>
      </c>
    </row>
    <row r="4" spans="1:4">
      <c r="A4" s="4" t="s">
        <v>905</v>
      </c>
      <c r="B4" s="6" t="n">
        <v>1209</v>
      </c>
    </row>
    <row r="5" spans="1:4">
      <c r="A5" s="4" t="s">
        <v>906</v>
      </c>
      <c r="B5" s="5" t="n">
        <v>1212</v>
      </c>
      <c r="C5" s="6" t="n">
        <v>1209</v>
      </c>
    </row>
    <row r="6" spans="1:4">
      <c r="A6" s="3" t="s">
        <v>907</v>
      </c>
    </row>
    <row r="7" spans="1:4">
      <c r="A7" s="4" t="s">
        <v>908</v>
      </c>
      <c r="B7" s="5" t="n">
        <v>-955</v>
      </c>
      <c r="C7" s="5" t="n">
        <v>-854</v>
      </c>
    </row>
    <row r="8" spans="1:4">
      <c r="A8" s="4" t="s">
        <v>456</v>
      </c>
    </row>
    <row r="9" spans="1:4">
      <c r="A9" s="3" t="s">
        <v>909</v>
      </c>
    </row>
    <row r="10" spans="1:4">
      <c r="A10" s="4" t="s">
        <v>910</v>
      </c>
      <c r="B10" s="5" t="n">
        <v>50</v>
      </c>
      <c r="C10" s="5" t="n">
        <v>60</v>
      </c>
    </row>
    <row r="11" spans="1:4">
      <c r="A11" s="4" t="s">
        <v>911</v>
      </c>
      <c r="B11" s="5" t="n">
        <v>1</v>
      </c>
      <c r="C11" s="5" t="n">
        <v>1</v>
      </c>
      <c r="D11" s="6" t="n">
        <v>2</v>
      </c>
    </row>
    <row r="12" spans="1:4">
      <c r="A12" s="4" t="s">
        <v>912</v>
      </c>
      <c r="B12" s="5" t="n">
        <v>-11</v>
      </c>
      <c r="C12" s="5" t="n">
        <v>-11</v>
      </c>
    </row>
    <row r="13" spans="1:4">
      <c r="A13" s="4" t="s">
        <v>913</v>
      </c>
      <c r="B13" s="5" t="n">
        <v>40</v>
      </c>
      <c r="C13" s="5" t="n">
        <v>50</v>
      </c>
      <c r="D13" s="5" t="n">
        <v>60</v>
      </c>
    </row>
    <row r="14" spans="1:4">
      <c r="A14" s="3" t="s">
        <v>904</v>
      </c>
    </row>
    <row r="15" spans="1:4">
      <c r="A15" s="4" t="s">
        <v>905</v>
      </c>
      <c r="B15" s="5" t="n">
        <v>0</v>
      </c>
      <c r="C15" s="5" t="n">
        <v>0</v>
      </c>
    </row>
    <row r="16" spans="1:4">
      <c r="A16" s="4" t="s">
        <v>914</v>
      </c>
      <c r="B16" s="5" t="n">
        <v>11</v>
      </c>
      <c r="C16" s="5" t="n">
        <v>11</v>
      </c>
    </row>
    <row r="17" spans="1:4">
      <c r="A17" s="4" t="s">
        <v>912</v>
      </c>
      <c r="B17" s="5" t="n">
        <v>-11</v>
      </c>
      <c r="C17" s="5" t="n">
        <v>-11</v>
      </c>
    </row>
    <row r="18" spans="1:4">
      <c r="A18" s="4" t="s">
        <v>906</v>
      </c>
      <c r="B18" s="5" t="n">
        <v>0</v>
      </c>
      <c r="C18" s="5" t="n">
        <v>0</v>
      </c>
      <c r="D18" s="5" t="n">
        <v>0</v>
      </c>
    </row>
    <row r="19" spans="1:4">
      <c r="A19" s="4" t="s">
        <v>915</v>
      </c>
      <c r="B19" s="5" t="n">
        <v>-40</v>
      </c>
      <c r="C19" s="5" t="n">
        <v>-50</v>
      </c>
    </row>
    <row r="20" spans="1:4">
      <c r="A20" s="3" t="s">
        <v>907</v>
      </c>
    </row>
    <row r="21" spans="1:4">
      <c r="A21" s="4" t="s">
        <v>916</v>
      </c>
      <c r="B21" s="5" t="n">
        <v>-11</v>
      </c>
      <c r="C21" s="5" t="n">
        <v>-12</v>
      </c>
    </row>
    <row r="22" spans="1:4">
      <c r="A22" s="4" t="s">
        <v>908</v>
      </c>
      <c r="B22" s="5" t="n">
        <v>-29</v>
      </c>
      <c r="C22" s="5" t="n">
        <v>-38</v>
      </c>
    </row>
    <row r="23" spans="1:4">
      <c r="A23" s="4" t="s">
        <v>917</v>
      </c>
      <c r="B23" s="5" t="n">
        <v>-40</v>
      </c>
      <c r="C23" s="5" t="n">
        <v>-50</v>
      </c>
    </row>
    <row r="24" spans="1:4">
      <c r="A24" s="3" t="s">
        <v>918</v>
      </c>
    </row>
    <row r="25" spans="1:4">
      <c r="A25" s="4" t="s">
        <v>919</v>
      </c>
      <c r="B25" s="5" t="n">
        <v>10</v>
      </c>
      <c r="C25" s="5" t="n">
        <v>11</v>
      </c>
    </row>
    <row r="26" spans="1:4">
      <c r="A26" s="4" t="s">
        <v>920</v>
      </c>
      <c r="B26" s="5" t="n">
        <v>10</v>
      </c>
      <c r="C26" s="5" t="n">
        <v>11</v>
      </c>
    </row>
    <row r="27" spans="1:4">
      <c r="A27" s="4" t="s">
        <v>451</v>
      </c>
    </row>
    <row r="28" spans="1:4">
      <c r="A28" s="3" t="s">
        <v>909</v>
      </c>
    </row>
    <row r="29" spans="1:4">
      <c r="A29" s="4" t="s">
        <v>910</v>
      </c>
      <c r="B29" s="5" t="n">
        <v>2032</v>
      </c>
      <c r="C29" s="5" t="n">
        <v>2238</v>
      </c>
    </row>
    <row r="30" spans="1:4">
      <c r="A30" s="4" t="s">
        <v>921</v>
      </c>
      <c r="B30" s="5" t="n">
        <v>0</v>
      </c>
      <c r="C30" s="5" t="n">
        <v>12</v>
      </c>
    </row>
    <row r="31" spans="1:4">
      <c r="A31" s="4" t="s">
        <v>922</v>
      </c>
      <c r="B31" s="5" t="n">
        <v>0</v>
      </c>
      <c r="C31" s="5" t="n">
        <v>-40</v>
      </c>
    </row>
    <row r="32" spans="1:4">
      <c r="A32" s="4" t="s">
        <v>923</v>
      </c>
      <c r="B32" s="5" t="n">
        <v>46</v>
      </c>
      <c r="C32" s="5" t="n">
        <v>57</v>
      </c>
      <c r="D32" s="5" t="n">
        <v>57</v>
      </c>
    </row>
    <row r="33" spans="1:4">
      <c r="A33" s="4" t="s">
        <v>911</v>
      </c>
      <c r="B33" s="5" t="n">
        <v>63</v>
      </c>
      <c r="C33" s="5" t="n">
        <v>77</v>
      </c>
      <c r="D33" s="5" t="n">
        <v>94</v>
      </c>
    </row>
    <row r="34" spans="1:4">
      <c r="A34" s="4" t="s">
        <v>924</v>
      </c>
      <c r="B34" s="5" t="n">
        <v>363</v>
      </c>
      <c r="C34" s="5" t="n">
        <v>-71</v>
      </c>
    </row>
    <row r="35" spans="1:4">
      <c r="A35" s="4" t="s">
        <v>912</v>
      </c>
      <c r="B35" s="5" t="n">
        <v>-84</v>
      </c>
      <c r="C35" s="5" t="n">
        <v>-80</v>
      </c>
    </row>
    <row r="36" spans="1:4">
      <c r="A36" s="4" t="s">
        <v>925</v>
      </c>
      <c r="B36" s="5" t="n">
        <v>2</v>
      </c>
      <c r="C36" s="5" t="n">
        <v>-10</v>
      </c>
    </row>
    <row r="37" spans="1:4">
      <c r="A37" s="4" t="s">
        <v>926</v>
      </c>
      <c r="B37" s="5" t="n">
        <v>-285</v>
      </c>
      <c r="C37" s="5" t="n">
        <v>-151</v>
      </c>
    </row>
    <row r="38" spans="1:4">
      <c r="A38" s="4" t="s">
        <v>913</v>
      </c>
      <c r="B38" s="5" t="n">
        <v>2137</v>
      </c>
      <c r="C38" s="5" t="n">
        <v>2032</v>
      </c>
      <c r="D38" s="5" t="n">
        <v>2238</v>
      </c>
    </row>
    <row r="39" spans="1:4">
      <c r="A39" s="3" t="s">
        <v>904</v>
      </c>
    </row>
    <row r="40" spans="1:4">
      <c r="A40" s="4" t="s">
        <v>905</v>
      </c>
      <c r="B40" s="5" t="n">
        <v>1209</v>
      </c>
      <c r="C40" s="5" t="n">
        <v>1264</v>
      </c>
    </row>
    <row r="41" spans="1:4">
      <c r="A41" s="4" t="s">
        <v>927</v>
      </c>
      <c r="B41" s="5" t="n">
        <v>0</v>
      </c>
      <c r="C41" s="5" t="n">
        <v>13</v>
      </c>
    </row>
    <row r="42" spans="1:4">
      <c r="A42" s="4" t="s">
        <v>928</v>
      </c>
      <c r="B42" s="5" t="n">
        <v>204</v>
      </c>
      <c r="C42" s="5" t="n">
        <v>8</v>
      </c>
    </row>
    <row r="43" spans="1:4">
      <c r="A43" s="4" t="s">
        <v>914</v>
      </c>
      <c r="B43" s="5" t="n">
        <v>83</v>
      </c>
      <c r="C43" s="5" t="n">
        <v>80</v>
      </c>
    </row>
    <row r="44" spans="1:4">
      <c r="A44" s="4" t="s">
        <v>912</v>
      </c>
      <c r="B44" s="5" t="n">
        <v>-84</v>
      </c>
      <c r="C44" s="5" t="n">
        <v>-80</v>
      </c>
    </row>
    <row r="45" spans="1:4">
      <c r="A45" s="4" t="s">
        <v>926</v>
      </c>
      <c r="B45" s="5" t="n">
        <v>-200</v>
      </c>
      <c r="C45" s="5" t="n">
        <v>-76</v>
      </c>
    </row>
    <row r="46" spans="1:4">
      <c r="A46" s="4" t="s">
        <v>906</v>
      </c>
      <c r="B46" s="5" t="n">
        <v>1212</v>
      </c>
      <c r="C46" s="5" t="n">
        <v>1209</v>
      </c>
      <c r="D46" s="6" t="n">
        <v>1264</v>
      </c>
    </row>
    <row r="47" spans="1:4">
      <c r="A47" s="4" t="s">
        <v>915</v>
      </c>
      <c r="B47" s="5" t="n">
        <v>-925</v>
      </c>
      <c r="C47" s="5" t="n">
        <v>-823</v>
      </c>
    </row>
    <row r="48" spans="1:4">
      <c r="A48" s="3" t="s">
        <v>907</v>
      </c>
    </row>
    <row r="49" spans="1:4">
      <c r="A49" s="4" t="s">
        <v>929</v>
      </c>
      <c r="B49" s="5" t="n">
        <v>8</v>
      </c>
      <c r="C49" s="5" t="n">
        <v>2</v>
      </c>
    </row>
    <row r="50" spans="1:4">
      <c r="A50" s="4" t="s">
        <v>916</v>
      </c>
      <c r="B50" s="5" t="n">
        <v>-10</v>
      </c>
      <c r="C50" s="5" t="n">
        <v>-11</v>
      </c>
    </row>
    <row r="51" spans="1:4">
      <c r="A51" s="4" t="s">
        <v>908</v>
      </c>
      <c r="B51" s="5" t="n">
        <v>-923</v>
      </c>
      <c r="C51" s="5" t="n">
        <v>-814</v>
      </c>
    </row>
    <row r="52" spans="1:4">
      <c r="A52" s="4" t="s">
        <v>917</v>
      </c>
      <c r="B52" s="5" t="n">
        <v>-925</v>
      </c>
      <c r="C52" s="5" t="n">
        <v>-823</v>
      </c>
    </row>
    <row r="53" spans="1:4">
      <c r="A53" s="3" t="s">
        <v>918</v>
      </c>
    </row>
    <row r="54" spans="1:4">
      <c r="A54" s="4" t="s">
        <v>919</v>
      </c>
      <c r="B54" s="5" t="n">
        <v>505</v>
      </c>
      <c r="C54" s="5" t="n">
        <v>341</v>
      </c>
    </row>
    <row r="55" spans="1:4">
      <c r="A55" s="4" t="s">
        <v>930</v>
      </c>
      <c r="B55" s="5" t="n">
        <v>1</v>
      </c>
      <c r="C55" s="5" t="n">
        <v>1</v>
      </c>
    </row>
    <row r="56" spans="1:4">
      <c r="A56" s="4" t="s">
        <v>920</v>
      </c>
      <c r="B56" s="6" t="n">
        <v>506</v>
      </c>
      <c r="C56" s="6" t="n">
        <v>3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3</v>
      </c>
      <c r="D1" s="2" t="s">
        <v>37</v>
      </c>
    </row>
    <row r="2" spans="1:4">
      <c r="A2" s="3" t="s">
        <v>932</v>
      </c>
    </row>
    <row r="3" spans="1:4">
      <c r="A3" s="4" t="s">
        <v>933</v>
      </c>
      <c r="B3" s="6" t="n">
        <v>1212</v>
      </c>
      <c r="C3" s="6" t="n">
        <v>1209</v>
      </c>
    </row>
    <row r="4" spans="1:4">
      <c r="A4" s="4" t="s">
        <v>934</v>
      </c>
      <c r="B4" s="5" t="n">
        <v>5</v>
      </c>
      <c r="C4" s="5" t="n">
        <v>3</v>
      </c>
    </row>
    <row r="5" spans="1:4">
      <c r="A5" s="4" t="s">
        <v>456</v>
      </c>
    </row>
    <row r="6" spans="1:4">
      <c r="A6" s="3" t="s">
        <v>935</v>
      </c>
    </row>
    <row r="7" spans="1:4">
      <c r="A7" s="4" t="s">
        <v>936</v>
      </c>
      <c r="B7" s="5" t="n">
        <v>40</v>
      </c>
      <c r="C7" s="5" t="n">
        <v>50</v>
      </c>
    </row>
    <row r="8" spans="1:4">
      <c r="A8" s="4" t="s">
        <v>937</v>
      </c>
      <c r="B8" s="5" t="n">
        <v>40</v>
      </c>
      <c r="C8" s="5" t="n">
        <v>50</v>
      </c>
    </row>
    <row r="9" spans="1:4">
      <c r="A9" s="4" t="s">
        <v>938</v>
      </c>
      <c r="B9" s="5" t="n">
        <v>0</v>
      </c>
      <c r="C9" s="5" t="n">
        <v>0</v>
      </c>
    </row>
    <row r="10" spans="1:4">
      <c r="A10" s="3" t="s">
        <v>932</v>
      </c>
    </row>
    <row r="11" spans="1:4">
      <c r="A11" s="4" t="s">
        <v>936</v>
      </c>
      <c r="B11" s="5" t="n">
        <v>0</v>
      </c>
      <c r="C11" s="5" t="n">
        <v>0</v>
      </c>
    </row>
    <row r="12" spans="1:4">
      <c r="A12" s="4" t="s">
        <v>937</v>
      </c>
      <c r="B12" s="5" t="n">
        <v>0</v>
      </c>
      <c r="C12" s="5" t="n">
        <v>0</v>
      </c>
    </row>
    <row r="13" spans="1:4">
      <c r="A13" s="4" t="s">
        <v>938</v>
      </c>
      <c r="B13" s="5" t="n">
        <v>0</v>
      </c>
      <c r="C13" s="5" t="n">
        <v>0</v>
      </c>
    </row>
    <row r="14" spans="1:4">
      <c r="A14" s="4" t="s">
        <v>939</v>
      </c>
      <c r="B14" s="5" t="n">
        <v>40</v>
      </c>
      <c r="C14" s="5" t="n">
        <v>50</v>
      </c>
      <c r="D14" s="6" t="n">
        <v>60</v>
      </c>
    </row>
    <row r="15" spans="1:4">
      <c r="A15" s="4" t="s">
        <v>940</v>
      </c>
      <c r="B15" s="5" t="n">
        <v>40</v>
      </c>
      <c r="C15" s="5" t="n">
        <v>50</v>
      </c>
    </row>
    <row r="16" spans="1:4">
      <c r="A16" s="4" t="s">
        <v>933</v>
      </c>
      <c r="B16" s="5" t="n">
        <v>0</v>
      </c>
      <c r="C16" s="5" t="n">
        <v>0</v>
      </c>
      <c r="D16" s="5" t="n">
        <v>0</v>
      </c>
    </row>
    <row r="17" spans="1:4">
      <c r="A17" s="4" t="s">
        <v>451</v>
      </c>
    </row>
    <row r="18" spans="1:4">
      <c r="A18" s="3" t="s">
        <v>935</v>
      </c>
    </row>
    <row r="19" spans="1:4">
      <c r="A19" s="4" t="s">
        <v>936</v>
      </c>
      <c r="B19" s="5" t="n">
        <v>2030</v>
      </c>
      <c r="C19" s="5" t="n">
        <v>1899</v>
      </c>
    </row>
    <row r="20" spans="1:4">
      <c r="A20" s="4" t="s">
        <v>937</v>
      </c>
      <c r="B20" s="5" t="n">
        <v>1805</v>
      </c>
      <c r="C20" s="5" t="n">
        <v>1713</v>
      </c>
    </row>
    <row r="21" spans="1:4">
      <c r="A21" s="4" t="s">
        <v>938</v>
      </c>
      <c r="B21" s="5" t="n">
        <v>1100</v>
      </c>
      <c r="C21" s="5" t="n">
        <v>1087</v>
      </c>
    </row>
    <row r="22" spans="1:4">
      <c r="A22" s="3" t="s">
        <v>932</v>
      </c>
    </row>
    <row r="23" spans="1:4">
      <c r="A23" s="4" t="s">
        <v>936</v>
      </c>
      <c r="B23" s="5" t="n">
        <v>107</v>
      </c>
      <c r="C23" s="5" t="n">
        <v>133</v>
      </c>
    </row>
    <row r="24" spans="1:4">
      <c r="A24" s="4" t="s">
        <v>937</v>
      </c>
      <c r="B24" s="5" t="n">
        <v>74</v>
      </c>
      <c r="C24" s="5" t="n">
        <v>92</v>
      </c>
    </row>
    <row r="25" spans="1:4">
      <c r="A25" s="4" t="s">
        <v>938</v>
      </c>
      <c r="B25" s="5" t="n">
        <v>112</v>
      </c>
      <c r="C25" s="5" t="n">
        <v>122</v>
      </c>
    </row>
    <row r="26" spans="1:4">
      <c r="A26" s="4" t="s">
        <v>939</v>
      </c>
      <c r="B26" s="5" t="n">
        <v>2137</v>
      </c>
      <c r="C26" s="5" t="n">
        <v>2032</v>
      </c>
      <c r="D26" s="5" t="n">
        <v>2238</v>
      </c>
    </row>
    <row r="27" spans="1:4">
      <c r="A27" s="4" t="s">
        <v>940</v>
      </c>
      <c r="B27" s="5" t="n">
        <v>1879</v>
      </c>
      <c r="C27" s="5" t="n">
        <v>1805</v>
      </c>
    </row>
    <row r="28" spans="1:4">
      <c r="A28" s="4" t="s">
        <v>933</v>
      </c>
      <c r="B28" s="6" t="n">
        <v>1212</v>
      </c>
      <c r="C28" s="6" t="n">
        <v>1209</v>
      </c>
      <c r="D28" s="6" t="n">
        <v>12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41</v>
      </c>
      <c r="B1" s="2" t="s">
        <v>1</v>
      </c>
    </row>
    <row r="2" spans="1:5">
      <c r="B2" s="2" t="s">
        <v>2</v>
      </c>
      <c r="C2" s="2" t="s">
        <v>33</v>
      </c>
      <c r="E2" s="2" t="s">
        <v>37</v>
      </c>
    </row>
    <row r="3" spans="1:5">
      <c r="A3" s="3" t="s">
        <v>438</v>
      </c>
    </row>
    <row r="4" spans="1:5">
      <c r="A4" s="4" t="s">
        <v>942</v>
      </c>
      <c r="B4" s="4" t="s">
        <v>943</v>
      </c>
    </row>
    <row r="5" spans="1:5">
      <c r="A5" s="4" t="s">
        <v>944</v>
      </c>
      <c r="B5" s="6" t="n">
        <v>36000000</v>
      </c>
    </row>
    <row r="6" spans="1:5">
      <c r="A6" s="4" t="s">
        <v>456</v>
      </c>
    </row>
    <row r="7" spans="1:5">
      <c r="A7" s="3" t="s">
        <v>438</v>
      </c>
    </row>
    <row r="8" spans="1:5">
      <c r="A8" s="4" t="s">
        <v>911</v>
      </c>
      <c r="B8" s="5" t="n">
        <v>1000000</v>
      </c>
      <c r="C8" s="6" t="n">
        <v>1000000</v>
      </c>
      <c r="E8" s="6" t="n">
        <v>2000000</v>
      </c>
    </row>
    <row r="9" spans="1:5">
      <c r="A9" s="4" t="s">
        <v>945</v>
      </c>
      <c r="B9" s="5" t="n">
        <v>1000000</v>
      </c>
      <c r="C9" s="5" t="n">
        <v>1000000</v>
      </c>
      <c r="E9" s="5" t="n">
        <v>0</v>
      </c>
    </row>
    <row r="10" spans="1:5">
      <c r="A10" s="4" t="s">
        <v>946</v>
      </c>
      <c r="B10" s="5" t="n">
        <v>2000000</v>
      </c>
      <c r="C10" s="5" t="n">
        <v>2000000</v>
      </c>
      <c r="E10" s="5" t="n">
        <v>2000000</v>
      </c>
    </row>
    <row r="11" spans="1:5">
      <c r="A11" s="4" t="s">
        <v>451</v>
      </c>
    </row>
    <row r="12" spans="1:5">
      <c r="A12" s="3" t="s">
        <v>438</v>
      </c>
    </row>
    <row r="13" spans="1:5">
      <c r="A13" s="4" t="s">
        <v>923</v>
      </c>
      <c r="B13" s="5" t="n">
        <v>46000000</v>
      </c>
      <c r="C13" s="5" t="n">
        <v>57000000</v>
      </c>
      <c r="E13" s="5" t="n">
        <v>57000000</v>
      </c>
    </row>
    <row r="14" spans="1:5">
      <c r="A14" s="4" t="s">
        <v>911</v>
      </c>
      <c r="B14" s="5" t="n">
        <v>63000000</v>
      </c>
      <c r="C14" s="5" t="n">
        <v>77000000</v>
      </c>
      <c r="E14" s="5" t="n">
        <v>94000000</v>
      </c>
    </row>
    <row r="15" spans="1:5">
      <c r="A15" s="4" t="s">
        <v>947</v>
      </c>
      <c r="B15" s="5" t="n">
        <v>-65000000</v>
      </c>
      <c r="C15" s="5" t="n">
        <v>-77000000</v>
      </c>
      <c r="E15" s="5" t="n">
        <v>-77000000</v>
      </c>
    </row>
    <row r="16" spans="1:5">
      <c r="A16" s="4" t="s">
        <v>948</v>
      </c>
      <c r="B16" s="5" t="n">
        <v>0</v>
      </c>
      <c r="C16" s="5" t="n">
        <v>11000000</v>
      </c>
      <c r="D16" s="4" t="s">
        <v>42</v>
      </c>
      <c r="E16" s="5" t="n">
        <v>3000000</v>
      </c>
    </row>
    <row r="17" spans="1:5">
      <c r="A17" s="4" t="s">
        <v>949</v>
      </c>
      <c r="B17" s="5" t="n">
        <v>3000000</v>
      </c>
      <c r="C17" s="5" t="n">
        <v>-3000000</v>
      </c>
      <c r="E17" s="5" t="n">
        <v>2000000</v>
      </c>
    </row>
    <row r="18" spans="1:5">
      <c r="A18" s="4" t="s">
        <v>945</v>
      </c>
      <c r="B18" s="5" t="n">
        <v>14000000</v>
      </c>
      <c r="C18" s="5" t="n">
        <v>18000000</v>
      </c>
      <c r="E18" s="5" t="n">
        <v>8000000</v>
      </c>
    </row>
    <row r="19" spans="1:5">
      <c r="A19" s="4" t="s">
        <v>950</v>
      </c>
      <c r="B19" s="5" t="n">
        <v>2000000</v>
      </c>
      <c r="C19" s="5" t="n">
        <v>0</v>
      </c>
      <c r="E19" s="5" t="n">
        <v>0</v>
      </c>
    </row>
    <row r="20" spans="1:5">
      <c r="A20" s="4" t="s">
        <v>946</v>
      </c>
      <c r="B20" s="5" t="n">
        <v>63000000</v>
      </c>
      <c r="C20" s="6" t="n">
        <v>83000000</v>
      </c>
      <c r="E20" s="6" t="n">
        <v>87000000</v>
      </c>
    </row>
    <row r="21" spans="1:5">
      <c r="A21" s="4" t="s">
        <v>951</v>
      </c>
    </row>
    <row r="22" spans="1:5">
      <c r="A22" s="3" t="s">
        <v>438</v>
      </c>
    </row>
    <row r="23" spans="1:5">
      <c r="A23" s="4" t="s">
        <v>952</v>
      </c>
      <c r="B23" s="6" t="n">
        <v>10000000</v>
      </c>
    </row>
    <row r="24" spans="1:5"/>
    <row r="25" spans="1:5">
      <c r="A25" s="4" t="s">
        <v>42</v>
      </c>
      <c r="B25" s="4" t="s">
        <v>953</v>
      </c>
    </row>
  </sheetData>
  <mergeCells count="5">
    <mergeCell ref="A1:A2"/>
    <mergeCell ref="B1:E1"/>
    <mergeCell ref="C2:D2"/>
    <mergeCell ref="A24:E24"/>
    <mergeCell ref="B25:E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3</v>
      </c>
      <c r="D2" s="2" t="s">
        <v>37</v>
      </c>
    </row>
    <row r="3" spans="1:4">
      <c r="A3" s="3" t="s">
        <v>955</v>
      </c>
    </row>
    <row r="4" spans="1:4">
      <c r="A4" s="4" t="s">
        <v>956</v>
      </c>
      <c r="B4" s="4" t="s">
        <v>636</v>
      </c>
    </row>
    <row r="5" spans="1:4">
      <c r="A5" s="4" t="s">
        <v>456</v>
      </c>
    </row>
    <row r="6" spans="1:4">
      <c r="A6" s="3" t="s">
        <v>957</v>
      </c>
    </row>
    <row r="7" spans="1:4">
      <c r="A7" s="4" t="s">
        <v>958</v>
      </c>
      <c r="B7" s="4" t="s">
        <v>959</v>
      </c>
      <c r="C7" s="4" t="s">
        <v>959</v>
      </c>
    </row>
    <row r="8" spans="1:4">
      <c r="A8" s="3" t="s">
        <v>955</v>
      </c>
    </row>
    <row r="9" spans="1:4">
      <c r="A9" s="4" t="s">
        <v>958</v>
      </c>
      <c r="B9" s="4" t="s">
        <v>959</v>
      </c>
      <c r="C9" s="4" t="s">
        <v>960</v>
      </c>
      <c r="D9" s="4" t="s">
        <v>961</v>
      </c>
    </row>
    <row r="10" spans="1:4">
      <c r="A10" s="4" t="s">
        <v>451</v>
      </c>
    </row>
    <row r="11" spans="1:4">
      <c r="A11" s="3" t="s">
        <v>957</v>
      </c>
    </row>
    <row r="12" spans="1:4">
      <c r="A12" s="4" t="s">
        <v>958</v>
      </c>
      <c r="B12" s="4" t="s">
        <v>962</v>
      </c>
      <c r="C12" s="4" t="s">
        <v>963</v>
      </c>
    </row>
    <row r="13" spans="1:4">
      <c r="A13" s="4" t="s">
        <v>964</v>
      </c>
      <c r="B13" s="4" t="s">
        <v>965</v>
      </c>
      <c r="C13" s="4" t="s">
        <v>966</v>
      </c>
    </row>
    <row r="14" spans="1:4">
      <c r="A14" s="3" t="s">
        <v>955</v>
      </c>
    </row>
    <row r="15" spans="1:4">
      <c r="A15" s="4" t="s">
        <v>958</v>
      </c>
      <c r="B15" s="4" t="s">
        <v>963</v>
      </c>
      <c r="C15" s="4" t="s">
        <v>966</v>
      </c>
      <c r="D15" s="4" t="s">
        <v>967</v>
      </c>
    </row>
    <row r="16" spans="1:4">
      <c r="A16" s="4" t="s">
        <v>964</v>
      </c>
      <c r="B16" s="4" t="s">
        <v>966</v>
      </c>
      <c r="C16" s="4" t="s">
        <v>968</v>
      </c>
      <c r="D16" s="4" t="s">
        <v>969</v>
      </c>
    </row>
    <row r="17" spans="1:4">
      <c r="A17" s="4" t="s">
        <v>970</v>
      </c>
      <c r="B17" s="4" t="s">
        <v>971</v>
      </c>
      <c r="C17" s="4" t="s">
        <v>972</v>
      </c>
      <c r="D17" s="4" t="s">
        <v>973</v>
      </c>
    </row>
    <row r="18" spans="1:4">
      <c r="A18" s="4" t="s">
        <v>974</v>
      </c>
    </row>
    <row r="19" spans="1:4">
      <c r="A19" s="3" t="s">
        <v>955</v>
      </c>
    </row>
    <row r="20" spans="1:4">
      <c r="A20" s="4" t="s">
        <v>970</v>
      </c>
      <c r="B20" s="4" t="s">
        <v>975</v>
      </c>
    </row>
    <row r="21" spans="1:4">
      <c r="A21" s="4" t="s">
        <v>976</v>
      </c>
    </row>
    <row r="22" spans="1:4">
      <c r="A22" s="3" t="s">
        <v>955</v>
      </c>
    </row>
    <row r="23" spans="1:4">
      <c r="A23" s="4" t="s">
        <v>970</v>
      </c>
      <c r="B23" s="4" t="s">
        <v>9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156</v>
      </c>
    </row>
    <row r="3" spans="1:2">
      <c r="A3" s="3" t="s">
        <v>266</v>
      </c>
    </row>
    <row r="4" spans="1:2">
      <c r="A4" s="4" t="s">
        <v>979</v>
      </c>
      <c r="B4" s="4" t="s">
        <v>838</v>
      </c>
    </row>
    <row r="5" spans="1:2">
      <c r="A5" s="4" t="s">
        <v>980</v>
      </c>
      <c r="B5" s="6" t="n">
        <v>8</v>
      </c>
    </row>
    <row r="6" spans="1:2">
      <c r="A6" s="4" t="s">
        <v>981</v>
      </c>
      <c r="B6" s="4" t="s">
        <v>838</v>
      </c>
    </row>
    <row r="7" spans="1:2">
      <c r="A7" s="4" t="s">
        <v>982</v>
      </c>
      <c r="B7" s="6" t="n">
        <v>101</v>
      </c>
    </row>
    <row r="8" spans="1:2">
      <c r="A8" s="4" t="s">
        <v>983</v>
      </c>
      <c r="B8" s="4" t="s">
        <v>838</v>
      </c>
    </row>
    <row r="9" spans="1:2">
      <c r="A9" s="4" t="s">
        <v>984</v>
      </c>
      <c r="B9" s="6" t="n">
        <v>-7</v>
      </c>
    </row>
    <row r="10" spans="1:2">
      <c r="A10" s="4" t="s">
        <v>985</v>
      </c>
      <c r="B10" s="4" t="s">
        <v>838</v>
      </c>
    </row>
    <row r="11" spans="1:2">
      <c r="A11" s="4" t="s">
        <v>986</v>
      </c>
      <c r="B11" s="6" t="n">
        <v>-94</v>
      </c>
    </row>
    <row r="12" spans="1:2">
      <c r="A12" s="4" t="s">
        <v>987</v>
      </c>
      <c r="B12" s="4" t="s">
        <v>838</v>
      </c>
    </row>
    <row r="13" spans="1:2">
      <c r="A13" s="4" t="s">
        <v>988</v>
      </c>
      <c r="B13" s="6" t="n">
        <v>3</v>
      </c>
    </row>
    <row r="14" spans="1:2">
      <c r="A14" s="4" t="s">
        <v>989</v>
      </c>
      <c r="B14" s="4" t="s">
        <v>838</v>
      </c>
    </row>
    <row r="15" spans="1:2">
      <c r="A15" s="4" t="s">
        <v>990</v>
      </c>
      <c r="B15" s="6"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56</v>
      </c>
    </row>
    <row r="2" spans="1:2">
      <c r="A2" s="4" t="s">
        <v>456</v>
      </c>
    </row>
    <row r="3" spans="1:2">
      <c r="A3" s="3" t="s">
        <v>438</v>
      </c>
    </row>
    <row r="4" spans="1:2">
      <c r="A4" s="4" t="s">
        <v>992</v>
      </c>
      <c r="B4" s="6" t="n">
        <v>11</v>
      </c>
    </row>
    <row r="5" spans="1:2">
      <c r="A5" s="4" t="s">
        <v>993</v>
      </c>
      <c r="B5" s="5" t="n">
        <v>10</v>
      </c>
    </row>
    <row r="6" spans="1:2">
      <c r="A6" s="4" t="s">
        <v>994</v>
      </c>
      <c r="B6" s="5" t="n">
        <v>8</v>
      </c>
    </row>
    <row r="7" spans="1:2">
      <c r="A7" s="4" t="s">
        <v>995</v>
      </c>
      <c r="B7" s="5" t="n">
        <v>4</v>
      </c>
    </row>
    <row r="8" spans="1:2">
      <c r="A8" s="4" t="s">
        <v>996</v>
      </c>
      <c r="B8" s="5" t="n">
        <v>2</v>
      </c>
    </row>
    <row r="9" spans="1:2">
      <c r="A9" s="4" t="s">
        <v>997</v>
      </c>
      <c r="B9" s="5" t="n">
        <v>5</v>
      </c>
    </row>
    <row r="10" spans="1:2">
      <c r="A10" s="4" t="s">
        <v>451</v>
      </c>
    </row>
    <row r="11" spans="1:2">
      <c r="A11" s="3" t="s">
        <v>438</v>
      </c>
    </row>
    <row r="12" spans="1:2">
      <c r="A12" s="4" t="s">
        <v>992</v>
      </c>
      <c r="B12" s="5" t="n">
        <v>65</v>
      </c>
    </row>
    <row r="13" spans="1:2">
      <c r="A13" s="4" t="s">
        <v>993</v>
      </c>
      <c r="B13" s="5" t="n">
        <v>63</v>
      </c>
    </row>
    <row r="14" spans="1:2">
      <c r="A14" s="4" t="s">
        <v>994</v>
      </c>
      <c r="B14" s="5" t="n">
        <v>67</v>
      </c>
    </row>
    <row r="15" spans="1:2">
      <c r="A15" s="4" t="s">
        <v>995</v>
      </c>
      <c r="B15" s="5" t="n">
        <v>71</v>
      </c>
    </row>
    <row r="16" spans="1:2">
      <c r="A16" s="4" t="s">
        <v>996</v>
      </c>
      <c r="B16" s="5" t="n">
        <v>78</v>
      </c>
    </row>
    <row r="17" spans="1:2">
      <c r="A17" s="4" t="s">
        <v>997</v>
      </c>
      <c r="B17" s="6" t="n">
        <v>4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98</v>
      </c>
      <c r="B1" s="2" t="s">
        <v>2</v>
      </c>
      <c r="C1" s="2" t="s">
        <v>33</v>
      </c>
      <c r="D1" s="2" t="s">
        <v>37</v>
      </c>
    </row>
    <row r="2" spans="1:4">
      <c r="A2" s="3" t="s">
        <v>438</v>
      </c>
    </row>
    <row r="3" spans="1:4">
      <c r="A3" s="4" t="s">
        <v>933</v>
      </c>
      <c r="B3" s="6" t="n">
        <v>1212</v>
      </c>
      <c r="C3" s="6" t="n">
        <v>1209</v>
      </c>
    </row>
    <row r="4" spans="1:4">
      <c r="A4" s="4" t="s">
        <v>999</v>
      </c>
    </row>
    <row r="5" spans="1:4">
      <c r="A5" s="3" t="s">
        <v>438</v>
      </c>
    </row>
    <row r="6" spans="1:4">
      <c r="A6" s="4" t="s">
        <v>933</v>
      </c>
      <c r="B6" s="5" t="n">
        <v>61</v>
      </c>
      <c r="C6" s="5" t="n">
        <v>31</v>
      </c>
    </row>
    <row r="7" spans="1:4">
      <c r="A7" s="4" t="s">
        <v>1000</v>
      </c>
    </row>
    <row r="8" spans="1:4">
      <c r="A8" s="3" t="s">
        <v>438</v>
      </c>
    </row>
    <row r="9" spans="1:4">
      <c r="A9" s="4" t="s">
        <v>933</v>
      </c>
      <c r="B9" s="5" t="n">
        <v>10</v>
      </c>
      <c r="C9" s="5" t="n">
        <v>9</v>
      </c>
    </row>
    <row r="10" spans="1:4">
      <c r="A10" s="4" t="s">
        <v>1001</v>
      </c>
    </row>
    <row r="11" spans="1:4">
      <c r="A11" s="3" t="s">
        <v>438</v>
      </c>
    </row>
    <row r="12" spans="1:4">
      <c r="A12" s="4" t="s">
        <v>933</v>
      </c>
      <c r="B12" s="5" t="n">
        <v>423</v>
      </c>
      <c r="C12" s="5" t="n">
        <v>457</v>
      </c>
    </row>
    <row r="13" spans="1:4">
      <c r="A13" s="4" t="s">
        <v>1002</v>
      </c>
    </row>
    <row r="14" spans="1:4">
      <c r="A14" s="3" t="s">
        <v>438</v>
      </c>
    </row>
    <row r="15" spans="1:4">
      <c r="A15" s="4" t="s">
        <v>933</v>
      </c>
      <c r="B15" s="5" t="n">
        <v>469</v>
      </c>
      <c r="C15" s="5" t="n">
        <v>230</v>
      </c>
    </row>
    <row r="16" spans="1:4">
      <c r="A16" s="4" t="s">
        <v>1003</v>
      </c>
    </row>
    <row r="17" spans="1:4">
      <c r="A17" s="3" t="s">
        <v>438</v>
      </c>
    </row>
    <row r="18" spans="1:4">
      <c r="A18" s="4" t="s">
        <v>933</v>
      </c>
      <c r="B18" s="5" t="n">
        <v>29</v>
      </c>
      <c r="C18" s="5" t="n">
        <v>39</v>
      </c>
    </row>
    <row r="19" spans="1:4">
      <c r="A19" s="4" t="s">
        <v>1004</v>
      </c>
    </row>
    <row r="20" spans="1:4">
      <c r="A20" s="3" t="s">
        <v>438</v>
      </c>
    </row>
    <row r="21" spans="1:4">
      <c r="A21" s="4" t="s">
        <v>933</v>
      </c>
      <c r="B21" s="5" t="n">
        <v>107</v>
      </c>
      <c r="C21" s="5" t="n">
        <v>102</v>
      </c>
    </row>
    <row r="22" spans="1:4">
      <c r="A22" s="4" t="s">
        <v>1005</v>
      </c>
    </row>
    <row r="23" spans="1:4">
      <c r="A23" s="3" t="s">
        <v>438</v>
      </c>
    </row>
    <row r="24" spans="1:4">
      <c r="A24" s="4" t="s">
        <v>933</v>
      </c>
      <c r="B24" s="5" t="n">
        <v>5</v>
      </c>
      <c r="C24" s="5" t="n">
        <v>1</v>
      </c>
    </row>
    <row r="25" spans="1:4">
      <c r="A25" s="4" t="s">
        <v>1006</v>
      </c>
    </row>
    <row r="26" spans="1:4">
      <c r="A26" s="3" t="s">
        <v>438</v>
      </c>
    </row>
    <row r="27" spans="1:4">
      <c r="A27" s="4" t="s">
        <v>933</v>
      </c>
      <c r="B27" s="5" t="n">
        <v>51</v>
      </c>
      <c r="C27" s="5" t="n">
        <v>286</v>
      </c>
    </row>
    <row r="28" spans="1:4">
      <c r="A28" s="4" t="s">
        <v>1007</v>
      </c>
    </row>
    <row r="29" spans="1:4">
      <c r="A29" s="3" t="s">
        <v>438</v>
      </c>
    </row>
    <row r="30" spans="1:4">
      <c r="A30" s="4" t="s">
        <v>933</v>
      </c>
      <c r="B30" s="5" t="n">
        <v>57</v>
      </c>
      <c r="C30" s="5" t="n">
        <v>54</v>
      </c>
    </row>
    <row r="31" spans="1:4">
      <c r="A31" s="11" t="n">
        <v>1</v>
      </c>
    </row>
    <row r="32" spans="1:4">
      <c r="A32" s="3" t="s">
        <v>438</v>
      </c>
    </row>
    <row r="33" spans="1:4">
      <c r="A33" s="4" t="s">
        <v>933</v>
      </c>
      <c r="B33" s="5" t="n">
        <v>169</v>
      </c>
      <c r="C33" s="5" t="n">
        <v>367</v>
      </c>
    </row>
    <row r="34" spans="1:4">
      <c r="A34" s="4" t="s">
        <v>1008</v>
      </c>
    </row>
    <row r="35" spans="1:4">
      <c r="A35" s="3" t="s">
        <v>438</v>
      </c>
    </row>
    <row r="36" spans="1:4">
      <c r="A36" s="4" t="s">
        <v>933</v>
      </c>
      <c r="B36" s="5" t="n">
        <v>61</v>
      </c>
      <c r="C36" s="5" t="n">
        <v>31</v>
      </c>
    </row>
    <row r="37" spans="1:4">
      <c r="A37" s="4" t="s">
        <v>1009</v>
      </c>
    </row>
    <row r="38" spans="1:4">
      <c r="A38" s="3" t="s">
        <v>438</v>
      </c>
    </row>
    <row r="39" spans="1:4">
      <c r="A39" s="4" t="s">
        <v>933</v>
      </c>
      <c r="B39" s="5" t="n">
        <v>0</v>
      </c>
      <c r="C39" s="5" t="n">
        <v>0</v>
      </c>
    </row>
    <row r="40" spans="1:4">
      <c r="A40" s="4" t="s">
        <v>1010</v>
      </c>
    </row>
    <row r="41" spans="1:4">
      <c r="A41" s="3" t="s">
        <v>438</v>
      </c>
    </row>
    <row r="42" spans="1:4">
      <c r="A42" s="4" t="s">
        <v>933</v>
      </c>
      <c r="B42" s="5" t="n">
        <v>0</v>
      </c>
      <c r="C42" s="5" t="n">
        <v>0</v>
      </c>
    </row>
    <row r="43" spans="1:4">
      <c r="A43" s="4" t="s">
        <v>1011</v>
      </c>
    </row>
    <row r="44" spans="1:4">
      <c r="A44" s="3" t="s">
        <v>438</v>
      </c>
    </row>
    <row r="45" spans="1:4">
      <c r="A45" s="4" t="s">
        <v>933</v>
      </c>
      <c r="B45" s="5" t="n">
        <v>0</v>
      </c>
      <c r="C45" s="5" t="n">
        <v>0</v>
      </c>
    </row>
    <row r="46" spans="1:4">
      <c r="A46" s="4" t="s">
        <v>1012</v>
      </c>
    </row>
    <row r="47" spans="1:4">
      <c r="A47" s="3" t="s">
        <v>438</v>
      </c>
    </row>
    <row r="48" spans="1:4">
      <c r="A48" s="4" t="s">
        <v>933</v>
      </c>
      <c r="B48" s="5" t="n">
        <v>0</v>
      </c>
      <c r="C48" s="5" t="n">
        <v>0</v>
      </c>
    </row>
    <row r="49" spans="1:4">
      <c r="A49" s="4" t="s">
        <v>1013</v>
      </c>
    </row>
    <row r="50" spans="1:4">
      <c r="A50" s="3" t="s">
        <v>438</v>
      </c>
    </row>
    <row r="51" spans="1:4">
      <c r="A51" s="4" t="s">
        <v>933</v>
      </c>
      <c r="B51" s="5" t="n">
        <v>0</v>
      </c>
      <c r="C51" s="5" t="n">
        <v>0</v>
      </c>
    </row>
    <row r="52" spans="1:4">
      <c r="A52" s="4" t="s">
        <v>1014</v>
      </c>
    </row>
    <row r="53" spans="1:4">
      <c r="A53" s="3" t="s">
        <v>438</v>
      </c>
    </row>
    <row r="54" spans="1:4">
      <c r="A54" s="4" t="s">
        <v>933</v>
      </c>
      <c r="B54" s="5" t="n">
        <v>0</v>
      </c>
      <c r="C54" s="5" t="n">
        <v>0</v>
      </c>
    </row>
    <row r="55" spans="1:4">
      <c r="A55" s="4" t="s">
        <v>1015</v>
      </c>
    </row>
    <row r="56" spans="1:4">
      <c r="A56" s="3" t="s">
        <v>438</v>
      </c>
    </row>
    <row r="57" spans="1:4">
      <c r="A57" s="4" t="s">
        <v>933</v>
      </c>
      <c r="B57" s="5" t="n">
        <v>51</v>
      </c>
      <c r="C57" s="5" t="n">
        <v>282</v>
      </c>
    </row>
    <row r="58" spans="1:4">
      <c r="A58" s="4" t="s">
        <v>1016</v>
      </c>
    </row>
    <row r="59" spans="1:4">
      <c r="A59" s="3" t="s">
        <v>438</v>
      </c>
    </row>
    <row r="60" spans="1:4">
      <c r="A60" s="4" t="s">
        <v>933</v>
      </c>
      <c r="B60" s="5" t="n">
        <v>57</v>
      </c>
      <c r="C60" s="5" t="n">
        <v>54</v>
      </c>
    </row>
    <row r="61" spans="1:4">
      <c r="A61" s="11" t="n">
        <v>2</v>
      </c>
    </row>
    <row r="62" spans="1:4">
      <c r="A62" s="3" t="s">
        <v>438</v>
      </c>
    </row>
    <row r="63" spans="1:4">
      <c r="A63" s="4" t="s">
        <v>933</v>
      </c>
      <c r="B63" s="5" t="n">
        <v>902</v>
      </c>
      <c r="C63" s="5" t="n">
        <v>700</v>
      </c>
    </row>
    <row r="64" spans="1:4">
      <c r="A64" s="4" t="s">
        <v>1017</v>
      </c>
    </row>
    <row r="65" spans="1:4">
      <c r="A65" s="3" t="s">
        <v>438</v>
      </c>
    </row>
    <row r="66" spans="1:4">
      <c r="A66" s="4" t="s">
        <v>933</v>
      </c>
      <c r="B66" s="5" t="n">
        <v>0</v>
      </c>
      <c r="C66" s="5" t="n">
        <v>0</v>
      </c>
    </row>
    <row r="67" spans="1:4">
      <c r="A67" s="4" t="s">
        <v>1018</v>
      </c>
    </row>
    <row r="68" spans="1:4">
      <c r="A68" s="3" t="s">
        <v>438</v>
      </c>
    </row>
    <row r="69" spans="1:4">
      <c r="A69" s="4" t="s">
        <v>933</v>
      </c>
      <c r="B69" s="5" t="n">
        <v>10</v>
      </c>
      <c r="C69" s="5" t="n">
        <v>9</v>
      </c>
    </row>
    <row r="70" spans="1:4">
      <c r="A70" s="4" t="s">
        <v>1019</v>
      </c>
    </row>
    <row r="71" spans="1:4">
      <c r="A71" s="3" t="s">
        <v>438</v>
      </c>
    </row>
    <row r="72" spans="1:4">
      <c r="A72" s="4" t="s">
        <v>933</v>
      </c>
      <c r="B72" s="5" t="n">
        <v>423</v>
      </c>
      <c r="C72" s="5" t="n">
        <v>457</v>
      </c>
    </row>
    <row r="73" spans="1:4">
      <c r="A73" s="4" t="s">
        <v>1020</v>
      </c>
    </row>
    <row r="74" spans="1:4">
      <c r="A74" s="3" t="s">
        <v>438</v>
      </c>
    </row>
    <row r="75" spans="1:4">
      <c r="A75" s="4" t="s">
        <v>933</v>
      </c>
      <c r="B75" s="5" t="n">
        <v>469</v>
      </c>
      <c r="C75" s="5" t="n">
        <v>230</v>
      </c>
    </row>
    <row r="76" spans="1:4">
      <c r="A76" s="4" t="s">
        <v>1021</v>
      </c>
    </row>
    <row r="77" spans="1:4">
      <c r="A77" s="3" t="s">
        <v>438</v>
      </c>
    </row>
    <row r="78" spans="1:4">
      <c r="A78" s="4" t="s">
        <v>933</v>
      </c>
      <c r="B78" s="5" t="n">
        <v>0</v>
      </c>
      <c r="C78" s="5" t="n">
        <v>0</v>
      </c>
    </row>
    <row r="79" spans="1:4">
      <c r="A79" s="4" t="s">
        <v>1022</v>
      </c>
    </row>
    <row r="80" spans="1:4">
      <c r="A80" s="3" t="s">
        <v>438</v>
      </c>
    </row>
    <row r="81" spans="1:4">
      <c r="A81" s="4" t="s">
        <v>933</v>
      </c>
      <c r="B81" s="5" t="n">
        <v>0</v>
      </c>
      <c r="C81" s="5" t="n">
        <v>0</v>
      </c>
    </row>
    <row r="82" spans="1:4">
      <c r="A82" s="4" t="s">
        <v>1023</v>
      </c>
    </row>
    <row r="83" spans="1:4">
      <c r="A83" s="3" t="s">
        <v>438</v>
      </c>
    </row>
    <row r="84" spans="1:4">
      <c r="A84" s="4" t="s">
        <v>933</v>
      </c>
      <c r="B84" s="5" t="n">
        <v>0</v>
      </c>
      <c r="C84" s="5" t="n">
        <v>0</v>
      </c>
    </row>
    <row r="85" spans="1:4">
      <c r="A85" s="4" t="s">
        <v>1024</v>
      </c>
    </row>
    <row r="86" spans="1:4">
      <c r="A86" s="3" t="s">
        <v>438</v>
      </c>
    </row>
    <row r="87" spans="1:4">
      <c r="A87" s="4" t="s">
        <v>933</v>
      </c>
      <c r="B87" s="5" t="n">
        <v>0</v>
      </c>
      <c r="C87" s="5" t="n">
        <v>4</v>
      </c>
    </row>
    <row r="88" spans="1:4">
      <c r="A88" s="4" t="s">
        <v>1025</v>
      </c>
    </row>
    <row r="89" spans="1:4">
      <c r="A89" s="3" t="s">
        <v>438</v>
      </c>
    </row>
    <row r="90" spans="1:4">
      <c r="A90" s="4" t="s">
        <v>933</v>
      </c>
      <c r="B90" s="5" t="n">
        <v>0</v>
      </c>
      <c r="C90" s="5" t="n">
        <v>0</v>
      </c>
    </row>
    <row r="91" spans="1:4">
      <c r="A91" s="11" t="n">
        <v>3</v>
      </c>
    </row>
    <row r="92" spans="1:4">
      <c r="A92" s="3" t="s">
        <v>438</v>
      </c>
    </row>
    <row r="93" spans="1:4">
      <c r="A93" s="4" t="s">
        <v>933</v>
      </c>
      <c r="B93" s="5" t="n">
        <v>141</v>
      </c>
      <c r="C93" s="5" t="n">
        <v>142</v>
      </c>
    </row>
    <row r="94" spans="1:4">
      <c r="A94" s="4" t="s">
        <v>1026</v>
      </c>
    </row>
    <row r="95" spans="1:4">
      <c r="A95" s="3" t="s">
        <v>438</v>
      </c>
    </row>
    <row r="96" spans="1:4">
      <c r="A96" s="4" t="s">
        <v>933</v>
      </c>
      <c r="B96" s="5" t="n">
        <v>0</v>
      </c>
      <c r="C96" s="5" t="n">
        <v>0</v>
      </c>
    </row>
    <row r="97" spans="1:4">
      <c r="A97" s="4" t="s">
        <v>1027</v>
      </c>
    </row>
    <row r="98" spans="1:4">
      <c r="A98" s="3" t="s">
        <v>438</v>
      </c>
    </row>
    <row r="99" spans="1:4">
      <c r="A99" s="4" t="s">
        <v>933</v>
      </c>
      <c r="B99" s="5" t="n">
        <v>0</v>
      </c>
      <c r="C99" s="5" t="n">
        <v>0</v>
      </c>
    </row>
    <row r="100" spans="1:4">
      <c r="A100" s="4" t="s">
        <v>1028</v>
      </c>
    </row>
    <row r="101" spans="1:4">
      <c r="A101" s="3" t="s">
        <v>438</v>
      </c>
    </row>
    <row r="102" spans="1:4">
      <c r="A102" s="4" t="s">
        <v>933</v>
      </c>
      <c r="B102" s="5" t="n">
        <v>0</v>
      </c>
      <c r="C102" s="5" t="n">
        <v>0</v>
      </c>
    </row>
    <row r="103" spans="1:4">
      <c r="A103" s="4" t="s">
        <v>1029</v>
      </c>
    </row>
    <row r="104" spans="1:4">
      <c r="A104" s="3" t="s">
        <v>438</v>
      </c>
    </row>
    <row r="105" spans="1:4">
      <c r="A105" s="4" t="s">
        <v>933</v>
      </c>
      <c r="B105" s="5" t="n">
        <v>0</v>
      </c>
      <c r="C105" s="5" t="n">
        <v>0</v>
      </c>
    </row>
    <row r="106" spans="1:4">
      <c r="A106" s="4" t="s">
        <v>1030</v>
      </c>
    </row>
    <row r="107" spans="1:4">
      <c r="A107" s="3" t="s">
        <v>438</v>
      </c>
    </row>
    <row r="108" spans="1:4">
      <c r="A108" s="4" t="s">
        <v>933</v>
      </c>
      <c r="B108" s="5" t="n">
        <v>29</v>
      </c>
      <c r="C108" s="5" t="n">
        <v>39</v>
      </c>
      <c r="D108" s="6" t="n">
        <v>41</v>
      </c>
    </row>
    <row r="109" spans="1:4">
      <c r="A109" s="4" t="s">
        <v>1031</v>
      </c>
    </row>
    <row r="110" spans="1:4">
      <c r="A110" s="3" t="s">
        <v>438</v>
      </c>
    </row>
    <row r="111" spans="1:4">
      <c r="A111" s="4" t="s">
        <v>933</v>
      </c>
      <c r="B111" s="5" t="n">
        <v>107</v>
      </c>
      <c r="C111" s="5" t="n">
        <v>102</v>
      </c>
      <c r="D111" s="5" t="n">
        <v>102</v>
      </c>
    </row>
    <row r="112" spans="1:4">
      <c r="A112" s="4" t="s">
        <v>1032</v>
      </c>
    </row>
    <row r="113" spans="1:4">
      <c r="A113" s="3" t="s">
        <v>438</v>
      </c>
    </row>
    <row r="114" spans="1:4">
      <c r="A114" s="4" t="s">
        <v>933</v>
      </c>
      <c r="B114" s="5" t="n">
        <v>5</v>
      </c>
      <c r="C114" s="5" t="n">
        <v>1</v>
      </c>
      <c r="D114" s="6" t="n">
        <v>1</v>
      </c>
    </row>
    <row r="115" spans="1:4">
      <c r="A115" s="4" t="s">
        <v>1033</v>
      </c>
    </row>
    <row r="116" spans="1:4">
      <c r="A116" s="3" t="s">
        <v>438</v>
      </c>
    </row>
    <row r="117" spans="1:4">
      <c r="A117" s="4" t="s">
        <v>933</v>
      </c>
      <c r="B117" s="5" t="n">
        <v>0</v>
      </c>
      <c r="C117" s="5" t="n">
        <v>0</v>
      </c>
    </row>
    <row r="118" spans="1:4">
      <c r="A118" s="4" t="s">
        <v>1034</v>
      </c>
    </row>
    <row r="119" spans="1:4">
      <c r="A119" s="3" t="s">
        <v>438</v>
      </c>
    </row>
    <row r="120" spans="1:4">
      <c r="A120" s="4" t="s">
        <v>933</v>
      </c>
      <c r="B120" s="6" t="n">
        <v>0</v>
      </c>
      <c r="C12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3</v>
      </c>
    </row>
    <row r="3" spans="1:3">
      <c r="A3" s="3" t="s">
        <v>1036</v>
      </c>
    </row>
    <row r="4" spans="1:3">
      <c r="A4" s="4" t="s">
        <v>905</v>
      </c>
      <c r="B4" s="6" t="n">
        <v>1209</v>
      </c>
    </row>
    <row r="5" spans="1:3">
      <c r="A5" s="4" t="s">
        <v>906</v>
      </c>
      <c r="B5" s="5" t="n">
        <v>1212</v>
      </c>
      <c r="C5" s="6" t="n">
        <v>1209</v>
      </c>
    </row>
    <row r="6" spans="1:3">
      <c r="A6" s="11" t="n">
        <v>3</v>
      </c>
    </row>
    <row r="7" spans="1:3">
      <c r="A7" s="3" t="s">
        <v>1036</v>
      </c>
    </row>
    <row r="8" spans="1:3">
      <c r="A8" s="4" t="s">
        <v>905</v>
      </c>
      <c r="B8" s="5" t="n">
        <v>142</v>
      </c>
    </row>
    <row r="9" spans="1:3">
      <c r="A9" s="4" t="s">
        <v>906</v>
      </c>
      <c r="B9" s="5" t="n">
        <v>141</v>
      </c>
      <c r="C9" s="5" t="n">
        <v>142</v>
      </c>
    </row>
    <row r="10" spans="1:3">
      <c r="A10" s="4" t="s">
        <v>1003</v>
      </c>
    </row>
    <row r="11" spans="1:3">
      <c r="A11" s="3" t="s">
        <v>1036</v>
      </c>
    </row>
    <row r="12" spans="1:3">
      <c r="A12" s="4" t="s">
        <v>905</v>
      </c>
      <c r="B12" s="5" t="n">
        <v>39</v>
      </c>
    </row>
    <row r="13" spans="1:3">
      <c r="A13" s="4" t="s">
        <v>906</v>
      </c>
      <c r="B13" s="5" t="n">
        <v>29</v>
      </c>
      <c r="C13" s="5" t="n">
        <v>39</v>
      </c>
    </row>
    <row r="14" spans="1:3">
      <c r="A14" s="4" t="s">
        <v>1037</v>
      </c>
    </row>
    <row r="15" spans="1:3">
      <c r="A15" s="3" t="s">
        <v>1036</v>
      </c>
    </row>
    <row r="16" spans="1:3">
      <c r="A16" s="4" t="s">
        <v>1038</v>
      </c>
      <c r="B16" s="5" t="n">
        <v>4</v>
      </c>
      <c r="C16" s="5" t="n">
        <v>-3</v>
      </c>
    </row>
    <row r="17" spans="1:3">
      <c r="A17" s="4" t="s">
        <v>1039</v>
      </c>
      <c r="B17" s="5" t="n">
        <v>-10</v>
      </c>
      <c r="C17" s="5" t="n">
        <v>2</v>
      </c>
    </row>
    <row r="18" spans="1:3">
      <c r="A18" s="4" t="s">
        <v>713</v>
      </c>
      <c r="B18" s="5" t="n">
        <v>-4</v>
      </c>
      <c r="C18" s="5" t="n">
        <v>-1</v>
      </c>
    </row>
    <row r="19" spans="1:3">
      <c r="A19" s="4" t="s">
        <v>905</v>
      </c>
      <c r="B19" s="5" t="n">
        <v>39</v>
      </c>
      <c r="C19" s="5" t="n">
        <v>41</v>
      </c>
    </row>
    <row r="20" spans="1:3">
      <c r="A20" s="4" t="s">
        <v>906</v>
      </c>
      <c r="B20" s="5" t="n">
        <v>29</v>
      </c>
      <c r="C20" s="5" t="n">
        <v>39</v>
      </c>
    </row>
    <row r="21" spans="1:3">
      <c r="A21" s="4" t="s">
        <v>1004</v>
      </c>
    </row>
    <row r="22" spans="1:3">
      <c r="A22" s="3" t="s">
        <v>1036</v>
      </c>
    </row>
    <row r="23" spans="1:3">
      <c r="A23" s="4" t="s">
        <v>905</v>
      </c>
      <c r="B23" s="5" t="n">
        <v>102</v>
      </c>
    </row>
    <row r="24" spans="1:3">
      <c r="A24" s="4" t="s">
        <v>906</v>
      </c>
      <c r="B24" s="5" t="n">
        <v>107</v>
      </c>
      <c r="C24" s="5" t="n">
        <v>102</v>
      </c>
    </row>
    <row r="25" spans="1:3">
      <c r="A25" s="4" t="s">
        <v>1040</v>
      </c>
    </row>
    <row r="26" spans="1:3">
      <c r="A26" s="3" t="s">
        <v>1036</v>
      </c>
    </row>
    <row r="27" spans="1:3">
      <c r="A27" s="4" t="s">
        <v>1038</v>
      </c>
      <c r="B27" s="5" t="n">
        <v>22</v>
      </c>
      <c r="C27" s="5" t="n">
        <v>5</v>
      </c>
    </row>
    <row r="28" spans="1:3">
      <c r="A28" s="4" t="s">
        <v>1039</v>
      </c>
      <c r="B28" s="5" t="n">
        <v>0</v>
      </c>
      <c r="C28" s="5" t="n">
        <v>0</v>
      </c>
    </row>
    <row r="29" spans="1:3">
      <c r="A29" s="4" t="s">
        <v>713</v>
      </c>
      <c r="B29" s="5" t="n">
        <v>-17</v>
      </c>
      <c r="C29" s="5" t="n">
        <v>-5</v>
      </c>
    </row>
    <row r="30" spans="1:3">
      <c r="A30" s="4" t="s">
        <v>905</v>
      </c>
      <c r="B30" s="5" t="n">
        <v>102</v>
      </c>
      <c r="C30" s="5" t="n">
        <v>102</v>
      </c>
    </row>
    <row r="31" spans="1:3">
      <c r="A31" s="4" t="s">
        <v>906</v>
      </c>
      <c r="B31" s="5" t="n">
        <v>107</v>
      </c>
      <c r="C31" s="5" t="n">
        <v>102</v>
      </c>
    </row>
    <row r="32" spans="1:3">
      <c r="A32" s="4" t="s">
        <v>1005</v>
      </c>
    </row>
    <row r="33" spans="1:3">
      <c r="A33" s="3" t="s">
        <v>1036</v>
      </c>
    </row>
    <row r="34" spans="1:3">
      <c r="A34" s="4" t="s">
        <v>905</v>
      </c>
      <c r="B34" s="5" t="n">
        <v>1</v>
      </c>
    </row>
    <row r="35" spans="1:3">
      <c r="A35" s="4" t="s">
        <v>906</v>
      </c>
      <c r="B35" s="5" t="n">
        <v>5</v>
      </c>
      <c r="C35" s="5" t="n">
        <v>1</v>
      </c>
    </row>
    <row r="36" spans="1:3">
      <c r="A36" s="4" t="s">
        <v>1041</v>
      </c>
    </row>
    <row r="37" spans="1:3">
      <c r="A37" s="3" t="s">
        <v>1036</v>
      </c>
    </row>
    <row r="38" spans="1:3">
      <c r="A38" s="4" t="s">
        <v>1038</v>
      </c>
      <c r="B38" s="5" t="n">
        <v>0</v>
      </c>
      <c r="C38" s="5" t="n">
        <v>0</v>
      </c>
    </row>
    <row r="39" spans="1:3">
      <c r="A39" s="4" t="s">
        <v>1039</v>
      </c>
      <c r="B39" s="5" t="n">
        <v>4</v>
      </c>
      <c r="C39" s="5" t="n">
        <v>0</v>
      </c>
    </row>
    <row r="40" spans="1:3">
      <c r="A40" s="4" t="s">
        <v>713</v>
      </c>
      <c r="B40" s="5" t="n">
        <v>0</v>
      </c>
      <c r="C40" s="5" t="n">
        <v>0</v>
      </c>
    </row>
    <row r="41" spans="1:3">
      <c r="A41" s="4" t="s">
        <v>905</v>
      </c>
      <c r="B41" s="5" t="n">
        <v>1</v>
      </c>
      <c r="C41" s="5" t="n">
        <v>1</v>
      </c>
    </row>
    <row r="42" spans="1:3">
      <c r="A42" s="4" t="s">
        <v>906</v>
      </c>
      <c r="B42" s="6" t="n">
        <v>5</v>
      </c>
      <c r="C42" s="6"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2</v>
      </c>
      <c r="B1" s="2" t="s">
        <v>30</v>
      </c>
      <c r="C1" s="2" t="s">
        <v>1</v>
      </c>
    </row>
    <row r="2" spans="1:5">
      <c r="B2" s="2" t="s">
        <v>2</v>
      </c>
      <c r="C2" s="2" t="s">
        <v>2</v>
      </c>
      <c r="D2" s="2" t="s">
        <v>33</v>
      </c>
      <c r="E2" s="2" t="s">
        <v>37</v>
      </c>
    </row>
    <row r="3" spans="1:5">
      <c r="A3" s="3" t="s">
        <v>1043</v>
      </c>
    </row>
    <row r="4" spans="1:5">
      <c r="A4" s="4" t="s">
        <v>727</v>
      </c>
      <c r="B4" s="6" t="n">
        <v>300000000</v>
      </c>
      <c r="C4" s="6" t="n">
        <v>300000000</v>
      </c>
      <c r="D4" s="6" t="n">
        <v>0</v>
      </c>
    </row>
    <row r="5" spans="1:5">
      <c r="A5" s="4" t="s">
        <v>1044</v>
      </c>
      <c r="C5" s="5" t="n">
        <v>300000000</v>
      </c>
      <c r="D5" s="6" t="n">
        <v>0</v>
      </c>
      <c r="E5" s="6" t="n">
        <v>0</v>
      </c>
    </row>
    <row r="6" spans="1:5">
      <c r="A6" s="4" t="s">
        <v>1045</v>
      </c>
    </row>
    <row r="7" spans="1:5">
      <c r="A7" s="3" t="s">
        <v>1043</v>
      </c>
    </row>
    <row r="8" spans="1:5">
      <c r="A8" s="4" t="s">
        <v>1046</v>
      </c>
      <c r="C8" s="8" t="n">
        <v>32.5</v>
      </c>
    </row>
    <row r="9" spans="1:5">
      <c r="A9" s="4" t="s">
        <v>1047</v>
      </c>
      <c r="C9" s="8" t="n">
        <v>67.5</v>
      </c>
    </row>
    <row r="10" spans="1:5">
      <c r="A10" s="4" t="s">
        <v>1048</v>
      </c>
    </row>
    <row r="11" spans="1:5">
      <c r="A11" s="3" t="s">
        <v>1043</v>
      </c>
    </row>
    <row r="12" spans="1:5">
      <c r="A12" s="4" t="s">
        <v>727</v>
      </c>
      <c r="B12" s="5" t="n">
        <v>300000000</v>
      </c>
      <c r="C12" s="6" t="n">
        <v>300000000</v>
      </c>
    </row>
    <row r="13" spans="1:5">
      <c r="A13" s="4" t="s">
        <v>1049</v>
      </c>
      <c r="C13" s="7" t="n">
        <v>1.1</v>
      </c>
    </row>
    <row r="14" spans="1:5">
      <c r="A14" s="4" t="s">
        <v>1050</v>
      </c>
    </row>
    <row r="15" spans="1:5">
      <c r="A15" s="3" t="s">
        <v>1043</v>
      </c>
    </row>
    <row r="16" spans="1:5">
      <c r="A16" s="4" t="s">
        <v>1051</v>
      </c>
      <c r="C16" s="6" t="n">
        <v>7200000000</v>
      </c>
    </row>
    <row r="17" spans="1:5">
      <c r="A17" s="4" t="s">
        <v>1052</v>
      </c>
    </row>
    <row r="18" spans="1:5">
      <c r="A18" s="3" t="s">
        <v>1043</v>
      </c>
    </row>
    <row r="19" spans="1:5">
      <c r="A19" s="4" t="s">
        <v>1044</v>
      </c>
      <c r="B19" s="6" t="n">
        <v>3000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3</v>
      </c>
      <c r="B1" s="2" t="s">
        <v>1</v>
      </c>
    </row>
    <row r="2" spans="1:3">
      <c r="B2" s="2" t="s">
        <v>2</v>
      </c>
      <c r="C2" s="2" t="s">
        <v>33</v>
      </c>
    </row>
    <row r="3" spans="1:3">
      <c r="A3" s="3" t="s">
        <v>1043</v>
      </c>
    </row>
    <row r="4" spans="1:3">
      <c r="A4" s="4" t="s">
        <v>1054</v>
      </c>
      <c r="B4" s="6" t="n">
        <v>300</v>
      </c>
      <c r="C4" s="6" t="n">
        <v>0</v>
      </c>
    </row>
    <row r="5" spans="1:3">
      <c r="A5" s="4" t="s">
        <v>1055</v>
      </c>
    </row>
    <row r="6" spans="1:3">
      <c r="A6" s="3" t="s">
        <v>1043</v>
      </c>
    </row>
    <row r="7" spans="1:3">
      <c r="A7" s="4" t="s">
        <v>1056</v>
      </c>
      <c r="B7" s="5" t="n">
        <v>185</v>
      </c>
    </row>
    <row r="8" spans="1:3">
      <c r="A8" s="4" t="s">
        <v>1054</v>
      </c>
      <c r="B8" s="5" t="n">
        <v>30</v>
      </c>
    </row>
    <row r="9" spans="1:3">
      <c r="A9" s="4" t="s">
        <v>1057</v>
      </c>
    </row>
    <row r="10" spans="1:3">
      <c r="A10" s="3" t="s">
        <v>1043</v>
      </c>
    </row>
    <row r="11" spans="1:3">
      <c r="A11" s="4" t="s">
        <v>747</v>
      </c>
      <c r="B11" s="5" t="n">
        <v>0</v>
      </c>
    </row>
    <row r="12" spans="1:3">
      <c r="A12" s="4" t="s">
        <v>1058</v>
      </c>
    </row>
    <row r="13" spans="1:3">
      <c r="A13" s="3" t="s">
        <v>1043</v>
      </c>
    </row>
    <row r="14" spans="1:3">
      <c r="A14" s="4" t="s">
        <v>747</v>
      </c>
      <c r="B14" s="6" t="n">
        <v>15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3</v>
      </c>
    </row>
    <row r="2" spans="1:3">
      <c r="A2" s="3" t="s">
        <v>1060</v>
      </c>
    </row>
    <row r="3" spans="1:3">
      <c r="A3" s="4" t="s">
        <v>1061</v>
      </c>
      <c r="B3" s="6" t="n">
        <v>6</v>
      </c>
      <c r="C3" s="6" t="n">
        <v>4</v>
      </c>
    </row>
    <row r="4" spans="1:3">
      <c r="A4" s="4" t="s">
        <v>1062</v>
      </c>
      <c r="B4" s="5" t="n">
        <v>5</v>
      </c>
      <c r="C4" s="5" t="n">
        <v>3</v>
      </c>
    </row>
    <row r="5" spans="1:3">
      <c r="A5" s="4" t="s">
        <v>416</v>
      </c>
    </row>
    <row r="6" spans="1:3">
      <c r="A6" s="3" t="s">
        <v>1060</v>
      </c>
    </row>
    <row r="7" spans="1:3">
      <c r="A7" s="4" t="s">
        <v>1063</v>
      </c>
      <c r="B7" s="5" t="n">
        <v>1</v>
      </c>
      <c r="C7" s="5" t="n">
        <v>1</v>
      </c>
    </row>
    <row r="8" spans="1:3">
      <c r="A8" s="4" t="s">
        <v>1064</v>
      </c>
    </row>
    <row r="9" spans="1:3">
      <c r="A9" s="3" t="s">
        <v>1060</v>
      </c>
    </row>
    <row r="10" spans="1:3">
      <c r="A10" s="4" t="s">
        <v>1062</v>
      </c>
      <c r="B10" s="6" t="n">
        <v>5</v>
      </c>
      <c r="C10" s="5" t="n">
        <v>3</v>
      </c>
    </row>
    <row r="11" spans="1:3">
      <c r="A11" s="4" t="s">
        <v>1065</v>
      </c>
    </row>
    <row r="12" spans="1:3">
      <c r="A12" s="3" t="s">
        <v>1060</v>
      </c>
    </row>
    <row r="13" spans="1:3">
      <c r="A13" s="4" t="s">
        <v>1061</v>
      </c>
      <c r="C13" s="6" t="n">
        <v>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3</v>
      </c>
      <c r="D2" s="2" t="s">
        <v>37</v>
      </c>
    </row>
    <row r="3" spans="1:4">
      <c r="A3" s="3" t="s">
        <v>269</v>
      </c>
    </row>
    <row r="4" spans="1:4">
      <c r="A4" s="4" t="s">
        <v>1067</v>
      </c>
      <c r="B4" s="6" t="n">
        <v>96</v>
      </c>
      <c r="C4" s="6" t="n">
        <v>95</v>
      </c>
      <c r="D4" s="6" t="n">
        <v>105</v>
      </c>
    </row>
    <row r="5" spans="1:4">
      <c r="A5" s="4" t="s">
        <v>593</v>
      </c>
      <c r="B5" s="6" t="n">
        <v>3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56</v>
      </c>
    </row>
    <row r="2" spans="1:2">
      <c r="A2" s="3" t="s">
        <v>269</v>
      </c>
    </row>
    <row r="3" spans="1:2">
      <c r="A3" s="5" t="n">
        <v>2016</v>
      </c>
      <c r="B3" s="6" t="n">
        <v>91</v>
      </c>
    </row>
    <row r="4" spans="1:2">
      <c r="A4" s="5" t="n">
        <v>2017</v>
      </c>
      <c r="B4" s="5" t="n">
        <v>66</v>
      </c>
    </row>
    <row r="5" spans="1:2">
      <c r="A5" s="5" t="n">
        <v>2018</v>
      </c>
      <c r="B5" s="5" t="n">
        <v>49</v>
      </c>
    </row>
    <row r="6" spans="1:2">
      <c r="A6" s="5" t="n">
        <v>2019</v>
      </c>
      <c r="B6" s="5" t="n">
        <v>39</v>
      </c>
    </row>
    <row r="7" spans="1:2">
      <c r="A7" s="5" t="n">
        <v>2020</v>
      </c>
      <c r="B7" s="5" t="n">
        <v>35</v>
      </c>
    </row>
    <row r="8" spans="1:2">
      <c r="A8" s="4" t="s">
        <v>810</v>
      </c>
      <c r="B8" s="5" t="n">
        <v>78</v>
      </c>
    </row>
    <row r="9" spans="1:2">
      <c r="A9" s="4" t="s">
        <v>211</v>
      </c>
      <c r="B9" s="6" t="n">
        <v>3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8:49:23Z</dcterms:created>
  <dcterms:modified xmlns:dcterms="http://purl.org/dc/terms/" xmlns:xsi="http://www.w3.org/2001/XMLSchema-instance" xsi:type="dcterms:W3CDTF">2017-02-06T08:49:23Z</dcterms:modified>
</cp:coreProperties>
</file>